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Current Period)" sheetId="2" r:id="rId2"/>
    <s:sheet name="Balance Sheets (Current Period3" sheetId="3" r:id="rId3"/>
    <s:sheet name="Consolidated Statements of Inco" sheetId="4" r:id="rId4"/>
    <s:sheet name="Consolidated Statement of Compr" sheetId="5" r:id="rId5"/>
    <s:sheet name="Condensed Statement of Stockhol" sheetId="6" r:id="rId6"/>
    <s:sheet name="Condensed Statement of Cash Flo" sheetId="7" r:id="rId7"/>
    <s:sheet name="Note 1 - Organization and Opera" sheetId="8" r:id="rId8"/>
    <s:sheet name="Note 2 - Summary of Significant" sheetId="9" r:id="rId9"/>
    <s:sheet name="Note 3 - Business Combinations" sheetId="10" r:id="rId10"/>
    <s:sheet name="Note 4 - Investments" sheetId="11" r:id="rId11"/>
    <s:sheet name="Note 5 - Loans and Allowance fo" sheetId="12" r:id="rId12"/>
    <s:sheet name="Note 6 - FDIC Loss Share Agreem" sheetId="13" r:id="rId13"/>
    <s:sheet name="Note 7 - Other Real Estate Owne" sheetId="14" r:id="rId14"/>
    <s:sheet name="Note 8 - Premises and Equipment" sheetId="15" r:id="rId15"/>
    <s:sheet name="Note 9 - Goodwill and Intangibl" sheetId="16" r:id="rId16"/>
    <s:sheet name="Note 10 - Deposits" sheetId="17" r:id="rId17"/>
    <s:sheet name="Note 11 - Borrowings" sheetId="18" r:id="rId18"/>
    <s:sheet name="Note 12 - Income Taxes" sheetId="19" r:id="rId19"/>
    <s:sheet name="Note 13 - Regulatory Matters" sheetId="20" r:id="rId20"/>
    <s:sheet name="Note 14 - Leases" sheetId="21" r:id="rId21"/>
    <s:sheet name="Note 15 - Off-balance Sheet Ris" sheetId="22" r:id="rId22"/>
    <s:sheet name="Note 16 - Derivative Financial " sheetId="23" r:id="rId23"/>
    <s:sheet name="Note 17 - Accumulated Other Com" sheetId="24" r:id="rId24"/>
    <s:sheet name="Note 18 - Fair Value of Financi" sheetId="25" r:id="rId25"/>
    <s:sheet name="Note 19 - Employee and Director" sheetId="26" r:id="rId26"/>
    <s:sheet name="Note 20 - Summarized Quarterly " sheetId="27" r:id="rId27"/>
    <s:sheet name="Note 21 - Park Sterling Corpora" sheetId="28" r:id="rId28"/>
    <s:sheet name="Note 22 - Subsequent Event" sheetId="29" r:id="rId29"/>
    <s:sheet name="Accounting Policies, by Policy " sheetId="30" r:id="rId30"/>
    <s:sheet name="Note 2 - Summary of Significa31" sheetId="31" r:id="rId31"/>
    <s:sheet name="Note 3 - Business Combinations " sheetId="32" r:id="rId32"/>
    <s:sheet name="Note 4 - Investments (Tables)" sheetId="33" r:id="rId33"/>
    <s:sheet name="Note 5 - Loans and Allowance 34" sheetId="34" r:id="rId34"/>
    <s:sheet name="Note 6 - FDIC Loss Share Agre35" sheetId="35" r:id="rId35"/>
    <s:sheet name="Note 7 - Other Real Estate Ow36" sheetId="36" r:id="rId36"/>
    <s:sheet name="Note 8 - Premises and Equipme37" sheetId="37" r:id="rId37"/>
    <s:sheet name="Note 9 - Goodwill and Intangi38" sheetId="38" r:id="rId38"/>
    <s:sheet name="Note 10 - Deposits (Tables)" sheetId="39" r:id="rId39"/>
    <s:sheet name="Note 11 - Borrowings (Tables)" sheetId="40" r:id="rId40"/>
    <s:sheet name="Note 12 - Income Taxes (Tables)" sheetId="41" r:id="rId41"/>
    <s:sheet name="Note 13 - Regulatory Matters (T" sheetId="42" r:id="rId42"/>
    <s:sheet name="Note 14 - Leases (Tables)" sheetId="43" r:id="rId43"/>
    <s:sheet name="Note 15 - Off-balance Sheet R44" sheetId="44" r:id="rId44"/>
    <s:sheet name="Note 16 - Derivative Financia45" sheetId="45" r:id="rId45"/>
    <s:sheet name="Note 17 - Accumulated Other C46" sheetId="46" r:id="rId46"/>
    <s:sheet name="Note 18 - Fair Value of Finan47" sheetId="47" r:id="rId47"/>
    <s:sheet name="Note 19 - Employee and Direct48" sheetId="48" r:id="rId48"/>
    <s:sheet name="Note 20 - Summarized Quarterl49" sheetId="49" r:id="rId49"/>
    <s:sheet name="Note 21 - Park Sterling Corpo50" sheetId="50" r:id="rId50"/>
    <s:sheet name="Note 1 - Organization and Ope51" sheetId="51" r:id="rId51"/>
    <s:sheet name="Note 2 - Summary of Significa52" sheetId="52" r:id="rId52"/>
    <s:sheet name="Note 2 - Summary of Significa53" sheetId="53" r:id="rId53"/>
    <s:sheet name="Note 3 - Business Combination54" sheetId="54" r:id="rId54"/>
    <s:sheet name="Note 3 - Business Combination55" sheetId="55" r:id="rId55"/>
    <s:sheet name="Note 4 - Investments (Details)" sheetId="56" r:id="rId56"/>
    <s:sheet name="Note 4 - Investments (Details) " sheetId="57" r:id="rId57"/>
    <s:sheet name="Note 4 - Investments (Details58" sheetId="58" r:id="rId58"/>
    <s:sheet name="Note 4 - Investments (Details59" sheetId="59" r:id="rId59"/>
    <s:sheet name="Note 4 - Investments (Details60" sheetId="60" r:id="rId60"/>
    <s:sheet name="Note 5 - Loans and Allowance 61" sheetId="61" r:id="rId61"/>
    <s:sheet name="Note 5 - Loans and Allowance 62" sheetId="62" r:id="rId62"/>
    <s:sheet name="Note 5 - Loans and Allowance 63" sheetId="63" r:id="rId63"/>
    <s:sheet name="Note 5 - Loans and Allowance 64" sheetId="64" r:id="rId64"/>
    <s:sheet name="Note 5 - Loans and Allowance 65" sheetId="65" r:id="rId65"/>
    <s:sheet name="Note 5 - Loans and Allowance 66" sheetId="66" r:id="rId66"/>
    <s:sheet name="Note 5 - Loans and Allowance 67" sheetId="67" r:id="rId67"/>
    <s:sheet name="Note 5 - Loans and Allowance 68" sheetId="68" r:id="rId68"/>
    <s:sheet name="Note 5 - Loans and Allowance 69" sheetId="69" r:id="rId69"/>
    <s:sheet name="Note 5 - Loans and Allowance 70" sheetId="70" r:id="rId70"/>
    <s:sheet name="Note 5 - Loans and Allowance 71" sheetId="71" r:id="rId71"/>
    <s:sheet name="Note 5 - Loans and Allowance 72" sheetId="72" r:id="rId72"/>
    <s:sheet name="Note 5 - Loans and Allowance 73" sheetId="73" r:id="rId73"/>
    <s:sheet name="Note 5 - Loans and Allowance 74" sheetId="74" r:id="rId74"/>
    <s:sheet name="Note 5 - Loans and Allowance 75" sheetId="75" r:id="rId75"/>
    <s:sheet name="Note 6 - FDIC Loss Share Agre76" sheetId="76" r:id="rId76"/>
    <s:sheet name="Note 6 - FDIC Loss Share Agre77" sheetId="77" r:id="rId77"/>
    <s:sheet name="Note 7 - Other Real Estate Ow78" sheetId="78" r:id="rId78"/>
    <s:sheet name="Note 7 - Other Real Estate Ow79" sheetId="79" r:id="rId79"/>
    <s:sheet name="Note 7 - Other Real Estate Ow80" sheetId="80" r:id="rId80"/>
    <s:sheet name="Note 8 - Premises and Equipme81" sheetId="81" r:id="rId81"/>
    <s:sheet name="Note 8 - Premises and Equipme82" sheetId="82" r:id="rId82"/>
    <s:sheet name="Note 9 - Goodwill and Intangi83" sheetId="83" r:id="rId83"/>
    <s:sheet name="Note 9 - Goodwill and Intangi84" sheetId="84" r:id="rId84"/>
    <s:sheet name="Note 9 - Goodwill and Intangi85" sheetId="85" r:id="rId85"/>
    <s:sheet name="Note 10 - Deposits (Details)" sheetId="86" r:id="rId86"/>
    <s:sheet name="Note 10 - Deposits (Details) - " sheetId="87" r:id="rId87"/>
    <s:sheet name="Note 10 - Deposits (Details) 88" sheetId="88" r:id="rId88"/>
    <s:sheet name="Note 11 - Borrowings (Details)" sheetId="89" r:id="rId89"/>
    <s:sheet name="Note 11 - Borrowings (Details) " sheetId="90" r:id="rId90"/>
    <s:sheet name="Note 12 - Income Taxes (Details" sheetId="91" r:id="rId91"/>
    <s:sheet name="Note 12 - Income Taxes (Detai92" sheetId="92" r:id="rId92"/>
    <s:sheet name="Note 12 - Income Taxes (Detai93" sheetId="93" r:id="rId93"/>
    <s:sheet name="Note 12 - Income Taxes (Detai94" sheetId="94" r:id="rId94"/>
    <s:sheet name="Note 13 - Regulatory Matters (D" sheetId="95" r:id="rId95"/>
    <s:sheet name="Note 13 - Regulatory Matters  (" sheetId="96" r:id="rId96"/>
    <s:sheet name="Note 14 - Leases (Details)" sheetId="97" r:id="rId97"/>
    <s:sheet name="Note 14 - Leases (Details) - Fu" sheetId="98" r:id="rId98"/>
    <s:sheet name="Note 15 - Off-balance Sheet R99" sheetId="99" r:id="rId99"/>
    <s:sheet name="Note 16 - Derivative Financi100" sheetId="100" r:id="rId100"/>
    <s:sheet name="Note 16 - Derivative Financi101" sheetId="101" r:id="rId101"/>
    <s:sheet name="Note 16 - Derivative Financi102" sheetId="102" r:id="rId102"/>
    <s:sheet name="Note 17 - Accumulated Other 103" sheetId="103" r:id="rId103"/>
    <s:sheet name="Note 17 - Accumulated Other 104" sheetId="104" r:id="rId104"/>
    <s:sheet name="Note 18 - Fair Value of Fina105" sheetId="105" r:id="rId105"/>
    <s:sheet name="Note 18 - Fair Value of Fina106" sheetId="106" r:id="rId106"/>
    <s:sheet name="Note 18 - Fair Value of Fina107" sheetId="107" r:id="rId107"/>
    <s:sheet name="Note 18 - Fair Value of Fina108" sheetId="108" r:id="rId108"/>
    <s:sheet name="Note 18 - Fair Value of Fina109" sheetId="109" r:id="rId109"/>
    <s:sheet name="Note 18 - Fair Value of Fina110" sheetId="110" r:id="rId110"/>
    <s:sheet name="Note 18 - Fair Value of Fina111" sheetId="111" r:id="rId111"/>
    <s:sheet name="Note 19 - Employee and Direc112" sheetId="112" r:id="rId112"/>
    <s:sheet name="Note 19 - Employee and Direc113" sheetId="113" r:id="rId113"/>
    <s:sheet name="Note 19 - Employee and Direc114" sheetId="114" r:id="rId114"/>
    <s:sheet name="Note 19 - Employee and Direc115" sheetId="115" r:id="rId115"/>
    <s:sheet name="Note 20 - Summarized Quarter116" sheetId="116" r:id="rId116"/>
    <s:sheet name="Note 21 - Park Sterling Corp117" sheetId="117" r:id="rId117"/>
    <s:sheet name="Note 21 - Park Sterling Corp118" sheetId="118" r:id="rId118"/>
    <s:sheet name="Note 21 - Park Sterling Corp119" sheetId="119" r:id="rId119"/>
    <s:sheet name="Note 22 - Subsequent Event (Det" sheetId="120" r:id="rId120"/>
  </s:sheets>
  <s:definedNames/>
  <s:calcPr calcId="124519" calcMode="auto" fullCalcOnLoad="1"/>
</s:workbook>
</file>

<file path=xl/sharedStrings.xml><?xml version="1.0" encoding="utf-8"?>
<sst xmlns="http://schemas.openxmlformats.org/spreadsheetml/2006/main" uniqueCount="1747">
  <si>
    <t>Document And Entity Information - USD ($)</t>
  </si>
  <si>
    <t>12 Months Ended</t>
  </si>
  <si>
    <t>Dec. 31, 2015</t>
  </si>
  <si>
    <t>Feb. 29, 2016</t>
  </si>
  <si>
    <t>Jun. 30, 2015</t>
  </si>
  <si>
    <t>Document and Entity Information [Abstract]</t>
  </si>
  <si>
    <t>Entity Registrant Name</t>
  </si>
  <si>
    <t>Park Sterling Corp</t>
  </si>
  <si>
    <t>Trading Symbol</t>
  </si>
  <si>
    <t>pstb</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Dec. 31,
		2015</t>
  </si>
  <si>
    <t>Document Fiscal Year Focus</t>
  </si>
  <si>
    <t>Document Fiscal Period Focus</t>
  </si>
  <si>
    <t>FY</t>
  </si>
  <si>
    <t>Balance Sheets (Current Period) - USD ($) $ in Thousands</t>
  </si>
  <si>
    <t>Dec. 31, 2014</t>
  </si>
  <si>
    <t>ASSETS</t>
  </si>
  <si>
    <t>Cash and due from banks</t>
  </si>
  <si>
    <t>Interest-earning balances at banks</t>
  </si>
  <si>
    <t>Federal funds sold</t>
  </si>
  <si>
    <t>Investment securities available-for-sale, at fair value</t>
  </si>
  <si>
    <t>Investment securities held-to-maturity (fair value of $107,629 and $117,627 at December 31, 2015 and 2014, respectively)</t>
  </si>
  <si>
    <t>Nonmarketable equity securities</t>
  </si>
  <si>
    <t>Loans held for sale</t>
  </si>
  <si>
    <t>Loans:</t>
  </si>
  <si>
    <t>Non-covered</t>
  </si>
  <si>
    <t>Covered</t>
  </si>
  <si>
    <t>Less allowance for loan losses</t>
  </si>
  <si>
    <t>Net loans</t>
  </si>
  <si>
    <t>Premises and equipment, net</t>
  </si>
  <si>
    <t>Bank-owned life insurance</t>
  </si>
  <si>
    <t>Deferred tax asset</t>
  </si>
  <si>
    <t>Other real estate owned - noncovered</t>
  </si>
  <si>
    <t>Other real estate owned - covered</t>
  </si>
  <si>
    <t>Goodwill</t>
  </si>
  <si>
    <t>FDIC indemnification asset</t>
  </si>
  <si>
    <t>Core deposit intangible</t>
  </si>
  <si>
    <t>Accrued interest receivable</t>
  </si>
  <si>
    <t>Other assets</t>
  </si>
  <si>
    <t>Total assets</t>
  </si>
  <si>
    <t>Deposits:</t>
  </si>
  <si>
    <t>Noninterest-bearing</t>
  </si>
  <si>
    <t>Interest-bearing</t>
  </si>
  <si>
    <t>Total deposits</t>
  </si>
  <si>
    <t>Short-term borrowings</t>
  </si>
  <si>
    <t>Long-term borrowings</t>
  </si>
  <si>
    <t>Junior subordinated debt</t>
  </si>
  <si>
    <t>Accrued interest payable</t>
  </si>
  <si>
    <t>Accrued expenses and other liabilities</t>
  </si>
  <si>
    <t>Total liabilities</t>
  </si>
  <si>
    <t>Commitments (Notes 15 and 16)</t>
  </si>
  <si>
    <t xml:space="preserve"> </t>
  </si>
  <si>
    <t>Shareholders' equity:</t>
  </si>
  <si>
    <t>Common stock, $1.00 par value 200,000,000 shares authorized; 44,854,509 and 44,859,798 shares issued and outstanding at December 31, 2015 and 2014, respectively</t>
  </si>
  <si>
    <t>Additional paid-in capital</t>
  </si>
  <si>
    <t>Accumulated earnings</t>
  </si>
  <si>
    <t>Accumulated other comprehensive loss</t>
  </si>
  <si>
    <t>Total shareholders' equity</t>
  </si>
  <si>
    <t>Total liabilities and shareholders' equity</t>
  </si>
  <si>
    <t>Balance Sheets (Current Period) (Parentheticals) - USD ($) $ in Thousands</t>
  </si>
  <si>
    <t>Investment securities held-to-maturity, fair value (in Dollars)</t>
  </si>
  <si>
    <t>Common stock, par value (in Dollars per share)</t>
  </si>
  <si>
    <t>Common stock, shares authorized</t>
  </si>
  <si>
    <t>Common stock, shares outstanding</t>
  </si>
  <si>
    <t>Common stock, shares issued</t>
  </si>
  <si>
    <t>Consolidated Statements of Income - USD ($) $ in Thousands</t>
  </si>
  <si>
    <t>Dec. 31, 2013</t>
  </si>
  <si>
    <t>Interest income</t>
  </si>
  <si>
    <t>Loans, including fees</t>
  </si>
  <si>
    <t>Taxable investment securities</t>
  </si>
  <si>
    <t>Tax-exempt investment securities</t>
  </si>
  <si>
    <t>Interest on deposits at banks</t>
  </si>
  <si>
    <t>Total interest income</t>
  </si>
  <si>
    <t>Interest expense</t>
  </si>
  <si>
    <t>Money market, NOW and savings deposits</t>
  </si>
  <si>
    <t>Time deposits</t>
  </si>
  <si>
    <t>Total interest expense</t>
  </si>
  <si>
    <t>Net interest income</t>
  </si>
  <si>
    <t>Provision for loan losses</t>
  </si>
  <si>
    <t>Net interest income after provision for loan losses</t>
  </si>
  <si>
    <t>Noninterest income</t>
  </si>
  <si>
    <t>Service charges on deposit accounts</t>
  </si>
  <si>
    <t>Income from fiduciary activities</t>
  </si>
  <si>
    <t>Commissions and fees from investment brokerage</t>
  </si>
  <si>
    <t>Income from capital market activities</t>
  </si>
  <si>
    <t>Gain on sale of securities available-for-sale</t>
  </si>
  <si>
    <t>Bankcard services income</t>
  </si>
  <si>
    <t>Mortgage banking income</t>
  </si>
  <si>
    <t>Income from bank-owned life insurance</t>
  </si>
  <si>
    <t>Amortization of indemnification asset</t>
  </si>
  <si>
    <t>Loss share true-up liability expense</t>
  </si>
  <si>
    <t>Other noninterest income</t>
  </si>
  <si>
    <t>Total noninterest income</t>
  </si>
  <si>
    <t>Noninterest expense</t>
  </si>
  <si>
    <t>Salaries and employee benefits</t>
  </si>
  <si>
    <t>Occupancy and equipment</t>
  </si>
  <si>
    <t>Advertising and promotion</t>
  </si>
  <si>
    <t>Legal and professional fees</t>
  </si>
  <si>
    <t>Deposit charges and FDIC insurance</t>
  </si>
  <si>
    <t>Data processing and outside service fees</t>
  </si>
  <si>
    <t>Communication fees</t>
  </si>
  <si>
    <t>Core deposit intangible amortization</t>
  </si>
  <si>
    <t>Net cost (earnings) of operation of other real estate owned</t>
  </si>
  <si>
    <t>Loan and collection expense</t>
  </si>
  <si>
    <t>Postage and supplies</t>
  </si>
  <si>
    <t>Other noninterest expense</t>
  </si>
  <si>
    <t>Total noninterest expense</t>
  </si>
  <si>
    <t>Income before income taxes</t>
  </si>
  <si>
    <t>Income tax expense</t>
  </si>
  <si>
    <t>Net income</t>
  </si>
  <si>
    <t>Preferred dividends</t>
  </si>
  <si>
    <t>Net income to common shareholders</t>
  </si>
  <si>
    <t>Basic earnings per common share (in Dollars per share)</t>
  </si>
  <si>
    <t>Diluted earnings per common share (in Dollars per share)</t>
  </si>
  <si>
    <t>Weighted-average common shares outstanding</t>
  </si>
  <si>
    <t>Basic (in Shares)</t>
  </si>
  <si>
    <t>Diluted (in Shares)</t>
  </si>
  <si>
    <t>Consolidated Statement of Comprehensive Income (Loss) - USD ($) $ in Thousands</t>
  </si>
  <si>
    <t>Securities available for sale and transferred securities:</t>
  </si>
  <si>
    <t>Change in net unrealized gains (losses) during the period</t>
  </si>
  <si>
    <t>Change in net unrealized loss on securities transferred to held to maturity</t>
  </si>
  <si>
    <t>Reclassification adjustment for net gains recognized in net income</t>
  </si>
  <si>
    <t>Total securities available for sale and transferred securities</t>
  </si>
  <si>
    <t>Derivatives:</t>
  </si>
  <si>
    <t>Change in the accumulated gain (loss) on effective cash flow hedge derivatives</t>
  </si>
  <si>
    <t>Reclassification adjustment for interest payments</t>
  </si>
  <si>
    <t>Total derivatives</t>
  </si>
  <si>
    <t>Other comprehensive income (loss), before tax</t>
  </si>
  <si>
    <t>Deferred tax expense (benefit) related to other comprehensive income</t>
  </si>
  <si>
    <t>Other comprehensive income (loss), net of tax</t>
  </si>
  <si>
    <t>Total comprehensive income</t>
  </si>
  <si>
    <t>Condensed Statement of Stockholders' Equity - USD ($) $ in Thousands</t>
  </si>
  <si>
    <t>Preferred Stock [Member]</t>
  </si>
  <si>
    <t>Common Stock [Member]</t>
  </si>
  <si>
    <t>Additional Paid-in Capital [Member]</t>
  </si>
  <si>
    <t>Retained Earnings [Member]</t>
  </si>
  <si>
    <t>AOCI Attributable to Parent [Member]</t>
  </si>
  <si>
    <t>Total</t>
  </si>
  <si>
    <t>Balance at Dec. 31, 2012</t>
  </si>
  <si>
    <t>Balance (in Shares) at Dec. 31, 2012</t>
  </si>
  <si>
    <t>Redemption of preferred stock</t>
  </si>
  <si>
    <t>Redemption of preferred stock (in Shares)</t>
  </si>
  <si>
    <t>Issuance of restricted stock grants</t>
  </si>
  <si>
    <t>Issuance of restricted stock grants (in Shares)</t>
  </si>
  <si>
    <t>Forfeitures of restricted stock grants</t>
  </si>
  <si>
    <t>Forfeitures of restricted stock grants (in Shares)</t>
  </si>
  <si>
    <t>Exercise of stock options</t>
  </si>
  <si>
    <t>Exercise of stock options (in Shares)</t>
  </si>
  <si>
    <t>Share-based compensation expense</t>
  </si>
  <si>
    <t>Common stock repurchased</t>
  </si>
  <si>
    <t>Common stock repurchased (in Shares)</t>
  </si>
  <si>
    <t>Dividends on preferred stock</t>
  </si>
  <si>
    <t>Dividends on common stock</t>
  </si>
  <si>
    <t>Other comprehensive income (loss)</t>
  </si>
  <si>
    <t>Balance at Dec. 31, 2013</t>
  </si>
  <si>
    <t>Balance (in Shares) at Dec. 31, 2013</t>
  </si>
  <si>
    <t>Shares issued (in Shares)</t>
  </si>
  <si>
    <t>Balance at Dec. 31, 2014</t>
  </si>
  <si>
    <t>Balance (in Shares) at Dec. 31, 2014</t>
  </si>
  <si>
    <t>Shares issued</t>
  </si>
  <si>
    <t>Balance at Dec. 31, 2015</t>
  </si>
  <si>
    <t>Balance (in Shares) at Dec. 31, 2015</t>
  </si>
  <si>
    <t>Condensed Statement of Cash Flows - USD ($)</t>
  </si>
  <si>
    <t>Cash flows from operating activities</t>
  </si>
  <si>
    <t>Adjustments to reconcile net income to net cash provided by operating activities:</t>
  </si>
  <si>
    <t>Accretion on acquired loans</t>
  </si>
  <si>
    <t>Net amortization on investments</t>
  </si>
  <si>
    <t>Other depreciation and amortization, net</t>
  </si>
  <si>
    <t>Deferred income taxes</t>
  </si>
  <si>
    <t>Amortization of FDIC indemnification asset</t>
  </si>
  <si>
    <t>Net gains on sales of investment securities available-for-sale</t>
  </si>
  <si>
    <t>Net gains on sales of loans held for sale</t>
  </si>
  <si>
    <t>Net losses on disposals of premises and equipment</t>
  </si>
  <si>
    <t>Net gains on sales of other real estate owned</t>
  </si>
  <si>
    <t>Writedowns of other real estate owned</t>
  </si>
  <si>
    <t>Income from bank owned life insurance</t>
  </si>
  <si>
    <t>Proceeds of loans held for sale</t>
  </si>
  <si>
    <t>Disbursements for loans held for sale</t>
  </si>
  <si>
    <t>Change in assets and liabilities:</t>
  </si>
  <si>
    <t>(Increase) decrease in FDIC indemnification asset</t>
  </si>
  <si>
    <t>(Increase) decrease in accrued interest receivable</t>
  </si>
  <si>
    <t>(Increase) decrease in other assets</t>
  </si>
  <si>
    <t>Increase (decrease) in accrued interest payable</t>
  </si>
  <si>
    <t>Increase (decrease) in accrued expenses and other liabilities</t>
  </si>
  <si>
    <t>Net cash provided by operating activities</t>
  </si>
  <si>
    <t>Cash flows from investing activities</t>
  </si>
  <si>
    <t>Net (increase) decrease in loans</t>
  </si>
  <si>
    <t>Purchases of premises and equipment</t>
  </si>
  <si>
    <t>Proceeds from disposals of premises and equipment</t>
  </si>
  <si>
    <t>Purchases of investment securities available-for-sale</t>
  </si>
  <si>
    <t>Purchases of investment securities held-to-maturity</t>
  </si>
  <si>
    <t>Proceeds from sales of investment securities available-for-sale</t>
  </si>
  <si>
    <t>Proceeds from maturities and call of investment securities available-for-sale</t>
  </si>
  <si>
    <t>Proceeds from maturities and call of investment securities held-to-maturity</t>
  </si>
  <si>
    <t>Proceeds from life insurance death benefit</t>
  </si>
  <si>
    <t>FDIC reimbursement of recoverable covered asset losses</t>
  </si>
  <si>
    <t>Proceeds from sale of other real estate owned</t>
  </si>
  <si>
    <t>Net (purchases) redemptions of nonmarketable equity securities</t>
  </si>
  <si>
    <t>Acquisitions, net of cash paid</t>
  </si>
  <si>
    <t>Net cash used by investing activities</t>
  </si>
  <si>
    <t>Cash flows from financing activities</t>
  </si>
  <si>
    <t>Net increase (decrease) in deposits</t>
  </si>
  <si>
    <t>Advances (repayments) of short-term borrowings</t>
  </si>
  <si>
    <t>Advances (repayments) of long-term borrowings</t>
  </si>
  <si>
    <t>Repurchase of common stock</t>
  </si>
  <si>
    <t>Net cash provided (used) by financing activities</t>
  </si>
  <si>
    <t>Net increase (decrease) in cash and cash equivalents</t>
  </si>
  <si>
    <t>Cash and cash equivalents, beginning</t>
  </si>
  <si>
    <t>Cash and cash equivalents, ending</t>
  </si>
  <si>
    <t>Supplemental disclosures of cash flow information:</t>
  </si>
  <si>
    <t>Cash paid for interest</t>
  </si>
  <si>
    <t>Cash paid for income taxes</t>
  </si>
  <si>
    <t>Supplemental disclosure of noncash investing and financing activities:</t>
  </si>
  <si>
    <t>Change in unrealized gain (loss) on available-for-sale securities, net of tax</t>
  </si>
  <si>
    <t>Change in unrealized gain (loss) on cash flow hedge, net of tax</t>
  </si>
  <si>
    <t>Transfer from other assets to investment securities available-for-sale</t>
  </si>
  <si>
    <t>Loans transferred to other real estate owned</t>
  </si>
  <si>
    <t>Property and equipment transferred to other real estate owned</t>
  </si>
  <si>
    <t>Transfer from securities available-for-sale to held-to-maturity</t>
  </si>
  <si>
    <t>Note 1 - Organization and Operations</t>
  </si>
  <si>
    <t>Disclosure Text Block [Abstract]</t>
  </si>
  <si>
    <t>Organization, Consolidation and Presentation of Financial Statements Disclosure [Text Block]</t>
  </si>
  <si>
    <t>NOTE 1 – ORGANIZATION AND OPERATIONS Park Sterling Corporation (the “Company”) was formed in 2010 to serve as the holding company for Park Sterling Bank (the “Bank”) pursuant to a bank holding company reorganization effective January 1, 2011, and is registered with the Board of Governors of the Federal Reserve System (the “Federal Reserve Board”) under the Bank Holding Company Act of 1956, as amended (the “BHC Act”). The Bank is a North Carolina-chartered commercial nonmember bank that was incorporated in September 2006 and opened for business at 1043 E. Morehead Street, Suite 201, Charlotte, North Carolina on October 25, 2006. At December 31, 2015, the Company’s primary operations and business were that of owning the Bank. The main office of both the Company and the Bank is located at 1043 E. Morehead Street, Suite 201, Charlotte, North Carolina, 28204, and its phone number is (704) 716-2134. In August 2010, the Bank raised gross proceeds of $150 million in an equity offering (the “Public Offering”), to facilitate a change in the Bank’s business plan from primarily organic growth at a moderate pace to creating a regional community bank through a combination of mergers and acquisitions and accelerated organic growth. Consistent with this growth strategy, over the past several years the Bank has opened additional branches in North Carolina and South Carolina and in 2014 expanded into the Virginia market through the opening of a loan production office, followed by the opening of a full-service branch, in Richmond, Virginia. In June 2015, the Bank opened a second full-service branch in the greater Richmond market. On January 1, 2016, the Company acquired First Capital Bancorp, Inc. (“First Capital”) pursuant to an Agreement and Plan of Merger dated September 30, 2015 (the “Merger Agreement”). Upon completion of the merger First Capital common shareholders had the right to receive either $5.54 in cash or 0.7748 Park Sterling shares for each First Capital share they held, subject to the limitation that the total consideration for shareholders had to consist of 30.0% in cash and 70.0% in Park Sterling shares; First Capital warrant holders had the right to receive either $1.77 in cash or 0.24755 Park Sterling shares for each First Capital warrant they held, subject to the limitation that the total consideration for warrant holders had to consist of 30.0% in cash and 70.0% in Park Sterling shares; and each outstanding option to purchase shares of First Capital common stock was converted into the right to receive cash equal to the product of (a) $5.54 minus the per share exercise price of such option, and (b) the number of shares of First Capital common stock subject to the option. After application of the elections made by the holders of First Capital’s common stock and warrants and the allocation procedures contained in the Merger Agreement, the aggregate merger consideration consisted of approximately 8,376,094 shares of the Company’s common stock and approximately $25.7 million in cash. Based upon the $7.32 per share closing price of the Company’s common stock on December 31, 2015, the transaction value was approximately $87.1 million. In addition, since the Public Offering, the Company has completed the following acquisitions of community banks in its existing or targeted markets:
● In May 2014, the Company acquired Provident Community Bancshares, Inc. (“Provident Community”), the parent company of Provident Community Bank, N.A., which operated nine branches in South Carolina.
● In October 2012, the Company acquired Citizens South Banking Corporation (“Citizens South”), the parent company of Citizens South Bank, which operated 21 branches in North Carolina, South Carolina and North Georgia.
● In November 2011, the Company acquired Community Capital Corporation (“Community Capital”), the parent company of CapitalBank, which operated 18 branches in the Upstate and Midlands area of South Carolina. Each of these banks has merged into the Bank.</t>
  </si>
  <si>
    <t>Note 2 - Summary of Significant Accounting Policies</t>
  </si>
  <si>
    <t>Accounting Policies [Abstract]</t>
  </si>
  <si>
    <t>Significant Accounting Policies [Text Block]</t>
  </si>
  <si>
    <t>NOTE 2 – SUMMARY OF SIGNIFICANT ACCOUNTING POLICIES Basis of Presentation - Use of Estimates - Segments - Reclassifications - Business Combinations, Method of Accounting for Loans Acquired, and Federal Deposit Insurance Corporation (the “FDIC”) Indemnification Asset Generally, acquisitions are accounted for under the acquisition method of accounting in accordance with Financial Accounting Standards Board (“FASB”) Accounting Standards Codification (“ASC”) 805, Business Combinations Fair values are preliminary and subject to refinement for up to one year after the closing date of the acquisition as information relative to closing date fair values becomes available. The results of operations of an acquired entity are included in our consolidated results from the closing date of the merger, and prior periods are not restated. No allowance for loan losses related to the acquired loans is recorded on the acquisition date because the fair value of the loans acquired incorporates assumptions regarding future credit losses. Loans acquired are recorded at fair value exclusive of any loss share agreements with the FDIC. The fair value estimates associated with the acquired loans include estimates related to expected prepayments and the amount and timing of expected principal, interest and other cash flows. In connection with an acquisition, the Company may assume purchase and assumption agreements that the acquired institution entered into with the FDIC, providing for loss share agreements related to the covered assets. The Bank records an estimated receivable from the FDIC in connection with such loss share agreements. The FDIC indemnification asset is measured separately from the related covered assets as it is not contractually embedded in the assets and is not transferable with the assets, without approval of the FDIC, should the Company choose to dispose of them. Fair value is estimated at the acquisition date using projected cash flows related to the loss sharing agreements based on the expected reimbursements for losses and the applicable loss sharing percentages. These expected reimbursements do not include reimbursable amounts related to future covered expenditures. These cash flows are discounted to reflect the uncertainty of the timing and receipt of the loss sharing reimbursement from the FDIC. The Company will offset any recorded provision for loan losses related to acquired loans by recording an increase in the FDIC indemnification asset in an amount equal to the increase in expected cash flow, which is the result of a decrease in expected cash flow of acquired loans. An increase in expected cash flows on acquired loans results in a decrease in cash flows on the FDIC indemnification asset, which is recognized in the future as amortization through non-interest income over the lesser of the term of the loss share agreement or the life of the loan. The Company incurs expenses related to the assets indemnified by the FDIC, and pursuant to the loss share agreements certain costs are reimbursable by the FDIC and are included in quarterly claims made by the Company. The estimates of reimbursements are netted against these covered expenses in the income statement. Cash and Cash Equivalents - Investment Securities Nonmarketable Equity Securities – The Company has invested in the stock of several unaffiliated financial institutions. The Company owns less than five percent of the outstanding shares of each institution, and the stocks either have no quoted market value or are not readily marketable. Also included in nonmarketable equity securities is the investment in CSBC Statutory Trust I, Community Capital Corporation Statutory Trust I, Provident Community Bancshares Capital Trust I and Provident Community Bancshares Capital Trust II. See Note 4 – Investments and Note 11 – Borrowings. Loans Held for Sale – Loans Purchased Credit-Impaired (“PCI”) Loans Purchased Performing Loans Nonperforming Loans When a loan is placed on non-accrual status, the accrued and unpaid interest receivable is reversed and the loan is accounted for on the cash or cost recovery method until qualifying for return to accrual status. All payments received on non-accrual loans are applied against the principal balance of the loan. A loan may be returned to accrual status when all delinquent interest and principal become current in accordance with the terms of the loan agreement and when doubt about repayment is resolved. Generally, for all classes of loans, a charge-off is recorded when it is probable that a loss has been incurred and when it is possible to determine a reasonable estimate of the loss. Impaired Loans Loans Modified in a TDR Allowance for Loan Losses Other Real Estate Owned ( “ OREO ” ) Premises and Equipment - Goodwill and I ntangible A ssets - The goodwill impairment analysis is a two-step test. The first step, used to identify potential impairment, involves comparing the reporting unit’s estimated fair value to its carrying value, including goodwill. If the estimated fair value of a reporting unit is less than its carrying value, there is an indication of potential impairment and the second step is performed to measure the amount of impairment of goodwill assigned to that reporting unit. If required, the second step involves calculating an implied fair value of goodwill for each reporting unit for which the first step indicated impairment. The implied fair value of goodwill is determined in a manner similar to the amount of goodwill calculated in a business combination, by measuring the excess of the estimated fair value of the reporting unit, as determined in the first step, over the aggregate estimated fair values of the individual assets, liabilities and identifiable intangibles as if the reporting unit was being acquired in a business combination. If the implied fair value of goodwill exceeds the carrying value of the goodwill assigned to the reporting unit, there is no impairment. If the carrying value of goodwill assigned to a reporting unit exceeds the implied fair value of the goodwill, an impairment charge is recorded for the excess. An impairment loss cannot exceed the carrying value of goodwill assigned to a reporting unit, and the loss establishes a new basis of goodwill. In September 2011, the FASB issued ASU 2011-08, which gives entities the option of first performing a qualitative assessment to test goodwill for impairment on a reporting-unit-by-reporting-unit basis. If, after performing the qualitative assessment, an entity concludes that it is more likely than not that the fair value of a reporting unit is less than its carrying amount, the entity would perform the two-step goodwill impairment test described in ASC 350. However, if, after applying the qualitative assessment, the entity concludes that it is not more likely than not that the fair value is less than the carrying amount, the two-step goodwill impairment test is not required. The Company performed the qualitative assessment as outlined in ASU 2011-08 in assessing the carrying value of goodwill related to its acquisitions as of October 1, 2015, its annual test date, and determined that it was unlikely that the fair value was less than the carrying amount and that no further testing or impairment charge was necessary. Should the Company’s future earnings and cash flows decline and/or discount rates increase, an impairment charge to goodwill and other intangible assets may be required. There have been no events subsequent to the October 1, 2015 evaluation that caused the Company to perform an interim review of the carrying value of goodwill related to any of its acquisitions. Core deposit intangibles are amortized over the estimated useful lives of the deposit accounts acquired (generally ten years on a straight line basis). Investment in a Qualified Affordable Housing Project Securities Sold Under Agreements to Repurchase Advertising Costs - Income Taxes Per Share Results In 2013, the Company issued 174,000 restricted stock awards, issued 60,943 shares pursuant to the exercise of stock options and repurchased 56,267 shares in open market transactions. In 2014, the Company issued 238,613 restricted stock awards, issued 54,199 shares pursuant to the exercise of stock options, repurchased 136,743 shares of Common Stock in open market transactions and acquired 19,942 shares in connection with satisfaction of tax withholding obligations on vested restricted stock. In 2015, the Company issued 220,100 restricted stock awards, issued 38,160 shares pursuant to the exercise of stock options, repurchased 201,651 shares of Common Stock in open market transactions and acquired 36,228 shares in connection with satisfaction of tax withholding obligations on vested restricted stock. Basic and diluted earnings per common share have been computed based upon net income as presented in the accompanying consolidated statements of income divided by the weighted-average number of common shares outstanding or assumed to be outstanding as summarized below in each case as of December 31,:
2015 2014 2013
Weighted-average number of common shares outstanding excluding unvested restricted shares 43,939,039 43,924,457 43,965,408
Effect of dilutive stock options and unvested shares 365,849 322,543 87,845
Weighted-average number of common shares and dilutive potential common shares outstanding 44,304,888 44,247,000 44,053,253 There were 1,827,355 outstanding stock options and 860,594 outstanding restricted shares that were anti-dilutive for the year ended December 31, 2015. There were 267,138 dilutive stock options and 98,711 dilutive restricted shares outstanding for the year ended December 31, 2015. There were 1,927,740 outstanding stock options and 842,170 outstanding restricted shares outstanding that were anti-dilutive for the year ended December 31, 2014. There were 243,617 dilutive stock options and 78,925 dilutive restricted shares outstanding for the year ended December 31, 2014. There were 2,177,592 outstanding stock options and 730,514 outstanding restricted shares outstanding that were anti-dilutive for the year ended December 31, 2013. There were 47,959 dilutive stock options and 39,885 dilutive restricted shares outstanding for the year ended December 31, 2013. See Note 20 – Employee and Director Benefit Plans for more information. Share-Based Compensation - The compensation expense for share-based compensation plans was $1.2 million, $1.1 million and $1.8 million for the years ended December 31, 2015, 2014 and 2013, respectively. Derivative Financial Instruments and Hedging Activities Cash flow hedges are accounted for by recording the fair value of the derivative instrument on the balance sheet as either a freestanding asset or liability, with a corresponding offset recorded in other comprehensive income within shareholders’ equity, net of tax. Amounts are reclassified from other comprehensive income to the income statement in the period or periods the hedged forecasted transaction affects earnings. Cash flows from cash flow hedges are classified in the same category as the cash flows from the items being hedged. Derivative gains and losses not effective in hedging the expected cash flows of the hedged item are recognized immediately in the income statement. At the hedge’s inception and at least quarterly thereafter, a formal assessment is performed to determine the effectiveness of the cash flow hedge. If it is determined that a derivative instrument has not been or will not continue to be highly effective as a hedge, hedge accounting is discontinued. See Note 17 – Derivative Financial Instruments and Hedging Activities. Fair value hedges are accounted for under ASC Topic 815 which requires that the method selected for assessing hedge effectiveness must be reasonable, be defined at the inception of the hedging relationship and be applied consistently throughout the hedging relationship. The Company uses the dollar-offset method for assessing effectiveness using the cumulative approach. The dollar-offset method compares the fair value of the hedging derivative with the fair value of the hedged exposure. The cumulative approach involves comparing the cumulative changes in the hedging derivative’s fair value to the cumulative changes in the hedged exposure’s fair value. The calculation of dollar offset is the change in clean fair value of the hedging derivative, divided by the change in fair value of the hedged exposure attributable to changes in the London InterBank Offered Rate (“LIBOR”) curve. To the extent that the cumulative change in fair value of the hedging derivative offsets from 80% to 125% of the cumulative change in fair value of the hedged exposure, the hedge will be deemed effective. The change in fair value of the hedging derivative and the change in fair value of the hedged exposure are recorded in earnings. Any hedge ineffectiveness is also reflected in current earnings. Cash flows from fair value hedges are classified in the same category as the cash flows from the items being hedged. If a derivative instrument designated as a fair value hedge is terminated or the hedge designation removed, the difference between a hedged items then carrying amount and its face amount is recognized into income over the original hedge period. Likewise, if a derivative instrument designated as a cash flow hedge is terminated or the hedge designation removed, related amounts accumulated in other accumulated comprehensive income are reclassified into earnings over the original hedge period during which the hedged item affects income. Recent Accounting Pronouncements – In May 2014, the FASB issued ASU 2014-09, Revenue from Contracts with Customers, Topic 606 (“ASU 2014-09”). The new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existing guidance. These may include identifying performance obligations in the contract, estimating the amount of variable consideration to include in the transaction price and allocating the transaction price to each separate performance obligation. In August of 2015, the FASB issued ASU 2015-14, Revenue from Contracts with Customers, Topic 606: Deferral of the Effective Date, deferring the effective date of ASU 2014-09 until annual reporting periods beginning after December 15, 2017, including interim periods within that reporting period. The amendments can be applied retrospectively to each prior reporting period or retrospectively with the cumulative effect of initially applying this new guidance recognized at the date of initial application. The Company is currently evaluating the provisions of ASU 2014-09 to determine the potential impact the new standard will have to the Company's financial statements. During the first quarter of 2015, the Company adopted Accounting Standards Update 2014-04, “Receivables—Troubled Debt Restructurings by Creditors (Subtopic 310-40): Reclassification of Residential Real Estate Collateralized Consumer Mortgage Loans upon Foreclosure (a consensus of the FASB Emerging Issues Task Force)” (“ASU 2014-04”). ASU 2014-04 amended the Receivables—Troubled Debt Restructurings by Creditors subtopic of the ASC to address the reclassification of consumer mortgage loans collateralized by residential real estate upon foreclosure. The amendments clarify the criteria for concluding that an in-substance repossession or foreclosure has occurred, and a creditor is considered to have received physical possession of residential real estate property collateralizing a consumer mortgage loan. The amendments also outline interim and annual disclosure requirements. The amendments are effective for the Company for interim and annual reporting periods beginning after December 15, 2014. This guidance did not have a material effect on its financial statements. In January 2015, the Financial Accounting Standards Board (“FASB”) issued Accounting Standards Update No. 2015-01, “Simplifying Income Statement Presentation by Eliminating the Concept of Extraordinary Items” (“ASU 2015-01”). ASU 2015-01 eliminated from U.S. GAAP the concept of an extraordinary item, which is an event or transaction that is both unusual in nature and infrequently occurring. The guidance will be effective for the Company for interim and annual reporting periods beginning after December 15, 2015. Early adoption is permitted. The Company does not expect this guidance to have a material effect on its financial statements. In February 2015, the FASB issued Accounting Standards Update No. 2015-02, “Amendments to the Consolidation Analysis” (“ASU 2015-02”). ASU 2015-02 amended the consolidation requirements in Accounting Standards Codification (“ASC”) 810 Consolidation. The amendments change the consolidation analysis required under U.S. GAAP, and modify how variable interests held by a reporting entity’s related parties affect its consolidation conclusions. The amendments will be effective for the Company for interim and annual reporting periods beginning after December 15, 2015. Early adoption is permitted. The Company does not expect these amendments to have a material effect on its financial statements. In September 2015, the FASB issued Accounting Standards Update 2015-16, “Simplifying the Accounting for Measurement Period Adjustments” (“ASU 2015-16”). ASU 2015-16 simplifies the accounting for adjustments made to provisional amounts recognized in a business combination by eliminating the requirement to retrospectively account for those adjustments. The amendments in ASU 2015-16 are effective for fiscal years beginning after December 15, 2015. The Company does not expect this guidance to have a material effect on its financial statements. On January 5, 2016, the FASB issued Accounting Standards Update 2016-01, “Financial Instruments–Overall: Recognition and Measurement of Financial Assets and Financial Liabilities” (“ASU 2016-01”). Changes to the current GAAP model primarily affects the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e guidance will be effective in fiscal years beginning after December 15, 2017, including interim periods within those fiscal years. The Company is evaluating the impact of this update on its financial statements.</t>
  </si>
  <si>
    <t>Note 3 - Business Combinations</t>
  </si>
  <si>
    <t>Business Combinations [Abstract]</t>
  </si>
  <si>
    <t>Business Combination Disclosure [Text Block]</t>
  </si>
  <si>
    <t xml:space="preserve">NOTE 3 – BUSINESS COMBINATIONS Provident Community Bancshares, Inc. On May 1, 2014, Provident Community was merged with and into the Company, with the Company as the surviving entity, pursuant to the Agreement and Plan of Merger, dated as of March 4, 2014. Under the terms of the Agreement and Plan of Merger, each share of Provident Community common stock was cancelled and converted into the right to receive a cash payment from the Company equal to $0.78 per share, or approximately $1.4 million in the aggregate. In addition, immediately prior to completion of the merger, the Company purchased from the United States Department of the Treasury (“Treasury”) the issued and outstanding shares of Provident Community’s Fixed Rate Cumulative Perpetual Preferred Stock, Series A (the “Provident Community Series A Preferred Stock”) and all of the related warrants to purchase shares of Provident Community’s common stock, for an aggregate purchase price of approximately $5.1 million (representing a 45% discount from face value). Thereafter, pursuant to the Agreement and Plan of Merger, the Provident Community Series A Preferred Stock and related warrants were cancelled in connection with the completion of the merger. Simultaneously with completion of the merger, Provident Community Bank, N.A. was merged into the Bank. The assets acquired and liabilities assumed from Provident Community were recorded at their fair value as of the closing date of the merger. Fair values are preliminary and subject to refinement for up to one year after the closing date of the acquisition as additional information regarding the closing date fair values becomes available. Goodwill of $3.4 million was initially recorded at the time of the acquisition. As a result of refinements to the fair value mark on loans, OREO, other assets and other liabilities, goodwill as indicated below is $2.8 million. The following table summarizes the consideration paid by the Company in the merger with Provident Community and the amounts of the assets acquired and liabilities assumed recognized at the acquisition date:
As Recorded by Provident Community Fair Value and Other Merger Related Adjustments As Recorded by the Company
Consideration Paid
Cash $ 1,397
Fair value of non-controlling interest 5,096
Fair Value of Total Consideration Transferred $ 6,493
Recognized amounts of identifiable assets acquired and liabilities assumed:
Cash and cash equivalents $ 65,538 $ - $ 65,538
Securities 124,035 - 124,035
Nonmarketable equity securities 2,948 - 2,948
Loans held for sale 390 - 390
Loans, net of allowance 112,412 (6,797 ) 105,615
Premises and equipment 3,150 32 3,182
Core deposit intangibles - 3,600 3,600
Interest receivable 748 (3 ) 745
Other real estate owned 3,666 (702 ) 2,964
Bank owned life insurance 8,536 - 8,536
Deferred tax asset 1,628 4,901 6,529
Other assets 1,438 (248 ) 1,190
Total assets acquired 324,489 783 325,272
Deposits 264,281 177 264,458
Federal Home Loan Bank advances 37,500 3,915 41,415
Junior Subordinated Debt 12,372 (4,558 ) 7,814
Short term borrowings 4,760 - 4,760
Other liabilities 2,087 985 3,072
Total liabilities assumed 321,000 519 321,519
Total identifiable assets $ 3,489 $ 264 $ 3,753
Goodwill resulting from acquisition $ 2,740 </t>
  </si>
  <si>
    <t>Note 4 - Investments</t>
  </si>
  <si>
    <t>Investments, Debt and Equity Securities [Abstract]</t>
  </si>
  <si>
    <t>Investments in Debt and Marketable Equity Securities (and Certain Trading Assets) Disclosure [Text Block]</t>
  </si>
  <si>
    <t>NOTE 4 – INVESTMENTS The amortized cost and fair value of investment securities available-for-sale and securities held-to-maturity, with gross unrealized gains and losses, at December 31 follows: Amortized Cost and Fair Value of Investment Portfolio
Gross Gross
Amortized Unrealized Unrealized Fair
Cost Gains Losses Value
2015
Securities available-for-sale:
U.S. Government agencies $ 503 $ 11 $ - $ 514
Municipal securities 14,049 747 - 14,796
Residential agency pass-through securities 130,041 1,500 (81 ) 131,460
Residential collateralized mortgage obligations 151,928 646 (943 ) 151,631
Commercial mortgage-backed obligations 4,856 - (100 ) 4,756
Asset-backed securities 79,941 104 (925 ) 79,120
Corporate and other securities 1,463 37 - 1,500
Equity securities 1,250 - (93 ) 1,157
Total securities available-for-sale $ 384,031 $ 3,045 $ (2,142 ) $ 384,934
Securities held-to-maturity:
Residential agency pass-through securities $ 41,012 $ 831 $ (53 ) $ 41,790
Residential collateralized mortgage obligations 7,723 69 - 7,792
Commercial mortgage-backed obligations 54,028 - (1,367 ) 52,661
Asset-backed securities 5,394 - (8 ) 5,386
Total securities held-to-maturity $ 108,157 $ 900 $ (1,428 ) $ 107,629
2014
Securities available-for-sale:
U.S. Government agencies $ 508 $ 29 $ - $ 537
Municipal securities 11,955 896 - 12,851
Residential agency pass-through securities 144,955 2,156 (96 ) 147,015
Residential collateralized mortgage obligations 144,773 625 (1,318 ) 144,080
Commercial mortgage-backed obligations 4,974 - (106 ) 4,868
Asset-backed securities 61,833 - (783 ) 61,050
Corporate and other securities 3,328 242 - 3,570
Equity securities 1,250 462 - 1,712
Total securities available-for-sale $ 373,576 $ 4,410 $ (2,303 ) $ 375,683
Securities held-to-maturity:
Residential agency pass-through securities $ 43,331 $ 1,123 $ - $ 44,454
Residential collateralized mortgage obligations 8,440 124 - 8,564
Commercial mortgage-backed obligations 60,783 - (2,041 ) 58,742
Asset-backed securities 5,978 - (111 ) 5,867
Total securities held-to-maturity $ 118,532 $ 1,247 $ (2,152 ) $ 117,627 In 2014, commercial mortgage-backed securities (“MBS”) with a fair market value of $58.5 million were transferred from available-for-sale to held-to-maturity. These securities had an aggregate unrealized loss of $2.2 million ($1.5 million, net of tax) on the date of transfer. The net unamortized, unrealized loss on the transferred securities included in accumulated other comprehensive pre-tax income in the accompanying balance sheet as of December 31, 2015 totaled $1.7 million. This amount will be amortized out of accumulated other comprehensive income over the remaining life of the underlying securities as an adjustment of the yield on those securities. As a result, the amortized cost of these investments of $54.0 million is higher than the $52.3 million carrying value of the securities as of December 31, 2015. There were no transfers of securities during the year ended December 31, 2015. At December 31, 2015 and 2014, investment securities with a fair market value of $154.9 million and $162.8 million, respectively, were pledged to secure repurchase agreements, to secure public and trust deposits, to secure interest rate swaps, and for other purposes as required and permitted by law. At December 31, 2015 and 2014, commercial mortgage-backed obligations include $51.1 million and $56.8 million, respectively, of delegated underwriting and servicing (“DUS”) bonds collateralized by multi-family properties and backed by an agency of the United States government, and $6.0 million of private-label securities collateralized by commercial properties. At December 31, 2015 and 2014, asset-backed securities include a $5.4 million and $6.0 million, respectively, security that is equally collateralized by the Federal family education loan program and private student loan program. The amortized cost and fair value of investment securities available-for-sale and held-to-maturity aggregated by maturity at December 31, 2015 and 2014 are shown below. Expected maturities will differ from contractual maturities because borrowers may have the right to call or prepay obligations with or without call or prepayment penalties. All of the Company’s residential agency-pass through securities and residential collateralized mortgage obligations are backed by an agency of the United States government. None of our residential agency-pass through securities and residential collateralized mortgage obligations are private-label securities. Maturities of Investment Portfolio
December 31, 2015
Amortized Fair
Cost Value
Securities available-for-sale:
U.S. Government agencies
Due under one year $ 503 $ 514
Municipal securities
Due after five years through ten years 3,604 3,633
Due after ten years 10,445 11,163
Residential agency pass-through securities
Due after five years through ten years 16,265 16,689
Due after ten years 113,776 114,771
Residential collateralized mortgage obligations
Due after five years through ten years 16,390 16,361
Due after ten years 135,538 135,270
Commercial mortgage-backed obligations
Due after one year through five years 4,856 4,756
Asset-backed securities
Due after five years through ten years 36,017 35,809
Due after ten years 43,924 43,311
Corporate and other securities
Due after ten years 1,463 1,500
Equity securities
Due after ten years 1,250 1,157
Total securities available-for-sale $ 384,031 $ 384,934
Securities held-to-maturity:
Residential agency pass-through securities
Due after ten years $ 41,012 $ 41,790
Residential collateralized mortgage obligations
Due after ten years 7,723 7,792
Commercial mortgage-backed obligations
Due after five years through ten years 54,028 52,661
Asset-backed securities
Due after ten years 5,394 5,386
Total securities held-to-maturity $ 108,157 $ 107,629 Sales of investment securities available-for-sale for the years ended December 31, 2015, 2014 and 2013 are as follows:
December 31,
2015 2014 2013
Proceeds from sales $ 3,095 $ 161,434 $ 28,128
Gross realized gains 54 427 343
Gross realized losses - (247 ) (245 ) Management evaluates its investments quarterly for other than temporary impairment, relying primarily on industry analyst reports, observation of market conditions and interest rate fluctuations. The following table shows gross unrealized losses and fair value, aggregated by investment category and length of time that the individual securities have been in a continuous unrealized loss position for securities with unrealized losses at December 31, 2015 and 2014. None of the securities are deemed to be other than temporarily impaired since none of the unrealized losses relate to the marketability of the securities or the issuer’s ability to honor redemption obligations, as all but one of the bonds are issued by United States government agencies with the remaining bond being partially guaranteed by a government agency, and it is more likely than not that the Company will not have to sell the investments before recovery of their amortized cost basis. At December 31, 2015, there are 18 securities in a loss position for twelve months or more. At December 31, 2014, 23 securities were in a loss position for twelve months or more. The Dodd-Frank Wall Street Reform and Consumer Protection Act (the “Dodd-Frank Act”) amended the Bank Holding Company Act (the “BHC Act”) to require the federal banking regulatory agencies to adopt rules that prohibit banks and their affiliates from engaging in proprietary trading and investing in and sponsoring a covered fund (such as a hedge fund and or private equity fund), commonly referred to as the “Volcker Rule.” In December 2013, the federal banking regulatory agencies adopted a final rule construing the Volcker Rule, effective April 1, 2014. Banking entities have until July 21, 2016 (expected to be extended to July 21, 2017) to conform their activities to the requirements of the rule. At December 31, 2014, the Company held two investments in senior tranches of collateralized loan obligations (“CLO”) with a fair value of $14.8 million, which were included in asset-backed securities. The collateral eligibility language in one of the securities, with a fair value of $9.8 million, was amended during the first quarter of 2015 to comply with the new bank investment criteria under the Volcker Rule. The Company’s investment in the remaining CLO security in the amount of $5.0 million, which had a net unrealized loss of $57,300 at December 31, 2015, currently would be prohibited under the Volcker Rule. The Company will determine any disposition plans for this security as the documentation is, or is not, amended. Unless the documentation is amended to avoid inclusion within the rule’s prohibitions, the Company would have to recognize other-than-temporary-impairment with respect to these securities in conformity with GAAP rules. The Company held no other security types potentially affected by the Volcker Rule at December 31, 2015. Investment Portfolio Gross Unrealized Losses and Fair Value
Less Than 12 Months 12 Months or More Total
Fair Unrealized Fair Unrealized Fair Unrealized
Value Losses Value Losses Value Losses
December 31, 2015
Securities available-for-sale:
Residential agency mortgage-backed securities $ 14,785 $ (37 ) $ 3,489 $ (44 ) $ 18,274 $ (81 )
Residential collateralized mortgage obligations 43,563 (306 ) 27,718 (637 ) 71,281 (943 )
Commercial mortgage-backed obligations 4,756 (100 ) - - 4,756 (100 )
Asset-backed securities 18,651 (190 ) 45,263 (735 ) 63,914 (925 )
Equity securities 1,157 (93 ) - - 1,157 (93 )
Total temporarily impaired available-for-sale securities $ 82,912 $ (726 ) $ 76,470 $ (1,416 ) $ 159,382 $ (2,142 )
Securities held-to-maturity:
Residential collateralized mortgage obligations $ 4,456 $ (53 ) $ - $ - $ 4,456 $ (53 )
Commercial mortgage-backed obligations 18,736 (370 ) 33,925 (997 ) 52,661 (1,367 )
Asset-backed securities - - 5,386 (8 ) 5,386 (8 )
Total temporarily impaired held-to-maturity securities $ 23,192 $ (423 ) $ 39,311 $ (1,005 ) $ 62,503 $ (1,428 )
December 31, 2014
Securities available-for-sale:
Residential agency mortgage-backed securities $ - $ - $ 3,857 $ (96 ) $ 3,857 $ (96 )
Residential collateralized mortgage obligations 29,122 (142 ) 48,824 (1,176 ) 77,946 (1,318 )
Commercial mortgage-backed obligations - - 4,868 (106 ) 4,868 (106 )
Asset-backed securities 38,528 (296 ) 22,522 (487 ) 61,050 (783 )
Total temporarily impaired available-for-sale securities $ 67,650 $ (438 ) $ 80,071 $ (1,865 ) $ 147,721 $ (2,303 )
Securities held-to-maturity:
Residential collateralized mortgage obligations $ - $ - $ 58,743 $ (2,041 ) 58,743 (2,041 )
Asset-backed securities - - 5,867 (111 ) 5,867 (111 )
Total temporarily impaired held-to-maturity securities $ - $ - $ 64,610 $ (2,152 ) $ 64,610 $ (2,152 ) The Company has nonmarketable equity securities consisting of investments in several unaffiliated financial institutions, as well as the investments in four statutory trusts. These investments totaled $11.4 million and $11.5 million at December 31, 2015 and 2014, respectively. Included in these amounts was $10.0 million and $10.1 million of FHLB stock at December 31, 2015 and 2014, respectively. All nonmarketable equity securities were evaluated for impairment as of December 31, 2015 and 2014. The following factors have been considered in determining the carrying amount of FHLB stock: (1) management’s current belief that the Company has sufficient liquidity to meet all operational needs in the foreseeable future and would not need to dispose of the stock below recorded amounts, (2) management’s belief that the FHLB has the ability to absorb economic losses given the expectation that the FHLB has a high degree of government support and (3) redemptions and purchases of the stock are at the discretion of the FHLB. At December 31, 2015 and 2014, the Company estimated that the fair values of nonmarketable equity securities equaled or exceeded the cost of each of these investments and, therefore, the investments were not impaired.</t>
  </si>
  <si>
    <t>Note 5 - Loans and Allowance for Loan Losses</t>
  </si>
  <si>
    <t>Receivables [Abstract]</t>
  </si>
  <si>
    <t>Loans, Notes, Trade and Other Receivables Disclosure [Text Block]</t>
  </si>
  <si>
    <t>NOTE 5 – LOANS AND ALLOWANCE FOR LOAN LOSSES The Company’s loan portfolio was comprised of the following at December 31:
2015 2014
PCI loans All other loans Total PCI loans All other loans Total
Commercial:
Commercial and industrial $ 4,825 $ 242,082 $ 246,907 $ 5,552 $ 168,234 $ 173,786
Commercial real estate (CRE) - owner-occupied 21,388 309,834 331,222 30,554 303,228 333,782
CRE - investor income producing 32,371 473,739 506,110 43,866 426,781 470,647
AC&amp;D - 1-4 family construction 465 31,797 32,262 514 28,887 29,401
AC&amp;D - lots, land, &amp; development 4,797 39,614 44,411 13,660 41,783 55,443
AC&amp;D - CRE - 87,452 87,452 112 71,478 71,590
Other commercial 1,870 6,731 8,601 1,187 3,858 5,045
Total commercial loans 65,716 1,191,249 1,256,965 95,445 1,044,249 1,139,694
Consumer:
Residential mortgage 23,420 200,464 223,884 28,730 176,420 205,150
Home equity lines of credit (HELOC) 1,580 155,798 157,378 1,734 153,563 155,297
Residential construction 3,685 68,486 72,171 6,574 49,308 55,882
Other loans to individuals 516 28,300 28,816 758 21,828 22,586
Total consumer loans 29,201 453,048 482,249 37,796 401,119 438,915
Total loans 94,917 1,644,297 1,739,214 133,241 1,445,368 1,578,609
Deferred fees - 2,601 2,601 - 2,084 2,084
Total loans, net of deferred fees $ 94,917 $ 1,646,898 $ 1,741,815 $ 133,241 $ 1,447,452 $ 1,580,693 Included in the loan totals at December 31, 2015 and 2014 is $17.7 million and $42.3 million, respectively, of covered loans pursuant to the FDIC loss share agreements. Of these amounts, at December 31, 2015 and 2014, $15.6 million and $39.8 million, respectively, is included in PCI loans and $2.1 million and $2.5 million, respectively, is included in all other loans. Our loss share agreement related to Bank of Hiawassee’s non-single family assets expired on March 31, 2015, and on April 1, 2015, the remaining balance of $19.6 million associated with the Bank of Hiawassee non-single family loans was transferred from the covered portfolio to the non-covered portfolio. At December 31, 2015 and 2014, the Company had sold participations in loans aggregating $12.5 million and $6.5 million, respectively, to other financial institutions on a nonrecourse basis. Collections on loan participations and remittances to participating institutions conform to customary banking practices. The Bank accepts residential mortgage loan applications and funds loans of qualified borrowers. Funded loans are sold with limited recourse to investors under the terms of pre-existing commitments. The Bank executes all of its loan sales agreements under best efforts contracts with investors. From time to time, the Company may choose to hold certain mortgage loans on balance sheet. In addition, as part of the Provident Community merger, the Company serviced $2.8 million and $3.7 million residential mortgage loans for the benefit of others as of December 31, 2015 and 2014, respectively. Loans sold are 1-4 family residential mortgages originated by the Company and sold to various other financial institutions. The Company’s exposure to credit loss in the event of nonperformance by the other party to the loan is represented by the contractual notional amount of the loan. Since only a few loans have been returned to the Company, the amount of total loans sold does not necessarily represent future cash requirements. Total loans sold with limited recourse in 2015 and 2014 was $98.7 million and $58.8 million, respectively. The outstanding principal balance and the carrying amount of acquired loans that were recorded at fair value at the acquisition date that are included in the consolidated balance sheet at December 31, 2015 and 2014 were as follows:
2015 2014
PCI loans Purchased Performing loans Total PCI loans Purchased Performing loans Total
Outstanding principal balance $ 120,958 $ 282,081 $ 403,039 $ 165,686 $ 367,768 $ 533,454
Carrying amount:
Commercial and industrial 4,825 6,345 11,170 5,552 11,032 16,584
CRE - owner-occupied 21,388 82,204 103,592 30,554 101,071 131,625
CRE - investor income producing 32,371 49,105 81,476 43,866 62,493 106,359
AC&amp;D - 1-4 family construction 465 - 465 514 - 514
AC&amp;D - lots, land, &amp; development 4,797 3,432 8,229 13,660 8,052 21,712
AC&amp;D - CRE - - - 112 - 112
Other commercial 1,870 333 2,203 1,187 734 1,921
Residential mortgage 23,420 69,632 93,052 28,730 91,291 120,021
HELOC 1,580 69,577 71,157 1,734 83,573 85,307
Residential construction 3,685 1,642 5,327 6,574 3,928 10,502
Other loans to individuals 516 1,468 1,984 758 2,615 3,373
$ 94,917 $ 283,738 $ 378,655 $ 133,241 $ 364,789 $ 498,030 Concentrations of Credit - Allowance for Loan Losses
Commercial and industrial CRE - owner-occupied CRE - investor income producing AC&amp;D AC&amp;D-1-4 family construction AC&amp;D- lots, land, &amp; development AC&amp;D- CRE Other commercial Residential mortgage HELOC Residential construction Other loans to individuals Total
For the year ended December 31, 2015
Allowance for Loan Losses, excluding PCI:
Balance, beginning of year $ 1,563 $ 721 $ 1,751 $ - $ 458 $ 591 $ 395 $ 32 $ 443 $ 1,651 $ 542 $ 115 $ 8,262
Provision for loan losses 338 413 116 (219 ) (661 ) 284 76 307 (242 ) 32 145 589
Charge-offs (213 ) - (34 ) - - - (39 ) (176 ) (184 ) (129 ) (56 ) (831 )
Recoveries 133 1 266 8 348 - - 98 112 16 62 1,044
Net (charge-offs) recoveries (80 ) 1 232 - 8 348 - (39 ) (78 ) (72 ) (113 ) 6 213
Ending balance $ 1,821 $ 1,135 $ 2,099 $ - $ 247 $ 278 $ 679 $ 69 $ 672 $ 1,337 $ 461 $ 266 $ 9,064
PCI Impairment Allowance for Loan Losses:
Balance, beginning of year $ - $ - $ - $ - $ - $ - $ - $ - $ - $ - $ - $ - $ -
PCI impairment charge-offs (51 ) - (39 ) - - - - - (96 ) - - - (186 )
PCI impairment recoveries - - - - - - - - - - - - -
Net PCI impairment charge-offs (51 ) - (39 ) - - - - - (96 ) - - - (186 )
Reversal of PCI impairment 51 - 39 - - - - - 96 - - - 186
Benefit attributable to FDIC loss share agreements - - (22 ) - - - - - (30 ) - - - (52 )
Total provision for loan losses charged to operations 51 - 17 - - - - - 66 - - - 134
Provision for loan losses recorded through FDIC loss share receivable - - 22 - - - - - 30 - - - 52
Ending balance $ - $ - $ - $ - $ - $ - $ - $ - $ - $ - $ - $ - $ -
Total Allowance for Loan Losses $ 1,821 $ 1,135 $ 2,099 $ - $ 247 $ 278 $ 679 $ 69 $ 672 $ 1,337 $ 461 $ 266 $ 9,064
For the year ended December 31, 2014
Allowance for Loan Losses, excluding PCI:
Balance, beginning of year $ 1,491 $ 399 $ 1,797 $ - $ 839 $ 1,751 $ 299 $ 25 $ 358 $ 1,050 $ 390 $ 72 $ 8,471
Provision for loan losses (254 ) 252 123 (464 ) (2,871 ) 96 6 48 1,384 296 29 (1,355 )
Charge-offs (161 ) (193 ) (292 ) - (15 ) (16 ) - - (161 ) (852 ) (201 ) (50 ) (1,941 )
Recoveries 487 263 123 - 98 1,727 - 1 198 69 57 64 3,087
Net (charge-offs) recoveries 326 70 (169 ) - 83 1,711 - 1 37 (783 ) (144 ) 14 1,146
Ending balance $ 1,563 $ 721 $ 1,751 $ - $ 458 $ 591 $ 395 $ 32 $ 443 $ 1,651 $ 542 $ 115 $ 8,262
PCI Impairment Allowance for Loan Losses:
Balance, beginning of year $ - $ - $ 360 $ - $ - $ - $ - $ - $ - $ - $ - $ - $ 360
PCI impairment charge-offs - - (6 ) - - - - - (1 ) (144 ) - - (151 )
PCI impairment recoveries - - - - - - - - - - - - -
Net PCI impairment charge-offs - - (6 ) - - - - - (1 ) (144 ) - - (151 )
PCI provision for loan losses - - (354 ) - - - - - 1 144 - - (209 )
Benefit attributable to FDIC loss share agreements - - 278 - - - - - - - - - 278
Total provision for loan losses charged to operations - - (76 ) - - - - - 1 144 - - 69
Provision for loan losses recorded through FDIC loss share receivable - - (278 ) - - - - - - - - - (278 )
Ending balance $ - $ - $ - $ - $ - $ - $ - $ - $ - $ - $ - $ - $ -
Total Allowance for Loan Losses $ 1,563 $ 721 $ 1,751 $ - $ 458 $ 591 $ 395 $ 32 $ 443 $ 1,651 $ 542 $ 115 $ 8,262
For the year ended December 31, 2013
Allowance for Loan Losses, excluding PCI:
Balance, beginning of year $ 849 $ 496 $ 1,102 $ 4,157 $ - $ - $ - $ 8 $ 454 $ 1,463 $ 1,046 $ 49 $ 9,624
Provision for loan losses 1,693 (52 ) 933 (4,157 ) 705 1,031 299 16 319 359 (673 ) 31 504
Charge-offs (1,238 ) (52 ) (718 ) - (87 ) (6 ) - - (831 ) (838 ) (44 ) (64 ) (3,878 )
Recoveries 187 7 480 - 221 726 - 1 416 66 61 56 2,221
Net (charge-offs) recoveries (1,051 ) (45 ) (238 ) - 134 720 - 1 (415 ) (772 ) 17 (8 ) (1,657 )
Ending balance $ 1,491 $ 399 $ 1,797 $ - $ 839 $ 1,751 $ 299 $ 25 $ 358 $ 1,050 $ 390 $ 72 $ 8,471
PCI Impairment Allowance for Loan Losses:
Balance, beginning of year $ 225 $ - $ - $ 542 $ - $ - $ - $ - $ 200 $ - $ - $ - $ 967
PCI impairment charge-offs (216 ) - (16 ) (177 ) - - - (386 ) (311 ) - (233 ) (36 ) (1,375 )
PCI impairment recoveries - - - 25 - - - - - - - - 25
Net PCI impairment charge-offs (216 ) - (16 ) (152 ) - - - (386 ) (311 ) - (233 ) (36 ) (1,350 )
PCI provision for loan losses (9 ) - 376 (390 ) - - - 386 111 - 233 36 743
Benefit attributable to FDIC loss share agreements (104 ) - (205 ) (192 ) - - - - - - - - (501 )
Total provision for loan losses charged to operations (113 ) - 171 (582 ) - - - 386 111 - 233 36 242
Provision for loan losses recorded through FDIC loss share receivable 104 - 205 192 - - - - - - - - 501
Ending balance $ - $ - $ 360 $ - $ - $ - $ - $ - $ - $ - $ - $ - $ 360
Total Allowance for Loan Losses $ 1,491 $ 399 $ 2,157 $ - $ 839 $ 1,751 $ 299 $ 25 $ 358 $ 1,050 $ 390 $ 72 $ 8,831
Commercial and industrial CRE - owner-occupied CRE - investor income producing AC&amp;D-1-4 family construction AC&amp;D- lots, land, &amp; development AC&amp;D- CRE Other commercial Residential mortgage HELOC Residential construction Other loans to individuals Total
At December 31, 2015
Allowance for Loan Losses:
Individually evaluated for impairment $ - $ - $ - $ - $ - $ - $ - $ - $ 192 $ - $ - $ 192
Collectively evaluated for impairment 1,821 1,135 2,099 247 278 679 69 672 1,145 461 266 8,872
1,821 1,135 2,099 247 278 679 69 672 1,337 461 266 9,064
Purchased credit-impaired - - - - - - - - - - - -
Total $ 1,821 $ 1,135 $ 2,099 $ 247 $ 278 $ 679 $ 69 $ 672 $ 1,337 $ 461 $ 266 $ 9,064
Recorded Investment in Loans:
Individually evaluated for impairment $ - $ 1,266 $ 440 $ - $ 723 $ - $ - $ 1,304 $ 1,381 $ 238 $ - $ 5,352
Collectively evaluated for impairment 242,082 308,568 473,299 31,797 38,891 87,452 6,731 199,160 154,417 68,248 28,300 1,638,945
242,082 309,834 473,739 31,797 39,614 87,452 6,731 200,464 155,798 68,486 28,300 1,644,297
Purchased credit-impaired 4,825 21,388 32,371 465 4,797 - 1,870 23,420 1,580 3,685 516 94,917
Total $ 246,907 $ 331,222 $ 506,110 $ 32,262 $ 44,411 $ 87,452 $ 8,601 $ 223,884 $ 157,378 $ 72,171 $ 28,816 $ 1,739,214
Commercial and industrial CRE - owner-occupied CRE - investor income producing AC&amp;D-1-4 family construction AC&amp;D- lots, land, &amp; development AC&amp;D- CRE Other commercial Residential mortgage HELOC Residential construction Other loans to individuals Total
At December 31, 2014
Allowance for Loan Losses:
Individually evaluated for impairment $ 44 $ 18 $ 57 $ - $ 11 $ - $ 19 $ 138 $ 382 $ 4 $ 12 $ 685
Collectively evaluated for impairment 1,519 703 1,694 458 580 395 13 305 1,269 538 103 7,577
1,563 721 1,751 458 591 395 32 443 1,651 542 115 8,262
Purchased credit-impaired - - - - - - - - - - - -
Total $ 1,563 $ 721 $ 1,751 $ 458 $ 591 $ 395 $ 32 $ 443 $ 1,651 $ 542 $ 115 $ 8,262
Recorded Investment in Loans:
Individually evaluated for impairment $ 376 $ 2,889 $ 1,271 $ - $ 1,073 $ - $ 143 $ 2,525 $ 2,481 $ 369 $ 90 $ 11,217
Collectively evaluated for impairment 167,858 300,339 425,510 28,887 40,710 71,478 3,715 173,895 151,082 48,939 21,738 1,434,151
168,234 303,228 426,781 28,887 41,783 71,478 3,858 176,420 153,563 49,308 21,828 1,445,368
Purchased credit-impaired 5,552 30,554 43,866 514 13,660 112 1,187 28,730 1,734 6,574 758 133,241
Total $ 173,786 $ 333,782 $ 470,647 $ 29,401 $ 55,443 $ 71,590 $ 5,045 $ 205,150 $ 155,297 $ 55,882 $ 22,586 $ 1,578,609 The Company’s loan loss allowance methodology includes four components, as described below: 1) Specific Reserve Component In the second quarter of 2015 as part of management’s annual review of the allowance for loan loss methodology, management modified the methodology used for the determination of allowance for loan losses to collectively review impaired loans with a balance of less than or equal to $150 thousand. These loans are no longer individually reviewed for specific impairment but rather are reviewed on a pooled basis in a manner consistent with unimpaired loans with additional qualitative factors applied when necessary to reflect the additional risk characteristics of these loans. This change in methodology resulted in decrease in specific reserves and an increase in the quantitative and qualitative reserve components. 2) Quantitative Reserve Component The historical loss experience of the Company is collected quarterly by evaluating internal loss data. The estimated historical loss rates are grouped by loan product type. The Company utilizes average historical losses to represent management’s estimate of losses inherent in a particular portfolio. The historical look back period is estimated by loan type, and the Company applies the appropriate historical loss period which best reflects the inherent loss in the applicable portfolio considering prevailing market conditions. The historic look back periods utilized by management for all loan types was 15 quarters for both 2015 and 2014. The Company also performs a quantitative calculation on the acquired purchased performing loan portfolio. There is no allowance for loan losses established at the acquisition date for purchased performing loans. The historical loss experience discussed above is applied to the acquired purchased performing loan portfolio and the result is compared to the remaining fair value mark on this portfolio. A provision for loan losses is recorded for any further deterioration in these loans subsequent to the acquisition. This analysis indicated a need for a $178 thousand and $117 thousand provision for loan losses for the acquired purchased performing portfolio at December 31, 2015 and 2014, respectively. The remaining mark on the acquired purchased performing loan portfolio was $2.1 million and $3.0 million at December 31, 2015 and 2014, respectively. 3) Qualitative Reserve Compone nt
i. Portfolio trends, which may relate to such factors as type or level of loan origination activity, changes in asset quality (i.e., past due, special mention, non-performing) and/or changes in collateral values;
ii. Portfolio concentrations, which may relate to individual borrowers and/or guarantors, geographic regions, industry sectors, loan types and/or other factors;
iii. Economic and market trends, which may relate to trends and/or levels of gross domestic production, unemployment, bankruptcies, foreclosures, housing starts, housing prices, equity prices, competitor activities and/or other factors;
iv. Changes in lending practices, which may relate to changes in credit policies, procedures, systems or staff;
v. Changes in loan review system, which may introduce variation in loan grading, collateral adequacy and valuation and impairment classification;
vi. Geographical considerations, which may relate to economic and/or environmental issues unique to a geographical area including but not limited to elimination of a major employer, natural disaster, or long-term states of emergency; and
vii. Other factors, which is intended to capture the incremental adjustment, by loan type, to internally calculated minimum reserves as well as environmental factors not specifically identified above. In addition, qualitative reserves on purchased performing loans are based on the Company’s judgment around the timing difference expected to occur between accretion of the fair market value credit adjustment and realization of actual loans losses. 4) Reserve on PCI Loans. There were no outstanding reserves on PCI loans as of December 31, 2015 and 2014. The allowance for loan losses is increased by provisions charged to operations and reduced by loans charged off, net of recoveries. The increase in the allowance for loan losses from December 31, 2014 to December 31, 2015 was a function of the following:
(1) A decrease of $750 thousand in the quantitative component of the allowance due to a decrease in historical loss rates applied to the portfolio as significant charge-offs from 2011 are replaced with low loss or recovery periods in 2015.
(2) An increase of $2.0 million in the qualitative component of the allowance primarily due to minimum reserve amounts applied as historical loss rates continue to decline as well as management’s decision to increase certain factors based on rapid loan growth, entrance into new markets, and caution surrounding the economic recovery.
(3) A decrease of $493 thousand in specific reserves as impaired loans less than or equal to $150 thousand are no longer specifically reviewed. The Company evaluates and estimates off-balance sheet credit exposure at the same time it estimates credit losses for loans by a similar process. These estimated credit losses are not recorded as part of the allowance for loan losses, but are recorded to a separate liability account by a charge to income, if material. Loan commitments, unused lines of credit and standby letters of credit make up the off-balance sheet items reviewed for potential credit losses. At both December 31, 2015 and 2014, $125 thousand was recorded as an other liability for off-balance sheet credit exposure. Credit Quality Indicators - The following are the definitions of the Company's credit quality indicators:
Pass: Loans in classes that comprise the commercial and consumer portfolio segments that are not adversely rated, are contractually current as to principal and interest, and are otherwise in compliance with the contractual terms of the loan agreement. PCI loans that were recorded at estimated fair value on the acquisition date are generally assigned a “pass” loan grade because their net financial statement value is based on the present value of expected cash flows. Management believes there is a low likelihood of loss related to those loans that are considered pass.
The Company's credit quality indicators are periodically updated on a case-by-case basis. The following tables present the recorded investment in the Company's loans as of December 31, 2015 and 2014, by loan class and by credit quality indicator.
As of December 31, 2015
Commercial CRE-Owner CRE-Investor AC&amp;D-1-4 family construction AC&amp;D- lots, land, &amp; development AC&amp;D- CRE Other Total
Pass $ 243,228 $ 316,706 $ 500,964 $ 32,262 $ 43,454 $ 87,452 $ 8,467 $ 1,232,533
Special mention 3,571 11,986 3,824 - 404 - - 19,785
Classified 108 2,530 1,322 - 553 - 134 4,647
Total $ 246,907 $ 331,222 $ 506,110 $ 32,262 $ 44,411 $ 87,452 $ 8,601 $ 1,256,965
Residential Residential Other Loans to Total
Mortgage HELOC Construction Individuals Consumer
Pass $ 217,463 $ 150,217 $ 71,225 $ 28,762 $ 467,667
Special mention 4,690 6,213 457 23 11,383
Classified 1,731 948 489 31 3,199
Total $ 223,884 $ 157,378 $ 72,171 $ 28,816 $ 482,249
Total Loans $ 1,739,214
As of December 31, 2014
Commercial CRE-Owner CRE-Investor AC&amp;D-1-4 family construction AC&amp;D- lots, land, &amp; development AC&amp;D- CRE Other Total
Pass $ 172,638 $ 328,712 $ 461,955 $ 29,401 $ 52,568 $ 71,590 $ 4,902 $ 1,121,766
Special mention 493 1,925 6,934 - 1,335 - - 10,687
Classified 655 3,145 1,758 - 1,540 - 143 7,241
Total $ 173,786 $ 333,782 $ 470,647 $ 29,401 $ 55,443 $ 71,590 $ 5,045 $ 1,139,694
Residential Residential Other Loans to Total
Mortgage HELOC Construction Individuals Consumer
Pass $ 202,214 $ 147,893 $ 55,290 $ 22,445 $ 427,842
Special mention 1,802 6,122 227 99 8,250
Classified 1,134 1,282 365 42 2,823
Total $ 205,150 $ 155,297 $ 55,882 $ 22,586 $ 438,915
Total Loans $ 1,578,609 Aging Analysis of Accruing and Non-Accruing Loans -
30-59 60-89 Past Due
Days Days 90 Days PCI
Past Due Past Due or More Loans Current Total Loans
As of December 31, 2015
Commercial:
Commercial and industrial $ 18 $ 28 $ 78 $ 4,825 $ 241,958 $ 246,907
CRE - owner-occupied 1,273 - 176 21,388 308,385 331,222
CRE - investor income producing - - 1,369 32,371 472,370 506,110
AC&amp;D - 1-4 family construction - - - 465 31,797 32,262
AC&amp;D - lots, land, &amp; development - - - 4,797 39,614 44,411
AC&amp;D - CRE - - - - 87,452 87,452
Other commercial - 212 - 1,870 6,519 8,601
Total commercial loans 1,291 240 1,623 65,716 1,188,095 1,256,965
Consumer:
Residential mortgage 48 1,037 1,023 23,420 198,356 223,884
HELOC 132 139 204 1,580 155,323 157,378
Residential construction 12 - 306 3,685 68,168 72,171
Other loans to individuals 284 51 - 516 27,965 28,816
Total consumer loans 476 1,227 1,533 29,201 449,812 482,249
Total loans $ 1,767 $ 1,467 $ 3,156 $ 94,917 $ 1,637,907 $ 1,739,214
As of December 31, 2014
Commercial:
Commercial and industrial $ 123 $ 18 $ 73 $ 5,552 $ 168,020 $ 173,786
CRE - owner-occupied - - 1,616 30,554 301,612 333,782
CRE - investor income producing - - 571 43,866 426,210 470,647
AC&amp;D - 1-4 family construction - - - 514 28,887 29,401
AC&amp;D - lots, land, &amp; development - - - 13,660 41,783 55,443
AC&amp;D - CRE - - - 112 71,478 71,590
Other commercial 40 143 - 1,187 3,675 5,045
Total commercial loans 163 161 2,260 95,445 1,041,665 1,139,694
Consumer:
Residential mortgage 57 68 1,058 28,730 175,237 205,150
HELOC 343 60 228 1,734 152,932 155,297
Residential construction 157 - 341 6,574 48,810 55,882
Other loans to individuals 29 1 41 758 21,757 22,586
Total consumer loans 586 129 1,668 37,796 398,736 438,915
Total loans $ 749 $ 290 $ 3,928 $ 133,241 $ 1,440,401 $ 1,578,609 Impaired Loans
December 31, 2015 December 31, 2014
Unpaid Related Unpaid Related
Recorded Principal Allowance For Recorded Principal Allowance For
Investment Balance Loan Losses Investment Balance Loan Losses
Impaired Loans with No Related Allowance Recorded:
Commercial:
Commercial and industrial $ - $ - $ - $ 47 $ 126 $ -
CRE - owner-occupied 1,266 1,312 - 2,753 2,841 -
CRE - investor income producing 440 440 - 844 915 -
AC&amp;D - lots, land, &amp; development 723 842 - 881 970 -
Total commercial loans 2,429 2,594 - 4,525 4,852 -
Consumer:
Residential mortgage 1,304 1,339 - 1,135 1,222 -
HELOC 157 278 - 756 1,256 -
Residential construction 238 376 - 341 415 -
Total consumer loans 1,699 1,993 - 2,232 2,893 -
Total impaired loans with no related allowance recorded $ 4,128 $ 4,587 $ - $ 6,757 $ 7,745 $ -
Impaired Loans with an Allowance Recorded:
Commercial:
Commercial and industrial $ - $ - $ - $ 329 $ 348 $ 44
CRE - owner-occupied - - - 136 141 18
CRE - investor income producing - - - 427 442 57
AC&amp;D - lots, land, &amp; development - - - 192 217 11
Other commercial - - - 143 159 19
Total commercial loans - - - 1,227 1,307 149
Consumer:
Residential mortgage - - - 1,390 1,439 138
HELOC 1,224 1,248 192 1,725 1,777 382
Residential construction - - - 28 33 4
Other loans to individuals - - - 90 90 12
Total consumer loans 1,224 1,248 192 3,233 3,339 536
Total impaired loans with an allowance recorded $ 1,224 $ 1,248 $ 192 $ 4,460 $ 4,646 $ 685
Total Impaired Loans Individually Reviewed for Impairment
Commercial:
Commercial and industrial $ - $ - $ - $ 376 $ 474 $ 44
CRE - owner-occupied 1,266 1,312 - 2,889 2,982 18
CRE - investor income producing 440 440 - 1,271 1,357 57
AC&amp;D - lots, land, &amp; development 723 842 - 1,073 1,187 11
Other commercial - - - 143 159 19
Total commercial loans 2,429 2,594 - 5,752 6,159 149
Consumer:
Residential mortgage 1,304 1,339 - 2,525 2,661 138
HELOC 1,381 1,526 192 2,481 3,033 382
Residential construction 238 376 - 369 448 4
Other loans to individuals - - - 90 90 12
Total consumer loans 2,923 3,241 192 5,465 6,232 536
Total Impaired Loans Individually Reviewed for Impairment $ 5,352 $ 5,835 $ 192 $ 11,217 $ 12,391 $ 685
Impaired Loans Collectively Reviewed for Impairment $ 2,429 $ 2,863 $ 368 $ - $ - $ - The average recorded investment and interest income recognized on impaired loans, by class, for the years ended December 31, 2015 and 2014 is shown in the table below.
December 31, 2015 December 31, 2014 December 31, 2013
Average Interest Average Interest Average Interest
Recorded Income Recorded Income Recorded Income
Investment Recognized Investment Recognized Investment Recognized
Impaired Loans with No Related Allowance Recorded:
Commercial:
Commercial and industrial $ - $ - $ 382 $ 19 $ 276 $ 5
CRE - owner-occupied 2,082 - 2,090 54 2,108 106
CRE - investor income producing 567 23 620 24 980 -
AC&amp;D - lots, land, &amp; development 896 52 1,034 98 2,978 202
Other commercial - - 60 4 158 9
Total commercial loans 3,545 75 4,186 199 6,500 322
Consumer:
Residential mortgage 941 5 1,689 31 2,688 57
HELOC 381 9 1,390 19 1,513 20
Residential construction 260 - 80 - 20 -
Other loans to individuals - - 23 1 64 4
Total consumer loans 1,582 14 3,182 51 4,285 81
Total impaired loans with no related allowance recorded $ 5,127 $ 89 $ 7,368 $ 250 $ 10,785 $ 403
Impaired Loans with an Allowance Recorded:
Commercial:
Commercial and industrial $ - $ - $ 224 $ - $ 487 $ 2
CRE - owner-occupied - - 695 20 47 12
CRE - investor income producing - - 1,052 9 2,829 2
AC&amp;D - 1-4 family construction - - 19 - - -
AC&amp;D - lots, land, &amp; development 73 3 243 16 50 -
Other commercial - - 176 8 22 -
Total commercial loans 73 3 2,409 53 3,435 16
Consumer:
Residential mortgage 542 18 1,825 42 1,282 33
HELOC 1,225 41 1,597 29 920 1
Residential construction - - 267 1 24 -
Other loans to individuals - - 42 4 1 -
Total consumer loans 1,767 59 3,731 76 2,227 34
Total impaired loans with an allowance recorded $ 1,840 $ 62 $ 6,140 $ 129 $ 5,662 $ 50
Total Impaired Loans Individually Reviewed for Impairment
Commercial:
Commercial and industrial $ - $ - $ 606 $ 19 $ 763 $ 7
CRE - owner-occupied 2,082 - 2,785 74 2,155 118
CRE - investor income producing 567 23 1,672 33 3,809 2
AC&amp;D - 1-4 family construction - - 19 - - -
AC&amp;D - lots, land, &amp; development 969 55 1,277 114 3,028 202
Other commercial - - 236 12 180 9
Total commercial loans 3,618 78 6,595 252 9,935 338
Consumer:
Residential mortgage 1,483 23 3,514 73 3,970 90
HELOC 1,606 50 2,987 48 2,433 21
Residential construction 260 - 347 1 44 -
Other loans to individuals - - 65 5 65 4
Total consumer loans 3,349 73 6,913 127 6,512 115
Total Impaired Loans Individually Reviewed for Impairment $ 6,967 $ 151 $ 13,508 $ 379 $ 16,447 $ 453
Other Impaired Loans $ 2,798 $ 39 $ - $ - $ - $ - During the year ended December 31, 2015, the Company recognized $190 thousand of interest income with respect to impaired loans, specifically accruing TDRs, within the period the loans were impaired. During the year ended December 31, 2014, the Company recognized $379 thousand of interest income with respect to impaired loans, specifically accruing TDRs, within the period the loans were impaired. During the year ended December 31, 2013, the Company recognized $453 thousand of interest income with respect to impaired loans, specifically accruing TDRs, within the period the loans were impaired. Nonaccrual and Past Due Loans -
2015 2014
Commercial:
Commercial and industrial $ 97 $ 329
CRE - owner-occupied 1,266 1,616
CRE - investor income producing 318 680
AC&amp;D - lots, land, &amp; development 6 7
Total commercial loans 1,687 2,632
Consumer:
Residential mortgage 1,333 1,549
HELOC 762 1,022
Residential construction 467 341
Other loans to individuals 77 41
Total consumer loans 2,639 2,953
Total nonaccrual loans $ 4,326 $ 5,585 Interest income included in the results of operations for 2015, 2014 and 2013, with respect to loans that subsequently went to nonaccrual, totaled $78 thousand, $158 thousand and $310 thousand, respectively. If interest on these loans had been accrued in accordance with their original terms, interest income would have increased by $1.0 million, $1.1 million and $3.0 million for the years ended December 31, 2015, 2014 and 2013, respectively. Purchased Credit-Impaired Loans – In conjunction with the Provident Community acquisition, the PCI loan portfolio was accounted for at fair value as follows:
May 1, 2014
Contractual principal and interest at acquisition $ 46,177
Nonaccretable difference (10,153 )
Expected cash flows at acquisition 36,024
Accretable yield (5,589 )
Basis in PCI loans at acquisition - estimated fair value $ 30,435 A summary of changes in the accretable yield for PCI loans for the years ended December 31, 2015, 2014 and 2013 follows. Accretable yield table
2015 2014
Accretable yield, beginning of year $ 40,540 $ 39,249
Addition from the Provident Community acquisition - 5,589
Interest income (12,603 ) (15,766 )
Reclassification of nonaccretable difference due to improvement in expected cash flows 4,258 9,886
Other changes, net 314 1,582
Accretable yield, end of year $ 32,509 $ 40,540 Troubled Debt Restructuring - The Company allocated $192 thousand and $373 thousand, respectively, of specific reserves to customers whose loan terms have been modified in a TDR as of December 31, 2015 and December 31, 2014. As of December 31, 2015, the Company had 14 TDR loans totaling $3.3 million, of which $466 thousand are nonaccrual loans. As of December 31, 2014, the Company had 18 TDR loans totaling $4.1 million, of which $841 thousand are nonaccrual loans. The following table presents a breakdown of the types of concessions made by loan class during the twelve-month period ended December 31, 2015 and 2014:
Year ended December 31, 2015 Year ended December 31, 2014
Number of loans Pre-Modification Outstanding Recorded Investment Post-Modification Outstanding Recorded Investment Number of loans Pre-Modification Outstanding Recorded Investment Post-Modification Outstanding Recorded Investment
Below market interest rate:
AC&amp;D- lots, land &amp; development - $ - $ - 1 $ 184 $ 184
Total - - - 1 184 184
Extended payment terms:
Commercial and industrial 1 15 15 1 10 10
CRE- owner occupied 1 206 206 - - -
CRE- investor income producing 1 84 84 - - -
Other commercial - - - 1 143 143
Residential mortgage 1 12 12 1 657 657
HELOC - - - 1 174 174
Total 4 317 317 4 984 984
Total 4 $ 317 $ 317 5 $ 1,168 $ 1,168 Commercial TDRs Consumer TDRs The following table presents loans modified as TDRs within the twelve months ended December 31, 2015 and 2014, and for which there was a payment default during the twelve months ended December 31, 2015 and 2014:
Twelve months ended December 31, 2015 Twelve months ended December 31, 2014
Number of loans Recorded Investment Number of loans Recorded Investment
Extended payment terms:
CRE- investor income producing 1 $ 84 - $ -
Residential mortgage 1 12 - -
Residential construction - - 1 173
2 96 1 173
Total 2 $ 96 1 $ 173 The Company does not deem a TDR to be successful until it has been re-established as an accruing loan. The following table presents the successes and failures of the types of modifications indicated within the 12 months ended December 31, 2015 and 2014:
Twelve Months Ended December 31, 2015
Paid in full Paying as restructured Foreclosure/Default
Number of loans Recorded Investment Number of loans Recorded Investment Number of loans Recorded Investment
Extended payment terms - $ - 2 $ 221 2 $ 96
Total - $ - 2 $ 221 2 $ 96
Twelve Months Ended December 31, 2014
Paid in full Paying as restructured Foreclosure/Default
Number of loans Recorded Investment Number of loans Recorded Investment Number of loans Recorded Investment
Below market interest rate - $ - 1 $ 222 - $ -
Extended payment terms - - 3 970 2 338
Total - $ - 4 $ 1,192 2 $ 338 Related Party Loans – Loans to Directors, Executive Officers and Their Related Interests
2015 2014
Balance, beginning of year $ 14,040 $ 17,247
Disbursements 4,187 2,369
Repayments (3,823 ) (5,576 )
Balance, end of year $ 14,404 $ 14,040 At December 31, 2015, the Company had pre-approved but unused lines of credit totaling $2.9 million to related parties.</t>
  </si>
  <si>
    <t>Note 6 - FDIC Loss Share Agreements</t>
  </si>
  <si>
    <t>Disclosure Text Block Supplement [Abstract]</t>
  </si>
  <si>
    <t>Other Assets Disclosure [Text Block]</t>
  </si>
  <si>
    <t xml:space="preserve">NOTE 6 –FDIC LOSS SHARE AGREEMENTS In connection with the Citizens South acquisition, the Bank assumed two purchase and assumption agreements with the FDIC that cover approximately $17.7 million and $42.3 million of covered loans as of December 31, 2015 and 2014, respectively, and $1.2 million and $3.0 million of covered OREO as of December 31, 2015 and 2014, respectively. Citizens South acquired these assets in prior transactions with the FDIC. Within the first purchase and assumption agreement are two loss share agreements that originated in March 2010, related to Citizen South’s acquisition of Bank of Hiawassee, a Georgia state-chartered bank headquartered in Hiawassee, Georgia. Under these loss-share agreements, the FDIC will cover 80% of net loan losses up to $102 million and 95% of net loan losses that exceed $102 million. The term of the loss-share agreements is ten years for losses and recoveries on residential real estate loans, five years for losses on all other loans and eight years for recoveries on all other loans. The agreement related to Bank of Hiawassee’s non-single family assets expired on March 31, 2015. On April 1, 2015, the remaining balance of $19.6 million associated with the Bank of Hiawassee non-single family loans and $812,000 associated with non-single family foreclosed assets were transferred from the covered portfolio to the non-covered portfolios. Therefore, after March 31, 2015, the Company bears all future losses on that portfolio of loans and foreclosed properties. At December 31, 2015 and 2014, the Bank recorded an estimated receivable from the FDIC in the amount of $551 thousand and $3.0 million, respectively, related to the Bank of Hiawassee loss share agreement. Within the second purchase and assumption agreement are two loss share agreements that originated in April 2011, related to Citizens South’s acquisition of New Horizons Bank, a Georgia state-chartered bank headquartered in East Ellijay, Georgia. The first loss share agreement covers certain residential loans and OREO for a period of ten years. The other loss-share agreement covers all remaining covered assets for a period of five years. Pursuant to the terms of these loss-share agreements, the FDIC is obligated to reimburse the Bank for 80% of all eligible losses, which begins with the first dollar of loss occurred, and certain collection and disposition expenses with respect to covered assets. The Bank has a corresponding obligation to reimburse the FDIC for 80% of eligible recoveries with respect to covered assets for a period of ten years for residential properties and eight years for all other covered assets. At December 31, 2015 and 2014, the Bank recorded an estimated receivable from the FDIC in the amount of $392 thousand and $1.0 million, respectively, related to these loss share agreements. The following table provides changes in the estimated receivable from the FDIC during 2015 and 2014: FDIC Loss Share Receivable
2015 2014
Balance, beginning of period $ 3,964 $ 10,025
Increase (decrease) in expected losses on loans 52 (278 )
Additional losses to OREO (75 ) 96
Reimbursable expenses (income) (291 ) 974
Amortization discounts and premiums, net (705 ) (3,203 )
Reimbursements from the FDIC (2,002 ) (3,650 )
Balance, end of period $ 943 $ 3,964 The estimated receivable from the FDIC is measured separately from the related covered assets and is recorded at carrying value. At December 31, 2015 and 2014, the projected cash flows related to the FDIC receivable for losses on covered loans and assets were approximately $925 thousand and $3.8 million, respectively. Included in the estimated receivable above is a component of amortization which will be recognized over the life of the agreement, with increases or decreases based on estimated performance of the underlying loans. In relation to the FDIC indemnification asset is an expected "true-up" with the FDIC related to the loss share agreements described above. The loss share agreements between the Bank and the FDIC with respect to New Horizons Bank and Bank of Hiawassee each contain a provision that obligates the Company to make a "true-up" payment to the FDIC if the realized losses of each of these acquired banks are less than expected. An estimate of this amount is determined each reporting period. At December 31, 2015 and 2014, the “true-up” amount was estimated to be approximately $5.7 million and $5.4 million, respectively, at the end of the loss share agreements. These amounts are recorded in other liabilities on the balance sheet. The actual payment will be determined at the end of the term of the loss sharing agreements and is based on the negative bid, expected losses, intrinsic loss estimate, and assets covered under the loss share agreements. </t>
  </si>
  <si>
    <t>Note 7 - Other Real Estate Owned</t>
  </si>
  <si>
    <t>Real Estate Owned [Text Block]</t>
  </si>
  <si>
    <t>NOTE 7 - OTHER REAL ESTATE OWNED The Company owned $5.5 million and $12.0 million in total OREO at December 31, 2015 and 2014, respectively. The portion of OREO covered under the loss share agreements with the FDIC at December 31, 2015 and 2014 totaled $1.2 million and $3.0 million, respectively. The Company’s loss share agreement related to Bank of Hiawassee’s non-single family assets expired on March 31, 2015, and on April 1, 2015, the remaining balance of $812,000 associated with the Bank of Hiawassee non-single family foreclosed assets was transferred from the covered portfolio to the non-covered portfolio. Therefore, after March 31, 2015, the Company bears all future losses on that portfolio of foreclosed properties. Transactions in OREO for the years ended December 31, 2015 and 2014 are summarized below:
Non-Covered OREO 2015 2014
Beginning balance $ 8,979 $ 9,404
Additions 5,128 2,821
Transfers from covered to non-covered 812 -
Acquired through merger - 2,964
Sales (10,017 ) (5,774 )
Writedowns (691 ) (436 )
Ending balance $ 4,211 $ 8,979
Covered OREO 2015 2014
Beginning balance $ 3,011 $ 5,088
Additions 1,293 5,985
Transfers from covered to non-covered (812 ) -
Sales (2,249 ) (7,894 )
Writedowns (3 ) (168 )
Ending balance $ 1,240 $ 3,011 As of December 31, 2015, the Company has $1.2 million of consumer mortgage loans secured by residential real estate properties for which formal foreclosure proceedings are in process.</t>
  </si>
  <si>
    <t>Note 8 - Premises and Equipment</t>
  </si>
  <si>
    <t>Property, Plant and Equipment [Abstract]</t>
  </si>
  <si>
    <t>Property, Plant and Equipment Disclosure [Text Block]</t>
  </si>
  <si>
    <t>NOTE 8 – PREMISES AND EQUIPMENT The following is a summary of premises and equipment at December 31:
2015 2014
Buildings $ 35,542 $ 37,098
Land 16,174 17,154
Furniture and equipment 11,030 9,315
Leasehold improvements 2,527 1,448
Fixed assets in process 450 815
Premises and equipment 65,723 65,830
Accumulated depreciation (10,065 ) (6,583 )
Premises and equipment, net $ 55,658 $ 59,247 Depreciation and amortization expense for the years ended December 31, 2015, 2014 and 2013 amounted to $4.3 million, $3.9 million and $3.4 million, respectively. These amounts are included in the occupancy and equipment line item in the Consolidated Statements of Income.</t>
  </si>
  <si>
    <t>Note 9 - Goodwill and Intangible Assets</t>
  </si>
  <si>
    <t>Goodwill and Intangible Assets Disclosure [Abstract]</t>
  </si>
  <si>
    <t>Goodwill and Intangible Assets Disclosure [Text Block]</t>
  </si>
  <si>
    <t xml:space="preserve">NOTE 9 – GOODWILL AND INTANGIBLE ASSETS In accordance with GAAP, the Company does not amortize goodwill. However, core deposit intangible assets are amortized over the estimated life of the asset. At December 31, 2015 and 2014, intangible assets consisted of core deposit premiums, net of accumulated amortization, and amounted to $9.6 million and $11.0 million, respectively. Amortization expense related to the core deposit premium was $1.4 million, $1.3 million, and $1.0 million for the years ended December 31, 2015, 2014 and 2013, respectively. Amortization of core deposit intangible assets is computed using the straight-line method over an amortization period of ten years. Estimated amortization expense for the years ending December 31 is as follows (dollars in thousand):
2016 $ 1,389
2017 1,389
2018 1,389
2019 1,389
2020 1,389
2021 and thereafter 2,596
$ 9,541 Goodwill represents the excess of the acquisition cost over the fair value of the net assets acquired. The Company evaluated the carrying value of goodwill as of October 1, 2015, its annual test date, and determined that no impairment charge was necessary. Should the Company’s future earnings and cash flows decline and/or discount rates increase, an impairment charge to goodwill and other intangible assets may be required. There have been no events subsequent to the October 1, 2015 evaluation that caused the Company to perform an interim review of the carrying value of goodwill. The following table presents a rollforward of goodwill by acquired bank:
Community Citizens Provident
Capital South Community Total
Goodwill balance, December 31, 2013 $ 622 $ 25,835 $ - $ 26,457
Additions - - 2,783 2,783
Goodwill balance, December 31, 2014 622 25,835 2,783 29,240
Adjustments - - (43 ) (43 )
Goodwill balance, December 31, 2015 $ 622 $ 25,835 $ 2,740 $ 29,197 </t>
  </si>
  <si>
    <t>Note 10 - Deposits</t>
  </si>
  <si>
    <t>Deposit Liabilities Disclosures [Text Block]</t>
  </si>
  <si>
    <t>NOTE 10 – DEPOSITS The following is a summary of deposits at December 31:
2015 2014
Noninterest bearing demand deposits $ 350,836 $ 321,019
Interest-bearing demand deposits 407,204 405,012
Money market deposits 500,569 435,922
Savings 89,271 83,820
Brokered deposits 128,390 141,771
Certificates of deposit and other time deposits 476,392 463,810
Total deposits $ 1,952,662 $ 1,851,354 The aggregate amounts of time deposits in denominations of $100,000 or more at December 31, 2015, and 2014, were $228.5 million and $198.1 million, respectively. In July 2010, the Dodd-Frank Act permanently increased the insurance limit on deposit accounts from $100,000 to $250,000. At December 31, 2015 and 2014, the Company had $73.1 million and $50.9 million in time deposits greater than $250,000, respectively. At December 31, 2015, the scheduled maturities of time deposits, which include brokered certificates of deposit, certificates of deposit and other time deposits are as follows:
Less Than $100
$100 Thousand
Thousand or More Total
2016 $ 229,768 $ 151,339 $ 381,107
2017 57,269 50,570 107,839
2018 16,354 14,429 30,783
2019 5,137 4,292 9,429
2020 and greater 2,799 7,823 10,622
Total time deposits $ 311,327 $ 228,453 $ 539,780 Interest expense on time deposits totaled $3.2 million, $3.1 million and $2.5 million in the years ended December 31, 2015, 2014 and 2013, respectively. From time to time, the Company engages in deposit transactions with its directors, executive officers and their related interests (collectively referred to as "related parties"). Such deposits are made in the ordinary course of business and on substantially the same terms as those for comparable transactions prevailing at the time and do not present other unfavorable features. The total amount of related party deposits at December 31, 2015 was $11.5 million.</t>
  </si>
  <si>
    <t>Note 11 - Borrowings</t>
  </si>
  <si>
    <t>Debt Disclosure [Abstract]</t>
  </si>
  <si>
    <t>Debt Disclosure [Text Block]</t>
  </si>
  <si>
    <t>NOTE 11 – BORROWINGS Borrowings outstanding at December 31, 2015 and 2014 consist of the following:
2015 2014
Weighted Weighted
Interest Average Average
Maturity Rate Balance Interest Rate Balance Interest Rate
Short-term borrowings:
FHLB Fixed Rate Credit 01/13/15 0.2100 % $ - $ 60,000
FHLB Fixed Rate Credit 01/21/15 0.2400 % - 65,000
FHLB Daily Rate Credit (1) 1/6/2016 0.4900 % 10,000 -
FHLB Fixed Rate Credit 1/11/2016 0.3900 % 80,000 -
FHLB Fixed Rate Credit 1/21/2016 0.3800 % 40,000 -
FHLB Adjustable Rate Credit (2) 01/07/16 0.3532 % 10,000 -
FHLB Adjustable Rate Credit (2) 01/07/16 0.3532 % 10,000 -
FHLB Adjustable Rate Credit (3) 01/21/16 0.3567 % 15,000 -
FHLB Fixed Rate Hybrid 09/26/16 1.9050 % 5,000 -
FHLB Fixed Rate Hybrid 09/26/16 2.0675 % 5,000 -
FHLB Fixed Rate Hybrid 09/26/16 2.2588 % 5,000 -
FHLB Fixed Rate Hybrid 09/26/16 2.0250 % 5,000 -
Total short-term borrowings 185,000 0.57 % 125,000 0.23 %
Long-term borrowings:
FHLB Adjustable Rate Credit (2) 01/07/16 0.2616 % - 10,000
FHLB Adjustable Rate Credit (2) 01/07/16 0.2616 % - 10,000
FHLB Fixed Rate Hybrid 09/26/16 1.9050 % - 5,000
FHLB Fixed Rate Hybrid 09/26/16 2.0675 % - 5,000
FHLB Fixed Rate Hybrid 09/26/16 2.2588 % - 5,000
FHLB Fixed Rate Hybrid 09/26/16 2.0250 % - 5,000
FHLB Adjustable Rate Credit (3) 01/21/16 0.2714 % - 15,000
Total Federal Home Loan Bank - 0.00 % 55,000 0.92 %
Junior subordinated debt 06/15/36 2.0620 % 6,371 6,179
Junior subordinated debt 12/15/35 2.0820 % 9,743 9,456
Junior subordinated debt 10/01/36 2.0655 % 2,724 2,658
Junior subordinated debt 03/01/37 2.1542 % 5,424 5,290
Senior unsecured term loan 12/18/22 4.7500 % 30,000 -
Total long-term borrowings 54,262 3.56 % 78,583 1.20 %
Total borrowings $ 239,262 $ 203,583
(1) Adjustable rate based on three-month LIBOR plus 11 basis points.
(2) Adjustable rate based on three-month LIBOR plus 3 basis points.
(3) Adjustable rate based on three-month LIBOR plus 4 basis points. At December 31, 2015, the Company had an additional $301.6 million of credit available from the FHLB, $206.4 million of credit available from the Federal Reserve Discount Window, and $70.0 million of credit available from correspondent banks. FHLB borrowing agreements provide for lines of credit up to 20% of the Bank’s assets. The FHLB borrowings are collateralized by a blanket pledge arrangement on all residential first mortgage loans, HELOCs and loans secured by multi-family real estate that the Bank owns. At December 31, 2015, the carrying value of loans pledged as collateral to the FHLB and the Federal Reserve totaled $693.0 million. As a result of its mergers, the Company’s capital structure includes trust preferred securities previously issued by the predecessor companies through specially formed trusts. The combined total amount outstanding of the acquired trusts as of December 31, 2015 and December 31, 2014 was $38.1 million ($24.3 million, net of mark to market) and $38.1 million ($23.6 million, net of mark to market), respectively. Community Capital previously had formed Community Capital Corporation Statutory Trust I, an unconsolidated statutory business trust, which issued $10.3 million ($6.1 million, net of mark to market) of trust preferred securities that were sold to third parties. The rate on the trust preferred securities acquired through the Community Capital merger adjusts quarterly to three-month LIBOR plus 1.55%. Citizens South previously had formed CSBC Statutory Trust I, an unconsolidated statutory business trust, which issued $15.5 million ($9.4 million, net of mark to market) of trust preferred securities that were sold to third parties. The rate on the trust preferred securities acquired through the Citizens South merger adjusts quarterly to three-month LIBOR plus 1.57%. Provident Community previously had formed Provident Community Bancshares Capital Trust I and Provident Community Bancshares Capital Trust II. Each trust is an unconsolidated statutory business trust, which issued $4.1 million ($2.6 million, net of mark to market) and $8.2 million ($5.3 million, net of mark to market), respectively, of trust preferred securities that were sold to third parties. The rate on each of the trust preferred securities acquired through the Provident Community merger adjusts quarterly to three-month LIBOR plus 1.74%. The Company has fully and unconditionally guaranteed each trust’s obligations under the preferred securities. The amounts presented are after related acquisition accounting fair market value adjustments. The proceeds of the sales of the trust preferred securities were used to purchase junior subordinated debt from the predecessor companies, which are presented as junior subordinated debt in the condensed consolidated balance sheets of the Company and qualify for inclusion in Tier 1 Capital for regulatory capital purposes, subject to certain limitations. In December 2015, the parent company entered into a $30.0 million senior unsecured term loan that matures on December 18, 2022 and has a fixed coupon rate of 4.75% per annum. The loan may be prepaid by the parent company at any time, subject to payment of a “yield maintenance amount” as described in the loan agreement. The loan agreement contains customary representations, warranties, covenants and events of default. At December 31, 2015, the outstanding loan balance was $30.0 million.</t>
  </si>
  <si>
    <t>Note 12 - Income Taxes</t>
  </si>
  <si>
    <t>Income Tax Disclosure [Abstract]</t>
  </si>
  <si>
    <t>Income Tax Disclosure [Text Block]</t>
  </si>
  <si>
    <t>NOTE 12 – INCOME TAXES Income taxes are provided based on the asset-liability method of accounting, which includes the recognition of a deferred tax asset (“DTA”) and liabilities for the temporary differences between carrying amounts and tax bases of assets and liabilities, computed using enacted tax rates. In general, the Company records a DTA when the event giving rise to the tax benefit has been recognized in the consolidated financial statements. The significant components of the provision for income taxes for the years ended December 31, 2015, 2014 and 2013 are as follows:
2015 2014 2013
Current tax provision:
Federal $ 445 $ 655 $ (1,248 )
State 211 195 147
Total current tax provision 656 850 (1,101 )
Deferred tax provision:
Federal 5,755 4,646 7,468
State 1,731 562 992
Total deferred tax provision 7,486 5,208 8,460
Net provision for income taxes $ 8,142 $ 6,058 $ 7,359 The difference between the provision for income taxes and the amounts computed by applying the statutory federal income tax rate of 35% to income before income taxes for the years ended December 31, 2015, 2014 and 2013 are summarized below:
2015 2014 2013
Tax at the statutory federal rate $ 8,662 $ 6,631 $ 7,706
Increase (decrease) resulting from:
State income taxes, net of federal tax effect 1,262 493 751
Nondeductible merger expenses - 72 6
Tax exempt income (1,332 ) (1,299 ) (1,008 )
Other permanent differences (450 ) 161 (96 )
Provision for income taxes $ 8,142 $ 6,058 $ 7,359 Deferred income taxes reflect the net tax effects of temporary differences between the carrying amounts of assets and liabilities for financial reporting purposes and the amounts used for income tax purposes. Significant components of deferred taxes at December 31, 2015 and 2014 are as follows:
2015 2014
Deferred tax assets relating to:
Allowance for loan losses $ 3,241 $ 2,990
Unrealized loss on transferred securities 631 766
Net unrealized losses on cash flow hedges 1,426 909
Fair market value adjustments related to mergers 8,703 10,362
Stock option expense 2,818 2,754
Pre-opening costs and expenses 204 242
Other real estate writedowns 1,875 4,270
Deferred compensation 3,625 3,730
AMT credit carry forward 2,576 1,728
Net operating loss carry forwards 5,163 11,539
FDIC acquisitions 5,827 3,261
Accrued incentive compensation 777 795
Other 2,047 3,007
Total deferred tax assets 38,913 46,353
Deferred tax liabilities relating to:
Core deposit intangible (3,537 ) (4,086 )
Net unrealized gains on securities (334 ) (786 )
Property and equipment (2,488 ) (2,644 )
Deferred loan costs (2,590 ) (2,127 )
Prepaid expenses (405 ) (446 )
Other (588 ) (568 )
Total deferred tax liabilities (9,942 ) (10,657 )
Net recorded deferred tax asset $ 28,971 $ 35,696 As of December 31, 2015 and December 31, 2014, the Company had a net DTA in the amount of approximately $29.0 million and $35.6 million, respectively. The decrease is primarily the result of $16.6 million in earnings during 2015 which were offset by net operating losses carried forward from prior years. The Company adjusted its net deferred tax asset as a result of reductions in the North Carolina corporate income tax rate that were enacted on July 23, 2013. Effective January 1, 2015, the North Carolina corporate income tax rate was reduced to 5% and effective January 1, 2016, the tax rate will be reduced to 4%. The lower North Carolina corporate income tax rate did not have a material impact to either the deferred tax asset or income tax expense for the years ended December 31, 2015 and 2014. The Company evaluates the carrying amount of the DTA quarterly in accordance with the guidance provided in ASC 740, in particular applying the criteria set forth therein to determine whether it is more likely than not (i.e., a likelihood of more than 50%) that some portion, or all, of the DTA will not be realized within its life cycle, based on the weight of available evidence. In most cases, the realization of the DTA is dependent upon generating a sufficient level of taxable income in future periods, which can be difficult to predict. In addition to projected earnings, the Company also considers projected asset quality, liquidity, its strong capital position, which could be leveraged to increase earning assets and generate taxable income, its growth plans and other relevant factors. Based on the weight of available evidence, the Company determined that as of December 31, 2015 and December 31, 2014 that it is more likely than not that it will be able to fully realize the existing DTA and therefore considered it appropriate not to establish a DTA valuation allowance at either December 31, 2015 or December 31, 2014. The Company had a federal net operating loss carryforward of $27.2 million and $28.5 million for the years ended December 31, 2015 and 2014, respectively, which expire in varying amounts through 2031. As a result of several acquisitions since 2011, Section 382 of the Internal Revenue Code (“Section 382”) places an annual limitation on the amount of federal net operating loss carryforwards the Company may utilize. Additionally, Section 382 limits the Company’s ability to utilize certain tax deductions such as realized built in losses (“RBIL”) due to the existence of net unrealized built-in losses (“NUBIL”) at the time of the change in control. The Company is allowed to carryforward any such RBIL under terms similar to those related to net operating losses. The Company expects all Section 382 limited carryforwards to be realized within the acceptable carryforward period. The Company had state net operating loss carryforwards of $10.4 million and $41.6 million for the years ended December 31, 2015 and 2014, respectively, which expire in varying amounts through 2026. As of December 31, 2015 and 2014, the Company had no material unrecognized tax benefits or accrued interest and penalties. It is the Company’s policy to account for interest and penalties on income tax assessments or income tax refunds are recognized in the Consolidated Statements of Income as a component of noninterest expense. With a few exceptions, federal and state tax returns for 2010 and subsequent tax years remain subject to examination by taxing authorities as of December 31, 2015.</t>
  </si>
  <si>
    <t>Note 13 - Regulatory Matters</t>
  </si>
  <si>
    <t>Regulatory Capital Requirements under Banking Regulations [Text Block]</t>
  </si>
  <si>
    <t>NOTE 13 – REGULATORY MATTERS The Company and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and the Bank must meet specific capital guidelines that involve quantitative measures of the assets, liabilities, and certain off-balance-sheet items as calculated under regulatory accounting practices. The capital amounts and classifications are also subject to qualitative judgments by the regulators about components, risk weightings, and other factors. Prompt corrective action provisions are not applicable to bank holding companies. The Bank’s mortgage banking division qualifies as a HUD-approved Title II Supervised Mortgagee and issues mortgages insured by the US Department of Housing and Urban Development (“HUD”). A Title II supervised mortgagee must maintain an adjusted net worth equal to a minimum of $1 million, plus 1% of FHA originations in excess of $25 million, up to a maximum of $2.5 million. Possible penalties related to noncompliance with this minimum net worth requirement include the revocation of the Bank’s license to issue HUD-insured mortgages, which may have a material adverse affect on the Company’s financial condition and results of operations. For the years ended December 31, 2015 and 2014, the Bank satisfied the requirement of maintaining $1 million in adjusted net worth. Quantitative measures established by regulation to ensure capital adequacy require the Bank and the Company to maintain minimum amounts and ratios of different components of capital to risk-weighted assets and average assets. The Company’s capital position is reflected in its shareholders’ equity, subject to certain adjustments for regulatory purposes. In particular, deferred tax assets that are dependent on future taxable income do not qualify for inclusion as core capital based on the capital guidelines of the primary federal supervisory agencies for the Bank and the Company. Based on the capital guidelines in effect on December 31, 2015, the disallowed portion of deferred tax assets at December 31, 2015 was $6.8 million for the Company and $6.8 million for the Bank. The disallowed portion of deferred tax assets at December 31, 2014 was $27.7 million for the Company and $30.2 million for the Bank, based on the capital guidelines in effect at that time. Risk-based capital regulations adopted by the Federal Reserve Board and the FDIC require bank holding companies and banks to achieve and maintain specified ratios of capital to risk-weighted assets. The risk-based capital rules are designed to measure different components of capital in relation to the credit risk of both on- and off-balance sheet items. Under the guidelines, one of four risk weights is applied to the various on-balance sheet items. Off-balance sheet items, such as loan commitments, are also subject to risk weighting after conversion to balance sheet equivalent amounts. These guidelines also specify that banks that are experiencing internal growth or making acquisitions will be expected to maintain capital positions substantially above the minimum supervisory levels. Effective January 1, 2015, the Company and Bank are subject to the new regulatory risk-based capital rules adopted by the federal banking agencies implementing Basel III. Under the new capital guidelines, applicable regulatory capital components consist of (1) common equity Tier 1 capital (common stock, including related surplus, and retained earnings, plus limited amounts of minority interest in the form of common stock, net of goodwill and other intangibles (other than mortgage servicing assets), deferred tax assets arising from net operating loss and tax credit carry forwards above certain levels, mortgage servicing rights above certain levels, gain on sale of securitization exposures and certain investments in the capital of unconsolidated financial institutions, and adjusted by unrealized gains or losses on cash flow hedges and accumulated other comprehensive income items (subject to the ability of a non-advanced approaches institution to make a one-time irrevocable election to exclude from regulatory capital most components of AOCI)), (2) additional Tier 1 capital (qualifying non-cumulative perpetual preferred stock, including related surplus, plus qualifying Tier 1 minority interest and, in the case of holding companies with less than $15 billion in consolidated assets at December 31, 2009, certain grandfathered trust preferred securities and cumulative perpetual preferred stock in limited amounts, net of mortgage servicing rights, deferred tax assets related to temporary timing differences, and certain investments in financial institutions) and (3) Tier 2 capital (the allowance for loan and lease losses in an amount not exceeding 1.25% of standardized risk-weighted assets, plus qualifying preferred stock, qualifying subordinated debt and qualifying total capital minority interest, net of Tier 2 investments in financial institutions). Total Tier 1 capital, plus Tier 2 capital, constitutes total risk-based capital. The required minimum ratios are as follows:
● common equity Tier 1 capital ratio (common equity Tier 1 capital to standardized total risk-weighted assets) of 4.5%;
● Tier 1 capital ratio (Tier 1 capital to standardized total risk-weighted assets) of 6%;
● total capital ratio (total capital to standardized total risk-weighted assets) of 8%; and
● leverage ratio (Tier 1 capital to average total consolidated assets) of 4%. The new capital guidelines also provide that all covered banking organizations must maintain a new capital conservation buffer of common equity Tier 1 capital in an amount greater than 2.5% of total risk-weighted assets to avoid being subject to limitations on capital distributions and discretionary bonus payments to executive officers. The capital conservation buffer requirement will be phased in beginning in January 1, 2016 at the 0.625% level and will be increased by that same amount on each subsequent January 1 until it reaches 2.5% on January 1, 2019. When fully phased in, the capital conservation buffer effectively will result in a required minimum common equity Tier 1 capital ratio of at least 7.0%, Tier 1 capital ratio of at least 8.5% and total capital ratio of at least 10.5%. The capital guidelines also provide for a “countercyclical capital buffer” that is applicable only to certain covered institutions and does not have any current applicability to the Company and the Bank. Failure to satisfy the capital buffer requirements will result in increasingly stringent limitations on various types of capital distributions, including dividends, share buybacks and discretionary payments on Tier 1 instruments, and discretionary bonus payments. The final regulatory capital rules also incorporate these changes in regulatory capital into the prompt corrective action framework, under which the thresholds for “adequately capitalized” banking organizations are equal to the new minimum capital requirements. Under this framework, in order to be considered “well capitalized”, insured depository institutions are required to maintain a Tier 1 leverage ratio of 5%, a common equity Tier 1 risk-based capital measure of 6.5%, a Tier 1 risked-based capital ratio of 8% and a total risk-based capital ratio of 10%. At December 31, 2015, under the new regulations in effect on January 1, 2015, both the Company and the Bank were “well capitalized”. As permitted for regulated institutions that are not designated as ”advanced approach” banking organizations (those with assets greater than $250 billion or with foreign exposures greater than $10 billion), the Company made a one-time, permanent election to opt out of the requirement to include most components of accumulated other comprehensive income in regulatory capital. At December 31, 2014, the Company and the Bank were “well capitalized” under the standards in effect at that time. Actual and required capital levels at December 31, 2015 and 2014 are presented below:
Capital Ratios at December 31, 2015
Actual Minimum Basel III Requirement Minimum Basel III Fully Phased In Requirements Well Capitalized Requirement
(Dollars in thousands) Amount Ratio Amount Ratio Amount Ratio Amount Ratio
The Bank
Total capital (to risk-weighted assets) $ 268,354 13.86 % $ 154,840 8.00 % $ 203,228 10.50 % $ 193,550 10.00 %
Tier 1 capital (to risk-weighted assets) 259,290 13.40 % 116,130 6.00 % 164,518 8.50 % 154,840 8.00 %
Common equity Tier 1 capital (to risk-weighted assets) 259,290 13.40 % 87,098 4.50 % 135,485 7.00 % 125,808 6.50 %
Tier 1 capital (to average assets) 259,290 10.66 % 97,255 4.00 % 97,255 4.00 % 121,568 5.00 %
Risk Weighted Assets 1,935,503
Average Assets for Tier 1 2,431,369
The Company
Total capital (to risk-weighted assets) $ 277,669 14.30 % $ 155,334 8.00 % $ 203,877 10.50 % N/A N/A
Tier 1 capital (to risk-weighted assets) 268,605 13.83 % 116,501 6.00 % 165,043 8.50 % N/A N/A
Common equity Tier 1 capital (to risk-weighted assets) 251,807 12.97 % 87,376 4.50 % 135,918 7.00 % N/A N/A
Tier 1 capital (to average assets) 268,605 11.00 % 97,672 4.00 % 97,672 4.00 % N/A N/A
Risk Weighted Assets 1,941,681
Average Assets for Tier 1 2,441,811
Capital Ratios at December 31, 2014
Actual For Capital Adequacy Purposes Well Capitalized Requirement
(Dollars in thousands) Amount Ratio Amount Ratio Amount Ratio
The Bank
Total capital (to risk-weighted assets) $ 224,579 13.11 % $ 137,089 8.00 % $ 171,361 10.00 %
Tier 1 capital (to risk-weighted assets) 216,110 12.61 % 68,544 4.00 % 102,817 6.00 %
Tier 1 capital (to average assets) 216,110 9.56 % 90,394 4.00 % 112,993 5.00 %
Risk Weighted Assets 1,713,612
Average Assets for Tier 1 2,259,856
The Company
Total capital (to risk-weighted assets) $ 239,557 13.95 % $ 137,360 8.00 % 171,700 10.00 %
Tier 1 capital (to risk-weighted assets) 231,088 13.46 % 68,680 4.00 % 103,020 6.00 %
Tier 1 capital (to average assets) 231,088 10.17 % 90,931 4.00 % 113,664 5.00 %
Risk Weighted Assets 1,717,003
Average Assets for Tier 1 2,273,275 Federal regulations require institutions to set aside specified amounts of cash as reserves against transaction and time deposits. At December 31, 2015 and 2014, the required cash reserves were satisfied by vault cash on hand and amounts due from correspondent banks. On November 2, 2012, the Company announced a common stock repurchase program for up to 2.2 million shares. The original repurchase plan was in effect until November 1, 2014. On October 29, 2014, the Company’s board of directors approved a new share repurchase program. This plan is in effect for two years and permits the Company to effect the repurchases from time to time through a combination of open market repurchases, privately negotiated transactions, accelerated share repurchase transactions, and other derivative transactions. The specific timing and amount of repurchases depend on general market conditions, the trading of stock, regulatory, legal, and contractual requirements and the Company’s financial performance. During 2015, the Company repurchased 201,651 shares of Common Stock in open market transactions under the repurchase program at an average price of $6.69 per share, and during 2014 the Company repurchased 136,743 common shares, at an average price of $6.56 per share, in each case in open market transactions under the repurchase program. The Company must obtain Federal Reserve Board approval prior to repurchasing its Common Stock in excess of 10% of its net worth during any twelve-month period unless the Company (i) both before and after is "well capitalized"; (ii) is “well managed”; and (iii) is not the subject of any unresolved supervisory issues. Although the payment of dividends and repurchase of stock by the Company are subject to certain requirements and limitations of North Carolina corporate law, except as set forth in this paragraph, neither the NC Commissioner nor the FDIC have promulgated any regulations specifically limiting the right of the Company to pay dividends or repurchase shares. However, the ability of the Company to pay dividends or repurchase shares may be dependent upon the Company's receipt of dividends from the Bank. Under the laws of the State of North Carolina, provided the Bank does not make distributions that reduce its capital below its applicable required capital, the board of directors of the Bank may declare such distributions out of undivided profits as the directors deem proper. As noted above, the Bank would also be prohibited from declaring any dividend the payment of which would result in the Bank becoming undercapitalized. Finally, an undercapitalized institution is generally prohibited from paying dividends to its shareholders. As part of Citizens South’s Plan of Conversion and Reorganization in May 2002, it established a memo liquidation account in an amount equal to its equity at the time of the conversion of approximately $44 million for the benefit of eligible account holders and supplemental eligible account holders who continue to maintain their accounts at Citizens South Bank after the conversion. In accordance with the memo liquidation account, in the event of a complete liquidation of Citizens South Bank, each eligible account holder and supplemental eligible account holder would be entitled to receive a distribution from the liquidation account in an amount proportionate to the current adjusted qualifying balances for accounts then held. In connection with the Citizens South merger and the subsequent merger of Citizens South Bank into the Bank, the Bank assumed this memo liquidation account. This liquidation account is reviewed and adjusted annually. The value of the liquidation account was $6.6 million at December 31, 2015 and $7.6 million at December 31, 2014.</t>
  </si>
  <si>
    <t>Note 14 - Leases</t>
  </si>
  <si>
    <t>Leases [Abstract]</t>
  </si>
  <si>
    <t>Leases of Lessee Disclosure [Text Block]</t>
  </si>
  <si>
    <t>NOTE 14 – LEASES The Company has noncancelable operating leases extending to the year 2026 pertaining to bank premises. Some of these leases provide for the payment of property taxes and insurance and contain various renewal options. These renewal options are at substantially the same basis as current rental terms. The exercise of these options is dependent on future events. Accordingly, the following summary does not reflect possible additional payments due if renewal options are not exercised. Future minimum lease payments, by year and in the aggregate, under noncancelable operating leases with initial or remaining terms in excess of one year are as follows:
2016 $ 2,147
2017 2,096
2018 1,952
2019 1,830
2020 1,777
Thereafter 5,772
Total $ 15,574 Rent expense for the years ended December 31, 2015, 2014 and 2013 was $2.2 million, $2.8 million and $1.3 million, respectively.</t>
  </si>
  <si>
    <t>Note 15 - Off-balance Sheet Risk</t>
  </si>
  <si>
    <t>Off Balance Sheet Risk [Abstract]</t>
  </si>
  <si>
    <t>Off Balance Sheet Risk [Text Block]</t>
  </si>
  <si>
    <t xml:space="preserve">NOTE 15 – OFF-BALANCE SHEET RISK In the normal course of business, the Company is party to financial instruments with off-balance sheet risk necessary to meet the financing needs of customers. These financial instruments include commitments to extend credit, undisbursed lines of credit and letters of credit. The instruments involve, to varying degrees, elements of credit risk in excess of the amount recognized in the Consolidated Balance Sheets. The contract amounts of these instruments express the extent of involvement the Company has in these financial instruments. Commitments to extend credit and undisbursed lines of credit are agreements to lend to a customer as long as there is no violation of conditions established in the contract. Commitments generally have fixed expiration dates or other termination clauses and may require payment of a fee. Standby letters of credit are conditional commitments issued by the Company to guarantee the performance of a customer to a third party. Commercial letters of credit are issued specifically to facilitate commerce and typically result in the commitment being drawn on when the underlying transaction is consummated between the customer and a third party. The credit risk involved in issuing letters of credit is essentially the same as that involved in extending loan facilities to customers. The fair value of these commitments is immaterial at December 31, 2015 and 2014. Since some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borrower. Collateral obtained varies but may include real estate, stocks, bonds, and certificates of deposit. In management’s opinion, these commitments represent no more than normal lending risk to the Company and will be funded from normal sources of liquidity. A summary of the contract amount of the Company’s exposure to off-balance sheet risk as of December 31, 2015 is as follows:
Contractual
Amount
Financial instruments whose contract amounts represent credit risk:
Undisbursed lines of credit $ 514,813
Standby letters of credit 9,124
Commercial letters of credit 267 </t>
  </si>
  <si>
    <t>Note 16 - Derivative Financial Instruments and Hedging Activities</t>
  </si>
  <si>
    <t>Derivative Instruments and Hedging Activities Disclosure [Abstract]</t>
  </si>
  <si>
    <t>Derivative Instruments and Hedging Activities Disclosure [Text Block]</t>
  </si>
  <si>
    <t>NOTE 16 – DERIVATIVE FINANCIAL INSTRUMENTS AND HEDGING ACTIVITIES The Company uses certain derivative instruments, including interest rate floors, swaps and foreign exchange contracts to meet the needs of its customers while managing the interest rate risk associated with certain transactions. The following table summarizes the derivative financial instruments utilized by the Company:
December 31, 2015 December 31, 2014
Estimated Fair Value Estimated Fair Value
Balance Sheet Location Notional Amount Gain Loss Notional Amount Gain Loss
Cash flow hedges:
Interest rate contracts: Other assets and
Pay fixed swaps with counterparty $ 70,000 $ - $ 3,788 $ 70,000 $ - $ 2,414
Fair value hedges:
Interest rate contracts:
Pay fixed rate swaps with counterparty Other liablities 23,118 - 344 24,792 - 440
Not designated as hedges:
Customer-related interest rate contracts:
Matched interest rate swaps with borrower Other assets 97,571 3,174 - 35,289 1,154 -
Matched interest rate swaps with counterparty Other liabilities 97,571 - 3,174 35,289 - 1,154
Matched foreign exchange contract with borrower Other assets 662 19 - - - -
Matched foreign exchange contract with counterparty Other liabilities 662 - 19 - - -
196,466 3,193 3,193 70,578 1,154 1,154
Total derivatives $ 289,584 $ 3,193 $ 7,325 $ 165,370 $ 1,154 $ 4,008 The Company entered into an interest rate swap agreement during October 2013 with a notional amount of $20.0 million. This derivative instrument is used to protect the Company from future interest rate risk on a portion of its floating rate FHLB borrowings. This derivative instrument is a $20.0 million three-year forward starting, five-year interest rate swap with an effective date of October 21, 2016. The instrument carries a fixed rate of 3.439% with quarterly payments commencing in January 2017. This derivative instrument is accounted for as a cash flow hedge with effective changes in fair market value recorded in other comprehensive income net of tax. This derivative instrument is carried at a fair market value of $(1.4) million and $(939) thousand at December 31, 2015 and December 31, 2014, respectively, and is included in other liabilities. The Company entered into three interest rate swap agreements during December 2013 with an aggregate notional amount of $50.0 million. These derivative instruments are used to protect the Company from future interest rate risk related to a seven-year commitment of floating rate broker-dealer sweep accounts through a brokered deposit program. These derivative instruments are a combination of a $12.5 million forward starting, five-year interest rate swap; a $12.5 million forward starting, seven-year interest rate swap; and a $25.0 million two-year forward starting swap. Effective dates for these derivative instruments are January 2, 2014, January 2, 2014 and January 4, 2016, respectively. These instruments carry a fixed rate of 1.688% with monthly payments commencing February 3, 2014, a fixed rate of 2.341% with monthly payments commencing February 3, 2014, and a fixed rate of 3.104% with monthly payments commencing February 1, 2016, respectively. These derivative instruments are accounted for as cash flow hedges with effective changes in fair market value recorded in other comprehensive income net of tax. These derivative instruments are carried at a fair market value of $(2.4) million and $(1.5) million at December 31, 2015 and December 31, 2014, respectively, and are included in other liabilities. In January 2016, the $25.0 million two-year forward starting swap was terminated, resulting in a $1.9 million breakage fee. This breakage fee will be amortized into interest expense over the remaining life of the underlying instruments of approximately 60 months. At December 31, 2015, the Company had loan swaps, with an aggregate notional amount of $23.1 million, accounted for as fair value hedges in accordance with ASC 815, Derivatives and Hedging To meet the needs of the Company’s customers, at December 31, 2015 the Company had interest rate swap agreements in place to convert certain fixed-rate receivables to floating rates. To offset this interest rate risk, the Company has entered into substantially identical agreements with a third party to swap these fixed rate agreements into variable rates. The interest rate swaps are used to provide the customer fixed rate financing while managing interest rate risk and were not designated as hedges. The interest rate swaps pay and receive interest based on a floating rate based on one month LIBOR plus credit spread, with payments being calculated on the notional amount. The interest rate swaps are settled monthly, with varying maturities. The interest rate swaps had a notional amount of $97.6 million at December 31, 2015 representing the amount of fixed-rate receivables outstanding and variable rate liabilities outstanding, and are included in other assets and other liabilities at their fair values of $2.9 million. All changes in fair value are recorded as other income within non-interest income. Fair values for interest rate swap agreements are based upon the amounts required to settle the contracts. There were seven interest rate swap agreements to cover certain fixed-rate receivables to floating rates and certain fixed-rate obligations to floating rates at December 31, 2014. The interest rate swaps had a notional amount of $35.3 million at December 31, 2014, representing the amount of fixed-rate receivables outstanding and liabilities outstanding, and are included in other assets and other liabilities at their fair values of $1.2 million. All changes in fair value are recorded as other income within non-interest income. In 2015, the Company entered into foreign exchange contracts to convert Euros to U.S. Dollars on behalf of the Company’s customers. To offset this foreign exchange risk, the Company has entered into substantially identical agreements with a third party to hedge these foreign exchange contracts. The contracts are used to offset exposure to foreign currency risk associated with non-U.S. dollar transactions. The foreign exchange contracts had a notional amount of $662 thousand at December 31, 2015 representing the amount of contracts outstanding in U.S. dollars, and are included in other assets and other liabilities at their fair value of $19 thousand. All changes in fair value are recorded as other noninterest income and other noninterest expense. The following table details the location and amounts recognized in the Consolidated Statements of Income and Statement of Comprehensive Income:
Effective Portion
Pre-tax Gain (Loss) Recognized in OCI Location of Amounts Pre-tax Gain (Loss) Reclassified from AOCI into Income
2015 2014 2013 from AOCI into Income 2015 2014 2013
Cash flow hedges:
Interest rate contracts $ (1,788 ) $ (3,381 ) $ 545 Total interest expense $ 414 $ 422 $ -
Pre-tax Gain (Loss)
Location of Amounts Recognized in Income
Recognized in Income 2015 2014 2013
Fair value hedges:
Interest rate contracts
Pay fixed rate swaps with counterparty Total interest income $ (399 ) $ (261 ) $ (175 )
Not designated as hedges:
Client-related interest rate contracts Other income $ (134 ) $ (78 ) $ -
$ (533 ) $ (339 ) $ (175 ) As a result of the unfavorable position of outstanding swap instruments at December 31, 2015 and December 31, 2014, the Company posted collateral of approximately $10.5 million and $6.7 million, respectively, with the related counterparties.</t>
  </si>
  <si>
    <t>Note 17 - Accumulated Other Comprehensive Income (Loss)</t>
  </si>
  <si>
    <t>Comprehensive Income (Loss) Note [Text Block]</t>
  </si>
  <si>
    <t>NOTE 17 – ACCUMULATED OTHER COMPREHENSIVE INCOME (LOSS) The before and after tax amounts allocated to each component of other comprehensive income (loss) are presented in the following table. Reclassification adjustments related to securities available for sale are included in gain (loss) on sale of securities available-for-sale in the accompanying consolidated statements of income. Amortization of net unrealized losses on securities transferred to held-to-maturity are included in interest income on taxable investment securities in the accompanying Consolidated Statements of Income.
December 31, 2015 December 31, 2014
Before Tax Amount Tax Expense (Benefit) Net of Tax Amount Before Tax Amount Tax Expense (Benefit) Net of Tax Amount
Securities available for sale and transferred securities:
Change in net unrealized gains (losses) during the period $ (1,150 ) $ (435 ) $ (715 ) $ 10,464 $ 3,893 $ 6,571
Change in net unrealized loss on securities transferred to held to maturity 356 $ 139 217 (2,055 ) (773 ) (1,282 )
Reclassification adjustment for net gains recognized in net income (54 ) (20 ) (34 ) (180 ) (67 ) (113 )
Total securities available for sale and transferred securities (848 ) (316 ) (532 ) 8,229 3,053 5,176
Derivatives:
Change in the accumulated loss on effective cash flow hedge derivatives (1,788 ) (674 ) (1,114 ) (3,381 ) (1,269 ) (2,112 )
Reclassification adjustment for interest payments 414 156 258 422 159 263
Total derivatives (1,374 ) (518 ) (856 ) (2,959 ) (1,110 ) (1,849 )
Total other comprehensive income (loss) $ (2,222 ) $ (834 ) $ (1,388 ) $ 5,270 $ 1,943 $ 3,327 The following table presents activity in accumulated other comprehensive income (loss), net of tax, by component for the periods indicated.
Securities Available for Sale Securities Transferred from Available for Sale to Held to Maturity Derivatives Accumulated Other Comprehensive Income (Loss)
Balance, January 1, 2015 $ 1,313 $ (1,282 ) $ (1,506 ) $ (1,475 )
Other comprehensive income (loss) before reclassifications (498 ) - (1,114 ) (1,613 )
Amounts reclassified from accumulated other comprehensive income (loss) (34 ) - 258 225
Transfer of securities from available for sale to held to maturity (217 ) 217 - -
Net other comprehensive income (loss) during the period (749 ) 217 (856 ) (1,388 )
Balance, December 31, 2015 $ 564 $ (1,065 ) $ (2,362 ) $ (2,863 )
Balance, January 1, 2014 $ (5,145 ) $ - $ 343 $ (4,802 )
Other comprehensive income (loss) before reclassifications 5,289 - (2,112 ) 3,177
Amounts reclassified from accumulated other comprehensive income (loss) (113 ) - 263 150
Transfer of securities from available for sale to held to maturity 1,282 (1,282 ) - -
Net other comprehensive income (loss) during the period 6,458 (1,282 ) (1,849 ) 3,327
Balance, December 31, 2014 $ 1,313 $ (1,282 ) $ (1,506 ) $ (1,475 )</t>
  </si>
  <si>
    <t>Note 18 - Fair Value of Financial Instruments</t>
  </si>
  <si>
    <t>Fair Value Disclosures [Abstract]</t>
  </si>
  <si>
    <t>Fair Value Disclosures [Text Block]</t>
  </si>
  <si>
    <t xml:space="preserve">NOTE 18 – FAIR VALUE OF FINANCIAL INSTRUMENTS The Company is required to disclose the estimated fair value of financial instruments, both assets and liabilities on and off the balance sheet, for which it is practicable to estimate fair value. These fair value estimates are made at each balance sheet date, based on relevant market information and information about the financial instruments. Fair value estimates are intended to represent the price at which an asset could be sold or the price for which a liability could be settled in an orderly transaction between market participants at the measurement date. However, given there is no active market or observable market transactions for many of the Company’s financial instruments, the Company has made estimates of many of these fair values which are subjective in nature, involve uncertainties and matters of significant judgment and therefore cannot be determined with precision. Changes in assumptions could significantly affect the estimated values. The methodologies used for estimating the fair value of financial assets and financial liabilities are discussed below: Cash and Cash Equivalents – Investment Securities Available-for-Sale and Investment Securities Held-to-Maturity - Nonmarketable Equity Securities – Loans Held for Sale - Loans, net of allowance - FDIC Indemnification Asset – Accrued Interest Receivable - Deposits - Borrowings - Junior Subordinated Debentures – Accrued Interest Payable - Derivative Instruments Financial Instruments with Off-Balance Sheet Risk - The Company utilizes fair value measurements to record fair value adjustments to certain assets and liabilities and to determine fair value disclosures. Securities available-for-sale and derivative instruments are recorded at fair value on a recurring basis. Additionally, from time to time, the Company may be required to record other assets at fair value on a nonrecurring basis. These nonrecurring fair value adjustments typically involve application of lower of cost or market accounting or write-downs of individual assets. The Company groups assets and liabilities at fair value in three levels, based on the markets in which the assets and liabilities are traded and the reliability of the assumptions used to determine fair value.
Level 1 Valuation is based upon quoted prices for identical instruments traded in active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3 Valuation is generated from model-based techniques that use at least one significant assumption not observable in the market. These unobservable assumptions reflect estimates of assumptions that market participants would use in pricing the asset or liability. Valuation techniques may include the use of option pricing models, discounted cash flow models and similar techniques. The carrying amounts and estimated fair values of the Company’s financial instruments, none of which are held for trading purposes, are as follows at December 31:
Fair Value Measurements
Carrying Estimated Quoted Prices in Active Markets for Identical Assets or Liabilities Significant Other Observable Inputs Significant Unobservable Inputs
Amount Fair Value (Level 1) (Level 2) (Level 3)
December 31, 2015:
Financial assets:
Cash and cash equivalents $ 70,526 $ 70,526 $ 70,526 $ - $ -
Investment securities available-for-sale 384,934 384,934 383,434 1,500
Investment securities held-to-maturity 106,458 107,629 - 107,629 -
Nonmarketable equity securities 11,366 11,366 - 11,366 -
Loans held for sale 4,943 4,943 - 4,943 -
Loans, net of allowance 1,732,751 1,674,081 - 32,117 1,641,964
FDIC indemnification asset 943 925 - - 925
Accrued interest receivable 5,082 5,082 - 5,082 -
Derivative instruments 3,193 3,193 - 3,193 -
Financial liabilities:
Deposits with no stated maturity 1,412,882 1,412,882 - 1,412,882 -
Deposits with stated maturities 539,780 541,823 - 541,823 -
Borrowings 239,262 239,159 - 239,159 -
Accrued interest payable 515 515 - 515 -
Derivative instruments 7,325 7,325 - 7,325 -
December 31, 2014:
Financial assets:
Cash and cash equivalents $ 51,390 $ 51,390 $ 51,390 $ - $ -
Investment securities available-for-sale 375,683 375,683 1,712 372,401 1,570
Investment securities held-to-maturity 115,741 117,627 - 117,627 -
Nonmarketable equity securities 11,532 11,532 - 11,532 -
Loans held for sale 11,602 11,602 - 11,602 -
Loans, net of allowance 1,572,431 1,514,294 - 28,800 1,485,494
FDIC indemnification asset 3,964 3,802 - - 3,802
Accrued interest receivable 4,467 4,467 - 4,467 -
Financial liabilities:
Deposits with no stated maturity 1,309,973 1,309,973 - 1,309,973 -
Deposits with stated maturities 541,381 543,728 - 543,728 -
Borrowings 203,583 203,207 - 203,207 -
Accrued interest payable 398 398 - 398 -
Derivative instruments 4,008 4,008 - 4,008 - The following is a description of valuation methodologies used for assets and liabilities recorded at fair value: Investment Securities - Derivative Instruments - Loans - The Company recorded loans involved in fair value hedges at fair market value on a recurring basis. The Company does not record other loans at fair value on a recurring basis. Loans held for sale – Other real estate owned - Assets and Liabilities Recorded at Fair Value on a Recurring Basis The following table sets forth by level, within the fair value hierarchy, the Company’s assets and liabilities at fair value on a recurring basis at December 31, 2015 and 2014:
Quoted Prices in Significant Significant
Active Markets for Other Unobservable Assets/
Identical Assets Observable Inputs Inputs Liabilities
Description (Level 1) (Level 2) (Level 3) at Fair Value
2015 recurring
U.S. Government agencies $ - $ 514 $ - $ 514
Municipal securities - 14,796 - 14,796
Residential agency pass-through securities - 131,460 - 131,460
Residential collateralized mortgage obligations - 151,631 - 151,631
Commercial mortgage-backed obligations - 4,756 - 4,756
Asset-backed securities - 79,120 - 79,120
Corporate and other securities - - 1,500 1,500
All other equity securities 1,157 - - 1,157
Fair value loans - 32,117 - 32,117
Derivative instruments - (4,132 ) - (4,132 )
2014 recurring
U.S. Government agencies $ - $ 537 $ - $ 537
Municipal securities - 12,851 - 12,851
Residential agency pass-through securities - 147,015 - 147,015
Residential collateralized mortgage obligations - 144,080 - 144,080
Commercial mortgage-backed obligations - 4,868 - 4,868
Asset-backed securities - 61,050 - 61,050
Corporate and other securities - 2,000 1,570 3,570
All other equity securities 1,712 - - 1,712
Fair value loans - 28,800 - 28,800
Derivative instruments - (2,854 ) - (2,854 ) Securities measured on a Level 3 recurring basis at December 31, 2015 include a corporate debt security whose value is determined by the going rate of a similar debt security if it were to enter the market at period end with additional liquidity discounts applied due to a smaller available market. There were no transfers between valuation levels for any accounts for the years ended December 31, 2015 and 2014. If different valuation techniques are deemed necessary, the transfers will be considered to occur at the end of the period that the accounts are valued. The following is a reconciliation of the beginning and ending balances for assets measured at fair value on a recurring basis using significant unobservable inputs (Level 3) for the years ended December 31, 2015 and 2014.
Securities
Available
For Sale
Fair value, January 1, 2013 $ 415
Transfer out of level 3 (415 )
Fair value, December 31, 2013 -
Security acquired from Provident Community 1,435
Change in unrealized gain recognized in other comprehensive income 135
Fair value, December 31, 2014 1,570
Change in unrealized gain recognized in other comprehensive income (70 )
Fair value, December 31, 2015 $ 1,500 Assets Recorded at Fair Value on a Nonrecurring Basis The Company may be required, from time to time, to measure certain other financial assets at fair value on a nonrecurring basis in accordance with GAAP. These adjustments to fair value usually result from application of lower of cost or market accounting or impairment charges of individual assets. Processes are in place for overseeing the valuation procedures for Level 3 measurements of OREO and impaired loans. The assets are reviewed on a quarterly basis to determine the accuracy of the observable inputs, generally third party appraisals, auction values, values derived from trade publications and data submitted by the borrower, and the appropriateness of the unobservable inputs, generally discounts due to current market conditions and collection issues. Discounts are based on asset type and valuation source; deviations from the standard are documented. The discounts are periodically reviewed to determine whether they remain appropriate. Consideration is given to current trends in market values for the asset categories and gain and losses on sales of similar assets. Discounts range from 0% to 100% depending on the nature of the assets and source of value. Real estate is valued based on appraisals or evaluations, discounted by 8% at a minimum with higher discounts for property in poor condition or property with characteristics that may make it more difficult to market. Commercial loans secured by receivables or non-real estate collateral are generally valued using the discounted cash flow method. Inputs are determined on a borrower-by-borrower basis. Impaired loans and related write-downs are based on the fair value of the underlying collateral if repayment is expected solely from the collateral or using a pooled probability of default and loss given default calculation. Collateral values are reviewed quarterly and estimated using customized discounting criteria and appraisals. Other real estate owned is based on the lower of the cost or fair value of the underlying collateral less expected selling costs. Collateral values are estimated primarily using appraisals and reflect a market value approach. Fair values are reviewed quarterly and new appraisals are generally obtained annually. The following table sets forth by level, within the fair value hierarchy, the Company’s assets at fair value on a nonrecurring basis at December 31, 2015 and 2014: Fair Value on a Nonrecurring Basis
Quoted Prices
in Active Significant
Markets for Other Significant
Identical Observable Unobservable Assets/
Assets Inputs Inputs (Liabilities)
Description (Level 1) (Level 2) (Level 3) at Fair Value
December 31, 2015
OREO $ - $ - $ 5,451 $ 5,451
Impaired loans:
Commercial and industrial - - - -
CRE - owner-occupied - - - -
CRE - investor income producing - - 365 365
AC&amp;D - lots, land, &amp; development - - - -
Other commercial - - - -
Residential mortgage - - 725 725
HELOC - - - -
Residential construction - - 251 251
Other loans to individuals - - - -
December 31, 2014
OREO $ - $ - $ 7,408 $ 7,408
Impaired loans:
Commercial and industrial - - 208 208
CRE - owner-occupied - - 56 56
CRE - investor income producing - - 353 353
AC&amp;D - lots, land, &amp; development - - - -
Other commercial - - 148 148
Residential mortgage - - 954 954
HELOC - - 570 570
Residential construction - - 357 357
Other loans to individuals - - 78 78 The following table presents the decrease in value of OREO, which is measured at fair value on a nonrecurring basis, for which a fair value adjustment has been included in the income statement. These items represent write-downs of OREO based on the appraised value of collateral.
December 31,
2015 2014
OREO $ (694 ) $ (604 ) In accordance with accounting for foreclosed property, the carrying value of OREO is periodically reviewed and written down to fair value and any loss is incurred in earnings. During the year ended December 31, 2015, OREO with a carrying value of $6.1 million was written down by $694 thousand to $5.4 million. During the year ended December 31, 2014, OREO with a carrying value of $8.1 million was written down by $604 thousand to $7.4 million. The table below presents the valuation methodology and unobservable inputs for Level 3 assets measured at fair value on a nonrecurring basis at December 31, 2015.
Weighted
Fair Value Valuation Methodology Unobservable Inputs Range of Inputs Average Discount
OREO $ 5,451 Appraisals Discount to reflect current 0% - 59% 2.15 %
Impaired loans 1,341 Collateral based Discount to reflect current 0% - 100% 24.45 %
$ 6,792 </t>
  </si>
  <si>
    <t>Note 19 - Employee and Director Benefit Plans</t>
  </si>
  <si>
    <t>Stockholders' Equity Note [Abstract]</t>
  </si>
  <si>
    <t>Stockholders' Equity Note Disclosure [Text Block]</t>
  </si>
  <si>
    <t xml:space="preserve">NOTE 19 – EMPLOYEE AND DIRECTOR BENEFIT PLANS Employment Contracts - The agreements provide for benefits as spelled out in the contracts and cannot be terminated by the Board of Directors, except for cause, without prejudicing the officers’ rights to receive certain vested rights, including compensation. In the event of a change in control of the Company and in certain other events, as defined in the agreements, the Company or any successor to the Company will be bound to the terms of the contracts. The Company has inherited from its mergers a number of individual deferred compensation and supplemental retirement agreements with certain employees, former employees and former directors who were previously officers or directors of the predecessor company that provide for salary continuation benefits upon retirement. These individual agreements also provide for benefits in the event of early retirement, death or substantial change in control of the Company. The expense associated with these plans was $421 thousand, $431 thousand and $460 thousand for the years ended December 31, 2015, 2014 and 2013, respectively. The total liability associated with these assumed supplemental retirement plans was $8.1 million and $8.3 million as of December 31, 2015 and 2014, respectively. To assist funding the above liabilities, the acquired entities had insured the lives of certain current and former directors and officers. Earnings on those policies are used to offset employee benefit expenses. The Company also purchased and owns Bank-Owned Life Insurance (“BOLI”) policies on certain key officers of the Company, including the Chief Executive Officer, the Chief Financial Officer, the President and the Chief Risk Officer. The Company is the current owner and beneficiary of the policies and has the right to exercise all incidents of ownership. Cash surrender values of BOLI policies, including BOLI policies acquired in mergers, at December 31, 2015 and 2014 were $58.6 million and $57.7 million, respectively. In 2015, the Company received $1.6 million in death proceeds from three policies, resulting in $737 thousand of additional noninterest income. In 2014, the Company received $1.1 million in death proceeds from two policies, resulting in $651 thousand of additional noninterest income. There were no death proceeds received in 2013. Certain BOLI policies acquired through mergers are subject to split dollar arrangements, wherein under separate agreement with the insured party, the insured party has the right to designate a beneficiary for an amount equal to 50 percent of the difference between the total policy death proceeds and the policy cash surrender value at the date of the employee’s death up to $100,000. For these split dollar arrangements, once vested in the benefit, the insured party has the right to continue to designate a beneficiary after retirement from the Company. As a result, the Company has recognized a liability as the split dollar arrangement effectively provides a post-employment retirement benefit after separation of service from the Company. The liability accrued for split dollar agreements that provide a post-retirement benefit at December 31, 2015 and 2014 was $2.1 million and $2.0 million, respectively. The expense associated with these split dollar arrangements was $53 thousand, $304 thousand and $61 thousand for the years ended December 31, 2015, 2014, and 2013, respectively. During 2013, the Company implemented a deferred compensation plan whereby certain employees and directors are given the option to defer compensation until retirement or separation of employment. Interest is accrued on the balances at the Wall Street Journal prime rate, 3.50% at December 31, 2015, with a floor of at least 0.50%.. The expense associated with this plan was $26 thousand, $23 thousand and $5 thousand for the years ended December 31, 2015, 2014 and 2013, respectively. The total liability accrued for the deferred compensation plan was $1.4 million and $871 thousand at December 31, 2015 and 2014, respectively. Retirement Savings - The Company’s contribution expense under the profit sharing and 401(k) plan was $1.2 million, $1.1 million and $912 thousand for the years ended December 31, 2015, 2014 and 2013, respectively. Share Based Plans - Also during 2010, the Board of Directors of the Company adopted and shareholders approved the Park Sterling Corporation 2010 Long-Term Incentive Plan for directors and employees ( the “2010 LTIP”), which was effective upon the holding company reorganization and replaced the 2010 Plans. The 2010 LTIP provided for an aggregate of 1,016,400 of shares of Common Stock reserved for issuance to employees and directors in connection with stock options, restricted stock awards, and other stock-based awards. At December 31, 2015, there were options to purchase 108,340 shares of Common Stock and 652,165 unvested restricted stock awards outstanding under the 2010 LTIP. The 2010 LTIP was frozen upon effectiveness of the Company’s 2014 Long Term Incentive Plan (described below), and no future awards may be made thereunder. In March 2014, the Board of Directors of the Company adopted and in May 2014 shareholders approved the Park Sterling Corporation 2014 Long-Term Incentive Plan for directors and employees (the “2014 LTIP”), which replaced the 2010 LTIP. An aggregate of 1,000,000 of shares of Common Stock, plus any shares subject to an award granted under the 2010 LTIP that was outstanding on March 26, 2014 that may expire, be forfeited or otherwise terminate unexercised, have been reserved for issuance to employees and directors under the 2014 LTIP in connection with stock options, restricted stock awards, and other stock-based awards. The 2014 LTIP will expire on May 23, 2024 and no awards may be made after that date. At December 31, 2015, there were 307,140 unvested restricted stock awards outstanding under the 2014 LTIP. As a result of the Citizens South merger, at the effective date of the merger, the Company assumed the awards outstanding under the Citizens South Bank 1999 Stock Option Plan (the “1999 Citizens South Plan”) and the Citizens South Banking Corporation 2008 Equity Incentive Plan (the “2008 Citizens South Plan”), each of which has been renamed as a Park Sterling Corporation plan. In addition, under the 2008 Citizens South Plan, the Company retained the right to grant future non-qualified stock options and, stock appreciation rights (“SARs”) to eligible employees and directors of, or service providers to, the Company or the Bank who were not employees or directors of or service providers to the Company or the Bank at the effective time of the merger. Stock options and SARS are evidenced by an award agreement that specifies, as applicable, the number of shares, date of grant, exercise price, vesting period and expiration date, and other information. Awards under the this plan have an exercise price at least equal to the fair market value of the Common Stock on the grant date, cannot be exercised more than 10 years after the grant date and generally expire or are forfeited upon termination of employment prior to the end of the award term, except in limited circumstances such as death, disability, retirement or change in control. The 2008 Citizens South Plan was frozen in May 2014 upon effectiveness of the 2014 LTIP, and as a result no future awards may be made under the plan. At December 31, 2015, there were options to purchase 117,713 shares of Common Stock outstanding under the 2008 Citizens South Plan. The 1999 Citizens South Plan was frozen at the time of merger, and no future awards could be granted under this plan thereafter. At December 31, 2015, there were options to purchase 318 shares of Common Stock outstanding under the 1999 Citizens South Plan. The exercise price of each option under these plans is not less than the market price of the Company’s Common Stock on the date of the grant. The exercise price of all options outstanding at December 31, 2015 under these plans ranges from $3.04 to $15.45 and the average exercise price was $7.43. The Company funds the option shares from authorized but unissued shares. The Company does not typically purchase shares to fulfill the obligations of the stock benefit plans. Options granted become exercisable in accordance with the plans’ vesting schedules which are generally three years. All unexercised options expire ten years after the date of the grant. As contemplated during the Public Offering, in 2011 the Company awarded certain stock price performance-based restricted shares under the 2010 LTIP to officers and directors following the holding company reorganization. During 2013, 13,860 of these restricted shares were forfeited, and there were no forfeitures of these restricted shares during 2014 or 2015. At December 31, 2015, there were 554,400 stock price performance-based restricted shares outstanding, which will vest one-third each when the Company’s stock price per share reaches the following performance thresholds for 30 consecutive trading days: (i) 125% of offer price ($8.13); (ii) 140% of offer price ($9.10); and (iii) 160% of offer price ($10.40). These anti-dilutive restricted shares are issued (and thereby have voting rights), but are not included in earnings per share calculations until they vest (and thereby have economic rights). Activity in the Company’s share-based plans is summarized in the following tables:
Outstanding Options
Weighted Weighted Weighted
Average Average Average
Number Exercise Non-Vested Exercise Contractual Intrinsic
Outstanding Price Options Price Term (Years) Value
At December 31, 2012 3,119,692 $ 7.84 550,192 $ 6.28 5.27 $ 102,762
Options granted - - - -
Exercised (60,942 ) 5.09 - -
Expired and forfeited (833,199 ) 9.34 (1,667 ) 4.99
Options vested - - (499,079 ) 6.39
At December 31, 2013 2,225,551 $ 7.35 49,446 $ 5.19 5.65 $ 1,471,095
Options granted 17,500 6.70 17,500 6.70
Options exercised (54,199 ) 4.67 - -
Expired and forfeited (26,512 ) 9.07 (4,999 ) 4.46
Options vested - - (42,780 ) 5.28
At December 31, 2014 2,162,340 $ 7.40 19,167 $ 6.39 4.69 $ 1,668,621
Options granted - - - -
Options exercised (38,160 ) 4.90 - -
Expired and forfeited (29,687 ) 9.19 - -
Options vested - - (7,500 ) 6.33
At December 31, 2015 2,094,493 $ 7.43 11,667 $ 6.70 3.73 $ 1,518,937
Exercisable at December 31, 2015 2,082,826 $ 7.43 3.71
Nonvested Restricted Shares
Weighted
Average Aggregate
Number Grant Date Intrinsic
Outstanding Fair Value Value
At December 31, 2012 646,260 $ 4.01 $ 3,379,940
Restricted shares granted 174,000 5.70 1,242,360
Expired and forfeited (23,860 ) 4.59 (170,360 )
Restricted shares vested (26,001 ) 4.75 (185,644 )
Change in intrinsic value of stock price based performance grants - - 1,048,712
At December 31, 2013 770,399 $ 4.35 5,315,008
Restricted shares granted 238,613 6.53 1,753,806
Expired and forfeited (7,250 ) 5.67 (53,287 )
Restricted shares vested (80,667 ) 5.40 (592,906 )
Change in intrinsic value of stock price based performance grants - - 347,428
At December 31, 2014 921,095 $ 4.81 6,770,049
Restricted shares granted 220,100 6.72 1,555,287
Expired and forfeited (26,852 ) 5.96 (1,134,881 )
Restricted shares vested (155,038 ) 6.40 (196,527 )
Change in intrinsic value of stock price based performance grants - - (27,633 )
At December 31, 2015 959,305 $ 5.02 6,966,295 There were 17,500 options granted during 2014. The fair value of each option award is estimated on the date of grant using the Black-Scholes option pricing model. The average grant date fair value per share of options granted in 2014 was $6.70. There were no stock options granted during 2015 or 2013. Assumptions used for grants in 2014 were as follows: Assumptions in Estimating Option Values
2014
Weighted-average volatility 38.6% - 39.0%
Expected dividend yield 1%
Risk-free interest rate 2.22%
Expected life (years) 7 The fair value of options vested was $20 thousand, $100 thousand and $1.3 million for the years ended December 31, 2015, 2014 and 2013, respectively. There were 220,100, 238,613 and 174,000 shares of restricted stock granted during 2015, 2014 and 2013, respectively. The average grant date fair value of restricted shares granted in 2015, 2014 and 2013 was $6.72, $6.53 and $5.70, respectively. The Company recognized compensation expense for share based compensation plans of $1.2 million, $1.1 million and $1.8 million for the years ended December 31, 2015, 2014 and 2013, respectively. At December 31, 2015, unrecognized compensation expense related to non-vested stock options of $20 thousand was expected to be recognized over a weighted-average period of 0.72 years and unrecognized compensation expense related to restricted shares of $1.8 million was expected to be recognized over a weighted-average period of 1.02 years. At December 31, 2014, unrecognized compensation expense related to non-vested stock options of $41 thousand was expected to be recognized over a weighted-average period of 1.07 years and unrecognized compensation expense related to restricted shares of $1.7 million was expected to be recognized over a weighted average period of 0.87 years. </t>
  </si>
  <si>
    <t>Note 20 - Summarized Quarterly Information (Unaudited)</t>
  </si>
  <si>
    <t>Quarterly Financial Information Disclosure [Abstract]</t>
  </si>
  <si>
    <t>Quarterly Financial Information [Text Block]</t>
  </si>
  <si>
    <t xml:space="preserve">NOTE 20 – SUMMARIZED QUARTERLY INFORMATION (UNAUDITED) A summary of selected quarterly financial information for 2015 and 2014 follows:
2015 Quarter Ended (unaudited) 2014 Quarter Ended (unaudited)
4th 3rd 2nd 1st 4th 3rd 2nd 1st
Quarter Quarter Quarter Quarter Quarter Quarter Quarter Quarter
Total interest income $ 22,240 $ 22,429 $ 22,458 $ 22,185 $ 22,348 $ 22,586 $ 21,157 $ 19,206
Total interest expense 2,263 2,067 1,842 1,759 1,792 1,854 2,078 1,931
Net interest income 19,977 20,362 20,616 20,426 20,556 20,732 19,079 17,275
Provision for loan losses 409 - 134 180 (420 ) (484 ) (365 ) (17 )
Net interest income after provision 19,568 20,362 20,482 20,246 20,976 21,216 19,444 17,292
Noninterest income 4,523 4,927 4,292 4,501 3,351 3,138 3,978 3,486
Noninterest expense 18,363 18,419 18,232 19,139 19,307 20,648 18,236 15,743
Income before taxes 5,728 6,870 6,542 5,608 5,020 3,706 5,186 5,035
Income tax expense 1,952 2,092 2,273 1,825 1,564 1,254 1,760 1,480
Net income $ 3,776 $ 4,778 $ 4,269 $ 3,783 $ 3,456 $ 2,452 $ 3,426 $ 3,555
Basic earnings per common share $ 0.09 $ 0.11 $ 0.10 $ 0.09 $ 0.08 $ 0.06 $ 0.08 $ 0.08
Diluted earnings per common share $ 0.09 $ 0.11 $ 0.10 $ 0.09 $ 0.08 $ 0.06 $ 0.08 $ 0.08 </t>
  </si>
  <si>
    <t>Note 21 - Park Sterling Corporation (Parent Company Only)</t>
  </si>
  <si>
    <t>Condensed Financial Information of Parent Company Only Disclosure [Abstract]</t>
  </si>
  <si>
    <t>Condensed Financial Information of Parent Company Only Disclosure [Text Block]</t>
  </si>
  <si>
    <t xml:space="preserve">NOTE 2 1 – PARK STERLING CORPORATION (PARENT COMPANY ONLY) Condensed financial statements for Park Sterling Corporation (Parent Company Only) follow: Condensed Balance Sheets
December 31, December 31,
2015 2014
ASSETS
Cash and due from banks $ 31,447 $ 3,203
Investment securities available-for-sale, at fair value 11,486 12,851
Investment in banking subsidiary 298,037 284,473
Nonmarketable equity securities 1,146 1,146
Other assets 625 208
Total assets $ 342,741 $ 301,881
LIABILITIES AND SHAREHOLDERS' EQUITY
Junior subordinated debt $ 24,262 $ 23,583
Senior unsecured term loan 30,000 -
Accrued interest payable 102 75
Accrued expenses and other liabilities 3,673 3,118
Total liabilities 58,037 26,776
Shareholders' equity:
Common stock $ 44,854 $ 44,860
Additional paid-in capital 222,596 222,819
Accumulated earnings 20,117 8,901
Accumulated other comprehensive loss (2,863 ) (1,475 )
Total shareholders' equity 284,704 275,105
Total liabilities and shareholders' equity $ 342,741 $ 301,881 Condensed Statements of Income
December 31, 2015 December 31, 2014 December 31, 2013
Income
Other interest income $ 541 $ 688 $ 756
Gain (loss) on sale of securities available-for-sale - 276 $ (41 )
Other income - 1 -
Total income 541 965 715
Expense
Interest expense 1,440 1,252 958
Other operating expense 2,291 1,209 557
Total expense 3,731 2,461 1,515
Loss before income taxes and equity in undistributed earnings of subsidiary (3,190 ) (1,496 ) (800 )
Income tax expense (961 ) (679 ) (528 )
Net loss before equity in undistributed earnings of subsidiary (2,229 ) (817 ) (272 )
Preferred dividends - - 353
Equity in undistributed earnings of subsidiary 18,835 13,706 15,577
Net income to common shareholders $ 16,606 $ 12,889 $ 14,952 Condensed Statements of Cash Flow
December 31, 2015 December 31, 2014 December 31, 2013
Cash flows from operating activities
Net income $ 16,606 $ 12,889 $ 15,305
Adjustments to reconcile net income to net cash provided by (used for) operating activities:
Equity in undistributed earnings in banking subsidiary (19,796 ) (14,385 ) (16,105 )
Amortization (accretion) of investment securities available-for-sale 14 (34 ) 14
Other depreciation and amortization, net 679 614 482
Loss on disposal of premises and equipment - 11 -
Net (gains) losses on sales of investment securities available-for-sale - (276 ) 41
Change in assets and liabilities:
(Increase) decrease in other assets (417 ) 246 (118 )
Increase in accrued interest payable 27 (1,324 ) -
Increase (decrease) in other liabilities 615 264 (22 )
Net cash used for operating activities (2,272 ) (1,995 ) (403 )
Cash flows from investing activities
Proceeds from maturities and call of investment securities available-for-sale 1,200 1,625 -
Proceeds from sales of investment securities available-for-sale - 2,405 8
Acquisition of Provident Community - (6,493 ) -
Net cash provided by (used for) investing activities 1,200 (2,463 ) 8
Cash flows from financing activities
Purchase of common stock (1,605 ) (1,027 ) (366 )
Proceeds from exercise of stock options 186 250 308
Proceeds from the issuance of senior unsecured term loan 30,000 - -
Investment in banking subsidiary - 21 245
Dividends on preferred stock - - (353 )
Dividends on common stock (5,390 ) (3,583 ) (1,789 )
Redemption of preferred stock - - (20,500 )
Dividend from banking subsidiary 6,125 3,583 22,289
Net cash provided by (used for) financing activities 29,316 (756 ) (166 )
Net increase (decrease) in cash and cash equivalents 28,244 (5,214 ) (561 )
Cash and cash equivalents, beginning 3,203 8,417 8,978
Cash and cash equivalents, ending $ 31,447 $ 3,203 $ 8,417
Supplemental disclosure of noncash investing and financing activities:
Change in unrealized gain (loss) on available-for-sale securities, net of tax $ (532 ) $ 5,175 $ (8,343 )
Change in unrealized gain (loss) on cash flow hedge, net of tax (856 ) (1,848 ) 343 </t>
  </si>
  <si>
    <t>Note 22 - Subsequent Event</t>
  </si>
  <si>
    <t>Subsequent Events [Abstract]</t>
  </si>
  <si>
    <t>Subsequent Events [Text Block]</t>
  </si>
  <si>
    <t>N OTE 2 2 – SUBSEQUENT EVENT On January 28, 2016, the Company announced that its board of directors has declared a regular quarterly cash dividend to its common shareholders of $0.03 per common share, payable on February 23, 2016 to all shareholders of record as of the close of business on February 9, 2016. On January 1, 2016, the Company acquired First Capital pursuant to the Merger Agreement. Upon completion of the merger First Capital common shareholders had the right to receive either $5.54 in cash or 0.7748 Park Sterling shares for each First Capital share they held, subject to the limitation that the total consideration for shareholders had to consist of 30.0% in cash and 70.0% in Park Sterling shares; First Capital warrant holders had the right to receive either $1.77 in cash or 0.24755 Park Sterling shares for each First Capital warrant they held, subject to the limitation that the total consideration for warrant holders had to consist of 30.0% in cash and 70.0% in Park Sterling shares; and each outstanding option to purchase shares of First Capital common stock was converted into the right to receive cash equal to the product of (a) $5.54 minus the per share exercise price of such option, and (b) the number of shares of First Capital common stock subject to the option. After application of the elections made by the holders of First Capital’s common stock and warrants and the allocation procedures contained in the Merger Agreement, the aggregate merger consideration consisted of approximately 8,376,094 shares of the Company’s common stock and approximately $25.7 million in cash. Based upon the $7.32 per share closing price of the Company’s common stock on December 31, 2015, the transaction value was approximately $87.1 million. The First Capital acquisition is being accounted for under the acquisition method of accounting with the Company treated as the acquirer. Under the acquisition method of accounting, the assets and liabilities of First Capital, as of January 1, 2016, will be recorded by the Company at their respective fair values, and the excess of the merger consideration over the fair value of First Capital's net assets will be allocated to goodwill. The book value of assets acquired was $626 million (unaudited) and liabilities assumed was $575 million (unaudited). The calculations to determine fair values were incomplete at the time of filing of this Annual Report on Form 10-K. Until the determination of the fair values is complete, it is impractical to include disclosures related to the fair value of the assets acquired and liabilities assumed as required by the accounting guidance.</t>
  </si>
  <si>
    <t>Accounting Policies, by Policy (Policies)</t>
  </si>
  <si>
    <t>Basis of Accounting, Policy [Policy Text Block]</t>
  </si>
  <si>
    <t xml:space="preserve">Basis of Presentation - </t>
  </si>
  <si>
    <t>Use of Estimates, Policy [Policy Text Block]</t>
  </si>
  <si>
    <t xml:space="preserve">Use of Estimates - </t>
  </si>
  <si>
    <t>Segment Reporting, Policy [Policy Text Block]</t>
  </si>
  <si>
    <t xml:space="preserve">Segments - </t>
  </si>
  <si>
    <t>Reclassification, Policy [Policy Text Block]</t>
  </si>
  <si>
    <t xml:space="preserve">Reclassifications - </t>
  </si>
  <si>
    <t>Business Combinations Policy [Policy Text Block]</t>
  </si>
  <si>
    <t>Business Combinations, Method of Accounting for Loans Acquired, and Federal Deposit Insurance Corporation (the “FDIC”) Indemnification Asset Generally, acquisitions are accounted for under the acquisition method of accounting in accordance with Financial Accounting Standards Board (“FASB”) Accounting Standards Codification (“ASC”) 805, Business Combinations Fair values are preliminary and subject to refinement for up to one year after the closing date of the acquisition as information relative to closing date fair values becomes available. The results of operations of an acquired entity are included in our consolidated results from the closing date of the merger, and prior periods are not restated. No allowance for loan losses related to the acquired loans is recorded on the acquisition date because the fair value of the loans acquired incorporates assumptions regarding future credit losses. Loans acquired are recorded at fair value exclusive of any loss share agreements with the FDIC. The fair value estimates associated with the acquired loans include estimates related to expected prepayments and the amount and timing of expected principal, interest and other cash flows. In connection with an acquisition, the Company may assume purchase and assumption agreements that the acquired institution entered into with the FDIC, providing for loss share agreements related to the covered assets. The Bank records an estimated receivable from the FDIC in connection with such loss share agreements. The FDIC indemnification asset is measured separately from the related covered assets as it is not contractually embedded in the assets and is not transferable with the assets, without approval of the FDIC, should the Company choose to dispose of them. Fair value is estimated at the acquisition date using projected cash flows related to the loss sharing agreements based on the expected reimbursements for losses and the applicable loss sharing percentages. These expected reimbursements do not include reimbursable amounts related to future covered expenditures. These cash flows are discounted to reflect the uncertainty of the timing and receipt of the loss sharing reimbursement from the FDIC. The Company will offset any recorded provision for loan losses related to acquired loans by recording an increase in the FDIC indemnification asset in an amount equal to the increase in expected cash flow, which is the result of a decrease in expected cash flow of acquired loans. An increase in expected cash flows on acquired loans results in a decrease in cash flows on the FDIC indemnification asset, which is recognized in the future as amortization through non-interest income over the lesser of the term of the loss share agreement or the life of the loan. The Company incurs expenses related to the assets indemnified by the FDIC, and pursuant to the loss share agreements certain costs are reimbursable by the FDIC and are included in quarterly claims made by the Company. The estimates of reimbursements are netted against these covered expenses in the income statement.</t>
  </si>
  <si>
    <t>Cash and Cash Equivalents, Policy [Policy Text Block]</t>
  </si>
  <si>
    <t xml:space="preserve">Cash and Cash Equivalents - </t>
  </si>
  <si>
    <t>Marketable Securities, Policy [Policy Text Block]</t>
  </si>
  <si>
    <t>Investment Securities</t>
  </si>
  <si>
    <t>Investment, Policy [Policy Text Block]</t>
  </si>
  <si>
    <t>Nonmarketable Equity Securities – The Company has invested in the stock of several unaffiliated financial institutions. The Company owns less than five percent of the outstanding shares of each institution, and the stocks either have no quoted market value or are not readily marketable. Also included in nonmarketable equity securities is the investment in CSBC Statutory Trust I, Community Capital Corporation Statutory Trust I, Provident Community Bancshares Capital Trust I and Provident Community Bancshares Capital Trust II. See Note 4 – Investments and Note 11 – Borrowings.</t>
  </si>
  <si>
    <t>Finance, Loan and Lease Receivables, Held-for-sale, Policy [Policy Text Block]</t>
  </si>
  <si>
    <t xml:space="preserve">Loans Held for Sale – </t>
  </si>
  <si>
    <t>Finance, Loans and Leases Receivable, Policy [Policy Text Block]</t>
  </si>
  <si>
    <t>Loans Purchased Credit-Impaired (“PCI”) Loans Purchased Performing Loans Nonperforming Loans When a loan is placed on non-accrual status, the accrued and unpaid interest receivable is reversed and the loan is accounted for on the cash or cost recovery method until qualifying for return to accrual status. All payments received on non-accrual loans are applied against the principal balance of the loan. A loan may be returned to accrual status when all delinquent interest and principal become current in accordance with the terms of the loan agreement and when doubt about repayment is resolved. Generally, for all classes of loans, a charge-off is recorded when it is probable that a loss has been incurred and when it is possible to determine a reasonable estimate of the loss. Impaired Loans Loans Modified in a TDR</t>
  </si>
  <si>
    <t>Loans and Leases Receivable, Allowance for Loan Losses Policy [Policy Text Block]</t>
  </si>
  <si>
    <t>Allowance for Loan Losses</t>
  </si>
  <si>
    <t>Real Estate, Policy [Policy Text Block]</t>
  </si>
  <si>
    <t>Other Real Estate Owned ( “ OREO ” )</t>
  </si>
  <si>
    <t>Property, Plant and Equipment, Policy [Policy Text Block]</t>
  </si>
  <si>
    <t>Premises and Equipment -</t>
  </si>
  <si>
    <t>Goodwill and Intangible Assets, Policy [Policy Text Block]</t>
  </si>
  <si>
    <t>Goodwill and I ntangible A ssets - The goodwill impairment analysis is a two-step test. The first step, used to identify potential impairment, involves comparing the reporting unit’s estimated fair value to its carrying value, including goodwill. If the estimated fair value of a reporting unit is less than its carrying value, there is an indication of potential impairment and the second step is performed to measure the amount of impairment of goodwill assigned to that reporting unit. If required, the second step involves calculating an implied fair value of goodwill for each reporting unit for which the first step indicated impairment. The implied fair value of goodwill is determined in a manner similar to the amount of goodwill calculated in a business combination, by measuring the excess of the estimated fair value of the reporting unit, as determined in the first step, over the aggregate estimated fair values of the individual assets, liabilities and identifiable intangibles as if the reporting unit was being acquired in a business combination. If the implied fair value of goodwill exceeds the carrying value of the goodwill assigned to the reporting unit, there is no impairment. If the carrying value of goodwill assigned to a reporting unit exceeds the implied fair value of the goodwill, an impairment charge is recorded for the excess. An impairment loss cannot exceed the carrying value of goodwill assigned to a reporting unit, and the loss establishes a new basis of goodwill. In September 2011, the FASB issued ASU 2011-08, which gives entities the option of first performing a qualitative assessment to test goodwill for impairment on a reporting-unit-by-reporting-unit basis. If, after performing the qualitative assessment, an entity concludes that it is more likely than not that the fair value of a reporting unit is less than its carrying amount, the entity would perform the two-step goodwill impairment test described in ASC 350. However, if, after applying the qualitative assessment, the entity concludes that it is not more likely than not that the fair value is less than the carrying amount, the two-step goodwill impairment test is not required. The Company performed the qualitative assessment as outlined in ASU 2011-08 in assessing the carrying value of goodwill related to its acquisitions as of October 1, 2015, its annual test date, and determined that it was unlikely that the fair value was less than the carrying amount and that no further testing or impairment charge was necessary. Should the Company’s future earnings and cash flows decline and/or discount rates increase, an impairment charge to goodwill and other intangible assets may be required. There have been no events subsequent to the October 1, 2015 evaluation that caused the Company to perform an interim review of the carrying value of goodwill related to any of its acquisitions. Core deposit intangibles are amortized over the estimated useful lives of the deposit accounts acquired (generally ten years on a straight line basis).</t>
  </si>
  <si>
    <t>Qualified Affordable Housing Project Investments, Policy [Policy Text Block]</t>
  </si>
  <si>
    <t>Investment in a Qualified Affordable Housing Project</t>
  </si>
  <si>
    <t>Repurchase Agreements, Valuation, Policy [Policy Text Block]</t>
  </si>
  <si>
    <t>Securities Sold Under Agreements to Repurchase</t>
  </si>
  <si>
    <t>Advertising Costs, Policy [Policy Text Block]</t>
  </si>
  <si>
    <t>Advertising Costs -</t>
  </si>
  <si>
    <t>Income Tax, Policy [Policy Text Block]</t>
  </si>
  <si>
    <t>Income Taxes</t>
  </si>
  <si>
    <t>Earnings Per Share, Policy [Policy Text Block]</t>
  </si>
  <si>
    <t>Per Share Results In 2013, the Company issued 174,000 restricted stock awards, issued 60,943 shares pursuant to the exercise of stock options and repurchased 56,267 shares in open market transactions. In 2014, the Company issued 238,613 restricted stock awards, issued 54,199 shares pursuant to the exercise of stock options, repurchased 136,743 shares of Common Stock in open market transactions and acquired 19,942 shares in connection with satisfaction of tax withholding obligations on vested restricted stock. In 2015, the Company issued 220,100 restricted stock awards, issued 38,160 shares pursuant to the exercise of stock options, repurchased 201,651 shares of Common Stock in open market transactions and acquired 36,228 shares in connection with satisfaction of tax withholding obligations on vested restricted stock. Basic and diluted earnings per common share have been computed based upon net income as presented in the accompanying consolidated statements of income divided by the weighted-average number of common shares outstanding or assumed to be outstanding as summarized below in each case as of December 31,:
2015 2014 2013
Weighted-average number of common shares outstanding excluding unvested restricted shares 43,939,039 43,924,457 43,965,408
Effect of dilutive stock options and unvested shares 365,849 322,543 87,845
Weighted-average number of common shares and dilutive potential common shares outstanding 44,304,888 44,247,000 44,053,253 There were 1,827,355 outstanding stock options and 860,594 outstanding restricted shares that were anti-dilutive for the year ended December 31, 2015. There were 267,138 dilutive stock options and 98,711 dilutive restricted shares outstanding for the year ended December 31, 2015. There were 1,927,740 outstanding stock options and 842,170 outstanding restricted shares outstanding that were anti-dilutive for the year ended December 31, 2014. There were 243,617 dilutive stock options and 78,925 dilutive restricted shares outstanding for the year ended December 31, 2014. There were 2,177,592 outstanding stock options and 730,514 outstanding restricted shares outstanding that were anti-dilutive for the year ended December 31, 2013. There were 47,959 dilutive stock options and 39,885 dilutive restricted shares outstanding for the year ended December 31, 2013. See Note 20 – Employee and Director Benefit Plans for more information.</t>
  </si>
  <si>
    <t>Share-based Compensation, Option and Incentive Plans Policy [Policy Text Block]</t>
  </si>
  <si>
    <t>Share-Based Compensation - The compensation expense for share-based compensation plans was $1.2 million, $1.1 million and $1.8 million for the years ended December 31, 2015, 2014 and 2013, respectively.</t>
  </si>
  <si>
    <t>Derivatives, Policy [Policy Text Block]</t>
  </si>
  <si>
    <t>Derivative Financial Instruments and Hedging Activities Cash flow hedges are accounted for by recording the fair value of the derivative instrument on the balance sheet as either a freestanding asset or liability, with a corresponding offset recorded in other comprehensive income within shareholders’ equity, net of tax. Amounts are reclassified from other comprehensive income to the income statement in the period or periods the hedged forecasted transaction affects earnings. Cash flows from cash flow hedges are classified in the same category as the cash flows from the items being hedged. Derivative gains and losses not effective in hedging the expected cash flows of the hedged item are recognized immediately in the income statement. At the hedge’s inception and at least quarterly thereafter, a formal assessment is performed to determine the effectiveness of the cash flow hedge. If it is determined that a derivative instrument has not been or will not continue to be highly effective as a hedge, hedge accounting is discontinued. See Note 17 – Derivative Financial Instruments and Hedging Activities. Fair value hedges are accounted for under ASC Topic 815 which requires that the method selected for assessing hedge effectiveness must be reasonable, be defined at the inception of the hedging relationship and be applied consistently throughout the hedging relationship. The Company uses the dollar-offset method for assessing effectiveness using the cumulative approach. The dollar-offset method compares the fair value of the hedging derivative with the fair value of the hedged exposure. The cumulative approach involves comparing the cumulative changes in the hedging derivative’s fair value to the cumulative changes in the hedged exposure’s fair value. The calculation of dollar offset is the change in clean fair value of the hedging derivative, divided by the change in fair value of the hedged exposure attributable to changes in the London InterBank Offered Rate (“LIBOR”) curve. To the extent that the cumulative change in fair value of the hedging derivative offsets from 80% to 125% of the cumulative change in fair value of the hedged exposure, the hedge will be deemed effective. The change in fair value of the hedging derivative and the change in fair value of the hedged exposure are recorded in earnings. Any hedge ineffectiveness is also reflected in current earnings. Cash flows from fair value hedges are classified in the same category as the cash flows from the items being hedged. If a derivative instrument designated as a fair value hedge is terminated or the hedge designation removed, the difference between a hedged items then carrying amount and its face amount is recognized into income over the original hedge period. Likewise, if a derivative instrument designated as a cash flow hedge is terminated or the hedge designation removed, related amounts accumulated in other accumulated comprehensive income are reclassified into earnings over the original hedge period during which the hedged item affects income.</t>
  </si>
  <si>
    <t>New Accounting Pronouncements, Policy [Policy Text Block]</t>
  </si>
  <si>
    <t>Recent Accounting Pronouncements – In May 2014, the FASB issued ASU 2014-09, Revenue from Contracts with Customers, Topic 606 (“ASU 2014-09”). The new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existing guidance. These may include identifying performance obligations in the contract, estimating the amount of variable consideration to include in the transaction price and allocating the transaction price to each separate performance obligation. In August of 2015, the FASB issued ASU 2015-14, Revenue from Contracts with Customers, Topic 606: Deferral of the Effective Date, deferring the effective date of ASU 2014-09 until annual reporting periods beginning after December 15, 2017, including interim periods within that reporting period. The amendments can be applied retrospectively to each prior reporting period or retrospectively with the cumulative effect of initially applying this new guidance recognized at the date of initial application. The Company is currently evaluating the provisions of ASU 2014-09 to determine the potential impact the new standard will have to the Company's financial statements. During the first quarter of 2015, the Company adopted Accounting Standards Update 2014-04, “Receivables—Troubled Debt Restructurings by Creditors (Subtopic 310-40): Reclassification of Residential Real Estate Collateralized Consumer Mortgage Loans upon Foreclosure (a consensus of the FASB Emerging Issues Task Force)” (“ASU 2014-04”). ASU 2014-04 amended the Receivables—Troubled Debt Restructurings by Creditors subtopic of the ASC to address the reclassification of consumer mortgage loans collateralized by residential real estate upon foreclosure. The amendments clarify the criteria for concluding that an in-substance repossession or foreclosure has occurred, and a creditor is considered to have received physical possession of residential real estate property collateralizing a consumer mortgage loan. The amendments also outline interim and annual disclosure requirements. The amendments are effective for the Company for interim and annual reporting periods beginning after December 15, 2014. This guidance did not have a material effect on its financial statements. In January 2015, the Financial Accounting Standards Board (“FASB”) issued Accounting Standards Update No. 2015-01, “Simplifying Income Statement Presentation by Eliminating the Concept of Extraordinary Items” (“ASU 2015-01”). ASU 2015-01 eliminated from U.S. GAAP the concept of an extraordinary item, which is an event or transaction that is both unusual in nature and infrequently occurring. The guidance will be effective for the Company for interim and annual reporting periods beginning after December 15, 2015. Early adoption is permitted. The Company does not expect this guidance to have a material effect on its financial statements. In February 2015, the FASB issued Accounting Standards Update No. 2015-02, “Amendments to the Consolidation Analysis” (“ASU 2015-02”). ASU 2015-02 amended the consolidation requirements in Accounting Standards Codification (“ASC”) 810 Consolidation. The amendments change the consolidation analysis required under U.S. GAAP, and modify how variable interests held by a reporting entity’s related parties affect its consolidation conclusions. The amendments will be effective for the Company for interim and annual reporting periods beginning after December 15, 2015. Early adoption is permitted. The Company does not expect these amendments to have a material effect on its financial statements. In September 2015, the FASB issued Accounting Standards Update 2015-16, “Simplifying the Accounting for Measurement Period Adjustments” (“ASU 2015-16”). ASU 2015-16 simplifies the accounting for adjustments made to provisional amounts recognized in a business combination by eliminating the requirement to retrospectively account for those adjustments. The amendments in ASU 2015-16 are effective for fiscal years beginning after December 15, 2015. The Company does not expect this guidance to have a material effect on its financial statements. On January 5, 2016, the FASB issued Accounting Standards Update 2016-01, “Financial Instruments–Overall: Recognition and Measurement of Financial Assets and Financial Liabilities” (“ASU 2016-01”). Changes to the current GAAP model primarily affects the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e guidance will be effective in fiscal years beginning after December 15, 2017, including interim periods within those fiscal years. The Company is evaluating the impact of this update on its financial statements.</t>
  </si>
  <si>
    <t>Note 2 - Summary of Significant Accounting Policies (Tables)</t>
  </si>
  <si>
    <t>Schedule of Earnings Per Share, Basic and Diluted [Table Text Block]</t>
  </si>
  <si>
    <t xml:space="preserve">2015 2014 2013
Weighted-average number of common shares outstanding excluding unvested restricted shares 43,939,039 43,924,457 43,965,408
Effect of dilutive stock options and unvested shares 365,849 322,543 87,845
Weighted-average number of common shares and dilutive potential common shares outstanding 44,304,888 44,247,000 44,053,253 </t>
  </si>
  <si>
    <t>Note 3 - Business Combinations (Tables)</t>
  </si>
  <si>
    <t>Schedule of Recognized Identified Assets Acquired and Liabilities Assumed [Table Text Block]</t>
  </si>
  <si>
    <t xml:space="preserve">As Recorded by Provident Community Fair Value and Other Merger Related Adjustments As Recorded by the Company
Consideration Paid
Cash $ 1,397
Fair value of non-controlling interest 5,096
Fair Value of Total Consideration Transferred $ 6,493
Recognized amounts of identifiable assets acquired and liabilities assumed:
Cash and cash equivalents $ 65,538 $ - $ 65,538
Securities 124,035 - 124,035
Nonmarketable equity securities 2,948 - 2,948
Loans held for sale 390 - 390
Loans, net of allowance 112,412 (6,797 ) 105,615
Premises and equipment 3,150 32 3,182
Core deposit intangibles - 3,600 3,600
Interest receivable 748 (3 ) 745
Other real estate owned 3,666 (702 ) 2,964
Bank owned life insurance 8,536 - 8,536
Deferred tax asset 1,628 4,901 6,529
Other assets 1,438 (248 ) 1,190
Total assets acquired 324,489 783 325,272
Deposits 264,281 177 264,458
Federal Home Loan Bank advances 37,500 3,915 41,415
Junior Subordinated Debt 12,372 (4,558 ) 7,814
Short term borrowings 4,760 - 4,760
Other liabilities 2,087 985 3,072
Total liabilities assumed 321,000 519 321,519
Total identifiable assets $ 3,489 $ 264 $ 3,753
Goodwill resulting from acquisition $ 2,740 </t>
  </si>
  <si>
    <t>Note 4 - Investments (Tables)</t>
  </si>
  <si>
    <t>Investment [Table Text Block]</t>
  </si>
  <si>
    <t xml:space="preserve">Gross Gross
Amortized Unrealized Unrealized Fair
Cost Gains Losses Value
2015
Securities available-for-sale:
U.S. Government agencies $ 503 $ 11 $ - $ 514
Municipal securities 14,049 747 - 14,796
Residential agency pass-through securities 130,041 1,500 (81 ) 131,460
Residential collateralized mortgage obligations 151,928 646 (943 ) 151,631
Commercial mortgage-backed obligations 4,856 - (100 ) 4,756
Asset-backed securities 79,941 104 (925 ) 79,120
Corporate and other securities 1,463 37 - 1,500
Equity securities 1,250 - (93 ) 1,157
Total securities available-for-sale $ 384,031 $ 3,045 $ (2,142 ) $ 384,934
Securities held-to-maturity:
Residential agency pass-through securities $ 41,012 $ 831 $ (53 ) $ 41,790
Residential collateralized mortgage obligations 7,723 69 - 7,792
Commercial mortgage-backed obligations 54,028 - (1,367 ) 52,661
Asset-backed securities 5,394 - (8 ) 5,386
Total securities held-to-maturity $ 108,157 $ 900 $ (1,428 ) $ 107,629
2014
Securities available-for-sale:
U.S. Government agencies $ 508 $ 29 $ - $ 537
Municipal securities 11,955 896 - 12,851
Residential agency pass-through securities 144,955 2,156 (96 ) 147,015
Residential collateralized mortgage obligations 144,773 625 (1,318 ) 144,080
Commercial mortgage-backed obligations 4,974 - (106 ) 4,868
Asset-backed securities 61,833 - (783 ) 61,050
Corporate and other securities 3,328 242 - 3,570
Equity securities 1,250 462 - 1,712
Total securities available-for-sale $ 373,576 $ 4,410 $ (2,303 ) $ 375,683
Securities held-to-maturity:
Residential agency pass-through securities $ 43,331 $ 1,123 $ - $ 44,454
Residential collateralized mortgage obligations 8,440 124 - 8,564
Commercial mortgage-backed obligations 60,783 - (2,041 ) 58,742
Asset-backed securities 5,978 - (111 ) 5,867
Total securities held-to-maturity $ 118,532 $ 1,247 $ (2,152 ) $ 117,627 </t>
  </si>
  <si>
    <t>Investments Classified by Contractual Maturity Date [Table Text Block]</t>
  </si>
  <si>
    <t xml:space="preserve">December 31, 2015
Amortized Fair
Cost Value
Securities available-for-sale:
U.S. Government agencies
Due under one year $ 503 $ 514
Municipal securities
Due after five years through ten years 3,604 3,633
Due after ten years 10,445 11,163
Residential agency pass-through securities
Due after five years through ten years 16,265 16,689
Due after ten years 113,776 114,771
Residential collateralized mortgage obligations
Due after five years through ten years 16,390 16,361
Due after ten years 135,538 135,270
Commercial mortgage-backed obligations
Due after one year through five years 4,856 4,756
Asset-backed securities
Due after five years through ten years 36,017 35,809
Due after ten years 43,924 43,311
Corporate and other securities
Due after ten years 1,463 1,500
Equity securities
Due after ten years 1,250 1,157
Total securities available-for-sale $ 384,031 $ 384,934
Securities held-to-maturity:
Residential agency pass-through securities
Due after ten years $ 41,012 $ 41,790
Residential collateralized mortgage obligations
Due after ten years 7,723 7,792
Commercial mortgage-backed obligations
Due after five years through ten years 54,028 52,661
Asset-backed securities
Due after ten years 5,394 5,386
Total securities held-to-maturity $ 108,157 $ 107,629 </t>
  </si>
  <si>
    <t>Realized Gain (Loss) on Investments [Table Text Block]</t>
  </si>
  <si>
    <t>December 31,
2015 2014 2013
Proceeds from sales $ 3,095 $ 161,434 $ 28,128
Gross realized gains 54 427 343
Gross realized losses - (247 ) (245 )</t>
  </si>
  <si>
    <t>Schedule of Unrealized Loss on Investments [Table Text Block]</t>
  </si>
  <si>
    <t>Less Than 12 Months 12 Months or More Total
Fair Unrealized Fair Unrealized Fair Unrealized
Value Losses Value Losses Value Losses
December 31, 2015
Securities available-for-sale:
Residential agency mortgage-backed securities $ 14,785 $ (37 ) $ 3,489 $ (44 ) $ 18,274 $ (81 )
Residential collateralized mortgage obligations 43,563 (306 ) 27,718 (637 ) 71,281 (943 )
Commercial mortgage-backed obligations 4,756 (100 ) - - 4,756 (100 )
Asset-backed securities 18,651 (190 ) 45,263 (735 ) 63,914 (925 )
Equity securities 1,157 (93 ) - - 1,157 (93 )
Total temporarily impaired available-for-sale securities $ 82,912 $ (726 ) $ 76,470 $ (1,416 ) $ 159,382 $ (2,142 )
Securities held-to-maturity:
Residential collateralized mortgage obligations $ 4,456 $ (53 ) $ - $ - $ 4,456 $ (53 )
Commercial mortgage-backed obligations 18,736 (370 ) 33,925 (997 ) 52,661 (1,367 )
Asset-backed securities - - 5,386 (8 ) 5,386 (8 )
Total temporarily impaired held-to-maturity securities $ 23,192 $ (423 ) $ 39,311 $ (1,005 ) $ 62,503 $ (1,428 )
December 31, 2014
Securities available-for-sale:
Residential agency mortgage-backed securities $ - $ - $ 3,857 $ (96 ) $ 3,857 $ (96 )
Residential collateralized mortgage obligations 29,122 (142 ) 48,824 (1,176 ) 77,946 (1,318 )
Commercial mortgage-backed obligations - - 4,868 (106 ) 4,868 (106 )
Asset-backed securities 38,528 (296 ) 22,522 (487 ) 61,050 (783 )
Total temporarily impaired available-for-sale securities $ 67,650 $ (438 ) $ 80,071 $ (1,865 ) $ 147,721 $ (2,303 )
Securities held-to-maturity:
Residential collateralized mortgage obligations $ - $ - $ 58,743 $ (2,041 ) 58,743 (2,041 )
Asset-backed securities - - 5,867 (111 ) 5,867 (111 )
Total temporarily impaired held-to-maturity securities $ - $ - $ 64,610 $ (2,152 ) $ 64,610 $ (2,152 )</t>
  </si>
  <si>
    <t>Note 5 - Loans and Allowance for Loan Losses (Tables)</t>
  </si>
  <si>
    <t>Schedule of Accounts, Notes, Loans and Financing Receivable [Table Text Block]</t>
  </si>
  <si>
    <t xml:space="preserve">2015 2014
PCI loans All other loans Total PCI loans All other loans Total
Commercial:
Commercial and industrial $ 4,825 $ 242,082 $ 246,907 $ 5,552 $ 168,234 $ 173,786
Commercial real estate (CRE) - owner-occupied 21,388 309,834 331,222 30,554 303,228 333,782
CRE - investor income producing 32,371 473,739 506,110 43,866 426,781 470,647
AC&amp;D - 1-4 family construction 465 31,797 32,262 514 28,887 29,401
AC&amp;D - lots, land, &amp; development 4,797 39,614 44,411 13,660 41,783 55,443
AC&amp;D - CRE - 87,452 87,452 112 71,478 71,590
Other commercial 1,870 6,731 8,601 1,187 3,858 5,045
Total commercial loans 65,716 1,191,249 1,256,965 95,445 1,044,249 1,139,694
Consumer:
Residential mortgage 23,420 200,464 223,884 28,730 176,420 205,150
Home equity lines of credit (HELOC) 1,580 155,798 157,378 1,734 153,563 155,297
Residential construction 3,685 68,486 72,171 6,574 49,308 55,882
Other loans to individuals 516 28,300 28,816 758 21,828 22,586
Total consumer loans 29,201 453,048 482,249 37,796 401,119 438,915
Total loans 94,917 1,644,297 1,739,214 133,241 1,445,368 1,578,609
Deferred fees - 2,601 2,601 - 2,084 2,084
Total loans, net of deferred fees $ 94,917 $ 1,646,898 $ 1,741,815 $ 133,241 $ 1,447,452 $ 1,580,693 </t>
  </si>
  <si>
    <t>Schedule of Acquired Loans [Table Text Block]</t>
  </si>
  <si>
    <t xml:space="preserve">2015 2014
PCI loans Purchased Performing loans Total PCI loans Purchased Performing loans Total
Outstanding principal balance $ 120,958 $ 282,081 $ 403,039 $ 165,686 $ 367,768 $ 533,454
Carrying amount:
Commercial and industrial 4,825 6,345 11,170 5,552 11,032 16,584
CRE - owner-occupied 21,388 82,204 103,592 30,554 101,071 131,625
CRE - investor income producing 32,371 49,105 81,476 43,866 62,493 106,359
AC&amp;D - 1-4 family construction 465 - 465 514 - 514
AC&amp;D - lots, land, &amp; development 4,797 3,432 8,229 13,660 8,052 21,712
AC&amp;D - CRE - - - 112 - 112
Other commercial 1,870 333 2,203 1,187 734 1,921
Residential mortgage 23,420 69,632 93,052 28,730 91,291 120,021
HELOC 1,580 69,577 71,157 1,734 83,573 85,307
Residential construction 3,685 1,642 5,327 6,574 3,928 10,502
Other loans to individuals 516 1,468 1,984 758 2,615 3,373
$ 94,917 $ 283,738 $ 378,655 $ 133,241 $ 364,789 $ 498,030 </t>
  </si>
  <si>
    <t>Schedule of Credit Losses Related to Financing Receivables, Current and Noncurrent [Table Text Block]</t>
  </si>
  <si>
    <t xml:space="preserve">Commercial and industrial CRE - owner-occupied CRE - investor income producing AC&amp;D AC&amp;D-1-4 family construction AC&amp;D- lots, land, &amp; development AC&amp;D- CRE Other commercial Residential mortgage HELOC Residential construction Other loans to individuals Total
For the year ended December 31, 2015
Allowance for Loan Losses, excluding PCI:
Balance, beginning of year $ 1,563 $ 721 $ 1,751 $ - $ 458 $ 591 $ 395 $ 32 $ 443 $ 1,651 $ 542 $ 115 $ 8,262
Provision for loan losses 338 413 116 (219 ) (661 ) 284 76 307 (242 ) 32 145 589
Charge-offs (213 ) - (34 ) - - - (39 ) (176 ) (184 ) (129 ) (56 ) (831 )
Recoveries 133 1 266 8 348 - - 98 112 16 62 1,044
Net (charge-offs) recoveries (80 ) 1 232 - 8 348 - (39 ) (78 ) (72 ) (113 ) 6 213
Ending balance $ 1,821 $ 1,135 $ 2,099 $ - $ 247 $ 278 $ 679 $ 69 $ 672 $ 1,337 $ 461 $ 266 $ 9,064
PCI Impairment Allowance for Loan Losses:
Balance, beginning of year $ - $ - $ - $ - $ - $ - $ - $ - $ - $ - $ - $ - $ -
PCI impairment charge-offs (51 ) - (39 ) - - - - - (96 ) - - - (186 )
PCI impairment recoveries - - - - - - - - - - - - -
Net PCI impairment charge-offs (51 ) - (39 ) - - - - - (96 ) - - - (186 )
Reversal of PCI impairment 51 - 39 - - - - - 96 - - - 186
Benefit attributable to FDIC loss share agreements - - (22 ) - - - - - (30 ) - - - (52 )
Total provision for loan losses charged to operations 51 - 17 - - - - - 66 - - - 134
Provision for loan losses recorded through FDIC loss share receivable - - 22 - - - - - 30 - - - 52
Ending balance $ - $ - $ - $ - $ - $ - $ - $ - $ - $ - $ - $ - $ -
Total Allowance for Loan Losses $ 1,821 $ 1,135 $ 2,099 $ - $ 247 $ 278 $ 679 $ 69 $ 672 $ 1,337 $ 461 $ 266 $ 9,064
For the year ended December 31, 2014
Allowance for Loan Losses, excluding PCI:
Balance, beginning of year $ 1,491 $ 399 $ 1,797 $ - $ 839 $ 1,751 $ 299 $ 25 $ 358 $ 1,050 $ 390 $ 72 $ 8,471
Provision for loan losses (254 ) 252 123 (464 ) (2,871 ) 96 6 48 1,384 296 29 (1,355 )
Charge-offs (161 ) (193 ) (292 ) - (15 ) (16 ) - - (161 ) (852 ) (201 ) (50 ) (1,941 )
Recoveries 487 263 123 - 98 1,727 - 1 198 69 57 64 3,087
Net (charge-offs) recoveries 326 70 (169 ) - 83 1,711 - 1 37 (783 ) (144 ) 14 1,146
Ending balance $ 1,563 $ 721 $ 1,751 $ - $ 458 $ 591 $ 395 $ 32 $ 443 $ 1,651 $ 542 $ 115 $ 8,262
PCI Impairment Allowance for Loan Losses:
Balance, beginning of year $ - $ - $ 360 $ - $ - $ - $ - $ - $ - $ - $ - $ - $ 360
PCI impairment charge-offs - - (6 ) - - - - - (1 ) (144 ) - - (151 )
PCI impairment recoveries - - - - - - - - - - - - -
Net PCI impairment charge-offs - - (6 ) - - - - - (1 ) (144 ) - - (151 )
PCI provision for loan losses - - (354 ) - - - - - 1 144 - - (209 )
Benefit attributable to FDIC loss share agreements - - 278 - - - - - - - - - 278
Total provision for loan losses charged to operations - - (76 ) - - - - - 1 144 - - 69
Provision for loan losses recorded through FDIC loss share receivable - - (278 ) - - - - - - - - - (278 )
Ending balance $ - $ - $ - $ - $ - $ - $ - $ - $ - $ - $ - $ - $ -
Total Allowance for Loan Losses $ 1,563 $ 721 $ 1,751 $ - $ 458 $ 591 $ 395 $ 32 $ 443 $ 1,651 $ 542 $ 115 $ 8,262
For the year ended December 31, 2013
Allowance for Loan Losses, excluding PCI:
Balance, beginning of year $ 849 $ 496 $ 1,102 $ 4,157 $ - $ - $ - $ 8 $ 454 $ 1,463 $ 1,046 $ 49 $ 9,624
Provision for loan losses 1,693 (52 ) 933 (4,157 ) 705 1,031 299 16 319 359 (673 ) 31 504
Charge-offs (1,238 ) (52 ) (718 ) - (87 ) (6 ) - - (831 ) (838 ) (44 ) (64 ) (3,878 )
Recoveries 187 7 480 - 221 726 - 1 416 66 61 56 2,221
Net (charge-offs) recoveries (1,051 ) (45 ) (238 ) - 134 720 - 1 (415 ) (772 ) 17 (8 ) (1,657 )
Ending balance $ 1,491 $ 399 $ 1,797 $ - $ 839 $ 1,751 $ 299 $ 25 $ 358 $ 1,050 $ 390 $ 72 $ 8,471
PCI Impairment Allowance for Loan Losses:
Balance, beginning of year $ 225 $ - $ - $ 542 $ - $ - $ - $ - $ 200 $ - $ - $ - $ 967
PCI impairment charge-offs (216 ) - (16 ) (177 ) - - - (386 ) (311 ) - (233 ) (36 ) (1,375 )
PCI impairment recoveries - - - 25 - - - - - - - - 25
Net PCI impairment charge-offs (216 ) - (16 ) (152 ) - - - (386 ) (311 ) - (233 ) (36 ) (1,350 )
PCI provision for loan losses (9 ) - 376 (390 ) - - - 386 111 - 233 36 743
Benefit attributable to FDIC loss share agreements (104 ) - (205 ) (192 ) - - - - - - - - (501 )
Total provision for loan losses charged to operations (113 ) - 171 (582 ) - - - 386 111 - 233 36 242
Provision for loan losses recorded through FDIC loss share receivable 104 - 205 192 - - - - - - - - 501
Ending balance $ - $ - $ 360 $ - $ - $ - $ - $ - $ - $ - $ - $ - $ 360
Total Allowance for Loan Losses $ 1,491 $ 399 $ 2,157 $ - $ 839 $ 1,751 $ 299 $ 25 $ 358 $ 1,050 $ 390 $ 72 $ 8,831
Commercial and industrial CRE - owner-occupied CRE - investor income producing AC&amp;D-1-4 family construction AC&amp;D- lots, land, &amp; development AC&amp;D- CRE Other commercial Residential mortgage HELOC Residential construction Other loans to individuals Total
At December 31, 2015
Allowance for Loan Losses:
Individually evaluated for impairment $ - $ - $ - $ - $ - $ - $ - $ - $ 192 $ - $ - $ 192
Collectively evaluated for impairment 1,821 1,135 2,099 247 278 679 69 672 1,145 461 266 8,872
1,821 1,135 2,099 247 278 679 69 672 1,337 461 266 9,064
Purchased credit-impaired - - - - - - - - - - - -
Total $ 1,821 $ 1,135 $ 2,099 $ 247 $ 278 $ 679 $ 69 $ 672 $ 1,337 $ 461 $ 266 $ 9,064
Recorded Investment in Loans:
Individually evaluated for impairment $ - $ 1,266 $ 440 $ - $ 723 $ - $ - $ 1,304 $ 1,381 $ 238 $ - $ 5,352
Collectively evaluated for impairment 242,082 308,568 473,299 31,797 38,891 87,452 6,731 199,160 154,417 68,248 28,300 1,638,945
242,082 309,834 473,739 31,797 39,614 87,452 6,731 200,464 155,798 68,486 28,300 1,644,297
Purchased credit-impaired 4,825 21,388 32,371 465 4,797 - 1,870 23,420 1,580 3,685 516 94,917
Total $ 246,907 $ 331,222 $ 506,110 $ 32,262 $ 44,411 $ 87,452 $ 8,601 $ 223,884 $ 157,378 $ 72,171 $ 28,816 $ 1,739,214
Commercial and industrial CRE - owner-occupied CRE - investor income producing AC&amp;D-1-4 family construction AC&amp;D- lots, land, &amp; development AC&amp;D- CRE Other commercial Residential mortgage HELOC Residential construction Other loans to individuals Total
At December 31, 2014
Allowance for Loan Losses:
Individually evaluated for impairment $ 44 $ 18 $ 57 $ - $ 11 $ - $ 19 $ 138 $ 382 $ 4 $ 12 $ 685
Collectively evaluated for impairment 1,519 703 1,694 458 580 395 13 305 1,269 538 103 7,577
1,563 721 1,751 458 591 395 32 443 1,651 542 115 8,262
Purchased credit-impaired - - - - - - - - - - - -
Total $ 1,563 $ 721 $ 1,751 $ 458 $ 591 $ 395 $ 32 $ 443 $ 1,651 $ 542 $ 115 $ 8,262
Recorded Investment in Loans:
Individually evaluated for impairment $ 376 $ 2,889 $ 1,271 $ - $ 1,073 $ - $ 143 $ 2,525 $ 2,481 $ 369 $ 90 $ 11,217
Collectively evaluated for impairment 167,858 300,339 425,510 28,887 40,710 71,478 3,715 173,895 151,082 48,939 21,738 1,434,151
168,234 303,228 426,781 28,887 41,783 71,478 3,858 176,420 153,563 49,308 21,828 1,445,368
Purchased credit-impaired 5,552 30,554 43,866 514 13,660 112 1,187 28,730 1,734 6,574 758 133,241
Total $ 173,786 $ 333,782 $ 470,647 $ 29,401 $ 55,443 $ 71,590 $ 5,045 $ 205,150 $ 155,297 $ 55,882 $ 22,586 $ 1,578,609 </t>
  </si>
  <si>
    <t>Financing Receivable Credit Quality Indicators [Table Text Block]</t>
  </si>
  <si>
    <t xml:space="preserve">As of December 31, 2015
Commercial CRE-Owner CRE-Investor AC&amp;D-1-4 family construction AC&amp;D- lots, land, &amp; development AC&amp;D- CRE Other Total
Pass $ 243,228 $ 316,706 $ 500,964 $ 32,262 $ 43,454 $ 87,452 $ 8,467 $ 1,232,533
Special mention 3,571 11,986 3,824 - 404 - - 19,785
Classified 108 2,530 1,322 - 553 - 134 4,647
Total $ 246,907 $ 331,222 $ 506,110 $ 32,262 $ 44,411 $ 87,452 $ 8,601 $ 1,256,965
Residential Residential Other Loans to Total
Mortgage HELOC Construction Individuals Consumer
Pass $ 217,463 $ 150,217 $ 71,225 $ 28,762 $ 467,667
Special mention 4,690 6,213 457 23 11,383
Classified 1,731 948 489 31 3,199
Total $ 223,884 $ 157,378 $ 72,171 $ 28,816 $ 482,249
Total Loans $ 1,739,214
As of December 31, 2014
Commercial CRE-Owner CRE-Investor AC&amp;D-1-4 family construction AC&amp;D- lots, land, &amp; development AC&amp;D- CRE Other Total
Pass $ 172,638 $ 328,712 $ 461,955 $ 29,401 $ 52,568 $ 71,590 $ 4,902 $ 1,121,766
Special mention 493 1,925 6,934 - 1,335 - - 10,687
Classified 655 3,145 1,758 - 1,540 - 143 7,241
Total $ 173,786 $ 333,782 $ 470,647 $ 29,401 $ 55,443 $ 71,590 $ 5,045 $ 1,139,694
Residential Residential Other Loans to Total
Mortgage HELOC Construction Individuals Consumer
Pass $ 202,214 $ 147,893 $ 55,290 $ 22,445 $ 427,842
Special mention 1,802 6,122 227 99 8,250
Classified 1,134 1,282 365 42 2,823
Total $ 205,150 $ 155,297 $ 55,882 $ 22,586 $ 438,915
Total Loans $ 1,578,609 </t>
  </si>
  <si>
    <t>Past Due Financing Receivables [Table Text Block]</t>
  </si>
  <si>
    <t xml:space="preserve">30-59 60-89 Past Due
Days Days 90 Days PCI
Past Due Past Due or More Loans Current Total Loans
As of December 31, 2015
Commercial:
Commercial and industrial $ 18 $ 28 $ 78 $ 4,825 $ 241,958 $ 246,907
CRE - owner-occupied 1,273 - 176 21,388 308,385 331,222
CRE - investor income producing - - 1,369 32,371 472,370 506,110
AC&amp;D - 1-4 family construction - - - 465 31,797 32,262
AC&amp;D - lots, land, &amp; development - - - 4,797 39,614 44,411
AC&amp;D - CRE - - - - 87,452 87,452
Other commercial - 212 - 1,870 6,519 8,601
Total commercial loans 1,291 240 1,623 65,716 1,188,095 1,256,965
Consumer:
Residential mortgage 48 1,037 1,023 23,420 198,356 223,884
HELOC 132 139 204 1,580 155,323 157,378
Residential construction 12 - 306 3,685 68,168 72,171
Other loans to individuals 284 51 - 516 27,965 28,816
Total consumer loans 476 1,227 1,533 29,201 449,812 482,249
Total loans $ 1,767 $ 1,467 $ 3,156 $ 94,917 $ 1,637,907 $ 1,739,214
As of December 31, 2014
Commercial:
Commercial and industrial $ 123 $ 18 $ 73 $ 5,552 $ 168,020 $ 173,786
CRE - owner-occupied - - 1,616 30,554 301,612 333,782
CRE - investor income producing - - 571 43,866 426,210 470,647
AC&amp;D - 1-4 family construction - - - 514 28,887 29,401
AC&amp;D - lots, land, &amp; development - - - 13,660 41,783 55,443
AC&amp;D - CRE - - - 112 71,478 71,590
Other commercial 40 143 - 1,187 3,675 5,045
Total commercial loans 163 161 2,260 95,445 1,041,665 1,139,694
Consumer:
Residential mortgage 57 68 1,058 28,730 175,237 205,150
HELOC 343 60 228 1,734 152,932 155,297
Residential construction 157 - 341 6,574 48,810 55,882
Other loans to individuals 29 1 41 758 21,757 22,586
Total consumer loans 586 129 1,668 37,796 398,736 438,915
Total loans $ 749 $ 290 $ 3,928 $ 133,241 $ 1,440,401 $ 1,578,609 </t>
  </si>
  <si>
    <t>Allowance for Credit Losses on Financing Receivables [Table Text Block]</t>
  </si>
  <si>
    <t xml:space="preserve">December 31, 2015 December 31, 2014
Unpaid Related Unpaid Related
Recorded Principal Allowance For Recorded Principal Allowance For
Investment Balance Loan Losses Investment Balance Loan Losses
Impaired Loans with No Related Allowance Recorded:
Commercial:
Commercial and industrial $ - $ - $ - $ 47 $ 126 $ -
CRE - owner-occupied 1,266 1,312 - 2,753 2,841 -
CRE - investor income producing 440 440 - 844 915 -
AC&amp;D - lots, land, &amp; development 723 842 - 881 970 -
Total commercial loans 2,429 2,594 - 4,525 4,852 -
Consumer:
Residential mortgage 1,304 1,339 - 1,135 1,222 -
HELOC 157 278 - 756 1,256 -
Residential construction 238 376 - 341 415 -
Total consumer loans 1,699 1,993 - 2,232 2,893 -
Total impaired loans with no related allowance recorded $ 4,128 $ 4,587 $ - $ 6,757 $ 7,745 $ -
Impaired Loans with an Allowance Recorded:
Commercial:
Commercial and industrial $ - $ - $ - $ 329 $ 348 $ 44
CRE - owner-occupied - - - 136 141 18
CRE - investor income producing - - - 427 442 57
AC&amp;D - lots, land, &amp; development - - - 192 217 11
Other commercial - - - 143 159 19
Total commercial loans - - - 1,227 1,307 149
Consumer:
Residential mortgage - - - 1,390 1,439 138
HELOC 1,224 1,248 192 1,725 1,777 382
Residential construction - - - 28 33 4
Other loans to individuals - - - 90 90 12
Total consumer loans 1,224 1,248 192 3,233 3,339 536
Total impaired loans with an allowance recorded $ 1,224 $ 1,248 $ 192 $ 4,460 $ 4,646 $ 685
Total Impaired Loans Individually Reviewed for Impairment
Commercial:
Commercial and industrial $ - $ - $ - $ 376 $ 474 $ 44
CRE - owner-occupied 1,266 1,312 - 2,889 2,982 18
CRE - investor income producing 440 440 - 1,271 1,357 57
AC&amp;D - lots, land, &amp; development 723 842 - 1,073 1,187 11
Other commercial - - - 143 159 19
Total commercial loans 2,429 2,594 - 5,752 6,159 149
Consumer:
Residential mortgage 1,304 1,339 - 2,525 2,661 138
HELOC 1,381 1,526 192 2,481 3,033 382
Residential construction 238 376 - 369 448 4
Other loans to individuals - - - 90 90 12
Total consumer loans 2,923 3,241 192 5,465 6,232 536
Total Impaired Loans Individually Reviewed for Impairment $ 5,352 $ 5,835 $ 192 $ 11,217 $ 12,391 $ 685
Impaired Loans Collectively Reviewed for Impairment $ 2,429 $ 2,863 $ 368 $ - $ - $ - </t>
  </si>
  <si>
    <t>Impaired Financing Receivables [Table Text Block]</t>
  </si>
  <si>
    <t xml:space="preserve">December 31, 2015 December 31, 2014 December 31, 2013
Average Interest Average Interest Average Interest
Recorded Income Recorded Income Recorded Income
Investment Recognized Investment Recognized Investment Recognized
Impaired Loans with No Related Allowance Recorded:
Commercial:
Commercial and industrial $ - $ - $ 382 $ 19 $ 276 $ 5
CRE - owner-occupied 2,082 - 2,090 54 2,108 106
CRE - investor income producing 567 23 620 24 980 -
AC&amp;D - lots, land, &amp; development 896 52 1,034 98 2,978 202
Other commercial - - 60 4 158 9
Total commercial loans 3,545 75 4,186 199 6,500 322
Consumer:
Residential mortgage 941 5 1,689 31 2,688 57
HELOC 381 9 1,390 19 1,513 20
Residential construction 260 - 80 - 20 -
Other loans to individuals - - 23 1 64 4
Total consumer loans 1,582 14 3,182 51 4,285 81
Total impaired loans with no related allowance recorded $ 5,127 $ 89 $ 7,368 $ 250 $ 10,785 $ 403
Impaired Loans with an Allowance Recorded:
Commercial:
Commercial and industrial $ - $ - $ 224 $ - $ 487 $ 2
CRE - owner-occupied - - 695 20 47 12
CRE - investor income producing - - 1,052 9 2,829 2
AC&amp;D - 1-4 family construction - - 19 - - -
AC&amp;D - lots, land, &amp; development 73 3 243 16 50 -
Other commercial - - 176 8 22 -
Total commercial loans 73 3 2,409 53 3,435 16
Consumer:
Residential mortgage 542 18 1,825 42 1,282 33
HELOC 1,225 41 1,597 29 920 1
Residential construction - - 267 1 24 -
Other loans to individuals - - 42 4 1 -
Total consumer loans 1,767 59 3,731 76 2,227 34
Total impaired loans with an allowance recorded $ 1,840 $ 62 $ 6,140 $ 129 $ 5,662 $ 50
Total Impaired Loans Individually Reviewed for Impairment
Commercial:
Commercial and industrial $ - $ - $ 606 $ 19 $ 763 $ 7
CRE - owner-occupied 2,082 - 2,785 74 2,155 118
CRE - investor income producing 567 23 1,672 33 3,809 2
AC&amp;D - 1-4 family construction - - 19 - - -
AC&amp;D - lots, land, &amp; development 969 55 1,277 114 3,028 202
Other commercial - - 236 12 180 9
Total commercial loans 3,618 78 6,595 252 9,935 338
Consumer:
Residential mortgage 1,483 23 3,514 73 3,970 90
HELOC 1,606 50 2,987 48 2,433 21
Residential construction 260 - 347 1 44 -
Other loans to individuals - - 65 5 65 4
Total consumer loans 3,349 73 6,913 127 6,512 115
Total Impaired Loans Individually Reviewed for Impairment $ 6,967 $ 151 $ 13,508 $ 379 $ 16,447 $ 453
Other Impaired Loans $ 2,798 $ 39 $ - $ - $ - $ - </t>
  </si>
  <si>
    <t>Schedule of Financing Receivables, Non Accrual Status [Table Text Block]</t>
  </si>
  <si>
    <t xml:space="preserve">2015 2014
Commercial:
Commercial and industrial $ 97 $ 329
CRE - owner-occupied 1,266 1,616
CRE - investor income producing 318 680
AC&amp;D - lots, land, &amp; development 6 7
Total commercial loans 1,687 2,632
Consumer:
Residential mortgage 1,333 1,549
HELOC 762 1,022
Residential construction 467 341
Other loans to individuals 77 41
Total consumer loans 2,639 2,953
Total nonaccrual loans $ 4,326 $ 5,585 </t>
  </si>
  <si>
    <t>Schedule Of Purchased Credit Impaired Loans [Table Text Block]</t>
  </si>
  <si>
    <t xml:space="preserve">May 1, 2014
Contractual principal and interest at acquisition $ 46,177
Nonaccretable difference (10,153 )
Expected cash flows at acquisition 36,024
Accretable yield (5,589 )
Basis in PCI loans at acquisition - estimated fair value $ 30,435 </t>
  </si>
  <si>
    <t>Summary of Changes in Accretable Yield for Purchased Credit Impaired Loans [Table Text Block]</t>
  </si>
  <si>
    <t xml:space="preserve">2015 2014
Accretable yield, beginning of year $ 40,540 $ 39,249
Addition from the Provident Community acquisition - 5,589
Interest income (12,603 ) (15,766 )
Reclassification of nonaccretable difference due to improvement in expected cash flows 4,258 9,886
Other changes, net 314 1,582
Accretable yield, end of year $ 32,509 $ 40,540 </t>
  </si>
  <si>
    <t>Troubled Debt Restructurings on Financing Receivables [Table Text Block]</t>
  </si>
  <si>
    <t xml:space="preserve">Year ended December 31, 2015 Year ended December 31, 2014
Number of loans Pre-Modification Outstanding Recorded Investment Post-Modification Outstanding Recorded Investment Number of loans Pre-Modification Outstanding Recorded Investment Post-Modification Outstanding Recorded Investment
Below market interest rate:
AC&amp;D- lots, land &amp; development - $ - $ - 1 $ 184 $ 184
Total - - - 1 184 184
Extended payment terms:
Commercial and industrial 1 15 15 1 10 10
CRE- owner occupied 1 206 206 - - -
CRE- investor income producing 1 84 84 - - -
Other commercial - - - 1 143 143
Residential mortgage 1 12 12 1 657 657
HELOC - - - 1 174 174
Total 4 317 317 4 984 984
Total 4 $ 317 $ 317 5 $ 1,168 $ 1,168 </t>
  </si>
  <si>
    <t>Troubled Debt Restructurings With Subsequent Payment Default [Table Text Block]</t>
  </si>
  <si>
    <t xml:space="preserve">Twelve months ended December 31, 2015 Twelve months ended December 31, 2014
Number of loans Recorded Investment Number of loans Recorded Investment
Extended payment terms:
CRE- investor income producing 1 $ 84 - $ -
Residential mortgage 1 12 - -
Residential construction - - 1 173
2 96 1 173
Total 2 $ 96 1 $ 173 </t>
  </si>
  <si>
    <t>Troubled Debt Restructuring Outcomes [Table Text Block]</t>
  </si>
  <si>
    <t xml:space="preserve">Twelve Months Ended December 31, 2015
Paid in full Paying as restructured Foreclosure/Default
Number of loans Recorded Investment Number of loans Recorded Investment Number of loans Recorded Investment
Extended payment terms - $ - 2 $ 221 2 $ 96
Total - $ - 2 $ 221 2 $ 96
Twelve Months Ended December 31, 2014
Paid in full Paying as restructured Foreclosure/Default
Number of loans Recorded Investment Number of loans Recorded Investment Number of loans Recorded Investment
Below market interest rate - $ - 1 $ 222 - $ -
Extended payment terms - - 3 970 2 338
Total - $ - 4 $ 1,192 2 $ 338 </t>
  </si>
  <si>
    <t>Schedule of Related Party Transactions [Table Text Block]</t>
  </si>
  <si>
    <t xml:space="preserve">2015 2014
Balance, beginning of year $ 14,040 $ 17,247
Disbursements 4,187 2,369
Repayments (3,823 ) (5,576 )
Balance, end of year $ 14,404 $ 14,040 </t>
  </si>
  <si>
    <t>Note 6 - FDIC Loss Share Agreements (Tables)</t>
  </si>
  <si>
    <t>FDIC Indemnification Asset Roll Forward [Table Text Block]</t>
  </si>
  <si>
    <t xml:space="preserve">2015 2014
Balance, beginning of period $ 3,964 $ 10,025
Increase (decrease) in expected losses on loans 52 (278 )
Additional losses to OREO (75 ) 96
Reimbursable expenses (income) (291 ) 974
Amortization discounts and premiums, net (705 ) (3,203 )
Reimbursements from the FDIC (2,002 ) (3,650 )
Balance, end of period $ 943 $ 3,964 </t>
  </si>
  <si>
    <t>Note 7 - Other Real Estate Owned (Tables)</t>
  </si>
  <si>
    <t>Other Real Estate, Non Covered, Roll Forward [Table Text Block]</t>
  </si>
  <si>
    <t xml:space="preserve">Non-Covered OREO 2015 2014
Beginning balance $ 8,979 $ 9,404
Additions 5,128 2,821
Transfers from covered to non-covered 812 -
Acquired through merger - 2,964
Sales (10,017 ) (5,774 )
Writedowns (691 ) (436 )
Ending balance $ 4,211 $ 8,979 </t>
  </si>
  <si>
    <t>Other Real Estate, Covered, Roll Forward [Table Text Block]</t>
  </si>
  <si>
    <t xml:space="preserve">Covered OREO 2015 2014
Beginning balance $ 3,011 $ 5,088
Additions 1,293 5,985
Transfers from covered to non-covered (812 ) -
Sales (2,249 ) (7,894 )
Writedowns (3 ) (168 )
Ending balance $ 1,240 $ 3,011 </t>
  </si>
  <si>
    <t>Note 8 - Premises and Equipment (Tables)</t>
  </si>
  <si>
    <t>Property, Plant and Equipment [Table Text Block]</t>
  </si>
  <si>
    <t xml:space="preserve">2015 2014
Buildings $ 35,542 $ 37,098
Land 16,174 17,154
Furniture and equipment 11,030 9,315
Leasehold improvements 2,527 1,448
Fixed assets in process 450 815
Premises and equipment 65,723 65,830
Accumulated depreciation (10,065 ) (6,583 )
Premises and equipment, net $ 55,658 $ 59,247 </t>
  </si>
  <si>
    <t>Note 9 - Goodwill and Intangible Assets (Tables)</t>
  </si>
  <si>
    <t>Schedule of Finite-Lived Intangible Assets, Future Amortization Expense [Table Text Block]</t>
  </si>
  <si>
    <t xml:space="preserve">2016 $ 1,389
2017 1,389
2018 1,389
2019 1,389
2020 1,389
2021 and thereafter 2,596
$ 9,541 </t>
  </si>
  <si>
    <t>Schedule of Goodwill [Table Text Block]</t>
  </si>
  <si>
    <t xml:space="preserve">Community Citizens Provident
Capital South Community Total
Goodwill balance, December 31, 2013 $ 622 $ 25,835 $ - $ 26,457
Additions - - 2,783 2,783
Goodwill balance, December 31, 2014 622 25,835 2,783 29,240
Adjustments - - (43 ) (43 )
Goodwill balance, December 31, 2015 $ 622 $ 25,835 $ 2,740 $ 29,197 </t>
  </si>
  <si>
    <t>Note 10 - Deposits (Tables)</t>
  </si>
  <si>
    <t>Schedule of Deposits [Table Text Block]</t>
  </si>
  <si>
    <t xml:space="preserve">2015 2014
Noninterest bearing demand deposits $ 350,836 $ 321,019
Interest-bearing demand deposits 407,204 405,012
Money market deposits 500,569 435,922
Savings 89,271 83,820
Brokered deposits 128,390 141,771
Certificates of deposit and other time deposits 476,392 463,810
Total deposits $ 1,952,662 $ 1,851,354 </t>
  </si>
  <si>
    <t>Schedule of Maturities of Time Deposits [Table Text Block]</t>
  </si>
  <si>
    <t xml:space="preserve">Less Than $100
$100 Thousand
Thousand or More Total
2016 $ 229,768 $ 151,339 $ 381,107
2017 57,269 50,570 107,839
2018 16,354 14,429 30,783
2019 5,137 4,292 9,429
2020 and greater 2,799 7,823 10,622
Total time deposits $ 311,327 $ 228,453 $ 539,780 </t>
  </si>
  <si>
    <t>Note 11 - Borrowings (Tables)</t>
  </si>
  <si>
    <t>Schedule of Debt [Table Text Block]</t>
  </si>
  <si>
    <t xml:space="preserve">2015 2014
Weighted Weighted
Interest Average Average
Maturity Rate Balance Interest Rate Balance Interest Rate
Short-term borrowings:
FHLB Fixed Rate Credit 01/13/15 0.2100 % $ - $ 60,000
FHLB Fixed Rate Credit 01/21/15 0.2400 % - 65,000
FHLB Daily Rate Credit (1) 1/6/2016 0.4900 % 10,000 -
FHLB Fixed Rate Credit 1/11/2016 0.3900 % 80,000 -
FHLB Fixed Rate Credit 1/21/2016 0.3800 % 40,000 -
FHLB Adjustable Rate Credit (2) 01/07/16 0.3532 % 10,000 -
FHLB Adjustable Rate Credit (2) 01/07/16 0.3532 % 10,000 -
FHLB Adjustable Rate Credit (3) 01/21/16 0.3567 % 15,000 -
FHLB Fixed Rate Hybrid 09/26/16 1.9050 % 5,000 -
FHLB Fixed Rate Hybrid 09/26/16 2.0675 % 5,000 -
FHLB Fixed Rate Hybrid 09/26/16 2.2588 % 5,000 -
FHLB Fixed Rate Hybrid 09/26/16 2.0250 % 5,000 -
Total short-term borrowings 185,000 0.57 % 125,000 0.23 %
Long-term borrowings:
FHLB Adjustable Rate Credit (2) 01/07/16 0.2616 % - 10,000
FHLB Adjustable Rate Credit (2) 01/07/16 0.2616 % - 10,000
FHLB Fixed Rate Hybrid 09/26/16 1.9050 % - 5,000
FHLB Fixed Rate Hybrid 09/26/16 2.0675 % - 5,000
FHLB Fixed Rate Hybrid 09/26/16 2.2588 % - 5,000
FHLB Fixed Rate Hybrid 09/26/16 2.0250 % - 5,000
FHLB Adjustable Rate Credit (3) 01/21/16 0.2714 % - 15,000
Total Federal Home Loan Bank - 0.00 % 55,000 0.92 %
Junior subordinated debt 06/15/36 2.0620 % 6,371 6,179
Junior subordinated debt 12/15/35 2.0820 % 9,743 9,456
Junior subordinated debt 10/01/36 2.0655 % 2,724 2,658
Junior subordinated debt 03/01/37 2.1542 % 5,424 5,290
Senior unsecured term loan 12/18/22 4.7500 % 30,000 -
Total long-term borrowings 54,262 3.56 % 78,583 1.20 %
Total borrowings $ 239,262 $ 203,583 </t>
  </si>
  <si>
    <t>Note 12 - Income Taxes (Tables)</t>
  </si>
  <si>
    <t>Schedule of Components of Income Tax Expense (Benefit) [Table Text Block]</t>
  </si>
  <si>
    <t xml:space="preserve">2015 2014 2013
Current tax provision:
Federal $ 445 $ 655 $ (1,248 )
State 211 195 147
Total current tax provision 656 850 (1,101 )
Deferred tax provision:
Federal 5,755 4,646 7,468
State 1,731 562 992
Total deferred tax provision 7,486 5,208 8,460
Net provision for income taxes $ 8,142 $ 6,058 $ 7,359 </t>
  </si>
  <si>
    <t>Schedule of Effective Income Tax Rate Reconciliation [Table Text Block]</t>
  </si>
  <si>
    <t xml:space="preserve">2015 2014 2013
Tax at the statutory federal rate $ 8,662 $ 6,631 $ 7,706
Increase (decrease) resulting from:
State income taxes, net of federal tax effect 1,262 493 751
Nondeductible merger expenses - 72 6
Tax exempt income (1,332 ) (1,299 ) (1,008 )
Other permanent differences (450 ) 161 (96 )
Provision for income taxes $ 8,142 $ 6,058 $ 7,359 </t>
  </si>
  <si>
    <t>Schedule of Deferred Tax Assets and Liabilities [Table Text Block]</t>
  </si>
  <si>
    <t xml:space="preserve">2015 2014
Deferred tax assets relating to:
Allowance for loan losses $ 3,241 $ 2,990
Unrealized loss on transferred securities 631 766
Net unrealized losses on cash flow hedges 1,426 909
Fair market value adjustments related to mergers 8,703 10,362
Stock option expense 2,818 2,754
Pre-opening costs and expenses 204 242
Other real estate writedowns 1,875 4,270
Deferred compensation 3,625 3,730
AMT credit carry forward 2,576 1,728
Net operating loss carry forwards 5,163 11,539
FDIC acquisitions 5,827 3,261
Accrued incentive compensation 777 795
Other 2,047 3,007
Total deferred tax assets 38,913 46,353
Deferred tax liabilities relating to:
Core deposit intangible (3,537 ) (4,086 )
Net unrealized gains on securities (334 ) (786 )
Property and equipment (2,488 ) (2,644 )
Deferred loan costs (2,590 ) (2,127 )
Prepaid expenses (405 ) (446 )
Other (588 ) (568 )
Total deferred tax liabilities (9,942 ) (10,657 )
Net recorded deferred tax asset $ 28,971 $ 35,696 </t>
  </si>
  <si>
    <t>Note 13 - Regulatory Matters (Tables)</t>
  </si>
  <si>
    <t>Schedule of Compliance with Regulatory Capital Requirements under Banking Regulations [Table Text Block]</t>
  </si>
  <si>
    <t xml:space="preserve">Capital Ratios at December 31, 2015
Actual Minimum Basel III Requirement Minimum Basel III Fully Phased In Requirements Well Capitalized Requirement
(Dollars in thousands) Amount Ratio Amount Ratio Amount Ratio Amount Ratio
The Bank
Total capital (to risk-weighted assets) $ 268,354 13.86 % $ 154,840 8.00 % $ 203,228 10.50 % $ 193,550 10.00 %
Tier 1 capital (to risk-weighted assets) 259,290 13.40 % 116,130 6.00 % 164,518 8.50 % 154,840 8.00 %
Common equity Tier 1 capital (to risk-weighted assets) 259,290 13.40 % 87,098 4.50 % 135,485 7.00 % 125,808 6.50 %
Tier 1 capital (to average assets) 259,290 10.66 % 97,255 4.00 % 97,255 4.00 % 121,568 5.00 %
Risk Weighted Assets 1,935,503
Average Assets for Tier 1 2,431,369
The Company
Total capital (to risk-weighted assets) $ 277,669 14.30 % $ 155,334 8.00 % $ 203,877 10.50 % N/A N/A
Tier 1 capital (to risk-weighted assets) 268,605 13.83 % 116,501 6.00 % 165,043 8.50 % N/A N/A
Common equity Tier 1 capital (to risk-weighted assets) 251,807 12.97 % 87,376 4.50 % 135,918 7.00 % N/A N/A
Tier 1 capital (to average assets) 268,605 11.00 % 97,672 4.00 % 97,672 4.00 % N/A N/A
Risk Weighted Assets 1,941,681
Average Assets for Tier 1 2,441,811
Capital Ratios at December 31, 2014
Actual For Capital Adequacy Purposes Well Capitalized Requirement
(Dollars in thousands) Amount Ratio Amount Ratio Amount Ratio
The Bank
Total capital (to risk-weighted assets) $ 224,579 13.11 % $ 137,089 8.00 % $ 171,361 10.00 %
Tier 1 capital (to risk-weighted assets) 216,110 12.61 % 68,544 4.00 % 102,817 6.00 %
Tier 1 capital (to average assets) 216,110 9.56 % 90,394 4.00 % 112,993 5.00 %
Risk Weighted Assets 1,713,612
Average Assets for Tier 1 2,259,856
The Company
Total capital (to risk-weighted assets) $ 239,557 13.95 % $ 137,360 8.00 % 171,700 10.00 %
Tier 1 capital (to risk-weighted assets) 231,088 13.46 % 68,680 4.00 % 103,020 6.00 %
Tier 1 capital (to average assets) 231,088 10.17 % 90,931 4.00 % 113,664 5.00 %
Risk Weighted Assets 1,717,003
Average Assets for Tier 1 2,273,275 </t>
  </si>
  <si>
    <t>Note 14 - Leases (Tables)</t>
  </si>
  <si>
    <t>Schedule of Future Minimum Rental Payments for Operating Leases [Table Text Block]</t>
  </si>
  <si>
    <t xml:space="preserve">2016 $ 2,147
2017 2,096
2018 1,952
2019 1,830
2020 1,777
Thereafter 5,772
Total $ 15,574 </t>
  </si>
  <si>
    <t>Note 15 - Off-balance Sheet Risk (Tables)</t>
  </si>
  <si>
    <t>Schedule of Fair Value, Off-balance Sheet Risks [Table Text Block]</t>
  </si>
  <si>
    <t xml:space="preserve">Contractual
Amount
Financial instruments whose contract amounts represent credit risk:
Undisbursed lines of credit $ 514,813
Standby letters of credit 9,124
Commercial letters of credit 267 </t>
  </si>
  <si>
    <t>Note 16 - Derivative Financial Instruments and Hedging Activities (Tables)</t>
  </si>
  <si>
    <t>Schedule of Derivative Instruments [Table Text Block]</t>
  </si>
  <si>
    <t xml:space="preserve">December 31, 2015 December 31, 2014
Estimated Fair Value Estimated Fair Value
Balance Sheet Location Notional Amount Gain Loss Notional Amount Gain Loss
Cash flow hedges:
Interest rate contracts: Other assets and
Pay fixed swaps with counterparty $ 70,000 $ - $ 3,788 $ 70,000 $ - $ 2,414
Fair value hedges:
Interest rate contracts:
Pay fixed rate swaps with counterparty Other liablities 23,118 - 344 24,792 - 440
Not designated as hedges:
Customer-related interest rate contracts:
Matched interest rate swaps with borrower Other assets 97,571 3,174 - 35,289 1,154 -
Matched interest rate swaps with counterparty Other liabilities 97,571 - 3,174 35,289 - 1,154
Matched foreign exchange contract with borrower Other assets 662 19 - - - -
Matched foreign exchange contract with counterparty Other liabilities 662 - 19 - - -
196,466 3,193 3,193 70,578 1,154 1,154
Total derivatives $ 289,584 $ 3,193 $ 7,325 $ 165,370 $ 1,154 $ 4,008 </t>
  </si>
  <si>
    <t>Schedule of Derivative Instruments, Effect on Other Comprehensive Income (Loss) [Table Text Block]</t>
  </si>
  <si>
    <t>Effective Portion
Pre-tax Gain (Loss) Recognized in OCI Location of Amounts Pre-tax Gain (Loss) Reclassified from AOCI into Income
2015 2014 2013 from AOCI into Income 2015 2014 2013
Cash flow hedges:
Interest rate contracts $ (1,788 ) $ (3,381 ) $ 545 Total interest expense $ 414 $ 422 $ -
Pre-tax Gain (Loss)
Location of Amounts Recognized in Income
Recognized in Income 2015 2014 2013
Fair value hedges:
Interest rate contracts
Pay fixed rate swaps with counterparty Total interest income $ (399 ) $ (261 ) $ (175 )
Not designated as hedges:
Client-related interest rate contracts Other income $ (134 ) $ (78 ) $ -
$ (533 ) $ (339 ) $ (175 )</t>
  </si>
  <si>
    <t>Note 17 - Accumulated Other Comprehensive Income (Loss) (Tables)</t>
  </si>
  <si>
    <t>Reclassification out of Accumulated Other Comprehensive Income [Table Text Block]</t>
  </si>
  <si>
    <t xml:space="preserve">December 31, 2015 December 31, 2014
Before Tax Amount Tax Expense (Benefit) Net of Tax Amount Before Tax Amount Tax Expense (Benefit) Net of Tax Amount
Securities available for sale and transferred securities:
Change in net unrealized gains (losses) during the period $ (1,150 ) $ (435 ) $ (715 ) $ 10,464 $ 3,893 $ 6,571
Change in net unrealized loss on securities transferred to held to maturity 356 $ 139 217 (2,055 ) (773 ) (1,282 )
Reclassification adjustment for net gains recognized in net income (54 ) (20 ) (34 ) (180 ) (67 ) (113 )
Total securities available for sale and transferred securities (848 ) (316 ) (532 ) 8,229 3,053 5,176
Derivatives:
Change in the accumulated loss on effective cash flow hedge derivatives (1,788 ) (674 ) (1,114 ) (3,381 ) (1,269 ) (2,112 )
Reclassification adjustment for interest payments 414 156 258 422 159 263
Total derivatives (1,374 ) (518 ) (856 ) (2,959 ) (1,110 ) (1,849 )
Total other comprehensive income (loss) $ (2,222 ) $ (834 ) $ (1,388 ) $ 5,270 $ 1,943 $ 3,327 </t>
  </si>
  <si>
    <t>Schedule of Accumulated Other Comprehensive Income (Loss) [Table Text Block]</t>
  </si>
  <si>
    <t>Securities Available for Sale Securities Transferred from Available for Sale to Held to Maturity Derivatives Accumulated Other Comprehensive Income (Loss)
Balance, January 1, 2015 $ 1,313 $ (1,282 ) $ (1,506 ) $ (1,475 )
Other comprehensive income (loss) before reclassifications (498 ) - (1,114 ) (1,613 )
Amounts reclassified from accumulated other comprehensive income (loss) (34 ) - 258 225
Transfer of securities from available for sale to held to maturity (217 ) 217 - -
Net other comprehensive income (loss) during the period (749 ) 217 (856 ) (1,388 )
Balance, December 31, 2015 $ 564 $ (1,065 ) $ (2,362 ) $ (2,863 )
Balance, January 1, 2014 $ (5,145 ) $ - $ 343 $ (4,802 )
Other comprehensive income (loss) before reclassifications 5,289 - (2,112 ) 3,177
Amounts reclassified from accumulated other comprehensive income (loss) (113 ) - 263 150
Transfer of securities from available for sale to held to maturity 1,282 (1,282 ) - -
Net other comprehensive income (loss) during the period 6,458 (1,282 ) (1,849 ) 3,327
Balance, December 31, 2014 $ 1,313 $ (1,282 ) $ (1,506 ) $ (1,475 )</t>
  </si>
  <si>
    <t>Note 18 - Fair Value of Financial Instruments (Tables)</t>
  </si>
  <si>
    <t>Fair Value, by Balance Sheet Grouping [Table Text Block]</t>
  </si>
  <si>
    <t xml:space="preserve">Fair Value Measurements
Carrying Estimated Quoted Prices in Active Markets for Identical Assets or Liabilities Significant Other Observable Inputs Significant Unobservable Inputs
Amount Fair Value (Level 1) (Level 2) (Level 3)
December 31, 2015:
Financial assets:
Cash and cash equivalents $ 70,526 $ 70,526 $ 70,526 $ - $ -
Investment securities available-for-sale 384,934 384,934 383,434 1,500
Investment securities held-to-maturity 106,458 107,629 - 107,629 -
Nonmarketable equity securities 11,366 11,366 - 11,366 -
Loans held for sale 4,943 4,943 - 4,943 -
Loans, net of allowance 1,732,751 1,674,081 - 32,117 1,641,964
FDIC indemnification asset 943 925 - - 925
Accrued interest receivable 5,082 5,082 - 5,082 -
Derivative instruments 3,193 3,193 - 3,193 -
Financial liabilities:
Deposits with no stated maturity 1,412,882 1,412,882 - 1,412,882 -
Deposits with stated maturities 539,780 541,823 - 541,823 -
Borrowings 239,262 239,159 - 239,159 -
Accrued interest payable 515 515 - 515 -
Derivative instruments 7,325 7,325 - 7,325 -
December 31, 2014:
Financial assets:
Cash and cash equivalents $ 51,390 $ 51,390 $ 51,390 $ - $ -
Investment securities available-for-sale 375,683 375,683 1,712 372,401 1,570
Investment securities held-to-maturity 115,741 117,627 - 117,627 -
Nonmarketable equity securities 11,532 11,532 - 11,532 -
Loans held for sale 11,602 11,602 - 11,602 -
Loans, net of allowance 1,572,431 1,514,294 - 28,800 1,485,494
FDIC indemnification asset 3,964 3,802 - - 3,802
Accrued interest receivable 4,467 4,467 - 4,467 -
Financial liabilities:
Deposits with no stated maturity 1,309,973 1,309,973 - 1,309,973 -
Deposits with stated maturities 541,381 543,728 - 543,728 -
Borrowings 203,583 203,207 - 203,207 -
Accrued interest payable 398 398 - 398 -
Derivative instruments 4,008 4,008 - 4,008 - </t>
  </si>
  <si>
    <t>Schedule of Fair Value, Assets and Liabilities Measured on Recurring Basis [Table Text Block]</t>
  </si>
  <si>
    <t>Quoted Prices in Significant Significant
Active Markets for Other Unobservable Assets/
Identical Assets Observable Inputs Inputs Liabilities
Description (Level 1) (Level 2) (Level 3) at Fair Value
2015 recurring
U.S. Government agencies $ - $ 514 $ - $ 514
Municipal securities - 14,796 - 14,796
Residential agency pass-through securities - 131,460 - 131,460
Residential collateralized mortgage obligations - 151,631 - 151,631
Commercial mortgage-backed obligations - 4,756 - 4,756
Asset-backed securities - 79,120 - 79,120
Corporate and other securities - - 1,500 1,500
All other equity securities 1,157 - - 1,157
Fair value loans - 32,117 - 32,117
Derivative instruments - (4,132 ) - (4,132 )
2014 recurring
U.S. Government agencies $ - $ 537 $ - $ 537
Municipal securities - 12,851 - 12,851
Residential agency pass-through securities - 147,015 - 147,015
Residential collateralized mortgage obligations - 144,080 - 144,080
Commercial mortgage-backed obligations - 4,868 - 4,868
Asset-backed securities - 61,050 - 61,050
Corporate and other securities - 2,000 1,570 3,570
All other equity securities 1,712 - - 1,712
Fair value loans - 28,800 - 28,800
Derivative instruments - (2,854 ) - (2,854 )</t>
  </si>
  <si>
    <t>Fair Value, Assets Measured on Recurring Basis, Unobservable Input Reconciliation [Table Text Block]</t>
  </si>
  <si>
    <t xml:space="preserve">Securities
Available
For Sale
Fair value, January 1, 2013 $ 415
Transfer out of level 3 (415 )
Fair value, December 31, 2013 -
Security acquired from Provident Community 1,435
Change in unrealized gain recognized in other comprehensive income 135
Fair value, December 31, 2014 1,570
Change in unrealized gain recognized in other comprehensive income (70 )
Fair value, December 31, 2015 $ 1,500 </t>
  </si>
  <si>
    <t>Fair Value Measurements, Nonrecurring [Table Text Block]</t>
  </si>
  <si>
    <t xml:space="preserve">Quoted Prices
in Active Significant
Markets for Other Significant
Identical Observable Unobservable Assets/
Assets Inputs Inputs (Liabilities)
Description (Level 1) (Level 2) (Level 3) at Fair Value
December 31, 2015
OREO $ - $ - $ 5,451 $ 5,451
Impaired loans:
Commercial and industrial - - - -
CRE - owner-occupied - - - -
CRE - investor income producing - - 365 365
AC&amp;D - lots, land, &amp; development - - - -
Other commercial - - - -
Residential mortgage - - 725 725
HELOC - - - -
Residential construction - - 251 251
Other loans to individuals - - - -
December 31, 2014
OREO $ - $ - $ 7,408 $ 7,408
Impaired loans:
Commercial and industrial - - 208 208
CRE - owner-occupied - - 56 56
CRE - investor income producing - - 353 353
AC&amp;D - lots, land, &amp; development - - - -
Other commercial - - 148 148
Residential mortgage - - 954 954
HELOC - - 570 570
Residential construction - - 357 357
Other loans to individuals - - 78 78 </t>
  </si>
  <si>
    <t>OREO Fair Value Adjustments [Table Text Block]</t>
  </si>
  <si>
    <t>December 31,
2015 2014
OREO $ (694 ) $ (604 )</t>
  </si>
  <si>
    <t>Fair Value Inputs, Assets, Quantitative Information [Table Text Block]</t>
  </si>
  <si>
    <t xml:space="preserve">Weighted
Fair Value Valuation Methodology Unobservable Inputs Range of Inputs Average Discount
OREO $ 5,451 Appraisals Discount to reflect current 0% - 59% 2.15 %
Impaired loans 1,341 Collateral based Discount to reflect current 0% - 100% 24.45 %
$ 6,792 </t>
  </si>
  <si>
    <t>Note 19 - Employee and Director Benefit Plans (Tables)</t>
  </si>
  <si>
    <t>Schedule of Share-based Compensation, Stock Options, Activity [Table Text Block]</t>
  </si>
  <si>
    <t xml:space="preserve">Outstanding Options
Weighted Weighted Weighted
Average Average Average
Number Exercise Non-Vested Exercise Contractual Intrinsic
Outstanding Price Options Price Term (Years) Value
At December 31, 2012 3,119,692 $ 7.84 550,192 $ 6.28 5.27 $ 102,762
Options granted - - - -
Exercised (60,942 ) 5.09 - -
Expired and forfeited (833,199 ) 9.34 (1,667 ) 4.99
Options vested - - (499,079 ) 6.39
At December 31, 2013 2,225,551 $ 7.35 49,446 $ 5.19 5.65 $ 1,471,095
Options granted 17,500 6.70 17,500 6.70
Options exercised (54,199 ) 4.67 - -
Expired and forfeited (26,512 ) 9.07 (4,999 ) 4.46
Options vested - - (42,780 ) 5.28
At December 31, 2014 2,162,340 $ 7.40 19,167 $ 6.39 4.69 $ 1,668,621
Options granted - - - -
Options exercised (38,160 ) 4.90 - -
Expired and forfeited (29,687 ) 9.19 - -
Options vested - - (7,500 ) 6.33
At December 31, 2015 2,094,493 $ 7.43 11,667 $ 6.70 3.73 $ 1,518,937
Exercisable at December 31, 2015 2,082,826 $ 7.43 3.71 </t>
  </si>
  <si>
    <t>Schedule of Nonvested Share Activity [Table Text Block]</t>
  </si>
  <si>
    <t xml:space="preserve">Nonvested Restricted Shares
Weighted
Average Aggregate
Number Grant Date Intrinsic
Outstanding Fair Value Value
At December 31, 2012 646,260 $ 4.01 $ 3,379,940
Restricted shares granted 174,000 5.70 1,242,360
Expired and forfeited (23,860 ) 4.59 (170,360 )
Restricted shares vested (26,001 ) 4.75 (185,644 )
Change in intrinsic value of stock price based performance grants - - 1,048,712
At December 31, 2013 770,399 $ 4.35 5,315,008
Restricted shares granted 238,613 6.53 1,753,806
Expired and forfeited (7,250 ) 5.67 (53,287 )
Restricted shares vested (80,667 ) 5.40 (592,906 )
Change in intrinsic value of stock price based performance grants - - 347,428
At December 31, 2014 921,095 $ 4.81 6,770,049
Restricted shares granted 220,100 6.72 1,555,287
Expired and forfeited (26,852 ) 5.96 (1,134,881 )
Restricted shares vested (155,038 ) 6.40 (196,527 )
Change in intrinsic value of stock price based performance grants - - (27,633 )
At December 31, 2015 959,305 $ 5.02 6,966,295 </t>
  </si>
  <si>
    <t>Schedule of Share-based Payment Award, Stock Options, Valuation Assumptions [Table Text Block]</t>
  </si>
  <si>
    <t xml:space="preserve">2014
Weighted-average volatility 38.6% - 39.0%
Expected dividend yield 1%
Risk-free interest rate 2.22%
Expected life (years) 7 </t>
  </si>
  <si>
    <t>Note 20 - Summarized Quarterly Information (Unaudited) (Tables)</t>
  </si>
  <si>
    <t>Schedule of Quarterly Financial Information [Table Text Block]</t>
  </si>
  <si>
    <t xml:space="preserve">2015 Quarter Ended (unaudited) 2014 Quarter Ended (unaudited)
4th 3rd 2nd 1st 4th 3rd 2nd 1st
Quarter Quarter Quarter Quarter Quarter Quarter Quarter Quarter
Total interest income $ 22,240 $ 22,429 $ 22,458 $ 22,185 $ 22,348 $ 22,586 $ 21,157 $ 19,206
Total interest expense 2,263 2,067 1,842 1,759 1,792 1,854 2,078 1,931
Net interest income 19,977 20,362 20,616 20,426 20,556 20,732 19,079 17,275
Provision for loan losses 409 - 134 180 (420 ) (484 ) (365 ) (17 )
Net interest income after provision 19,568 20,362 20,482 20,246 20,976 21,216 19,444 17,292
Noninterest income 4,523 4,927 4,292 4,501 3,351 3,138 3,978 3,486
Noninterest expense 18,363 18,419 18,232 19,139 19,307 20,648 18,236 15,743
Income before taxes 5,728 6,870 6,542 5,608 5,020 3,706 5,186 5,035
Income tax expense 1,952 2,092 2,273 1,825 1,564 1,254 1,760 1,480
Net income $ 3,776 $ 4,778 $ 4,269 $ 3,783 $ 3,456 $ 2,452 $ 3,426 $ 3,555
Basic earnings per common share $ 0.09 $ 0.11 $ 0.10 $ 0.09 $ 0.08 $ 0.06 $ 0.08 $ 0.08
Diluted earnings per common share $ 0.09 $ 0.11 $ 0.10 $ 0.09 $ 0.08 $ 0.06 $ 0.08 $ 0.08 </t>
  </si>
  <si>
    <t>Note 21 - Park Sterling Corporation (Parent Company Only) (Tables)</t>
  </si>
  <si>
    <t>Condensed Balance Sheet [Table Text Block]</t>
  </si>
  <si>
    <t xml:space="preserve">December 31, December 31,
2015 2014
ASSETS
Cash and due from banks $ 31,447 $ 3,203
Investment securities available-for-sale, at fair value 11,486 12,851
Investment in banking subsidiary 298,037 284,473
Nonmarketable equity securities 1,146 1,146
Other assets 625 208
Total assets $ 342,741 $ 301,881
LIABILITIES AND SHAREHOLDERS' EQUITY
Junior subordinated debt $ 24,262 $ 23,583
Senior unsecured term loan 30,000 -
Accrued interest payable 102 75
Accrued expenses and other liabilities 3,673 3,118
Total liabilities 58,037 26,776
Shareholders' equity:
Common stock $ 44,854 $ 44,860
Additional paid-in capital 222,596 222,819
Accumulated earnings 20,117 8,901
Accumulated other comprehensive loss (2,863 ) (1,475 )
Total shareholders' equity 284,704 275,105
Total liabilities and shareholders' equity $ 342,741 $ 301,881 </t>
  </si>
  <si>
    <t>Condensed Income Statement [Table Text Block]</t>
  </si>
  <si>
    <t xml:space="preserve">December 31, 2015 December 31, 2014 December 31, 2013
Income
Other interest income $ 541 $ 688 $ 756
Gain (loss) on sale of securities available-for-sale - 276 $ (41 )
Other income - 1 -
Total income 541 965 715
Expense
Interest expense 1,440 1,252 958
Other operating expense 2,291 1,209 557
Total expense 3,731 2,461 1,515
Loss before income taxes and equity in undistributed earnings of subsidiary (3,190 ) (1,496 ) (800 )
Income tax expense (961 ) (679 ) (528 )
Net loss before equity in undistributed earnings of subsidiary (2,229 ) (817 ) (272 )
Preferred dividends - - 353
Equity in undistributed earnings of subsidiary 18,835 13,706 15,577
Net income to common shareholders $ 16,606 $ 12,889 $ 14,952 </t>
  </si>
  <si>
    <t>Condensed Cash Flow Statement [Table Text Block]</t>
  </si>
  <si>
    <t xml:space="preserve">December 31, 2015 December 31, 2014 December 31, 2013
Cash flows from operating activities
Net income $ 16,606 $ 12,889 $ 15,305
Adjustments to reconcile net income to net cash provided by (used for) operating activities:
Equity in undistributed earnings in banking subsidiary (19,796 ) (14,385 ) (16,105 )
Amortization (accretion) of investment securities available-for-sale 14 (34 ) 14
Other depreciation and amortization, net 679 614 482
Loss on disposal of premises and equipment - 11 -
Net (gains) losses on sales of investment securities available-for-sale - (276 ) 41
Change in assets and liabilities:
(Increase) decrease in other assets (417 ) 246 (118 )
Increase in accrued interest payable 27 (1,324 ) -
Increase (decrease) in other liabilities 615 264 (22 )
Net cash used for operating activities (2,272 ) (1,995 ) (403 )
Cash flows from investing activities
Proceeds from maturities and call of investment securities available-for-sale 1,200 1,625 -
Proceeds from sales of investment securities available-for-sale - 2,405 8
Acquisition of Provident Community - (6,493 ) -
Net cash provided by (used for) investing activities 1,200 (2,463 ) 8
Cash flows from financing activities
Purchase of common stock (1,605 ) (1,027 ) (366 )
Proceeds from exercise of stock options 186 250 308
Proceeds from the issuance of senior unsecured term loan 30,000 - -
Investment in banking subsidiary - 21 245
Dividends on preferred stock - - (353 )
Dividends on common stock (5,390 ) (3,583 ) (1,789 )
Redemption of preferred stock - - (20,500 )
Dividend from banking subsidiary 6,125 3,583 22,289
Net cash provided by (used for) financing activities 29,316 (756 ) (166 )
Net increase (decrease) in cash and cash equivalents 28,244 (5,214 ) (561 )
Cash and cash equivalents, beginning 3,203 8,417 8,978
Cash and cash equivalents, ending $ 31,447 $ 3,203 $ 8,417
Supplemental disclosure of noncash investing and financing activities:
Change in unrealized gain (loss) on available-for-sale securities, net of tax $ (532 ) $ 5,175 $ (8,343 )
Change in unrealized gain (loss) on cash flow hedge, net of tax (856 ) (1,848 ) 343 </t>
  </si>
  <si>
    <t>Note 1 - Organization and Operations (Details) $ / shares in Units, $ in Thousands</t>
  </si>
  <si>
    <t>Jan. 01, 2016USD ($)$ / sharesshares</t>
  </si>
  <si>
    <t>Dec. 31, 2015USD ($)$ / shares</t>
  </si>
  <si>
    <t>May. 01, 2014USD ($)</t>
  </si>
  <si>
    <t>Aug. 31, 2010USD ($)</t>
  </si>
  <si>
    <t>May. 30, 2014</t>
  </si>
  <si>
    <t>Oct. 31, 2012</t>
  </si>
  <si>
    <t>Nov. 30, 2011</t>
  </si>
  <si>
    <t>Note 1 - Organization and Operations (Details) [Line Items]</t>
  </si>
  <si>
    <t>Stock Issued During Period, Value, New Issues (in Dollars)</t>
  </si>
  <si>
    <t>First Capital Bancorp [Member]</t>
  </si>
  <si>
    <t>Business Acquisition, Share Price (in Dollars per share) | $ / shares</t>
  </si>
  <si>
    <t>Business Combination, Consideration Transferred (in Dollars)</t>
  </si>
  <si>
    <t>First Capital Bancorp [Member] | Subsequent Event [Member]</t>
  </si>
  <si>
    <t>Business Acquisition, Consideration Transferred, Shareholders, Cash Per Share (in Dollars per share) | $ / shares</t>
  </si>
  <si>
    <t>Business Acquisition, Consideration Transferred, Shareholders, Number of Shares Per Share (in Shares) | shares</t>
  </si>
  <si>
    <t>Business Acquisition, Consideration Transferred, Total Consideration for Shareholders Consisting of Cash</t>
  </si>
  <si>
    <t>30.00%</t>
  </si>
  <si>
    <t>Business Acquisition, Consideration Transferred, Total Consideration for Shareholders Consisting of Shares</t>
  </si>
  <si>
    <t>70.00%</t>
  </si>
  <si>
    <t>Business Acquisition, Consideration Transferred, Warrant Holders, Cash Per Share (in Dollars per share) | $ / shares</t>
  </si>
  <si>
    <t>Business Acquisition, Consideration Transferred, Warrant Holders, Number of Shares Per Share (in Shares) | shares</t>
  </si>
  <si>
    <t>Business Acquisition, Consideration Transferred, Total Consideration for Warrant Holders Consisting of Cash</t>
  </si>
  <si>
    <t>Business Acquisition, Consideration Transferred, Total Consideration for Warrant Holders Consisting of Shares</t>
  </si>
  <si>
    <t>Business Acquisition, Consideration Transfered, Conversion of Common Stock Rights to Cash, Amount Less Per Share Exercise Price (in Dollars per share) | $ / shares</t>
  </si>
  <si>
    <t>Business Acquisition, Equity Interest Issued or Issuable, Number of Shares (in Shares) | shares</t>
  </si>
  <si>
    <t>Payments to Acquire Businesses, Gross (in Dollars)</t>
  </si>
  <si>
    <t>Provident Community Bancshares, Inc. [Member]</t>
  </si>
  <si>
    <t>Number of Branches</t>
  </si>
  <si>
    <t>Citizens South Banking Corporation [Member]</t>
  </si>
  <si>
    <t>Community Capital Corporation [Member]</t>
  </si>
  <si>
    <t>Note 2 - Summary of Significant Accounting Policies (Details)</t>
  </si>
  <si>
    <t>3 Months Ended</t>
  </si>
  <si>
    <t>Dec. 31, 2015USD ($)</t>
  </si>
  <si>
    <t>Sep. 30, 2015USD ($)</t>
  </si>
  <si>
    <t>Jun. 30, 2015USD ($)</t>
  </si>
  <si>
    <t>Mar. 31, 2015USD ($)</t>
  </si>
  <si>
    <t>Dec. 31, 2014USD ($)</t>
  </si>
  <si>
    <t>Sep. 30, 2014USD ($)</t>
  </si>
  <si>
    <t>Jun. 30, 2014USD ($)</t>
  </si>
  <si>
    <t>Mar. 31, 2014USD ($)</t>
  </si>
  <si>
    <t>Dec. 31, 2015USD ($)shares</t>
  </si>
  <si>
    <t>Dec. 31, 2014USD ($)shares</t>
  </si>
  <si>
    <t>Dec. 31, 2013USD ($)shares</t>
  </si>
  <si>
    <t>Note 2 - Summary of Significant Accounting Policies (Details) [Line Items]</t>
  </si>
  <si>
    <t>Number of Reportable Segments</t>
  </si>
  <si>
    <t>Finite-Lived Intangible Asset, Useful Life</t>
  </si>
  <si>
    <t>10 years</t>
  </si>
  <si>
    <t>Income Tax Expense (Benefit) (in Dollars) | $</t>
  </si>
  <si>
    <t>Stock Issued During Period, Shares, Restricted Stock Award, Gross</t>
  </si>
  <si>
    <t>Share-based Compensation Arrangement by Share-based Payment Award, Options, Exercises in Period</t>
  </si>
  <si>
    <t>Stock Repurchased During Period, Shares</t>
  </si>
  <si>
    <t>Shares Paid for Tax Withholding for Share Based Compensation</t>
  </si>
  <si>
    <t>Incremental Common Shares Attributable to Dilutive Effect of Share-based Payment Arrangements</t>
  </si>
  <si>
    <t>Share-based Compensation Arrangement by Share-based Payment Award, Award Requisite Service Period</t>
  </si>
  <si>
    <t>7 years</t>
  </si>
  <si>
    <t>Allocated Share-based Compensation Expense (in Dollars) | $</t>
  </si>
  <si>
    <t>General Fair Value Hedge Information, Dollar Offset Threshold, Minimum</t>
  </si>
  <si>
    <t>80.00%</t>
  </si>
  <si>
    <t>General Fair Value Hedge Information, Dollar Offset Threshold, Maximum</t>
  </si>
  <si>
    <t>125.00%</t>
  </si>
  <si>
    <t>Community Affordable Housing Equity Corporation [Member]</t>
  </si>
  <si>
    <t>Other than Temporary Impairment Losses, Investments (in Dollars) | $</t>
  </si>
  <si>
    <t>Building [Member]</t>
  </si>
  <si>
    <t>Property, Plant and Equipment, Useful Life</t>
  </si>
  <si>
    <t>39 years 6 months</t>
  </si>
  <si>
    <t>Other Assets [Member] | Community Affordable Housing Equity Corporation [Member]</t>
  </si>
  <si>
    <t>Qualified Affordable Housing Project Investments (in Dollars) | $</t>
  </si>
  <si>
    <t>Employee Stock Option [Member]</t>
  </si>
  <si>
    <t>Antidilutive Securities Excluded from Computation of Earnings Per Share, Amount</t>
  </si>
  <si>
    <t>Restricted Stock [Member]</t>
  </si>
  <si>
    <t>Core Deposits [Member]</t>
  </si>
  <si>
    <t>Minimum [Member] | Furniture and Fixtures [Member]</t>
  </si>
  <si>
    <t>3 years</t>
  </si>
  <si>
    <t>Maximum [Member] | Furniture and Fixtures [Member]</t>
  </si>
  <si>
    <t>Note 2 - Summary of Significant Accounting Policies (Details) - Basic and Diluted Earnings Per Common Share - shares</t>
  </si>
  <si>
    <t>Basic and Diluted Earnings Per Common Share [Abstract]</t>
  </si>
  <si>
    <t>Weighted-average number of common shares outstanding excluding unvested restricted shares</t>
  </si>
  <si>
    <t>Effect of dilutive stock options and unvested shares</t>
  </si>
  <si>
    <t>Weighted-average number of common shares and dilutive potential common shares outstanding</t>
  </si>
  <si>
    <t>Note 3 - Business Combinations (Details) - USD ($) $ / shares in Units, $ in Thousands</t>
  </si>
  <si>
    <t>May. 01, 2014</t>
  </si>
  <si>
    <t>Note 3 - Business Combinations (Details) [Line Items]</t>
  </si>
  <si>
    <t>Goodwill, Acquired During Period</t>
  </si>
  <si>
    <t>Payments to Acquire Businesses, Gross</t>
  </si>
  <si>
    <t>Provident Community Bancshares, Inc. [Member] | Provident Community Common Stockholders [Member]</t>
  </si>
  <si>
    <t>Business Acquisition, Share Price (in Dollars per share)</t>
  </si>
  <si>
    <t>Provident Community Bancshares, Inc. [Member] | Warrant [Member] | Series A Preferred Stock [Member] | United States Treasury [Member]</t>
  </si>
  <si>
    <t>Discount from Face Value</t>
  </si>
  <si>
    <t>45.00%</t>
  </si>
  <si>
    <t>Note 3 - Business Combinations (Details) - Assets Acquired and Liabilities Assumed at Acquisition Date - USD ($) $ in Thousands</t>
  </si>
  <si>
    <t>Recognized amounts of identifiable assets acquired and liabilities assumed:</t>
  </si>
  <si>
    <t>Goodwill resulting from acquisition</t>
  </si>
  <si>
    <t>Consideration Paid</t>
  </si>
  <si>
    <t>Cash</t>
  </si>
  <si>
    <t>Fair value of non-controlling interest</t>
  </si>
  <si>
    <t>Fair Value of Total Consideration Transferred</t>
  </si>
  <si>
    <t>Cash and cash equivalents</t>
  </si>
  <si>
    <t>Securities</t>
  </si>
  <si>
    <t>Loans, net of allowance</t>
  </si>
  <si>
    <t>Premises and equipment</t>
  </si>
  <si>
    <t>Core deposit intangibles</t>
  </si>
  <si>
    <t>Interest receivable</t>
  </si>
  <si>
    <t>Other real estate owned</t>
  </si>
  <si>
    <t>Bank owned life insurance</t>
  </si>
  <si>
    <t>Total assets acquired</t>
  </si>
  <si>
    <t>Deposits</t>
  </si>
  <si>
    <t>Federal Home Loan Bank advances</t>
  </si>
  <si>
    <t>Junior Subordinated Debt</t>
  </si>
  <si>
    <t>Short term borrowings</t>
  </si>
  <si>
    <t>Other liabilities</t>
  </si>
  <si>
    <t>Total liabilities assumed</t>
  </si>
  <si>
    <t>Total identifiable assets</t>
  </si>
  <si>
    <t>Provident Community Bancshares, Inc. [Member] | As Recorded by Acquiree [Member]</t>
  </si>
  <si>
    <t>Provident Community Bancshares, Inc. [Member] | Fair Value And Other Merger Related Adjustments [Member]</t>
  </si>
  <si>
    <t>Note 4 - Investments (Details)</t>
  </si>
  <si>
    <t>Note 4 - Investments (Details) [Line Items]</t>
  </si>
  <si>
    <t>Securities Available For Sale Transferred To Held To Maturity</t>
  </si>
  <si>
    <t>Other Comprehensive Income Reclassification Adjustment Available For Sale Securities Transferred To Held To Maturity Before Tax</t>
  </si>
  <si>
    <t>Held-to-maturity Securities, Amortized Cost before Other than Temporary Impairment</t>
  </si>
  <si>
    <t>Held-to-maturity Securities</t>
  </si>
  <si>
    <t>Available-for-sale Securities Pledged as Collateral</t>
  </si>
  <si>
    <t>Available-for-sale, Securities in Unrealized Loss Positions, Qualitative Disclosure, Number of Positions, Greater than or Equal to One Year</t>
  </si>
  <si>
    <t>Securities Owned Not Readily Marketable</t>
  </si>
  <si>
    <t>Federal Home Loan Bank Stock</t>
  </si>
  <si>
    <t>Aggregate Cost [Member]</t>
  </si>
  <si>
    <t>Commercial Mortgage Backed Securities [Member]</t>
  </si>
  <si>
    <t>Available-for-sale Securities, Accumulated Gross Unrealized Gain (Loss), before Tax</t>
  </si>
  <si>
    <t>Available-for-sale Securities, Accumulated Gross Unrealized Gain (Loss), Net of Tax</t>
  </si>
  <si>
    <t>Delegated Underwriting and Servicing (DUS) [Member]</t>
  </si>
  <si>
    <t>Mortgage-backed Securities Available-for-sale, Fair Value Disclosure</t>
  </si>
  <si>
    <t>Private-Label Securities Collateralized by Commercial Properties [Member]</t>
  </si>
  <si>
    <t>Asset-backed Securities [Member]</t>
  </si>
  <si>
    <t>Marketable Securities</t>
  </si>
  <si>
    <t>Marketable Securities, Unrealized Gain (Loss)</t>
  </si>
  <si>
    <t>Asset-backed Securities [Member] | Collateralized Loan Obligations [Member]</t>
  </si>
  <si>
    <t>Asset-backed Securities [Member] | Amended Under Volcker Rule [Member] | Collateralized Loan Obligations [Member]</t>
  </si>
  <si>
    <t>Asset-backed Securities [Member] | Prohibited under Volcker Rule [Member] | Collateralized Loan Obligations [Member]</t>
  </si>
  <si>
    <t>Reported Value Measurement [Member] | Commercial Mortgage Backed Securities [Member]</t>
  </si>
  <si>
    <t>Note 4 - Investments (Details) - Amortized Cost and Fair Value of Investment Portfolio - USD ($) $ in Thousands</t>
  </si>
  <si>
    <t>Securities available-for-sale:</t>
  </si>
  <si>
    <t>Securities available-for-sale - Amortized cost</t>
  </si>
  <si>
    <t>Securities available-for-sale - Gross unrealized gains</t>
  </si>
  <si>
    <t>Securities available-for-sale - Gross unrealized losses</t>
  </si>
  <si>
    <t>Securities available-for-sale - Fair value</t>
  </si>
  <si>
    <t>Securities held-to-maturity:</t>
  </si>
  <si>
    <t>Securities held-to-maturity - Amortized cost</t>
  </si>
  <si>
    <t>Securities held-to-maturity - Gross unrealized gains</t>
  </si>
  <si>
    <t>Securities held-to-maturity - Gross unrealized losses</t>
  </si>
  <si>
    <t>Securities held-to-maturity - Fair value</t>
  </si>
  <si>
    <t>US Government Agencies Debt Securities [Member]</t>
  </si>
  <si>
    <t>US States and Political Subdivisions Debt Securities [Member]</t>
  </si>
  <si>
    <t>Residential Agency Pass-Through Securities [Member]</t>
  </si>
  <si>
    <t>Collateralized Mortgage Obligations [Member]</t>
  </si>
  <si>
    <t>Corporate Debt Securities [Member]</t>
  </si>
  <si>
    <t>Equity Securities [Member]</t>
  </si>
  <si>
    <t>Note 4 - Investments (Details) - Maturities of Investment Portfolio - USD ($) $ in Thousands</t>
  </si>
  <si>
    <t>Equity securities</t>
  </si>
  <si>
    <t>Total securities available-for-sale</t>
  </si>
  <si>
    <t>Residential agency pass-through securities</t>
  </si>
  <si>
    <t>Total securities held-to-maturity</t>
  </si>
  <si>
    <t>U.S. Government agencies</t>
  </si>
  <si>
    <t>Due under one year</t>
  </si>
  <si>
    <t>Municipal securities</t>
  </si>
  <si>
    <t>Securities available-for-sale, due after five years through ten years - amortized cost</t>
  </si>
  <si>
    <t>Securities available-for-sale, due after five years through ten years - fair value</t>
  </si>
  <si>
    <t>Securities available-for-sale, due after ten years - amortized cost</t>
  </si>
  <si>
    <t>Securities available-for-sale, due after ten years - fair value</t>
  </si>
  <si>
    <t>Securities held-to-maturity, due after ten years - amortized cost</t>
  </si>
  <si>
    <t>Securities held-to-maturity, due after ten years - fair value</t>
  </si>
  <si>
    <t>Commercial mortgage-backed obligations</t>
  </si>
  <si>
    <t>Due after five years through ten years</t>
  </si>
  <si>
    <t>Due after one year through five years</t>
  </si>
  <si>
    <t>Due after ten years</t>
  </si>
  <si>
    <t>Note 4 - Investments (Details) - Sales of Investment Securities Available-for-sale - USD ($) $ in Thousands</t>
  </si>
  <si>
    <t>Sales of Investment Securities Available-for-sale [Abstract]</t>
  </si>
  <si>
    <t>Proceeds from sales</t>
  </si>
  <si>
    <t>Gross realized gains</t>
  </si>
  <si>
    <t>Gross realized losses</t>
  </si>
  <si>
    <t>Note 4 - Investments (Details) - Investment Portfolio Gross Unrealized Losses and Fair Value - USD ($) $ in Thousands</t>
  </si>
  <si>
    <t>Available-for-sale, less than 12 months, fair value</t>
  </si>
  <si>
    <t>Available-for-sale, less than 12 Months, unrealized losses</t>
  </si>
  <si>
    <t>Available-for-sale, 12 Months or more, fair value</t>
  </si>
  <si>
    <t>Available-for-sale, 12 Months or more, unrealized losses</t>
  </si>
  <si>
    <t>Available-for-sale, total, fair value</t>
  </si>
  <si>
    <t>Available-for-sale, total, unrealized losses</t>
  </si>
  <si>
    <t>Held to maturity, less than 12 months, fair value</t>
  </si>
  <si>
    <t>Held to maturity, less than 12 Months, unrealized losses</t>
  </si>
  <si>
    <t>Held to maturity, 12 Months or more, fair value</t>
  </si>
  <si>
    <t>Held to maturity, 12 Months or more, unrealized losses</t>
  </si>
  <si>
    <t>Held to maturity, total, fair value</t>
  </si>
  <si>
    <t>Held to maturity, total, unrealized losses</t>
  </si>
  <si>
    <t>Residential Agency Mortgage-Backed Securities [Member]</t>
  </si>
  <si>
    <t>Collateralized Debt Obligations [Member]</t>
  </si>
  <si>
    <t>Note 5 - Loans and Allowance for Loan Losses (Details)</t>
  </si>
  <si>
    <t>Dec. 31, 2013USD ($)</t>
  </si>
  <si>
    <t>Apr. 01, 2015USD ($)</t>
  </si>
  <si>
    <t>Dec. 31, 2012USD ($)</t>
  </si>
  <si>
    <t>Note 5 - Loans and Allowance for Loan Losses (Details) [Line Items]</t>
  </si>
  <si>
    <t>Loans and Leases Receivable, Net Reported Amount, Covered</t>
  </si>
  <si>
    <t>Financing Receivable, Recorded Investment, Current</t>
  </si>
  <si>
    <t>Financing Receivable, Allowance for Credit Losses</t>
  </si>
  <si>
    <t>Loans and Leases Receivable, Allowance</t>
  </si>
  <si>
    <t>Qualitative Reserve Other Adjustment Rate</t>
  </si>
  <si>
    <t>0.05%</t>
  </si>
  <si>
    <t>Qualitative Reserve Other Maximum Adjustment</t>
  </si>
  <si>
    <t>0.50%</t>
  </si>
  <si>
    <t>Specific Review Loan Threshold</t>
  </si>
  <si>
    <t>Fair Value Disclosure, Off-balance Sheet Risks, Amount, Liability</t>
  </si>
  <si>
    <t>Threshold for Loans Evaluated for Impairment</t>
  </si>
  <si>
    <t>Impaired Financing Receivable, Interest Income, Accrual Method</t>
  </si>
  <si>
    <t>Financing Receivable, Recorded Investment, 90 Days Past Due and Still Accruing</t>
  </si>
  <si>
    <t>Impaired Financing Receivable, Interest Income, Cash Basis Method</t>
  </si>
  <si>
    <t>Loans and Leases Receivable, Impaired, Interest Lost on Nonaccrual Loans</t>
  </si>
  <si>
    <t>Impaired Financing Receivable, Related Allowance</t>
  </si>
  <si>
    <t>Financing Receivable, Modifications, Number of Contracts</t>
  </si>
  <si>
    <t>Financing Receivable, Recorded Investment, Nonaccrual Status</t>
  </si>
  <si>
    <t>Line of Credit Facility, Remaining Borrowing Capacity, Related Parties</t>
  </si>
  <si>
    <t>Servicing For Other Facility [Member]</t>
  </si>
  <si>
    <t>Sold with Limited Recourse [Member]</t>
  </si>
  <si>
    <t>Increase (Decrease) in Loans Held-for-sale</t>
  </si>
  <si>
    <t>Accruing TDRs [Member]</t>
  </si>
  <si>
    <t>Purchased Credit Impaired Loans [Member]</t>
  </si>
  <si>
    <t>Impaired Financing Receivable, Unpaid Principal Balance</t>
  </si>
  <si>
    <t>Impaired Financing Receivable, Recorded Investment</t>
  </si>
  <si>
    <t>Troubled Debt Restructurings [Member]</t>
  </si>
  <si>
    <t>Financing Receivable, Modifications, Recorded Investment</t>
  </si>
  <si>
    <t>Performing Financial Instruments [Member]</t>
  </si>
  <si>
    <t>Loans Receivable, Fair Value Disclosure</t>
  </si>
  <si>
    <t>Commercial Portfolio Segment [Member]</t>
  </si>
  <si>
    <t>Consumer Portfolio Segment [Member]</t>
  </si>
  <si>
    <t>Quantitative Component [Member]</t>
  </si>
  <si>
    <t>Allowance for Loan and Lease Losses, Period Increase (Decrease)</t>
  </si>
  <si>
    <t>Qualitative Component [Member]</t>
  </si>
  <si>
    <t>Specific Reserves [Member]</t>
  </si>
  <si>
    <t>Receivables Acquired with Deteriorated Credit Quality [Member]</t>
  </si>
  <si>
    <t>Excluding Purchased Credit-Impaired Loans [Member]</t>
  </si>
  <si>
    <t>Percentage of Total Assets</t>
  </si>
  <si>
    <t>3.80%</t>
  </si>
  <si>
    <t>5.60%</t>
  </si>
  <si>
    <t>Contractual Interest Rate Reduction [Member] | Commercial Portfolio Segment [Member]</t>
  </si>
  <si>
    <t>Contractual Interest Rate Reduction [Member] | Consumer Portfolio Segment [Member]</t>
  </si>
  <si>
    <t>Extended Maturity [Member]</t>
  </si>
  <si>
    <t>Extended Maturity [Member] | Commercial Portfolio Segment [Member]</t>
  </si>
  <si>
    <t>Extended Maturity [Member] | Consumer Portfolio Segment [Member]</t>
  </si>
  <si>
    <t>Bank of Hiawassee Non-Single Family Loans [Member]</t>
  </si>
  <si>
    <t>Loans and Leases Receivable Covered Transferred to Non-Covered Portfolio</t>
  </si>
  <si>
    <t>Loans Sold to Other Financial Institutions [Member]</t>
  </si>
  <si>
    <t>Loans Receivable, Net</t>
  </si>
  <si>
    <t>Geographic Distribution, Foreign [Member]</t>
  </si>
  <si>
    <t>Minimum [Member]</t>
  </si>
  <si>
    <t>Qualitative Reserve Applicable Rate</t>
  </si>
  <si>
    <t>0.00%</t>
  </si>
  <si>
    <t>Maximum [Member]</t>
  </si>
  <si>
    <t>0.15%</t>
  </si>
  <si>
    <t>Note 5 - Loans and Allowance for Loan Losses (Details) - Loan Portfolio - USD ($) $ in Thousands</t>
  </si>
  <si>
    <t>Accounts, Notes, Loans and Financing Receivable [Line Items]</t>
  </si>
  <si>
    <t>Loans receivable</t>
  </si>
  <si>
    <t>Deferred fees</t>
  </si>
  <si>
    <t>Total loans, net of deferred fees</t>
  </si>
  <si>
    <t>Commercial Portfolio Segment [Member] | Receivables Acquired with Deteriorated Credit Quality [Member]</t>
  </si>
  <si>
    <t>Commercial Portfolio Segment [Member] | Excluding Purchased Credit-Impaired Loans [Member]</t>
  </si>
  <si>
    <t>Commercial Portfolio Segment [Member] | Commercial and Industrial [Member]</t>
  </si>
  <si>
    <t>Commercial Portfolio Segment [Member] | Commercial and Industrial [Member] | Receivables Acquired with Deteriorated Credit Quality [Member]</t>
  </si>
  <si>
    <t>Commercial Portfolio Segment [Member] | Commercial and Industrial [Member] | Excluding Purchased Credit-Impaired Loans [Member]</t>
  </si>
  <si>
    <t>Commercial Portfolio Segment [Member] | Commercial Real Estate Owner Occupied [Member]</t>
  </si>
  <si>
    <t>Commercial Portfolio Segment [Member] | Commercial Real Estate Owner Occupied [Member] | Receivables Acquired with Deteriorated Credit Quality [Member]</t>
  </si>
  <si>
    <t>Commercial Portfolio Segment [Member] | Commercial Real Estate Owner Occupied [Member] | Excluding Purchased Credit-Impaired Loans [Member]</t>
  </si>
  <si>
    <t>Commercial Portfolio Segment [Member] | Commercial Real Estate Investor Income Producing [Member]</t>
  </si>
  <si>
    <t>Commercial Portfolio Segment [Member] | Commercial Real Estate Investor Income Producing [Member] | Receivables Acquired with Deteriorated Credit Quality [Member]</t>
  </si>
  <si>
    <t>Commercial Portfolio Segment [Member] | Commercial Real Estate Investor Income Producing [Member] | Excluding Purchased Credit-Impaired Loans [Member]</t>
  </si>
  <si>
    <t>Commercial Portfolio Segment [Member] | AC&amp;D - 1 - 4 Family Construction [Member]</t>
  </si>
  <si>
    <t>Commercial Portfolio Segment [Member] | AC&amp;D - 1 - 4 Family Construction [Member] | Receivables Acquired with Deteriorated Credit Quality [Member]</t>
  </si>
  <si>
    <t>Commercial Portfolio Segment [Member] | AC&amp;D - 1 - 4 Family Construction [Member] | Excluding Purchased Credit-Impaired Loans [Member]</t>
  </si>
  <si>
    <t>Commercial Portfolio Segment [Member] | AC&amp;D - Lots, Land, &amp; Development [Member]</t>
  </si>
  <si>
    <t>Commercial Portfolio Segment [Member] | AC&amp;D - Lots, Land, &amp; Development [Member] | Receivables Acquired with Deteriorated Credit Quality [Member]</t>
  </si>
  <si>
    <t>Commercial Portfolio Segment [Member] | AC&amp;D - Lots, Land, &amp; Development [Member] | Excluding Purchased Credit-Impaired Loans [Member]</t>
  </si>
  <si>
    <t>Commercial Portfolio Segment [Member] | AC&amp;D - CRE [Member]</t>
  </si>
  <si>
    <t>Commercial Portfolio Segment [Member] | AC&amp;D - CRE [Member] | Receivables Acquired with Deteriorated Credit Quality [Member]</t>
  </si>
  <si>
    <t>Commercial Portfolio Segment [Member] | AC&amp;D - CRE [Member] | Excluding Purchased Credit-Impaired Loans [Member]</t>
  </si>
  <si>
    <t>Commercial Portfolio Segment [Member] | Other Commercial [Member]</t>
  </si>
  <si>
    <t>Commercial Portfolio Segment [Member] | Other Commercial [Member] | Receivables Acquired with Deteriorated Credit Quality [Member]</t>
  </si>
  <si>
    <t>Commercial Portfolio Segment [Member] | Other Commercial [Member] | Excluding Purchased Credit-Impaired Loans [Member]</t>
  </si>
  <si>
    <t>Consumer Portfolio Segment [Member] | Receivables Acquired with Deteriorated Credit Quality [Member]</t>
  </si>
  <si>
    <t>Consumer Portfolio Segment [Member] | Excluding Purchased Credit-Impaired Loans [Member]</t>
  </si>
  <si>
    <t>Consumer Portfolio Segment [Member] | Residential Mortgage Loans [Member]</t>
  </si>
  <si>
    <t>Consumer Portfolio Segment [Member] | Residential Mortgage Loans [Member] | Receivables Acquired with Deteriorated Credit Quality [Member]</t>
  </si>
  <si>
    <t>Consumer Portfolio Segment [Member] | Residential Mortgage Loans [Member] | Excluding Purchased Credit-Impaired Loans [Member]</t>
  </si>
  <si>
    <t>Consumer Portfolio Segment [Member] | Home Equity Lines of Credit [Member]</t>
  </si>
  <si>
    <t>Consumer Portfolio Segment [Member] | Home Equity Lines of Credit [Member] | Receivables Acquired with Deteriorated Credit Quality [Member]</t>
  </si>
  <si>
    <t>Consumer Portfolio Segment [Member] | Home Equity Lines of Credit [Member] | Excluding Purchased Credit-Impaired Loans [Member]</t>
  </si>
  <si>
    <t>Consumer Portfolio Segment [Member] | Residential Construction [Member]</t>
  </si>
  <si>
    <t>Consumer Portfolio Segment [Member] | Residential Construction [Member] | Receivables Acquired with Deteriorated Credit Quality [Member]</t>
  </si>
  <si>
    <t>Consumer Portfolio Segment [Member] | Residential Construction [Member] | Excluding Purchased Credit-Impaired Loans [Member]</t>
  </si>
  <si>
    <t>Consumer Portfolio Segment [Member] | Other Loans to Individuals [Member]</t>
  </si>
  <si>
    <t>Consumer Portfolio Segment [Member] | Other Loans to Individuals [Member] | Receivables Acquired with Deteriorated Credit Quality [Member]</t>
  </si>
  <si>
    <t>Consumer Portfolio Segment [Member] | Other Loans to Individuals [Member] | Excluding Purchased Credit-Impaired Loans [Member]</t>
  </si>
  <si>
    <t>Note 5 - Loans and Allowance for Loan Losses (Details) - Acquired Loans - USD ($) $ in Thousands</t>
  </si>
  <si>
    <t>Carrying amount:</t>
  </si>
  <si>
    <t>Carrying amount</t>
  </si>
  <si>
    <t>Note 5 - Loans and Allowance for Loan Losses (Details) - Acquired Loans [Line Items]</t>
  </si>
  <si>
    <t>Outstanding principal balance</t>
  </si>
  <si>
    <t>Purchased Credit Impaired Loans [Member] | Commercial Portfolio Segment [Member] | Commercial and Industrial [Member]</t>
  </si>
  <si>
    <t>Purchased Credit Impaired Loans [Member] | Commercial Portfolio Segment [Member] | Commercial Real Estate Owner Occupied [Member]</t>
  </si>
  <si>
    <t>Purchased Credit Impaired Loans [Member] | Commercial Portfolio Segment [Member] | Commercial Real Estate Investor Income Producing [Member]</t>
  </si>
  <si>
    <t>Purchased Credit Impaired Loans [Member] | Commercial Portfolio Segment [Member] | AC&amp;D - 1 - 4 Family Construction [Member]</t>
  </si>
  <si>
    <t>Purchased Credit Impaired Loans [Member] | Commercial Portfolio Segment [Member] | AC&amp;D - Lots, Land, &amp; Development [Member]</t>
  </si>
  <si>
    <t>Purchased Credit Impaired Loans [Member] | Commercial Portfolio Segment [Member] | AC&amp;D - CRE [Member]</t>
  </si>
  <si>
    <t>Purchased Credit Impaired Loans [Member] | Commercial Portfolio Segment [Member] | Other Commercial [Member]</t>
  </si>
  <si>
    <t>Purchased Credit Impaired Loans [Member] | Consumer Portfolio Segment [Member] | Residential Mortgage Loans [Member]</t>
  </si>
  <si>
    <t>Purchased Credit Impaired Loans [Member] | Consumer Portfolio Segment [Member] | Home Equity Lines of Credit [Member]</t>
  </si>
  <si>
    <t>Purchased Credit Impaired Loans [Member] | Consumer Portfolio Segment [Member] | Residential Construction [Member]</t>
  </si>
  <si>
    <t>Purchased Credit Impaired Loans [Member] | Consumer Portfolio Segment [Member] | Other Loans to Individuals [Member]</t>
  </si>
  <si>
    <t>Purchased Performing Loans [Member]</t>
  </si>
  <si>
    <t>Purchased Performing Loans [Member] | Commercial Portfolio Segment [Member] | Commercial and Industrial [Member]</t>
  </si>
  <si>
    <t>Purchased Performing Loans [Member] | Commercial Portfolio Segment [Member] | Commercial Real Estate Owner Occupied [Member]</t>
  </si>
  <si>
    <t>Purchased Performing Loans [Member] | Commercial Portfolio Segment [Member] | Commercial Real Estate Investor Income Producing [Member]</t>
  </si>
  <si>
    <t>Purchased Performing Loans [Member] | Commercial Portfolio Segment [Member] | AC&amp;D - 1 - 4 Family Construction [Member]</t>
  </si>
  <si>
    <t>Purchased Performing Loans [Member] | Commercial Portfolio Segment [Member] | AC&amp;D - Lots, Land, &amp; Development [Member]</t>
  </si>
  <si>
    <t>Purchased Performing Loans [Member] | Commercial Portfolio Segment [Member] | AC&amp;D - CRE [Member]</t>
  </si>
  <si>
    <t>Purchased Performing Loans [Member] | Commercial Portfolio Segment [Member] | Other Commercial [Member]</t>
  </si>
  <si>
    <t>Purchased Performing Loans [Member] | Consumer Portfolio Segment [Member] | Residential Mortgage Loans [Member]</t>
  </si>
  <si>
    <t>Purchased Performing Loans [Member] | Consumer Portfolio Segment [Member] | Home Equity Lines of Credit [Member]</t>
  </si>
  <si>
    <t>Purchased Performing Loans [Member] | Consumer Portfolio Segment [Member] | Residential Construction [Member]</t>
  </si>
  <si>
    <t>Purchased Performing Loans [Member] | Consumer Portfolio Segment [Member] | Other Loans to Individuals [Member]</t>
  </si>
  <si>
    <t>Purchased Loans [Member]</t>
  </si>
  <si>
    <t>Purchased Loans [Member] | Commercial Portfolio Segment [Member] | Commercial and Industrial [Member]</t>
  </si>
  <si>
    <t>Purchased Loans [Member] | Commercial Portfolio Segment [Member] | Commercial Real Estate Owner Occupied [Member]</t>
  </si>
  <si>
    <t>Purchased Loans [Member] | Commercial Portfolio Segment [Member] | Commercial Real Estate Investor Income Producing [Member]</t>
  </si>
  <si>
    <t>Purchased Loans [Member] | Commercial Portfolio Segment [Member] | AC&amp;D - 1 - 4 Family Construction [Member]</t>
  </si>
  <si>
    <t>Purchased Loans [Member] | Commercial Portfolio Segment [Member] | AC&amp;D - Lots, Land, &amp; Development [Member]</t>
  </si>
  <si>
    <t>Purchased Loans [Member] | Commercial Portfolio Segment [Member] | AC&amp;D - CRE [Member]</t>
  </si>
  <si>
    <t>Purchased Loans [Member] | Commercial Portfolio Segment [Member] | Other Commercial [Member]</t>
  </si>
  <si>
    <t>Purchased Loans [Member] | Consumer Portfolio Segment [Member] | Residential Mortgage Loans [Member]</t>
  </si>
  <si>
    <t>Purchased Loans [Member] | Consumer Portfolio Segment [Member] | Home Equity Lines of Credit [Member]</t>
  </si>
  <si>
    <t>Purchased Loans [Member] | Consumer Portfolio Segment [Member] | Residential Construction [Member]</t>
  </si>
  <si>
    <t>Purchased Loans [Member] | Consumer Portfolio Segment [Member] | Other Loans to Individuals [Member]</t>
  </si>
  <si>
    <t>Note 5 - Loans and Allowance for Loan Losses (Details) - Activity in the Allowance for Loan Losses - USD ($)</t>
  </si>
  <si>
    <t>Mar. 31, 2015</t>
  </si>
  <si>
    <t>Sep. 30, 2014</t>
  </si>
  <si>
    <t>Jun. 30, 2014</t>
  </si>
  <si>
    <t>Mar. 31, 2014</t>
  </si>
  <si>
    <t>Note 5 - Loans and Allowance for Loan Losses (Details) - Activity in the Allowance for Loan Losses [Line Items]</t>
  </si>
  <si>
    <t>Balance, beginning of year</t>
  </si>
  <si>
    <t>Ending balance</t>
  </si>
  <si>
    <t>Total Allowance for Loan Losses</t>
  </si>
  <si>
    <t>Recorded Investment in Loans:</t>
  </si>
  <si>
    <t>Recorded investment in loans</t>
  </si>
  <si>
    <t>Charge-offs</t>
  </si>
  <si>
    <t>Recoveries</t>
  </si>
  <si>
    <t>Net (charge-offs) recoveries</t>
  </si>
  <si>
    <t>Individually evaluated for impairment, loans</t>
  </si>
  <si>
    <t>Collectively evaluated for impairment, loans</t>
  </si>
  <si>
    <t>Allowance for Loan Losses:</t>
  </si>
  <si>
    <t>Individually evaluated for impairment, Allowance</t>
  </si>
  <si>
    <t>Collectively evaluated for impairment, allowance</t>
  </si>
  <si>
    <t>Benefit attributable to FDIC loss share agreements</t>
  </si>
  <si>
    <t>Before Benefit Attributable to FDIC Loss Share Agreement [Member] | Receivables Acquired with Deteriorated Credit Quality [Member]</t>
  </si>
  <si>
    <t>FDIC Loss Share Receivable [Member] | Receivables Acquired with Deteriorated Credit Quality [Member]</t>
  </si>
  <si>
    <t>Commercial Portfolio Segment [Member] | CRE - Owner Occupied [Member]</t>
  </si>
  <si>
    <t>Commercial Portfolio Segment [Member] | CRE - Owner Occupied [Member] | Excluding Purchased Credit-Impaired Loans [Member]</t>
  </si>
  <si>
    <t>Commercial Portfolio Segment [Member] | CRE - Owner Occupied [Member] | Receivables Acquired with Deteriorated Credit Quality [Member]</t>
  </si>
  <si>
    <t>Commercial Portfolio Segment [Member] | CRE-Investor Income Producing [Member]</t>
  </si>
  <si>
    <t>Commercial Portfolio Segment [Member] | CRE-Investor Income Producing [Member] | Excluding Purchased Credit-Impaired Loans [Member]</t>
  </si>
  <si>
    <t>Commercial Portfolio Segment [Member] | CRE-Investor Income Producing [Member] | Receivables Acquired with Deteriorated Credit Quality [Member]</t>
  </si>
  <si>
    <t>Commercial Portfolio Segment [Member] | AC&amp;D [Member]</t>
  </si>
  <si>
    <t>Commercial Portfolio Segment [Member] | AC&amp;D [Member] | Excluding Purchased Credit-Impaired Loans [Member]</t>
  </si>
  <si>
    <t>Commercial Portfolio Segment [Member] | AC&amp;D [Member] | Receivables Acquired with Deteriorated Credit Quality [Member]</t>
  </si>
  <si>
    <t>Commercial Portfolio Segment [Member] | Before Benefit Attributable to FDIC Loss Share Agreement [Member] | Commercial and Industrial [Member] | Receivables Acquired with Deteriorated Credit Quality [Member]</t>
  </si>
  <si>
    <t>Commercial Portfolio Segment [Member] | Before Benefit Attributable to FDIC Loss Share Agreement [Member] | CRE - Owner Occupied [Member] | Receivables Acquired with Deteriorated Credit Quality [Member]</t>
  </si>
  <si>
    <t>Commercial Portfolio Segment [Member] | Before Benefit Attributable to FDIC Loss Share Agreement [Member] | CRE-Investor Income Producing [Member] | Receivables Acquired with Deteriorated Credit Quality [Member]</t>
  </si>
  <si>
    <t>Commercial Portfolio Segment [Member] | Before Benefit Attributable to FDIC Loss Share Agreement [Member] | AC&amp;D [Member] | Receivables Acquired with Deteriorated Credit Quality [Member]</t>
  </si>
  <si>
    <t>Commercial Portfolio Segment [Member] | Before Benefit Attributable to FDIC Loss Share Agreement [Member] | AC&amp;D - 1 - 4 Family Construction [Member] | Receivables Acquired with Deteriorated Credit Quality [Member]</t>
  </si>
  <si>
    <t>Commercial Portfolio Segment [Member] | Before Benefit Attributable to FDIC Loss Share Agreement [Member] | AC&amp;D - Lots, Land, &amp; Development [Member] | Receivables Acquired with Deteriorated Credit Quality [Member]</t>
  </si>
  <si>
    <t>Commercial Portfolio Segment [Member] | Before Benefit Attributable to FDIC Loss Share Agreement [Member] | AC&amp;D - CRE [Member] | Receivables Acquired with Deteriorated Credit Quality [Member]</t>
  </si>
  <si>
    <t>Commercial Portfolio Segment [Member] | Before Benefit Attributable to FDIC Loss Share Agreement [Member] | Other Commercial [Member] | Receivables Acquired with Deteriorated Credit Quality [Member]</t>
  </si>
  <si>
    <t>Commercial Portfolio Segment [Member] | FDIC Loss Share Receivable [Member] | Commercial and Industrial [Member] | Receivables Acquired with Deteriorated Credit Quality [Member]</t>
  </si>
  <si>
    <t>Commercial Portfolio Segment [Member] | FDIC Loss Share Receivable [Member] | CRE - Owner Occupied [Member] | Receivables Acquired with Deteriorated Credit Quality [Member]</t>
  </si>
  <si>
    <t>Commercial Portfolio Segment [Member] | FDIC Loss Share Receivable [Member] | CRE-Investor Income Producing [Member] | Receivables Acquired with Deteriorated Credit Quality [Member]</t>
  </si>
  <si>
    <t>Commercial Portfolio Segment [Member] | FDIC Loss Share Receivable [Member] | AC&amp;D [Member] | Receivables Acquired with Deteriorated Credit Quality [Member]</t>
  </si>
  <si>
    <t>Commercial Portfolio Segment [Member] | FDIC Loss Share Receivable [Member] | AC&amp;D - 1 - 4 Family Construction [Member] | Receivables Acquired with Deteriorated Credit Quality [Member]</t>
  </si>
  <si>
    <t>Commercial Portfolio Segment [Member] | FDIC Loss Share Receivable [Member] | AC&amp;D - Lots, Land, &amp; Development [Member] | Receivables Acquired with Deteriorated Credit Quality [Member]</t>
  </si>
  <si>
    <t>Commercial Portfolio Segment [Member] | FDIC Loss Share Receivable [Member] | AC&amp;D - CRE [Member] | Receivables Acquired with Deteriorated Credit Quality [Member]</t>
  </si>
  <si>
    <t>Commercial Portfolio Segment [Member] | FDIC Loss Share Receivable [Member] | Other Commercial [Member] | Receivables Acquired with Deteriorated Credit Quality [Member]</t>
  </si>
  <si>
    <t>Consumer Portfolio Segment [Member] | Before Benefit Attributable to FDIC Loss Share Agreement [Member] | Residential Mortgage Loans [Member] | Receivables Acquired with Deteriorated Credit Quality [Member]</t>
  </si>
  <si>
    <t>Consumer Portfolio Segment [Member] | Before Benefit Attributable to FDIC Loss Share Agreement [Member] | Home Equity Lines of Credit [Member] | Receivables Acquired with Deteriorated Credit Quality [Member]</t>
  </si>
  <si>
    <t>Consumer Portfolio Segment [Member] | Before Benefit Attributable to FDIC Loss Share Agreement [Member] | Residential Construction [Member] | Receivables Acquired with Deteriorated Credit Quality [Member]</t>
  </si>
  <si>
    <t>Consumer Portfolio Segment [Member] | Before Benefit Attributable to FDIC Loss Share Agreement [Member] | Other Loans to Individuals [Member] | Receivables Acquired with Deteriorated Credit Quality [Member]</t>
  </si>
  <si>
    <t>Consumer Portfolio Segment [Member] | FDIC Loss Share Receivable [Member] | Residential Mortgage Loans [Member] | Receivables Acquired with Deteriorated Credit Quality [Member]</t>
  </si>
  <si>
    <t>Consumer Portfolio Segment [Member] | FDIC Loss Share Receivable [Member] | Home Equity Lines of Credit [Member] | Receivables Acquired with Deteriorated Credit Quality [Member]</t>
  </si>
  <si>
    <t>Consumer Portfolio Segment [Member] | FDIC Loss Share Receivable [Member] | Residential Construction [Member] | Receivables Acquired with Deteriorated Credit Quality [Member]</t>
  </si>
  <si>
    <t>Consumer Portfolio Segment [Member] | FDIC Loss Share Receivable [Member] | Other Loans to Individuals [Member] | Receivables Acquired with Deteriorated Credit Quality [Member]</t>
  </si>
  <si>
    <t>Note 5 - Loans and Allowance for Loan Losses (Details) - Loans by Credit Quality Indicators - USD ($) $ in Thousands</t>
  </si>
  <si>
    <t>Financing Receivable, Recorded Investment [Line Items]</t>
  </si>
  <si>
    <t>Commercial loans, credit quality</t>
  </si>
  <si>
    <t>Consumer loans, credit quality</t>
  </si>
  <si>
    <t>Financing Receivable</t>
  </si>
  <si>
    <t>Pass [Member]</t>
  </si>
  <si>
    <t>Special Mention [Member]</t>
  </si>
  <si>
    <t>Classified [Member]</t>
  </si>
  <si>
    <t>Commercial Portfolio Segment [Member] | Commercial and Industrial [Member] | Pass [Member]</t>
  </si>
  <si>
    <t>Commercial Portfolio Segment [Member] | Commercial and Industrial [Member] | Special Mention [Member]</t>
  </si>
  <si>
    <t>Commercial Portfolio Segment [Member] | Commercial and Industrial [Member] | Classified [Member]</t>
  </si>
  <si>
    <t>Commercial Portfolio Segment [Member] | CRE - Owner Occupied [Member] | Pass [Member]</t>
  </si>
  <si>
    <t>Commercial Portfolio Segment [Member] | CRE - Owner Occupied [Member] | Special Mention [Member]</t>
  </si>
  <si>
    <t>Commercial Portfolio Segment [Member] | CRE - Owner Occupied [Member] | Classified [Member]</t>
  </si>
  <si>
    <t>Commercial Portfolio Segment [Member] | CRE-Investor Income Producing [Member] | Pass [Member]</t>
  </si>
  <si>
    <t>Commercial Portfolio Segment [Member] | CRE-Investor Income Producing [Member] | Special Mention [Member]</t>
  </si>
  <si>
    <t>Commercial Portfolio Segment [Member] | CRE-Investor Income Producing [Member] | Classified [Member]</t>
  </si>
  <si>
    <t>Commercial Portfolio Segment [Member] | AC&amp;D - 1 - 4 Family Construction [Member] | Pass [Member]</t>
  </si>
  <si>
    <t>Commercial Portfolio Segment [Member] | AC&amp;D - 1 - 4 Family Construction [Member] | Special Mention [Member]</t>
  </si>
  <si>
    <t>Commercial Portfolio Segment [Member] | AC&amp;D - 1 - 4 Family Construction [Member] | Classified [Member]</t>
  </si>
  <si>
    <t>Commercial Portfolio Segment [Member] | AC&amp;D - Lots, Land, &amp; Development [Member] | Pass [Member]</t>
  </si>
  <si>
    <t>Commercial Portfolio Segment [Member] | AC&amp;D - Lots, Land, &amp; Development [Member] | Special Mention [Member]</t>
  </si>
  <si>
    <t>Commercial Portfolio Segment [Member] | AC&amp;D - Lots, Land, &amp; Development [Member] | Classified [Member]</t>
  </si>
  <si>
    <t>Commercial Portfolio Segment [Member] | AC&amp;D - CRE [Member] | Pass [Member]</t>
  </si>
  <si>
    <t>Commercial Portfolio Segment [Member] | AC&amp;D - CRE [Member] | Special Mention [Member]</t>
  </si>
  <si>
    <t>Commercial Portfolio Segment [Member] | AC&amp;D - CRE [Member] | Classified [Member]</t>
  </si>
  <si>
    <t>Commercial Portfolio Segment [Member] | Other Commercial [Member] | Pass [Member]</t>
  </si>
  <si>
    <t>Commercial Portfolio Segment [Member] | Other Commercial [Member] | Special Mention [Member]</t>
  </si>
  <si>
    <t>Commercial Portfolio Segment [Member] | Other Commercial [Member] | Classified [Member]</t>
  </si>
  <si>
    <t>Consumer Portfolio Segment [Member] | Residential Mortgage Loans [Member] | Pass [Member]</t>
  </si>
  <si>
    <t>Consumer Portfolio Segment [Member] | Residential Mortgage Loans [Member] | Special Mention [Member]</t>
  </si>
  <si>
    <t>Consumer Portfolio Segment [Member] | Residential Mortgage Loans [Member] | Classified [Member]</t>
  </si>
  <si>
    <t>Consumer Portfolio Segment [Member] | Home Equity Lines of Credit [Member] | Pass [Member]</t>
  </si>
  <si>
    <t>Consumer Portfolio Segment [Member] | Home Equity Lines of Credit [Member] | Special Mention [Member]</t>
  </si>
  <si>
    <t>Consumer Portfolio Segment [Member] | Home Equity Lines of Credit [Member] | Classified [Member]</t>
  </si>
  <si>
    <t>Consumer Portfolio Segment [Member] | Residential Construction [Member] | Pass [Member]</t>
  </si>
  <si>
    <t>Consumer Portfolio Segment [Member] | Residential Construction [Member] | Special Mention [Member]</t>
  </si>
  <si>
    <t>Consumer Portfolio Segment [Member] | Residential Construction [Member] | Classified [Member]</t>
  </si>
  <si>
    <t>Consumer Portfolio Segment [Member] | Other Loans to Individuals [Member] | Pass [Member]</t>
  </si>
  <si>
    <t>Consumer Portfolio Segment [Member] | Other Loans to Individuals [Member] | Special Mention [Member]</t>
  </si>
  <si>
    <t>Consumer Portfolio Segment [Member] | Other Loans to Individuals [Member] | Classified [Member]</t>
  </si>
  <si>
    <t>Note 5 - Loans and Allowance for Loan Losses (Details) - Aging Analysis of Accruing and Non-Accruing Loans - USD ($) $ in Thousands</t>
  </si>
  <si>
    <t>Financing Receivable, Recorded Investment, Past Due [Line Items]</t>
  </si>
  <si>
    <t>Financing Receivable - Current</t>
  </si>
  <si>
    <t>Financing Receivables, 30 to 59 Days Past Due [Member]</t>
  </si>
  <si>
    <t>Financing Receivable Past Due</t>
  </si>
  <si>
    <t>Financing Receivables, 60 to 89 Days Past Due [Member]</t>
  </si>
  <si>
    <t>Financing Receivables, Equal to Greater than 90 Days Past Due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Commercial Portfolio Segment [Member] | Commercial and Industrial [Member] | Financing Receivables, 30 to 59 Days Past Due [Member]</t>
  </si>
  <si>
    <t>Commercial Portfolio Segment [Member] | Commercial and Industrial [Member] | Financing Receivables, 60 to 89 Days Past Due [Member]</t>
  </si>
  <si>
    <t>Commercial Portfolio Segment [Member] | Commercial and Industrial [Member] | Financing Receivables, Equal to Greater than 90 Days Past Due [Member]</t>
  </si>
  <si>
    <t>Commercial Portfolio Segment [Member] | Commercial Real Estate Owner Occupied [Member] | Financing Receivables, 30 to 59 Days Past Due [Member]</t>
  </si>
  <si>
    <t>Commercial Portfolio Segment [Member] | Commercial Real Estate Owner Occupied [Member] | Financing Receivables, 60 to 89 Days Past Due [Member]</t>
  </si>
  <si>
    <t>Commercial Portfolio Segment [Member] | Commercial Real Estate Owner Occupied [Member] | Financing Receivables, Equal to Greater than 90 Days Past Due [Member]</t>
  </si>
  <si>
    <t>Commercial Portfolio Segment [Member] | Commercial Real Estate Investor Income Producing [Member] | Financing Receivables, 30 to 59 Days Past Due [Member]</t>
  </si>
  <si>
    <t>Commercial Portfolio Segment [Member] | Commercial Real Estate Investor Income Producing [Member] | Financing Receivables, 60 to 89 Days Past Due [Member]</t>
  </si>
  <si>
    <t>Commercial Portfolio Segment [Member] | Commercial Real Estate Investor Income Producing [Member] | Financing Receivables, Equal to Greater than 90 Days Past Due [Member]</t>
  </si>
  <si>
    <t>Commercial Portfolio Segment [Member] | AC&amp;D - 1 - 4 Family Construction [Member] | Financing Receivables, 30 to 59 Days Past Due [Member]</t>
  </si>
  <si>
    <t>Commercial Portfolio Segment [Member] | AC&amp;D - 1 - 4 Family Construction [Member] | Financing Receivables, 60 to 89 Days Past Due [Member]</t>
  </si>
  <si>
    <t>Commercial Portfolio Segment [Member] | AC&amp;D - 1 - 4 Family Construction [Member] | Financing Receivables, Equal to Greater than 90 Days Past Due [Member]</t>
  </si>
  <si>
    <t>Commercial Portfolio Segment [Member] | AC&amp;D - Lots, Land, &amp; Development [Member] | Financing Receivables, 30 to 59 Days Past Due [Member]</t>
  </si>
  <si>
    <t>Commercial Portfolio Segment [Member] | AC&amp;D - Lots, Land, &amp; Development [Member] | Financing Receivables, 60 to 89 Days Past Due [Member]</t>
  </si>
  <si>
    <t>Commercial Portfolio Segment [Member] | AC&amp;D - Lots, Land, &amp; Development [Member] | Financing Receivables, Equal to Greater than 90 Days Past Due [Member]</t>
  </si>
  <si>
    <t>Commercial Portfolio Segment [Member] | AC&amp;D - CRE [Member] | Financing Receivables, 30 to 59 Days Past Due [Member]</t>
  </si>
  <si>
    <t>Commercial Portfolio Segment [Member] | AC&amp;D - CRE [Member] | Financing Receivables, 60 to 89 Days Past Due [Member]</t>
  </si>
  <si>
    <t>Commercial Portfolio Segment [Member] | AC&amp;D - CRE [Member] | Financing Receivables, Equal to Greater than 90 Days Past Due [Member]</t>
  </si>
  <si>
    <t>Commercial Portfolio Segment [Member] | Other Commercial [Member] | Financing Receivables, 30 to 59 Days Past Due [Member]</t>
  </si>
  <si>
    <t>Commercial Portfolio Segment [Member] | Other Commercial [Member] | Financing Receivables, 60 to 89 Days Past Due [Member]</t>
  </si>
  <si>
    <t>Commercial Portfolio Segment [Member] | Other Commercial [Member] | Financing Receivables, Equal to Greater than 90 Days Past Due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Consumer Portfolio Segment [Member] | Residential Mortgage Loans [Member] | Financing Receivables, 30 to 59 Days Past Due [Member]</t>
  </si>
  <si>
    <t>Consumer Portfolio Segment [Member] | Residential Mortgage Loans [Member] | Financing Receivables, 60 to 89 Days Past Due [Member]</t>
  </si>
  <si>
    <t>Consumer Portfolio Segment [Member] | Residential Mortgage Loans [Member] | Financing Receivables, Equal to Greater than 90 Days Past Due [Member]</t>
  </si>
  <si>
    <t>Consumer Portfolio Segment [Member] | Home Equity Lines of Credit [Member] | Financing Receivables, 30 to 59 Days Past Due [Member]</t>
  </si>
  <si>
    <t>Consumer Portfolio Segment [Member] | Home Equity Lines of Credit [Member] | Financing Receivables, 60 to 89 Days Past Due [Member]</t>
  </si>
  <si>
    <t>Consumer Portfolio Segment [Member] | Home Equity Lines of Credit [Member] | Financing Receivables, Equal to Greater than 90 Days Past Due [Member]</t>
  </si>
  <si>
    <t>Consumer Portfolio Segment [Member] | Residential Construction [Member] | Financing Receivables, 30 to 59 Days Past Due [Member]</t>
  </si>
  <si>
    <t>Consumer Portfolio Segment [Member] | Residential Construction [Member] | Financing Receivables, 60 to 89 Days Past Due [Member]</t>
  </si>
  <si>
    <t>Consumer Portfolio Segment [Member] | Residential Construction [Member] | Financing Receivables, Equal to Greater than 90 Days Past Due [Member]</t>
  </si>
  <si>
    <t>Consumer Portfolio Segment [Member] | Other Loans to Individuals [Member] | Financing Receivables, 30 to 59 Days Past Due [Member]</t>
  </si>
  <si>
    <t>Consumer Portfolio Segment [Member] | Other Loans to Individuals [Member] | Financing Receivables, 60 to 89 Days Past Due [Member]</t>
  </si>
  <si>
    <t>Consumer Portfolio Segment [Member] | Other Loans to Individuals [Member] | Financing Receivables, Equal to Greater than 90 Days Past Due [Member]</t>
  </si>
  <si>
    <t>Note 5 - Loans and Allowance for Loan Losses (Details) - Impaired Loans - USD ($) $ in Thousands</t>
  </si>
  <si>
    <t>Commercial:</t>
  </si>
  <si>
    <t>Impaired Loans with No Related Allowance Recorded Recorded Investment</t>
  </si>
  <si>
    <t>Impaired Loans with No Related Allowance Recorded Unpaid Principal Balance</t>
  </si>
  <si>
    <t>Impaired Loans with an Allowance Recorded Recorded Investment</t>
  </si>
  <si>
    <t>Impaired Loans with an Allowance Recorded Unpaid Principal Balance</t>
  </si>
  <si>
    <t>Impaired Loans with an Allowance Recorded Related Allowance</t>
  </si>
  <si>
    <t>Impaired Loans Related Allowance</t>
  </si>
  <si>
    <t>Individually Reviewed for Impairment [Member]</t>
  </si>
  <si>
    <t>Impaired Loans Recorded Investment</t>
  </si>
  <si>
    <t>Impaired Loans Unpaid Principal Balance</t>
  </si>
  <si>
    <t>Collectively Reviewed for Impairment [Member]</t>
  </si>
  <si>
    <t>Note 5 - Loans and Allowance for Loan Losses (Details) - Average Recorded Investment and Interest Income Recognized on Impaired Loans - USD ($) $ in Thousands</t>
  </si>
  <si>
    <t>Impaired loans with no related allowance, average recorded investment</t>
  </si>
  <si>
    <t>Impaired loans with no related allowance, interest income recognized</t>
  </si>
  <si>
    <t>Consumer:</t>
  </si>
  <si>
    <t>Total impaired loans individually reviewed for impairement, average recorded investment</t>
  </si>
  <si>
    <t>Total impaired loans individually reviewed for impairement, interest income recognized</t>
  </si>
  <si>
    <t>Other Impaired Loans [Member]</t>
  </si>
  <si>
    <t>Impaired loans with an allowance, average recorded investment</t>
  </si>
  <si>
    <t>Impaired loans with an allowance, interest income recognized</t>
  </si>
  <si>
    <t>Note 5 - Loans and Allowance for Loan Losses (Details) - Nonaccrual and Past Due Loans - USD ($) $ in Thousands</t>
  </si>
  <si>
    <t>Note 5 - Loans and Allowance for Loan Losses (Details) - Nonaccrual and Past Due Loans [Line Items]</t>
  </si>
  <si>
    <t>Nonaccrual loans</t>
  </si>
  <si>
    <t>Note 5 - Loans and Allowance for Loan Losses (Details) - Fair Value of PCI Loan Portfolio Acquired from Provident Community - Provident Community Bancshares, Inc. [Member] $ in Thousands</t>
  </si>
  <si>
    <t>Note 5 - Loans and Allowance for Loan Losses (Details) - Fair Value of PCI Loan Portfolio Acquired from Provident Community [Line Items]</t>
  </si>
  <si>
    <t>Contractual principal and interest at acquisition</t>
  </si>
  <si>
    <t>Nonaccretable difference</t>
  </si>
  <si>
    <t>Expected cash flows at acquisition</t>
  </si>
  <si>
    <t>Accretable yield</t>
  </si>
  <si>
    <t>Basis in PCI loans at acquisition - estimated fair value</t>
  </si>
  <si>
    <t>Note 5 - Loans and Allowance for Loan Losses (Details) - Changes in the Accretable Yield for PCI Loans - USD ($) $ in Thousands</t>
  </si>
  <si>
    <t>Note 5 - Loans and Allowance for Loan Losses (Details) - Changes in the Accretable Yield for PCI Loans [Line Items]</t>
  </si>
  <si>
    <t>Accretable yield, beginning of year</t>
  </si>
  <si>
    <t>Reclassification of nonaccretable difference due to improvement in expected cash flows</t>
  </si>
  <si>
    <t>Other changes, net</t>
  </si>
  <si>
    <t>Accretable yield, end of year</t>
  </si>
  <si>
    <t>Addition from the Provident Community acquisition</t>
  </si>
  <si>
    <t>Note 5 - Loans and Allowance for Loan Losses (Details) - Troubled Debt Restructurings $ in Thousands</t>
  </si>
  <si>
    <t>Below market interest rate:</t>
  </si>
  <si>
    <t>TDR, number of loans</t>
  </si>
  <si>
    <t>TDR, pre-modification outstanding recorded investment</t>
  </si>
  <si>
    <t>TDR, post-modification outstanding recorded investment</t>
  </si>
  <si>
    <t>Interest Rate Below Market Reduction [Member]</t>
  </si>
  <si>
    <t>Commercial Portfolio Segment [Member] | Extended Maturity [Member]</t>
  </si>
  <si>
    <t>Commercial Portfolio Segment [Member] | AC&amp;D - Lots, Land, &amp; Development [Member] | Interest Rate Below Market Reduction [Member]</t>
  </si>
  <si>
    <t>Commercial Portfolio Segment [Member] | Commercial and Industrial [Member] | Extended Maturity [Member]</t>
  </si>
  <si>
    <t>Commercial Portfolio Segment [Member] | CRE - Owner Occupied [Member] | Extended Maturity [Member]</t>
  </si>
  <si>
    <t>Commercial Portfolio Segment [Member] | CRE-Investor Income Producing [Member] | Extended Maturity [Member]</t>
  </si>
  <si>
    <t>Commercial Portfolio Segment [Member] | Other Commercial [Member] | Extended Maturity [Member]</t>
  </si>
  <si>
    <t>Consumer Portfolio Segment [Member] | Extended Maturity [Member]</t>
  </si>
  <si>
    <t>Consumer Portfolio Segment [Member] | Residential Mortgage Loans [Member] | Extended Maturity [Member]</t>
  </si>
  <si>
    <t>Consumer Portfolio Segment [Member] | Home Equity Lines of Credit [Member] | Extended Maturity [Member]</t>
  </si>
  <si>
    <t>Note 5 - Loans and Allowance for Loan Losses (Details) - TDRs With Subsequent Payment Default $ in Thousands</t>
  </si>
  <si>
    <t>Extended payment terms:</t>
  </si>
  <si>
    <t>TDR, recorded investment</t>
  </si>
  <si>
    <t>Commercial Portfolio Segment [Member] | Commercial Real Estate Investor Income Producing [Member] | Extended Maturity [Member]</t>
  </si>
  <si>
    <t>Consumer Portfolio Segment [Member] | Residential Construction [Member] | Extended Maturity [Member]</t>
  </si>
  <si>
    <t>Note 5 - Loans and Allowance for Loan Losses (Details) - Troubled Debt Restructurings Outcomes $ in Thousands</t>
  </si>
  <si>
    <t>Note 5 - Loans and Allowance for Loan Losses (Details) - Troubled Debt Restructurings Outcomes [Line Items]</t>
  </si>
  <si>
    <t>Troubled Debt Restructurings - Number of loans</t>
  </si>
  <si>
    <t>Paid in Full [Member]</t>
  </si>
  <si>
    <t>Troubled Debt Restructurings - Recorded Investment</t>
  </si>
  <si>
    <t>Paid in Full [Member] | Extended Maturity [Member]</t>
  </si>
  <si>
    <t>Paid in Full [Member] | Interest Rate Below Market Reduction [Member]</t>
  </si>
  <si>
    <t>Paying as Restructured [Member]</t>
  </si>
  <si>
    <t>Paying as Restructured [Member] | Extended Maturity [Member]</t>
  </si>
  <si>
    <t>Paying as Restructured [Member] | Interest Rate Below Market Reduction [Member]</t>
  </si>
  <si>
    <t>Nonperforming Financial Instruments [Member]</t>
  </si>
  <si>
    <t>Nonperforming Financial Instruments [Member] | Extended Maturity [Member]</t>
  </si>
  <si>
    <t>Nonperforming Financial Instruments [Member] | Interest Rate Below Market Reduction [Member]</t>
  </si>
  <si>
    <t>Note 5 - Loans and Allowance for Loan Losses (Details) - Loans to Directors, Executive Officers and Their Related Interests - USD ($) $ in Thousands</t>
  </si>
  <si>
    <t>Loans to Directors, Executive Officers and Their Related Interests [Abstract]</t>
  </si>
  <si>
    <t>Disbursements</t>
  </si>
  <si>
    <t>Repayments</t>
  </si>
  <si>
    <t>Balance, end of year</t>
  </si>
  <si>
    <t>Note 6 - FDIC Loss Share Agreements (Details)</t>
  </si>
  <si>
    <t>Sep. 30, 2015</t>
  </si>
  <si>
    <t>Note 6 - FDIC Loss Share Agreements (Details) [Line Items]</t>
  </si>
  <si>
    <t>Loans and Leases Receivable, Gross, Carrying Amount, Covered</t>
  </si>
  <si>
    <t>Other Real Estate, Covered</t>
  </si>
  <si>
    <t>Transfer of Loans from Covered Portfolio to Non-covered Portfolio</t>
  </si>
  <si>
    <t>Other Real Estate Transferred from Covered to Non-Covered Portfolio</t>
  </si>
  <si>
    <t>FDIC Indemnification Asset</t>
  </si>
  <si>
    <t>FDIC Indemnification Asset True Up Amount</t>
  </si>
  <si>
    <t>Covered Assets [Member]</t>
  </si>
  <si>
    <t>Loss Contingency, Estimate of Possible Loss</t>
  </si>
  <si>
    <t>Number of Purchase and Assumption Agreements</t>
  </si>
  <si>
    <t>Bank of Hiawassee Acquired Through Citizens South [Member]</t>
  </si>
  <si>
    <t>Number of Loss Share Agreements</t>
  </si>
  <si>
    <t>Maximum Amount Covered By FDIC</t>
  </si>
  <si>
    <t>Bank of Hiawassee Acquired Through Citizens South [Member] | Losses on All Other Loans [Member]</t>
  </si>
  <si>
    <t>Loss Share Term</t>
  </si>
  <si>
    <t>5 years</t>
  </si>
  <si>
    <t>Bank of Hiawassee Acquired Through Citizens South [Member] | Recoveries on All Other Loans [Member]</t>
  </si>
  <si>
    <t>8 years</t>
  </si>
  <si>
    <t>Bank of Hiawassee Acquired Through Citizens South [Member] | Loan Losses Up to 102 Million [Member]</t>
  </si>
  <si>
    <t>FDIC Loss Share Agreement Coverage</t>
  </si>
  <si>
    <t>Bank of Hiawassee Acquired Through Citizens South [Member] | Loan Losses Exceeding 102 Million [Member]</t>
  </si>
  <si>
    <t>95.00%</t>
  </si>
  <si>
    <t>Bank of Hiawassee Acquired Through Citizens South [Member] | Residential Portfolio Segment [Member]</t>
  </si>
  <si>
    <t>New Horizons Bank Acquired Through Citizens South [Member]</t>
  </si>
  <si>
    <t>New Horizons Bank Acquired Through Citizens South [Member] | Covered Assets [Member]</t>
  </si>
  <si>
    <t>FDIC Loss Share Agreement Coverage Bank Obligation</t>
  </si>
  <si>
    <t>New Horizons Bank Acquired Through Citizens South [Member] | Residential Properties [Member]</t>
  </si>
  <si>
    <t>New Horizons Bank Acquired Through Citizens South [Member] | All Other Covered Assets [Member]</t>
  </si>
  <si>
    <t>New Horizons Bank Acquired Through Citizens South [Member] | Residential Loans and OREO [Member]</t>
  </si>
  <si>
    <t>New Horizons Bank Acquired Through Citizens South [Member] | All Remaining Covered Assets [Member]</t>
  </si>
  <si>
    <t>Note 6 - FDIC Loss Share Agreements (Details) - Receivable from the FDIC - USD ($) $ in Thousands</t>
  </si>
  <si>
    <t>Note 6 - FDIC Loss Share Agreements (Details) - Receivable from the FDIC [Line Items]</t>
  </si>
  <si>
    <t>Balance, beginning of period</t>
  </si>
  <si>
    <t>Reimbursable expenses (income)</t>
  </si>
  <si>
    <t>Amortization discounts and premiums, net</t>
  </si>
  <si>
    <t>Reimbursements from the FDIC</t>
  </si>
  <si>
    <t>Balance, end of period</t>
  </si>
  <si>
    <t>Estimated Loss on Loans [Member]</t>
  </si>
  <si>
    <t>Additional estimated loss</t>
  </si>
  <si>
    <t>Estimated Loss on OREO [Member]</t>
  </si>
  <si>
    <t>Note 7 - Other Real Estate Owned (Details) - USD ($)</t>
  </si>
  <si>
    <t>Apr. 01, 2015</t>
  </si>
  <si>
    <t>Note 7 - Other Real Estate Owned (Details) [Line Items]</t>
  </si>
  <si>
    <t>Other Real Estate, Foreclosed Assets, and Repossessed Assets</t>
  </si>
  <si>
    <t>Mortgage Loans in Process of Foreclosure, Amount</t>
  </si>
  <si>
    <t>Bank of Hiawassee Non-Single Family Assets [Member]</t>
  </si>
  <si>
    <t>Note 7 - Other Real Estate Owned (Details) - Transactions in OREO - Non-Covered - USD ($) $ in Thousands</t>
  </si>
  <si>
    <t>Transactions in OREO - Non-Covered [Abstract]</t>
  </si>
  <si>
    <t>Beginning balance</t>
  </si>
  <si>
    <t>Additions</t>
  </si>
  <si>
    <t>Transfers from covered to non-covered</t>
  </si>
  <si>
    <t>Acquired through merger</t>
  </si>
  <si>
    <t>Sales</t>
  </si>
  <si>
    <t>Writedowns</t>
  </si>
  <si>
    <t>Note 7 - Other Real Estate Owned (Details) - Transactions in OREO - Covered - USD ($) $ in Thousands</t>
  </si>
  <si>
    <t>Transactions in OREO - Covered [Abstract]</t>
  </si>
  <si>
    <t>Note 8 - Premises and Equipment (Details) - USD ($) $ in Millions</t>
  </si>
  <si>
    <t>Depreciation</t>
  </si>
  <si>
    <t>Note 8 - Premises and Equipment (Details) - Summary of Premises and Equipment - USD ($) $ in Thousands</t>
  </si>
  <si>
    <t>Property, Plant and Equipment [Line Items]</t>
  </si>
  <si>
    <t>Premises and equipment, gross</t>
  </si>
  <si>
    <t>Accumulated depreciation</t>
  </si>
  <si>
    <t>Land [Member]</t>
  </si>
  <si>
    <t>Furniture and Fixtures [Member]</t>
  </si>
  <si>
    <t>Leasehold Improvements [Member]</t>
  </si>
  <si>
    <t>Asset under Construction [Member]</t>
  </si>
  <si>
    <t>Note 9 - Goodwill and Intangible Assets (Details) - USD ($) $ in Thousands</t>
  </si>
  <si>
    <t>Finite-Lived Intangible Assets, Net</t>
  </si>
  <si>
    <t>Amortization of Intangible Assets</t>
  </si>
  <si>
    <t>Note 9 - Goodwill and Intangible Assets (Details) - Estimated Amortization Expense - USD ($) $ in Thousands</t>
  </si>
  <si>
    <t>Estimated Amortization Expense [Abstract]</t>
  </si>
  <si>
    <t>2021 and thereafter</t>
  </si>
  <si>
    <t>Note 9 - Goodwill and Intangible Assets (Details) - Goodwill - USD ($) $ in Thousands</t>
  </si>
  <si>
    <t>Goodwill [Line Items]</t>
  </si>
  <si>
    <t>Goodwill balance</t>
  </si>
  <si>
    <t>Adjustments</t>
  </si>
  <si>
    <t>Note 10 - Deposits (Details) - USD ($) $ in Millions</t>
  </si>
  <si>
    <t>Time Deposits, $100,000 or More</t>
  </si>
  <si>
    <t>Time Deposits, 250000 or More</t>
  </si>
  <si>
    <t>Interest Expense, Time Deposits, $100,000 or More</t>
  </si>
  <si>
    <t>Related Party Deposit Liabilities</t>
  </si>
  <si>
    <t>Note 10 - Deposits (Details) - Deposits - USD ($) $ in Thousands</t>
  </si>
  <si>
    <t>Deposits [Abstract]</t>
  </si>
  <si>
    <t>Noninterest bearing demand deposits</t>
  </si>
  <si>
    <t>Interest-bearing demand deposits</t>
  </si>
  <si>
    <t>Money market deposits</t>
  </si>
  <si>
    <t>Savings</t>
  </si>
  <si>
    <t>Brokered deposits</t>
  </si>
  <si>
    <t>Certificates of deposit and other time deposits</t>
  </si>
  <si>
    <t>Note 10 - Deposits (Details) - Scheduled Maturities of Time Deposits $ in Thousands</t>
  </si>
  <si>
    <t>Note 10 - Deposits (Details) - Scheduled Maturities of Time Deposits [Line Items]</t>
  </si>
  <si>
    <t>2020 and greater</t>
  </si>
  <si>
    <t>Total time deposits</t>
  </si>
  <si>
    <t>Less Than $100 Thousand [Member]</t>
  </si>
  <si>
    <t>Equal to or Greater than $100 Thousand [Member]</t>
  </si>
  <si>
    <t>Note 11 - Borrowings (Details) - USD ($) $ in Millions</t>
  </si>
  <si>
    <t>Note 11 - Borrowings (Details) [Line Items]</t>
  </si>
  <si>
    <t>Percent of Total Assets for FHLB Borrowings</t>
  </si>
  <si>
    <t>20.00%</t>
  </si>
  <si>
    <t>Loans Pledged as Collateral</t>
  </si>
  <si>
    <t>Trust Preferred Securities</t>
  </si>
  <si>
    <t>Trust Preferred Securities, Net of Mark to Market</t>
  </si>
  <si>
    <t>Federal Home Loan Bank [Member]</t>
  </si>
  <si>
    <t>Line of Credit Facility, Remaining Borrowing Capacity</t>
  </si>
  <si>
    <t>Federal Reserve Discount Window [Member]</t>
  </si>
  <si>
    <t>Correspondent Banks [Member]</t>
  </si>
  <si>
    <t>Community Capital Corporation Statutory Trust [Member]</t>
  </si>
  <si>
    <t>CSBC Statutory Trust [Member]</t>
  </si>
  <si>
    <t>Provident Community Bancshares Capital Trust I [Member]</t>
  </si>
  <si>
    <t>Provident Community Bancshares Capital Trust II [Member]</t>
  </si>
  <si>
    <t>FHLB Daily Rate Credit due January 6, 2016 [Member] | Short-term Borrowings [Member]</t>
  </si>
  <si>
    <t>Debt Instrument, Interest Rate, Stated Percentage</t>
  </si>
  <si>
    <t>[1]</t>
  </si>
  <si>
    <t>0.49%</t>
  </si>
  <si>
    <t>FHLB Daily Rate Credit due January 6, 2016 [Member] | Short-term Borrowings [Member] | London Interbank Offered Rate (LIBOR) [Member]</t>
  </si>
  <si>
    <t>Debt Instrument, Basis Spread on Variable Rate</t>
  </si>
  <si>
    <t>0.11%</t>
  </si>
  <si>
    <t>FHLB Adjustable Rate Credit due January 7, 2016 [Member] | London Interbank Offered Rate (LIBOR) [Member]</t>
  </si>
  <si>
    <t>0.03%</t>
  </si>
  <si>
    <t>FHLB Adjustable Rate Credit due January 21, 2016 [Member] | London Interbank Offered Rate (LIBOR) [Member]</t>
  </si>
  <si>
    <t>0.04%</t>
  </si>
  <si>
    <t>FHLB Adjustable Rate Credit due January 21, 2016 [Member] | Short-term Borrowings [Member]</t>
  </si>
  <si>
    <t>[2]</t>
  </si>
  <si>
    <t>0.3567%</t>
  </si>
  <si>
    <t>Trust Preferred Securities [Member] | London Interbank Offered Rate (LIBOR) [Member] | Community Capital Corporation Statutory Trust [Member]</t>
  </si>
  <si>
    <t>1.55%</t>
  </si>
  <si>
    <t>Trust Preferred Securities [Member] | London Interbank Offered Rate (LIBOR) [Member] | CSBC Statutory Trust [Member]</t>
  </si>
  <si>
    <t>1.57%</t>
  </si>
  <si>
    <t>Trust Preferred Securities [Member] | London Interbank Offered Rate (LIBOR) [Member] | Provident Community [Member]</t>
  </si>
  <si>
    <t>1.74%</t>
  </si>
  <si>
    <t>Senior Debt Due December 18, 2022 [Member]</t>
  </si>
  <si>
    <t>Proceeds from Issuance of Senior Long-term Debt</t>
  </si>
  <si>
    <t>4.75%</t>
  </si>
  <si>
    <t>Long-term Debt</t>
  </si>
  <si>
    <t>Adjustable rate based on three-month LIBOR plus 11 basis points.</t>
  </si>
  <si>
    <t>Adjustable rate based on three-month LIBOR plus 4 basis points.</t>
  </si>
  <si>
    <t>Note 11 - Borrowings (Details) - Borrowings Outstanding - USD ($) $ in Thousands</t>
  </si>
  <si>
    <t>Short-term borrowings:</t>
  </si>
  <si>
    <t>Long-term borrowings:</t>
  </si>
  <si>
    <t>Total borrowings</t>
  </si>
  <si>
    <t>Short-term Borrowings [Member]</t>
  </si>
  <si>
    <t>Weighted-average interest rate</t>
  </si>
  <si>
    <t>0.57%</t>
  </si>
  <si>
    <t>0.23%</t>
  </si>
  <si>
    <t>Short-term Borrowings [Member] | FHLB Fixed Rate Hybrid due September 26, 2016 II [Member]</t>
  </si>
  <si>
    <t>Maturity date</t>
  </si>
  <si>
    <t>Sep. 26,
		2016</t>
  </si>
  <si>
    <t>Interest rate</t>
  </si>
  <si>
    <t>2.0675%</t>
  </si>
  <si>
    <t>Long-term Borrowings [Member]</t>
  </si>
  <si>
    <t>3.56%</t>
  </si>
  <si>
    <t>1.20%</t>
  </si>
  <si>
    <t>FHLB Fixed Rate Credit due January 13, 2015 [Member] | Short-term Borrowings [Member]</t>
  </si>
  <si>
    <t>Jan. 13,
		2015</t>
  </si>
  <si>
    <t>0.21%</t>
  </si>
  <si>
    <t>FHLB Fixed Rate Credit due January 21, 2015 [Member] | Short-term Borrowings [Member]</t>
  </si>
  <si>
    <t>Jan. 21,
		2015</t>
  </si>
  <si>
    <t>0.24%</t>
  </si>
  <si>
    <t>Jan. 6,
		2016</t>
  </si>
  <si>
    <t>FHLB Fixed Rate Credit due January 11, 2016 [Member] | Short-term Borrowings [Member]</t>
  </si>
  <si>
    <t>Jan. 11,
		2016</t>
  </si>
  <si>
    <t>0.39%</t>
  </si>
  <si>
    <t>FHLB Fixed Rate Credit due January 21, 2016 [Member] | Short-term Borrowings [Member]</t>
  </si>
  <si>
    <t>Jan. 21,
		2016</t>
  </si>
  <si>
    <t>0.38%</t>
  </si>
  <si>
    <t>FHLB Adjustable Rate Credit due January 7, 2016 I [Member] | Short-term Borrowings [Member]</t>
  </si>
  <si>
    <t>Jan. 7,
		2016</t>
  </si>
  <si>
    <t>0.3532%</t>
  </si>
  <si>
    <t>FHLB Adjustable Rate Credit due January 7, 2016 I [Member] | Long-term Borrowings [Member]</t>
  </si>
  <si>
    <t>0.2616%</t>
  </si>
  <si>
    <t>FHLB Adjustable Rate Credit due January 7, 2016 II [Member] | Short-term Borrowings [Member]</t>
  </si>
  <si>
    <t>FHLB Adjustable Rate Credit due January 7, 2016 II [Member] | Long-term Borrowings [Member]</t>
  </si>
  <si>
    <t>[3]</t>
  </si>
  <si>
    <t>FHLB Adjustable Rate Credit due January 21, 2016 [Member] | Long-term Borrowings [Member]</t>
  </si>
  <si>
    <t>0.2714%</t>
  </si>
  <si>
    <t>FHLB Fixed Rate Hybrid due September 26, 2016 I [Member] | Short-term Borrowings [Member]</t>
  </si>
  <si>
    <t>1.905%</t>
  </si>
  <si>
    <t>FHLB Fixed Rate Hybrid due September 26, 2016 I [Member] | Long-term Borrowings [Member]</t>
  </si>
  <si>
    <t>FHLB Fixed Rate Hybrid due September 26, 2016 III [Member] | Short-term Borrowings [Member]</t>
  </si>
  <si>
    <t>2.2588%</t>
  </si>
  <si>
    <t>FHLB Fixed Rate Hybrid due September 26, 2016 III [Member] | Long-term Borrowings [Member]</t>
  </si>
  <si>
    <t>FHLB Fixed Rate Hybrid due September 26, 2016 IV [Member] | Short-term Borrowings [Member]</t>
  </si>
  <si>
    <t>2.025%</t>
  </si>
  <si>
    <t>FHLB Fixed Rate Hybrid due September 26, 2016 IV [Member] | Long-term Borrowings [Member]</t>
  </si>
  <si>
    <t>FHLB Fixed Rate Hybrid due September 26, 2016 II [Member] | Long-term Borrowings [Member]</t>
  </si>
  <si>
    <t>Federal Home Loan Bank [Member] | Long-term Borrowings [Member]</t>
  </si>
  <si>
    <t>0.92%</t>
  </si>
  <si>
    <t>Junior Subordinated Debt 1 [Member] | Long-term Borrowings [Member]</t>
  </si>
  <si>
    <t>Jun. 15,
		2036</t>
  </si>
  <si>
    <t>2.062%</t>
  </si>
  <si>
    <t>Junior Subordinated Debt 2 [Member] | Long-term Borrowings [Member]</t>
  </si>
  <si>
    <t>Dec. 15,
		2035</t>
  </si>
  <si>
    <t>2.082%</t>
  </si>
  <si>
    <t>Junior Subordinated Debt 3 [Member] | Long-term Borrowings [Member]</t>
  </si>
  <si>
    <t>Oct. 1,
		2036</t>
  </si>
  <si>
    <t>2.0655%</t>
  </si>
  <si>
    <t>Junior Subordinated Debt 4 [Member] | Long-term Borrowings [Member]</t>
  </si>
  <si>
    <t>Mar. 1,
		2037</t>
  </si>
  <si>
    <t>2.1542%</t>
  </si>
  <si>
    <t>Senior Debt Due December 18, 2022 [Member] | Long-term Borrowings [Member]</t>
  </si>
  <si>
    <t>Dec. 18,
		2022</t>
  </si>
  <si>
    <t>Adjustable rate based on three-month LIBOR plus 3 basis points.</t>
  </si>
  <si>
    <t>Note 12 - Income Taxes (Details) - USD ($) $ in Thousands</t>
  </si>
  <si>
    <t>Jan. 01, 2016</t>
  </si>
  <si>
    <t>Jan. 01, 2015</t>
  </si>
  <si>
    <t>Note 12 - Income Taxes (Details) [Line Items]</t>
  </si>
  <si>
    <t>Effective Income Tax Rate Reconciliation, at Federal Statutory Income Tax Rate, Percent</t>
  </si>
  <si>
    <t>35.00%</t>
  </si>
  <si>
    <t>Deferred Tax Assets, Net</t>
  </si>
  <si>
    <t>Net Income (Loss) Attributable to Parent</t>
  </si>
  <si>
    <t>State and Local Jurisdiction [Member]</t>
  </si>
  <si>
    <t>Operating Loss Carryforwards</t>
  </si>
  <si>
    <t>State and Local Jurisdiction [Member] | North Carolina Department of Revenue [Member]</t>
  </si>
  <si>
    <t>Effective Income Tax Rate Reconciliation, State and Local Income Taxes, Percent</t>
  </si>
  <si>
    <t>5.00%</t>
  </si>
  <si>
    <t>State and Local Jurisdiction [Member] | Subsequent Event [Member] | North Carolina Department of Revenue [Member]</t>
  </si>
  <si>
    <t>4.00%</t>
  </si>
  <si>
    <t>Domestic Tax Authority [Member]</t>
  </si>
  <si>
    <t>Note 12 - Income Taxes (Details) - Components of Provision for Income Taxes - USD ($) $ in Thousands</t>
  </si>
  <si>
    <t>Current tax provision:</t>
  </si>
  <si>
    <t>Federal</t>
  </si>
  <si>
    <t>State</t>
  </si>
  <si>
    <t>Total current tax provision</t>
  </si>
  <si>
    <t>Deferred tax provision:</t>
  </si>
  <si>
    <t>Total deferred tax provision</t>
  </si>
  <si>
    <t>Net provision for income taxes</t>
  </si>
  <si>
    <t>Note 12 - Income Taxes (Details) - Effective Income Tax Reconciliation - USD ($) $ in Thousands</t>
  </si>
  <si>
    <t>Effective Income Tax Reconciliation [Abstract]</t>
  </si>
  <si>
    <t>Tax at the statutory federal rate</t>
  </si>
  <si>
    <t>Increase (decrease) resulting from:</t>
  </si>
  <si>
    <t>State income taxes, net of federal tax effect</t>
  </si>
  <si>
    <t>Nondeductible merger expenses</t>
  </si>
  <si>
    <t>Tax exempt income</t>
  </si>
  <si>
    <t>Other permanent differences</t>
  </si>
  <si>
    <t>Provision for income taxes</t>
  </si>
  <si>
    <t>Note 12 - Income Taxes (Details) - Net Deferred Tax Assets (Liabilities) - USD ($) $ in Thousands</t>
  </si>
  <si>
    <t>Deferred tax assets relating to:</t>
  </si>
  <si>
    <t>Allowance for loan losses</t>
  </si>
  <si>
    <t>Unrealized loss on transferred securities</t>
  </si>
  <si>
    <t>Net unrealized losses on cash flow hedges</t>
  </si>
  <si>
    <t>Other deferred tax assets</t>
  </si>
  <si>
    <t>Total deferred tax assets</t>
  </si>
  <si>
    <t>Deferred compensation</t>
  </si>
  <si>
    <t>AMT credit carry forward</t>
  </si>
  <si>
    <t>Net operating loss carry forwards</t>
  </si>
  <si>
    <t>FDIC acquisitions</t>
  </si>
  <si>
    <t>Accrued incentive compensation</t>
  </si>
  <si>
    <t>Stock option expense</t>
  </si>
  <si>
    <t>Deferred tax liabilities relating to:</t>
  </si>
  <si>
    <t>Net unrealized gains on securities</t>
  </si>
  <si>
    <t>Property and equipment</t>
  </si>
  <si>
    <t>Deferred loan costs</t>
  </si>
  <si>
    <t>Prepaid expenses</t>
  </si>
  <si>
    <t>Other</t>
  </si>
  <si>
    <t>Total deferred tax liabilities</t>
  </si>
  <si>
    <t>Net recorded deferred tax asset</t>
  </si>
  <si>
    <t>Fair Value And Other Merger Related Adjustments [Member]</t>
  </si>
  <si>
    <t>Pre-Opening Costs and Expenses [Member]</t>
  </si>
  <si>
    <t>Other Real Estate Write Downs [Member]</t>
  </si>
  <si>
    <t>Note 13 - Regulatory Matters (Details) - USD ($) $ / shares in Units, $ in Thousands</t>
  </si>
  <si>
    <t>Oct. 29, 2014</t>
  </si>
  <si>
    <t>Jan. 01, 2019</t>
  </si>
  <si>
    <t>Nov. 02, 2012</t>
  </si>
  <si>
    <t>May. 31, 2002</t>
  </si>
  <si>
    <t>Note 13 - Regulatory Matters (Details) [Line Items]</t>
  </si>
  <si>
    <t>Minimum Net Worth Required for Compliance (in Dollars)</t>
  </si>
  <si>
    <t>Minimum Net Worth For HUD Approval FHA Originations Excess Fee Rate</t>
  </si>
  <si>
    <t>1.00%</t>
  </si>
  <si>
    <t>Minimum Net Worth Requirement FHA Originations (in Dollars)</t>
  </si>
  <si>
    <t>Minimum Net Worth Requirement Maximum FHA Origination Fee (in Dollars)</t>
  </si>
  <si>
    <t>Deferred Tax Assets, Net (in Dollars)</t>
  </si>
  <si>
    <t>Maximum Consolidated Assets for Holding Companies (in Dollars)</t>
  </si>
  <si>
    <t>Minimum Tier 1 Leverage Capital to Average Assets Ratio</t>
  </si>
  <si>
    <t>1.25%</t>
  </si>
  <si>
    <t>Minimum Common Equity Tier 1 Capital Ratio</t>
  </si>
  <si>
    <t>4.50%</t>
  </si>
  <si>
    <t>Minimum Tier 1 Capital Ratio</t>
  </si>
  <si>
    <t>6.00%</t>
  </si>
  <si>
    <t>Minimum Total Capital Ratio</t>
  </si>
  <si>
    <t>8.00%</t>
  </si>
  <si>
    <t>Minimum Leverage Ratio</t>
  </si>
  <si>
    <t>Total Assets Threshold (in Dollars)</t>
  </si>
  <si>
    <t>Foreign Exposure Threshold (in Dollars)</t>
  </si>
  <si>
    <t>Stock Repurchase Program, Number of Shares Authorized to be Repurchased (in Shares)</t>
  </si>
  <si>
    <t>Stock Repurchase Program, Period in Force</t>
  </si>
  <si>
    <t>2 years</t>
  </si>
  <si>
    <t>Stock Repurchased During Period, Shares (in Shares)</t>
  </si>
  <si>
    <t>Treasury Stock Acquired, Average Cost Per Share (in Dollars per share)</t>
  </si>
  <si>
    <t>Memo Liquidation Account (in Dollars)</t>
  </si>
  <si>
    <t>Subsequent Event [Member] | New Capital Guidelines [Member]</t>
  </si>
  <si>
    <t>7.00%</t>
  </si>
  <si>
    <t>8.50%</t>
  </si>
  <si>
    <t>10.50%</t>
  </si>
  <si>
    <t>Common Equity Tier 1 Capital, Conservation Buffer</t>
  </si>
  <si>
    <t>2.50%</t>
  </si>
  <si>
    <t>Common Equity Tier 1 Capital, Conservation Buffer, Incremental</t>
  </si>
  <si>
    <t>0.625%</t>
  </si>
  <si>
    <t>Minimum Tier 1 Leverage Ratio</t>
  </si>
  <si>
    <t>Minimum Common Equity Tier 1 Risk-based Capital Measure</t>
  </si>
  <si>
    <t>6.50%</t>
  </si>
  <si>
    <t>Minimum Tier 1 Risk-based Capital Ratio</t>
  </si>
  <si>
    <t>Minimum Total Risk-based Capital Ratio</t>
  </si>
  <si>
    <t>10.00%</t>
  </si>
  <si>
    <t>Disallowed Portion [Member] | Park Sterling Corporation [Member]</t>
  </si>
  <si>
    <t>Disallowed Portion [Member] | Park Sterling Bank [Member]</t>
  </si>
  <si>
    <t>Note 13 - Regulatory Matters  (Details) - Capital Ratios - USD ($) $ in Thousands</t>
  </si>
  <si>
    <t>Park Sterling Bank [Member]</t>
  </si>
  <si>
    <t>The Bank</t>
  </si>
  <si>
    <t>Total capital (to risk-weighted assets), actual, amount</t>
  </si>
  <si>
    <t>Total capital (to risk-weighted assets), actual, ratio</t>
  </si>
  <si>
    <t>13.86%</t>
  </si>
  <si>
    <t>13.11%</t>
  </si>
  <si>
    <t>Total capital (to risk-weighted assets), capital adequacy purposes, amount</t>
  </si>
  <si>
    <t>Total capital (to risk-weighted assets), capital adequacy purposes, ratio</t>
  </si>
  <si>
    <t>Total capital (to risk-weighted assets), well capitalized requirement, amount</t>
  </si>
  <si>
    <t>Total capital (to risk-weighted assets), well capitalized requirement, ratio</t>
  </si>
  <si>
    <t>Tier 1 capital (to risk-weighted assets), actual, amount</t>
  </si>
  <si>
    <t>Tier 1 capital (to risk-weighted assets), actual, ratio</t>
  </si>
  <si>
    <t>13.40%</t>
  </si>
  <si>
    <t>12.61%</t>
  </si>
  <si>
    <t>Tier 1 capital (to risk-weighted assets), capital adequacy purposes, amount</t>
  </si>
  <si>
    <t>Tier 1 capital (to risk-weighted assets), capital adequacy purposes, ratio</t>
  </si>
  <si>
    <t>Tier 1 capital (to risk-weighted assets), well capitalized requirement, amount</t>
  </si>
  <si>
    <t>Tier 1 capital (to risk-weighted assets), well capitalized requirement, ratio</t>
  </si>
  <si>
    <t>Common equity Tier 1 capital (to risk-weighted assets), actual, amount</t>
  </si>
  <si>
    <t>Common equity Tier 1 capital (to risk-weighted assets), actual, ratio</t>
  </si>
  <si>
    <t>Common equity Tier 1 capital (to risk-weighted assets), well capitalized requirement, amount</t>
  </si>
  <si>
    <t>Common equity Tier 1 capital (to risk-weighted assets), well capitalized requirement, ratio</t>
  </si>
  <si>
    <t>Tier 1 capital (to average assets), actual, amount</t>
  </si>
  <si>
    <t>Tier 1 capital (to average assets), actual, ratio</t>
  </si>
  <si>
    <t>10.66%</t>
  </si>
  <si>
    <t>9.56%</t>
  </si>
  <si>
    <t>Tier 1 capital (to average assets), capital adequacy purposes, amount</t>
  </si>
  <si>
    <t>Tier 1 capital (to average assets), capital adequacy purposes, ratio</t>
  </si>
  <si>
    <t>Tier 1 capital (to average assets), well capitalized requirement, amount</t>
  </si>
  <si>
    <t>Tier 1 capital (to average assets), well capitalized requirement, ratio</t>
  </si>
  <si>
    <t>Risk Weighted Assets, actual, amount</t>
  </si>
  <si>
    <t>Average Assets for Tier 1, actual, amount</t>
  </si>
  <si>
    <t>Park Sterling Corporation [Member]</t>
  </si>
  <si>
    <t>14.30%</t>
  </si>
  <si>
    <t>13.95%</t>
  </si>
  <si>
    <t>13.83%</t>
  </si>
  <si>
    <t>13.46%</t>
  </si>
  <si>
    <t>12.97%</t>
  </si>
  <si>
    <t>11.00%</t>
  </si>
  <si>
    <t>10.17%</t>
  </si>
  <si>
    <t>Minimum Basel III Requirement [Member] | Park Sterling Bank [Member]</t>
  </si>
  <si>
    <t>Common equity Tier 1 capital (to risk-weighted assets), capital adequacy purposes, amount</t>
  </si>
  <si>
    <t>Common equity Tier 1 capital (to risk-weighted assets), capital adequacy purposes, ratio</t>
  </si>
  <si>
    <t>Minimum Basel III Requirement [Member] | Park Sterling Corporation [Member]</t>
  </si>
  <si>
    <t>Minimum Basel III Fully Phase In Requirements [Member] | Park Sterling Bank [Member]</t>
  </si>
  <si>
    <t>Minimum Basel III Fully Phase In Requirements [Member] | Park Sterling Corporation [Member]</t>
  </si>
  <si>
    <t>Note 14 - Leases (Details) - USD ($) $ in Millions</t>
  </si>
  <si>
    <t>Operating Leases, Rent Expense</t>
  </si>
  <si>
    <t>Note 14 - Leases (Details) - Future Minimum Lease Payments $ in Thousands</t>
  </si>
  <si>
    <t>Future Minimum Lease Payments [Abstract]</t>
  </si>
  <si>
    <t>Thereafter</t>
  </si>
  <si>
    <t>Note 15 - Off-balance Sheet Risk (Details) - Exposure to Off-balance Sheet Risk $ in Thousands</t>
  </si>
  <si>
    <t>Undisbursed Lines of Credit [Member]</t>
  </si>
  <si>
    <t>Financial instruments whose contract amounts represent credit risk:</t>
  </si>
  <si>
    <t>Financial instruments whose contract amounts represent credit risk</t>
  </si>
  <si>
    <t>Standby Letter of Credit Member [Member]</t>
  </si>
  <si>
    <t>Commercial Letters of Credit [Member]</t>
  </si>
  <si>
    <t>Note 16 - Derivative Financial Instruments and Hedging Activities (Details) $ in Thousands</t>
  </si>
  <si>
    <t>Jan. 31, 2016USD ($)</t>
  </si>
  <si>
    <t>Jan. 31, 2016</t>
  </si>
  <si>
    <t>Oct. 31, 2013USD ($)</t>
  </si>
  <si>
    <t>Note 16 - Derivative Financial Instruments and Hedging Activities (Details) [Line Items]</t>
  </si>
  <si>
    <t>Derivative, Notional Amount</t>
  </si>
  <si>
    <t>Collateral Already Posted, Aggregate Fair Value</t>
  </si>
  <si>
    <t>Not Designated as Hedging Instrument [Member]</t>
  </si>
  <si>
    <t>Interest Rate Swap [Member]</t>
  </si>
  <si>
    <t>Derivative Asset, Notional Amount</t>
  </si>
  <si>
    <t>Derivative Forward Starting Period</t>
  </si>
  <si>
    <t>Maximum Length of Time Hedged in Interest Rate Cash Flow Hedge</t>
  </si>
  <si>
    <t>Derivative, Fixed Interest Rate</t>
  </si>
  <si>
    <t>3.439%</t>
  </si>
  <si>
    <t>Derivative Liability, Fair Value, Amount Not Offset Against Collateral</t>
  </si>
  <si>
    <t>Derivative, Number of Instruments Held</t>
  </si>
  <si>
    <t>Five Year Interest Rate Swap [Member]</t>
  </si>
  <si>
    <t>1.688%</t>
  </si>
  <si>
    <t>Seven Year Interest Rate Swap [Member]</t>
  </si>
  <si>
    <t>2.341%</t>
  </si>
  <si>
    <t>Two Year Forward Starting Swap [Member]</t>
  </si>
  <si>
    <t>3.104%</t>
  </si>
  <si>
    <t>Two Year Forward Starting Swap [Member] | Subsequent Event [Member]</t>
  </si>
  <si>
    <t>Derivative, Notional Amount, Terminated</t>
  </si>
  <si>
    <t>Derivative, Terminated, Amortizable Breakage Fee</t>
  </si>
  <si>
    <t>Derivative, Terminated, Amortizable Breakage Fee, Amortization Period</t>
  </si>
  <si>
    <t>60 months</t>
  </si>
  <si>
    <t>Loan Swaps [Member]</t>
  </si>
  <si>
    <t>Other Liabilities [Member] | Interest Rate Swap [Member]</t>
  </si>
  <si>
    <t>Interest Rate Derivative Liabilities, at Fair Value</t>
  </si>
  <si>
    <t>Other Assets [Member] | Interest Rate Swap [Member]</t>
  </si>
  <si>
    <t>Interest Rate Derivative Assets, at Fair Value</t>
  </si>
  <si>
    <t>Foreign Exchange Contract [Member] | Other Liabilities [Member] | Not Designated as Hedging Instrument [Member]</t>
  </si>
  <si>
    <t>Foreign Exchange Contract [Member] | Other Assets [Member] | Not Designated as Hedging Instrument [Member]</t>
  </si>
  <si>
    <t>FHLB Borrowings [Member] | Interest Rate Swap [Member]</t>
  </si>
  <si>
    <t>Note 16 - Derivative Financial Instruments and Hedging Activities (Details) - Summary of Derivative Instruments - USD ($) $ in Thousands</t>
  </si>
  <si>
    <t>Cash flow hedges:</t>
  </si>
  <si>
    <t>Notional amount</t>
  </si>
  <si>
    <t>Estimated fair value gain</t>
  </si>
  <si>
    <t>Estimated fair value loss</t>
  </si>
  <si>
    <t>Not Designated as Hedging Instrument [Member] | Foreign Exchange Contract [Member] | Other Liabilities [Member]</t>
  </si>
  <si>
    <t>Not Designated as Hedging Instrument [Member] | Foreign Exchange Contract [Member] | Other Assets [Member]</t>
  </si>
  <si>
    <t>Interest Rate Swap [Member] | Interest Rate Contract [Member] | Cash Flow Hedging [Member] | Other Assets and Other Liabilities [Member]</t>
  </si>
  <si>
    <t>Interest Rate Swap [Member] | Interest Rate Contract [Member] | Fair Value Hedging [Member] | Other Liabilities [Member]</t>
  </si>
  <si>
    <t>Interest Rate Swap [Member] | Not Designated as Hedging Instrument [Member] | Interest Rate Contract [Member] | Other Liabilities [Member]</t>
  </si>
  <si>
    <t>Interest Rate Swap [Member] | Not Designated as Hedging Instrument [Member] | Interest Rate Contract [Member] | Other Assets [Member]</t>
  </si>
  <si>
    <t>Note 16 - Derivative Financial Instruments and Hedging Activities (Details) - Amounts Recognized in the Consolidated Statements of Income and Statement of Comprehensive Income - USD ($) $ in Thousands</t>
  </si>
  <si>
    <t>Interest rate contracts</t>
  </si>
  <si>
    <t>Pre-tax gain (loss) recognized in income</t>
  </si>
  <si>
    <t>Interest Expense [Member] | Interest Rate Contract [Member] | Cash Flow Hedging [Member]</t>
  </si>
  <si>
    <t>Interest Income [Member] | Interest Rate Swap [Member] | Interest Rate Contract [Member] | Fair Value Hedging [Member]</t>
  </si>
  <si>
    <t>Other Income [Member] | Not Designated as Hedging Instrument [Member] | Interest Rate Contract [Member]</t>
  </si>
  <si>
    <t>Note 17 - Accumulated Other Comprehensive Income (Loss) (Details) - Accumulated Other Comprehensive Income - USD ($) $ in Thousands</t>
  </si>
  <si>
    <t>Change in the accumulated loss on effective cash flow hedge derivatives</t>
  </si>
  <si>
    <t>Total other comprehensive income (loss)</t>
  </si>
  <si>
    <t>Note 17 - Accumulated Other Comprehensive Income (Loss) (Details) - Activity in Accumulated Other Comprehensive Income (Loss) - USD ($) $ in Thousands</t>
  </si>
  <si>
    <t>Accumulated Other Comprehensive Income (Loss) [Line Items]</t>
  </si>
  <si>
    <t>Accumulated other comprehensive income (loss)</t>
  </si>
  <si>
    <t>Other comprehensive income (loss) before reclassifications</t>
  </si>
  <si>
    <t>Amounts reclassified from accumulated other comprehensive income (loss)</t>
  </si>
  <si>
    <t>Transfer of securities from available for sale to held to maturity</t>
  </si>
  <si>
    <t>Net other comprehensive income (loss) during the period</t>
  </si>
  <si>
    <t>Accumulated Net Investment Gain (Loss) Attributable to Parent [Member]</t>
  </si>
  <si>
    <t>Securities Transferred from Available-for-Sale to Held-to-Maturity [Member]</t>
  </si>
  <si>
    <t>Accumulated Net Gain (Loss) from Cash Flow Hedges Attributable to Parent [Member]</t>
  </si>
  <si>
    <t>Note 18 - Fair Value of Financial Instruments (Details) - USD ($) $ in Thousands</t>
  </si>
  <si>
    <t>9 Months Ended</t>
  </si>
  <si>
    <t>Note 18 - Fair Value of Financial Instruments (Details) [Line Items]</t>
  </si>
  <si>
    <t>Real Estate Acquired Through Foreclosure</t>
  </si>
  <si>
    <t>Impairment of Real Estate</t>
  </si>
  <si>
    <t>Before Impairment [Member]</t>
  </si>
  <si>
    <t>Fair Value Inputs, Discount Rate</t>
  </si>
  <si>
    <t>Minimum [Member] | Real Estate [Member]</t>
  </si>
  <si>
    <t>100.00%</t>
  </si>
  <si>
    <t>Note 18 - Fair Value of Financial Instruments (Details) - Financial Instruments Carrying Amounts and Estimated Fair Values - USD ($) $ in Thousands</t>
  </si>
  <si>
    <t>Dec. 31, 2012</t>
  </si>
  <si>
    <t>Financial assets:</t>
  </si>
  <si>
    <t>Investment securities available-for-sale</t>
  </si>
  <si>
    <t>Investment securities held-to-maturity</t>
  </si>
  <si>
    <t>Investment securities held-to-maturity, fair value</t>
  </si>
  <si>
    <t>Derivative instruments</t>
  </si>
  <si>
    <t>Financial liabilities:</t>
  </si>
  <si>
    <t>Borrowings</t>
  </si>
  <si>
    <t>Deposit With No Stated Maturity [Member]</t>
  </si>
  <si>
    <t>Deposit With Stated Maturity [Member]</t>
  </si>
  <si>
    <t>Estimate of Fair Value Measurement [Member]</t>
  </si>
  <si>
    <t>Cash and cash equivalents, fair value</t>
  </si>
  <si>
    <t>Nonmarketable equity securities, fair value</t>
  </si>
  <si>
    <t>Loans held for sale, fair value</t>
  </si>
  <si>
    <t>Loans, net of allowance, fair value</t>
  </si>
  <si>
    <t>FDIC indemnification asset, fair value</t>
  </si>
  <si>
    <t>Accrued interest receivable, fair value</t>
  </si>
  <si>
    <t>Borrowings, fair value</t>
  </si>
  <si>
    <t>Accrued interest payable, fair value</t>
  </si>
  <si>
    <t>Derivative instruments, fair value</t>
  </si>
  <si>
    <t>Estimate of Fair Value Measurement [Member] | Deposit With No Stated Maturity [Member]</t>
  </si>
  <si>
    <t>Deposits, fair value</t>
  </si>
  <si>
    <t>Estimate of Fair Value Measurement [Member] | Deposit With Stated Maturity [Member]</t>
  </si>
  <si>
    <t>Fair Value, Inputs, Level 1 [Member]</t>
  </si>
  <si>
    <t>Fair Value, Inputs, Level 2 [Member]</t>
  </si>
  <si>
    <t>Fair Value, Inputs, Level 2 [Member] | Deposit With No Stated Maturity [Member]</t>
  </si>
  <si>
    <t>Fair Value, Inputs, Level 2 [Member] | Deposit With Stated Maturity [Member]</t>
  </si>
  <si>
    <t>Fair Value, Inputs, Level 3 [Member]</t>
  </si>
  <si>
    <t>Note 18 - Fair Value of Financial Instruments (Details) - Fair Value on a Recurring Basis - USD ($) $ in Thousands</t>
  </si>
  <si>
    <t>2015 recurring</t>
  </si>
  <si>
    <t>Loans measured on a recurring basis</t>
  </si>
  <si>
    <t>Estimate of Fair Value Measurement [Member] | Fair Value, Measurements, Recurring [Member]</t>
  </si>
  <si>
    <t>Estimate of Fair Value Measurement [Member] | Fair Value, Measurements, Recurring [Member] | US Government Agencies Debt Securities [Member]</t>
  </si>
  <si>
    <t>Investments measured on a recurring basis</t>
  </si>
  <si>
    <t>Estimate of Fair Value Measurement [Member] | Fair Value, Measurements, Recurring [Member] | US States and Political Subdivisions Debt Securities [Member]</t>
  </si>
  <si>
    <t>Estimate of Fair Value Measurement [Member] | Fair Value, Measurements, Recurring [Member] | Residential Mortgage Backed Securities [Member]</t>
  </si>
  <si>
    <t>Estimate of Fair Value Measurement [Member] | Fair Value, Measurements, Recurring [Member] | Collateralized Mortgage Obligations [Member]</t>
  </si>
  <si>
    <t>Estimate of Fair Value Measurement [Member] | Fair Value, Measurements, Recurring [Member] | Commercial Mortgage Backed Securities [Member]</t>
  </si>
  <si>
    <t>Estimate of Fair Value Measurement [Member] | Fair Value, Measurements, Recurring [Member] | Asset-backed Securities [Member]</t>
  </si>
  <si>
    <t>Estimate of Fair Value Measurement [Member] | Fair Value, Measurements, Recurring [Member] | Corporate Debt Securities [Member]</t>
  </si>
  <si>
    <t>Estimate of Fair Value Measurement [Member] | Fair Value, Measurements, Recurring [Member] | All Other Equity Securities [Member]</t>
  </si>
  <si>
    <t>Fair Value, Inputs, Level 1 [Member] | Fair Value, Measurements, Recurring [Member] | All Other Equity Securities [Member]</t>
  </si>
  <si>
    <t>Fair Value, Inputs, Level 2 [Member] | Fair Value, Measurements, Recurring [Member]</t>
  </si>
  <si>
    <t>Fair Value, Inputs, Level 2 [Member] | Fair Value, Measurements, Recurring [Member] | US Government Agencies Debt Securities [Member]</t>
  </si>
  <si>
    <t>Fair Value, Inputs, Level 2 [Member] | Fair Value, Measurements, Recurring [Member] | US States and Political Subdivisions Debt Securities [Member]</t>
  </si>
  <si>
    <t>Fair Value, Inputs, Level 2 [Member] | Fair Value, Measurements, Recurring [Member] | Residential Mortgage Backed Securities [Member]</t>
  </si>
  <si>
    <t>Fair Value, Inputs, Level 2 [Member] | Fair Value, Measurements, Recurring [Member] | Collateralized Mortgage Obligations [Member]</t>
  </si>
  <si>
    <t>Fair Value, Inputs, Level 2 [Member] | Fair Value, Measurements, Recurring [Member] | Commercial Mortgage Backed Securities [Member]</t>
  </si>
  <si>
    <t>Fair Value, Inputs, Level 2 [Member] | Fair Value, Measurements, Recurring [Member] | Asset-backed Securities [Member]</t>
  </si>
  <si>
    <t>Fair Value, Inputs, Level 2 [Member] | Fair Value, Measurements, Recurring [Member] | Corporate Debt Securities [Member]</t>
  </si>
  <si>
    <t>Fair Value, Inputs, Level 3 [Member] | Fair Value, Measurements, Recurring [Member] | Corporate Debt Securities [Member]</t>
  </si>
  <si>
    <t>Note 18 - Fair Value of Financial Instruments (Details) - Level 3 Assets Reconciliation - Fair Value, Inputs, Level 3 [Member] - Available-for-sale Securities [Member] - USD ($) $ in Thousands</t>
  </si>
  <si>
    <t>Fair Value, Assets Measured on Recurring Basis, Unobservable Input Reconciliation [Line Items]</t>
  </si>
  <si>
    <t>Fair value</t>
  </si>
  <si>
    <t>Transfer out of level 3</t>
  </si>
  <si>
    <t>Security acquired from Provident Community</t>
  </si>
  <si>
    <t>Change in unrealized gain recognized in other comprehensive income</t>
  </si>
  <si>
    <t>Note 18 - Fair Value of Financial Instruments (Details) - Fair Value on a Nonrecurring Basis - USD ($) $ in Thousands</t>
  </si>
  <si>
    <t>Impaired loans:</t>
  </si>
  <si>
    <t>Impaired loans</t>
  </si>
  <si>
    <t>Estimate of Fair Value Measurement [Member] | Fair Value, Measurements, Nonrecurring [Member]</t>
  </si>
  <si>
    <t>Note 18 - Fair Value of Financial Instruments (Details) - Fair Value on a Nonrecurring Basis [Line Items]</t>
  </si>
  <si>
    <t>OREO</t>
  </si>
  <si>
    <t>Estimate of Fair Value Measurement [Member] | Commercial Portfolio Segment [Member] | Fair Value, Measurements, Nonrecurring [Member] | Commercial and Industrial [Member]</t>
  </si>
  <si>
    <t>Estimate of Fair Value Measurement [Member] | Commercial Portfolio Segment [Member] | Fair Value, Measurements, Nonrecurring [Member] | Commercial Real Estate Owner Occupied [Member]</t>
  </si>
  <si>
    <t>Estimate of Fair Value Measurement [Member] | Commercial Portfolio Segment [Member] | Fair Value, Measurements, Nonrecurring [Member] | Commercial Real Estate Investor Income Producing [Member]</t>
  </si>
  <si>
    <t>Estimate of Fair Value Measurement [Member] | Commercial Portfolio Segment [Member] | Fair Value, Measurements, Nonrecurring [Member] | Other Commercial [Member]</t>
  </si>
  <si>
    <t>Estimate of Fair Value Measurement [Member] | Consumer Portfolio Segment [Member] | Fair Value, Measurements, Nonrecurring [Member] | Residential Mortgage Loans [Member]</t>
  </si>
  <si>
    <t>Estimate of Fair Value Measurement [Member] | Consumer Portfolio Segment [Member] | Fair Value, Measurements, Nonrecurring [Member] | Home Equity Lines of Credit [Member]</t>
  </si>
  <si>
    <t>Estimate of Fair Value Measurement [Member] | Consumer Portfolio Segment [Member] | Fair Value, Measurements, Nonrecurring [Member] | Residential Construction [Member]</t>
  </si>
  <si>
    <t>Estimate of Fair Value Measurement [Member] | Consumer Portfolio Segment [Member] | Fair Value, Measurements, Nonrecurring [Member] | Other Loans to Individuals [Member]</t>
  </si>
  <si>
    <t>Fair Value, Inputs, Level 3 [Member] | Fair Value, Measurements, Nonrecurring [Member]</t>
  </si>
  <si>
    <t>Fair Value, Inputs, Level 3 [Member] | Commercial Portfolio Segment [Member] | Fair Value, Measurements, Nonrecurring [Member] | Commercial and Industrial [Member]</t>
  </si>
  <si>
    <t>Fair Value, Inputs, Level 3 [Member] | Commercial Portfolio Segment [Member] | Fair Value, Measurements, Nonrecurring [Member] | Commercial Real Estate Owner Occupied [Member]</t>
  </si>
  <si>
    <t>Fair Value, Inputs, Level 3 [Member] | Commercial Portfolio Segment [Member] | Fair Value, Measurements, Nonrecurring [Member] | Commercial Real Estate Investor Income Producing [Member]</t>
  </si>
  <si>
    <t>Fair Value, Inputs, Level 3 [Member] | Commercial Portfolio Segment [Member] | Fair Value, Measurements, Nonrecurring [Member] | Other Commercial [Member]</t>
  </si>
  <si>
    <t>Fair Value, Inputs, Level 3 [Member] | Consumer Portfolio Segment [Member] | Fair Value, Measurements, Nonrecurring [Member] | Residential Mortgage Loans [Member]</t>
  </si>
  <si>
    <t>Fair Value, Inputs, Level 3 [Member] | Consumer Portfolio Segment [Member] | Fair Value, Measurements, Nonrecurring [Member] | Home Equity Lines of Credit [Member]</t>
  </si>
  <si>
    <t>Fair Value, Inputs, Level 3 [Member] | Consumer Portfolio Segment [Member] | Fair Value, Measurements, Nonrecurring [Member] | Residential Construction [Member]</t>
  </si>
  <si>
    <t>Fair Value, Inputs, Level 3 [Member] | Consumer Portfolio Segment [Member] | Fair Value, Measurements, Nonrecurring [Member] | Other Loans to Individuals [Member]</t>
  </si>
  <si>
    <t>Note 18 - Fair Value of Financial Instruments (Details) - Change in Value of OREO - USD ($) $ in Thousands</t>
  </si>
  <si>
    <t>Change in Value of OREO [Abstract]</t>
  </si>
  <si>
    <t>Note 18 - Fair Value of Financial Instruments (Details) - Valuation Methodology and Unobservable Inputs for Level 3 Assets $ in Thousands</t>
  </si>
  <si>
    <t>Fair Value Inputs, Assets, Quantitative Information [Line Items]</t>
  </si>
  <si>
    <t>Fair Value (in Dollars)</t>
  </si>
  <si>
    <t>Appraisals [Member] | Real Estate [Member]</t>
  </si>
  <si>
    <t>Collateral Based Measurements [Member] | Impaired Loans [Member]</t>
  </si>
  <si>
    <t>Range of Inputs</t>
  </si>
  <si>
    <t>Minimum [Member] | Appraisals [Member] | Real Estate [Member]</t>
  </si>
  <si>
    <t>Minimum [Member] | Collateral Based Measurements [Member] | Impaired Loans [Member]</t>
  </si>
  <si>
    <t>Maximum [Member] | Appraisals [Member] | Real Estate [Member]</t>
  </si>
  <si>
    <t>59.00%</t>
  </si>
  <si>
    <t>Maximum [Member] | Collateral Based Measurements [Member] | Impaired Loans [Member]</t>
  </si>
  <si>
    <t>Weighted Average [Member] | Appraisals [Member] | Real Estate [Member]</t>
  </si>
  <si>
    <t>2.15%</t>
  </si>
  <si>
    <t>Weighted Average [Member] | Collateral Based Measurements [Member] | Impaired Loans [Member]</t>
  </si>
  <si>
    <t>24.45%</t>
  </si>
  <si>
    <t>Note 19 - Employee and Director Benefit Plans (Details) - USD ($)</t>
  </si>
  <si>
    <t>Note 19 - Employee and Director Benefit Plans (Details) [Line Items]</t>
  </si>
  <si>
    <t>Defined Contribution Plan, Cost Recognized</t>
  </si>
  <si>
    <t>Deferred Compensation Liability, Current and Noncurrent</t>
  </si>
  <si>
    <t>Cash Surrender Value of Life Insurance</t>
  </si>
  <si>
    <t>Proceeds from Life Insurance Policies</t>
  </si>
  <si>
    <t>Noninterest Income</t>
  </si>
  <si>
    <t>Split Dollar Life Insurance Policy Amount</t>
  </si>
  <si>
    <t>Shares Held in Employee Stock Option Plan, Allocated (in Shares)</t>
  </si>
  <si>
    <t>Share-based Compensation Arrangement by Share-based Payment Award, Expiration Period</t>
  </si>
  <si>
    <t>Share-based Compensation, Shares Authorized under Stock Option Plans, Exercise Price Range, Lower Range Limit (in Dollars per share)</t>
  </si>
  <si>
    <t>Share-based Compensation, Shares Authorized under Stock Option Plans, Exercise Price Range, Upper Range Limit (in Dollars per share)</t>
  </si>
  <si>
    <t>Share-based Compensation Arrangement by Share-based Payment Award, Options, Outstanding, Weighted Average Exercise Price (in Dollars per share)</t>
  </si>
  <si>
    <t>Share-based Compensation Arrangement by Share-based Payment Award, Award Vesting Period</t>
  </si>
  <si>
    <t>Share-based Compensation Arrangement by Share-based Payment Award, Options, Grants in Period, Gross (in Shares)</t>
  </si>
  <si>
    <t>Share-based Compensation Arrangement by Share-based Payment Award, Options, Grants in Period, Weighted Average Grant Date Fair Value (in Dollars per share)</t>
  </si>
  <si>
    <t>Share-based Compensation Arrangement by Share-based Payment Award, Options, Vested in Period, Fair Value</t>
  </si>
  <si>
    <t>Allocated Share-based Compensation Expense</t>
  </si>
  <si>
    <t>Deferred Compensation Until Retirement or Separation of Employment [Member]</t>
  </si>
  <si>
    <t>DeferredCompensationPlan, Interest Accrual Rate</t>
  </si>
  <si>
    <t>3.50%</t>
  </si>
  <si>
    <t>Postretirement Life Insurance [Member]</t>
  </si>
  <si>
    <t>Maximum Amount for 100 Percent Matching Contributions [Member]</t>
  </si>
  <si>
    <t>Defined Contribution Plan, Employer Matching Contribution, Percent of Employees' Gross Pay</t>
  </si>
  <si>
    <t>Matching Amount for Three Percent of Annual Salary [Member]</t>
  </si>
  <si>
    <t>Defined Contribution Plan, Maximum Annual Contributions Per Employee, Percent</t>
  </si>
  <si>
    <t>3.00%</t>
  </si>
  <si>
    <t>Matching Amount for Four Percent to Six Percent of Annual Salary [Member]</t>
  </si>
  <si>
    <t>50.00%</t>
  </si>
  <si>
    <t>Minimum Amount for Matching at Fifty Percent [Member]</t>
  </si>
  <si>
    <t>Maximum Amount for Matching at Fifty Percent [Member]</t>
  </si>
  <si>
    <t>Profit Sharing 401K Plan [Member]</t>
  </si>
  <si>
    <t>Share-based Compensation Arrangement by Share-based Payment Award, Equity Instruments Other than Options, Nonvested, Number (in Shares)</t>
  </si>
  <si>
    <t>Share-based Compensation Arrangement by Share-based Payment Award, Equity Instruments Other than Options, Forfeited in Period (in Shares)</t>
  </si>
  <si>
    <t>Share-based Compensation Arrangement by Share-based Payment Award, Equity Instruments Other than Options, Grants in Period (in Shares)</t>
  </si>
  <si>
    <t>Share-based Compensation Arrangement by Share-based Payment Award, Equity Instruments Other than Options, Grants in Period, Weighted Average Grant Date Fair Value (in Dollars per share)</t>
  </si>
  <si>
    <t>Employee Service Share-based Compensation, Nonvested Awards, Compensation Cost Not yet Recognized</t>
  </si>
  <si>
    <t>Employee Service Share-based Compensation, Nonvested Awards, Compensation Cost Not yet Recognized, Period for Recognition</t>
  </si>
  <si>
    <t>1 year 7 days</t>
  </si>
  <si>
    <t>317 days</t>
  </si>
  <si>
    <t>Performance Shares [Member]</t>
  </si>
  <si>
    <t>Share-based Compensation Arrangement by Share-based Payment Award, Non-Option Equity Instruments, Outstanding, Number (in Shares)</t>
  </si>
  <si>
    <t>Share-based Compensation Arrangement by Share-based Payment Award, Options, Outstanding, Number (in Shares)</t>
  </si>
  <si>
    <t>262 days</t>
  </si>
  <si>
    <t>1 year 25 days</t>
  </si>
  <si>
    <t>Insurance Settlement [Member]</t>
  </si>
  <si>
    <t>Park Sterling Bank 2010 Stock Option Plan [Member]</t>
  </si>
  <si>
    <t>Share-based Compensation Arrangement by Share-based Payment Award, Number of Shares Authorized (in Shares)</t>
  </si>
  <si>
    <t>Share-based Compensation Arrangement by Share-based Payment Award, Number of Shares Available for Grant (in Shares)</t>
  </si>
  <si>
    <t>The 2006 Option Plans for Directors and Employees [Member]</t>
  </si>
  <si>
    <t>Park Sterling Corporation 2010 Long-Term Incentive Plan [Member]</t>
  </si>
  <si>
    <t>Park Sterling Corporation 2010 Long-Term Incentive Plan [Member] | Restricted Stock [Member]</t>
  </si>
  <si>
    <t>Long Term Incentive Plan 2014 [Member]</t>
  </si>
  <si>
    <t>Long Term Incentive Plan 2014 [Member] | Restricted Stock [Member]</t>
  </si>
  <si>
    <t>Citizens South Banking Corporation 2008 Equity Incentive Plan [Member]</t>
  </si>
  <si>
    <t>Citizen South Bank Corporation 1999 Stock Option Plan [Member]</t>
  </si>
  <si>
    <t>Base Rate [Member] | Deferred Compensation Until Retirement or Separation of Employment [Member]</t>
  </si>
  <si>
    <t>Share-based Compensation Award, Tranche One [Member]</t>
  </si>
  <si>
    <t>Stock Price Performance Threshold for Vesting Percentage of Offer Price</t>
  </si>
  <si>
    <t>Stock Price Performance Threshold for Vesting (in Dollars per share)</t>
  </si>
  <si>
    <t>Share-based Compensation Award, Tranche Two [Member]</t>
  </si>
  <si>
    <t>140.00%</t>
  </si>
  <si>
    <t>Share-based Compensation Award, Tranche Three [Member]</t>
  </si>
  <si>
    <t>160.00%</t>
  </si>
  <si>
    <t>Note 19 - Employee and Director Benefit Plans (Details) - Assumptions in Estimating Option Values - USD ($) $ / shares in Units, $ in Thousands</t>
  </si>
  <si>
    <t>Note 19 - Employee and Director Benefit Plans (Details) - Assumptions in Estimating Option Values [Line Items]</t>
  </si>
  <si>
    <t>Weighted average exercise price, oustanding</t>
  </si>
  <si>
    <t>Options granted</t>
  </si>
  <si>
    <t>Non-vested options granted</t>
  </si>
  <si>
    <t>Options exercised</t>
  </si>
  <si>
    <t>Number outstanding</t>
  </si>
  <si>
    <t>Non-vested options, outstanding</t>
  </si>
  <si>
    <t>Non-vested options, weighted average exercise price</t>
  </si>
  <si>
    <t>Weighted average contractual term</t>
  </si>
  <si>
    <t>3 years 266 days</t>
  </si>
  <si>
    <t>4 years 251 days</t>
  </si>
  <si>
    <t>5 years 237 days</t>
  </si>
  <si>
    <t>5 years 98 days</t>
  </si>
  <si>
    <t>Intrinsic value</t>
  </si>
  <si>
    <t>Weighted average exercise price, options granted</t>
  </si>
  <si>
    <t>Non-vested options granted, weighted average exercise price</t>
  </si>
  <si>
    <t>Weighted average exercise price, options exercised</t>
  </si>
  <si>
    <t>Expired and forfeited</t>
  </si>
  <si>
    <t>Weighted average exercise price, expired and forfeited</t>
  </si>
  <si>
    <t>Non-vested options expired and forfeited</t>
  </si>
  <si>
    <t>Non-vested options expired and forfeited, weighted average exercise price</t>
  </si>
  <si>
    <t>Options vested</t>
  </si>
  <si>
    <t>Options vested, weighted average exercise price</t>
  </si>
  <si>
    <t>Exercisable at December 31, 2015</t>
  </si>
  <si>
    <t>3 years 259 days</t>
  </si>
  <si>
    <t>Note 19 - Employee and Director Benefit Plans (Details) - Restricted Share Activity - Restricted Stock [Member] - USD ($) $ / shares in Units, $ in Thousands</t>
  </si>
  <si>
    <t>Note 19 - Employee and Director Benefit Plans (Details) - Restricted Share Activity [Line Items]</t>
  </si>
  <si>
    <t>Number outstanding (in Shares)</t>
  </si>
  <si>
    <t>Weighted average grant date fair value, outstanding (in Dollars per share)</t>
  </si>
  <si>
    <t>Aggregate intrinsic value, outstanding</t>
  </si>
  <si>
    <t>Restricted shares granted (in Shares)</t>
  </si>
  <si>
    <t>Weighted average grant date fair value, restricted shares granted (in Dollars per share)</t>
  </si>
  <si>
    <t>Aggregate intrinsic value, restricted shares granted</t>
  </si>
  <si>
    <t>Expired and forfeited (in Shares)</t>
  </si>
  <si>
    <t>Weighted average grant date fair value, expired and forfeited (in Dollars per share)</t>
  </si>
  <si>
    <t>Aggregate intrinsic value, expired and forfeited</t>
  </si>
  <si>
    <t>Restricted shares vested (in Shares)</t>
  </si>
  <si>
    <t>Weighted average grant date fair value, restricted shares vested (in Dollars per share)</t>
  </si>
  <si>
    <t>Aggregate intrinsic value, restricted shares vested</t>
  </si>
  <si>
    <t>Change in intrinsic value of stock price based performance grants</t>
  </si>
  <si>
    <t>Note 19 - Employee and Director Benefit Plans (Details) - Stock Option Activiy</t>
  </si>
  <si>
    <t>Note 19 - Employee and Director Benefit Plans (Details) - Stock Option Activiy [Line Items]</t>
  </si>
  <si>
    <t>Expected dividend yield</t>
  </si>
  <si>
    <t>Risk-free interest rate</t>
  </si>
  <si>
    <t>2.22%</t>
  </si>
  <si>
    <t>Expected life (years)</t>
  </si>
  <si>
    <t>Weighted-average volatility</t>
  </si>
  <si>
    <t>38.60%</t>
  </si>
  <si>
    <t>39.00%</t>
  </si>
  <si>
    <t>Note 20 - Summarized Quarterly Information (Unaudited) (Details) - Selected Quarterly Information - USD ($) $ / shares in Units, $ in Thousands</t>
  </si>
  <si>
    <t>Selected Quarterly Information [Abstract]</t>
  </si>
  <si>
    <t>Net interest income after provision</t>
  </si>
  <si>
    <t>Income before taxes</t>
  </si>
  <si>
    <t>Note 21 - Park Sterling Corporation (Parent Company Only) (Details) - Condensed Balance Sheets - USD ($) $ in Thousands</t>
  </si>
  <si>
    <t>LIABILITIES AND SHAREHOLDERS' EQUITY</t>
  </si>
  <si>
    <t>Common stock</t>
  </si>
  <si>
    <t>Parent Company [Member]</t>
  </si>
  <si>
    <t>Investment in banking subsidiary</t>
  </si>
  <si>
    <t>Senior unsecured term loan</t>
  </si>
  <si>
    <t>Note 21 - Park Sterling Corporation (Parent Company Only) (Details) - Condensed Statements of Income - USD ($) $ in Thousands</t>
  </si>
  <si>
    <t>Income</t>
  </si>
  <si>
    <t>Other interest income</t>
  </si>
  <si>
    <t>Gain (loss) on sale of securities available-for-sale</t>
  </si>
  <si>
    <t>Expense</t>
  </si>
  <si>
    <t>Other operating expense</t>
  </si>
  <si>
    <t>Loss before income taxes and equity in undistributed earnings of subsidiary</t>
  </si>
  <si>
    <t>Other income</t>
  </si>
  <si>
    <t>Total income</t>
  </si>
  <si>
    <t>Total expense</t>
  </si>
  <si>
    <t>Net loss before equity in undistributed earnings of subsidiary</t>
  </si>
  <si>
    <t>Equity in undistributed earnings of subsidiary</t>
  </si>
  <si>
    <t>Note 21 - Park Sterling Corporation (Parent Company Only) (Details) - Condensed Statements of Cash Flow - USD ($) $ in Thousands</t>
  </si>
  <si>
    <t>Adjustments to reconcile net income to net cash provided by (used for) operating activities:</t>
  </si>
  <si>
    <t>Amortization (accretion) of investment securities available-for-sale</t>
  </si>
  <si>
    <t>Loss on disposal of premises and equipment</t>
  </si>
  <si>
    <t>Net (gains) losses on sales of investment securities available-for-sale</t>
  </si>
  <si>
    <t>Increase in accrued interest payable</t>
  </si>
  <si>
    <t>Net cash used for operating activities</t>
  </si>
  <si>
    <t>Acquisition of Provident Community</t>
  </si>
  <si>
    <t>Net cash provided by (used for) investing activities</t>
  </si>
  <si>
    <t>Purchase of common stock</t>
  </si>
  <si>
    <t>Proceeds from exercise of stock options</t>
  </si>
  <si>
    <t>Net cash provided by (used for) financing activities</t>
  </si>
  <si>
    <t>Equity in undistributed earnings in banking subsidiary</t>
  </si>
  <si>
    <t>Increase (decrease) in other liabilities</t>
  </si>
  <si>
    <t>Proceeds from the issuance of senior unsecured term loan</t>
  </si>
  <si>
    <t>Dividend from banking subsidiary</t>
  </si>
  <si>
    <t>Note 22 - Subsequent Event (Details) - USD ($) $ / shares in Units, $ in Millions</t>
  </si>
  <si>
    <t>Jan. 28, 2016</t>
  </si>
  <si>
    <t>Subsequent Event [Member]</t>
  </si>
  <si>
    <t>Note 22 - Subsequent Event (Details) [Line Items]</t>
  </si>
  <si>
    <t>Common Stock, Dividends, Per Share, Declared</t>
  </si>
  <si>
    <t>Business Acquisition, Share Price</t>
  </si>
  <si>
    <t>Business Combination, Consideration Transferred</t>
  </si>
  <si>
    <t>Business Combination, Recognized Identifiable Assets Acquired and Liabilities Assumed, Assets</t>
  </si>
  <si>
    <t>Business Combination, Recognized Identifiable Assets Acquired and Liabilities Assumed, Liabilities</t>
  </si>
  <si>
    <t>Business Acquisition, Consideration Transferred, Shareholders, Cash Per Share</t>
  </si>
  <si>
    <t>Business Acquisition, Consideration Transferred, Shareholders, Number of Shares Per Share</t>
  </si>
  <si>
    <t>Business Acquisition, Consideration Transferred, Warrant Holders, Cash Per Share</t>
  </si>
  <si>
    <t>Business Acquisition, Consideration Transferred, Warrant Holders, Number of Shares Per Share</t>
  </si>
  <si>
    <t>Business Acquisition, Equity Interest Issued or Issuable, Number of Shares</t>
  </si>
</sst>
</file>

<file path=xl/styles.xml><?xml version="1.0" encoding="utf-8"?>
<styleSheet xmlns="http://schemas.openxmlformats.org/spreadsheetml/2006/main">
  <numFmts count="6">
    <numFmt formatCode="_(&quot;$ &quot;#,##0_);_(&quot;$ &quot;(#,##0)" numFmtId="165"/>
    <numFmt formatCode="_(&quot;$ &quot;#,##0.00_);_(&quot;$ &quot;(#,##0.00)" numFmtId="166"/>
    <numFmt formatCode="#,##0.0000_);(#,##0.0000)" numFmtId="167"/>
    <numFmt formatCode="#,##0.00000_);(#,##0.0000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sharedStrings.xml" Type="http://schemas.openxmlformats.org/officeDocument/2006/relationships/sharedStrings"/><ns0:Relationship Id="rId122" Target="styles.xml" Type="http://schemas.openxmlformats.org/officeDocument/2006/relationships/styles"/><ns0:Relationship Id="rId1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C8" s="6" t="n">
        <v>53061716</v>
      </c>
    </row>
    <row r="9" spans="1:4">
      <c r="A9" s="4" t="s">
        <v>15</v>
      </c>
      <c r="D9" s="7" t="n">
        <v>296124537</v>
      </c>
    </row>
    <row r="10" spans="1:4">
      <c r="A10" s="4" t="s">
        <v>16</v>
      </c>
      <c r="B10" s="4" t="s">
        <v>17</v>
      </c>
    </row>
    <row r="11" spans="1:4">
      <c r="A11" s="4" t="s">
        <v>18</v>
      </c>
      <c r="B11" s="6" t="n">
        <v>1507277</v>
      </c>
    </row>
    <row r="12" spans="1:4">
      <c r="A12" s="4" t="s">
        <v>19</v>
      </c>
      <c r="B12" s="4" t="s">
        <v>20</v>
      </c>
    </row>
    <row r="13" spans="1:4">
      <c r="A13" s="4" t="s">
        <v>21</v>
      </c>
      <c r="B13" s="4" t="s">
        <v>22</v>
      </c>
    </row>
    <row r="14" spans="1:4">
      <c r="A14" s="4" t="s">
        <v>23</v>
      </c>
      <c r="B14" s="4" t="s">
        <v>24</v>
      </c>
    </row>
    <row r="15" spans="1:4">
      <c r="A15" s="4" t="s">
        <v>25</v>
      </c>
      <c r="B15" s="4" t="s">
        <v>22</v>
      </c>
    </row>
    <row r="16" spans="1:4">
      <c r="A16" s="4" t="s">
        <v>26</v>
      </c>
      <c r="B16" s="4" t="s">
        <v>27</v>
      </c>
    </row>
    <row r="17" spans="1:4">
      <c r="A17" s="4" t="s">
        <v>28</v>
      </c>
      <c r="B17" s="6" t="n">
        <v>2015</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G56"/>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21"/>
    <col customWidth="1" max="6" min="6" width="21"/>
    <col customWidth="1" max="7" min="7" width="21"/>
  </cols>
  <sheetData>
    <row r="1" spans="1:7">
      <c r="A1" s="1" t="s">
        <v>1409</v>
      </c>
      <c r="B1" s="2" t="s">
        <v>1410</v>
      </c>
      <c r="C1" s="2" t="s">
        <v>1411</v>
      </c>
      <c r="D1" s="2" t="s">
        <v>684</v>
      </c>
      <c r="E1" s="2" t="s">
        <v>1412</v>
      </c>
      <c r="F1" s="2" t="s">
        <v>522</v>
      </c>
      <c r="G1" s="2" t="s">
        <v>526</v>
      </c>
    </row>
    <row r="2" spans="1:7">
      <c r="A2" s="3" t="s">
        <v>1413</v>
      </c>
    </row>
    <row r="3" spans="1:7">
      <c r="A3" s="4" t="s">
        <v>1414</v>
      </c>
      <c r="F3" s="7" t="n">
        <v>289584</v>
      </c>
      <c r="G3" s="7" t="n">
        <v>165370</v>
      </c>
    </row>
    <row r="4" spans="1:7">
      <c r="A4" s="4" t="s">
        <v>1415</v>
      </c>
      <c r="F4" s="6" t="n">
        <v>10500</v>
      </c>
      <c r="G4" s="6" t="n">
        <v>6700</v>
      </c>
    </row>
    <row r="5" spans="1:7">
      <c r="A5" s="4" t="s">
        <v>1416</v>
      </c>
    </row>
    <row r="6" spans="1:7">
      <c r="A6" s="3" t="s">
        <v>1413</v>
      </c>
    </row>
    <row r="7" spans="1:7">
      <c r="A7" s="4" t="s">
        <v>1414</v>
      </c>
      <c r="F7" s="6" t="n">
        <v>196466</v>
      </c>
      <c r="G7" s="6" t="n">
        <v>70578</v>
      </c>
    </row>
    <row r="8" spans="1:7">
      <c r="A8" s="4" t="s">
        <v>1417</v>
      </c>
    </row>
    <row r="9" spans="1:7">
      <c r="A9" s="3" t="s">
        <v>1413</v>
      </c>
    </row>
    <row r="10" spans="1:7">
      <c r="A10" s="4" t="s">
        <v>1418</v>
      </c>
      <c r="E10" s="7" t="n">
        <v>20000</v>
      </c>
    </row>
    <row r="11" spans="1:7">
      <c r="A11" s="4" t="s">
        <v>1419</v>
      </c>
      <c r="E11" s="4" t="s">
        <v>562</v>
      </c>
    </row>
    <row r="12" spans="1:7">
      <c r="A12" s="4" t="s">
        <v>1420</v>
      </c>
      <c r="E12" s="4" t="s">
        <v>1061</v>
      </c>
    </row>
    <row r="13" spans="1:7">
      <c r="A13" s="4" t="s">
        <v>1421</v>
      </c>
      <c r="E13" s="4" t="s">
        <v>1422</v>
      </c>
    </row>
    <row r="14" spans="1:7">
      <c r="A14" s="4" t="s">
        <v>1423</v>
      </c>
      <c r="F14" s="6" t="n">
        <v>2400</v>
      </c>
      <c r="G14" s="7" t="n">
        <v>1500</v>
      </c>
    </row>
    <row r="15" spans="1:7">
      <c r="A15" s="4" t="s">
        <v>1424</v>
      </c>
      <c r="D15" s="6" t="n">
        <v>3</v>
      </c>
      <c r="G15" s="6" t="n">
        <v>7</v>
      </c>
    </row>
    <row r="16" spans="1:7">
      <c r="A16" s="4" t="s">
        <v>1414</v>
      </c>
      <c r="D16" s="7" t="n">
        <v>50000</v>
      </c>
      <c r="F16" s="6" t="n">
        <v>97600</v>
      </c>
      <c r="G16" s="7" t="n">
        <v>35300</v>
      </c>
    </row>
    <row r="17" spans="1:7">
      <c r="A17" s="4" t="s">
        <v>1425</v>
      </c>
    </row>
    <row r="18" spans="1:7">
      <c r="A18" s="3" t="s">
        <v>1413</v>
      </c>
    </row>
    <row r="19" spans="1:7">
      <c r="A19" s="4" t="s">
        <v>1420</v>
      </c>
      <c r="D19" s="4" t="s">
        <v>1061</v>
      </c>
    </row>
    <row r="20" spans="1:7">
      <c r="A20" s="4" t="s">
        <v>1421</v>
      </c>
      <c r="D20" s="4" t="s">
        <v>1426</v>
      </c>
    </row>
    <row r="21" spans="1:7">
      <c r="A21" s="4" t="s">
        <v>1414</v>
      </c>
      <c r="D21" s="7" t="n">
        <v>12500</v>
      </c>
    </row>
    <row r="22" spans="1:7">
      <c r="A22" s="4" t="s">
        <v>1427</v>
      </c>
    </row>
    <row r="23" spans="1:7">
      <c r="A23" s="3" t="s">
        <v>1413</v>
      </c>
    </row>
    <row r="24" spans="1:7">
      <c r="A24" s="4" t="s">
        <v>1420</v>
      </c>
      <c r="D24" s="4" t="s">
        <v>544</v>
      </c>
    </row>
    <row r="25" spans="1:7">
      <c r="A25" s="4" t="s">
        <v>1421</v>
      </c>
      <c r="D25" s="4" t="s">
        <v>1428</v>
      </c>
    </row>
    <row r="26" spans="1:7">
      <c r="A26" s="4" t="s">
        <v>1414</v>
      </c>
      <c r="D26" s="7" t="n">
        <v>12500</v>
      </c>
    </row>
    <row r="27" spans="1:7">
      <c r="A27" s="4" t="s">
        <v>1429</v>
      </c>
    </row>
    <row r="28" spans="1:7">
      <c r="A28" s="3" t="s">
        <v>1413</v>
      </c>
    </row>
    <row r="29" spans="1:7">
      <c r="A29" s="4" t="s">
        <v>1420</v>
      </c>
      <c r="D29" s="4" t="s">
        <v>1331</v>
      </c>
    </row>
    <row r="30" spans="1:7">
      <c r="A30" s="4" t="s">
        <v>1421</v>
      </c>
      <c r="D30" s="4" t="s">
        <v>1430</v>
      </c>
    </row>
    <row r="31" spans="1:7">
      <c r="A31" s="4" t="s">
        <v>1414</v>
      </c>
      <c r="D31" s="7" t="n">
        <v>25000</v>
      </c>
    </row>
    <row r="32" spans="1:7">
      <c r="A32" s="4" t="s">
        <v>1431</v>
      </c>
    </row>
    <row r="33" spans="1:7">
      <c r="A33" s="3" t="s">
        <v>1413</v>
      </c>
    </row>
    <row r="34" spans="1:7">
      <c r="A34" s="4" t="s">
        <v>1432</v>
      </c>
      <c r="B34" s="7" t="n">
        <v>25000</v>
      </c>
    </row>
    <row r="35" spans="1:7">
      <c r="A35" s="4" t="s">
        <v>1433</v>
      </c>
      <c r="B35" s="7" t="n">
        <v>1900</v>
      </c>
    </row>
    <row r="36" spans="1:7">
      <c r="A36" s="4" t="s">
        <v>1434</v>
      </c>
      <c r="C36" s="4" t="s">
        <v>1435</v>
      </c>
    </row>
    <row r="37" spans="1:7">
      <c r="A37" s="4" t="s">
        <v>1436</v>
      </c>
    </row>
    <row r="38" spans="1:7">
      <c r="A38" s="3" t="s">
        <v>1413</v>
      </c>
    </row>
    <row r="39" spans="1:7">
      <c r="A39" s="4" t="s">
        <v>1418</v>
      </c>
      <c r="F39" s="6" t="n">
        <v>23100</v>
      </c>
      <c r="G39" s="6" t="n">
        <v>26100</v>
      </c>
    </row>
    <row r="40" spans="1:7">
      <c r="A40" s="4" t="s">
        <v>1437</v>
      </c>
    </row>
    <row r="41" spans="1:7">
      <c r="A41" s="3" t="s">
        <v>1413</v>
      </c>
    </row>
    <row r="42" spans="1:7">
      <c r="A42" s="4" t="s">
        <v>1438</v>
      </c>
      <c r="F42" s="6" t="n">
        <v>2900</v>
      </c>
      <c r="G42" s="6" t="n">
        <v>1200</v>
      </c>
    </row>
    <row r="43" spans="1:7">
      <c r="A43" s="4" t="s">
        <v>1439</v>
      </c>
    </row>
    <row r="44" spans="1:7">
      <c r="A44" s="3" t="s">
        <v>1413</v>
      </c>
    </row>
    <row r="45" spans="1:7">
      <c r="A45" s="4" t="s">
        <v>1440</v>
      </c>
      <c r="G45" s="6" t="n">
        <v>1200</v>
      </c>
    </row>
    <row r="46" spans="1:7">
      <c r="A46" s="4" t="s">
        <v>1441</v>
      </c>
    </row>
    <row r="47" spans="1:7">
      <c r="A47" s="3" t="s">
        <v>1413</v>
      </c>
    </row>
    <row r="48" spans="1:7">
      <c r="A48" s="4" t="s">
        <v>1423</v>
      </c>
      <c r="F48" s="6" t="n">
        <v>19</v>
      </c>
    </row>
    <row r="49" spans="1:7">
      <c r="A49" s="4" t="s">
        <v>1414</v>
      </c>
      <c r="F49" s="6" t="n">
        <v>662</v>
      </c>
    </row>
    <row r="50" spans="1:7">
      <c r="A50" s="4" t="s">
        <v>1442</v>
      </c>
    </row>
    <row r="51" spans="1:7">
      <c r="A51" s="3" t="s">
        <v>1413</v>
      </c>
    </row>
    <row r="52" spans="1:7">
      <c r="A52" s="4" t="s">
        <v>1414</v>
      </c>
      <c r="F52" s="6" t="n">
        <v>662</v>
      </c>
    </row>
    <row r="53" spans="1:7">
      <c r="A53" s="4" t="s">
        <v>1440</v>
      </c>
      <c r="F53" s="6" t="n">
        <v>19</v>
      </c>
    </row>
    <row r="54" spans="1:7">
      <c r="A54" s="4" t="s">
        <v>1443</v>
      </c>
    </row>
    <row r="55" spans="1:7">
      <c r="A55" s="3" t="s">
        <v>1413</v>
      </c>
    </row>
    <row r="56" spans="1:7">
      <c r="A56" s="4" t="s">
        <v>1423</v>
      </c>
      <c r="F56" s="7" t="n">
        <v>1400</v>
      </c>
      <c r="G56" s="7" t="n">
        <v>939</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444</v>
      </c>
      <c r="B1" s="2" t="s">
        <v>2</v>
      </c>
      <c r="C1" s="2" t="s">
        <v>32</v>
      </c>
      <c r="D1" s="2" t="s">
        <v>83</v>
      </c>
    </row>
    <row r="2" spans="1:4">
      <c r="A2" s="3" t="s">
        <v>1445</v>
      </c>
    </row>
    <row r="3" spans="1:4">
      <c r="A3" s="4" t="s">
        <v>1446</v>
      </c>
      <c r="B3" s="7" t="n">
        <v>289584</v>
      </c>
      <c r="C3" s="7" t="n">
        <v>165370</v>
      </c>
    </row>
    <row r="4" spans="1:4">
      <c r="A4" s="4" t="s">
        <v>1447</v>
      </c>
      <c r="B4" s="6" t="n">
        <v>3193</v>
      </c>
      <c r="C4" s="6" t="n">
        <v>1154</v>
      </c>
    </row>
    <row r="5" spans="1:4">
      <c r="A5" s="4" t="s">
        <v>1448</v>
      </c>
      <c r="B5" s="6" t="n">
        <v>7325</v>
      </c>
      <c r="C5" s="6" t="n">
        <v>4008</v>
      </c>
    </row>
    <row r="6" spans="1:4">
      <c r="A6" s="4" t="s">
        <v>1416</v>
      </c>
    </row>
    <row r="7" spans="1:4">
      <c r="A7" s="3" t="s">
        <v>1445</v>
      </c>
    </row>
    <row r="8" spans="1:4">
      <c r="A8" s="4" t="s">
        <v>1446</v>
      </c>
      <c r="B8" s="6" t="n">
        <v>196466</v>
      </c>
      <c r="C8" s="6" t="n">
        <v>70578</v>
      </c>
    </row>
    <row r="9" spans="1:4">
      <c r="A9" s="4" t="s">
        <v>1447</v>
      </c>
      <c r="B9" s="6" t="n">
        <v>3193</v>
      </c>
      <c r="C9" s="6" t="n">
        <v>1154</v>
      </c>
    </row>
    <row r="10" spans="1:4">
      <c r="A10" s="4" t="s">
        <v>1448</v>
      </c>
      <c r="B10" s="6" t="n">
        <v>3193</v>
      </c>
      <c r="C10" s="6" t="n">
        <v>1154</v>
      </c>
    </row>
    <row r="11" spans="1:4">
      <c r="A11" s="4" t="s">
        <v>1449</v>
      </c>
    </row>
    <row r="12" spans="1:4">
      <c r="A12" s="3" t="s">
        <v>1445</v>
      </c>
    </row>
    <row r="13" spans="1:4">
      <c r="A13" s="4" t="s">
        <v>1446</v>
      </c>
      <c r="B13" s="6" t="n">
        <v>662</v>
      </c>
    </row>
    <row r="14" spans="1:4">
      <c r="A14" s="4" t="s">
        <v>1448</v>
      </c>
      <c r="B14" s="6" t="n">
        <v>19</v>
      </c>
    </row>
    <row r="15" spans="1:4">
      <c r="A15" s="4" t="s">
        <v>1450</v>
      </c>
    </row>
    <row r="16" spans="1:4">
      <c r="A16" s="3" t="s">
        <v>1445</v>
      </c>
    </row>
    <row r="17" spans="1:4">
      <c r="A17" s="4" t="s">
        <v>1446</v>
      </c>
      <c r="B17" s="6" t="n">
        <v>662</v>
      </c>
    </row>
    <row r="18" spans="1:4">
      <c r="A18" s="4" t="s">
        <v>1447</v>
      </c>
      <c r="B18" s="6" t="n">
        <v>19</v>
      </c>
    </row>
    <row r="19" spans="1:4">
      <c r="A19" s="4" t="s">
        <v>1417</v>
      </c>
    </row>
    <row r="20" spans="1:4">
      <c r="A20" s="3" t="s">
        <v>1445</v>
      </c>
    </row>
    <row r="21" spans="1:4">
      <c r="A21" s="4" t="s">
        <v>1446</v>
      </c>
      <c r="B21" s="6" t="n">
        <v>97600</v>
      </c>
      <c r="C21" s="6" t="n">
        <v>35300</v>
      </c>
      <c r="D21" s="7" t="n">
        <v>50000</v>
      </c>
    </row>
    <row r="22" spans="1:4">
      <c r="A22" s="4" t="s">
        <v>1451</v>
      </c>
    </row>
    <row r="23" spans="1:4">
      <c r="A23" s="3" t="s">
        <v>1445</v>
      </c>
    </row>
    <row r="24" spans="1:4">
      <c r="A24" s="4" t="s">
        <v>1446</v>
      </c>
      <c r="B24" s="6" t="n">
        <v>70000</v>
      </c>
      <c r="C24" s="6" t="n">
        <v>70000</v>
      </c>
    </row>
    <row r="25" spans="1:4">
      <c r="A25" s="4" t="s">
        <v>1448</v>
      </c>
      <c r="B25" s="6" t="n">
        <v>3788</v>
      </c>
      <c r="C25" s="6" t="n">
        <v>2414</v>
      </c>
    </row>
    <row r="26" spans="1:4">
      <c r="A26" s="4" t="s">
        <v>1452</v>
      </c>
    </row>
    <row r="27" spans="1:4">
      <c r="A27" s="3" t="s">
        <v>1445</v>
      </c>
    </row>
    <row r="28" spans="1:4">
      <c r="A28" s="4" t="s">
        <v>1446</v>
      </c>
      <c r="B28" s="6" t="n">
        <v>23118</v>
      </c>
      <c r="C28" s="6" t="n">
        <v>24792</v>
      </c>
    </row>
    <row r="29" spans="1:4">
      <c r="A29" s="4" t="s">
        <v>1448</v>
      </c>
      <c r="B29" s="6" t="n">
        <v>344</v>
      </c>
      <c r="C29" s="6" t="n">
        <v>440</v>
      </c>
    </row>
    <row r="30" spans="1:4">
      <c r="A30" s="4" t="s">
        <v>1453</v>
      </c>
    </row>
    <row r="31" spans="1:4">
      <c r="A31" s="3" t="s">
        <v>1445</v>
      </c>
    </row>
    <row r="32" spans="1:4">
      <c r="A32" s="4" t="s">
        <v>1446</v>
      </c>
      <c r="B32" s="6" t="n">
        <v>97571</v>
      </c>
      <c r="C32" s="6" t="n">
        <v>35289</v>
      </c>
    </row>
    <row r="33" spans="1:4">
      <c r="A33" s="4" t="s">
        <v>1448</v>
      </c>
      <c r="B33" s="6" t="n">
        <v>3174</v>
      </c>
      <c r="C33" s="6" t="n">
        <v>1154</v>
      </c>
    </row>
    <row r="34" spans="1:4">
      <c r="A34" s="4" t="s">
        <v>1454</v>
      </c>
    </row>
    <row r="35" spans="1:4">
      <c r="A35" s="3" t="s">
        <v>1445</v>
      </c>
    </row>
    <row r="36" spans="1:4">
      <c r="A36" s="4" t="s">
        <v>1446</v>
      </c>
      <c r="B36" s="6" t="n">
        <v>97571</v>
      </c>
      <c r="C36" s="6" t="n">
        <v>35289</v>
      </c>
    </row>
    <row r="37" spans="1:4">
      <c r="A37" s="4" t="s">
        <v>1447</v>
      </c>
      <c r="B37" s="7" t="n">
        <v>3174</v>
      </c>
      <c r="C37" s="7" t="n">
        <v>1154</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55</v>
      </c>
      <c r="B1" s="2" t="s">
        <v>1</v>
      </c>
    </row>
    <row r="2" spans="1:4">
      <c r="B2" s="2" t="s">
        <v>2</v>
      </c>
      <c r="C2" s="2" t="s">
        <v>32</v>
      </c>
      <c r="D2" s="2" t="s">
        <v>83</v>
      </c>
    </row>
    <row r="3" spans="1:4">
      <c r="A3" s="3" t="s">
        <v>1456</v>
      </c>
    </row>
    <row r="4" spans="1:4">
      <c r="A4" s="4" t="s">
        <v>1457</v>
      </c>
      <c r="B4" s="7" t="n">
        <v>-533</v>
      </c>
      <c r="C4" s="7" t="n">
        <v>-339</v>
      </c>
      <c r="D4" s="7" t="n">
        <v>-175</v>
      </c>
    </row>
    <row r="5" spans="1:4">
      <c r="A5" s="4" t="s">
        <v>1458</v>
      </c>
    </row>
    <row r="6" spans="1:4">
      <c r="A6" s="3" t="s">
        <v>1445</v>
      </c>
    </row>
    <row r="7" spans="1:4">
      <c r="A7" s="4" t="s">
        <v>1456</v>
      </c>
      <c r="B7" s="6" t="n">
        <v>-1788</v>
      </c>
      <c r="C7" s="6" t="n">
        <v>-3381</v>
      </c>
      <c r="D7" s="6" t="n">
        <v>545</v>
      </c>
    </row>
    <row r="8" spans="1:4">
      <c r="A8" s="4" t="s">
        <v>1456</v>
      </c>
      <c r="B8" s="6" t="n">
        <v>414</v>
      </c>
      <c r="C8" s="6" t="n">
        <v>422</v>
      </c>
    </row>
    <row r="9" spans="1:4">
      <c r="A9" s="4" t="s">
        <v>1459</v>
      </c>
    </row>
    <row r="10" spans="1:4">
      <c r="A10" s="3" t="s">
        <v>1456</v>
      </c>
    </row>
    <row r="11" spans="1:4">
      <c r="A11" s="4" t="s">
        <v>1457</v>
      </c>
      <c r="B11" s="6" t="n">
        <v>-399</v>
      </c>
      <c r="C11" s="6" t="n">
        <v>-261</v>
      </c>
      <c r="D11" s="7" t="n">
        <v>-175</v>
      </c>
    </row>
    <row r="12" spans="1:4">
      <c r="A12" s="4" t="s">
        <v>1460</v>
      </c>
    </row>
    <row r="13" spans="1:4">
      <c r="A13" s="3" t="s">
        <v>1456</v>
      </c>
    </row>
    <row r="14" spans="1:4">
      <c r="A14" s="4" t="s">
        <v>1457</v>
      </c>
      <c r="B14" s="7" t="n">
        <v>-134</v>
      </c>
      <c r="C14" s="7" t="n">
        <v>-7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61</v>
      </c>
      <c r="B1" s="2" t="s">
        <v>1</v>
      </c>
    </row>
    <row r="2" spans="1:4">
      <c r="B2" s="2" t="s">
        <v>2</v>
      </c>
      <c r="C2" s="2" t="s">
        <v>32</v>
      </c>
      <c r="D2" s="2" t="s">
        <v>83</v>
      </c>
    </row>
    <row r="3" spans="1:4">
      <c r="A3" s="3" t="s">
        <v>135</v>
      </c>
    </row>
    <row r="4" spans="1:4">
      <c r="A4" s="4" t="s">
        <v>136</v>
      </c>
      <c r="B4" s="7" t="n">
        <v>-1150</v>
      </c>
      <c r="C4" s="7" t="n">
        <v>10464</v>
      </c>
      <c r="D4" s="7" t="n">
        <v>-13200</v>
      </c>
    </row>
    <row r="5" spans="1:4">
      <c r="A5" s="4" t="s">
        <v>136</v>
      </c>
      <c r="B5" s="6" t="n">
        <v>-435</v>
      </c>
      <c r="C5" s="6" t="n">
        <v>3893</v>
      </c>
    </row>
    <row r="6" spans="1:4">
      <c r="A6" s="4" t="s">
        <v>136</v>
      </c>
      <c r="B6" s="6" t="n">
        <v>-715</v>
      </c>
      <c r="C6" s="6" t="n">
        <v>6571</v>
      </c>
    </row>
    <row r="7" spans="1:4">
      <c r="A7" s="4" t="s">
        <v>137</v>
      </c>
      <c r="B7" s="6" t="n">
        <v>356</v>
      </c>
      <c r="C7" s="6" t="n">
        <v>-2055</v>
      </c>
    </row>
    <row r="8" spans="1:4">
      <c r="A8" s="4" t="s">
        <v>137</v>
      </c>
      <c r="B8" s="6" t="n">
        <v>139</v>
      </c>
      <c r="C8" s="6" t="n">
        <v>-773</v>
      </c>
    </row>
    <row r="9" spans="1:4">
      <c r="A9" s="4" t="s">
        <v>137</v>
      </c>
      <c r="B9" s="6" t="n">
        <v>217</v>
      </c>
      <c r="C9" s="6" t="n">
        <v>-1282</v>
      </c>
    </row>
    <row r="10" spans="1:4">
      <c r="A10" s="4" t="s">
        <v>138</v>
      </c>
      <c r="B10" s="6" t="n">
        <v>-54</v>
      </c>
      <c r="C10" s="6" t="n">
        <v>-180</v>
      </c>
      <c r="D10" s="6" t="n">
        <v>-98</v>
      </c>
    </row>
    <row r="11" spans="1:4">
      <c r="A11" s="4" t="s">
        <v>138</v>
      </c>
      <c r="B11" s="6" t="n">
        <v>-20</v>
      </c>
      <c r="C11" s="6" t="n">
        <v>-67</v>
      </c>
    </row>
    <row r="12" spans="1:4">
      <c r="A12" s="4" t="s">
        <v>138</v>
      </c>
      <c r="B12" s="6" t="n">
        <v>-34</v>
      </c>
      <c r="C12" s="6" t="n">
        <v>-113</v>
      </c>
    </row>
    <row r="13" spans="1:4">
      <c r="A13" s="4" t="s">
        <v>139</v>
      </c>
      <c r="B13" s="6" t="n">
        <v>-848</v>
      </c>
      <c r="C13" s="6" t="n">
        <v>8229</v>
      </c>
      <c r="D13" s="6" t="n">
        <v>-13298</v>
      </c>
    </row>
    <row r="14" spans="1:4">
      <c r="A14" s="4" t="s">
        <v>139</v>
      </c>
      <c r="B14" s="6" t="n">
        <v>-316</v>
      </c>
      <c r="C14" s="6" t="n">
        <v>3053</v>
      </c>
    </row>
    <row r="15" spans="1:4">
      <c r="A15" s="4" t="s">
        <v>139</v>
      </c>
      <c r="B15" s="6" t="n">
        <v>-532</v>
      </c>
      <c r="C15" s="6" t="n">
        <v>5176</v>
      </c>
    </row>
    <row r="16" spans="1:4">
      <c r="A16" s="3" t="s">
        <v>140</v>
      </c>
    </row>
    <row r="17" spans="1:4">
      <c r="A17" s="4" t="s">
        <v>1462</v>
      </c>
      <c r="B17" s="6" t="n">
        <v>-1788</v>
      </c>
      <c r="C17" s="6" t="n">
        <v>-3381</v>
      </c>
      <c r="D17" s="6" t="n">
        <v>545</v>
      </c>
    </row>
    <row r="18" spans="1:4">
      <c r="A18" s="4" t="s">
        <v>1462</v>
      </c>
      <c r="B18" s="6" t="n">
        <v>-674</v>
      </c>
      <c r="C18" s="6" t="n">
        <v>-1269</v>
      </c>
    </row>
    <row r="19" spans="1:4">
      <c r="A19" s="4" t="s">
        <v>1462</v>
      </c>
      <c r="B19" s="6" t="n">
        <v>-1114</v>
      </c>
      <c r="C19" s="6" t="n">
        <v>-2112</v>
      </c>
    </row>
    <row r="20" spans="1:4">
      <c r="A20" s="4" t="s">
        <v>142</v>
      </c>
      <c r="B20" s="6" t="n">
        <v>414</v>
      </c>
      <c r="C20" s="6" t="n">
        <v>422</v>
      </c>
    </row>
    <row r="21" spans="1:4">
      <c r="A21" s="4" t="s">
        <v>142</v>
      </c>
      <c r="B21" s="6" t="n">
        <v>156</v>
      </c>
      <c r="C21" s="6" t="n">
        <v>159</v>
      </c>
    </row>
    <row r="22" spans="1:4">
      <c r="A22" s="4" t="s">
        <v>142</v>
      </c>
      <c r="B22" s="6" t="n">
        <v>258</v>
      </c>
      <c r="C22" s="6" t="n">
        <v>263</v>
      </c>
    </row>
    <row r="23" spans="1:4">
      <c r="A23" s="4" t="s">
        <v>143</v>
      </c>
      <c r="B23" s="6" t="n">
        <v>-1374</v>
      </c>
      <c r="C23" s="6" t="n">
        <v>-2959</v>
      </c>
      <c r="D23" s="6" t="n">
        <v>545</v>
      </c>
    </row>
    <row r="24" spans="1:4">
      <c r="A24" s="4" t="s">
        <v>143</v>
      </c>
      <c r="B24" s="6" t="n">
        <v>-518</v>
      </c>
      <c r="C24" s="6" t="n">
        <v>-1110</v>
      </c>
    </row>
    <row r="25" spans="1:4">
      <c r="A25" s="4" t="s">
        <v>143</v>
      </c>
      <c r="B25" s="6" t="n">
        <v>-856</v>
      </c>
      <c r="C25" s="6" t="n">
        <v>-1849</v>
      </c>
    </row>
    <row r="26" spans="1:4">
      <c r="A26" s="4" t="s">
        <v>1463</v>
      </c>
      <c r="B26" s="6" t="n">
        <v>-2222</v>
      </c>
      <c r="C26" s="6" t="n">
        <v>5270</v>
      </c>
      <c r="D26" s="6" t="n">
        <v>-12753</v>
      </c>
    </row>
    <row r="27" spans="1:4">
      <c r="A27" s="4" t="s">
        <v>1463</v>
      </c>
      <c r="B27" s="6" t="n">
        <v>-834</v>
      </c>
      <c r="C27" s="6" t="n">
        <v>1943</v>
      </c>
      <c r="D27" s="6" t="n">
        <v>-4753</v>
      </c>
    </row>
    <row r="28" spans="1:4">
      <c r="A28" s="4" t="s">
        <v>1463</v>
      </c>
      <c r="B28" s="7" t="n">
        <v>-1388</v>
      </c>
      <c r="C28" s="7" t="n">
        <v>3327</v>
      </c>
      <c r="D28" s="7" t="n">
        <v>-80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64</v>
      </c>
      <c r="B1" s="2" t="s">
        <v>1</v>
      </c>
    </row>
    <row r="2" spans="1:4">
      <c r="B2" s="2" t="s">
        <v>2</v>
      </c>
      <c r="C2" s="2" t="s">
        <v>32</v>
      </c>
      <c r="D2" s="2" t="s">
        <v>83</v>
      </c>
    </row>
    <row r="3" spans="1:4">
      <c r="A3" s="3" t="s">
        <v>1465</v>
      </c>
    </row>
    <row r="4" spans="1:4">
      <c r="A4" s="4" t="s">
        <v>1466</v>
      </c>
      <c r="B4" s="7" t="n">
        <v>-1475</v>
      </c>
      <c r="C4" s="7" t="n">
        <v>-4802</v>
      </c>
    </row>
    <row r="5" spans="1:4">
      <c r="A5" s="4" t="s">
        <v>1467</v>
      </c>
      <c r="B5" s="6" t="n">
        <v>-1613</v>
      </c>
      <c r="C5" s="6" t="n">
        <v>3177</v>
      </c>
    </row>
    <row r="6" spans="1:4">
      <c r="A6" s="4" t="s">
        <v>1468</v>
      </c>
      <c r="B6" s="6" t="n">
        <v>225</v>
      </c>
      <c r="C6" s="6" t="n">
        <v>150</v>
      </c>
    </row>
    <row r="7" spans="1:4">
      <c r="A7" s="4" t="s">
        <v>1469</v>
      </c>
      <c r="B7" s="6" t="n">
        <v>217</v>
      </c>
      <c r="C7" s="6" t="n">
        <v>-1282</v>
      </c>
    </row>
    <row r="8" spans="1:4">
      <c r="A8" s="4" t="s">
        <v>1470</v>
      </c>
      <c r="B8" s="6" t="n">
        <v>-1388</v>
      </c>
      <c r="C8" s="6" t="n">
        <v>3327</v>
      </c>
      <c r="D8" s="7" t="n">
        <v>-8000</v>
      </c>
    </row>
    <row r="9" spans="1:4">
      <c r="A9" s="4" t="s">
        <v>1466</v>
      </c>
      <c r="B9" s="6" t="n">
        <v>-2863</v>
      </c>
      <c r="C9" s="6" t="n">
        <v>-1475</v>
      </c>
      <c r="D9" s="6" t="n">
        <v>-4802</v>
      </c>
    </row>
    <row r="10" spans="1:4">
      <c r="A10" s="4" t="s">
        <v>1471</v>
      </c>
    </row>
    <row r="11" spans="1:4">
      <c r="A11" s="3" t="s">
        <v>1465</v>
      </c>
    </row>
    <row r="12" spans="1:4">
      <c r="A12" s="4" t="s">
        <v>1466</v>
      </c>
      <c r="B12" s="6" t="n">
        <v>1313</v>
      </c>
      <c r="C12" s="6" t="n">
        <v>-5145</v>
      </c>
    </row>
    <row r="13" spans="1:4">
      <c r="A13" s="4" t="s">
        <v>1467</v>
      </c>
      <c r="B13" s="6" t="n">
        <v>-498</v>
      </c>
      <c r="C13" s="6" t="n">
        <v>5289</v>
      </c>
    </row>
    <row r="14" spans="1:4">
      <c r="A14" s="4" t="s">
        <v>1468</v>
      </c>
      <c r="B14" s="6" t="n">
        <v>-34</v>
      </c>
      <c r="C14" s="6" t="n">
        <v>-113</v>
      </c>
    </row>
    <row r="15" spans="1:4">
      <c r="A15" s="4" t="s">
        <v>1469</v>
      </c>
      <c r="B15" s="6" t="n">
        <v>-217</v>
      </c>
      <c r="C15" s="6" t="n">
        <v>1282</v>
      </c>
    </row>
    <row r="16" spans="1:4">
      <c r="A16" s="4" t="s">
        <v>1470</v>
      </c>
      <c r="B16" s="6" t="n">
        <v>-749</v>
      </c>
      <c r="C16" s="6" t="n">
        <v>6458</v>
      </c>
    </row>
    <row r="17" spans="1:4">
      <c r="A17" s="4" t="s">
        <v>1466</v>
      </c>
      <c r="B17" s="6" t="n">
        <v>564</v>
      </c>
      <c r="C17" s="6" t="n">
        <v>1313</v>
      </c>
      <c r="D17" s="6" t="n">
        <v>-5145</v>
      </c>
    </row>
    <row r="18" spans="1:4">
      <c r="A18" s="4" t="s">
        <v>1472</v>
      </c>
    </row>
    <row r="19" spans="1:4">
      <c r="A19" s="3" t="s">
        <v>1465</v>
      </c>
    </row>
    <row r="20" spans="1:4">
      <c r="A20" s="4" t="s">
        <v>1466</v>
      </c>
      <c r="B20" s="6" t="n">
        <v>-1282</v>
      </c>
    </row>
    <row r="21" spans="1:4">
      <c r="A21" s="4" t="s">
        <v>1469</v>
      </c>
      <c r="B21" s="6" t="n">
        <v>217</v>
      </c>
      <c r="C21" s="6" t="n">
        <v>-1282</v>
      </c>
    </row>
    <row r="22" spans="1:4">
      <c r="A22" s="4" t="s">
        <v>1470</v>
      </c>
      <c r="B22" s="6" t="n">
        <v>217</v>
      </c>
      <c r="C22" s="6" t="n">
        <v>-1282</v>
      </c>
    </row>
    <row r="23" spans="1:4">
      <c r="A23" s="4" t="s">
        <v>1466</v>
      </c>
      <c r="B23" s="6" t="n">
        <v>-1065</v>
      </c>
      <c r="C23" s="6" t="n">
        <v>-1282</v>
      </c>
    </row>
    <row r="24" spans="1:4">
      <c r="A24" s="4" t="s">
        <v>1473</v>
      </c>
    </row>
    <row r="25" spans="1:4">
      <c r="A25" s="3" t="s">
        <v>1465</v>
      </c>
    </row>
    <row r="26" spans="1:4">
      <c r="A26" s="4" t="s">
        <v>1466</v>
      </c>
      <c r="B26" s="6" t="n">
        <v>-1506</v>
      </c>
      <c r="C26" s="6" t="n">
        <v>343</v>
      </c>
    </row>
    <row r="27" spans="1:4">
      <c r="A27" s="4" t="s">
        <v>1467</v>
      </c>
      <c r="B27" s="6" t="n">
        <v>-1114</v>
      </c>
      <c r="C27" s="6" t="n">
        <v>-2112</v>
      </c>
    </row>
    <row r="28" spans="1:4">
      <c r="A28" s="4" t="s">
        <v>1468</v>
      </c>
      <c r="B28" s="6" t="n">
        <v>258</v>
      </c>
      <c r="C28" s="6" t="n">
        <v>263</v>
      </c>
    </row>
    <row r="29" spans="1:4">
      <c r="A29" s="4" t="s">
        <v>1470</v>
      </c>
      <c r="B29" s="6" t="n">
        <v>-856</v>
      </c>
      <c r="C29" s="6" t="n">
        <v>-1849</v>
      </c>
    </row>
    <row r="30" spans="1:4">
      <c r="A30" s="4" t="s">
        <v>1466</v>
      </c>
      <c r="B30" s="7" t="n">
        <v>-2362</v>
      </c>
      <c r="C30" s="7" t="n">
        <v>-1506</v>
      </c>
      <c r="D30" s="7" t="n">
        <v>34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1474</v>
      </c>
      <c r="B1" s="2" t="s">
        <v>1475</v>
      </c>
      <c r="C1" s="2" t="s">
        <v>1</v>
      </c>
    </row>
    <row r="2" spans="1:5">
      <c r="B2" s="2" t="s">
        <v>1045</v>
      </c>
      <c r="C2" s="2" t="s">
        <v>2</v>
      </c>
      <c r="D2" s="2" t="s">
        <v>32</v>
      </c>
      <c r="E2" s="2" t="s">
        <v>83</v>
      </c>
    </row>
    <row r="3" spans="1:5">
      <c r="A3" s="3" t="s">
        <v>1476</v>
      </c>
    </row>
    <row r="4" spans="1:5">
      <c r="A4" s="4" t="s">
        <v>1477</v>
      </c>
      <c r="B4" s="7" t="n">
        <v>5400</v>
      </c>
      <c r="D4" s="7" t="n">
        <v>7400</v>
      </c>
    </row>
    <row r="5" spans="1:5">
      <c r="A5" s="4" t="s">
        <v>1478</v>
      </c>
      <c r="B5" s="7" t="n">
        <v>694</v>
      </c>
      <c r="C5" s="7" t="n">
        <v>694</v>
      </c>
      <c r="D5" s="6" t="n">
        <v>604</v>
      </c>
      <c r="E5" s="7" t="n">
        <v>1394</v>
      </c>
    </row>
    <row r="6" spans="1:5">
      <c r="A6" s="4" t="s">
        <v>1479</v>
      </c>
    </row>
    <row r="7" spans="1:5">
      <c r="A7" s="3" t="s">
        <v>1476</v>
      </c>
    </row>
    <row r="8" spans="1:5">
      <c r="A8" s="4" t="s">
        <v>1477</v>
      </c>
      <c r="C8" s="7" t="n">
        <v>6100</v>
      </c>
      <c r="D8" s="7" t="n">
        <v>8100</v>
      </c>
    </row>
    <row r="9" spans="1:5">
      <c r="A9" s="4" t="s">
        <v>739</v>
      </c>
    </row>
    <row r="10" spans="1:5">
      <c r="A10" s="3" t="s">
        <v>1476</v>
      </c>
    </row>
    <row r="11" spans="1:5">
      <c r="A11" s="4" t="s">
        <v>1480</v>
      </c>
      <c r="C11" s="4" t="s">
        <v>741</v>
      </c>
    </row>
    <row r="12" spans="1:5">
      <c r="A12" s="4" t="s">
        <v>1481</v>
      </c>
    </row>
    <row r="13" spans="1:5">
      <c r="A13" s="3" t="s">
        <v>1476</v>
      </c>
    </row>
    <row r="14" spans="1:5">
      <c r="A14" s="4" t="s">
        <v>1480</v>
      </c>
      <c r="C14" s="4" t="s">
        <v>1325</v>
      </c>
    </row>
    <row r="15" spans="1:5">
      <c r="A15" s="4" t="s">
        <v>742</v>
      </c>
    </row>
    <row r="16" spans="1:5">
      <c r="A16" s="3" t="s">
        <v>1476</v>
      </c>
    </row>
    <row r="17" spans="1:5">
      <c r="A17" s="4" t="s">
        <v>1480</v>
      </c>
      <c r="C17" s="4" t="s">
        <v>1482</v>
      </c>
    </row>
  </sheetData>
  <mergeCells count="2">
    <mergeCell ref="A1:A2"/>
    <mergeCell ref="C1:E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E7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483</v>
      </c>
      <c r="B1" s="2" t="s">
        <v>2</v>
      </c>
      <c r="C1" s="2" t="s">
        <v>32</v>
      </c>
      <c r="D1" s="2" t="s">
        <v>83</v>
      </c>
      <c r="E1" s="2" t="s">
        <v>1484</v>
      </c>
    </row>
    <row r="2" spans="1:5">
      <c r="A2" s="3" t="s">
        <v>1485</v>
      </c>
    </row>
    <row r="3" spans="1:5">
      <c r="A3" s="4" t="s">
        <v>586</v>
      </c>
      <c r="B3" s="7" t="n">
        <v>70526</v>
      </c>
      <c r="C3" s="7" t="n">
        <v>51390</v>
      </c>
      <c r="D3" s="7" t="n">
        <v>55067</v>
      </c>
      <c r="E3" s="7" t="n">
        <v>184142</v>
      </c>
    </row>
    <row r="4" spans="1:5">
      <c r="A4" s="4" t="s">
        <v>1486</v>
      </c>
      <c r="B4" s="6" t="n">
        <v>384934</v>
      </c>
      <c r="C4" s="6" t="n">
        <v>375683</v>
      </c>
    </row>
    <row r="5" spans="1:5">
      <c r="A5" s="4" t="s">
        <v>1487</v>
      </c>
      <c r="B5" s="6" t="n">
        <v>106458</v>
      </c>
      <c r="C5" s="6" t="n">
        <v>115741</v>
      </c>
    </row>
    <row r="6" spans="1:5">
      <c r="A6" s="4" t="s">
        <v>1488</v>
      </c>
      <c r="B6" s="6" t="n">
        <v>107629</v>
      </c>
      <c r="C6" s="6" t="n">
        <v>117627</v>
      </c>
    </row>
    <row r="7" spans="1:5">
      <c r="A7" s="4" t="s">
        <v>39</v>
      </c>
      <c r="B7" s="6" t="n">
        <v>11366</v>
      </c>
      <c r="C7" s="6" t="n">
        <v>11532</v>
      </c>
    </row>
    <row r="8" spans="1:5">
      <c r="A8" s="4" t="s">
        <v>40</v>
      </c>
      <c r="B8" s="6" t="n">
        <v>4943</v>
      </c>
      <c r="C8" s="6" t="n">
        <v>11602</v>
      </c>
    </row>
    <row r="9" spans="1:5">
      <c r="A9" s="4" t="s">
        <v>588</v>
      </c>
      <c r="B9" s="6" t="n">
        <v>1732751</v>
      </c>
      <c r="C9" s="6" t="n">
        <v>1572431</v>
      </c>
    </row>
    <row r="10" spans="1:5">
      <c r="A10" s="4" t="s">
        <v>52</v>
      </c>
      <c r="B10" s="6" t="n">
        <v>943</v>
      </c>
      <c r="C10" s="6" t="n">
        <v>3964</v>
      </c>
      <c r="D10" s="7" t="n">
        <v>10025</v>
      </c>
    </row>
    <row r="11" spans="1:5">
      <c r="A11" s="4" t="s">
        <v>54</v>
      </c>
      <c r="B11" s="6" t="n">
        <v>5082</v>
      </c>
      <c r="C11" s="6" t="n">
        <v>4467</v>
      </c>
    </row>
    <row r="12" spans="1:5">
      <c r="A12" s="4" t="s">
        <v>1489</v>
      </c>
      <c r="B12" s="6" t="n">
        <v>3193</v>
      </c>
    </row>
    <row r="13" spans="1:5">
      <c r="A13" s="3" t="s">
        <v>1490</v>
      </c>
    </row>
    <row r="14" spans="1:5">
      <c r="A14" s="4" t="s">
        <v>595</v>
      </c>
      <c r="B14" s="6" t="n">
        <v>1952662</v>
      </c>
      <c r="C14" s="6" t="n">
        <v>1851354</v>
      </c>
    </row>
    <row r="15" spans="1:5">
      <c r="A15" s="4" t="s">
        <v>1491</v>
      </c>
      <c r="B15" s="6" t="n">
        <v>239262</v>
      </c>
      <c r="C15" s="6" t="n">
        <v>203583</v>
      </c>
    </row>
    <row r="16" spans="1:5">
      <c r="A16" s="4" t="s">
        <v>64</v>
      </c>
      <c r="B16" s="6" t="n">
        <v>515</v>
      </c>
      <c r="C16" s="6" t="n">
        <v>398</v>
      </c>
    </row>
    <row r="17" spans="1:5">
      <c r="A17" s="4" t="s">
        <v>1489</v>
      </c>
      <c r="B17" s="6" t="n">
        <v>7325</v>
      </c>
      <c r="C17" s="6" t="n">
        <v>4008</v>
      </c>
    </row>
    <row r="18" spans="1:5">
      <c r="A18" s="4" t="s">
        <v>1492</v>
      </c>
    </row>
    <row r="19" spans="1:5">
      <c r="A19" s="3" t="s">
        <v>1490</v>
      </c>
    </row>
    <row r="20" spans="1:5">
      <c r="A20" s="4" t="s">
        <v>595</v>
      </c>
      <c r="B20" s="6" t="n">
        <v>1412882</v>
      </c>
      <c r="C20" s="6" t="n">
        <v>1309973</v>
      </c>
    </row>
    <row r="21" spans="1:5">
      <c r="A21" s="4" t="s">
        <v>1493</v>
      </c>
    </row>
    <row r="22" spans="1:5">
      <c r="A22" s="3" t="s">
        <v>1490</v>
      </c>
    </row>
    <row r="23" spans="1:5">
      <c r="A23" s="4" t="s">
        <v>595</v>
      </c>
      <c r="B23" s="6" t="n">
        <v>539780</v>
      </c>
      <c r="C23" s="6" t="n">
        <v>541381</v>
      </c>
    </row>
    <row r="24" spans="1:5">
      <c r="A24" s="4" t="s">
        <v>1494</v>
      </c>
    </row>
    <row r="25" spans="1:5">
      <c r="A25" s="3" t="s">
        <v>1485</v>
      </c>
    </row>
    <row r="26" spans="1:5">
      <c r="A26" s="4" t="s">
        <v>1495</v>
      </c>
      <c r="B26" s="6" t="n">
        <v>70526</v>
      </c>
      <c r="C26" s="6" t="n">
        <v>51390</v>
      </c>
    </row>
    <row r="27" spans="1:5">
      <c r="A27" s="4" t="s">
        <v>1486</v>
      </c>
      <c r="B27" s="6" t="n">
        <v>384934</v>
      </c>
      <c r="C27" s="6" t="n">
        <v>375683</v>
      </c>
    </row>
    <row r="28" spans="1:5">
      <c r="A28" s="4" t="s">
        <v>1488</v>
      </c>
      <c r="B28" s="6" t="n">
        <v>107629</v>
      </c>
      <c r="C28" s="6" t="n">
        <v>117627</v>
      </c>
    </row>
    <row r="29" spans="1:5">
      <c r="A29" s="4" t="s">
        <v>1496</v>
      </c>
      <c r="B29" s="6" t="n">
        <v>11366</v>
      </c>
      <c r="C29" s="6" t="n">
        <v>11532</v>
      </c>
    </row>
    <row r="30" spans="1:5">
      <c r="A30" s="4" t="s">
        <v>1497</v>
      </c>
      <c r="B30" s="6" t="n">
        <v>4943</v>
      </c>
      <c r="C30" s="6" t="n">
        <v>11602</v>
      </c>
    </row>
    <row r="31" spans="1:5">
      <c r="A31" s="4" t="s">
        <v>1498</v>
      </c>
      <c r="B31" s="6" t="n">
        <v>1674081</v>
      </c>
      <c r="C31" s="6" t="n">
        <v>1514294</v>
      </c>
    </row>
    <row r="32" spans="1:5">
      <c r="A32" s="4" t="s">
        <v>1499</v>
      </c>
      <c r="B32" s="6" t="n">
        <v>925</v>
      </c>
      <c r="C32" s="6" t="n">
        <v>3802</v>
      </c>
    </row>
    <row r="33" spans="1:5">
      <c r="A33" s="4" t="s">
        <v>1500</v>
      </c>
      <c r="B33" s="6" t="n">
        <v>5082</v>
      </c>
      <c r="C33" s="6" t="n">
        <v>4467</v>
      </c>
    </row>
    <row r="34" spans="1:5">
      <c r="A34" s="4" t="s">
        <v>1489</v>
      </c>
      <c r="B34" s="6" t="n">
        <v>3193</v>
      </c>
    </row>
    <row r="35" spans="1:5">
      <c r="A35" s="3" t="s">
        <v>1490</v>
      </c>
    </row>
    <row r="36" spans="1:5">
      <c r="A36" s="4" t="s">
        <v>1501</v>
      </c>
      <c r="B36" s="6" t="n">
        <v>239159</v>
      </c>
      <c r="C36" s="6" t="n">
        <v>203207</v>
      </c>
    </row>
    <row r="37" spans="1:5">
      <c r="A37" s="4" t="s">
        <v>1502</v>
      </c>
      <c r="B37" s="6" t="n">
        <v>515</v>
      </c>
      <c r="C37" s="6" t="n">
        <v>398</v>
      </c>
    </row>
    <row r="38" spans="1:5">
      <c r="A38" s="4" t="s">
        <v>1503</v>
      </c>
      <c r="B38" s="6" t="n">
        <v>7325</v>
      </c>
      <c r="C38" s="6" t="n">
        <v>4008</v>
      </c>
    </row>
    <row r="39" spans="1:5">
      <c r="A39" s="4" t="s">
        <v>1504</v>
      </c>
    </row>
    <row r="40" spans="1:5">
      <c r="A40" s="3" t="s">
        <v>1490</v>
      </c>
    </row>
    <row r="41" spans="1:5">
      <c r="A41" s="4" t="s">
        <v>1505</v>
      </c>
      <c r="B41" s="6" t="n">
        <v>1412882</v>
      </c>
      <c r="C41" s="6" t="n">
        <v>1309973</v>
      </c>
    </row>
    <row r="42" spans="1:5">
      <c r="A42" s="4" t="s">
        <v>1506</v>
      </c>
    </row>
    <row r="43" spans="1:5">
      <c r="A43" s="3" t="s">
        <v>1490</v>
      </c>
    </row>
    <row r="44" spans="1:5">
      <c r="A44" s="4" t="s">
        <v>1505</v>
      </c>
      <c r="B44" s="6" t="n">
        <v>541823</v>
      </c>
      <c r="C44" s="6" t="n">
        <v>543728</v>
      </c>
    </row>
    <row r="45" spans="1:5">
      <c r="A45" s="4" t="s">
        <v>1507</v>
      </c>
    </row>
    <row r="46" spans="1:5">
      <c r="A46" s="3" t="s">
        <v>1485</v>
      </c>
    </row>
    <row r="47" spans="1:5">
      <c r="A47" s="4" t="s">
        <v>1495</v>
      </c>
      <c r="B47" s="6" t="n">
        <v>70526</v>
      </c>
      <c r="C47" s="6" t="n">
        <v>51390</v>
      </c>
    </row>
    <row r="48" spans="1:5">
      <c r="A48" s="4" t="s">
        <v>1486</v>
      </c>
      <c r="C48" s="6" t="n">
        <v>1712</v>
      </c>
    </row>
    <row r="49" spans="1:5">
      <c r="A49" s="4" t="s">
        <v>1508</v>
      </c>
    </row>
    <row r="50" spans="1:5">
      <c r="A50" s="3" t="s">
        <v>1485</v>
      </c>
    </row>
    <row r="51" spans="1:5">
      <c r="A51" s="4" t="s">
        <v>1486</v>
      </c>
      <c r="B51" s="6" t="n">
        <v>383434</v>
      </c>
      <c r="C51" s="6" t="n">
        <v>372401</v>
      </c>
    </row>
    <row r="52" spans="1:5">
      <c r="A52" s="4" t="s">
        <v>1488</v>
      </c>
      <c r="B52" s="6" t="n">
        <v>107629</v>
      </c>
      <c r="C52" s="6" t="n">
        <v>117627</v>
      </c>
    </row>
    <row r="53" spans="1:5">
      <c r="A53" s="4" t="s">
        <v>1496</v>
      </c>
      <c r="B53" s="6" t="n">
        <v>11366</v>
      </c>
      <c r="C53" s="6" t="n">
        <v>11532</v>
      </c>
    </row>
    <row r="54" spans="1:5">
      <c r="A54" s="4" t="s">
        <v>1497</v>
      </c>
      <c r="B54" s="6" t="n">
        <v>4943</v>
      </c>
      <c r="C54" s="6" t="n">
        <v>11602</v>
      </c>
    </row>
    <row r="55" spans="1:5">
      <c r="A55" s="4" t="s">
        <v>1498</v>
      </c>
      <c r="B55" s="6" t="n">
        <v>32117</v>
      </c>
      <c r="C55" s="6" t="n">
        <v>28800</v>
      </c>
    </row>
    <row r="56" spans="1:5">
      <c r="A56" s="4" t="s">
        <v>1500</v>
      </c>
      <c r="B56" s="6" t="n">
        <v>5082</v>
      </c>
      <c r="C56" s="6" t="n">
        <v>4467</v>
      </c>
    </row>
    <row r="57" spans="1:5">
      <c r="A57" s="4" t="s">
        <v>1489</v>
      </c>
      <c r="B57" s="6" t="n">
        <v>3193</v>
      </c>
    </row>
    <row r="58" spans="1:5">
      <c r="A58" s="3" t="s">
        <v>1490</v>
      </c>
    </row>
    <row r="59" spans="1:5">
      <c r="A59" s="4" t="s">
        <v>1501</v>
      </c>
      <c r="B59" s="6" t="n">
        <v>239159</v>
      </c>
      <c r="C59" s="6" t="n">
        <v>203207</v>
      </c>
    </row>
    <row r="60" spans="1:5">
      <c r="A60" s="4" t="s">
        <v>1502</v>
      </c>
      <c r="B60" s="6" t="n">
        <v>515</v>
      </c>
      <c r="C60" s="6" t="n">
        <v>398</v>
      </c>
    </row>
    <row r="61" spans="1:5">
      <c r="A61" s="4" t="s">
        <v>1503</v>
      </c>
      <c r="B61" s="6" t="n">
        <v>7325</v>
      </c>
      <c r="C61" s="6" t="n">
        <v>4008</v>
      </c>
    </row>
    <row r="62" spans="1:5">
      <c r="A62" s="4" t="s">
        <v>1509</v>
      </c>
    </row>
    <row r="63" spans="1:5">
      <c r="A63" s="3" t="s">
        <v>1490</v>
      </c>
    </row>
    <row r="64" spans="1:5">
      <c r="A64" s="4" t="s">
        <v>1505</v>
      </c>
      <c r="B64" s="6" t="n">
        <v>1412882</v>
      </c>
      <c r="C64" s="6" t="n">
        <v>1309973</v>
      </c>
    </row>
    <row r="65" spans="1:5">
      <c r="A65" s="4" t="s">
        <v>1510</v>
      </c>
    </row>
    <row r="66" spans="1:5">
      <c r="A66" s="3" t="s">
        <v>1490</v>
      </c>
    </row>
    <row r="67" spans="1:5">
      <c r="A67" s="4" t="s">
        <v>1505</v>
      </c>
      <c r="B67" s="6" t="n">
        <v>541823</v>
      </c>
      <c r="C67" s="6" t="n">
        <v>543728</v>
      </c>
    </row>
    <row r="68" spans="1:5">
      <c r="A68" s="4" t="s">
        <v>1511</v>
      </c>
    </row>
    <row r="69" spans="1:5">
      <c r="A69" s="3" t="s">
        <v>1485</v>
      </c>
    </row>
    <row r="70" spans="1:5">
      <c r="A70" s="4" t="s">
        <v>1486</v>
      </c>
      <c r="B70" s="6" t="n">
        <v>1500</v>
      </c>
      <c r="C70" s="6" t="n">
        <v>1570</v>
      </c>
    </row>
    <row r="71" spans="1:5">
      <c r="A71" s="4" t="s">
        <v>1498</v>
      </c>
      <c r="B71" s="6" t="n">
        <v>1641964</v>
      </c>
      <c r="C71" s="6" t="n">
        <v>1485494</v>
      </c>
    </row>
    <row r="72" spans="1:5">
      <c r="A72" s="4" t="s">
        <v>1499</v>
      </c>
      <c r="B72" s="7" t="n">
        <v>925</v>
      </c>
      <c r="C72" s="7" t="n">
        <v>3802</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512</v>
      </c>
      <c r="B1" s="2" t="s">
        <v>2</v>
      </c>
      <c r="C1" s="2" t="s">
        <v>32</v>
      </c>
    </row>
    <row r="2" spans="1:3">
      <c r="A2" s="4" t="s">
        <v>1494</v>
      </c>
    </row>
    <row r="3" spans="1:3">
      <c r="A3" s="3" t="s">
        <v>1513</v>
      </c>
    </row>
    <row r="4" spans="1:3">
      <c r="A4" s="4" t="s">
        <v>1514</v>
      </c>
      <c r="B4" s="7" t="n">
        <v>1674081</v>
      </c>
      <c r="C4" s="7" t="n">
        <v>1514294</v>
      </c>
    </row>
    <row r="5" spans="1:3">
      <c r="A5" s="4" t="s">
        <v>1515</v>
      </c>
    </row>
    <row r="6" spans="1:3">
      <c r="A6" s="3" t="s">
        <v>1513</v>
      </c>
    </row>
    <row r="7" spans="1:3">
      <c r="A7" s="4" t="s">
        <v>1514</v>
      </c>
      <c r="B7" s="6" t="n">
        <v>32117</v>
      </c>
      <c r="C7" s="6" t="n">
        <v>28800</v>
      </c>
    </row>
    <row r="8" spans="1:3">
      <c r="A8" s="4" t="s">
        <v>1489</v>
      </c>
      <c r="B8" s="6" t="n">
        <v>-4132</v>
      </c>
      <c r="C8" s="6" t="n">
        <v>-2854</v>
      </c>
    </row>
    <row r="9" spans="1:3">
      <c r="A9" s="4" t="s">
        <v>1516</v>
      </c>
    </row>
    <row r="10" spans="1:3">
      <c r="A10" s="3" t="s">
        <v>1513</v>
      </c>
    </row>
    <row r="11" spans="1:3">
      <c r="A11" s="4" t="s">
        <v>1517</v>
      </c>
      <c r="B11" s="6" t="n">
        <v>514</v>
      </c>
      <c r="C11" s="6" t="n">
        <v>537</v>
      </c>
    </row>
    <row r="12" spans="1:3">
      <c r="A12" s="4" t="s">
        <v>1518</v>
      </c>
    </row>
    <row r="13" spans="1:3">
      <c r="A13" s="3" t="s">
        <v>1513</v>
      </c>
    </row>
    <row r="14" spans="1:3">
      <c r="A14" s="4" t="s">
        <v>1517</v>
      </c>
      <c r="B14" s="6" t="n">
        <v>14796</v>
      </c>
      <c r="C14" s="6" t="n">
        <v>12851</v>
      </c>
    </row>
    <row r="15" spans="1:3">
      <c r="A15" s="4" t="s">
        <v>1519</v>
      </c>
    </row>
    <row r="16" spans="1:3">
      <c r="A16" s="3" t="s">
        <v>1513</v>
      </c>
    </row>
    <row r="17" spans="1:3">
      <c r="A17" s="4" t="s">
        <v>1517</v>
      </c>
      <c r="B17" s="6" t="n">
        <v>131460</v>
      </c>
      <c r="C17" s="6" t="n">
        <v>147015</v>
      </c>
    </row>
    <row r="18" spans="1:3">
      <c r="A18" s="4" t="s">
        <v>1520</v>
      </c>
    </row>
    <row r="19" spans="1:3">
      <c r="A19" s="3" t="s">
        <v>1513</v>
      </c>
    </row>
    <row r="20" spans="1:3">
      <c r="A20" s="4" t="s">
        <v>1517</v>
      </c>
      <c r="B20" s="6" t="n">
        <v>151631</v>
      </c>
      <c r="C20" s="6" t="n">
        <v>144080</v>
      </c>
    </row>
    <row r="21" spans="1:3">
      <c r="A21" s="4" t="s">
        <v>1521</v>
      </c>
    </row>
    <row r="22" spans="1:3">
      <c r="A22" s="3" t="s">
        <v>1513</v>
      </c>
    </row>
    <row r="23" spans="1:3">
      <c r="A23" s="4" t="s">
        <v>1517</v>
      </c>
      <c r="B23" s="6" t="n">
        <v>4756</v>
      </c>
      <c r="C23" s="6" t="n">
        <v>4868</v>
      </c>
    </row>
    <row r="24" spans="1:3">
      <c r="A24" s="4" t="s">
        <v>1522</v>
      </c>
    </row>
    <row r="25" spans="1:3">
      <c r="A25" s="3" t="s">
        <v>1513</v>
      </c>
    </row>
    <row r="26" spans="1:3">
      <c r="A26" s="4" t="s">
        <v>1517</v>
      </c>
      <c r="B26" s="6" t="n">
        <v>79120</v>
      </c>
      <c r="C26" s="6" t="n">
        <v>61050</v>
      </c>
    </row>
    <row r="27" spans="1:3">
      <c r="A27" s="4" t="s">
        <v>1523</v>
      </c>
    </row>
    <row r="28" spans="1:3">
      <c r="A28" s="3" t="s">
        <v>1513</v>
      </c>
    </row>
    <row r="29" spans="1:3">
      <c r="A29" s="4" t="s">
        <v>1517</v>
      </c>
      <c r="B29" s="6" t="n">
        <v>1500</v>
      </c>
      <c r="C29" s="6" t="n">
        <v>3570</v>
      </c>
    </row>
    <row r="30" spans="1:3">
      <c r="A30" s="4" t="s">
        <v>1524</v>
      </c>
    </row>
    <row r="31" spans="1:3">
      <c r="A31" s="3" t="s">
        <v>1513</v>
      </c>
    </row>
    <row r="32" spans="1:3">
      <c r="A32" s="4" t="s">
        <v>1517</v>
      </c>
      <c r="B32" s="6" t="n">
        <v>1157</v>
      </c>
      <c r="C32" s="6" t="n">
        <v>1712</v>
      </c>
    </row>
    <row r="33" spans="1:3">
      <c r="A33" s="4" t="s">
        <v>1525</v>
      </c>
    </row>
    <row r="34" spans="1:3">
      <c r="A34" s="3" t="s">
        <v>1513</v>
      </c>
    </row>
    <row r="35" spans="1:3">
      <c r="A35" s="4" t="s">
        <v>1517</v>
      </c>
      <c r="B35" s="6" t="n">
        <v>1157</v>
      </c>
      <c r="C35" s="6" t="n">
        <v>1712</v>
      </c>
    </row>
    <row r="36" spans="1:3">
      <c r="A36" s="4" t="s">
        <v>1508</v>
      </c>
    </row>
    <row r="37" spans="1:3">
      <c r="A37" s="3" t="s">
        <v>1513</v>
      </c>
    </row>
    <row r="38" spans="1:3">
      <c r="A38" s="4" t="s">
        <v>1514</v>
      </c>
      <c r="B38" s="6" t="n">
        <v>32117</v>
      </c>
      <c r="C38" s="6" t="n">
        <v>28800</v>
      </c>
    </row>
    <row r="39" spans="1:3">
      <c r="A39" s="4" t="s">
        <v>1526</v>
      </c>
    </row>
    <row r="40" spans="1:3">
      <c r="A40" s="3" t="s">
        <v>1513</v>
      </c>
    </row>
    <row r="41" spans="1:3">
      <c r="A41" s="4" t="s">
        <v>1514</v>
      </c>
      <c r="B41" s="6" t="n">
        <v>32117</v>
      </c>
      <c r="C41" s="6" t="n">
        <v>28800</v>
      </c>
    </row>
    <row r="42" spans="1:3">
      <c r="A42" s="4" t="s">
        <v>1489</v>
      </c>
      <c r="B42" s="6" t="n">
        <v>-4132</v>
      </c>
      <c r="C42" s="6" t="n">
        <v>-2854</v>
      </c>
    </row>
    <row r="43" spans="1:3">
      <c r="A43" s="4" t="s">
        <v>1527</v>
      </c>
    </row>
    <row r="44" spans="1:3">
      <c r="A44" s="3" t="s">
        <v>1513</v>
      </c>
    </row>
    <row r="45" spans="1:3">
      <c r="A45" s="4" t="s">
        <v>1517</v>
      </c>
      <c r="B45" s="6" t="n">
        <v>514</v>
      </c>
      <c r="C45" s="6" t="n">
        <v>537</v>
      </c>
    </row>
    <row r="46" spans="1:3">
      <c r="A46" s="4" t="s">
        <v>1528</v>
      </c>
    </row>
    <row r="47" spans="1:3">
      <c r="A47" s="3" t="s">
        <v>1513</v>
      </c>
    </row>
    <row r="48" spans="1:3">
      <c r="A48" s="4" t="s">
        <v>1517</v>
      </c>
      <c r="B48" s="6" t="n">
        <v>14796</v>
      </c>
      <c r="C48" s="6" t="n">
        <v>12851</v>
      </c>
    </row>
    <row r="49" spans="1:3">
      <c r="A49" s="4" t="s">
        <v>1529</v>
      </c>
    </row>
    <row r="50" spans="1:3">
      <c r="A50" s="3" t="s">
        <v>1513</v>
      </c>
    </row>
    <row r="51" spans="1:3">
      <c r="A51" s="4" t="s">
        <v>1517</v>
      </c>
      <c r="B51" s="6" t="n">
        <v>131460</v>
      </c>
      <c r="C51" s="6" t="n">
        <v>147015</v>
      </c>
    </row>
    <row r="52" spans="1:3">
      <c r="A52" s="4" t="s">
        <v>1530</v>
      </c>
    </row>
    <row r="53" spans="1:3">
      <c r="A53" s="3" t="s">
        <v>1513</v>
      </c>
    </row>
    <row r="54" spans="1:3">
      <c r="A54" s="4" t="s">
        <v>1517</v>
      </c>
      <c r="B54" s="6" t="n">
        <v>151631</v>
      </c>
      <c r="C54" s="6" t="n">
        <v>144080</v>
      </c>
    </row>
    <row r="55" spans="1:3">
      <c r="A55" s="4" t="s">
        <v>1531</v>
      </c>
    </row>
    <row r="56" spans="1:3">
      <c r="A56" s="3" t="s">
        <v>1513</v>
      </c>
    </row>
    <row r="57" spans="1:3">
      <c r="A57" s="4" t="s">
        <v>1517</v>
      </c>
      <c r="B57" s="6" t="n">
        <v>4756</v>
      </c>
      <c r="C57" s="6" t="n">
        <v>4868</v>
      </c>
    </row>
    <row r="58" spans="1:3">
      <c r="A58" s="4" t="s">
        <v>1532</v>
      </c>
    </row>
    <row r="59" spans="1:3">
      <c r="A59" s="3" t="s">
        <v>1513</v>
      </c>
    </row>
    <row r="60" spans="1:3">
      <c r="A60" s="4" t="s">
        <v>1517</v>
      </c>
      <c r="B60" s="6" t="n">
        <v>79120</v>
      </c>
      <c r="C60" s="6" t="n">
        <v>61050</v>
      </c>
    </row>
    <row r="61" spans="1:3">
      <c r="A61" s="4" t="s">
        <v>1533</v>
      </c>
    </row>
    <row r="62" spans="1:3">
      <c r="A62" s="3" t="s">
        <v>1513</v>
      </c>
    </row>
    <row r="63" spans="1:3">
      <c r="A63" s="4" t="s">
        <v>1517</v>
      </c>
      <c r="C63" s="6" t="n">
        <v>2000</v>
      </c>
    </row>
    <row r="64" spans="1:3">
      <c r="A64" s="4" t="s">
        <v>1511</v>
      </c>
    </row>
    <row r="65" spans="1:3">
      <c r="A65" s="3" t="s">
        <v>1513</v>
      </c>
    </row>
    <row r="66" spans="1:3">
      <c r="A66" s="4" t="s">
        <v>1514</v>
      </c>
      <c r="B66" s="6" t="n">
        <v>1641964</v>
      </c>
      <c r="C66" s="6" t="n">
        <v>1485494</v>
      </c>
    </row>
    <row r="67" spans="1:3">
      <c r="A67" s="4" t="s">
        <v>1534</v>
      </c>
    </row>
    <row r="68" spans="1:3">
      <c r="A68" s="3" t="s">
        <v>1513</v>
      </c>
    </row>
    <row r="69" spans="1:3">
      <c r="A69" s="4" t="s">
        <v>1517</v>
      </c>
      <c r="B69" s="7" t="n">
        <v>1500</v>
      </c>
      <c r="C69" s="7" t="n">
        <v>1570</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35</v>
      </c>
      <c r="B1" s="2" t="s">
        <v>1</v>
      </c>
    </row>
    <row r="2" spans="1:4">
      <c r="B2" s="2" t="s">
        <v>2</v>
      </c>
      <c r="C2" s="2" t="s">
        <v>32</v>
      </c>
      <c r="D2" s="2" t="s">
        <v>83</v>
      </c>
    </row>
    <row r="3" spans="1:4">
      <c r="A3" s="3" t="s">
        <v>1536</v>
      </c>
    </row>
    <row r="4" spans="1:4">
      <c r="A4" s="4" t="s">
        <v>1537</v>
      </c>
      <c r="B4" s="7" t="n">
        <v>1570</v>
      </c>
      <c r="D4" s="7" t="n">
        <v>415</v>
      </c>
    </row>
    <row r="5" spans="1:4">
      <c r="A5" s="4" t="s">
        <v>1538</v>
      </c>
      <c r="D5" s="7" t="n">
        <v>-415</v>
      </c>
    </row>
    <row r="6" spans="1:4">
      <c r="A6" s="4" t="s">
        <v>1539</v>
      </c>
      <c r="C6" s="7" t="n">
        <v>1435</v>
      </c>
    </row>
    <row r="7" spans="1:4">
      <c r="A7" s="4" t="s">
        <v>1540</v>
      </c>
      <c r="B7" s="6" t="n">
        <v>-70</v>
      </c>
      <c r="C7" s="6" t="n">
        <v>135</v>
      </c>
    </row>
    <row r="8" spans="1:4">
      <c r="A8" s="4" t="s">
        <v>1537</v>
      </c>
      <c r="B8" s="7" t="n">
        <v>1500</v>
      </c>
      <c r="C8" s="7" t="n">
        <v>157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541</v>
      </c>
      <c r="B1" s="2" t="s">
        <v>2</v>
      </c>
      <c r="C1" s="2" t="s">
        <v>32</v>
      </c>
    </row>
    <row r="2" spans="1:3">
      <c r="A2" s="4" t="s">
        <v>1494</v>
      </c>
    </row>
    <row r="3" spans="1:3">
      <c r="A3" s="3" t="s">
        <v>1542</v>
      </c>
    </row>
    <row r="4" spans="1:3">
      <c r="A4" s="4" t="s">
        <v>1543</v>
      </c>
      <c r="B4" s="7" t="n">
        <v>1674081</v>
      </c>
      <c r="C4" s="7" t="n">
        <v>1514294</v>
      </c>
    </row>
    <row r="5" spans="1:3">
      <c r="A5" s="4" t="s">
        <v>1544</v>
      </c>
    </row>
    <row r="6" spans="1:3">
      <c r="A6" s="3" t="s">
        <v>1545</v>
      </c>
    </row>
    <row r="7" spans="1:3">
      <c r="A7" s="4" t="s">
        <v>1546</v>
      </c>
      <c r="B7" s="6" t="n">
        <v>5451</v>
      </c>
      <c r="C7" s="6" t="n">
        <v>7408</v>
      </c>
    </row>
    <row r="8" spans="1:3">
      <c r="A8" s="4" t="s">
        <v>1547</v>
      </c>
    </row>
    <row r="9" spans="1:3">
      <c r="A9" s="3" t="s">
        <v>1542</v>
      </c>
    </row>
    <row r="10" spans="1:3">
      <c r="A10" s="4" t="s">
        <v>1543</v>
      </c>
      <c r="C10" s="6" t="n">
        <v>208</v>
      </c>
    </row>
    <row r="11" spans="1:3">
      <c r="A11" s="4" t="s">
        <v>1548</v>
      </c>
    </row>
    <row r="12" spans="1:3">
      <c r="A12" s="3" t="s">
        <v>1542</v>
      </c>
    </row>
    <row r="13" spans="1:3">
      <c r="A13" s="4" t="s">
        <v>1543</v>
      </c>
      <c r="C13" s="6" t="n">
        <v>56</v>
      </c>
    </row>
    <row r="14" spans="1:3">
      <c r="A14" s="4" t="s">
        <v>1549</v>
      </c>
    </row>
    <row r="15" spans="1:3">
      <c r="A15" s="3" t="s">
        <v>1542</v>
      </c>
    </row>
    <row r="16" spans="1:3">
      <c r="A16" s="4" t="s">
        <v>1543</v>
      </c>
      <c r="B16" s="6" t="n">
        <v>365</v>
      </c>
      <c r="C16" s="6" t="n">
        <v>353</v>
      </c>
    </row>
    <row r="17" spans="1:3">
      <c r="A17" s="4" t="s">
        <v>1550</v>
      </c>
    </row>
    <row r="18" spans="1:3">
      <c r="A18" s="3" t="s">
        <v>1542</v>
      </c>
    </row>
    <row r="19" spans="1:3">
      <c r="A19" s="4" t="s">
        <v>1543</v>
      </c>
      <c r="C19" s="6" t="n">
        <v>148</v>
      </c>
    </row>
    <row r="20" spans="1:3">
      <c r="A20" s="4" t="s">
        <v>1551</v>
      </c>
    </row>
    <row r="21" spans="1:3">
      <c r="A21" s="3" t="s">
        <v>1542</v>
      </c>
    </row>
    <row r="22" spans="1:3">
      <c r="A22" s="4" t="s">
        <v>1543</v>
      </c>
      <c r="B22" s="6" t="n">
        <v>725</v>
      </c>
      <c r="C22" s="6" t="n">
        <v>954</v>
      </c>
    </row>
    <row r="23" spans="1:3">
      <c r="A23" s="4" t="s">
        <v>1552</v>
      </c>
    </row>
    <row r="24" spans="1:3">
      <c r="A24" s="3" t="s">
        <v>1542</v>
      </c>
    </row>
    <row r="25" spans="1:3">
      <c r="A25" s="4" t="s">
        <v>1543</v>
      </c>
      <c r="C25" s="6" t="n">
        <v>570</v>
      </c>
    </row>
    <row r="26" spans="1:3">
      <c r="A26" s="4" t="s">
        <v>1553</v>
      </c>
    </row>
    <row r="27" spans="1:3">
      <c r="A27" s="3" t="s">
        <v>1542</v>
      </c>
    </row>
    <row r="28" spans="1:3">
      <c r="A28" s="4" t="s">
        <v>1543</v>
      </c>
      <c r="B28" s="6" t="n">
        <v>251</v>
      </c>
      <c r="C28" s="6" t="n">
        <v>357</v>
      </c>
    </row>
    <row r="29" spans="1:3">
      <c r="A29" s="4" t="s">
        <v>1554</v>
      </c>
    </row>
    <row r="30" spans="1:3">
      <c r="A30" s="3" t="s">
        <v>1542</v>
      </c>
    </row>
    <row r="31" spans="1:3">
      <c r="A31" s="4" t="s">
        <v>1543</v>
      </c>
      <c r="C31" s="6" t="n">
        <v>78</v>
      </c>
    </row>
    <row r="32" spans="1:3">
      <c r="A32" s="4" t="s">
        <v>1508</v>
      </c>
    </row>
    <row r="33" spans="1:3">
      <c r="A33" s="3" t="s">
        <v>1542</v>
      </c>
    </row>
    <row r="34" spans="1:3">
      <c r="A34" s="4" t="s">
        <v>1543</v>
      </c>
      <c r="B34" s="6" t="n">
        <v>32117</v>
      </c>
      <c r="C34" s="6" t="n">
        <v>28800</v>
      </c>
    </row>
    <row r="35" spans="1:3">
      <c r="A35" s="4" t="s">
        <v>1511</v>
      </c>
    </row>
    <row r="36" spans="1:3">
      <c r="A36" s="3" t="s">
        <v>1542</v>
      </c>
    </row>
    <row r="37" spans="1:3">
      <c r="A37" s="4" t="s">
        <v>1543</v>
      </c>
      <c r="B37" s="6" t="n">
        <v>1641964</v>
      </c>
      <c r="C37" s="6" t="n">
        <v>1485494</v>
      </c>
    </row>
    <row r="38" spans="1:3">
      <c r="A38" s="4" t="s">
        <v>1555</v>
      </c>
    </row>
    <row r="39" spans="1:3">
      <c r="A39" s="3" t="s">
        <v>1545</v>
      </c>
    </row>
    <row r="40" spans="1:3">
      <c r="A40" s="4" t="s">
        <v>1546</v>
      </c>
      <c r="B40" s="6" t="n">
        <v>5451</v>
      </c>
      <c r="C40" s="6" t="n">
        <v>7408</v>
      </c>
    </row>
    <row r="41" spans="1:3">
      <c r="A41" s="4" t="s">
        <v>1556</v>
      </c>
    </row>
    <row r="42" spans="1:3">
      <c r="A42" s="3" t="s">
        <v>1542</v>
      </c>
    </row>
    <row r="43" spans="1:3">
      <c r="A43" s="4" t="s">
        <v>1543</v>
      </c>
      <c r="C43" s="6" t="n">
        <v>208</v>
      </c>
    </row>
    <row r="44" spans="1:3">
      <c r="A44" s="4" t="s">
        <v>1557</v>
      </c>
    </row>
    <row r="45" spans="1:3">
      <c r="A45" s="3" t="s">
        <v>1542</v>
      </c>
    </row>
    <row r="46" spans="1:3">
      <c r="A46" s="4" t="s">
        <v>1543</v>
      </c>
      <c r="C46" s="6" t="n">
        <v>56</v>
      </c>
    </row>
    <row r="47" spans="1:3">
      <c r="A47" s="4" t="s">
        <v>1558</v>
      </c>
    </row>
    <row r="48" spans="1:3">
      <c r="A48" s="3" t="s">
        <v>1542</v>
      </c>
    </row>
    <row r="49" spans="1:3">
      <c r="A49" s="4" t="s">
        <v>1543</v>
      </c>
      <c r="B49" s="6" t="n">
        <v>365</v>
      </c>
      <c r="C49" s="6" t="n">
        <v>353</v>
      </c>
    </row>
    <row r="50" spans="1:3">
      <c r="A50" s="4" t="s">
        <v>1559</v>
      </c>
    </row>
    <row r="51" spans="1:3">
      <c r="A51" s="3" t="s">
        <v>1542</v>
      </c>
    </row>
    <row r="52" spans="1:3">
      <c r="A52" s="4" t="s">
        <v>1543</v>
      </c>
      <c r="C52" s="6" t="n">
        <v>148</v>
      </c>
    </row>
    <row r="53" spans="1:3">
      <c r="A53" s="4" t="s">
        <v>1560</v>
      </c>
    </row>
    <row r="54" spans="1:3">
      <c r="A54" s="3" t="s">
        <v>1542</v>
      </c>
    </row>
    <row r="55" spans="1:3">
      <c r="A55" s="4" t="s">
        <v>1543</v>
      </c>
      <c r="B55" s="6" t="n">
        <v>725</v>
      </c>
      <c r="C55" s="6" t="n">
        <v>954</v>
      </c>
    </row>
    <row r="56" spans="1:3">
      <c r="A56" s="4" t="s">
        <v>1561</v>
      </c>
    </row>
    <row r="57" spans="1:3">
      <c r="A57" s="3" t="s">
        <v>1542</v>
      </c>
    </row>
    <row r="58" spans="1:3">
      <c r="A58" s="4" t="s">
        <v>1543</v>
      </c>
      <c r="C58" s="6" t="n">
        <v>570</v>
      </c>
    </row>
    <row r="59" spans="1:3">
      <c r="A59" s="4" t="s">
        <v>1562</v>
      </c>
    </row>
    <row r="60" spans="1:3">
      <c r="A60" s="3" t="s">
        <v>1542</v>
      </c>
    </row>
    <row r="61" spans="1:3">
      <c r="A61" s="4" t="s">
        <v>1543</v>
      </c>
      <c r="B61" s="7" t="n">
        <v>251</v>
      </c>
      <c r="C61" s="6" t="n">
        <v>357</v>
      </c>
    </row>
    <row r="62" spans="1:3">
      <c r="A62" s="4" t="s">
        <v>1563</v>
      </c>
    </row>
    <row r="63" spans="1:3">
      <c r="A63" s="3" t="s">
        <v>1542</v>
      </c>
    </row>
    <row r="64" spans="1:3">
      <c r="A64" s="4" t="s">
        <v>1543</v>
      </c>
      <c r="C64" s="7" t="n">
        <v>78</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564</v>
      </c>
      <c r="B1" s="2" t="s">
        <v>1</v>
      </c>
    </row>
    <row r="2" spans="1:3">
      <c r="B2" s="2" t="s">
        <v>2</v>
      </c>
      <c r="C2" s="2" t="s">
        <v>32</v>
      </c>
    </row>
    <row r="3" spans="1:3">
      <c r="A3" s="3" t="s">
        <v>1565</v>
      </c>
    </row>
    <row r="4" spans="1:3">
      <c r="A4" s="4" t="s">
        <v>1546</v>
      </c>
      <c r="B4" s="7" t="n">
        <v>-694</v>
      </c>
      <c r="C4" s="7" t="n">
        <v>-604</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21"/>
  </cols>
  <sheetData>
    <row r="1" spans="1:2">
      <c r="A1" s="1" t="s">
        <v>1566</v>
      </c>
      <c r="B1" s="2" t="s">
        <v>1</v>
      </c>
    </row>
    <row r="2" spans="1:2">
      <c r="B2" s="2" t="s">
        <v>522</v>
      </c>
    </row>
    <row r="3" spans="1:2">
      <c r="A3" s="3" t="s">
        <v>1567</v>
      </c>
    </row>
    <row r="4" spans="1:2">
      <c r="A4" s="4" t="s">
        <v>1568</v>
      </c>
      <c r="B4" s="7" t="n">
        <v>6792</v>
      </c>
    </row>
    <row r="5" spans="1:2">
      <c r="A5" s="4" t="s">
        <v>1569</v>
      </c>
    </row>
    <row r="6" spans="1:2">
      <c r="A6" s="3" t="s">
        <v>1567</v>
      </c>
    </row>
    <row r="7" spans="1:2">
      <c r="A7" s="4" t="s">
        <v>1568</v>
      </c>
      <c r="B7" s="6" t="n">
        <v>5451</v>
      </c>
    </row>
    <row r="8" spans="1:2">
      <c r="A8" s="4" t="s">
        <v>1570</v>
      </c>
    </row>
    <row r="9" spans="1:2">
      <c r="A9" s="3" t="s">
        <v>1567</v>
      </c>
    </row>
    <row r="10" spans="1:2">
      <c r="A10" s="4" t="s">
        <v>1568</v>
      </c>
      <c r="B10" s="7" t="n">
        <v>1341</v>
      </c>
    </row>
    <row r="11" spans="1:2">
      <c r="A11" s="4" t="s">
        <v>739</v>
      </c>
    </row>
    <row r="12" spans="1:2">
      <c r="A12" s="3" t="s">
        <v>1567</v>
      </c>
    </row>
    <row r="13" spans="1:2">
      <c r="A13" s="4" t="s">
        <v>1571</v>
      </c>
      <c r="B13" s="4" t="s">
        <v>741</v>
      </c>
    </row>
    <row r="14" spans="1:2">
      <c r="A14" s="4" t="s">
        <v>1481</v>
      </c>
    </row>
    <row r="15" spans="1:2">
      <c r="A15" s="3" t="s">
        <v>1567</v>
      </c>
    </row>
    <row r="16" spans="1:2">
      <c r="A16" s="4" t="s">
        <v>1571</v>
      </c>
      <c r="B16" s="4" t="s">
        <v>1325</v>
      </c>
    </row>
    <row r="17" spans="1:2">
      <c r="A17" s="4" t="s">
        <v>1572</v>
      </c>
    </row>
    <row r="18" spans="1:2">
      <c r="A18" s="3" t="s">
        <v>1567</v>
      </c>
    </row>
    <row r="19" spans="1:2">
      <c r="A19" s="4" t="s">
        <v>1571</v>
      </c>
      <c r="B19" s="4" t="s">
        <v>741</v>
      </c>
    </row>
    <row r="20" spans="1:2">
      <c r="A20" s="4" t="s">
        <v>1573</v>
      </c>
    </row>
    <row r="21" spans="1:2">
      <c r="A21" s="3" t="s">
        <v>1567</v>
      </c>
    </row>
    <row r="22" spans="1:2">
      <c r="A22" s="4" t="s">
        <v>1571</v>
      </c>
      <c r="B22" s="4" t="s">
        <v>741</v>
      </c>
    </row>
    <row r="23" spans="1:2">
      <c r="A23" s="4" t="s">
        <v>742</v>
      </c>
    </row>
    <row r="24" spans="1:2">
      <c r="A24" s="3" t="s">
        <v>1567</v>
      </c>
    </row>
    <row r="25" spans="1:2">
      <c r="A25" s="4" t="s">
        <v>1571</v>
      </c>
      <c r="B25" s="4" t="s">
        <v>1482</v>
      </c>
    </row>
    <row r="26" spans="1:2">
      <c r="A26" s="4" t="s">
        <v>1574</v>
      </c>
    </row>
    <row r="27" spans="1:2">
      <c r="A27" s="3" t="s">
        <v>1567</v>
      </c>
    </row>
    <row r="28" spans="1:2">
      <c r="A28" s="4" t="s">
        <v>1571</v>
      </c>
      <c r="B28" s="4" t="s">
        <v>1575</v>
      </c>
    </row>
    <row r="29" spans="1:2">
      <c r="A29" s="4" t="s">
        <v>1576</v>
      </c>
    </row>
    <row r="30" spans="1:2">
      <c r="A30" s="3" t="s">
        <v>1567</v>
      </c>
    </row>
    <row r="31" spans="1:2">
      <c r="A31" s="4" t="s">
        <v>1571</v>
      </c>
      <c r="B31" s="4" t="s">
        <v>1482</v>
      </c>
    </row>
    <row r="32" spans="1:2">
      <c r="A32" s="4" t="s">
        <v>1577</v>
      </c>
    </row>
    <row r="33" spans="1:2">
      <c r="A33" s="3" t="s">
        <v>1567</v>
      </c>
    </row>
    <row r="34" spans="1:2">
      <c r="A34" s="4" t="s">
        <v>1571</v>
      </c>
      <c r="B34" s="4" t="s">
        <v>1578</v>
      </c>
    </row>
    <row r="35" spans="1:2">
      <c r="A35" s="4" t="s">
        <v>1579</v>
      </c>
    </row>
    <row r="36" spans="1:2">
      <c r="A36" s="3" t="s">
        <v>1567</v>
      </c>
    </row>
    <row r="37" spans="1:2">
      <c r="A37" s="4" t="s">
        <v>1571</v>
      </c>
      <c r="B37" s="4" t="s">
        <v>1580</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M1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4"/>
    <col customWidth="1" max="13" min="13" width="14"/>
  </cols>
  <sheetData>
    <row r="1" spans="1:13">
      <c r="A1" s="1" t="s">
        <v>1581</v>
      </c>
      <c r="B1" s="2" t="s">
        <v>521</v>
      </c>
      <c r="J1" s="2" t="s">
        <v>1</v>
      </c>
    </row>
    <row r="2" spans="1:13">
      <c r="B2" s="2" t="s">
        <v>2</v>
      </c>
      <c r="C2" s="2" t="s">
        <v>1045</v>
      </c>
      <c r="D2" s="2" t="s">
        <v>4</v>
      </c>
      <c r="E2" s="2" t="s">
        <v>827</v>
      </c>
      <c r="F2" s="2" t="s">
        <v>32</v>
      </c>
      <c r="G2" s="2" t="s">
        <v>828</v>
      </c>
      <c r="H2" s="2" t="s">
        <v>829</v>
      </c>
      <c r="I2" s="2" t="s">
        <v>830</v>
      </c>
      <c r="J2" s="2" t="s">
        <v>2</v>
      </c>
      <c r="K2" s="2" t="s">
        <v>32</v>
      </c>
      <c r="L2" s="2" t="s">
        <v>83</v>
      </c>
      <c r="M2" s="2" t="s">
        <v>1484</v>
      </c>
    </row>
    <row r="3" spans="1:13">
      <c r="A3" s="3" t="s">
        <v>1582</v>
      </c>
    </row>
    <row r="4" spans="1:13">
      <c r="A4" s="4" t="s">
        <v>1583</v>
      </c>
      <c r="J4" s="7" t="n">
        <v>421000</v>
      </c>
      <c r="K4" s="7" t="n">
        <v>431000</v>
      </c>
      <c r="L4" s="7" t="n">
        <v>460000</v>
      </c>
    </row>
    <row r="5" spans="1:13">
      <c r="A5" s="4" t="s">
        <v>1584</v>
      </c>
      <c r="B5" s="7" t="n">
        <v>8100000</v>
      </c>
      <c r="F5" s="7" t="n">
        <v>8300000</v>
      </c>
      <c r="J5" s="6" t="n">
        <v>8100000</v>
      </c>
      <c r="K5" s="6" t="n">
        <v>8300000</v>
      </c>
    </row>
    <row r="6" spans="1:13">
      <c r="A6" s="4" t="s">
        <v>1585</v>
      </c>
      <c r="B6" s="6" t="n">
        <v>58600000</v>
      </c>
      <c r="F6" s="6" t="n">
        <v>57700000</v>
      </c>
      <c r="J6" s="6" t="n">
        <v>58600000</v>
      </c>
      <c r="K6" s="6" t="n">
        <v>57700000</v>
      </c>
    </row>
    <row r="7" spans="1:13">
      <c r="A7" s="4" t="s">
        <v>1586</v>
      </c>
      <c r="J7" s="6" t="n">
        <v>1564000</v>
      </c>
      <c r="K7" s="6" t="n">
        <v>1081000</v>
      </c>
      <c r="L7" s="6" t="n">
        <v>0</v>
      </c>
    </row>
    <row r="8" spans="1:13">
      <c r="A8" s="4" t="s">
        <v>1587</v>
      </c>
      <c r="B8" s="6" t="n">
        <v>4523000</v>
      </c>
      <c r="C8" s="7" t="n">
        <v>4927000</v>
      </c>
      <c r="D8" s="7" t="n">
        <v>4292000</v>
      </c>
      <c r="E8" s="7" t="n">
        <v>4501000</v>
      </c>
      <c r="F8" s="6" t="n">
        <v>3351000</v>
      </c>
      <c r="G8" s="7" t="n">
        <v>3138000</v>
      </c>
      <c r="H8" s="7" t="n">
        <v>3978000</v>
      </c>
      <c r="I8" s="7" t="n">
        <v>3486000</v>
      </c>
      <c r="J8" s="6" t="n">
        <v>18243000</v>
      </c>
      <c r="K8" s="7" t="n">
        <v>13953000</v>
      </c>
      <c r="L8" s="7" t="n">
        <v>15086000</v>
      </c>
    </row>
    <row r="9" spans="1:13">
      <c r="A9" s="4" t="s">
        <v>1588</v>
      </c>
      <c r="B9" s="7" t="n">
        <v>100000</v>
      </c>
      <c r="J9" s="7" t="n">
        <v>100000</v>
      </c>
    </row>
    <row r="10" spans="1:13">
      <c r="A10" s="4" t="s">
        <v>1589</v>
      </c>
      <c r="B10" s="6" t="n">
        <v>88411</v>
      </c>
      <c r="J10" s="6" t="n">
        <v>88411</v>
      </c>
    </row>
    <row r="11" spans="1:13">
      <c r="A11" s="4" t="s">
        <v>1590</v>
      </c>
      <c r="J11" s="4" t="s">
        <v>536</v>
      </c>
    </row>
    <row r="12" spans="1:13">
      <c r="A12" s="4" t="s">
        <v>1591</v>
      </c>
      <c r="J12" s="8" t="n">
        <v>3.04</v>
      </c>
    </row>
    <row r="13" spans="1:13">
      <c r="A13" s="4" t="s">
        <v>1592</v>
      </c>
      <c r="J13" s="13" t="n">
        <v>15.45</v>
      </c>
    </row>
    <row r="14" spans="1:13">
      <c r="A14" s="4" t="s">
        <v>1593</v>
      </c>
      <c r="B14" s="8" t="n">
        <v>7.43</v>
      </c>
      <c r="J14" s="8" t="n">
        <v>7.43</v>
      </c>
    </row>
    <row r="15" spans="1:13">
      <c r="A15" s="4" t="s">
        <v>1594</v>
      </c>
      <c r="J15" s="4" t="s">
        <v>562</v>
      </c>
    </row>
    <row r="16" spans="1:13">
      <c r="A16" s="4" t="s">
        <v>1595</v>
      </c>
      <c r="J16" s="6" t="n">
        <v>0</v>
      </c>
      <c r="K16" s="6" t="n">
        <v>17500</v>
      </c>
      <c r="L16" s="6" t="n">
        <v>0</v>
      </c>
    </row>
    <row r="17" spans="1:13">
      <c r="A17" s="4" t="s">
        <v>1596</v>
      </c>
      <c r="K17" s="8" t="n">
        <v>6.7</v>
      </c>
    </row>
    <row r="18" spans="1:13">
      <c r="A18" s="4" t="s">
        <v>1597</v>
      </c>
      <c r="J18" s="7" t="n">
        <v>20000</v>
      </c>
      <c r="K18" s="7" t="n">
        <v>100000</v>
      </c>
      <c r="L18" s="7" t="n">
        <v>1300000</v>
      </c>
    </row>
    <row r="19" spans="1:13">
      <c r="A19" s="4" t="s">
        <v>1598</v>
      </c>
      <c r="J19" s="6" t="n">
        <v>1200000</v>
      </c>
      <c r="K19" s="6" t="n">
        <v>1100000</v>
      </c>
      <c r="L19" s="6" t="n">
        <v>1800000</v>
      </c>
    </row>
    <row r="20" spans="1:13">
      <c r="A20" s="4" t="s">
        <v>1599</v>
      </c>
    </row>
    <row r="21" spans="1:13">
      <c r="A21" s="3" t="s">
        <v>1582</v>
      </c>
    </row>
    <row r="22" spans="1:13">
      <c r="A22" s="4" t="s">
        <v>1583</v>
      </c>
      <c r="J22" s="6" t="n">
        <v>26000</v>
      </c>
      <c r="K22" s="6" t="n">
        <v>23000</v>
      </c>
      <c r="L22" s="6" t="n">
        <v>5000</v>
      </c>
    </row>
    <row r="23" spans="1:13">
      <c r="A23" s="4" t="s">
        <v>1584</v>
      </c>
      <c r="B23" s="7" t="n">
        <v>1400000</v>
      </c>
      <c r="F23" s="6" t="n">
        <v>871000</v>
      </c>
      <c r="J23" s="7" t="n">
        <v>1400000</v>
      </c>
      <c r="K23" s="6" t="n">
        <v>871000</v>
      </c>
    </row>
    <row r="24" spans="1:13">
      <c r="A24" s="4" t="s">
        <v>1600</v>
      </c>
      <c r="J24" s="4" t="s">
        <v>1601</v>
      </c>
    </row>
    <row r="25" spans="1:13">
      <c r="A25" s="4" t="s">
        <v>1602</v>
      </c>
    </row>
    <row r="26" spans="1:13">
      <c r="A26" s="3" t="s">
        <v>1582</v>
      </c>
    </row>
    <row r="27" spans="1:13">
      <c r="A27" s="4" t="s">
        <v>1583</v>
      </c>
      <c r="J27" s="7" t="n">
        <v>53000</v>
      </c>
      <c r="K27" s="6" t="n">
        <v>304000</v>
      </c>
      <c r="L27" s="6" t="n">
        <v>61000</v>
      </c>
    </row>
    <row r="28" spans="1:13">
      <c r="A28" s="4" t="s">
        <v>1584</v>
      </c>
      <c r="B28" s="7" t="n">
        <v>2100000</v>
      </c>
      <c r="F28" s="7" t="n">
        <v>2000000</v>
      </c>
      <c r="J28" s="7" t="n">
        <v>2100000</v>
      </c>
      <c r="K28" s="6" t="n">
        <v>2000000</v>
      </c>
    </row>
    <row r="29" spans="1:13">
      <c r="A29" s="4" t="s">
        <v>1603</v>
      </c>
    </row>
    <row r="30" spans="1:13">
      <c r="A30" s="3" t="s">
        <v>1582</v>
      </c>
    </row>
    <row r="31" spans="1:13">
      <c r="A31" s="4" t="s">
        <v>1604</v>
      </c>
      <c r="J31" s="4" t="s">
        <v>1482</v>
      </c>
    </row>
    <row r="32" spans="1:13">
      <c r="A32" s="4" t="s">
        <v>1605</v>
      </c>
    </row>
    <row r="33" spans="1:13">
      <c r="A33" s="3" t="s">
        <v>1582</v>
      </c>
    </row>
    <row r="34" spans="1:13">
      <c r="A34" s="4" t="s">
        <v>1606</v>
      </c>
      <c r="J34" s="4" t="s">
        <v>1607</v>
      </c>
    </row>
    <row r="35" spans="1:13">
      <c r="A35" s="4" t="s">
        <v>1608</v>
      </c>
    </row>
    <row r="36" spans="1:13">
      <c r="A36" s="3" t="s">
        <v>1582</v>
      </c>
    </row>
    <row r="37" spans="1:13">
      <c r="A37" s="4" t="s">
        <v>1604</v>
      </c>
      <c r="J37" s="4" t="s">
        <v>1609</v>
      </c>
    </row>
    <row r="38" spans="1:13">
      <c r="A38" s="4" t="s">
        <v>1610</v>
      </c>
    </row>
    <row r="39" spans="1:13">
      <c r="A39" s="3" t="s">
        <v>1582</v>
      </c>
    </row>
    <row r="40" spans="1:13">
      <c r="A40" s="4" t="s">
        <v>1606</v>
      </c>
      <c r="J40" s="4" t="s">
        <v>1607</v>
      </c>
    </row>
    <row r="41" spans="1:13">
      <c r="A41" s="4" t="s">
        <v>1611</v>
      </c>
    </row>
    <row r="42" spans="1:13">
      <c r="A42" s="3" t="s">
        <v>1582</v>
      </c>
    </row>
    <row r="43" spans="1:13">
      <c r="A43" s="4" t="s">
        <v>1606</v>
      </c>
      <c r="J43" s="4" t="s">
        <v>1323</v>
      </c>
    </row>
    <row r="44" spans="1:13">
      <c r="A44" s="4" t="s">
        <v>1612</v>
      </c>
    </row>
    <row r="45" spans="1:13">
      <c r="A45" s="3" t="s">
        <v>1582</v>
      </c>
    </row>
    <row r="46" spans="1:13">
      <c r="A46" s="4" t="s">
        <v>1583</v>
      </c>
      <c r="J46" s="7" t="n">
        <v>1200000</v>
      </c>
      <c r="K46" s="7" t="n">
        <v>1100000</v>
      </c>
      <c r="L46" s="7" t="n">
        <v>912000</v>
      </c>
    </row>
    <row r="47" spans="1:13">
      <c r="A47" s="4" t="s">
        <v>559</v>
      </c>
    </row>
    <row r="48" spans="1:13">
      <c r="A48" s="3" t="s">
        <v>1582</v>
      </c>
    </row>
    <row r="49" spans="1:13">
      <c r="A49" s="4" t="s">
        <v>1613</v>
      </c>
      <c r="B49" s="6" t="n">
        <v>959305</v>
      </c>
      <c r="F49" s="6" t="n">
        <v>921095</v>
      </c>
      <c r="J49" s="6" t="n">
        <v>959305</v>
      </c>
      <c r="K49" s="6" t="n">
        <v>921095</v>
      </c>
      <c r="L49" s="6" t="n">
        <v>770399</v>
      </c>
      <c r="M49" s="6" t="n">
        <v>646260</v>
      </c>
    </row>
    <row r="50" spans="1:13">
      <c r="A50" s="4" t="s">
        <v>1614</v>
      </c>
      <c r="J50" s="6" t="n">
        <v>26852</v>
      </c>
      <c r="K50" s="6" t="n">
        <v>7250</v>
      </c>
      <c r="L50" s="6" t="n">
        <v>23860</v>
      </c>
    </row>
    <row r="51" spans="1:13">
      <c r="A51" s="4" t="s">
        <v>1615</v>
      </c>
      <c r="J51" s="6" t="n">
        <v>220100</v>
      </c>
      <c r="K51" s="6" t="n">
        <v>238613</v>
      </c>
      <c r="L51" s="6" t="n">
        <v>174000</v>
      </c>
    </row>
    <row r="52" spans="1:13">
      <c r="A52" s="4" t="s">
        <v>1616</v>
      </c>
      <c r="J52" s="8" t="n">
        <v>6.72</v>
      </c>
      <c r="K52" s="8" t="n">
        <v>6.53</v>
      </c>
      <c r="L52" s="8" t="n">
        <v>5.7</v>
      </c>
    </row>
    <row r="53" spans="1:13">
      <c r="A53" s="4" t="s">
        <v>1617</v>
      </c>
      <c r="B53" s="7" t="n">
        <v>1800000</v>
      </c>
      <c r="F53" s="7" t="n">
        <v>1700000</v>
      </c>
      <c r="J53" s="7" t="n">
        <v>1800000</v>
      </c>
      <c r="K53" s="7" t="n">
        <v>1700000</v>
      </c>
    </row>
    <row r="54" spans="1:13">
      <c r="A54" s="4" t="s">
        <v>1618</v>
      </c>
      <c r="J54" s="4" t="s">
        <v>1619</v>
      </c>
      <c r="K54" s="4" t="s">
        <v>1620</v>
      </c>
    </row>
    <row r="55" spans="1:13">
      <c r="A55" s="4" t="s">
        <v>1621</v>
      </c>
    </row>
    <row r="56" spans="1:13">
      <c r="A56" s="3" t="s">
        <v>1582</v>
      </c>
    </row>
    <row r="57" spans="1:13">
      <c r="A57" s="4" t="s">
        <v>1614</v>
      </c>
      <c r="J57" s="6" t="n">
        <v>0</v>
      </c>
      <c r="K57" s="6" t="n">
        <v>0</v>
      </c>
      <c r="L57" s="6" t="n">
        <v>13860</v>
      </c>
    </row>
    <row r="58" spans="1:13">
      <c r="A58" s="4" t="s">
        <v>1622</v>
      </c>
      <c r="B58" s="6" t="n">
        <v>554400</v>
      </c>
      <c r="J58" s="6" t="n">
        <v>554400</v>
      </c>
    </row>
    <row r="59" spans="1:13">
      <c r="A59" s="4" t="s">
        <v>557</v>
      </c>
    </row>
    <row r="60" spans="1:13">
      <c r="A60" s="3" t="s">
        <v>1582</v>
      </c>
    </row>
    <row r="61" spans="1:13">
      <c r="A61" s="4" t="s">
        <v>1623</v>
      </c>
      <c r="B61" s="6" t="n">
        <v>2094493</v>
      </c>
      <c r="F61" s="6" t="n">
        <v>2162340</v>
      </c>
      <c r="J61" s="6" t="n">
        <v>2094493</v>
      </c>
      <c r="K61" s="6" t="n">
        <v>2162340</v>
      </c>
      <c r="L61" s="6" t="n">
        <v>2225551</v>
      </c>
      <c r="M61" s="6" t="n">
        <v>3119692</v>
      </c>
    </row>
    <row r="62" spans="1:13">
      <c r="A62" s="4" t="s">
        <v>1593</v>
      </c>
      <c r="B62" s="8" t="n">
        <v>7.43</v>
      </c>
      <c r="F62" s="8" t="n">
        <v>7.4</v>
      </c>
      <c r="J62" s="8" t="n">
        <v>7.43</v>
      </c>
      <c r="K62" s="8" t="n">
        <v>7.4</v>
      </c>
      <c r="L62" s="8" t="n">
        <v>7.35</v>
      </c>
      <c r="M62" s="8" t="n">
        <v>7.84</v>
      </c>
    </row>
    <row r="63" spans="1:13">
      <c r="A63" s="4" t="s">
        <v>1595</v>
      </c>
      <c r="K63" s="6" t="n">
        <v>17500</v>
      </c>
    </row>
    <row r="64" spans="1:13">
      <c r="A64" s="4" t="s">
        <v>1617</v>
      </c>
      <c r="B64" s="7" t="n">
        <v>20000</v>
      </c>
      <c r="F64" s="7" t="n">
        <v>41000</v>
      </c>
      <c r="J64" s="7" t="n">
        <v>20000</v>
      </c>
      <c r="K64" s="7" t="n">
        <v>41000</v>
      </c>
    </row>
    <row r="65" spans="1:13">
      <c r="A65" s="4" t="s">
        <v>1618</v>
      </c>
      <c r="J65" s="4" t="s">
        <v>1624</v>
      </c>
      <c r="K65" s="4" t="s">
        <v>1625</v>
      </c>
    </row>
    <row r="66" spans="1:13">
      <c r="A66" s="4" t="s">
        <v>1626</v>
      </c>
    </row>
    <row r="67" spans="1:13">
      <c r="A67" s="3" t="s">
        <v>1582</v>
      </c>
    </row>
    <row r="68" spans="1:13">
      <c r="A68" s="4" t="s">
        <v>1587</v>
      </c>
      <c r="J68" s="7" t="n">
        <v>737000</v>
      </c>
      <c r="K68" s="7" t="n">
        <v>651000</v>
      </c>
    </row>
    <row r="69" spans="1:13">
      <c r="A69" s="4" t="s">
        <v>1627</v>
      </c>
    </row>
    <row r="70" spans="1:13">
      <c r="A70" s="3" t="s">
        <v>1582</v>
      </c>
    </row>
    <row r="71" spans="1:13">
      <c r="A71" s="4" t="s">
        <v>1628</v>
      </c>
      <c r="B71" s="6" t="n">
        <v>1859550</v>
      </c>
      <c r="J71" s="6" t="n">
        <v>1859550</v>
      </c>
    </row>
    <row r="72" spans="1:13">
      <c r="A72" s="4" t="s">
        <v>1629</v>
      </c>
      <c r="B72" s="6" t="n">
        <v>0</v>
      </c>
      <c r="J72" s="6" t="n">
        <v>0</v>
      </c>
    </row>
    <row r="73" spans="1:13">
      <c r="A73" s="4" t="s">
        <v>1623</v>
      </c>
      <c r="B73" s="6" t="n">
        <v>1868122</v>
      </c>
      <c r="J73" s="6" t="n">
        <v>1868122</v>
      </c>
    </row>
    <row r="74" spans="1:13">
      <c r="A74" s="4" t="s">
        <v>1630</v>
      </c>
    </row>
    <row r="75" spans="1:13">
      <c r="A75" s="3" t="s">
        <v>1582</v>
      </c>
    </row>
    <row r="76" spans="1:13">
      <c r="A76" s="4" t="s">
        <v>1628</v>
      </c>
      <c r="B76" s="6" t="n">
        <v>990000</v>
      </c>
      <c r="J76" s="6" t="n">
        <v>990000</v>
      </c>
    </row>
    <row r="77" spans="1:13">
      <c r="A77" s="4" t="s">
        <v>1631</v>
      </c>
    </row>
    <row r="78" spans="1:13">
      <c r="A78" s="3" t="s">
        <v>1582</v>
      </c>
    </row>
    <row r="79" spans="1:13">
      <c r="A79" s="4" t="s">
        <v>1628</v>
      </c>
      <c r="B79" s="6" t="n">
        <v>1016400</v>
      </c>
      <c r="J79" s="6" t="n">
        <v>1016400</v>
      </c>
    </row>
    <row r="80" spans="1:13">
      <c r="A80" s="4" t="s">
        <v>1629</v>
      </c>
      <c r="B80" s="6" t="n">
        <v>0</v>
      </c>
      <c r="J80" s="6" t="n">
        <v>0</v>
      </c>
    </row>
    <row r="81" spans="1:13">
      <c r="A81" s="4" t="s">
        <v>1623</v>
      </c>
      <c r="B81" s="6" t="n">
        <v>108340</v>
      </c>
      <c r="J81" s="6" t="n">
        <v>108340</v>
      </c>
    </row>
    <row r="82" spans="1:13">
      <c r="A82" s="4" t="s">
        <v>1632</v>
      </c>
    </row>
    <row r="83" spans="1:13">
      <c r="A83" s="3" t="s">
        <v>1582</v>
      </c>
    </row>
    <row r="84" spans="1:13">
      <c r="A84" s="4" t="s">
        <v>1613</v>
      </c>
      <c r="B84" s="6" t="n">
        <v>652165</v>
      </c>
      <c r="J84" s="6" t="n">
        <v>652165</v>
      </c>
    </row>
    <row r="85" spans="1:13">
      <c r="A85" s="4" t="s">
        <v>1633</v>
      </c>
    </row>
    <row r="86" spans="1:13">
      <c r="A86" s="3" t="s">
        <v>1582</v>
      </c>
    </row>
    <row r="87" spans="1:13">
      <c r="A87" s="4" t="s">
        <v>1628</v>
      </c>
      <c r="B87" s="6" t="n">
        <v>1000000</v>
      </c>
      <c r="J87" s="6" t="n">
        <v>1000000</v>
      </c>
    </row>
    <row r="88" spans="1:13">
      <c r="A88" s="4" t="s">
        <v>1634</v>
      </c>
    </row>
    <row r="89" spans="1:13">
      <c r="A89" s="3" t="s">
        <v>1582</v>
      </c>
    </row>
    <row r="90" spans="1:13">
      <c r="A90" s="4" t="s">
        <v>1613</v>
      </c>
      <c r="B90" s="6" t="n">
        <v>307140</v>
      </c>
      <c r="J90" s="6" t="n">
        <v>307140</v>
      </c>
    </row>
    <row r="91" spans="1:13">
      <c r="A91" s="4" t="s">
        <v>1635</v>
      </c>
    </row>
    <row r="92" spans="1:13">
      <c r="A92" s="3" t="s">
        <v>1582</v>
      </c>
    </row>
    <row r="93" spans="1:13">
      <c r="A93" s="4" t="s">
        <v>1629</v>
      </c>
      <c r="B93" s="6" t="n">
        <v>0</v>
      </c>
      <c r="J93" s="6" t="n">
        <v>0</v>
      </c>
    </row>
    <row r="94" spans="1:13">
      <c r="A94" s="4" t="s">
        <v>1623</v>
      </c>
      <c r="B94" s="6" t="n">
        <v>117713</v>
      </c>
      <c r="J94" s="6" t="n">
        <v>117713</v>
      </c>
    </row>
    <row r="95" spans="1:13">
      <c r="A95" s="4" t="s">
        <v>1590</v>
      </c>
      <c r="J95" s="4" t="s">
        <v>536</v>
      </c>
    </row>
    <row r="96" spans="1:13">
      <c r="A96" s="4" t="s">
        <v>1636</v>
      </c>
    </row>
    <row r="97" spans="1:13">
      <c r="A97" s="3" t="s">
        <v>1582</v>
      </c>
    </row>
    <row r="98" spans="1:13">
      <c r="A98" s="4" t="s">
        <v>1623</v>
      </c>
      <c r="B98" s="6" t="n">
        <v>318</v>
      </c>
      <c r="J98" s="6" t="n">
        <v>318</v>
      </c>
    </row>
    <row r="99" spans="1:13">
      <c r="A99" s="4" t="s">
        <v>1637</v>
      </c>
    </row>
    <row r="100" spans="1:13">
      <c r="A100" s="3" t="s">
        <v>1582</v>
      </c>
    </row>
    <row r="101" spans="1:13">
      <c r="A101" s="4" t="s">
        <v>1600</v>
      </c>
      <c r="J101" s="4" t="s">
        <v>695</v>
      </c>
    </row>
    <row r="102" spans="1:13">
      <c r="A102" s="4" t="s">
        <v>1638</v>
      </c>
    </row>
    <row r="103" spans="1:13">
      <c r="A103" s="3" t="s">
        <v>1582</v>
      </c>
    </row>
    <row r="104" spans="1:13">
      <c r="A104" s="4" t="s">
        <v>1639</v>
      </c>
      <c r="J104" s="4" t="s">
        <v>549</v>
      </c>
    </row>
    <row r="105" spans="1:13">
      <c r="A105" s="4" t="s">
        <v>1640</v>
      </c>
      <c r="J105" s="8" t="n">
        <v>8.130000000000001</v>
      </c>
    </row>
    <row r="106" spans="1:13">
      <c r="A106" s="4" t="s">
        <v>1641</v>
      </c>
    </row>
    <row r="107" spans="1:13">
      <c r="A107" s="3" t="s">
        <v>1582</v>
      </c>
    </row>
    <row r="108" spans="1:13">
      <c r="A108" s="4" t="s">
        <v>1639</v>
      </c>
      <c r="J108" s="4" t="s">
        <v>1642</v>
      </c>
    </row>
    <row r="109" spans="1:13">
      <c r="A109" s="4" t="s">
        <v>1640</v>
      </c>
      <c r="J109" s="8" t="n">
        <v>9.1</v>
      </c>
    </row>
    <row r="110" spans="1:13">
      <c r="A110" s="4" t="s">
        <v>1643</v>
      </c>
    </row>
    <row r="111" spans="1:13">
      <c r="A111" s="3" t="s">
        <v>1582</v>
      </c>
    </row>
    <row r="112" spans="1:13">
      <c r="A112" s="4" t="s">
        <v>1639</v>
      </c>
      <c r="J112" s="4" t="s">
        <v>1644</v>
      </c>
    </row>
    <row r="113" spans="1:13">
      <c r="A113" s="4" t="s">
        <v>1640</v>
      </c>
      <c r="J113" s="8" t="n">
        <v>10.4</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 customWidth="1" max="5" min="5" width="16"/>
  </cols>
  <sheetData>
    <row r="1" spans="1:5">
      <c r="A1" s="1" t="s">
        <v>1645</v>
      </c>
      <c r="B1" s="2" t="s">
        <v>1</v>
      </c>
    </row>
    <row r="2" spans="1:5">
      <c r="B2" s="2" t="s">
        <v>2</v>
      </c>
      <c r="C2" s="2" t="s">
        <v>32</v>
      </c>
      <c r="D2" s="2" t="s">
        <v>83</v>
      </c>
      <c r="E2" s="2" t="s">
        <v>1484</v>
      </c>
    </row>
    <row r="3" spans="1:5">
      <c r="A3" s="3" t="s">
        <v>1646</v>
      </c>
    </row>
    <row r="4" spans="1:5">
      <c r="A4" s="4" t="s">
        <v>1647</v>
      </c>
      <c r="B4" s="8" t="n">
        <v>7.43</v>
      </c>
    </row>
    <row r="5" spans="1:5">
      <c r="A5" s="4" t="s">
        <v>1648</v>
      </c>
      <c r="B5" s="6" t="n">
        <v>0</v>
      </c>
      <c r="C5" s="6" t="n">
        <v>17500</v>
      </c>
      <c r="D5" s="6" t="n">
        <v>0</v>
      </c>
    </row>
    <row r="6" spans="1:5">
      <c r="A6" s="4" t="s">
        <v>1649</v>
      </c>
      <c r="B6" s="6" t="n">
        <v>0</v>
      </c>
      <c r="C6" s="6" t="n">
        <v>17500</v>
      </c>
      <c r="D6" s="6" t="n">
        <v>0</v>
      </c>
    </row>
    <row r="7" spans="1:5">
      <c r="A7" s="4" t="s">
        <v>1650</v>
      </c>
      <c r="B7" s="6" t="n">
        <v>-38160</v>
      </c>
      <c r="C7" s="6" t="n">
        <v>-54199</v>
      </c>
      <c r="D7" s="6" t="n">
        <v>-60943</v>
      </c>
    </row>
    <row r="8" spans="1:5">
      <c r="A8" s="4" t="s">
        <v>557</v>
      </c>
    </row>
    <row r="9" spans="1:5">
      <c r="A9" s="3" t="s">
        <v>1646</v>
      </c>
    </row>
    <row r="10" spans="1:5">
      <c r="A10" s="4" t="s">
        <v>1651</v>
      </c>
      <c r="B10" s="6" t="n">
        <v>2094493</v>
      </c>
      <c r="C10" s="6" t="n">
        <v>2162340</v>
      </c>
      <c r="D10" s="6" t="n">
        <v>2225551</v>
      </c>
      <c r="E10" s="6" t="n">
        <v>3119692</v>
      </c>
    </row>
    <row r="11" spans="1:5">
      <c r="A11" s="4" t="s">
        <v>1647</v>
      </c>
      <c r="B11" s="8" t="n">
        <v>7.43</v>
      </c>
      <c r="C11" s="8" t="n">
        <v>7.4</v>
      </c>
      <c r="D11" s="8" t="n">
        <v>7.35</v>
      </c>
      <c r="E11" s="8" t="n">
        <v>7.84</v>
      </c>
    </row>
    <row r="12" spans="1:5">
      <c r="A12" s="4" t="s">
        <v>1652</v>
      </c>
      <c r="B12" s="6" t="n">
        <v>11667</v>
      </c>
      <c r="C12" s="6" t="n">
        <v>19167</v>
      </c>
      <c r="D12" s="6" t="n">
        <v>49446</v>
      </c>
      <c r="E12" s="6" t="n">
        <v>550192</v>
      </c>
    </row>
    <row r="13" spans="1:5">
      <c r="A13" s="4" t="s">
        <v>1653</v>
      </c>
      <c r="B13" s="8" t="n">
        <v>6.7</v>
      </c>
      <c r="C13" s="8" t="n">
        <v>6.39</v>
      </c>
      <c r="D13" s="8" t="n">
        <v>5.19</v>
      </c>
      <c r="E13" s="8" t="n">
        <v>6.28</v>
      </c>
    </row>
    <row r="14" spans="1:5">
      <c r="A14" s="4" t="s">
        <v>1654</v>
      </c>
      <c r="B14" s="4" t="s">
        <v>1655</v>
      </c>
      <c r="C14" s="4" t="s">
        <v>1656</v>
      </c>
      <c r="D14" s="4" t="s">
        <v>1657</v>
      </c>
      <c r="E14" s="4" t="s">
        <v>1658</v>
      </c>
    </row>
    <row r="15" spans="1:5">
      <c r="A15" s="4" t="s">
        <v>1659</v>
      </c>
      <c r="B15" s="7" t="n">
        <v>1518937</v>
      </c>
      <c r="C15" s="7" t="n">
        <v>1668621</v>
      </c>
      <c r="D15" s="7" t="n">
        <v>1471095</v>
      </c>
      <c r="E15" s="7" t="n">
        <v>102762</v>
      </c>
    </row>
    <row r="16" spans="1:5">
      <c r="A16" s="4" t="s">
        <v>1648</v>
      </c>
      <c r="C16" s="6" t="n">
        <v>17500</v>
      </c>
    </row>
    <row r="17" spans="1:5">
      <c r="A17" s="4" t="s">
        <v>1660</v>
      </c>
      <c r="C17" s="8" t="n">
        <v>6.7</v>
      </c>
    </row>
    <row r="18" spans="1:5">
      <c r="A18" s="4" t="s">
        <v>1649</v>
      </c>
      <c r="C18" s="6" t="n">
        <v>17500</v>
      </c>
    </row>
    <row r="19" spans="1:5">
      <c r="A19" s="4" t="s">
        <v>1661</v>
      </c>
      <c r="C19" s="8" t="n">
        <v>6.7</v>
      </c>
    </row>
    <row r="20" spans="1:5">
      <c r="A20" s="4" t="s">
        <v>1650</v>
      </c>
      <c r="B20" s="6" t="n">
        <v>-38160</v>
      </c>
      <c r="C20" s="6" t="n">
        <v>-54199</v>
      </c>
      <c r="D20" s="6" t="n">
        <v>-60942</v>
      </c>
    </row>
    <row r="21" spans="1:5">
      <c r="A21" s="4" t="s">
        <v>1662</v>
      </c>
      <c r="B21" s="8" t="n">
        <v>4.9</v>
      </c>
      <c r="C21" s="8" t="n">
        <v>4.67</v>
      </c>
      <c r="D21" s="8" t="n">
        <v>5.09</v>
      </c>
    </row>
    <row r="22" spans="1:5">
      <c r="A22" s="4" t="s">
        <v>1663</v>
      </c>
      <c r="B22" s="6" t="n">
        <v>-29687</v>
      </c>
      <c r="C22" s="6" t="n">
        <v>-26512</v>
      </c>
      <c r="D22" s="6" t="n">
        <v>-833199</v>
      </c>
    </row>
    <row r="23" spans="1:5">
      <c r="A23" s="4" t="s">
        <v>1664</v>
      </c>
      <c r="B23" s="8" t="n">
        <v>9.19</v>
      </c>
      <c r="C23" s="8" t="n">
        <v>9.07</v>
      </c>
      <c r="D23" s="8" t="n">
        <v>9.34</v>
      </c>
    </row>
    <row r="24" spans="1:5">
      <c r="A24" s="4" t="s">
        <v>1665</v>
      </c>
      <c r="C24" s="6" t="n">
        <v>-4999</v>
      </c>
      <c r="D24" s="6" t="n">
        <v>-1667</v>
      </c>
    </row>
    <row r="25" spans="1:5">
      <c r="A25" s="4" t="s">
        <v>1666</v>
      </c>
      <c r="C25" s="8" t="n">
        <v>4.46</v>
      </c>
      <c r="D25" s="8" t="n">
        <v>4.99</v>
      </c>
    </row>
    <row r="26" spans="1:5">
      <c r="A26" s="4" t="s">
        <v>1667</v>
      </c>
      <c r="B26" s="6" t="n">
        <v>-7500</v>
      </c>
      <c r="C26" s="6" t="n">
        <v>-42780</v>
      </c>
      <c r="D26" s="6" t="n">
        <v>-499079</v>
      </c>
    </row>
    <row r="27" spans="1:5">
      <c r="A27" s="4" t="s">
        <v>1668</v>
      </c>
      <c r="B27" s="8" t="n">
        <v>6.33</v>
      </c>
      <c r="C27" s="8" t="n">
        <v>5.28</v>
      </c>
      <c r="D27" s="8" t="n">
        <v>6.39</v>
      </c>
    </row>
    <row r="28" spans="1:5">
      <c r="A28" s="4" t="s">
        <v>1669</v>
      </c>
      <c r="B28" s="6" t="n">
        <v>2082826</v>
      </c>
    </row>
    <row r="29" spans="1:5">
      <c r="A29" s="4" t="s">
        <v>1669</v>
      </c>
      <c r="B29" s="8" t="n">
        <v>7.43</v>
      </c>
    </row>
    <row r="30" spans="1:5">
      <c r="A30" s="4" t="s">
        <v>1669</v>
      </c>
      <c r="B30" s="4" t="s">
        <v>1670</v>
      </c>
    </row>
  </sheetData>
  <mergeCells count="2">
    <mergeCell ref="A1:A2"/>
    <mergeCell ref="B1:E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71</v>
      </c>
      <c r="B1" s="2" t="s">
        <v>1</v>
      </c>
    </row>
    <row r="2" spans="1:4">
      <c r="B2" s="2" t="s">
        <v>2</v>
      </c>
      <c r="C2" s="2" t="s">
        <v>32</v>
      </c>
      <c r="D2" s="2" t="s">
        <v>83</v>
      </c>
    </row>
    <row r="3" spans="1:4">
      <c r="A3" s="3" t="s">
        <v>1672</v>
      </c>
    </row>
    <row r="4" spans="1:4">
      <c r="A4" s="4" t="s">
        <v>1673</v>
      </c>
      <c r="B4" s="6" t="n">
        <v>921095</v>
      </c>
      <c r="C4" s="6" t="n">
        <v>770399</v>
      </c>
      <c r="D4" s="6" t="n">
        <v>646260</v>
      </c>
    </row>
    <row r="5" spans="1:4">
      <c r="A5" s="4" t="s">
        <v>1674</v>
      </c>
      <c r="B5" s="8" t="n">
        <v>4.81</v>
      </c>
      <c r="C5" s="8" t="n">
        <v>4.35</v>
      </c>
      <c r="D5" s="8" t="n">
        <v>4.01</v>
      </c>
    </row>
    <row r="6" spans="1:4">
      <c r="A6" s="4" t="s">
        <v>1675</v>
      </c>
      <c r="B6" s="7" t="n">
        <v>6770049</v>
      </c>
      <c r="C6" s="7" t="n">
        <v>5315008</v>
      </c>
      <c r="D6" s="7" t="n">
        <v>3379940</v>
      </c>
    </row>
    <row r="7" spans="1:4">
      <c r="A7" s="4" t="s">
        <v>1676</v>
      </c>
      <c r="B7" s="6" t="n">
        <v>220100</v>
      </c>
      <c r="C7" s="6" t="n">
        <v>238613</v>
      </c>
      <c r="D7" s="6" t="n">
        <v>174000</v>
      </c>
    </row>
    <row r="8" spans="1:4">
      <c r="A8" s="4" t="s">
        <v>1677</v>
      </c>
      <c r="B8" s="8" t="n">
        <v>6.72</v>
      </c>
      <c r="C8" s="8" t="n">
        <v>6.53</v>
      </c>
      <c r="D8" s="8" t="n">
        <v>5.7</v>
      </c>
    </row>
    <row r="9" spans="1:4">
      <c r="A9" s="4" t="s">
        <v>1678</v>
      </c>
      <c r="B9" s="7" t="n">
        <v>1555287</v>
      </c>
      <c r="C9" s="7" t="n">
        <v>1753806</v>
      </c>
      <c r="D9" s="7" t="n">
        <v>1242360</v>
      </c>
    </row>
    <row r="10" spans="1:4">
      <c r="A10" s="4" t="s">
        <v>1679</v>
      </c>
      <c r="B10" s="6" t="n">
        <v>-26852</v>
      </c>
      <c r="C10" s="6" t="n">
        <v>-7250</v>
      </c>
      <c r="D10" s="6" t="n">
        <v>-23860</v>
      </c>
    </row>
    <row r="11" spans="1:4">
      <c r="A11" s="4" t="s">
        <v>1680</v>
      </c>
      <c r="B11" s="8" t="n">
        <v>5.96</v>
      </c>
      <c r="C11" s="8" t="n">
        <v>5.67</v>
      </c>
      <c r="D11" s="8" t="n">
        <v>4.59</v>
      </c>
    </row>
    <row r="12" spans="1:4">
      <c r="A12" s="4" t="s">
        <v>1681</v>
      </c>
      <c r="B12" s="7" t="n">
        <v>-1134881</v>
      </c>
      <c r="C12" s="7" t="n">
        <v>-53287</v>
      </c>
      <c r="D12" s="7" t="n">
        <v>-170360</v>
      </c>
    </row>
    <row r="13" spans="1:4">
      <c r="A13" s="4" t="s">
        <v>1682</v>
      </c>
      <c r="B13" s="6" t="n">
        <v>-155038</v>
      </c>
      <c r="C13" s="6" t="n">
        <v>-80667</v>
      </c>
      <c r="D13" s="6" t="n">
        <v>-26001</v>
      </c>
    </row>
    <row r="14" spans="1:4">
      <c r="A14" s="4" t="s">
        <v>1683</v>
      </c>
      <c r="B14" s="8" t="n">
        <v>6.4</v>
      </c>
      <c r="C14" s="8" t="n">
        <v>5.4</v>
      </c>
      <c r="D14" s="8" t="n">
        <v>4.75</v>
      </c>
    </row>
    <row r="15" spans="1:4">
      <c r="A15" s="4" t="s">
        <v>1684</v>
      </c>
      <c r="B15" s="7" t="n">
        <v>-196527</v>
      </c>
      <c r="C15" s="7" t="n">
        <v>-592906</v>
      </c>
      <c r="D15" s="7" t="n">
        <v>-185644</v>
      </c>
    </row>
    <row r="16" spans="1:4">
      <c r="A16" s="4" t="s">
        <v>1685</v>
      </c>
      <c r="B16" s="7" t="n">
        <v>-27633</v>
      </c>
      <c r="C16" s="7" t="n">
        <v>347428</v>
      </c>
      <c r="D16" s="7" t="n">
        <v>1048712</v>
      </c>
    </row>
    <row r="17" spans="1:4">
      <c r="A17" s="4" t="s">
        <v>1673</v>
      </c>
      <c r="B17" s="6" t="n">
        <v>959305</v>
      </c>
      <c r="C17" s="6" t="n">
        <v>921095</v>
      </c>
      <c r="D17" s="6" t="n">
        <v>770399</v>
      </c>
    </row>
    <row r="18" spans="1:4">
      <c r="A18" s="4" t="s">
        <v>1674</v>
      </c>
      <c r="B18" s="8" t="n">
        <v>5.02</v>
      </c>
      <c r="C18" s="8" t="n">
        <v>4.81</v>
      </c>
      <c r="D18" s="8" t="n">
        <v>4.35</v>
      </c>
    </row>
    <row r="19" spans="1:4">
      <c r="A19" s="4" t="s">
        <v>1675</v>
      </c>
      <c r="B19" s="7" t="n">
        <v>6966295</v>
      </c>
      <c r="C19" s="7" t="n">
        <v>6770049</v>
      </c>
      <c r="D19" s="7" t="n">
        <v>5315008</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6"/>
  </cols>
  <sheetData>
    <row r="1" spans="1:2">
      <c r="A1" s="1" t="s">
        <v>1686</v>
      </c>
      <c r="B1" s="2" t="s">
        <v>1</v>
      </c>
    </row>
    <row r="2" spans="1:2">
      <c r="B2" s="2" t="s">
        <v>32</v>
      </c>
    </row>
    <row r="3" spans="1:2">
      <c r="A3" s="3" t="s">
        <v>1687</v>
      </c>
    </row>
    <row r="4" spans="1:2">
      <c r="A4" s="4" t="s">
        <v>1688</v>
      </c>
      <c r="B4" s="4" t="s">
        <v>1313</v>
      </c>
    </row>
    <row r="5" spans="1:2">
      <c r="A5" s="4" t="s">
        <v>1689</v>
      </c>
      <c r="B5" s="4" t="s">
        <v>1690</v>
      </c>
    </row>
    <row r="6" spans="1:2">
      <c r="A6" s="4" t="s">
        <v>1691</v>
      </c>
      <c r="B6" s="4" t="s">
        <v>544</v>
      </c>
    </row>
    <row r="7" spans="1:2">
      <c r="A7" s="4" t="s">
        <v>739</v>
      </c>
    </row>
    <row r="8" spans="1:2">
      <c r="A8" s="3" t="s">
        <v>1687</v>
      </c>
    </row>
    <row r="9" spans="1:2">
      <c r="A9" s="4" t="s">
        <v>1692</v>
      </c>
      <c r="B9" s="4" t="s">
        <v>1693</v>
      </c>
    </row>
    <row r="10" spans="1:2">
      <c r="A10" s="4" t="s">
        <v>742</v>
      </c>
    </row>
    <row r="11" spans="1:2">
      <c r="A11" s="3" t="s">
        <v>1687</v>
      </c>
    </row>
    <row r="12" spans="1:2">
      <c r="A12" s="4" t="s">
        <v>1692</v>
      </c>
      <c r="B12" s="4" t="s">
        <v>1694</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95</v>
      </c>
      <c r="B1" s="2" t="s">
        <v>521</v>
      </c>
      <c r="J1" s="2" t="s">
        <v>1</v>
      </c>
    </row>
    <row r="2" spans="1:12">
      <c r="B2" s="2" t="s">
        <v>2</v>
      </c>
      <c r="C2" s="2" t="s">
        <v>1045</v>
      </c>
      <c r="D2" s="2" t="s">
        <v>4</v>
      </c>
      <c r="E2" s="2" t="s">
        <v>827</v>
      </c>
      <c r="F2" s="2" t="s">
        <v>32</v>
      </c>
      <c r="G2" s="2" t="s">
        <v>828</v>
      </c>
      <c r="H2" s="2" t="s">
        <v>829</v>
      </c>
      <c r="I2" s="2" t="s">
        <v>830</v>
      </c>
      <c r="J2" s="2" t="s">
        <v>2</v>
      </c>
      <c r="K2" s="2" t="s">
        <v>32</v>
      </c>
      <c r="L2" s="2" t="s">
        <v>83</v>
      </c>
    </row>
    <row r="3" spans="1:12">
      <c r="A3" s="3" t="s">
        <v>1696</v>
      </c>
    </row>
    <row r="4" spans="1:12">
      <c r="A4" s="4" t="s">
        <v>89</v>
      </c>
      <c r="B4" s="7" t="n">
        <v>22240</v>
      </c>
      <c r="C4" s="7" t="n">
        <v>22429</v>
      </c>
      <c r="D4" s="7" t="n">
        <v>22458</v>
      </c>
      <c r="E4" s="7" t="n">
        <v>22185</v>
      </c>
      <c r="F4" s="7" t="n">
        <v>22348</v>
      </c>
      <c r="G4" s="7" t="n">
        <v>22586</v>
      </c>
      <c r="H4" s="7" t="n">
        <v>21157</v>
      </c>
      <c r="I4" s="7" t="n">
        <v>19206</v>
      </c>
      <c r="J4" s="7" t="n">
        <v>89312</v>
      </c>
      <c r="K4" s="7" t="n">
        <v>85297</v>
      </c>
      <c r="L4" s="7" t="n">
        <v>78805</v>
      </c>
    </row>
    <row r="5" spans="1:12">
      <c r="A5" s="4" t="s">
        <v>93</v>
      </c>
      <c r="B5" s="6" t="n">
        <v>2263</v>
      </c>
      <c r="C5" s="6" t="n">
        <v>2067</v>
      </c>
      <c r="D5" s="6" t="n">
        <v>1842</v>
      </c>
      <c r="E5" s="6" t="n">
        <v>1759</v>
      </c>
      <c r="F5" s="6" t="n">
        <v>1792</v>
      </c>
      <c r="G5" s="6" t="n">
        <v>1854</v>
      </c>
      <c r="H5" s="6" t="n">
        <v>2078</v>
      </c>
      <c r="I5" s="6" t="n">
        <v>1931</v>
      </c>
      <c r="J5" s="6" t="n">
        <v>7931</v>
      </c>
      <c r="K5" s="6" t="n">
        <v>7655</v>
      </c>
      <c r="L5" s="6" t="n">
        <v>6382</v>
      </c>
    </row>
    <row r="6" spans="1:12">
      <c r="A6" s="4" t="s">
        <v>94</v>
      </c>
      <c r="B6" s="6" t="n">
        <v>19977</v>
      </c>
      <c r="C6" s="6" t="n">
        <v>20362</v>
      </c>
      <c r="D6" s="6" t="n">
        <v>20616</v>
      </c>
      <c r="E6" s="6" t="n">
        <v>20426</v>
      </c>
      <c r="F6" s="6" t="n">
        <v>20556</v>
      </c>
      <c r="G6" s="6" t="n">
        <v>20732</v>
      </c>
      <c r="H6" s="6" t="n">
        <v>19079</v>
      </c>
      <c r="I6" s="6" t="n">
        <v>17275</v>
      </c>
      <c r="J6" s="6" t="n">
        <v>81381</v>
      </c>
      <c r="K6" s="6" t="n">
        <v>77642</v>
      </c>
      <c r="L6" s="6" t="n">
        <v>72423</v>
      </c>
    </row>
    <row r="7" spans="1:12">
      <c r="A7" s="4" t="s">
        <v>95</v>
      </c>
      <c r="B7" s="6" t="n">
        <v>409</v>
      </c>
      <c r="D7" s="6" t="n">
        <v>134</v>
      </c>
      <c r="E7" s="6" t="n">
        <v>180</v>
      </c>
      <c r="F7" s="6" t="n">
        <v>-420</v>
      </c>
      <c r="G7" s="6" t="n">
        <v>-484</v>
      </c>
      <c r="H7" s="6" t="n">
        <v>-365</v>
      </c>
      <c r="I7" s="6" t="n">
        <v>-17</v>
      </c>
      <c r="J7" s="6" t="n">
        <v>723</v>
      </c>
      <c r="K7" s="6" t="n">
        <v>-1286</v>
      </c>
      <c r="L7" s="6" t="n">
        <v>746</v>
      </c>
    </row>
    <row r="8" spans="1:12">
      <c r="A8" s="4" t="s">
        <v>1697</v>
      </c>
      <c r="B8" s="6" t="n">
        <v>19568</v>
      </c>
      <c r="C8" s="6" t="n">
        <v>20362</v>
      </c>
      <c r="D8" s="6" t="n">
        <v>20482</v>
      </c>
      <c r="E8" s="6" t="n">
        <v>20246</v>
      </c>
      <c r="F8" s="6" t="n">
        <v>20976</v>
      </c>
      <c r="G8" s="6" t="n">
        <v>21216</v>
      </c>
      <c r="H8" s="6" t="n">
        <v>19444</v>
      </c>
      <c r="I8" s="6" t="n">
        <v>17292</v>
      </c>
      <c r="J8" s="6" t="n">
        <v>80658</v>
      </c>
      <c r="K8" s="6" t="n">
        <v>78928</v>
      </c>
      <c r="L8" s="6" t="n">
        <v>71677</v>
      </c>
    </row>
    <row r="9" spans="1:12">
      <c r="A9" s="4" t="s">
        <v>97</v>
      </c>
      <c r="B9" s="6" t="n">
        <v>4523</v>
      </c>
      <c r="C9" s="6" t="n">
        <v>4927</v>
      </c>
      <c r="D9" s="6" t="n">
        <v>4292</v>
      </c>
      <c r="E9" s="6" t="n">
        <v>4501</v>
      </c>
      <c r="F9" s="6" t="n">
        <v>3351</v>
      </c>
      <c r="G9" s="6" t="n">
        <v>3138</v>
      </c>
      <c r="H9" s="6" t="n">
        <v>3978</v>
      </c>
      <c r="I9" s="6" t="n">
        <v>3486</v>
      </c>
      <c r="J9" s="6" t="n">
        <v>18243</v>
      </c>
      <c r="K9" s="6" t="n">
        <v>13953</v>
      </c>
      <c r="L9" s="6" t="n">
        <v>15086</v>
      </c>
    </row>
    <row r="10" spans="1:12">
      <c r="A10" s="4" t="s">
        <v>110</v>
      </c>
      <c r="B10" s="6" t="n">
        <v>18363</v>
      </c>
      <c r="C10" s="6" t="n">
        <v>18419</v>
      </c>
      <c r="D10" s="6" t="n">
        <v>18232</v>
      </c>
      <c r="E10" s="6" t="n">
        <v>19139</v>
      </c>
      <c r="F10" s="6" t="n">
        <v>19307</v>
      </c>
      <c r="G10" s="6" t="n">
        <v>20648</v>
      </c>
      <c r="H10" s="6" t="n">
        <v>18236</v>
      </c>
      <c r="I10" s="6" t="n">
        <v>15743</v>
      </c>
      <c r="J10" s="6" t="n">
        <v>74153</v>
      </c>
      <c r="K10" s="6" t="n">
        <v>73934</v>
      </c>
      <c r="L10" s="6" t="n">
        <v>64099</v>
      </c>
    </row>
    <row r="11" spans="1:12">
      <c r="A11" s="4" t="s">
        <v>1698</v>
      </c>
      <c r="B11" s="6" t="n">
        <v>5728</v>
      </c>
      <c r="C11" s="6" t="n">
        <v>6870</v>
      </c>
      <c r="D11" s="6" t="n">
        <v>6542</v>
      </c>
      <c r="E11" s="6" t="n">
        <v>5608</v>
      </c>
      <c r="F11" s="6" t="n">
        <v>5020</v>
      </c>
      <c r="G11" s="6" t="n">
        <v>3706</v>
      </c>
      <c r="H11" s="6" t="n">
        <v>5186</v>
      </c>
      <c r="I11" s="6" t="n">
        <v>5035</v>
      </c>
      <c r="J11" s="6" t="n">
        <v>24748</v>
      </c>
      <c r="K11" s="6" t="n">
        <v>18947</v>
      </c>
      <c r="L11" s="6" t="n">
        <v>22664</v>
      </c>
    </row>
    <row r="12" spans="1:12">
      <c r="A12" s="4" t="s">
        <v>125</v>
      </c>
      <c r="B12" s="6" t="n">
        <v>1952</v>
      </c>
      <c r="C12" s="6" t="n">
        <v>2092</v>
      </c>
      <c r="D12" s="6" t="n">
        <v>2273</v>
      </c>
      <c r="E12" s="6" t="n">
        <v>1825</v>
      </c>
      <c r="F12" s="6" t="n">
        <v>1564</v>
      </c>
      <c r="G12" s="6" t="n">
        <v>1254</v>
      </c>
      <c r="H12" s="6" t="n">
        <v>1760</v>
      </c>
      <c r="I12" s="6" t="n">
        <v>1480</v>
      </c>
      <c r="J12" s="6" t="n">
        <v>8142</v>
      </c>
      <c r="K12" s="6" t="n">
        <v>6058</v>
      </c>
      <c r="L12" s="6" t="n">
        <v>7359</v>
      </c>
    </row>
    <row r="13" spans="1:12">
      <c r="A13" s="4" t="s">
        <v>126</v>
      </c>
      <c r="B13" s="7" t="n">
        <v>3776</v>
      </c>
      <c r="C13" s="7" t="n">
        <v>4778</v>
      </c>
      <c r="D13" s="7" t="n">
        <v>4269</v>
      </c>
      <c r="E13" s="7" t="n">
        <v>3783</v>
      </c>
      <c r="F13" s="7" t="n">
        <v>3456</v>
      </c>
      <c r="G13" s="7" t="n">
        <v>2452</v>
      </c>
      <c r="H13" s="7" t="n">
        <v>3426</v>
      </c>
      <c r="I13" s="7" t="n">
        <v>3555</v>
      </c>
      <c r="J13" s="7" t="n">
        <v>16606</v>
      </c>
      <c r="K13" s="7" t="n">
        <v>12889</v>
      </c>
      <c r="L13" s="7" t="n">
        <v>15305</v>
      </c>
    </row>
    <row r="14" spans="1:12">
      <c r="A14" s="4" t="s">
        <v>129</v>
      </c>
      <c r="B14" s="8" t="n">
        <v>0.09</v>
      </c>
      <c r="C14" s="8" t="n">
        <v>0.11</v>
      </c>
      <c r="D14" s="8" t="n">
        <v>0.1</v>
      </c>
      <c r="E14" s="8" t="n">
        <v>0.09</v>
      </c>
      <c r="F14" s="8" t="n">
        <v>0.08</v>
      </c>
      <c r="G14" s="8" t="n">
        <v>0.06</v>
      </c>
      <c r="H14" s="8" t="n">
        <v>0.08</v>
      </c>
      <c r="I14" s="8" t="n">
        <v>0.08</v>
      </c>
      <c r="J14" s="8" t="n">
        <v>0.38</v>
      </c>
      <c r="K14" s="8" t="n">
        <v>0.29</v>
      </c>
      <c r="L14" s="8" t="n">
        <v>0.34</v>
      </c>
    </row>
    <row r="15" spans="1:12">
      <c r="A15" s="4" t="s">
        <v>130</v>
      </c>
      <c r="B15" s="8" t="n">
        <v>0.09</v>
      </c>
      <c r="C15" s="8" t="n">
        <v>0.11</v>
      </c>
      <c r="D15" s="8" t="n">
        <v>0.1</v>
      </c>
      <c r="E15" s="8" t="n">
        <v>0.09</v>
      </c>
      <c r="F15" s="8" t="n">
        <v>0.08</v>
      </c>
      <c r="G15" s="8" t="n">
        <v>0.06</v>
      </c>
      <c r="H15" s="8" t="n">
        <v>0.08</v>
      </c>
      <c r="I15" s="8" t="n">
        <v>0.08</v>
      </c>
      <c r="J15" s="8" t="n">
        <v>0.37</v>
      </c>
      <c r="K15" s="8" t="n">
        <v>0.29</v>
      </c>
      <c r="L15" s="8" t="n">
        <v>0.34</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699</v>
      </c>
      <c r="B1" s="2" t="s">
        <v>2</v>
      </c>
      <c r="C1" s="2" t="s">
        <v>32</v>
      </c>
      <c r="D1" s="2" t="s">
        <v>83</v>
      </c>
      <c r="E1" s="2" t="s">
        <v>1484</v>
      </c>
    </row>
    <row r="2" spans="1:5">
      <c r="A2" s="3" t="s">
        <v>33</v>
      </c>
    </row>
    <row r="3" spans="1:5">
      <c r="A3" s="4" t="s">
        <v>34</v>
      </c>
      <c r="B3" s="7" t="n">
        <v>53840</v>
      </c>
      <c r="C3" s="7" t="n">
        <v>16549</v>
      </c>
    </row>
    <row r="4" spans="1:5">
      <c r="A4" s="4" t="s">
        <v>37</v>
      </c>
      <c r="B4" s="6" t="n">
        <v>384934</v>
      </c>
      <c r="C4" s="6" t="n">
        <v>375683</v>
      </c>
    </row>
    <row r="5" spans="1:5">
      <c r="A5" s="4" t="s">
        <v>55</v>
      </c>
      <c r="B5" s="6" t="n">
        <v>9780</v>
      </c>
      <c r="C5" s="6" t="n">
        <v>7618</v>
      </c>
    </row>
    <row r="6" spans="1:5">
      <c r="A6" s="4" t="s">
        <v>56</v>
      </c>
      <c r="B6" s="6" t="n">
        <v>2514264</v>
      </c>
      <c r="C6" s="6" t="n">
        <v>2359230</v>
      </c>
    </row>
    <row r="7" spans="1:5">
      <c r="A7" s="3" t="s">
        <v>1700</v>
      </c>
    </row>
    <row r="8" spans="1:5">
      <c r="A8" s="4" t="s">
        <v>63</v>
      </c>
      <c r="B8" s="6" t="n">
        <v>24262</v>
      </c>
      <c r="C8" s="6" t="n">
        <v>23583</v>
      </c>
    </row>
    <row r="9" spans="1:5">
      <c r="A9" s="4" t="s">
        <v>64</v>
      </c>
      <c r="B9" s="6" t="n">
        <v>515</v>
      </c>
      <c r="C9" s="6" t="n">
        <v>398</v>
      </c>
    </row>
    <row r="10" spans="1:5">
      <c r="A10" s="4" t="s">
        <v>65</v>
      </c>
      <c r="B10" s="6" t="n">
        <v>37121</v>
      </c>
      <c r="C10" s="6" t="n">
        <v>28790</v>
      </c>
    </row>
    <row r="11" spans="1:5">
      <c r="A11" s="4" t="s">
        <v>66</v>
      </c>
      <c r="B11" s="6" t="n">
        <v>2229560</v>
      </c>
      <c r="C11" s="6" t="n">
        <v>2084125</v>
      </c>
    </row>
    <row r="12" spans="1:5">
      <c r="A12" s="3" t="s">
        <v>69</v>
      </c>
    </row>
    <row r="13" spans="1:5">
      <c r="A13" s="4" t="s">
        <v>1701</v>
      </c>
      <c r="B13" s="6" t="n">
        <v>44854</v>
      </c>
      <c r="C13" s="6" t="n">
        <v>44860</v>
      </c>
    </row>
    <row r="14" spans="1:5">
      <c r="A14" s="4" t="s">
        <v>71</v>
      </c>
      <c r="B14" s="6" t="n">
        <v>222596</v>
      </c>
      <c r="C14" s="6" t="n">
        <v>222819</v>
      </c>
    </row>
    <row r="15" spans="1:5">
      <c r="A15" s="4" t="s">
        <v>72</v>
      </c>
      <c r="B15" s="6" t="n">
        <v>20117</v>
      </c>
      <c r="C15" s="6" t="n">
        <v>8901</v>
      </c>
    </row>
    <row r="16" spans="1:5">
      <c r="A16" s="4" t="s">
        <v>73</v>
      </c>
      <c r="B16" s="6" t="n">
        <v>-2863</v>
      </c>
      <c r="C16" s="6" t="n">
        <v>-1475</v>
      </c>
      <c r="D16" s="7" t="n">
        <v>-4802</v>
      </c>
    </row>
    <row r="17" spans="1:5">
      <c r="A17" s="4" t="s">
        <v>74</v>
      </c>
      <c r="B17" s="6" t="n">
        <v>284704</v>
      </c>
      <c r="C17" s="6" t="n">
        <v>275105</v>
      </c>
      <c r="D17" s="7" t="n">
        <v>262120</v>
      </c>
      <c r="E17" s="7" t="n">
        <v>275739</v>
      </c>
    </row>
    <row r="18" spans="1:5">
      <c r="A18" s="4" t="s">
        <v>75</v>
      </c>
      <c r="B18" s="6" t="n">
        <v>2514264</v>
      </c>
      <c r="C18" s="6" t="n">
        <v>2359230</v>
      </c>
    </row>
    <row r="19" spans="1:5">
      <c r="A19" s="4" t="s">
        <v>1702</v>
      </c>
    </row>
    <row r="20" spans="1:5">
      <c r="A20" s="3" t="s">
        <v>33</v>
      </c>
    </row>
    <row r="21" spans="1:5">
      <c r="A21" s="4" t="s">
        <v>34</v>
      </c>
      <c r="B21" s="6" t="n">
        <v>31447</v>
      </c>
      <c r="C21" s="6" t="n">
        <v>3203</v>
      </c>
    </row>
    <row r="22" spans="1:5">
      <c r="A22" s="4" t="s">
        <v>37</v>
      </c>
      <c r="B22" s="6" t="n">
        <v>11486</v>
      </c>
      <c r="C22" s="6" t="n">
        <v>12851</v>
      </c>
    </row>
    <row r="23" spans="1:5">
      <c r="A23" s="4" t="s">
        <v>1703</v>
      </c>
      <c r="B23" s="6" t="n">
        <v>298037</v>
      </c>
      <c r="C23" s="6" t="n">
        <v>284473</v>
      </c>
    </row>
    <row r="24" spans="1:5">
      <c r="A24" s="4" t="s">
        <v>39</v>
      </c>
      <c r="B24" s="6" t="n">
        <v>1146</v>
      </c>
      <c r="C24" s="6" t="n">
        <v>1146</v>
      </c>
    </row>
    <row r="25" spans="1:5">
      <c r="A25" s="4" t="s">
        <v>55</v>
      </c>
      <c r="B25" s="6" t="n">
        <v>625</v>
      </c>
      <c r="C25" s="6" t="n">
        <v>208</v>
      </c>
    </row>
    <row r="26" spans="1:5">
      <c r="A26" s="4" t="s">
        <v>56</v>
      </c>
      <c r="B26" s="6" t="n">
        <v>342741</v>
      </c>
      <c r="C26" s="6" t="n">
        <v>301881</v>
      </c>
    </row>
    <row r="27" spans="1:5">
      <c r="A27" s="3" t="s">
        <v>1700</v>
      </c>
    </row>
    <row r="28" spans="1:5">
      <c r="A28" s="4" t="s">
        <v>63</v>
      </c>
      <c r="B28" s="6" t="n">
        <v>24262</v>
      </c>
      <c r="C28" s="6" t="n">
        <v>23583</v>
      </c>
    </row>
    <row r="29" spans="1:5">
      <c r="A29" s="4" t="s">
        <v>1704</v>
      </c>
      <c r="B29" s="6" t="n">
        <v>30000</v>
      </c>
    </row>
    <row r="30" spans="1:5">
      <c r="A30" s="4" t="s">
        <v>64</v>
      </c>
      <c r="B30" s="6" t="n">
        <v>102</v>
      </c>
      <c r="C30" s="6" t="n">
        <v>75</v>
      </c>
    </row>
    <row r="31" spans="1:5">
      <c r="A31" s="4" t="s">
        <v>65</v>
      </c>
      <c r="B31" s="6" t="n">
        <v>3673</v>
      </c>
      <c r="C31" s="6" t="n">
        <v>3118</v>
      </c>
    </row>
    <row r="32" spans="1:5">
      <c r="A32" s="4" t="s">
        <v>66</v>
      </c>
      <c r="B32" s="6" t="n">
        <v>58037</v>
      </c>
      <c r="C32" s="6" t="n">
        <v>26776</v>
      </c>
    </row>
    <row r="33" spans="1:5">
      <c r="A33" s="3" t="s">
        <v>69</v>
      </c>
    </row>
    <row r="34" spans="1:5">
      <c r="A34" s="4" t="s">
        <v>1701</v>
      </c>
      <c r="B34" s="6" t="n">
        <v>44854</v>
      </c>
      <c r="C34" s="6" t="n">
        <v>44860</v>
      </c>
    </row>
    <row r="35" spans="1:5">
      <c r="A35" s="4" t="s">
        <v>71</v>
      </c>
      <c r="B35" s="6" t="n">
        <v>222596</v>
      </c>
      <c r="C35" s="6" t="n">
        <v>222819</v>
      </c>
    </row>
    <row r="36" spans="1:5">
      <c r="A36" s="4" t="s">
        <v>72</v>
      </c>
      <c r="B36" s="6" t="n">
        <v>20117</v>
      </c>
      <c r="C36" s="6" t="n">
        <v>8901</v>
      </c>
    </row>
    <row r="37" spans="1:5">
      <c r="A37" s="4" t="s">
        <v>73</v>
      </c>
      <c r="B37" s="6" t="n">
        <v>-2863</v>
      </c>
      <c r="C37" s="6" t="n">
        <v>-1475</v>
      </c>
    </row>
    <row r="38" spans="1:5">
      <c r="A38" s="4" t="s">
        <v>74</v>
      </c>
      <c r="B38" s="6" t="n">
        <v>284704</v>
      </c>
      <c r="C38" s="6" t="n">
        <v>275105</v>
      </c>
    </row>
    <row r="39" spans="1:5">
      <c r="A39" s="4" t="s">
        <v>75</v>
      </c>
      <c r="B39" s="7" t="n">
        <v>342741</v>
      </c>
      <c r="C39" s="7" t="n">
        <v>301881</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05</v>
      </c>
      <c r="B1" s="2" t="s">
        <v>521</v>
      </c>
      <c r="J1" s="2" t="s">
        <v>1</v>
      </c>
    </row>
    <row r="2" spans="1:12">
      <c r="B2" s="2" t="s">
        <v>2</v>
      </c>
      <c r="C2" s="2" t="s">
        <v>1045</v>
      </c>
      <c r="D2" s="2" t="s">
        <v>4</v>
      </c>
      <c r="E2" s="2" t="s">
        <v>827</v>
      </c>
      <c r="F2" s="2" t="s">
        <v>32</v>
      </c>
      <c r="G2" s="2" t="s">
        <v>828</v>
      </c>
      <c r="H2" s="2" t="s">
        <v>829</v>
      </c>
      <c r="I2" s="2" t="s">
        <v>830</v>
      </c>
      <c r="J2" s="2" t="s">
        <v>2</v>
      </c>
      <c r="K2" s="2" t="s">
        <v>32</v>
      </c>
      <c r="L2" s="2" t="s">
        <v>83</v>
      </c>
    </row>
    <row r="3" spans="1:12">
      <c r="A3" s="3" t="s">
        <v>1706</v>
      </c>
    </row>
    <row r="4" spans="1:12">
      <c r="A4" s="4" t="s">
        <v>1707</v>
      </c>
      <c r="J4" s="7" t="n">
        <v>510</v>
      </c>
      <c r="K4" s="7" t="n">
        <v>1875</v>
      </c>
      <c r="L4" s="7" t="n">
        <v>2033</v>
      </c>
    </row>
    <row r="5" spans="1:12">
      <c r="A5" s="4" t="s">
        <v>1708</v>
      </c>
      <c r="J5" s="6" t="n">
        <v>54</v>
      </c>
      <c r="K5" s="6" t="n">
        <v>180</v>
      </c>
      <c r="L5" s="6" t="n">
        <v>98</v>
      </c>
    </row>
    <row r="6" spans="1:12">
      <c r="A6" s="3" t="s">
        <v>1709</v>
      </c>
    </row>
    <row r="7" spans="1:12">
      <c r="A7" s="4" t="s">
        <v>90</v>
      </c>
      <c r="B7" s="7" t="n">
        <v>2263</v>
      </c>
      <c r="C7" s="7" t="n">
        <v>2067</v>
      </c>
      <c r="D7" s="7" t="n">
        <v>1842</v>
      </c>
      <c r="E7" s="7" t="n">
        <v>1759</v>
      </c>
      <c r="F7" s="7" t="n">
        <v>1792</v>
      </c>
      <c r="G7" s="7" t="n">
        <v>1854</v>
      </c>
      <c r="H7" s="7" t="n">
        <v>2078</v>
      </c>
      <c r="I7" s="7" t="n">
        <v>1931</v>
      </c>
      <c r="J7" s="6" t="n">
        <v>7931</v>
      </c>
      <c r="K7" s="6" t="n">
        <v>7655</v>
      </c>
      <c r="L7" s="6" t="n">
        <v>6382</v>
      </c>
    </row>
    <row r="8" spans="1:12">
      <c r="A8" s="4" t="s">
        <v>1710</v>
      </c>
      <c r="J8" s="6" t="n">
        <v>5840</v>
      </c>
      <c r="K8" s="6" t="n">
        <v>4990</v>
      </c>
      <c r="L8" s="6" t="n">
        <v>4884</v>
      </c>
    </row>
    <row r="9" spans="1:12">
      <c r="A9" s="4" t="s">
        <v>1711</v>
      </c>
      <c r="B9" s="6" t="n">
        <v>5728</v>
      </c>
      <c r="C9" s="6" t="n">
        <v>6870</v>
      </c>
      <c r="D9" s="6" t="n">
        <v>6542</v>
      </c>
      <c r="E9" s="6" t="n">
        <v>5608</v>
      </c>
      <c r="F9" s="6" t="n">
        <v>5020</v>
      </c>
      <c r="G9" s="6" t="n">
        <v>3706</v>
      </c>
      <c r="H9" s="6" t="n">
        <v>5186</v>
      </c>
      <c r="I9" s="6" t="n">
        <v>5035</v>
      </c>
      <c r="J9" s="6" t="n">
        <v>24748</v>
      </c>
      <c r="K9" s="6" t="n">
        <v>18947</v>
      </c>
      <c r="L9" s="6" t="n">
        <v>22664</v>
      </c>
    </row>
    <row r="10" spans="1:12">
      <c r="A10" s="4" t="s">
        <v>125</v>
      </c>
      <c r="B10" s="7" t="n">
        <v>1952</v>
      </c>
      <c r="C10" s="7" t="n">
        <v>2092</v>
      </c>
      <c r="D10" s="7" t="n">
        <v>2273</v>
      </c>
      <c r="E10" s="7" t="n">
        <v>1825</v>
      </c>
      <c r="F10" s="7" t="n">
        <v>1564</v>
      </c>
      <c r="G10" s="7" t="n">
        <v>1254</v>
      </c>
      <c r="H10" s="7" t="n">
        <v>1760</v>
      </c>
      <c r="I10" s="7" t="n">
        <v>1480</v>
      </c>
      <c r="J10" s="6" t="n">
        <v>8142</v>
      </c>
      <c r="K10" s="6" t="n">
        <v>6058</v>
      </c>
      <c r="L10" s="6" t="n">
        <v>7359</v>
      </c>
    </row>
    <row r="11" spans="1:12">
      <c r="A11" s="4" t="s">
        <v>127</v>
      </c>
      <c r="L11" s="6" t="n">
        <v>353</v>
      </c>
    </row>
    <row r="12" spans="1:12">
      <c r="A12" s="4" t="s">
        <v>128</v>
      </c>
      <c r="J12" s="6" t="n">
        <v>16606</v>
      </c>
      <c r="K12" s="6" t="n">
        <v>12889</v>
      </c>
      <c r="L12" s="6" t="n">
        <v>14952</v>
      </c>
    </row>
    <row r="13" spans="1:12">
      <c r="A13" s="4" t="s">
        <v>1702</v>
      </c>
    </row>
    <row r="14" spans="1:12">
      <c r="A14" s="3" t="s">
        <v>1706</v>
      </c>
    </row>
    <row r="15" spans="1:12">
      <c r="A15" s="4" t="s">
        <v>1707</v>
      </c>
      <c r="J15" s="6" t="n">
        <v>541</v>
      </c>
      <c r="K15" s="6" t="n">
        <v>688</v>
      </c>
      <c r="L15" s="6" t="n">
        <v>756</v>
      </c>
    </row>
    <row r="16" spans="1:12">
      <c r="A16" s="4" t="s">
        <v>1708</v>
      </c>
      <c r="K16" s="6" t="n">
        <v>276</v>
      </c>
      <c r="L16" s="6" t="n">
        <v>-41</v>
      </c>
    </row>
    <row r="17" spans="1:12">
      <c r="A17" s="4" t="s">
        <v>1712</v>
      </c>
      <c r="K17" s="6" t="n">
        <v>1</v>
      </c>
    </row>
    <row r="18" spans="1:12">
      <c r="A18" s="4" t="s">
        <v>1713</v>
      </c>
      <c r="J18" s="6" t="n">
        <v>541</v>
      </c>
      <c r="K18" s="6" t="n">
        <v>965</v>
      </c>
      <c r="L18" s="6" t="n">
        <v>715</v>
      </c>
    </row>
    <row r="19" spans="1:12">
      <c r="A19" s="3" t="s">
        <v>1709</v>
      </c>
    </row>
    <row r="20" spans="1:12">
      <c r="A20" s="4" t="s">
        <v>90</v>
      </c>
      <c r="J20" s="6" t="n">
        <v>1440</v>
      </c>
      <c r="K20" s="6" t="n">
        <v>1252</v>
      </c>
      <c r="L20" s="6" t="n">
        <v>958</v>
      </c>
    </row>
    <row r="21" spans="1:12">
      <c r="A21" s="4" t="s">
        <v>1710</v>
      </c>
      <c r="J21" s="6" t="n">
        <v>2291</v>
      </c>
      <c r="K21" s="6" t="n">
        <v>1209</v>
      </c>
      <c r="L21" s="6" t="n">
        <v>557</v>
      </c>
    </row>
    <row r="22" spans="1:12">
      <c r="A22" s="4" t="s">
        <v>1714</v>
      </c>
      <c r="J22" s="6" t="n">
        <v>3731</v>
      </c>
      <c r="K22" s="6" t="n">
        <v>2461</v>
      </c>
      <c r="L22" s="6" t="n">
        <v>1515</v>
      </c>
    </row>
    <row r="23" spans="1:12">
      <c r="A23" s="4" t="s">
        <v>1711</v>
      </c>
      <c r="J23" s="6" t="n">
        <v>-3190</v>
      </c>
      <c r="K23" s="6" t="n">
        <v>-1496</v>
      </c>
      <c r="L23" s="6" t="n">
        <v>-800</v>
      </c>
    </row>
    <row r="24" spans="1:12">
      <c r="A24" s="4" t="s">
        <v>125</v>
      </c>
      <c r="J24" s="6" t="n">
        <v>-961</v>
      </c>
      <c r="K24" s="6" t="n">
        <v>-679</v>
      </c>
      <c r="L24" s="6" t="n">
        <v>-528</v>
      </c>
    </row>
    <row r="25" spans="1:12">
      <c r="A25" s="4" t="s">
        <v>1715</v>
      </c>
      <c r="J25" s="6" t="n">
        <v>-2229</v>
      </c>
      <c r="K25" s="6" t="n">
        <v>-817</v>
      </c>
      <c r="L25" s="6" t="n">
        <v>-272</v>
      </c>
    </row>
    <row r="26" spans="1:12">
      <c r="A26" s="4" t="s">
        <v>127</v>
      </c>
      <c r="L26" s="6" t="n">
        <v>353</v>
      </c>
    </row>
    <row r="27" spans="1:12">
      <c r="A27" s="4" t="s">
        <v>1716</v>
      </c>
      <c r="J27" s="6" t="n">
        <v>18835</v>
      </c>
      <c r="K27" s="6" t="n">
        <v>13706</v>
      </c>
      <c r="L27" s="6" t="n">
        <v>15577</v>
      </c>
    </row>
    <row r="28" spans="1:12">
      <c r="A28" s="4" t="s">
        <v>128</v>
      </c>
      <c r="J28" s="7" t="n">
        <v>16606</v>
      </c>
      <c r="K28" s="7" t="n">
        <v>12889</v>
      </c>
      <c r="L28" s="7" t="n">
        <v>14952</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L6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17</v>
      </c>
      <c r="B1" s="2" t="s">
        <v>521</v>
      </c>
      <c r="J1" s="2" t="s">
        <v>1</v>
      </c>
    </row>
    <row r="2" spans="1:12">
      <c r="B2" s="2" t="s">
        <v>2</v>
      </c>
      <c r="C2" s="2" t="s">
        <v>1045</v>
      </c>
      <c r="D2" s="2" t="s">
        <v>4</v>
      </c>
      <c r="E2" s="2" t="s">
        <v>827</v>
      </c>
      <c r="F2" s="2" t="s">
        <v>32</v>
      </c>
      <c r="G2" s="2" t="s">
        <v>828</v>
      </c>
      <c r="H2" s="2" t="s">
        <v>829</v>
      </c>
      <c r="I2" s="2" t="s">
        <v>830</v>
      </c>
      <c r="J2" s="2" t="s">
        <v>2</v>
      </c>
      <c r="K2" s="2" t="s">
        <v>32</v>
      </c>
      <c r="L2" s="2" t="s">
        <v>83</v>
      </c>
    </row>
    <row r="3" spans="1:12">
      <c r="A3" s="3" t="s">
        <v>180</v>
      </c>
    </row>
    <row r="4" spans="1:12">
      <c r="A4" s="4" t="s">
        <v>126</v>
      </c>
      <c r="B4" s="7" t="n">
        <v>3776</v>
      </c>
      <c r="C4" s="7" t="n">
        <v>4778</v>
      </c>
      <c r="D4" s="7" t="n">
        <v>4269</v>
      </c>
      <c r="E4" s="7" t="n">
        <v>3783</v>
      </c>
      <c r="F4" s="7" t="n">
        <v>3456</v>
      </c>
      <c r="G4" s="7" t="n">
        <v>2452</v>
      </c>
      <c r="H4" s="7" t="n">
        <v>3426</v>
      </c>
      <c r="I4" s="7" t="n">
        <v>3555</v>
      </c>
      <c r="J4" s="7" t="n">
        <v>16606</v>
      </c>
      <c r="K4" s="7" t="n">
        <v>12889</v>
      </c>
      <c r="L4" s="7" t="n">
        <v>15305</v>
      </c>
    </row>
    <row r="5" spans="1:12">
      <c r="A5" s="3" t="s">
        <v>1718</v>
      </c>
    </row>
    <row r="6" spans="1:12">
      <c r="A6" s="4" t="s">
        <v>1719</v>
      </c>
      <c r="J6" s="6" t="n">
        <v>2371</v>
      </c>
      <c r="K6" s="6" t="n">
        <v>2190</v>
      </c>
      <c r="L6" s="6" t="n">
        <v>564</v>
      </c>
    </row>
    <row r="7" spans="1:12">
      <c r="A7" s="4" t="s">
        <v>184</v>
      </c>
      <c r="J7" s="6" t="n">
        <v>10549</v>
      </c>
      <c r="K7" s="6" t="n">
        <v>9983</v>
      </c>
      <c r="L7" s="6" t="n">
        <v>4928</v>
      </c>
    </row>
    <row r="8" spans="1:12">
      <c r="A8" s="4" t="s">
        <v>1720</v>
      </c>
      <c r="J8" s="6" t="n">
        <v>-996</v>
      </c>
      <c r="K8" s="6" t="n">
        <v>-400</v>
      </c>
      <c r="L8" s="6" t="n">
        <v>-412</v>
      </c>
    </row>
    <row r="9" spans="1:12">
      <c r="A9" s="4" t="s">
        <v>1721</v>
      </c>
      <c r="J9" s="6" t="n">
        <v>-54</v>
      </c>
      <c r="K9" s="6" t="n">
        <v>-180</v>
      </c>
      <c r="L9" s="6" t="n">
        <v>-98</v>
      </c>
    </row>
    <row r="10" spans="1:12">
      <c r="A10" s="3" t="s">
        <v>195</v>
      </c>
    </row>
    <row r="11" spans="1:12">
      <c r="A11" s="4" t="s">
        <v>198</v>
      </c>
      <c r="J11" s="6" t="n">
        <v>-2162</v>
      </c>
      <c r="K11" s="6" t="n">
        <v>-1623</v>
      </c>
      <c r="L11" s="6" t="n">
        <v>4176</v>
      </c>
    </row>
    <row r="12" spans="1:12">
      <c r="A12" s="4" t="s">
        <v>1722</v>
      </c>
      <c r="J12" s="6" t="n">
        <v>117</v>
      </c>
      <c r="K12" s="6" t="n">
        <v>-1575</v>
      </c>
      <c r="L12" s="6" t="n">
        <v>-104</v>
      </c>
    </row>
    <row r="13" spans="1:12">
      <c r="A13" s="4" t="s">
        <v>1723</v>
      </c>
      <c r="J13" s="6" t="n">
        <v>42753</v>
      </c>
      <c r="K13" s="6" t="n">
        <v>13872</v>
      </c>
      <c r="L13" s="6" t="n">
        <v>32759</v>
      </c>
    </row>
    <row r="14" spans="1:12">
      <c r="A14" s="3" t="s">
        <v>202</v>
      </c>
    </row>
    <row r="15" spans="1:12">
      <c r="A15" s="4" t="s">
        <v>209</v>
      </c>
      <c r="J15" s="6" t="n">
        <v>55626</v>
      </c>
      <c r="K15" s="6" t="n">
        <v>49206</v>
      </c>
      <c r="L15" s="6" t="n">
        <v>45412</v>
      </c>
    </row>
    <row r="16" spans="1:12">
      <c r="A16" s="4" t="s">
        <v>208</v>
      </c>
      <c r="J16" s="6" t="n">
        <v>3095</v>
      </c>
      <c r="K16" s="6" t="n">
        <v>161434</v>
      </c>
      <c r="L16" s="6" t="n">
        <v>28128</v>
      </c>
    </row>
    <row r="17" spans="1:12">
      <c r="A17" s="4" t="s">
        <v>1724</v>
      </c>
      <c r="K17" s="6" t="n">
        <v>59045</v>
      </c>
    </row>
    <row r="18" spans="1:12">
      <c r="A18" s="4" t="s">
        <v>1725</v>
      </c>
      <c r="J18" s="6" t="n">
        <v>-153175</v>
      </c>
      <c r="K18" s="6" t="n">
        <v>-71263</v>
      </c>
      <c r="L18" s="6" t="n">
        <v>-84645</v>
      </c>
    </row>
    <row r="19" spans="1:12">
      <c r="A19" s="3" t="s">
        <v>217</v>
      </c>
    </row>
    <row r="20" spans="1:12">
      <c r="A20" s="4" t="s">
        <v>1726</v>
      </c>
      <c r="J20" s="6" t="n">
        <v>-1605</v>
      </c>
      <c r="K20" s="6" t="n">
        <v>-1027</v>
      </c>
      <c r="L20" s="6" t="n">
        <v>-366</v>
      </c>
    </row>
    <row r="21" spans="1:12">
      <c r="A21" s="4" t="s">
        <v>1727</v>
      </c>
      <c r="J21" s="6" t="n">
        <v>186</v>
      </c>
      <c r="K21" s="6" t="n">
        <v>250</v>
      </c>
      <c r="L21" s="6" t="n">
        <v>308</v>
      </c>
    </row>
    <row r="22" spans="1:12">
      <c r="A22" s="4" t="s">
        <v>168</v>
      </c>
      <c r="L22" s="6" t="n">
        <v>-353</v>
      </c>
    </row>
    <row r="23" spans="1:12">
      <c r="A23" s="4" t="s">
        <v>169</v>
      </c>
      <c r="J23" s="6" t="n">
        <v>-5390</v>
      </c>
      <c r="K23" s="6" t="n">
        <v>-3583</v>
      </c>
      <c r="L23" s="6" t="n">
        <v>-1789</v>
      </c>
    </row>
    <row r="24" spans="1:12">
      <c r="A24" s="4" t="s">
        <v>157</v>
      </c>
      <c r="L24" s="6" t="n">
        <v>-20500</v>
      </c>
    </row>
    <row r="25" spans="1:12">
      <c r="A25" s="4" t="s">
        <v>1728</v>
      </c>
      <c r="J25" s="6" t="n">
        <v>129558</v>
      </c>
      <c r="K25" s="6" t="n">
        <v>53714</v>
      </c>
      <c r="L25" s="6" t="n">
        <v>-77189</v>
      </c>
    </row>
    <row r="26" spans="1:12">
      <c r="A26" s="4" t="s">
        <v>223</v>
      </c>
      <c r="J26" s="6" t="n">
        <v>19136</v>
      </c>
      <c r="K26" s="6" t="n">
        <v>-3677</v>
      </c>
      <c r="L26" s="6" t="n">
        <v>-129075</v>
      </c>
    </row>
    <row r="27" spans="1:12">
      <c r="A27" s="4" t="s">
        <v>224</v>
      </c>
      <c r="E27" s="6" t="n">
        <v>51390</v>
      </c>
      <c r="I27" s="6" t="n">
        <v>55067</v>
      </c>
      <c r="J27" s="6" t="n">
        <v>51390</v>
      </c>
      <c r="K27" s="6" t="n">
        <v>55067</v>
      </c>
      <c r="L27" s="6" t="n">
        <v>184142</v>
      </c>
    </row>
    <row r="28" spans="1:12">
      <c r="A28" s="4" t="s">
        <v>225</v>
      </c>
      <c r="B28" s="6" t="n">
        <v>70526</v>
      </c>
      <c r="F28" s="6" t="n">
        <v>51390</v>
      </c>
      <c r="J28" s="6" t="n">
        <v>70526</v>
      </c>
      <c r="K28" s="6" t="n">
        <v>51390</v>
      </c>
      <c r="L28" s="6" t="n">
        <v>55067</v>
      </c>
    </row>
    <row r="29" spans="1:12">
      <c r="A29" s="4" t="s">
        <v>1702</v>
      </c>
    </row>
    <row r="30" spans="1:12">
      <c r="A30" s="3" t="s">
        <v>180</v>
      </c>
    </row>
    <row r="31" spans="1:12">
      <c r="A31" s="4" t="s">
        <v>126</v>
      </c>
      <c r="J31" s="6" t="n">
        <v>16606</v>
      </c>
      <c r="K31" s="6" t="n">
        <v>12889</v>
      </c>
      <c r="L31" s="6" t="n">
        <v>15305</v>
      </c>
    </row>
    <row r="32" spans="1:12">
      <c r="A32" s="3" t="s">
        <v>1718</v>
      </c>
    </row>
    <row r="33" spans="1:12">
      <c r="A33" s="4" t="s">
        <v>1729</v>
      </c>
      <c r="J33" s="6" t="n">
        <v>-19796</v>
      </c>
      <c r="K33" s="6" t="n">
        <v>-14385</v>
      </c>
      <c r="L33" s="6" t="n">
        <v>-16105</v>
      </c>
    </row>
    <row r="34" spans="1:12">
      <c r="A34" s="4" t="s">
        <v>1719</v>
      </c>
      <c r="J34" s="6" t="n">
        <v>14</v>
      </c>
      <c r="K34" s="6" t="n">
        <v>-34</v>
      </c>
      <c r="L34" s="6" t="n">
        <v>14</v>
      </c>
    </row>
    <row r="35" spans="1:12">
      <c r="A35" s="4" t="s">
        <v>184</v>
      </c>
      <c r="J35" s="6" t="n">
        <v>679</v>
      </c>
      <c r="K35" s="6" t="n">
        <v>614</v>
      </c>
      <c r="L35" s="6" t="n">
        <v>482</v>
      </c>
    </row>
    <row r="36" spans="1:12">
      <c r="A36" s="4" t="s">
        <v>1720</v>
      </c>
      <c r="K36" s="6" t="n">
        <v>11</v>
      </c>
    </row>
    <row r="37" spans="1:12">
      <c r="A37" s="4" t="s">
        <v>1721</v>
      </c>
      <c r="K37" s="6" t="n">
        <v>-276</v>
      </c>
      <c r="L37" s="6" t="n">
        <v>41</v>
      </c>
    </row>
    <row r="38" spans="1:12">
      <c r="A38" s="3" t="s">
        <v>195</v>
      </c>
    </row>
    <row r="39" spans="1:12">
      <c r="A39" s="4" t="s">
        <v>198</v>
      </c>
      <c r="J39" s="6" t="n">
        <v>-417</v>
      </c>
      <c r="K39" s="6" t="n">
        <v>246</v>
      </c>
      <c r="L39" s="6" t="n">
        <v>-118</v>
      </c>
    </row>
    <row r="40" spans="1:12">
      <c r="A40" s="4" t="s">
        <v>1722</v>
      </c>
      <c r="J40" s="6" t="n">
        <v>27</v>
      </c>
      <c r="K40" s="6" t="n">
        <v>-1324</v>
      </c>
    </row>
    <row r="41" spans="1:12">
      <c r="A41" s="4" t="s">
        <v>1730</v>
      </c>
      <c r="J41" s="6" t="n">
        <v>615</v>
      </c>
      <c r="K41" s="6" t="n">
        <v>264</v>
      </c>
      <c r="L41" s="6" t="n">
        <v>-22</v>
      </c>
    </row>
    <row r="42" spans="1:12">
      <c r="A42" s="4" t="s">
        <v>1723</v>
      </c>
      <c r="J42" s="6" t="n">
        <v>-2272</v>
      </c>
      <c r="K42" s="6" t="n">
        <v>-1995</v>
      </c>
      <c r="L42" s="6" t="n">
        <v>-403</v>
      </c>
    </row>
    <row r="43" spans="1:12">
      <c r="A43" s="3" t="s">
        <v>202</v>
      </c>
    </row>
    <row r="44" spans="1:12">
      <c r="A44" s="4" t="s">
        <v>209</v>
      </c>
      <c r="J44" s="6" t="n">
        <v>1200</v>
      </c>
      <c r="K44" s="6" t="n">
        <v>1625</v>
      </c>
    </row>
    <row r="45" spans="1:12">
      <c r="A45" s="4" t="s">
        <v>208</v>
      </c>
      <c r="K45" s="6" t="n">
        <v>2405</v>
      </c>
      <c r="L45" s="6" t="n">
        <v>8</v>
      </c>
    </row>
    <row r="46" spans="1:12">
      <c r="A46" s="4" t="s">
        <v>1724</v>
      </c>
      <c r="K46" s="6" t="n">
        <v>-6493</v>
      </c>
    </row>
    <row r="47" spans="1:12">
      <c r="A47" s="4" t="s">
        <v>1725</v>
      </c>
      <c r="J47" s="6" t="n">
        <v>1200</v>
      </c>
      <c r="K47" s="6" t="n">
        <v>-2463</v>
      </c>
      <c r="L47" s="6" t="n">
        <v>8</v>
      </c>
    </row>
    <row r="48" spans="1:12">
      <c r="A48" s="3" t="s">
        <v>217</v>
      </c>
    </row>
    <row r="49" spans="1:12">
      <c r="A49" s="4" t="s">
        <v>1726</v>
      </c>
      <c r="J49" s="6" t="n">
        <v>-1605</v>
      </c>
      <c r="K49" s="6" t="n">
        <v>-1027</v>
      </c>
      <c r="L49" s="6" t="n">
        <v>-366</v>
      </c>
    </row>
    <row r="50" spans="1:12">
      <c r="A50" s="4" t="s">
        <v>1727</v>
      </c>
      <c r="J50" s="6" t="n">
        <v>186</v>
      </c>
      <c r="K50" s="6" t="n">
        <v>250</v>
      </c>
      <c r="L50" s="6" t="n">
        <v>308</v>
      </c>
    </row>
    <row r="51" spans="1:12">
      <c r="A51" s="4" t="s">
        <v>1731</v>
      </c>
      <c r="J51" s="6" t="n">
        <v>30000</v>
      </c>
    </row>
    <row r="52" spans="1:12">
      <c r="A52" s="4" t="s">
        <v>1703</v>
      </c>
      <c r="K52" s="6" t="n">
        <v>21</v>
      </c>
      <c r="L52" s="6" t="n">
        <v>245</v>
      </c>
    </row>
    <row r="53" spans="1:12">
      <c r="A53" s="4" t="s">
        <v>168</v>
      </c>
      <c r="L53" s="6" t="n">
        <v>-353</v>
      </c>
    </row>
    <row r="54" spans="1:12">
      <c r="A54" s="4" t="s">
        <v>169</v>
      </c>
      <c r="J54" s="6" t="n">
        <v>-5390</v>
      </c>
      <c r="K54" s="6" t="n">
        <v>-3583</v>
      </c>
      <c r="L54" s="6" t="n">
        <v>-1789</v>
      </c>
    </row>
    <row r="55" spans="1:12">
      <c r="A55" s="4" t="s">
        <v>157</v>
      </c>
      <c r="L55" s="6" t="n">
        <v>-20500</v>
      </c>
    </row>
    <row r="56" spans="1:12">
      <c r="A56" s="4" t="s">
        <v>1732</v>
      </c>
      <c r="J56" s="6" t="n">
        <v>6125</v>
      </c>
      <c r="K56" s="6" t="n">
        <v>3583</v>
      </c>
      <c r="L56" s="6" t="n">
        <v>22289</v>
      </c>
    </row>
    <row r="57" spans="1:12">
      <c r="A57" s="4" t="s">
        <v>1728</v>
      </c>
      <c r="J57" s="6" t="n">
        <v>29316</v>
      </c>
      <c r="K57" s="6" t="n">
        <v>-756</v>
      </c>
      <c r="L57" s="6" t="n">
        <v>-166</v>
      </c>
    </row>
    <row r="58" spans="1:12">
      <c r="A58" s="4" t="s">
        <v>223</v>
      </c>
      <c r="J58" s="6" t="n">
        <v>28244</v>
      </c>
      <c r="K58" s="6" t="n">
        <v>-5214</v>
      </c>
      <c r="L58" s="6" t="n">
        <v>-561</v>
      </c>
    </row>
    <row r="59" spans="1:12">
      <c r="A59" s="4" t="s">
        <v>224</v>
      </c>
      <c r="E59" s="7" t="n">
        <v>3203</v>
      </c>
      <c r="I59" s="7" t="n">
        <v>8417</v>
      </c>
      <c r="J59" s="6" t="n">
        <v>3203</v>
      </c>
      <c r="K59" s="6" t="n">
        <v>8417</v>
      </c>
      <c r="L59" s="6" t="n">
        <v>8978</v>
      </c>
    </row>
    <row r="60" spans="1:12">
      <c r="A60" s="4" t="s">
        <v>225</v>
      </c>
      <c r="B60" s="7" t="n">
        <v>31447</v>
      </c>
      <c r="F60" s="7" t="n">
        <v>3203</v>
      </c>
      <c r="J60" s="6" t="n">
        <v>31447</v>
      </c>
      <c r="K60" s="6" t="n">
        <v>3203</v>
      </c>
      <c r="L60" s="6" t="n">
        <v>8417</v>
      </c>
    </row>
    <row r="61" spans="1:12">
      <c r="A61" s="3" t="s">
        <v>229</v>
      </c>
    </row>
    <row r="62" spans="1:12">
      <c r="A62" s="4" t="s">
        <v>230</v>
      </c>
      <c r="J62" s="6" t="n">
        <v>-532</v>
      </c>
      <c r="K62" s="6" t="n">
        <v>5175</v>
      </c>
      <c r="L62" s="6" t="n">
        <v>-8343</v>
      </c>
    </row>
    <row r="63" spans="1:12">
      <c r="A63" s="4" t="s">
        <v>231</v>
      </c>
      <c r="J63" s="7" t="n">
        <v>-856</v>
      </c>
      <c r="K63" s="7" t="n">
        <v>-1848</v>
      </c>
      <c r="L63" s="7" t="n">
        <v>343</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733</v>
      </c>
      <c r="B1" s="2" t="s">
        <v>1734</v>
      </c>
      <c r="C1" s="2" t="s">
        <v>1249</v>
      </c>
      <c r="D1" s="2" t="s">
        <v>2</v>
      </c>
    </row>
    <row r="2" spans="1:4">
      <c r="A2" s="4" t="s">
        <v>1735</v>
      </c>
    </row>
    <row r="3" spans="1:4">
      <c r="A3" s="3" t="s">
        <v>1736</v>
      </c>
    </row>
    <row r="4" spans="1:4">
      <c r="A4" s="4" t="s">
        <v>1737</v>
      </c>
      <c r="B4" s="8" t="n">
        <v>0.03</v>
      </c>
    </row>
    <row r="5" spans="1:4">
      <c r="A5" s="4" t="s">
        <v>499</v>
      </c>
    </row>
    <row r="6" spans="1:4">
      <c r="A6" s="3" t="s">
        <v>1736</v>
      </c>
    </row>
    <row r="7" spans="1:4">
      <c r="A7" s="4" t="s">
        <v>1738</v>
      </c>
      <c r="D7" s="8" t="n">
        <v>7.32</v>
      </c>
    </row>
    <row r="8" spans="1:4">
      <c r="A8" s="4" t="s">
        <v>1739</v>
      </c>
      <c r="D8" s="11" t="n">
        <v>87.09999999999999</v>
      </c>
    </row>
    <row r="9" spans="1:4">
      <c r="A9" s="4" t="s">
        <v>1740</v>
      </c>
      <c r="D9" s="6" t="n">
        <v>626</v>
      </c>
    </row>
    <row r="10" spans="1:4">
      <c r="A10" s="4" t="s">
        <v>1741</v>
      </c>
      <c r="D10" s="7" t="n">
        <v>575</v>
      </c>
    </row>
    <row r="11" spans="1:4">
      <c r="A11" s="4" t="s">
        <v>502</v>
      </c>
    </row>
    <row r="12" spans="1:4">
      <c r="A12" s="3" t="s">
        <v>1736</v>
      </c>
    </row>
    <row r="13" spans="1:4">
      <c r="A13" s="4" t="s">
        <v>1742</v>
      </c>
      <c r="C13" s="8" t="n">
        <v>5.54</v>
      </c>
    </row>
    <row r="14" spans="1:4">
      <c r="A14" s="4" t="s">
        <v>1743</v>
      </c>
      <c r="C14" s="9" t="n">
        <v>0.7748</v>
      </c>
    </row>
    <row r="15" spans="1:4">
      <c r="A15" s="4" t="s">
        <v>505</v>
      </c>
      <c r="C15" s="4" t="s">
        <v>506</v>
      </c>
    </row>
    <row r="16" spans="1:4">
      <c r="A16" s="4" t="s">
        <v>507</v>
      </c>
      <c r="C16" s="4" t="s">
        <v>508</v>
      </c>
    </row>
    <row r="17" spans="1:4">
      <c r="A17" s="4" t="s">
        <v>1744</v>
      </c>
      <c r="C17" s="8" t="n">
        <v>1.77</v>
      </c>
    </row>
    <row r="18" spans="1:4">
      <c r="A18" s="4" t="s">
        <v>1745</v>
      </c>
      <c r="C18" s="10" t="n">
        <v>0.24755</v>
      </c>
    </row>
    <row r="19" spans="1:4">
      <c r="A19" s="4" t="s">
        <v>511</v>
      </c>
      <c r="C19" s="4" t="s">
        <v>506</v>
      </c>
    </row>
    <row r="20" spans="1:4">
      <c r="A20" s="4" t="s">
        <v>512</v>
      </c>
      <c r="C20" s="4" t="s">
        <v>508</v>
      </c>
    </row>
    <row r="21" spans="1:4">
      <c r="A21" s="4" t="s">
        <v>1746</v>
      </c>
      <c r="C21" s="6" t="n">
        <v>8376094</v>
      </c>
    </row>
    <row r="22" spans="1:4">
      <c r="A22" s="4" t="s">
        <v>573</v>
      </c>
      <c r="C22" s="11" t="n">
        <v>25.7</v>
      </c>
    </row>
    <row r="23" spans="1:4">
      <c r="A23" s="4" t="s">
        <v>1739</v>
      </c>
      <c r="C23" s="11" t="n">
        <v>87.09999999999999</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60</v>
      </c>
      <c r="B1" s="2" t="s">
        <v>1</v>
      </c>
    </row>
    <row r="2" spans="1:2">
      <c r="B2" s="2" t="s">
        <v>2</v>
      </c>
    </row>
    <row r="3" spans="1:2">
      <c r="A3" s="3" t="s">
        <v>237</v>
      </c>
    </row>
    <row r="4" spans="1:2">
      <c r="A4" s="4" t="s">
        <v>261</v>
      </c>
      <c r="B4" s="4" t="s">
        <v>2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71</v>
      </c>
      <c r="B1" s="2" t="s">
        <v>1</v>
      </c>
    </row>
    <row r="2" spans="1:2">
      <c r="B2" s="2" t="s">
        <v>2</v>
      </c>
    </row>
    <row r="3" spans="1:2">
      <c r="A3" s="3" t="s">
        <v>237</v>
      </c>
    </row>
    <row r="4" spans="1:2">
      <c r="A4" s="4" t="s">
        <v>272</v>
      </c>
      <c r="B4" s="4" t="s">
        <v>2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53840</v>
      </c>
      <c r="C3" s="7" t="n">
        <v>16549</v>
      </c>
    </row>
    <row r="4" spans="1:3">
      <c r="A4" s="4" t="s">
        <v>35</v>
      </c>
      <c r="B4" s="6" t="n">
        <v>16451</v>
      </c>
      <c r="C4" s="6" t="n">
        <v>34356</v>
      </c>
    </row>
    <row r="5" spans="1:3">
      <c r="A5" s="4" t="s">
        <v>36</v>
      </c>
      <c r="B5" s="6" t="n">
        <v>235</v>
      </c>
      <c r="C5" s="6" t="n">
        <v>485</v>
      </c>
    </row>
    <row r="6" spans="1:3">
      <c r="A6" s="4" t="s">
        <v>37</v>
      </c>
      <c r="B6" s="6" t="n">
        <v>384934</v>
      </c>
      <c r="C6" s="6" t="n">
        <v>375683</v>
      </c>
    </row>
    <row r="7" spans="1:3">
      <c r="A7" s="4" t="s">
        <v>38</v>
      </c>
      <c r="B7" s="6" t="n">
        <v>106458</v>
      </c>
      <c r="C7" s="6" t="n">
        <v>115741</v>
      </c>
    </row>
    <row r="8" spans="1:3">
      <c r="A8" s="4" t="s">
        <v>39</v>
      </c>
      <c r="B8" s="6" t="n">
        <v>11366</v>
      </c>
      <c r="C8" s="6" t="n">
        <v>11532</v>
      </c>
    </row>
    <row r="9" spans="1:3">
      <c r="A9" s="4" t="s">
        <v>40</v>
      </c>
      <c r="B9" s="6" t="n">
        <v>4943</v>
      </c>
      <c r="C9" s="6" t="n">
        <v>11602</v>
      </c>
    </row>
    <row r="10" spans="1:3">
      <c r="A10" s="3" t="s">
        <v>41</v>
      </c>
    </row>
    <row r="11" spans="1:3">
      <c r="A11" s="4" t="s">
        <v>42</v>
      </c>
      <c r="B11" s="6" t="n">
        <v>1724164</v>
      </c>
      <c r="C11" s="6" t="n">
        <v>1538354</v>
      </c>
    </row>
    <row r="12" spans="1:3">
      <c r="A12" s="4" t="s">
        <v>43</v>
      </c>
      <c r="B12" s="6" t="n">
        <v>17651</v>
      </c>
      <c r="C12" s="6" t="n">
        <v>42339</v>
      </c>
    </row>
    <row r="13" spans="1:3">
      <c r="A13" s="4" t="s">
        <v>44</v>
      </c>
      <c r="B13" s="6" t="n">
        <v>-9064</v>
      </c>
      <c r="C13" s="6" t="n">
        <v>-8262</v>
      </c>
    </row>
    <row r="14" spans="1:3">
      <c r="A14" s="4" t="s">
        <v>45</v>
      </c>
      <c r="B14" s="6" t="n">
        <v>1732751</v>
      </c>
      <c r="C14" s="6" t="n">
        <v>1572431</v>
      </c>
    </row>
    <row r="15" spans="1:3">
      <c r="A15" s="4" t="s">
        <v>46</v>
      </c>
      <c r="B15" s="6" t="n">
        <v>55658</v>
      </c>
      <c r="C15" s="6" t="n">
        <v>59247</v>
      </c>
    </row>
    <row r="16" spans="1:3">
      <c r="A16" s="4" t="s">
        <v>47</v>
      </c>
      <c r="B16" s="6" t="n">
        <v>58633</v>
      </c>
      <c r="C16" s="6" t="n">
        <v>57712</v>
      </c>
    </row>
    <row r="17" spans="1:3">
      <c r="A17" s="4" t="s">
        <v>48</v>
      </c>
      <c r="B17" s="6" t="n">
        <v>28971</v>
      </c>
      <c r="C17" s="6" t="n">
        <v>35696</v>
      </c>
    </row>
    <row r="18" spans="1:3">
      <c r="A18" s="4" t="s">
        <v>49</v>
      </c>
      <c r="B18" s="6" t="n">
        <v>4211</v>
      </c>
      <c r="C18" s="6" t="n">
        <v>8979</v>
      </c>
    </row>
    <row r="19" spans="1:3">
      <c r="A19" s="4" t="s">
        <v>50</v>
      </c>
      <c r="B19" s="6" t="n">
        <v>1240</v>
      </c>
      <c r="C19" s="6" t="n">
        <v>3011</v>
      </c>
    </row>
    <row r="20" spans="1:3">
      <c r="A20" s="4" t="s">
        <v>51</v>
      </c>
      <c r="B20" s="6" t="n">
        <v>29197</v>
      </c>
      <c r="C20" s="6" t="n">
        <v>29197</v>
      </c>
    </row>
    <row r="21" spans="1:3">
      <c r="A21" s="4" t="s">
        <v>52</v>
      </c>
      <c r="B21" s="6" t="n">
        <v>943</v>
      </c>
      <c r="C21" s="6" t="n">
        <v>3964</v>
      </c>
    </row>
    <row r="22" spans="1:3">
      <c r="A22" s="4" t="s">
        <v>53</v>
      </c>
      <c r="B22" s="6" t="n">
        <v>9571</v>
      </c>
      <c r="C22" s="6" t="n">
        <v>10960</v>
      </c>
    </row>
    <row r="23" spans="1:3">
      <c r="A23" s="4" t="s">
        <v>54</v>
      </c>
      <c r="B23" s="6" t="n">
        <v>5082</v>
      </c>
      <c r="C23" s="6" t="n">
        <v>4467</v>
      </c>
    </row>
    <row r="24" spans="1:3">
      <c r="A24" s="4" t="s">
        <v>55</v>
      </c>
      <c r="B24" s="6" t="n">
        <v>9780</v>
      </c>
      <c r="C24" s="6" t="n">
        <v>7618</v>
      </c>
    </row>
    <row r="25" spans="1:3">
      <c r="A25" s="4" t="s">
        <v>56</v>
      </c>
      <c r="B25" s="6" t="n">
        <v>2514264</v>
      </c>
      <c r="C25" s="6" t="n">
        <v>2359230</v>
      </c>
    </row>
    <row r="26" spans="1:3">
      <c r="A26" s="3" t="s">
        <v>57</v>
      </c>
    </row>
    <row r="27" spans="1:3">
      <c r="A27" s="4" t="s">
        <v>58</v>
      </c>
      <c r="B27" s="6" t="n">
        <v>350836</v>
      </c>
      <c r="C27" s="6" t="n">
        <v>321019</v>
      </c>
    </row>
    <row r="28" spans="1:3">
      <c r="A28" s="4" t="s">
        <v>59</v>
      </c>
      <c r="B28" s="6" t="n">
        <v>1601826</v>
      </c>
      <c r="C28" s="6" t="n">
        <v>1530335</v>
      </c>
    </row>
    <row r="29" spans="1:3">
      <c r="A29" s="4" t="s">
        <v>60</v>
      </c>
      <c r="B29" s="6" t="n">
        <v>1952662</v>
      </c>
      <c r="C29" s="6" t="n">
        <v>1851354</v>
      </c>
    </row>
    <row r="30" spans="1:3">
      <c r="A30" s="4" t="s">
        <v>61</v>
      </c>
      <c r="B30" s="6" t="n">
        <v>185000</v>
      </c>
      <c r="C30" s="6" t="n">
        <v>125000</v>
      </c>
    </row>
    <row r="31" spans="1:3">
      <c r="A31" s="4" t="s">
        <v>62</v>
      </c>
      <c r="B31" s="6" t="n">
        <v>30000</v>
      </c>
      <c r="C31" s="6" t="n">
        <v>55000</v>
      </c>
    </row>
    <row r="32" spans="1:3">
      <c r="A32" s="4" t="s">
        <v>63</v>
      </c>
      <c r="B32" s="6" t="n">
        <v>24262</v>
      </c>
      <c r="C32" s="6" t="n">
        <v>23583</v>
      </c>
    </row>
    <row r="33" spans="1:3">
      <c r="A33" s="4" t="s">
        <v>64</v>
      </c>
      <c r="B33" s="6" t="n">
        <v>515</v>
      </c>
      <c r="C33" s="6" t="n">
        <v>398</v>
      </c>
    </row>
    <row r="34" spans="1:3">
      <c r="A34" s="4" t="s">
        <v>65</v>
      </c>
      <c r="B34" s="6" t="n">
        <v>37121</v>
      </c>
      <c r="C34" s="6" t="n">
        <v>28790</v>
      </c>
    </row>
    <row r="35" spans="1:3">
      <c r="A35" s="4" t="s">
        <v>66</v>
      </c>
      <c r="B35" s="7" t="n">
        <v>2229560</v>
      </c>
      <c r="C35" s="7" t="n">
        <v>2084125</v>
      </c>
    </row>
    <row r="36" spans="1:3">
      <c r="A36" s="4" t="s">
        <v>67</v>
      </c>
      <c r="B36" s="4" t="s">
        <v>68</v>
      </c>
      <c r="C36" s="4" t="s">
        <v>68</v>
      </c>
    </row>
    <row r="37" spans="1:3">
      <c r="A37" s="3" t="s">
        <v>69</v>
      </c>
    </row>
    <row r="38" spans="1:3">
      <c r="A38" s="4" t="s">
        <v>70</v>
      </c>
      <c r="B38" s="7" t="n">
        <v>44854</v>
      </c>
      <c r="C38" s="7" t="n">
        <v>44860</v>
      </c>
    </row>
    <row r="39" spans="1:3">
      <c r="A39" s="4" t="s">
        <v>71</v>
      </c>
      <c r="B39" s="6" t="n">
        <v>222596</v>
      </c>
      <c r="C39" s="6" t="n">
        <v>222819</v>
      </c>
    </row>
    <row r="40" spans="1:3">
      <c r="A40" s="4" t="s">
        <v>72</v>
      </c>
      <c r="B40" s="6" t="n">
        <v>20117</v>
      </c>
      <c r="C40" s="6" t="n">
        <v>8901</v>
      </c>
    </row>
    <row r="41" spans="1:3">
      <c r="A41" s="4" t="s">
        <v>73</v>
      </c>
      <c r="B41" s="6" t="n">
        <v>-2863</v>
      </c>
      <c r="C41" s="6" t="n">
        <v>-1475</v>
      </c>
    </row>
    <row r="42" spans="1:3">
      <c r="A42" s="4" t="s">
        <v>74</v>
      </c>
      <c r="B42" s="6" t="n">
        <v>284704</v>
      </c>
      <c r="C42" s="6" t="n">
        <v>275105</v>
      </c>
    </row>
    <row r="43" spans="1:3">
      <c r="A43" s="4" t="s">
        <v>75</v>
      </c>
      <c r="B43" s="7" t="n">
        <v>2514264</v>
      </c>
      <c r="C43" s="7" t="n">
        <v>23592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282</v>
      </c>
      <c r="B1" s="2" t="s">
        <v>1</v>
      </c>
    </row>
    <row r="2" spans="1:2">
      <c r="B2" s="2" t="s">
        <v>2</v>
      </c>
    </row>
    <row r="3" spans="1:2">
      <c r="A3" s="3" t="s">
        <v>237</v>
      </c>
    </row>
    <row r="4" spans="1:2">
      <c r="A4" s="4" t="s">
        <v>283</v>
      </c>
      <c r="B4" s="4" t="s">
        <v>2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97</v>
      </c>
      <c r="B1" s="2" t="s">
        <v>1</v>
      </c>
    </row>
    <row r="2" spans="1:2">
      <c r="B2" s="2" t="s">
        <v>2</v>
      </c>
    </row>
    <row r="3" spans="1:2">
      <c r="A3" s="3" t="s">
        <v>237</v>
      </c>
    </row>
    <row r="4" spans="1:2">
      <c r="A4" s="4" t="s">
        <v>298</v>
      </c>
      <c r="B4" s="4"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04</v>
      </c>
      <c r="B1" s="2" t="s">
        <v>1</v>
      </c>
    </row>
    <row r="2" spans="1:2">
      <c r="B2" s="2" t="s">
        <v>2</v>
      </c>
    </row>
    <row r="3" spans="1:2">
      <c r="A3" s="3" t="s">
        <v>305</v>
      </c>
    </row>
    <row r="4" spans="1:2">
      <c r="A4" s="4" t="s">
        <v>306</v>
      </c>
      <c r="B4" s="4"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308</v>
      </c>
      <c r="B1" s="2" t="s">
        <v>1</v>
      </c>
    </row>
    <row r="2" spans="1:2">
      <c r="B2" s="2" t="s">
        <v>2</v>
      </c>
    </row>
    <row r="3" spans="1:2">
      <c r="A3" s="3" t="s">
        <v>309</v>
      </c>
    </row>
    <row r="4" spans="1:2">
      <c r="A4" s="4" t="s">
        <v>310</v>
      </c>
      <c r="B4"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312</v>
      </c>
      <c r="B1" s="2" t="s">
        <v>1</v>
      </c>
    </row>
    <row r="2" spans="1:2">
      <c r="B2" s="2" t="s">
        <v>2</v>
      </c>
    </row>
    <row r="3" spans="1:2">
      <c r="A3" s="3" t="s">
        <v>313</v>
      </c>
    </row>
    <row r="4" spans="1:2">
      <c r="A4" s="4" t="s">
        <v>314</v>
      </c>
      <c r="B4"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316</v>
      </c>
      <c r="B1" s="2" t="s">
        <v>1</v>
      </c>
    </row>
    <row r="2" spans="1:2">
      <c r="B2" s="2" t="s">
        <v>2</v>
      </c>
    </row>
    <row r="3" spans="1:2">
      <c r="A3" s="3" t="s">
        <v>317</v>
      </c>
    </row>
    <row r="4" spans="1:2">
      <c r="A4" s="4" t="s">
        <v>318</v>
      </c>
      <c r="B4"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76</v>
      </c>
      <c r="B1" s="2" t="s">
        <v>2</v>
      </c>
      <c r="C1" s="2" t="s">
        <v>32</v>
      </c>
    </row>
    <row r="2" spans="1:3">
      <c r="A2" s="4" t="s">
        <v>77</v>
      </c>
      <c r="B2" s="7" t="n">
        <v>107629</v>
      </c>
      <c r="C2" s="7" t="n">
        <v>117627</v>
      </c>
    </row>
    <row r="3" spans="1:3">
      <c r="A3" s="4" t="s">
        <v>78</v>
      </c>
      <c r="B3" s="7" t="n">
        <v>1</v>
      </c>
      <c r="C3" s="7" t="n">
        <v>1</v>
      </c>
    </row>
    <row r="4" spans="1:3">
      <c r="A4" s="4" t="s">
        <v>79</v>
      </c>
      <c r="B4" s="6" t="n">
        <v>200000000</v>
      </c>
      <c r="C4" s="6" t="n">
        <v>200000000</v>
      </c>
    </row>
    <row r="5" spans="1:3">
      <c r="A5" s="4" t="s">
        <v>80</v>
      </c>
      <c r="B5" s="6" t="n">
        <v>44854509</v>
      </c>
      <c r="C5" s="6" t="n">
        <v>44859798</v>
      </c>
    </row>
    <row r="6" spans="1:3">
      <c r="A6" s="4" t="s">
        <v>81</v>
      </c>
      <c r="B6" s="6" t="n">
        <v>44854509</v>
      </c>
      <c r="C6" s="6" t="n">
        <v>4485979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r="1" spans="1:2">
      <c r="A1" s="1" t="s">
        <v>320</v>
      </c>
      <c r="B1" s="2" t="s">
        <v>1</v>
      </c>
    </row>
    <row r="2" spans="1:2">
      <c r="B2" s="2" t="s">
        <v>2</v>
      </c>
    </row>
    <row r="3" spans="1:2">
      <c r="A3" s="3" t="s">
        <v>241</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row r="9" spans="1:2">
      <c r="A9" s="4" t="s">
        <v>331</v>
      </c>
      <c r="B9" s="4" t="s">
        <v>332</v>
      </c>
    </row>
    <row r="10" spans="1:2">
      <c r="A10" s="4" t="s">
        <v>333</v>
      </c>
      <c r="B10" s="4" t="s">
        <v>334</v>
      </c>
    </row>
    <row r="11" spans="1:2">
      <c r="A11" s="4" t="s">
        <v>335</v>
      </c>
      <c r="B11" s="4" t="s">
        <v>336</v>
      </c>
    </row>
    <row r="12" spans="1:2">
      <c r="A12" s="4" t="s">
        <v>337</v>
      </c>
      <c r="B12" s="4" t="s">
        <v>338</v>
      </c>
    </row>
    <row r="13" spans="1:2">
      <c r="A13" s="4" t="s">
        <v>339</v>
      </c>
      <c r="B13" s="4" t="s">
        <v>340</v>
      </c>
    </row>
    <row r="14" spans="1:2">
      <c r="A14" s="4" t="s">
        <v>341</v>
      </c>
      <c r="B14" s="4" t="s">
        <v>342</v>
      </c>
    </row>
    <row r="15" spans="1:2">
      <c r="A15" s="4" t="s">
        <v>343</v>
      </c>
      <c r="B15" s="4" t="s">
        <v>344</v>
      </c>
    </row>
    <row r="16" spans="1:2">
      <c r="A16" s="4" t="s">
        <v>345</v>
      </c>
      <c r="B16" s="4" t="s">
        <v>346</v>
      </c>
    </row>
    <row r="17" spans="1:2">
      <c r="A17" s="4" t="s">
        <v>347</v>
      </c>
      <c r="B17" s="4" t="s">
        <v>348</v>
      </c>
    </row>
    <row r="18" spans="1:2">
      <c r="A18" s="4" t="s">
        <v>349</v>
      </c>
      <c r="B18" s="4" t="s">
        <v>350</v>
      </c>
    </row>
    <row r="19" spans="1:2">
      <c r="A19" s="4" t="s">
        <v>351</v>
      </c>
      <c r="B19" s="4" t="s">
        <v>352</v>
      </c>
    </row>
    <row r="20" spans="1:2">
      <c r="A20" s="4" t="s">
        <v>353</v>
      </c>
      <c r="B20" s="4" t="s">
        <v>354</v>
      </c>
    </row>
    <row r="21" spans="1:2">
      <c r="A21" s="4" t="s">
        <v>355</v>
      </c>
      <c r="B21" s="4" t="s">
        <v>356</v>
      </c>
    </row>
    <row r="22" spans="1:2">
      <c r="A22" s="4" t="s">
        <v>357</v>
      </c>
      <c r="B22" s="4" t="s">
        <v>358</v>
      </c>
    </row>
    <row r="23" spans="1:2">
      <c r="A23" s="4" t="s">
        <v>359</v>
      </c>
      <c r="B23" s="4" t="s">
        <v>360</v>
      </c>
    </row>
    <row r="24" spans="1:2">
      <c r="A24" s="4" t="s">
        <v>361</v>
      </c>
      <c r="B24" s="4" t="s">
        <v>362</v>
      </c>
    </row>
    <row r="25" spans="1:2">
      <c r="A25" s="4" t="s">
        <v>363</v>
      </c>
      <c r="B25" s="4" t="s">
        <v>3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65</v>
      </c>
      <c r="B1" s="2" t="s">
        <v>1</v>
      </c>
    </row>
    <row r="2" spans="1:2">
      <c r="B2" s="2" t="s">
        <v>2</v>
      </c>
    </row>
    <row r="3" spans="1:2">
      <c r="A3" s="3" t="s">
        <v>241</v>
      </c>
    </row>
    <row r="4" spans="1:2">
      <c r="A4" s="4" t="s">
        <v>366</v>
      </c>
      <c r="B4" s="4" t="s">
        <v>3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68</v>
      </c>
      <c r="B1" s="2" t="s">
        <v>1</v>
      </c>
    </row>
    <row r="2" spans="1:2">
      <c r="B2" s="2" t="s">
        <v>2</v>
      </c>
    </row>
    <row r="3" spans="1:2">
      <c r="A3" s="3" t="s">
        <v>245</v>
      </c>
    </row>
    <row r="4" spans="1:2">
      <c r="A4" s="4" t="s">
        <v>369</v>
      </c>
      <c r="B4" s="4" t="s">
        <v>3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r="1" spans="1:2">
      <c r="A1" s="1" t="s">
        <v>371</v>
      </c>
      <c r="B1" s="2" t="s">
        <v>1</v>
      </c>
    </row>
    <row r="2" spans="1:2">
      <c r="B2" s="2" t="s">
        <v>2</v>
      </c>
    </row>
    <row r="3" spans="1:2">
      <c r="A3" s="3" t="s">
        <v>249</v>
      </c>
    </row>
    <row r="4" spans="1:2">
      <c r="A4" s="4" t="s">
        <v>372</v>
      </c>
      <c r="B4" s="4" t="s">
        <v>373</v>
      </c>
    </row>
    <row r="5" spans="1:2">
      <c r="A5" s="4" t="s">
        <v>374</v>
      </c>
      <c r="B5" s="4" t="s">
        <v>375</v>
      </c>
    </row>
    <row r="6" spans="1:2">
      <c r="A6" s="4" t="s">
        <v>376</v>
      </c>
      <c r="B6" s="4" t="s">
        <v>377</v>
      </c>
    </row>
    <row r="7" spans="1:2">
      <c r="A7" s="4" t="s">
        <v>378</v>
      </c>
      <c r="B7" s="4" t="s">
        <v>3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r="A1" s="1" t="s">
        <v>380</v>
      </c>
      <c r="B1" s="2" t="s">
        <v>1</v>
      </c>
    </row>
    <row r="2" spans="1:2">
      <c r="B2" s="2" t="s">
        <v>2</v>
      </c>
    </row>
    <row r="3" spans="1:2">
      <c r="A3" s="3" t="s">
        <v>253</v>
      </c>
    </row>
    <row r="4" spans="1:2">
      <c r="A4" s="4" t="s">
        <v>381</v>
      </c>
      <c r="B4" s="4" t="s">
        <v>382</v>
      </c>
    </row>
    <row r="5" spans="1:2">
      <c r="A5" s="4" t="s">
        <v>383</v>
      </c>
      <c r="B5" s="4" t="s">
        <v>384</v>
      </c>
    </row>
    <row r="6" spans="1:2">
      <c r="A6" s="4" t="s">
        <v>385</v>
      </c>
      <c r="B6" s="4" t="s">
        <v>386</v>
      </c>
    </row>
    <row r="7" spans="1:2">
      <c r="A7" s="4" t="s">
        <v>387</v>
      </c>
      <c r="B7" s="4" t="s">
        <v>388</v>
      </c>
    </row>
    <row r="8" spans="1:2">
      <c r="A8" s="4" t="s">
        <v>389</v>
      </c>
      <c r="B8" s="4" t="s">
        <v>390</v>
      </c>
    </row>
    <row r="9" spans="1:2">
      <c r="A9" s="4" t="s">
        <v>391</v>
      </c>
      <c r="B9" s="4" t="s">
        <v>392</v>
      </c>
    </row>
    <row r="10" spans="1:2">
      <c r="A10" s="4" t="s">
        <v>393</v>
      </c>
      <c r="B10" s="4" t="s">
        <v>394</v>
      </c>
    </row>
    <row r="11" spans="1:2">
      <c r="A11" s="4" t="s">
        <v>395</v>
      </c>
      <c r="B11" s="4" t="s">
        <v>396</v>
      </c>
    </row>
    <row r="12" spans="1:2">
      <c r="A12" s="4" t="s">
        <v>397</v>
      </c>
      <c r="B12" s="4" t="s">
        <v>398</v>
      </c>
    </row>
    <row r="13" spans="1:2">
      <c r="A13" s="4" t="s">
        <v>399</v>
      </c>
      <c r="B13" s="4" t="s">
        <v>400</v>
      </c>
    </row>
    <row r="14" spans="1:2">
      <c r="A14" s="4" t="s">
        <v>401</v>
      </c>
      <c r="B14" s="4" t="s">
        <v>402</v>
      </c>
    </row>
    <row r="15" spans="1:2">
      <c r="A15" s="4" t="s">
        <v>403</v>
      </c>
      <c r="B15" s="4" t="s">
        <v>404</v>
      </c>
    </row>
    <row r="16" spans="1:2">
      <c r="A16" s="4" t="s">
        <v>405</v>
      </c>
      <c r="B16" s="4" t="s">
        <v>406</v>
      </c>
    </row>
    <row r="17" spans="1:2">
      <c r="A17" s="4" t="s">
        <v>407</v>
      </c>
      <c r="B17" s="4" t="s">
        <v>4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409</v>
      </c>
      <c r="B1" s="2" t="s">
        <v>1</v>
      </c>
    </row>
    <row r="2" spans="1:2">
      <c r="B2" s="2" t="s">
        <v>2</v>
      </c>
    </row>
    <row r="3" spans="1:2">
      <c r="A3" s="3" t="s">
        <v>257</v>
      </c>
    </row>
    <row r="4" spans="1:2">
      <c r="A4" s="4" t="s">
        <v>410</v>
      </c>
      <c r="B4" s="4" t="s">
        <v>4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412</v>
      </c>
      <c r="B1" s="2" t="s">
        <v>1</v>
      </c>
    </row>
    <row r="2" spans="1:2">
      <c r="B2" s="2" t="s">
        <v>2</v>
      </c>
    </row>
    <row r="3" spans="1:2">
      <c r="A3" s="3" t="s">
        <v>237</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417</v>
      </c>
      <c r="B1" s="2" t="s">
        <v>1</v>
      </c>
    </row>
    <row r="2" spans="1:2">
      <c r="B2" s="2" t="s">
        <v>2</v>
      </c>
    </row>
    <row r="3" spans="1:2">
      <c r="A3" s="3" t="s">
        <v>264</v>
      </c>
    </row>
    <row r="4" spans="1:2">
      <c r="A4" s="4" t="s">
        <v>418</v>
      </c>
      <c r="B4" s="4" t="s">
        <v>4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20</v>
      </c>
      <c r="B1" s="2" t="s">
        <v>1</v>
      </c>
    </row>
    <row r="2" spans="1:2">
      <c r="B2" s="2" t="s">
        <v>2</v>
      </c>
    </row>
    <row r="3" spans="1:2">
      <c r="A3" s="3" t="s">
        <v>268</v>
      </c>
    </row>
    <row r="4" spans="1:2">
      <c r="A4" s="4" t="s">
        <v>421</v>
      </c>
      <c r="B4" s="4" t="s">
        <v>422</v>
      </c>
    </row>
    <row r="5" spans="1:2">
      <c r="A5" s="4" t="s">
        <v>423</v>
      </c>
      <c r="B5" s="4" t="s">
        <v>4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r="A1" s="1" t="s">
        <v>425</v>
      </c>
      <c r="B1" s="2" t="s">
        <v>1</v>
      </c>
    </row>
    <row r="2" spans="1:2">
      <c r="B2" s="2" t="s">
        <v>2</v>
      </c>
    </row>
    <row r="3" spans="1:2">
      <c r="A3" s="3" t="s">
        <v>237</v>
      </c>
    </row>
    <row r="4" spans="1:2">
      <c r="A4" s="4" t="s">
        <v>426</v>
      </c>
      <c r="B4" s="4" t="s">
        <v>427</v>
      </c>
    </row>
    <row r="5" spans="1:2">
      <c r="A5" s="4" t="s">
        <v>428</v>
      </c>
      <c r="B5" s="4" t="s">
        <v>4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r="A1" s="1" t="s">
        <v>82</v>
      </c>
      <c r="B1" s="2" t="s">
        <v>1</v>
      </c>
    </row>
    <row r="2" spans="1:4">
      <c r="B2" s="2" t="s">
        <v>2</v>
      </c>
      <c r="C2" s="2" t="s">
        <v>32</v>
      </c>
      <c r="D2" s="2" t="s">
        <v>83</v>
      </c>
    </row>
    <row r="3" spans="1:4">
      <c r="A3" s="3" t="s">
        <v>84</v>
      </c>
    </row>
    <row r="4" spans="1:4">
      <c r="A4" s="4" t="s">
        <v>85</v>
      </c>
      <c r="B4" s="7" t="n">
        <v>77537</v>
      </c>
      <c r="C4" s="7" t="n">
        <v>74867</v>
      </c>
      <c r="D4" s="7" t="n">
        <v>72669</v>
      </c>
    </row>
    <row r="5" spans="1:4">
      <c r="A5" s="4" t="s">
        <v>36</v>
      </c>
      <c r="B5" s="6" t="n">
        <v>2</v>
      </c>
      <c r="C5" s="6" t="n">
        <v>1</v>
      </c>
      <c r="D5" s="6" t="n">
        <v>24</v>
      </c>
    </row>
    <row r="6" spans="1:4">
      <c r="A6" s="4" t="s">
        <v>86</v>
      </c>
      <c r="B6" s="6" t="n">
        <v>10612</v>
      </c>
      <c r="C6" s="6" t="n">
        <v>9318</v>
      </c>
      <c r="D6" s="6" t="n">
        <v>5029</v>
      </c>
    </row>
    <row r="7" spans="1:4">
      <c r="A7" s="4" t="s">
        <v>87</v>
      </c>
      <c r="B7" s="6" t="n">
        <v>579</v>
      </c>
      <c r="C7" s="6" t="n">
        <v>631</v>
      </c>
      <c r="D7" s="6" t="n">
        <v>756</v>
      </c>
    </row>
    <row r="8" spans="1:4">
      <c r="A8" s="4" t="s">
        <v>39</v>
      </c>
      <c r="B8" s="6" t="n">
        <v>500</v>
      </c>
      <c r="C8" s="6" t="n">
        <v>362</v>
      </c>
      <c r="D8" s="6" t="n">
        <v>150</v>
      </c>
    </row>
    <row r="9" spans="1:4">
      <c r="A9" s="4" t="s">
        <v>88</v>
      </c>
      <c r="B9" s="6" t="n">
        <v>82</v>
      </c>
      <c r="C9" s="6" t="n">
        <v>118</v>
      </c>
      <c r="D9" s="6" t="n">
        <v>177</v>
      </c>
    </row>
    <row r="10" spans="1:4">
      <c r="A10" s="4" t="s">
        <v>89</v>
      </c>
      <c r="B10" s="6" t="n">
        <v>89312</v>
      </c>
      <c r="C10" s="6" t="n">
        <v>85297</v>
      </c>
      <c r="D10" s="6" t="n">
        <v>78805</v>
      </c>
    </row>
    <row r="11" spans="1:4">
      <c r="A11" s="3" t="s">
        <v>90</v>
      </c>
    </row>
    <row r="12" spans="1:4">
      <c r="A12" s="4" t="s">
        <v>91</v>
      </c>
      <c r="B12" s="6" t="n">
        <v>2449</v>
      </c>
      <c r="C12" s="6" t="n">
        <v>2270</v>
      </c>
      <c r="D12" s="6" t="n">
        <v>1570</v>
      </c>
    </row>
    <row r="13" spans="1:4">
      <c r="A13" s="4" t="s">
        <v>92</v>
      </c>
      <c r="B13" s="6" t="n">
        <v>3202</v>
      </c>
      <c r="C13" s="6" t="n">
        <v>3155</v>
      </c>
      <c r="D13" s="6" t="n">
        <v>2538</v>
      </c>
    </row>
    <row r="14" spans="1:4">
      <c r="A14" s="4" t="s">
        <v>61</v>
      </c>
      <c r="B14" s="6" t="n">
        <v>528</v>
      </c>
      <c r="C14" s="6" t="n">
        <v>86</v>
      </c>
      <c r="D14" s="6" t="n">
        <v>7</v>
      </c>
    </row>
    <row r="15" spans="1:4">
      <c r="A15" s="4" t="s">
        <v>62</v>
      </c>
      <c r="B15" s="6" t="n">
        <v>367</v>
      </c>
      <c r="C15" s="6" t="n">
        <v>513</v>
      </c>
      <c r="D15" s="6" t="n">
        <v>550</v>
      </c>
    </row>
    <row r="16" spans="1:4">
      <c r="A16" s="4" t="s">
        <v>63</v>
      </c>
      <c r="B16" s="6" t="n">
        <v>1385</v>
      </c>
      <c r="C16" s="6" t="n">
        <v>1631</v>
      </c>
      <c r="D16" s="6" t="n">
        <v>1717</v>
      </c>
    </row>
    <row r="17" spans="1:4">
      <c r="A17" s="4" t="s">
        <v>93</v>
      </c>
      <c r="B17" s="6" t="n">
        <v>7931</v>
      </c>
      <c r="C17" s="6" t="n">
        <v>7655</v>
      </c>
      <c r="D17" s="6" t="n">
        <v>6382</v>
      </c>
    </row>
    <row r="18" spans="1:4">
      <c r="A18" s="4" t="s">
        <v>94</v>
      </c>
      <c r="B18" s="6" t="n">
        <v>81381</v>
      </c>
      <c r="C18" s="6" t="n">
        <v>77642</v>
      </c>
      <c r="D18" s="6" t="n">
        <v>72423</v>
      </c>
    </row>
    <row r="19" spans="1:4">
      <c r="A19" s="4" t="s">
        <v>95</v>
      </c>
      <c r="B19" s="6" t="n">
        <v>723</v>
      </c>
      <c r="C19" s="6" t="n">
        <v>-1286</v>
      </c>
      <c r="D19" s="6" t="n">
        <v>746</v>
      </c>
    </row>
    <row r="20" spans="1:4">
      <c r="A20" s="4" t="s">
        <v>96</v>
      </c>
      <c r="B20" s="6" t="n">
        <v>80658</v>
      </c>
      <c r="C20" s="6" t="n">
        <v>78928</v>
      </c>
      <c r="D20" s="6" t="n">
        <v>71677</v>
      </c>
    </row>
    <row r="21" spans="1:4">
      <c r="A21" s="3" t="s">
        <v>97</v>
      </c>
    </row>
    <row r="22" spans="1:4">
      <c r="A22" s="4" t="s">
        <v>98</v>
      </c>
      <c r="B22" s="6" t="n">
        <v>4934</v>
      </c>
      <c r="C22" s="6" t="n">
        <v>3881</v>
      </c>
      <c r="D22" s="6" t="n">
        <v>2646</v>
      </c>
    </row>
    <row r="23" spans="1:4">
      <c r="A23" s="4" t="s">
        <v>99</v>
      </c>
      <c r="B23" s="6" t="n">
        <v>3090</v>
      </c>
      <c r="C23" s="6" t="n">
        <v>2748</v>
      </c>
      <c r="D23" s="6" t="n">
        <v>2779</v>
      </c>
    </row>
    <row r="24" spans="1:4">
      <c r="A24" s="4" t="s">
        <v>100</v>
      </c>
      <c r="B24" s="6" t="n">
        <v>512</v>
      </c>
      <c r="C24" s="6" t="n">
        <v>452</v>
      </c>
      <c r="D24" s="6" t="n">
        <v>419</v>
      </c>
    </row>
    <row r="25" spans="1:4">
      <c r="A25" s="4" t="s">
        <v>101</v>
      </c>
      <c r="B25" s="6" t="n">
        <v>1467</v>
      </c>
      <c r="C25" s="6" t="n">
        <v>646</v>
      </c>
    </row>
    <row r="26" spans="1:4">
      <c r="A26" s="4" t="s">
        <v>102</v>
      </c>
      <c r="B26" s="6" t="n">
        <v>54</v>
      </c>
      <c r="C26" s="6" t="n">
        <v>180</v>
      </c>
      <c r="D26" s="6" t="n">
        <v>98</v>
      </c>
    </row>
    <row r="27" spans="1:4">
      <c r="A27" s="4" t="s">
        <v>103</v>
      </c>
      <c r="B27" s="6" t="n">
        <v>2507</v>
      </c>
      <c r="C27" s="6" t="n">
        <v>2632</v>
      </c>
      <c r="D27" s="6" t="n">
        <v>2373</v>
      </c>
    </row>
    <row r="28" spans="1:4">
      <c r="A28" s="4" t="s">
        <v>104</v>
      </c>
      <c r="B28" s="6" t="n">
        <v>3306</v>
      </c>
      <c r="C28" s="6" t="n">
        <v>2641</v>
      </c>
      <c r="D28" s="6" t="n">
        <v>3123</v>
      </c>
    </row>
    <row r="29" spans="1:4">
      <c r="A29" s="4" t="s">
        <v>105</v>
      </c>
      <c r="B29" s="6" t="n">
        <v>2749</v>
      </c>
      <c r="C29" s="6" t="n">
        <v>2688</v>
      </c>
      <c r="D29" s="6" t="n">
        <v>1863</v>
      </c>
    </row>
    <row r="30" spans="1:4">
      <c r="A30" s="4" t="s">
        <v>106</v>
      </c>
      <c r="B30" s="6" t="n">
        <v>-705</v>
      </c>
      <c r="C30" s="6" t="n">
        <v>-3203</v>
      </c>
      <c r="D30" s="6" t="n">
        <v>-189</v>
      </c>
    </row>
    <row r="31" spans="1:4">
      <c r="A31" s="4" t="s">
        <v>107</v>
      </c>
      <c r="B31" s="6" t="n">
        <v>-181</v>
      </c>
      <c r="C31" s="6" t="n">
        <v>-587</v>
      </c>
      <c r="D31" s="6" t="n">
        <v>-59</v>
      </c>
    </row>
    <row r="32" spans="1:4">
      <c r="A32" s="4" t="s">
        <v>108</v>
      </c>
      <c r="B32" s="6" t="n">
        <v>510</v>
      </c>
      <c r="C32" s="6" t="n">
        <v>1875</v>
      </c>
      <c r="D32" s="6" t="n">
        <v>2033</v>
      </c>
    </row>
    <row r="33" spans="1:4">
      <c r="A33" s="4" t="s">
        <v>109</v>
      </c>
      <c r="B33" s="6" t="n">
        <v>18243</v>
      </c>
      <c r="C33" s="6" t="n">
        <v>13953</v>
      </c>
      <c r="D33" s="6" t="n">
        <v>15086</v>
      </c>
    </row>
    <row r="34" spans="1:4">
      <c r="A34" s="3" t="s">
        <v>110</v>
      </c>
    </row>
    <row r="35" spans="1:4">
      <c r="A35" s="4" t="s">
        <v>111</v>
      </c>
      <c r="B35" s="6" t="n">
        <v>39945</v>
      </c>
      <c r="C35" s="6" t="n">
        <v>39538</v>
      </c>
      <c r="D35" s="6" t="n">
        <v>34570</v>
      </c>
    </row>
    <row r="36" spans="1:4">
      <c r="A36" s="4" t="s">
        <v>112</v>
      </c>
      <c r="B36" s="6" t="n">
        <v>10317</v>
      </c>
      <c r="C36" s="6" t="n">
        <v>10409</v>
      </c>
      <c r="D36" s="6" t="n">
        <v>7691</v>
      </c>
    </row>
    <row r="37" spans="1:4">
      <c r="A37" s="4" t="s">
        <v>113</v>
      </c>
      <c r="B37" s="6" t="n">
        <v>1263</v>
      </c>
      <c r="C37" s="6" t="n">
        <v>1494</v>
      </c>
      <c r="D37" s="6" t="n">
        <v>839</v>
      </c>
    </row>
    <row r="38" spans="1:4">
      <c r="A38" s="4" t="s">
        <v>114</v>
      </c>
      <c r="B38" s="6" t="n">
        <v>3402</v>
      </c>
      <c r="C38" s="6" t="n">
        <v>3486</v>
      </c>
      <c r="D38" s="6" t="n">
        <v>3142</v>
      </c>
    </row>
    <row r="39" spans="1:4">
      <c r="A39" s="4" t="s">
        <v>115</v>
      </c>
      <c r="B39" s="6" t="n">
        <v>1639</v>
      </c>
      <c r="C39" s="6" t="n">
        <v>1491</v>
      </c>
      <c r="D39" s="6" t="n">
        <v>1647</v>
      </c>
    </row>
    <row r="40" spans="1:4">
      <c r="A40" s="4" t="s">
        <v>116</v>
      </c>
      <c r="B40" s="6" t="n">
        <v>6625</v>
      </c>
      <c r="C40" s="6" t="n">
        <v>6449</v>
      </c>
      <c r="D40" s="6" t="n">
        <v>5950</v>
      </c>
    </row>
    <row r="41" spans="1:4">
      <c r="A41" s="4" t="s">
        <v>117</v>
      </c>
      <c r="B41" s="6" t="n">
        <v>2099</v>
      </c>
      <c r="C41" s="6" t="n">
        <v>1974</v>
      </c>
      <c r="D41" s="6" t="n">
        <v>1737</v>
      </c>
    </row>
    <row r="42" spans="1:4">
      <c r="A42" s="4" t="s">
        <v>118</v>
      </c>
      <c r="B42" s="6" t="n">
        <v>1389</v>
      </c>
      <c r="C42" s="6" t="n">
        <v>1269</v>
      </c>
      <c r="D42" s="6" t="n">
        <v>1029</v>
      </c>
    </row>
    <row r="43" spans="1:4">
      <c r="A43" s="4" t="s">
        <v>119</v>
      </c>
      <c r="B43" s="6" t="n">
        <v>406</v>
      </c>
      <c r="C43" s="6" t="n">
        <v>817</v>
      </c>
      <c r="D43" s="6" t="n">
        <v>-371</v>
      </c>
    </row>
    <row r="44" spans="1:4">
      <c r="A44" s="4" t="s">
        <v>120</v>
      </c>
      <c r="B44" s="6" t="n">
        <v>740</v>
      </c>
      <c r="C44" s="6" t="n">
        <v>1350</v>
      </c>
      <c r="D44" s="6" t="n">
        <v>1972</v>
      </c>
    </row>
    <row r="45" spans="1:4">
      <c r="A45" s="4" t="s">
        <v>121</v>
      </c>
      <c r="B45" s="6" t="n">
        <v>488</v>
      </c>
      <c r="C45" s="6" t="n">
        <v>667</v>
      </c>
      <c r="D45" s="6" t="n">
        <v>1009</v>
      </c>
    </row>
    <row r="46" spans="1:4">
      <c r="A46" s="4" t="s">
        <v>122</v>
      </c>
      <c r="B46" s="6" t="n">
        <v>5840</v>
      </c>
      <c r="C46" s="6" t="n">
        <v>4990</v>
      </c>
      <c r="D46" s="6" t="n">
        <v>4884</v>
      </c>
    </row>
    <row r="47" spans="1:4">
      <c r="A47" s="4" t="s">
        <v>123</v>
      </c>
      <c r="B47" s="6" t="n">
        <v>74153</v>
      </c>
      <c r="C47" s="6" t="n">
        <v>73934</v>
      </c>
      <c r="D47" s="6" t="n">
        <v>64099</v>
      </c>
    </row>
    <row r="48" spans="1:4">
      <c r="A48" s="4" t="s">
        <v>124</v>
      </c>
      <c r="B48" s="6" t="n">
        <v>24748</v>
      </c>
      <c r="C48" s="6" t="n">
        <v>18947</v>
      </c>
      <c r="D48" s="6" t="n">
        <v>22664</v>
      </c>
    </row>
    <row r="49" spans="1:4">
      <c r="A49" s="4" t="s">
        <v>125</v>
      </c>
      <c r="B49" s="6" t="n">
        <v>8142</v>
      </c>
      <c r="C49" s="6" t="n">
        <v>6058</v>
      </c>
      <c r="D49" s="6" t="n">
        <v>7359</v>
      </c>
    </row>
    <row r="50" spans="1:4">
      <c r="A50" s="4" t="s">
        <v>126</v>
      </c>
      <c r="B50" s="6" t="n">
        <v>16606</v>
      </c>
      <c r="C50" s="6" t="n">
        <v>12889</v>
      </c>
      <c r="D50" s="6" t="n">
        <v>15305</v>
      </c>
    </row>
    <row r="51" spans="1:4">
      <c r="A51" s="4" t="s">
        <v>127</v>
      </c>
      <c r="D51" s="6" t="n">
        <v>353</v>
      </c>
    </row>
    <row r="52" spans="1:4">
      <c r="A52" s="4" t="s">
        <v>128</v>
      </c>
      <c r="B52" s="7" t="n">
        <v>16606</v>
      </c>
      <c r="C52" s="7" t="n">
        <v>12889</v>
      </c>
      <c r="D52" s="7" t="n">
        <v>14952</v>
      </c>
    </row>
    <row r="53" spans="1:4">
      <c r="A53" s="4" t="s">
        <v>129</v>
      </c>
      <c r="B53" s="8" t="n">
        <v>0.38</v>
      </c>
      <c r="C53" s="8" t="n">
        <v>0.29</v>
      </c>
      <c r="D53" s="8" t="n">
        <v>0.34</v>
      </c>
    </row>
    <row r="54" spans="1:4">
      <c r="A54" s="4" t="s">
        <v>130</v>
      </c>
      <c r="B54" s="8" t="n">
        <v>0.37</v>
      </c>
      <c r="C54" s="8" t="n">
        <v>0.29</v>
      </c>
      <c r="D54" s="8" t="n">
        <v>0.34</v>
      </c>
    </row>
    <row r="55" spans="1:4">
      <c r="A55" s="3" t="s">
        <v>131</v>
      </c>
    </row>
    <row r="56" spans="1:4">
      <c r="A56" s="4" t="s">
        <v>132</v>
      </c>
      <c r="B56" s="6" t="n">
        <v>43939039</v>
      </c>
      <c r="C56" s="6" t="n">
        <v>43924457</v>
      </c>
      <c r="D56" s="6" t="n">
        <v>43965408</v>
      </c>
    </row>
    <row r="57" spans="1:4">
      <c r="A57" s="4" t="s">
        <v>133</v>
      </c>
      <c r="B57" s="6" t="n">
        <v>44304888</v>
      </c>
      <c r="C57" s="6" t="n">
        <v>44247000</v>
      </c>
      <c r="D57" s="6" t="n">
        <v>4405325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430</v>
      </c>
      <c r="B1" s="2" t="s">
        <v>1</v>
      </c>
    </row>
    <row r="2" spans="1:2">
      <c r="B2" s="2" t="s">
        <v>2</v>
      </c>
    </row>
    <row r="3" spans="1:2">
      <c r="A3" s="3" t="s">
        <v>275</v>
      </c>
    </row>
    <row r="4" spans="1:2">
      <c r="A4" s="4" t="s">
        <v>431</v>
      </c>
      <c r="B4" s="4" t="s">
        <v>4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433</v>
      </c>
      <c r="B1" s="2" t="s">
        <v>1</v>
      </c>
    </row>
    <row r="2" spans="1:2">
      <c r="B2" s="2" t="s">
        <v>2</v>
      </c>
    </row>
    <row r="3" spans="1:2">
      <c r="A3" s="3" t="s">
        <v>279</v>
      </c>
    </row>
    <row r="4" spans="1:2">
      <c r="A4" s="4" t="s">
        <v>434</v>
      </c>
      <c r="B4" s="4" t="s">
        <v>435</v>
      </c>
    </row>
    <row r="5" spans="1:2">
      <c r="A5" s="4" t="s">
        <v>436</v>
      </c>
      <c r="B5" s="4" t="s">
        <v>437</v>
      </c>
    </row>
    <row r="6" spans="1:2">
      <c r="A6" s="4" t="s">
        <v>438</v>
      </c>
      <c r="B6" s="4" t="s">
        <v>4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40</v>
      </c>
      <c r="B1" s="2" t="s">
        <v>1</v>
      </c>
    </row>
    <row r="2" spans="1:2">
      <c r="B2" s="2" t="s">
        <v>2</v>
      </c>
    </row>
    <row r="3" spans="1:2">
      <c r="A3" s="3" t="s">
        <v>237</v>
      </c>
    </row>
    <row r="4" spans="1:2">
      <c r="A4" s="4" t="s">
        <v>441</v>
      </c>
      <c r="B4" s="4" t="s">
        <v>4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43</v>
      </c>
      <c r="B1" s="2" t="s">
        <v>1</v>
      </c>
    </row>
    <row r="2" spans="1:2">
      <c r="B2" s="2" t="s">
        <v>2</v>
      </c>
    </row>
    <row r="3" spans="1:2">
      <c r="A3" s="3" t="s">
        <v>286</v>
      </c>
    </row>
    <row r="4" spans="1:2">
      <c r="A4" s="4" t="s">
        <v>444</v>
      </c>
      <c r="B4" s="4" t="s">
        <v>4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446</v>
      </c>
      <c r="B1" s="2" t="s">
        <v>1</v>
      </c>
    </row>
    <row r="2" spans="1:2">
      <c r="B2" s="2" t="s">
        <v>2</v>
      </c>
    </row>
    <row r="3" spans="1:2">
      <c r="A3" s="3" t="s">
        <v>290</v>
      </c>
    </row>
    <row r="4" spans="1:2">
      <c r="A4" s="4" t="s">
        <v>447</v>
      </c>
      <c r="B4" s="4" t="s">
        <v>4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49</v>
      </c>
      <c r="B1" s="2" t="s">
        <v>1</v>
      </c>
    </row>
    <row r="2" spans="1:2">
      <c r="B2" s="2" t="s">
        <v>2</v>
      </c>
    </row>
    <row r="3" spans="1:2">
      <c r="A3" s="3" t="s">
        <v>294</v>
      </c>
    </row>
    <row r="4" spans="1:2">
      <c r="A4" s="4" t="s">
        <v>450</v>
      </c>
      <c r="B4" s="4" t="s">
        <v>451</v>
      </c>
    </row>
    <row r="5" spans="1:2">
      <c r="A5" s="4" t="s">
        <v>452</v>
      </c>
      <c r="B5" s="4" t="s">
        <v>45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54</v>
      </c>
      <c r="B1" s="2" t="s">
        <v>1</v>
      </c>
    </row>
    <row r="2" spans="1:2">
      <c r="B2" s="2" t="s">
        <v>2</v>
      </c>
    </row>
    <row r="3" spans="1:2">
      <c r="A3" s="3" t="s">
        <v>237</v>
      </c>
    </row>
    <row r="4" spans="1:2">
      <c r="A4" s="4" t="s">
        <v>455</v>
      </c>
      <c r="B4" s="4" t="s">
        <v>456</v>
      </c>
    </row>
    <row r="5" spans="1:2">
      <c r="A5" s="4" t="s">
        <v>457</v>
      </c>
      <c r="B5" s="4" t="s">
        <v>45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459</v>
      </c>
      <c r="B1" s="2" t="s">
        <v>1</v>
      </c>
    </row>
    <row r="2" spans="1:2">
      <c r="B2" s="2" t="s">
        <v>2</v>
      </c>
    </row>
    <row r="3" spans="1:2">
      <c r="A3" s="3" t="s">
        <v>301</v>
      </c>
    </row>
    <row r="4" spans="1:2">
      <c r="A4" s="4" t="s">
        <v>460</v>
      </c>
      <c r="B4" s="4" t="s">
        <v>461</v>
      </c>
    </row>
    <row r="5" spans="1:2">
      <c r="A5" s="4" t="s">
        <v>462</v>
      </c>
      <c r="B5" s="4" t="s">
        <v>463</v>
      </c>
    </row>
    <row r="6" spans="1:2">
      <c r="A6" s="4" t="s">
        <v>464</v>
      </c>
      <c r="B6" s="4" t="s">
        <v>465</v>
      </c>
    </row>
    <row r="7" spans="1:2">
      <c r="A7" s="4" t="s">
        <v>466</v>
      </c>
      <c r="B7" s="4" t="s">
        <v>467</v>
      </c>
    </row>
    <row r="8" spans="1:2">
      <c r="A8" s="4" t="s">
        <v>468</v>
      </c>
      <c r="B8" s="4" t="s">
        <v>469</v>
      </c>
    </row>
    <row r="9" spans="1:2">
      <c r="A9" s="4" t="s">
        <v>470</v>
      </c>
      <c r="B9" s="4" t="s">
        <v>47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472</v>
      </c>
      <c r="B1" s="2" t="s">
        <v>1</v>
      </c>
    </row>
    <row r="2" spans="1:2">
      <c r="B2" s="2" t="s">
        <v>2</v>
      </c>
    </row>
    <row r="3" spans="1:2">
      <c r="A3" s="3" t="s">
        <v>305</v>
      </c>
    </row>
    <row r="4" spans="1:2">
      <c r="A4" s="4" t="s">
        <v>473</v>
      </c>
      <c r="B4" s="4" t="s">
        <v>474</v>
      </c>
    </row>
    <row r="5" spans="1:2">
      <c r="A5" s="4" t="s">
        <v>475</v>
      </c>
      <c r="B5" s="4" t="s">
        <v>476</v>
      </c>
    </row>
    <row r="6" spans="1:2">
      <c r="A6" s="4" t="s">
        <v>477</v>
      </c>
      <c r="B6" s="4" t="s">
        <v>47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479</v>
      </c>
      <c r="B1" s="2" t="s">
        <v>1</v>
      </c>
    </row>
    <row r="2" spans="1:2">
      <c r="B2" s="2" t="s">
        <v>2</v>
      </c>
    </row>
    <row r="3" spans="1:2">
      <c r="A3" s="3" t="s">
        <v>309</v>
      </c>
    </row>
    <row r="4" spans="1:2">
      <c r="A4" s="4" t="s">
        <v>480</v>
      </c>
      <c r="B4" s="4" t="s">
        <v>48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134</v>
      </c>
      <c r="B1" s="2" t="s">
        <v>1</v>
      </c>
    </row>
    <row r="2" spans="1:4">
      <c r="B2" s="2" t="s">
        <v>2</v>
      </c>
      <c r="C2" s="2" t="s">
        <v>32</v>
      </c>
      <c r="D2" s="2" t="s">
        <v>83</v>
      </c>
    </row>
    <row r="3" spans="1:4">
      <c r="A3" s="4" t="s">
        <v>126</v>
      </c>
      <c r="B3" s="7" t="n">
        <v>16606</v>
      </c>
      <c r="C3" s="7" t="n">
        <v>12889</v>
      </c>
      <c r="D3" s="7" t="n">
        <v>15305</v>
      </c>
    </row>
    <row r="4" spans="1:4">
      <c r="A4" s="3" t="s">
        <v>135</v>
      </c>
    </row>
    <row r="5" spans="1:4">
      <c r="A5" s="4" t="s">
        <v>136</v>
      </c>
      <c r="B5" s="6" t="n">
        <v>-1150</v>
      </c>
      <c r="C5" s="6" t="n">
        <v>10464</v>
      </c>
      <c r="D5" s="6" t="n">
        <v>-13200</v>
      </c>
    </row>
    <row r="6" spans="1:4">
      <c r="A6" s="4" t="s">
        <v>137</v>
      </c>
      <c r="B6" s="6" t="n">
        <v>356</v>
      </c>
      <c r="C6" s="6" t="n">
        <v>-2055</v>
      </c>
    </row>
    <row r="7" spans="1:4">
      <c r="A7" s="4" t="s">
        <v>138</v>
      </c>
      <c r="B7" s="6" t="n">
        <v>-54</v>
      </c>
      <c r="C7" s="6" t="n">
        <v>-180</v>
      </c>
      <c r="D7" s="6" t="n">
        <v>-98</v>
      </c>
    </row>
    <row r="8" spans="1:4">
      <c r="A8" s="4" t="s">
        <v>139</v>
      </c>
      <c r="B8" s="6" t="n">
        <v>-848</v>
      </c>
      <c r="C8" s="6" t="n">
        <v>8229</v>
      </c>
      <c r="D8" s="6" t="n">
        <v>-13298</v>
      </c>
    </row>
    <row r="9" spans="1:4">
      <c r="A9" s="3" t="s">
        <v>140</v>
      </c>
    </row>
    <row r="10" spans="1:4">
      <c r="A10" s="4" t="s">
        <v>141</v>
      </c>
      <c r="B10" s="6" t="n">
        <v>-1788</v>
      </c>
      <c r="C10" s="6" t="n">
        <v>-3381</v>
      </c>
      <c r="D10" s="6" t="n">
        <v>545</v>
      </c>
    </row>
    <row r="11" spans="1:4">
      <c r="A11" s="4" t="s">
        <v>142</v>
      </c>
      <c r="B11" s="6" t="n">
        <v>414</v>
      </c>
      <c r="C11" s="6" t="n">
        <v>422</v>
      </c>
    </row>
    <row r="12" spans="1:4">
      <c r="A12" s="4" t="s">
        <v>143</v>
      </c>
      <c r="B12" s="6" t="n">
        <v>-1374</v>
      </c>
      <c r="C12" s="6" t="n">
        <v>-2959</v>
      </c>
      <c r="D12" s="6" t="n">
        <v>545</v>
      </c>
    </row>
    <row r="13" spans="1:4">
      <c r="A13" s="4" t="s">
        <v>144</v>
      </c>
      <c r="B13" s="6" t="n">
        <v>-2222</v>
      </c>
      <c r="C13" s="6" t="n">
        <v>5270</v>
      </c>
      <c r="D13" s="6" t="n">
        <v>-12753</v>
      </c>
    </row>
    <row r="14" spans="1:4">
      <c r="A14" s="4" t="s">
        <v>145</v>
      </c>
      <c r="B14" s="6" t="n">
        <v>-834</v>
      </c>
      <c r="C14" s="6" t="n">
        <v>1943</v>
      </c>
      <c r="D14" s="6" t="n">
        <v>-4753</v>
      </c>
    </row>
    <row r="15" spans="1:4">
      <c r="A15" s="4" t="s">
        <v>146</v>
      </c>
      <c r="B15" s="6" t="n">
        <v>-1388</v>
      </c>
      <c r="C15" s="6" t="n">
        <v>3327</v>
      </c>
      <c r="D15" s="6" t="n">
        <v>-8000</v>
      </c>
    </row>
    <row r="16" spans="1:4">
      <c r="A16" s="4" t="s">
        <v>147</v>
      </c>
      <c r="B16" s="7" t="n">
        <v>15218</v>
      </c>
      <c r="C16" s="7" t="n">
        <v>16216</v>
      </c>
      <c r="D16" s="7" t="n">
        <v>730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482</v>
      </c>
      <c r="B1" s="2" t="s">
        <v>1</v>
      </c>
    </row>
    <row r="2" spans="1:2">
      <c r="B2" s="2" t="s">
        <v>2</v>
      </c>
    </row>
    <row r="3" spans="1:2">
      <c r="A3" s="3" t="s">
        <v>313</v>
      </c>
    </row>
    <row r="4" spans="1:2">
      <c r="A4" s="4" t="s">
        <v>483</v>
      </c>
      <c r="B4" s="4" t="s">
        <v>484</v>
      </c>
    </row>
    <row r="5" spans="1:2">
      <c r="A5" s="4" t="s">
        <v>485</v>
      </c>
      <c r="B5" s="4" t="s">
        <v>486</v>
      </c>
    </row>
    <row r="6" spans="1:2">
      <c r="A6" s="4" t="s">
        <v>487</v>
      </c>
      <c r="B6" s="4" t="s">
        <v>48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37"/>
    <col customWidth="1" max="3" min="3" width="31"/>
    <col customWidth="1" max="4" min="4" width="21"/>
    <col customWidth="1" max="5" min="5" width="21"/>
    <col customWidth="1" max="6" min="6" width="14"/>
    <col customWidth="1" max="7" min="7" width="14"/>
    <col customWidth="1" max="8" min="8" width="14"/>
  </cols>
  <sheetData>
    <row r="1" spans="1:8">
      <c r="A1" s="1" t="s">
        <v>489</v>
      </c>
      <c r="B1" s="2" t="s">
        <v>490</v>
      </c>
      <c r="C1" s="2" t="s">
        <v>491</v>
      </c>
      <c r="D1" s="2" t="s">
        <v>492</v>
      </c>
      <c r="E1" s="2" t="s">
        <v>493</v>
      </c>
      <c r="F1" s="2" t="s">
        <v>494</v>
      </c>
      <c r="G1" s="2" t="s">
        <v>495</v>
      </c>
      <c r="H1" s="2" t="s">
        <v>496</v>
      </c>
    </row>
    <row r="2" spans="1:8">
      <c r="A2" s="3" t="s">
        <v>497</v>
      </c>
    </row>
    <row r="3" spans="1:8">
      <c r="A3" s="4" t="s">
        <v>498</v>
      </c>
      <c r="E3" s="7" t="n">
        <v>150000</v>
      </c>
    </row>
    <row r="4" spans="1:8">
      <c r="A4" s="4" t="s">
        <v>499</v>
      </c>
    </row>
    <row r="5" spans="1:8">
      <c r="A5" s="3" t="s">
        <v>497</v>
      </c>
    </row>
    <row r="6" spans="1:8">
      <c r="A6" s="4" t="s">
        <v>500</v>
      </c>
      <c r="C6" s="8" t="n">
        <v>7.32</v>
      </c>
    </row>
    <row r="7" spans="1:8">
      <c r="A7" s="4" t="s">
        <v>501</v>
      </c>
      <c r="C7" s="7" t="n">
        <v>87100</v>
      </c>
    </row>
    <row r="8" spans="1:8">
      <c r="A8" s="4" t="s">
        <v>502</v>
      </c>
    </row>
    <row r="9" spans="1:8">
      <c r="A9" s="3" t="s">
        <v>497</v>
      </c>
    </row>
    <row r="10" spans="1:8">
      <c r="A10" s="4" t="s">
        <v>503</v>
      </c>
      <c r="B10" s="8" t="n">
        <v>5.54</v>
      </c>
    </row>
    <row r="11" spans="1:8">
      <c r="A11" s="4" t="s">
        <v>504</v>
      </c>
      <c r="B11" s="9" t="n">
        <v>0.7748</v>
      </c>
    </row>
    <row r="12" spans="1:8">
      <c r="A12" s="4" t="s">
        <v>505</v>
      </c>
      <c r="B12" s="4" t="s">
        <v>506</v>
      </c>
    </row>
    <row r="13" spans="1:8">
      <c r="A13" s="4" t="s">
        <v>507</v>
      </c>
      <c r="B13" s="4" t="s">
        <v>508</v>
      </c>
    </row>
    <row r="14" spans="1:8">
      <c r="A14" s="4" t="s">
        <v>509</v>
      </c>
      <c r="B14" s="8" t="n">
        <v>1.77</v>
      </c>
    </row>
    <row r="15" spans="1:8">
      <c r="A15" s="4" t="s">
        <v>510</v>
      </c>
      <c r="B15" s="10" t="n">
        <v>0.24755</v>
      </c>
    </row>
    <row r="16" spans="1:8">
      <c r="A16" s="4" t="s">
        <v>511</v>
      </c>
      <c r="B16" s="4" t="s">
        <v>506</v>
      </c>
    </row>
    <row r="17" spans="1:8">
      <c r="A17" s="4" t="s">
        <v>512</v>
      </c>
      <c r="B17" s="4" t="s">
        <v>508</v>
      </c>
    </row>
    <row r="18" spans="1:8">
      <c r="A18" s="4" t="s">
        <v>513</v>
      </c>
      <c r="B18" s="8" t="n">
        <v>5.54</v>
      </c>
    </row>
    <row r="19" spans="1:8">
      <c r="A19" s="4" t="s">
        <v>514</v>
      </c>
      <c r="B19" s="6" t="n">
        <v>8376094</v>
      </c>
    </row>
    <row r="20" spans="1:8">
      <c r="A20" s="4" t="s">
        <v>515</v>
      </c>
      <c r="B20" s="7" t="n">
        <v>25700</v>
      </c>
    </row>
    <row r="21" spans="1:8">
      <c r="A21" s="4" t="s">
        <v>501</v>
      </c>
      <c r="B21" s="7" t="n">
        <v>87100</v>
      </c>
    </row>
    <row r="22" spans="1:8">
      <c r="A22" s="4" t="s">
        <v>516</v>
      </c>
    </row>
    <row r="23" spans="1:8">
      <c r="A23" s="3" t="s">
        <v>497</v>
      </c>
    </row>
    <row r="24" spans="1:8">
      <c r="A24" s="4" t="s">
        <v>515</v>
      </c>
      <c r="D24" s="7" t="n">
        <v>1397</v>
      </c>
    </row>
    <row r="25" spans="1:8">
      <c r="A25" s="4" t="s">
        <v>501</v>
      </c>
      <c r="D25" s="7" t="n">
        <v>6493</v>
      </c>
    </row>
    <row r="26" spans="1:8">
      <c r="A26" s="4" t="s">
        <v>517</v>
      </c>
      <c r="F26" s="6" t="n">
        <v>9</v>
      </c>
    </row>
    <row r="27" spans="1:8">
      <c r="A27" s="4" t="s">
        <v>518</v>
      </c>
    </row>
    <row r="28" spans="1:8">
      <c r="A28" s="3" t="s">
        <v>497</v>
      </c>
    </row>
    <row r="29" spans="1:8">
      <c r="A29" s="4" t="s">
        <v>517</v>
      </c>
      <c r="G29" s="6" t="n">
        <v>21</v>
      </c>
    </row>
    <row r="30" spans="1:8">
      <c r="A30" s="4" t="s">
        <v>519</v>
      </c>
    </row>
    <row r="31" spans="1:8">
      <c r="A31" s="3" t="s">
        <v>497</v>
      </c>
    </row>
    <row r="32" spans="1:8">
      <c r="A32" s="4" t="s">
        <v>517</v>
      </c>
      <c r="H32" s="6" t="n">
        <v>1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L4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7"/>
    <col customWidth="1" max="11" min="11" width="27"/>
    <col customWidth="1" max="12" min="12" width="27"/>
  </cols>
  <sheetData>
    <row r="1" spans="1:12">
      <c r="A1" s="1" t="s">
        <v>520</v>
      </c>
      <c r="B1" s="2" t="s">
        <v>521</v>
      </c>
      <c r="J1" s="2" t="s">
        <v>1</v>
      </c>
    </row>
    <row r="2" spans="1:12">
      <c r="B2" s="2" t="s">
        <v>522</v>
      </c>
      <c r="C2" s="2" t="s">
        <v>523</v>
      </c>
      <c r="D2" s="2" t="s">
        <v>524</v>
      </c>
      <c r="E2" s="2" t="s">
        <v>525</v>
      </c>
      <c r="F2" s="2" t="s">
        <v>526</v>
      </c>
      <c r="G2" s="2" t="s">
        <v>527</v>
      </c>
      <c r="H2" s="2" t="s">
        <v>528</v>
      </c>
      <c r="I2" s="2" t="s">
        <v>529</v>
      </c>
      <c r="J2" s="2" t="s">
        <v>530</v>
      </c>
      <c r="K2" s="2" t="s">
        <v>531</v>
      </c>
      <c r="L2" s="2" t="s">
        <v>532</v>
      </c>
    </row>
    <row r="3" spans="1:12">
      <c r="A3" s="3" t="s">
        <v>533</v>
      </c>
    </row>
    <row r="4" spans="1:12">
      <c r="A4" s="4" t="s">
        <v>534</v>
      </c>
      <c r="J4" s="6" t="n">
        <v>1</v>
      </c>
    </row>
    <row r="5" spans="1:12">
      <c r="A5" s="4" t="s">
        <v>535</v>
      </c>
      <c r="J5" s="4" t="s">
        <v>536</v>
      </c>
    </row>
    <row r="6" spans="1:12">
      <c r="A6" s="4" t="s">
        <v>537</v>
      </c>
      <c r="B6" s="7" t="n">
        <v>1952000</v>
      </c>
      <c r="C6" s="7" t="n">
        <v>2092000</v>
      </c>
      <c r="D6" s="7" t="n">
        <v>2273000</v>
      </c>
      <c r="E6" s="7" t="n">
        <v>1825000</v>
      </c>
      <c r="F6" s="7" t="n">
        <v>1564000</v>
      </c>
      <c r="G6" s="7" t="n">
        <v>1254000</v>
      </c>
      <c r="H6" s="7" t="n">
        <v>1760000</v>
      </c>
      <c r="I6" s="7" t="n">
        <v>1480000</v>
      </c>
      <c r="J6" s="7" t="n">
        <v>8142000</v>
      </c>
      <c r="K6" s="7" t="n">
        <v>6058000</v>
      </c>
      <c r="L6" s="7" t="n">
        <v>7359000</v>
      </c>
    </row>
    <row r="7" spans="1:12">
      <c r="A7" s="4" t="s">
        <v>538</v>
      </c>
      <c r="J7" s="6" t="n">
        <v>220100</v>
      </c>
      <c r="K7" s="6" t="n">
        <v>238613</v>
      </c>
      <c r="L7" s="6" t="n">
        <v>174000</v>
      </c>
    </row>
    <row r="8" spans="1:12">
      <c r="A8" s="4" t="s">
        <v>539</v>
      </c>
      <c r="J8" s="6" t="n">
        <v>38160</v>
      </c>
      <c r="K8" s="6" t="n">
        <v>54199</v>
      </c>
      <c r="L8" s="6" t="n">
        <v>60943</v>
      </c>
    </row>
    <row r="9" spans="1:12">
      <c r="A9" s="4" t="s">
        <v>540</v>
      </c>
      <c r="J9" s="6" t="n">
        <v>201651</v>
      </c>
      <c r="K9" s="6" t="n">
        <v>136743</v>
      </c>
      <c r="L9" s="6" t="n">
        <v>56267</v>
      </c>
    </row>
    <row r="10" spans="1:12">
      <c r="A10" s="4" t="s">
        <v>541</v>
      </c>
      <c r="J10" s="6" t="n">
        <v>36228</v>
      </c>
      <c r="K10" s="6" t="n">
        <v>19942</v>
      </c>
    </row>
    <row r="11" spans="1:12">
      <c r="A11" s="4" t="s">
        <v>542</v>
      </c>
      <c r="J11" s="6" t="n">
        <v>365849</v>
      </c>
      <c r="K11" s="6" t="n">
        <v>322543</v>
      </c>
      <c r="L11" s="6" t="n">
        <v>87845</v>
      </c>
    </row>
    <row r="12" spans="1:12">
      <c r="A12" s="4" t="s">
        <v>543</v>
      </c>
      <c r="J12" s="4" t="s">
        <v>544</v>
      </c>
    </row>
    <row r="13" spans="1:12">
      <c r="A13" s="4" t="s">
        <v>545</v>
      </c>
      <c r="J13" s="7" t="n">
        <v>1200000</v>
      </c>
      <c r="K13" s="7" t="n">
        <v>1100000</v>
      </c>
      <c r="L13" s="7" t="n">
        <v>1800000</v>
      </c>
    </row>
    <row r="14" spans="1:12">
      <c r="A14" s="4" t="s">
        <v>546</v>
      </c>
      <c r="B14" s="4" t="s">
        <v>547</v>
      </c>
      <c r="J14" s="4" t="s">
        <v>547</v>
      </c>
    </row>
    <row r="15" spans="1:12">
      <c r="A15" s="4" t="s">
        <v>548</v>
      </c>
      <c r="B15" s="4" t="s">
        <v>549</v>
      </c>
      <c r="J15" s="4" t="s">
        <v>549</v>
      </c>
    </row>
    <row r="16" spans="1:12">
      <c r="A16" s="4" t="s">
        <v>550</v>
      </c>
    </row>
    <row r="17" spans="1:12">
      <c r="A17" s="3" t="s">
        <v>533</v>
      </c>
    </row>
    <row r="18" spans="1:12">
      <c r="A18" s="4" t="s">
        <v>537</v>
      </c>
      <c r="J18" s="7" t="n">
        <v>-42000</v>
      </c>
      <c r="K18" s="6" t="n">
        <v>-10000</v>
      </c>
    </row>
    <row r="19" spans="1:12">
      <c r="A19" s="4" t="s">
        <v>551</v>
      </c>
      <c r="J19" s="7" t="n">
        <v>0</v>
      </c>
      <c r="K19" s="6" t="n">
        <v>0</v>
      </c>
    </row>
    <row r="20" spans="1:12">
      <c r="A20" s="4" t="s">
        <v>552</v>
      </c>
    </row>
    <row r="21" spans="1:12">
      <c r="A21" s="3" t="s">
        <v>533</v>
      </c>
    </row>
    <row r="22" spans="1:12">
      <c r="A22" s="4" t="s">
        <v>553</v>
      </c>
      <c r="J22" s="4" t="s">
        <v>554</v>
      </c>
    </row>
    <row r="23" spans="1:12">
      <c r="A23" s="4" t="s">
        <v>555</v>
      </c>
    </row>
    <row r="24" spans="1:12">
      <c r="A24" s="3" t="s">
        <v>533</v>
      </c>
    </row>
    <row r="25" spans="1:12">
      <c r="A25" s="4" t="s">
        <v>556</v>
      </c>
      <c r="B25" s="7" t="n">
        <v>425000</v>
      </c>
      <c r="F25" s="7" t="n">
        <v>508000</v>
      </c>
      <c r="J25" s="7" t="n">
        <v>425000</v>
      </c>
      <c r="K25" s="7" t="n">
        <v>508000</v>
      </c>
    </row>
    <row r="26" spans="1:12">
      <c r="A26" s="4" t="s">
        <v>557</v>
      </c>
    </row>
    <row r="27" spans="1:12">
      <c r="A27" s="3" t="s">
        <v>533</v>
      </c>
    </row>
    <row r="28" spans="1:12">
      <c r="A28" s="4" t="s">
        <v>558</v>
      </c>
      <c r="J28" s="6" t="n">
        <v>1827355</v>
      </c>
      <c r="K28" s="6" t="n">
        <v>1927740</v>
      </c>
      <c r="L28" s="6" t="n">
        <v>2177592</v>
      </c>
    </row>
    <row r="29" spans="1:12">
      <c r="A29" s="4" t="s">
        <v>542</v>
      </c>
      <c r="J29" s="6" t="n">
        <v>267138</v>
      </c>
      <c r="K29" s="6" t="n">
        <v>243617</v>
      </c>
      <c r="L29" s="6" t="n">
        <v>47959</v>
      </c>
    </row>
    <row r="30" spans="1:12">
      <c r="A30" s="4" t="s">
        <v>559</v>
      </c>
    </row>
    <row r="31" spans="1:12">
      <c r="A31" s="3" t="s">
        <v>533</v>
      </c>
    </row>
    <row r="32" spans="1:12">
      <c r="A32" s="4" t="s">
        <v>558</v>
      </c>
      <c r="J32" s="6" t="n">
        <v>860594</v>
      </c>
      <c r="K32" s="6" t="n">
        <v>842170</v>
      </c>
      <c r="L32" s="6" t="n">
        <v>730514</v>
      </c>
    </row>
    <row r="33" spans="1:12">
      <c r="A33" s="4" t="s">
        <v>542</v>
      </c>
      <c r="J33" s="6" t="n">
        <v>98711</v>
      </c>
      <c r="K33" s="6" t="n">
        <v>78925</v>
      </c>
      <c r="L33" s="6" t="n">
        <v>39885</v>
      </c>
    </row>
    <row r="34" spans="1:12">
      <c r="A34" s="4" t="s">
        <v>560</v>
      </c>
    </row>
    <row r="35" spans="1:12">
      <c r="A35" s="3" t="s">
        <v>533</v>
      </c>
    </row>
    <row r="36" spans="1:12">
      <c r="A36" s="4" t="s">
        <v>535</v>
      </c>
      <c r="J36" s="4" t="s">
        <v>536</v>
      </c>
    </row>
    <row r="37" spans="1:12">
      <c r="A37" s="4" t="s">
        <v>561</v>
      </c>
    </row>
    <row r="38" spans="1:12">
      <c r="A38" s="3" t="s">
        <v>533</v>
      </c>
    </row>
    <row r="39" spans="1:12">
      <c r="A39" s="4" t="s">
        <v>553</v>
      </c>
      <c r="J39" s="4" t="s">
        <v>562</v>
      </c>
    </row>
    <row r="40" spans="1:12">
      <c r="A40" s="4" t="s">
        <v>563</v>
      </c>
    </row>
    <row r="41" spans="1:12">
      <c r="A41" s="3" t="s">
        <v>533</v>
      </c>
    </row>
    <row r="42" spans="1:12">
      <c r="A42" s="4" t="s">
        <v>553</v>
      </c>
      <c r="J42" s="4" t="s">
        <v>544</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64</v>
      </c>
      <c r="B1" s="2" t="s">
        <v>1</v>
      </c>
    </row>
    <row r="2" spans="1:4">
      <c r="B2" s="2" t="s">
        <v>2</v>
      </c>
      <c r="C2" s="2" t="s">
        <v>32</v>
      </c>
      <c r="D2" s="2" t="s">
        <v>83</v>
      </c>
    </row>
    <row r="3" spans="1:4">
      <c r="A3" s="3" t="s">
        <v>565</v>
      </c>
    </row>
    <row r="4" spans="1:4">
      <c r="A4" s="4" t="s">
        <v>566</v>
      </c>
      <c r="B4" s="6" t="n">
        <v>43939039</v>
      </c>
      <c r="C4" s="6" t="n">
        <v>43924457</v>
      </c>
      <c r="D4" s="6" t="n">
        <v>43965408</v>
      </c>
    </row>
    <row r="5" spans="1:4">
      <c r="A5" s="4" t="s">
        <v>567</v>
      </c>
      <c r="B5" s="6" t="n">
        <v>365849</v>
      </c>
      <c r="C5" s="6" t="n">
        <v>322543</v>
      </c>
      <c r="D5" s="6" t="n">
        <v>87845</v>
      </c>
    </row>
    <row r="6" spans="1:4">
      <c r="A6" s="4" t="s">
        <v>568</v>
      </c>
      <c r="B6" s="6" t="n">
        <v>44304888</v>
      </c>
      <c r="C6" s="6" t="n">
        <v>44247000</v>
      </c>
      <c r="D6" s="6" t="n">
        <v>4405325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69</v>
      </c>
      <c r="B1" s="2" t="s">
        <v>570</v>
      </c>
      <c r="C1" s="2" t="s">
        <v>32</v>
      </c>
      <c r="D1" s="2" t="s">
        <v>2</v>
      </c>
      <c r="E1" s="2" t="s">
        <v>83</v>
      </c>
    </row>
    <row r="2" spans="1:5">
      <c r="A2" s="3" t="s">
        <v>571</v>
      </c>
    </row>
    <row r="3" spans="1:5">
      <c r="A3" s="4" t="s">
        <v>572</v>
      </c>
      <c r="C3" s="7" t="n">
        <v>2783</v>
      </c>
    </row>
    <row r="4" spans="1:5">
      <c r="A4" s="4" t="s">
        <v>51</v>
      </c>
      <c r="C4" s="6" t="n">
        <v>29197</v>
      </c>
      <c r="D4" s="7" t="n">
        <v>29197</v>
      </c>
      <c r="E4" s="7" t="n">
        <v>26457</v>
      </c>
    </row>
    <row r="5" spans="1:5">
      <c r="A5" s="4" t="s">
        <v>516</v>
      </c>
    </row>
    <row r="6" spans="1:5">
      <c r="A6" s="3" t="s">
        <v>571</v>
      </c>
    </row>
    <row r="7" spans="1:5">
      <c r="A7" s="4" t="s">
        <v>573</v>
      </c>
      <c r="B7" s="7" t="n">
        <v>1397</v>
      </c>
    </row>
    <row r="8" spans="1:5">
      <c r="A8" s="4" t="s">
        <v>572</v>
      </c>
      <c r="B8" s="6" t="n">
        <v>3400</v>
      </c>
      <c r="C8" s="6" t="n">
        <v>2783</v>
      </c>
    </row>
    <row r="9" spans="1:5">
      <c r="A9" s="4" t="s">
        <v>51</v>
      </c>
      <c r="B9" s="7" t="n">
        <v>2740</v>
      </c>
      <c r="C9" s="7" t="n">
        <v>2783</v>
      </c>
      <c r="D9" s="7" t="n">
        <v>2740</v>
      </c>
    </row>
    <row r="10" spans="1:5">
      <c r="A10" s="4" t="s">
        <v>574</v>
      </c>
    </row>
    <row r="11" spans="1:5">
      <c r="A11" s="3" t="s">
        <v>571</v>
      </c>
    </row>
    <row r="12" spans="1:5">
      <c r="A12" s="4" t="s">
        <v>575</v>
      </c>
      <c r="B12" s="8" t="n">
        <v>0.78</v>
      </c>
    </row>
    <row r="13" spans="1:5">
      <c r="A13" s="4" t="s">
        <v>573</v>
      </c>
      <c r="B13" s="7" t="n">
        <v>1400</v>
      </c>
    </row>
    <row r="14" spans="1:5">
      <c r="A14" s="4" t="s">
        <v>576</v>
      </c>
    </row>
    <row r="15" spans="1:5">
      <c r="A15" s="3" t="s">
        <v>571</v>
      </c>
    </row>
    <row r="16" spans="1:5">
      <c r="A16" s="4" t="s">
        <v>573</v>
      </c>
      <c r="B16" s="7" t="n">
        <v>5100</v>
      </c>
    </row>
    <row r="17" spans="1:5">
      <c r="A17" s="4" t="s">
        <v>577</v>
      </c>
      <c r="B17" s="4" t="s">
        <v>57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7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79</v>
      </c>
      <c r="B1" s="2" t="s">
        <v>570</v>
      </c>
      <c r="C1" s="2" t="s">
        <v>2</v>
      </c>
      <c r="D1" s="2" t="s">
        <v>32</v>
      </c>
      <c r="E1" s="2" t="s">
        <v>83</v>
      </c>
    </row>
    <row r="2" spans="1:5">
      <c r="A2" s="3" t="s">
        <v>580</v>
      </c>
    </row>
    <row r="3" spans="1:5">
      <c r="A3" s="4" t="s">
        <v>581</v>
      </c>
      <c r="C3" s="7" t="n">
        <v>29197</v>
      </c>
      <c r="D3" s="7" t="n">
        <v>29197</v>
      </c>
      <c r="E3" s="7" t="n">
        <v>26457</v>
      </c>
    </row>
    <row r="4" spans="1:5">
      <c r="A4" s="4" t="s">
        <v>516</v>
      </c>
    </row>
    <row r="5" spans="1:5">
      <c r="A5" s="3" t="s">
        <v>582</v>
      </c>
    </row>
    <row r="6" spans="1:5">
      <c r="A6" s="4" t="s">
        <v>583</v>
      </c>
      <c r="B6" s="7" t="n">
        <v>1397</v>
      </c>
    </row>
    <row r="7" spans="1:5">
      <c r="A7" s="4" t="s">
        <v>584</v>
      </c>
      <c r="B7" s="6" t="n">
        <v>5096</v>
      </c>
    </row>
    <row r="8" spans="1:5">
      <c r="A8" s="4" t="s">
        <v>585</v>
      </c>
      <c r="B8" s="6" t="n">
        <v>6493</v>
      </c>
    </row>
    <row r="9" spans="1:5">
      <c r="A9" s="3" t="s">
        <v>580</v>
      </c>
    </row>
    <row r="10" spans="1:5">
      <c r="A10" s="4" t="s">
        <v>586</v>
      </c>
      <c r="B10" s="6" t="n">
        <v>65538</v>
      </c>
    </row>
    <row r="11" spans="1:5">
      <c r="A11" s="4" t="s">
        <v>587</v>
      </c>
      <c r="B11" s="6" t="n">
        <v>124035</v>
      </c>
    </row>
    <row r="12" spans="1:5">
      <c r="A12" s="4" t="s">
        <v>39</v>
      </c>
      <c r="B12" s="6" t="n">
        <v>2948</v>
      </c>
    </row>
    <row r="13" spans="1:5">
      <c r="A13" s="4" t="s">
        <v>40</v>
      </c>
      <c r="B13" s="6" t="n">
        <v>390</v>
      </c>
    </row>
    <row r="14" spans="1:5">
      <c r="A14" s="4" t="s">
        <v>588</v>
      </c>
      <c r="B14" s="6" t="n">
        <v>105615</v>
      </c>
    </row>
    <row r="15" spans="1:5">
      <c r="A15" s="4" t="s">
        <v>589</v>
      </c>
      <c r="B15" s="6" t="n">
        <v>3182</v>
      </c>
    </row>
    <row r="16" spans="1:5">
      <c r="A16" s="4" t="s">
        <v>590</v>
      </c>
      <c r="B16" s="6" t="n">
        <v>3600</v>
      </c>
    </row>
    <row r="17" spans="1:5">
      <c r="A17" s="4" t="s">
        <v>591</v>
      </c>
      <c r="B17" s="6" t="n">
        <v>745</v>
      </c>
    </row>
    <row r="18" spans="1:5">
      <c r="A18" s="4" t="s">
        <v>592</v>
      </c>
      <c r="B18" s="6" t="n">
        <v>2964</v>
      </c>
    </row>
    <row r="19" spans="1:5">
      <c r="A19" s="4" t="s">
        <v>593</v>
      </c>
      <c r="B19" s="6" t="n">
        <v>8536</v>
      </c>
    </row>
    <row r="20" spans="1:5">
      <c r="A20" s="4" t="s">
        <v>48</v>
      </c>
      <c r="B20" s="6" t="n">
        <v>6529</v>
      </c>
    </row>
    <row r="21" spans="1:5">
      <c r="A21" s="4" t="s">
        <v>55</v>
      </c>
      <c r="B21" s="6" t="n">
        <v>1190</v>
      </c>
    </row>
    <row r="22" spans="1:5">
      <c r="A22" s="4" t="s">
        <v>594</v>
      </c>
      <c r="B22" s="6" t="n">
        <v>325272</v>
      </c>
    </row>
    <row r="23" spans="1:5">
      <c r="A23" s="4" t="s">
        <v>595</v>
      </c>
      <c r="B23" s="6" t="n">
        <v>264458</v>
      </c>
    </row>
    <row r="24" spans="1:5">
      <c r="A24" s="4" t="s">
        <v>596</v>
      </c>
      <c r="B24" s="6" t="n">
        <v>41415</v>
      </c>
    </row>
    <row r="25" spans="1:5">
      <c r="A25" s="4" t="s">
        <v>597</v>
      </c>
      <c r="B25" s="6" t="n">
        <v>7814</v>
      </c>
    </row>
    <row r="26" spans="1:5">
      <c r="A26" s="4" t="s">
        <v>598</v>
      </c>
      <c r="B26" s="6" t="n">
        <v>4760</v>
      </c>
    </row>
    <row r="27" spans="1:5">
      <c r="A27" s="4" t="s">
        <v>599</v>
      </c>
      <c r="B27" s="6" t="n">
        <v>3072</v>
      </c>
    </row>
    <row r="28" spans="1:5">
      <c r="A28" s="4" t="s">
        <v>600</v>
      </c>
      <c r="B28" s="6" t="n">
        <v>321519</v>
      </c>
    </row>
    <row r="29" spans="1:5">
      <c r="A29" s="4" t="s">
        <v>601</v>
      </c>
      <c r="B29" s="6" t="n">
        <v>3753</v>
      </c>
    </row>
    <row r="30" spans="1:5">
      <c r="A30" s="4" t="s">
        <v>581</v>
      </c>
      <c r="B30" s="6" t="n">
        <v>2740</v>
      </c>
      <c r="C30" s="7" t="n">
        <v>2740</v>
      </c>
      <c r="D30" s="7" t="n">
        <v>2783</v>
      </c>
    </row>
    <row r="31" spans="1:5">
      <c r="A31" s="4" t="s">
        <v>602</v>
      </c>
    </row>
    <row r="32" spans="1:5">
      <c r="A32" s="3" t="s">
        <v>580</v>
      </c>
    </row>
    <row r="33" spans="1:5">
      <c r="A33" s="4" t="s">
        <v>586</v>
      </c>
      <c r="B33" s="6" t="n">
        <v>65538</v>
      </c>
    </row>
    <row r="34" spans="1:5">
      <c r="A34" s="4" t="s">
        <v>587</v>
      </c>
      <c r="B34" s="6" t="n">
        <v>124035</v>
      </c>
    </row>
    <row r="35" spans="1:5">
      <c r="A35" s="4" t="s">
        <v>39</v>
      </c>
      <c r="B35" s="6" t="n">
        <v>2948</v>
      </c>
    </row>
    <row r="36" spans="1:5">
      <c r="A36" s="4" t="s">
        <v>40</v>
      </c>
      <c r="B36" s="6" t="n">
        <v>390</v>
      </c>
    </row>
    <row r="37" spans="1:5">
      <c r="A37" s="4" t="s">
        <v>588</v>
      </c>
      <c r="B37" s="6" t="n">
        <v>112412</v>
      </c>
    </row>
    <row r="38" spans="1:5">
      <c r="A38" s="4" t="s">
        <v>589</v>
      </c>
      <c r="B38" s="6" t="n">
        <v>3150</v>
      </c>
    </row>
    <row r="39" spans="1:5">
      <c r="A39" s="4" t="s">
        <v>590</v>
      </c>
      <c r="B39" s="6" t="n">
        <v>0</v>
      </c>
    </row>
    <row r="40" spans="1:5">
      <c r="A40" s="4" t="s">
        <v>591</v>
      </c>
      <c r="B40" s="6" t="n">
        <v>748</v>
      </c>
    </row>
    <row r="41" spans="1:5">
      <c r="A41" s="4" t="s">
        <v>592</v>
      </c>
      <c r="B41" s="6" t="n">
        <v>3666</v>
      </c>
    </row>
    <row r="42" spans="1:5">
      <c r="A42" s="4" t="s">
        <v>593</v>
      </c>
      <c r="B42" s="6" t="n">
        <v>8536</v>
      </c>
    </row>
    <row r="43" spans="1:5">
      <c r="A43" s="4" t="s">
        <v>48</v>
      </c>
      <c r="B43" s="6" t="n">
        <v>1628</v>
      </c>
    </row>
    <row r="44" spans="1:5">
      <c r="A44" s="4" t="s">
        <v>55</v>
      </c>
      <c r="B44" s="6" t="n">
        <v>1438</v>
      </c>
    </row>
    <row r="45" spans="1:5">
      <c r="A45" s="4" t="s">
        <v>594</v>
      </c>
      <c r="B45" s="6" t="n">
        <v>324489</v>
      </c>
    </row>
    <row r="46" spans="1:5">
      <c r="A46" s="4" t="s">
        <v>595</v>
      </c>
      <c r="B46" s="6" t="n">
        <v>264281</v>
      </c>
    </row>
    <row r="47" spans="1:5">
      <c r="A47" s="4" t="s">
        <v>596</v>
      </c>
      <c r="B47" s="6" t="n">
        <v>37500</v>
      </c>
    </row>
    <row r="48" spans="1:5">
      <c r="A48" s="4" t="s">
        <v>597</v>
      </c>
      <c r="B48" s="6" t="n">
        <v>12372</v>
      </c>
    </row>
    <row r="49" spans="1:5">
      <c r="A49" s="4" t="s">
        <v>598</v>
      </c>
      <c r="B49" s="6" t="n">
        <v>4760</v>
      </c>
    </row>
    <row r="50" spans="1:5">
      <c r="A50" s="4" t="s">
        <v>599</v>
      </c>
      <c r="B50" s="6" t="n">
        <v>2087</v>
      </c>
    </row>
    <row r="51" spans="1:5">
      <c r="A51" s="4" t="s">
        <v>600</v>
      </c>
      <c r="B51" s="6" t="n">
        <v>321000</v>
      </c>
    </row>
    <row r="52" spans="1:5">
      <c r="A52" s="4" t="s">
        <v>601</v>
      </c>
      <c r="B52" s="6" t="n">
        <v>3489</v>
      </c>
    </row>
    <row r="53" spans="1:5">
      <c r="A53" s="4" t="s">
        <v>603</v>
      </c>
    </row>
    <row r="54" spans="1:5">
      <c r="A54" s="3" t="s">
        <v>580</v>
      </c>
    </row>
    <row r="55" spans="1:5">
      <c r="A55" s="4" t="s">
        <v>586</v>
      </c>
      <c r="B55" s="6" t="n">
        <v>0</v>
      </c>
    </row>
    <row r="56" spans="1:5">
      <c r="A56" s="4" t="s">
        <v>587</v>
      </c>
      <c r="B56" s="6" t="n">
        <v>0</v>
      </c>
    </row>
    <row r="57" spans="1:5">
      <c r="A57" s="4" t="s">
        <v>39</v>
      </c>
      <c r="B57" s="6" t="n">
        <v>0</v>
      </c>
    </row>
    <row r="58" spans="1:5">
      <c r="A58" s="4" t="s">
        <v>40</v>
      </c>
      <c r="B58" s="6" t="n">
        <v>0</v>
      </c>
    </row>
    <row r="59" spans="1:5">
      <c r="A59" s="4" t="s">
        <v>588</v>
      </c>
      <c r="B59" s="6" t="n">
        <v>-6797</v>
      </c>
    </row>
    <row r="60" spans="1:5">
      <c r="A60" s="4" t="s">
        <v>589</v>
      </c>
      <c r="B60" s="6" t="n">
        <v>32</v>
      </c>
    </row>
    <row r="61" spans="1:5">
      <c r="A61" s="4" t="s">
        <v>590</v>
      </c>
      <c r="B61" s="6" t="n">
        <v>3600</v>
      </c>
    </row>
    <row r="62" spans="1:5">
      <c r="A62" s="4" t="s">
        <v>591</v>
      </c>
      <c r="B62" s="6" t="n">
        <v>-3</v>
      </c>
    </row>
    <row r="63" spans="1:5">
      <c r="A63" s="4" t="s">
        <v>592</v>
      </c>
      <c r="B63" s="6" t="n">
        <v>-702</v>
      </c>
    </row>
    <row r="64" spans="1:5">
      <c r="A64" s="4" t="s">
        <v>593</v>
      </c>
      <c r="B64" s="6" t="n">
        <v>0</v>
      </c>
    </row>
    <row r="65" spans="1:5">
      <c r="A65" s="4" t="s">
        <v>48</v>
      </c>
      <c r="B65" s="6" t="n">
        <v>4901</v>
      </c>
    </row>
    <row r="66" spans="1:5">
      <c r="A66" s="4" t="s">
        <v>55</v>
      </c>
      <c r="B66" s="6" t="n">
        <v>-248</v>
      </c>
    </row>
    <row r="67" spans="1:5">
      <c r="A67" s="4" t="s">
        <v>594</v>
      </c>
      <c r="B67" s="6" t="n">
        <v>783</v>
      </c>
    </row>
    <row r="68" spans="1:5">
      <c r="A68" s="4" t="s">
        <v>595</v>
      </c>
      <c r="B68" s="6" t="n">
        <v>177</v>
      </c>
    </row>
    <row r="69" spans="1:5">
      <c r="A69" s="4" t="s">
        <v>596</v>
      </c>
      <c r="B69" s="6" t="n">
        <v>3915</v>
      </c>
    </row>
    <row r="70" spans="1:5">
      <c r="A70" s="4" t="s">
        <v>597</v>
      </c>
      <c r="B70" s="6" t="n">
        <v>-4558</v>
      </c>
    </row>
    <row r="71" spans="1:5">
      <c r="A71" s="4" t="s">
        <v>598</v>
      </c>
      <c r="B71" s="6" t="n">
        <v>0</v>
      </c>
    </row>
    <row r="72" spans="1:5">
      <c r="A72" s="4" t="s">
        <v>599</v>
      </c>
      <c r="B72" s="6" t="n">
        <v>985</v>
      </c>
    </row>
    <row r="73" spans="1:5">
      <c r="A73" s="4" t="s">
        <v>600</v>
      </c>
      <c r="B73" s="6" t="n">
        <v>519</v>
      </c>
    </row>
    <row r="74" spans="1:5">
      <c r="A74" s="4" t="s">
        <v>601</v>
      </c>
      <c r="B74" s="7" t="n">
        <v>26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604</v>
      </c>
      <c r="B1" s="2" t="s">
        <v>1</v>
      </c>
    </row>
    <row r="2" spans="1:4">
      <c r="B2" s="2" t="s">
        <v>522</v>
      </c>
      <c r="C2" s="2" t="s">
        <v>526</v>
      </c>
      <c r="D2" s="2" t="s">
        <v>525</v>
      </c>
    </row>
    <row r="3" spans="1:4">
      <c r="A3" s="3" t="s">
        <v>605</v>
      </c>
    </row>
    <row r="4" spans="1:4">
      <c r="A4" s="4" t="s">
        <v>606</v>
      </c>
      <c r="B4" s="7" t="n">
        <v>0</v>
      </c>
      <c r="C4" s="7" t="n">
        <v>58972000</v>
      </c>
    </row>
    <row r="5" spans="1:4">
      <c r="A5" s="4" t="s">
        <v>607</v>
      </c>
      <c r="B5" s="6" t="n">
        <v>356000</v>
      </c>
      <c r="C5" s="6" t="n">
        <v>-2055000</v>
      </c>
    </row>
    <row r="6" spans="1:4">
      <c r="A6" s="4" t="s">
        <v>608</v>
      </c>
      <c r="B6" s="6" t="n">
        <v>108157000</v>
      </c>
      <c r="C6" s="6" t="n">
        <v>118532000</v>
      </c>
    </row>
    <row r="7" spans="1:4">
      <c r="A7" s="4" t="s">
        <v>609</v>
      </c>
      <c r="B7" s="6" t="n">
        <v>106458000</v>
      </c>
      <c r="C7" s="6" t="n">
        <v>115741000</v>
      </c>
    </row>
    <row r="8" spans="1:4">
      <c r="A8" s="4" t="s">
        <v>610</v>
      </c>
      <c r="B8" s="7" t="n">
        <v>154900000</v>
      </c>
      <c r="C8" s="7" t="n">
        <v>162800000</v>
      </c>
    </row>
    <row r="9" spans="1:4">
      <c r="A9" s="4" t="s">
        <v>611</v>
      </c>
      <c r="B9" s="6" t="n">
        <v>18</v>
      </c>
      <c r="C9" s="6" t="n">
        <v>23</v>
      </c>
    </row>
    <row r="10" spans="1:4">
      <c r="A10" s="4" t="s">
        <v>612</v>
      </c>
      <c r="B10" s="7" t="n">
        <v>11366000</v>
      </c>
      <c r="C10" s="7" t="n">
        <v>11532000</v>
      </c>
    </row>
    <row r="11" spans="1:4">
      <c r="A11" s="4" t="s">
        <v>613</v>
      </c>
      <c r="B11" s="6" t="n">
        <v>10000000</v>
      </c>
      <c r="C11" s="6" t="n">
        <v>10100000</v>
      </c>
    </row>
    <row r="12" spans="1:4">
      <c r="A12" s="4" t="s">
        <v>614</v>
      </c>
    </row>
    <row r="13" spans="1:4">
      <c r="A13" s="3" t="s">
        <v>605</v>
      </c>
    </row>
    <row r="14" spans="1:4">
      <c r="A14" s="4" t="s">
        <v>612</v>
      </c>
      <c r="B14" s="6" t="n">
        <v>11400000</v>
      </c>
      <c r="C14" s="6" t="n">
        <v>11500000</v>
      </c>
    </row>
    <row r="15" spans="1:4">
      <c r="A15" s="4" t="s">
        <v>615</v>
      </c>
    </row>
    <row r="16" spans="1:4">
      <c r="A16" s="3" t="s">
        <v>605</v>
      </c>
    </row>
    <row r="17" spans="1:4">
      <c r="A17" s="4" t="s">
        <v>606</v>
      </c>
      <c r="C17" s="6" t="n">
        <v>58500000</v>
      </c>
    </row>
    <row r="18" spans="1:4">
      <c r="A18" s="4" t="s">
        <v>616</v>
      </c>
      <c r="C18" s="6" t="n">
        <v>-2200000</v>
      </c>
    </row>
    <row r="19" spans="1:4">
      <c r="A19" s="4" t="s">
        <v>617</v>
      </c>
      <c r="C19" s="6" t="n">
        <v>1500000</v>
      </c>
    </row>
    <row r="20" spans="1:4">
      <c r="A20" s="4" t="s">
        <v>607</v>
      </c>
      <c r="B20" s="6" t="n">
        <v>-1700000</v>
      </c>
    </row>
    <row r="21" spans="1:4">
      <c r="A21" s="4" t="s">
        <v>608</v>
      </c>
      <c r="B21" s="6" t="n">
        <v>54028000</v>
      </c>
      <c r="C21" s="6" t="n">
        <v>60783000</v>
      </c>
    </row>
    <row r="22" spans="1:4">
      <c r="A22" s="4" t="s">
        <v>618</v>
      </c>
    </row>
    <row r="23" spans="1:4">
      <c r="A23" s="3" t="s">
        <v>605</v>
      </c>
    </row>
    <row r="24" spans="1:4">
      <c r="A24" s="4" t="s">
        <v>619</v>
      </c>
      <c r="B24" s="6" t="n">
        <v>51100000</v>
      </c>
      <c r="C24" s="6" t="n">
        <v>56800000</v>
      </c>
    </row>
    <row r="25" spans="1:4">
      <c r="A25" s="4" t="s">
        <v>620</v>
      </c>
    </row>
    <row r="26" spans="1:4">
      <c r="A26" s="3" t="s">
        <v>605</v>
      </c>
    </row>
    <row r="27" spans="1:4">
      <c r="A27" s="4" t="s">
        <v>619</v>
      </c>
      <c r="B27" s="6" t="n">
        <v>6000000</v>
      </c>
    </row>
    <row r="28" spans="1:4">
      <c r="A28" s="4" t="s">
        <v>621</v>
      </c>
    </row>
    <row r="29" spans="1:4">
      <c r="A29" s="3" t="s">
        <v>605</v>
      </c>
    </row>
    <row r="30" spans="1:4">
      <c r="A30" s="4" t="s">
        <v>608</v>
      </c>
      <c r="B30" s="6" t="n">
        <v>5394000</v>
      </c>
      <c r="C30" s="6" t="n">
        <v>5978000</v>
      </c>
    </row>
    <row r="31" spans="1:4">
      <c r="A31" s="4" t="s">
        <v>622</v>
      </c>
      <c r="B31" s="6" t="n">
        <v>5400000</v>
      </c>
      <c r="C31" s="6" t="n">
        <v>6000000</v>
      </c>
    </row>
    <row r="32" spans="1:4">
      <c r="A32" s="4" t="s">
        <v>623</v>
      </c>
      <c r="B32" s="6" t="n">
        <v>-57300</v>
      </c>
    </row>
    <row r="33" spans="1:4">
      <c r="A33" s="4" t="s">
        <v>624</v>
      </c>
    </row>
    <row r="34" spans="1:4">
      <c r="A34" s="3" t="s">
        <v>605</v>
      </c>
    </row>
    <row r="35" spans="1:4">
      <c r="A35" s="4" t="s">
        <v>622</v>
      </c>
      <c r="C35" s="7" t="n">
        <v>14800000</v>
      </c>
    </row>
    <row r="36" spans="1:4">
      <c r="A36" s="4" t="s">
        <v>625</v>
      </c>
    </row>
    <row r="37" spans="1:4">
      <c r="A37" s="3" t="s">
        <v>605</v>
      </c>
    </row>
    <row r="38" spans="1:4">
      <c r="A38" s="4" t="s">
        <v>622</v>
      </c>
      <c r="D38" s="7" t="n">
        <v>9800000</v>
      </c>
    </row>
    <row r="39" spans="1:4">
      <c r="A39" s="4" t="s">
        <v>626</v>
      </c>
    </row>
    <row r="40" spans="1:4">
      <c r="A40" s="3" t="s">
        <v>605</v>
      </c>
    </row>
    <row r="41" spans="1:4">
      <c r="A41" s="4" t="s">
        <v>622</v>
      </c>
      <c r="B41" s="6" t="n">
        <v>5000000</v>
      </c>
    </row>
    <row r="42" spans="1:4">
      <c r="A42" s="4" t="s">
        <v>627</v>
      </c>
    </row>
    <row r="43" spans="1:4">
      <c r="A43" s="3" t="s">
        <v>605</v>
      </c>
    </row>
    <row r="44" spans="1:4">
      <c r="A44" s="4" t="s">
        <v>609</v>
      </c>
      <c r="B44" s="7" t="n">
        <v>523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8</v>
      </c>
      <c r="B1" s="2" t="s">
        <v>2</v>
      </c>
      <c r="C1" s="2" t="s">
        <v>32</v>
      </c>
    </row>
    <row r="2" spans="1:3">
      <c r="A2" s="3" t="s">
        <v>629</v>
      </c>
    </row>
    <row r="3" spans="1:3">
      <c r="A3" s="4" t="s">
        <v>630</v>
      </c>
      <c r="B3" s="7" t="n">
        <v>384031</v>
      </c>
      <c r="C3" s="7" t="n">
        <v>373576</v>
      </c>
    </row>
    <row r="4" spans="1:3">
      <c r="A4" s="4" t="s">
        <v>631</v>
      </c>
      <c r="B4" s="6" t="n">
        <v>3045</v>
      </c>
      <c r="C4" s="6" t="n">
        <v>4410</v>
      </c>
    </row>
    <row r="5" spans="1:3">
      <c r="A5" s="4" t="s">
        <v>632</v>
      </c>
      <c r="B5" s="6" t="n">
        <v>-2142</v>
      </c>
      <c r="C5" s="6" t="n">
        <v>-2303</v>
      </c>
    </row>
    <row r="6" spans="1:3">
      <c r="A6" s="4" t="s">
        <v>633</v>
      </c>
      <c r="B6" s="6" t="n">
        <v>384934</v>
      </c>
      <c r="C6" s="6" t="n">
        <v>375683</v>
      </c>
    </row>
    <row r="7" spans="1:3">
      <c r="A7" s="3" t="s">
        <v>634</v>
      </c>
    </row>
    <row r="8" spans="1:3">
      <c r="A8" s="4" t="s">
        <v>635</v>
      </c>
      <c r="B8" s="6" t="n">
        <v>108157</v>
      </c>
      <c r="C8" s="6" t="n">
        <v>118532</v>
      </c>
    </row>
    <row r="9" spans="1:3">
      <c r="A9" s="4" t="s">
        <v>636</v>
      </c>
      <c r="B9" s="6" t="n">
        <v>900</v>
      </c>
      <c r="C9" s="6" t="n">
        <v>1247</v>
      </c>
    </row>
    <row r="10" spans="1:3">
      <c r="A10" s="4" t="s">
        <v>637</v>
      </c>
      <c r="B10" s="6" t="n">
        <v>-1428</v>
      </c>
      <c r="C10" s="6" t="n">
        <v>-2152</v>
      </c>
    </row>
    <row r="11" spans="1:3">
      <c r="A11" s="4" t="s">
        <v>638</v>
      </c>
      <c r="B11" s="6" t="n">
        <v>107629</v>
      </c>
      <c r="C11" s="6" t="n">
        <v>117627</v>
      </c>
    </row>
    <row r="12" spans="1:3">
      <c r="A12" s="4" t="s">
        <v>639</v>
      </c>
    </row>
    <row r="13" spans="1:3">
      <c r="A13" s="3" t="s">
        <v>629</v>
      </c>
    </row>
    <row r="14" spans="1:3">
      <c r="A14" s="4" t="s">
        <v>630</v>
      </c>
      <c r="B14" s="6" t="n">
        <v>503</v>
      </c>
      <c r="C14" s="6" t="n">
        <v>508</v>
      </c>
    </row>
    <row r="15" spans="1:3">
      <c r="A15" s="4" t="s">
        <v>631</v>
      </c>
      <c r="B15" s="6" t="n">
        <v>11</v>
      </c>
      <c r="C15" s="6" t="n">
        <v>29</v>
      </c>
    </row>
    <row r="16" spans="1:3">
      <c r="A16" s="4" t="s">
        <v>632</v>
      </c>
      <c r="B16" s="6" t="n">
        <v>0</v>
      </c>
      <c r="C16" s="6" t="n">
        <v>0</v>
      </c>
    </row>
    <row r="17" spans="1:3">
      <c r="A17" s="4" t="s">
        <v>633</v>
      </c>
      <c r="B17" s="6" t="n">
        <v>514</v>
      </c>
      <c r="C17" s="6" t="n">
        <v>537</v>
      </c>
    </row>
    <row r="18" spans="1:3">
      <c r="A18" s="4" t="s">
        <v>640</v>
      </c>
    </row>
    <row r="19" spans="1:3">
      <c r="A19" s="3" t="s">
        <v>629</v>
      </c>
    </row>
    <row r="20" spans="1:3">
      <c r="A20" s="4" t="s">
        <v>630</v>
      </c>
      <c r="B20" s="6" t="n">
        <v>14049</v>
      </c>
      <c r="C20" s="6" t="n">
        <v>11955</v>
      </c>
    </row>
    <row r="21" spans="1:3">
      <c r="A21" s="4" t="s">
        <v>631</v>
      </c>
      <c r="B21" s="6" t="n">
        <v>747</v>
      </c>
      <c r="C21" s="6" t="n">
        <v>896</v>
      </c>
    </row>
    <row r="22" spans="1:3">
      <c r="A22" s="4" t="s">
        <v>632</v>
      </c>
      <c r="B22" s="6" t="n">
        <v>0</v>
      </c>
      <c r="C22" s="6" t="n">
        <v>0</v>
      </c>
    </row>
    <row r="23" spans="1:3">
      <c r="A23" s="4" t="s">
        <v>633</v>
      </c>
      <c r="B23" s="6" t="n">
        <v>14796</v>
      </c>
      <c r="C23" s="6" t="n">
        <v>12851</v>
      </c>
    </row>
    <row r="24" spans="1:3">
      <c r="A24" s="4" t="s">
        <v>641</v>
      </c>
    </row>
    <row r="25" spans="1:3">
      <c r="A25" s="3" t="s">
        <v>629</v>
      </c>
    </row>
    <row r="26" spans="1:3">
      <c r="A26" s="4" t="s">
        <v>630</v>
      </c>
      <c r="B26" s="6" t="n">
        <v>130041</v>
      </c>
      <c r="C26" s="6" t="n">
        <v>144955</v>
      </c>
    </row>
    <row r="27" spans="1:3">
      <c r="A27" s="4" t="s">
        <v>631</v>
      </c>
      <c r="B27" s="6" t="n">
        <v>1500</v>
      </c>
      <c r="C27" s="6" t="n">
        <v>2156</v>
      </c>
    </row>
    <row r="28" spans="1:3">
      <c r="A28" s="4" t="s">
        <v>632</v>
      </c>
      <c r="B28" s="6" t="n">
        <v>-81</v>
      </c>
      <c r="C28" s="6" t="n">
        <v>-96</v>
      </c>
    </row>
    <row r="29" spans="1:3">
      <c r="A29" s="4" t="s">
        <v>633</v>
      </c>
      <c r="B29" s="6" t="n">
        <v>131460</v>
      </c>
      <c r="C29" s="6" t="n">
        <v>147015</v>
      </c>
    </row>
    <row r="30" spans="1:3">
      <c r="A30" s="3" t="s">
        <v>634</v>
      </c>
    </row>
    <row r="31" spans="1:3">
      <c r="A31" s="4" t="s">
        <v>635</v>
      </c>
      <c r="B31" s="6" t="n">
        <v>41012</v>
      </c>
      <c r="C31" s="6" t="n">
        <v>43331</v>
      </c>
    </row>
    <row r="32" spans="1:3">
      <c r="A32" s="4" t="s">
        <v>636</v>
      </c>
      <c r="B32" s="6" t="n">
        <v>831</v>
      </c>
      <c r="C32" s="6" t="n">
        <v>1123</v>
      </c>
    </row>
    <row r="33" spans="1:3">
      <c r="A33" s="4" t="s">
        <v>637</v>
      </c>
      <c r="B33" s="6" t="n">
        <v>-53</v>
      </c>
      <c r="C33" s="6" t="n">
        <v>0</v>
      </c>
    </row>
    <row r="34" spans="1:3">
      <c r="A34" s="4" t="s">
        <v>638</v>
      </c>
      <c r="B34" s="6" t="n">
        <v>41790</v>
      </c>
      <c r="C34" s="6" t="n">
        <v>44454</v>
      </c>
    </row>
    <row r="35" spans="1:3">
      <c r="A35" s="4" t="s">
        <v>642</v>
      </c>
    </row>
    <row r="36" spans="1:3">
      <c r="A36" s="3" t="s">
        <v>629</v>
      </c>
    </row>
    <row r="37" spans="1:3">
      <c r="A37" s="4" t="s">
        <v>630</v>
      </c>
      <c r="B37" s="6" t="n">
        <v>151928</v>
      </c>
      <c r="C37" s="6" t="n">
        <v>144773</v>
      </c>
    </row>
    <row r="38" spans="1:3">
      <c r="A38" s="4" t="s">
        <v>631</v>
      </c>
      <c r="B38" s="6" t="n">
        <v>646</v>
      </c>
      <c r="C38" s="6" t="n">
        <v>625</v>
      </c>
    </row>
    <row r="39" spans="1:3">
      <c r="A39" s="4" t="s">
        <v>632</v>
      </c>
      <c r="B39" s="6" t="n">
        <v>-943</v>
      </c>
      <c r="C39" s="6" t="n">
        <v>-1318</v>
      </c>
    </row>
    <row r="40" spans="1:3">
      <c r="A40" s="4" t="s">
        <v>633</v>
      </c>
      <c r="B40" s="6" t="n">
        <v>151631</v>
      </c>
      <c r="C40" s="6" t="n">
        <v>144080</v>
      </c>
    </row>
    <row r="41" spans="1:3">
      <c r="A41" s="3" t="s">
        <v>634</v>
      </c>
    </row>
    <row r="42" spans="1:3">
      <c r="A42" s="4" t="s">
        <v>635</v>
      </c>
      <c r="B42" s="6" t="n">
        <v>7723</v>
      </c>
      <c r="C42" s="6" t="n">
        <v>8440</v>
      </c>
    </row>
    <row r="43" spans="1:3">
      <c r="A43" s="4" t="s">
        <v>636</v>
      </c>
      <c r="B43" s="7" t="n">
        <v>69</v>
      </c>
      <c r="C43" s="6" t="n">
        <v>124</v>
      </c>
    </row>
    <row r="44" spans="1:3">
      <c r="A44" s="4" t="s">
        <v>637</v>
      </c>
      <c r="B44" s="4" t="s">
        <v>68</v>
      </c>
      <c r="C44" s="6" t="n">
        <v>0</v>
      </c>
    </row>
    <row r="45" spans="1:3">
      <c r="A45" s="4" t="s">
        <v>638</v>
      </c>
      <c r="B45" s="7" t="n">
        <v>7792</v>
      </c>
      <c r="C45" s="6" t="n">
        <v>8564</v>
      </c>
    </row>
    <row r="46" spans="1:3">
      <c r="A46" s="4" t="s">
        <v>615</v>
      </c>
    </row>
    <row r="47" spans="1:3">
      <c r="A47" s="3" t="s">
        <v>629</v>
      </c>
    </row>
    <row r="48" spans="1:3">
      <c r="A48" s="4" t="s">
        <v>630</v>
      </c>
      <c r="B48" s="6" t="n">
        <v>4856</v>
      </c>
      <c r="C48" s="6" t="n">
        <v>4974</v>
      </c>
    </row>
    <row r="49" spans="1:3">
      <c r="A49" s="4" t="s">
        <v>631</v>
      </c>
      <c r="B49" s="6" t="n">
        <v>0</v>
      </c>
      <c r="C49" s="6" t="n">
        <v>0</v>
      </c>
    </row>
    <row r="50" spans="1:3">
      <c r="A50" s="4" t="s">
        <v>632</v>
      </c>
      <c r="B50" s="6" t="n">
        <v>-100</v>
      </c>
      <c r="C50" s="6" t="n">
        <v>-106</v>
      </c>
    </row>
    <row r="51" spans="1:3">
      <c r="A51" s="4" t="s">
        <v>633</v>
      </c>
      <c r="B51" s="6" t="n">
        <v>4756</v>
      </c>
      <c r="C51" s="6" t="n">
        <v>4868</v>
      </c>
    </row>
    <row r="52" spans="1:3">
      <c r="A52" s="3" t="s">
        <v>634</v>
      </c>
    </row>
    <row r="53" spans="1:3">
      <c r="A53" s="4" t="s">
        <v>635</v>
      </c>
      <c r="B53" s="6" t="n">
        <v>54028</v>
      </c>
      <c r="C53" s="6" t="n">
        <v>60783</v>
      </c>
    </row>
    <row r="54" spans="1:3">
      <c r="A54" s="4" t="s">
        <v>636</v>
      </c>
      <c r="B54" s="6" t="n">
        <v>0</v>
      </c>
      <c r="C54" s="6" t="n">
        <v>0</v>
      </c>
    </row>
    <row r="55" spans="1:3">
      <c r="A55" s="4" t="s">
        <v>637</v>
      </c>
      <c r="B55" s="6" t="n">
        <v>-1367</v>
      </c>
      <c r="C55" s="6" t="n">
        <v>-2041</v>
      </c>
    </row>
    <row r="56" spans="1:3">
      <c r="A56" s="4" t="s">
        <v>638</v>
      </c>
      <c r="B56" s="6" t="n">
        <v>52661</v>
      </c>
      <c r="C56" s="6" t="n">
        <v>58742</v>
      </c>
    </row>
    <row r="57" spans="1:3">
      <c r="A57" s="4" t="s">
        <v>621</v>
      </c>
    </row>
    <row r="58" spans="1:3">
      <c r="A58" s="3" t="s">
        <v>629</v>
      </c>
    </row>
    <row r="59" spans="1:3">
      <c r="A59" s="4" t="s">
        <v>630</v>
      </c>
      <c r="B59" s="6" t="n">
        <v>79941</v>
      </c>
      <c r="C59" s="6" t="n">
        <v>61833</v>
      </c>
    </row>
    <row r="60" spans="1:3">
      <c r="A60" s="4" t="s">
        <v>631</v>
      </c>
      <c r="B60" s="6" t="n">
        <v>104</v>
      </c>
      <c r="C60" s="6" t="n">
        <v>0</v>
      </c>
    </row>
    <row r="61" spans="1:3">
      <c r="A61" s="4" t="s">
        <v>632</v>
      </c>
      <c r="B61" s="6" t="n">
        <v>-925</v>
      </c>
      <c r="C61" s="6" t="n">
        <v>-783</v>
      </c>
    </row>
    <row r="62" spans="1:3">
      <c r="A62" s="4" t="s">
        <v>633</v>
      </c>
      <c r="B62" s="6" t="n">
        <v>79120</v>
      </c>
      <c r="C62" s="6" t="n">
        <v>61050</v>
      </c>
    </row>
    <row r="63" spans="1:3">
      <c r="A63" s="3" t="s">
        <v>634</v>
      </c>
    </row>
    <row r="64" spans="1:3">
      <c r="A64" s="4" t="s">
        <v>635</v>
      </c>
      <c r="B64" s="6" t="n">
        <v>5394</v>
      </c>
      <c r="C64" s="6" t="n">
        <v>5978</v>
      </c>
    </row>
    <row r="65" spans="1:3">
      <c r="A65" s="4" t="s">
        <v>636</v>
      </c>
      <c r="B65" s="6" t="n">
        <v>0</v>
      </c>
      <c r="C65" s="6" t="n">
        <v>0</v>
      </c>
    </row>
    <row r="66" spans="1:3">
      <c r="A66" s="4" t="s">
        <v>637</v>
      </c>
      <c r="B66" s="6" t="n">
        <v>-8</v>
      </c>
      <c r="C66" s="6" t="n">
        <v>-111</v>
      </c>
    </row>
    <row r="67" spans="1:3">
      <c r="A67" s="4" t="s">
        <v>638</v>
      </c>
      <c r="B67" s="6" t="n">
        <v>5386</v>
      </c>
      <c r="C67" s="6" t="n">
        <v>5867</v>
      </c>
    </row>
    <row r="68" spans="1:3">
      <c r="A68" s="4" t="s">
        <v>643</v>
      </c>
    </row>
    <row r="69" spans="1:3">
      <c r="A69" s="3" t="s">
        <v>629</v>
      </c>
    </row>
    <row r="70" spans="1:3">
      <c r="A70" s="4" t="s">
        <v>630</v>
      </c>
      <c r="B70" s="6" t="n">
        <v>1463</v>
      </c>
      <c r="C70" s="6" t="n">
        <v>3328</v>
      </c>
    </row>
    <row r="71" spans="1:3">
      <c r="A71" s="4" t="s">
        <v>631</v>
      </c>
      <c r="B71" s="6" t="n">
        <v>37</v>
      </c>
      <c r="C71" s="6" t="n">
        <v>242</v>
      </c>
    </row>
    <row r="72" spans="1:3">
      <c r="A72" s="4" t="s">
        <v>632</v>
      </c>
      <c r="B72" s="6" t="n">
        <v>0</v>
      </c>
      <c r="C72" s="6" t="n">
        <v>0</v>
      </c>
    </row>
    <row r="73" spans="1:3">
      <c r="A73" s="4" t="s">
        <v>633</v>
      </c>
      <c r="B73" s="6" t="n">
        <v>1500</v>
      </c>
      <c r="C73" s="6" t="n">
        <v>3570</v>
      </c>
    </row>
    <row r="74" spans="1:3">
      <c r="A74" s="4" t="s">
        <v>644</v>
      </c>
    </row>
    <row r="75" spans="1:3">
      <c r="A75" s="3" t="s">
        <v>629</v>
      </c>
    </row>
    <row r="76" spans="1:3">
      <c r="A76" s="4" t="s">
        <v>630</v>
      </c>
      <c r="B76" s="6" t="n">
        <v>1250</v>
      </c>
      <c r="C76" s="6" t="n">
        <v>1250</v>
      </c>
    </row>
    <row r="77" spans="1:3">
      <c r="A77" s="4" t="s">
        <v>631</v>
      </c>
      <c r="B77" s="6" t="n">
        <v>0</v>
      </c>
      <c r="C77" s="6" t="n">
        <v>462</v>
      </c>
    </row>
    <row r="78" spans="1:3">
      <c r="A78" s="4" t="s">
        <v>632</v>
      </c>
      <c r="B78" s="6" t="n">
        <v>-93</v>
      </c>
      <c r="C78" s="6" t="n">
        <v>0</v>
      </c>
    </row>
    <row r="79" spans="1:3">
      <c r="A79" s="4" t="s">
        <v>633</v>
      </c>
      <c r="B79" s="7" t="n">
        <v>1157</v>
      </c>
      <c r="C79" s="7" t="n">
        <v>171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5</v>
      </c>
      <c r="B1" s="2" t="s">
        <v>2</v>
      </c>
      <c r="C1" s="2" t="s">
        <v>32</v>
      </c>
    </row>
    <row r="2" spans="1:3">
      <c r="A2" s="3" t="s">
        <v>646</v>
      </c>
    </row>
    <row r="3" spans="1:3">
      <c r="A3" s="4" t="s">
        <v>647</v>
      </c>
      <c r="B3" s="7" t="n">
        <v>384031</v>
      </c>
      <c r="C3" s="7" t="n">
        <v>373576</v>
      </c>
    </row>
    <row r="4" spans="1:3">
      <c r="A4" s="4" t="s">
        <v>647</v>
      </c>
      <c r="B4" s="6" t="n">
        <v>384934</v>
      </c>
      <c r="C4" s="6" t="n">
        <v>375683</v>
      </c>
    </row>
    <row r="5" spans="1:3">
      <c r="A5" s="3" t="s">
        <v>648</v>
      </c>
    </row>
    <row r="6" spans="1:3">
      <c r="A6" s="4" t="s">
        <v>649</v>
      </c>
      <c r="B6" s="6" t="n">
        <v>108157</v>
      </c>
      <c r="C6" s="6" t="n">
        <v>118532</v>
      </c>
    </row>
    <row r="7" spans="1:3">
      <c r="A7" s="4" t="s">
        <v>649</v>
      </c>
      <c r="B7" s="6" t="n">
        <v>107629</v>
      </c>
      <c r="C7" s="6" t="n">
        <v>117627</v>
      </c>
    </row>
    <row r="8" spans="1:3">
      <c r="A8" s="4" t="s">
        <v>639</v>
      </c>
    </row>
    <row r="9" spans="1:3">
      <c r="A9" s="3" t="s">
        <v>650</v>
      </c>
    </row>
    <row r="10" spans="1:3">
      <c r="A10" s="4" t="s">
        <v>651</v>
      </c>
      <c r="B10" s="6" t="n">
        <v>503</v>
      </c>
    </row>
    <row r="11" spans="1:3">
      <c r="A11" s="4" t="s">
        <v>651</v>
      </c>
      <c r="B11" s="6" t="n">
        <v>514</v>
      </c>
    </row>
    <row r="12" spans="1:3">
      <c r="A12" s="3" t="s">
        <v>646</v>
      </c>
    </row>
    <row r="13" spans="1:3">
      <c r="A13" s="4" t="s">
        <v>647</v>
      </c>
      <c r="B13" s="6" t="n">
        <v>503</v>
      </c>
      <c r="C13" s="6" t="n">
        <v>508</v>
      </c>
    </row>
    <row r="14" spans="1:3">
      <c r="A14" s="4" t="s">
        <v>647</v>
      </c>
      <c r="B14" s="6" t="n">
        <v>514</v>
      </c>
      <c r="C14" s="6" t="n">
        <v>537</v>
      </c>
    </row>
    <row r="15" spans="1:3">
      <c r="A15" s="4" t="s">
        <v>640</v>
      </c>
    </row>
    <row r="16" spans="1:3">
      <c r="A16" s="3" t="s">
        <v>652</v>
      </c>
    </row>
    <row r="17" spans="1:3">
      <c r="A17" s="4" t="s">
        <v>653</v>
      </c>
      <c r="B17" s="6" t="n">
        <v>3604</v>
      </c>
    </row>
    <row r="18" spans="1:3">
      <c r="A18" s="4" t="s">
        <v>654</v>
      </c>
      <c r="B18" s="6" t="n">
        <v>3633</v>
      </c>
    </row>
    <row r="19" spans="1:3">
      <c r="A19" s="4" t="s">
        <v>655</v>
      </c>
      <c r="B19" s="6" t="n">
        <v>10445</v>
      </c>
    </row>
    <row r="20" spans="1:3">
      <c r="A20" s="4" t="s">
        <v>656</v>
      </c>
      <c r="B20" s="6" t="n">
        <v>11163</v>
      </c>
    </row>
    <row r="21" spans="1:3">
      <c r="A21" s="3" t="s">
        <v>646</v>
      </c>
    </row>
    <row r="22" spans="1:3">
      <c r="A22" s="4" t="s">
        <v>647</v>
      </c>
      <c r="B22" s="6" t="n">
        <v>14049</v>
      </c>
      <c r="C22" s="6" t="n">
        <v>11955</v>
      </c>
    </row>
    <row r="23" spans="1:3">
      <c r="A23" s="4" t="s">
        <v>647</v>
      </c>
      <c r="B23" s="6" t="n">
        <v>14796</v>
      </c>
      <c r="C23" s="6" t="n">
        <v>12851</v>
      </c>
    </row>
    <row r="24" spans="1:3">
      <c r="A24" s="4" t="s">
        <v>641</v>
      </c>
    </row>
    <row r="25" spans="1:3">
      <c r="A25" s="3" t="s">
        <v>652</v>
      </c>
    </row>
    <row r="26" spans="1:3">
      <c r="A26" s="4" t="s">
        <v>653</v>
      </c>
      <c r="B26" s="6" t="n">
        <v>16265</v>
      </c>
    </row>
    <row r="27" spans="1:3">
      <c r="A27" s="4" t="s">
        <v>654</v>
      </c>
      <c r="B27" s="6" t="n">
        <v>16689</v>
      </c>
    </row>
    <row r="28" spans="1:3">
      <c r="A28" s="4" t="s">
        <v>655</v>
      </c>
      <c r="B28" s="6" t="n">
        <v>113776</v>
      </c>
    </row>
    <row r="29" spans="1:3">
      <c r="A29" s="4" t="s">
        <v>656</v>
      </c>
      <c r="B29" s="6" t="n">
        <v>114771</v>
      </c>
    </row>
    <row r="30" spans="1:3">
      <c r="A30" s="3" t="s">
        <v>646</v>
      </c>
    </row>
    <row r="31" spans="1:3">
      <c r="A31" s="4" t="s">
        <v>647</v>
      </c>
      <c r="B31" s="6" t="n">
        <v>130041</v>
      </c>
      <c r="C31" s="6" t="n">
        <v>144955</v>
      </c>
    </row>
    <row r="32" spans="1:3">
      <c r="A32" s="4" t="s">
        <v>647</v>
      </c>
      <c r="B32" s="6" t="n">
        <v>131460</v>
      </c>
      <c r="C32" s="6" t="n">
        <v>147015</v>
      </c>
    </row>
    <row r="33" spans="1:3">
      <c r="A33" s="3" t="s">
        <v>648</v>
      </c>
    </row>
    <row r="34" spans="1:3">
      <c r="A34" s="4" t="s">
        <v>657</v>
      </c>
      <c r="B34" s="6" t="n">
        <v>41012</v>
      </c>
    </row>
    <row r="35" spans="1:3">
      <c r="A35" s="4" t="s">
        <v>658</v>
      </c>
      <c r="B35" s="6" t="n">
        <v>41790</v>
      </c>
    </row>
    <row r="36" spans="1:3">
      <c r="A36" s="4" t="s">
        <v>649</v>
      </c>
      <c r="B36" s="6" t="n">
        <v>41012</v>
      </c>
      <c r="C36" s="6" t="n">
        <v>43331</v>
      </c>
    </row>
    <row r="37" spans="1:3">
      <c r="A37" s="4" t="s">
        <v>649</v>
      </c>
      <c r="B37" s="6" t="n">
        <v>41790</v>
      </c>
      <c r="C37" s="6" t="n">
        <v>44454</v>
      </c>
    </row>
    <row r="38" spans="1:3">
      <c r="A38" s="4" t="s">
        <v>642</v>
      </c>
    </row>
    <row r="39" spans="1:3">
      <c r="A39" s="3" t="s">
        <v>652</v>
      </c>
    </row>
    <row r="40" spans="1:3">
      <c r="A40" s="4" t="s">
        <v>653</v>
      </c>
      <c r="B40" s="6" t="n">
        <v>16390</v>
      </c>
    </row>
    <row r="41" spans="1:3">
      <c r="A41" s="4" t="s">
        <v>654</v>
      </c>
      <c r="B41" s="6" t="n">
        <v>16361</v>
      </c>
    </row>
    <row r="42" spans="1:3">
      <c r="A42" s="4" t="s">
        <v>655</v>
      </c>
      <c r="B42" s="6" t="n">
        <v>135538</v>
      </c>
    </row>
    <row r="43" spans="1:3">
      <c r="A43" s="4" t="s">
        <v>656</v>
      </c>
      <c r="B43" s="6" t="n">
        <v>135270</v>
      </c>
    </row>
    <row r="44" spans="1:3">
      <c r="A44" s="3" t="s">
        <v>646</v>
      </c>
    </row>
    <row r="45" spans="1:3">
      <c r="A45" s="4" t="s">
        <v>647</v>
      </c>
      <c r="B45" s="6" t="n">
        <v>151928</v>
      </c>
      <c r="C45" s="6" t="n">
        <v>144773</v>
      </c>
    </row>
    <row r="46" spans="1:3">
      <c r="A46" s="4" t="s">
        <v>647</v>
      </c>
      <c r="B46" s="6" t="n">
        <v>151631</v>
      </c>
      <c r="C46" s="6" t="n">
        <v>144080</v>
      </c>
    </row>
    <row r="47" spans="1:3">
      <c r="A47" s="3" t="s">
        <v>648</v>
      </c>
    </row>
    <row r="48" spans="1:3">
      <c r="A48" s="4" t="s">
        <v>657</v>
      </c>
      <c r="B48" s="6" t="n">
        <v>7723</v>
      </c>
    </row>
    <row r="49" spans="1:3">
      <c r="A49" s="4" t="s">
        <v>658</v>
      </c>
      <c r="B49" s="6" t="n">
        <v>7792</v>
      </c>
    </row>
    <row r="50" spans="1:3">
      <c r="A50" s="4" t="s">
        <v>649</v>
      </c>
      <c r="B50" s="6" t="n">
        <v>7723</v>
      </c>
      <c r="C50" s="6" t="n">
        <v>8440</v>
      </c>
    </row>
    <row r="51" spans="1:3">
      <c r="A51" s="4" t="s">
        <v>649</v>
      </c>
      <c r="B51" s="6" t="n">
        <v>7792</v>
      </c>
      <c r="C51" s="6" t="n">
        <v>8564</v>
      </c>
    </row>
    <row r="52" spans="1:3">
      <c r="A52" s="4" t="s">
        <v>615</v>
      </c>
    </row>
    <row r="53" spans="1:3">
      <c r="A53" s="3" t="s">
        <v>646</v>
      </c>
    </row>
    <row r="54" spans="1:3">
      <c r="A54" s="4" t="s">
        <v>647</v>
      </c>
      <c r="B54" s="6" t="n">
        <v>4856</v>
      </c>
      <c r="C54" s="6" t="n">
        <v>4974</v>
      </c>
    </row>
    <row r="55" spans="1:3">
      <c r="A55" s="4" t="s">
        <v>647</v>
      </c>
      <c r="B55" s="6" t="n">
        <v>4756</v>
      </c>
      <c r="C55" s="6" t="n">
        <v>4868</v>
      </c>
    </row>
    <row r="56" spans="1:3">
      <c r="A56" s="3" t="s">
        <v>648</v>
      </c>
    </row>
    <row r="57" spans="1:3">
      <c r="A57" s="4" t="s">
        <v>649</v>
      </c>
      <c r="B57" s="6" t="n">
        <v>54028</v>
      </c>
      <c r="C57" s="6" t="n">
        <v>60783</v>
      </c>
    </row>
    <row r="58" spans="1:3">
      <c r="A58" s="4" t="s">
        <v>649</v>
      </c>
      <c r="B58" s="6" t="n">
        <v>52661</v>
      </c>
      <c r="C58" s="6" t="n">
        <v>58742</v>
      </c>
    </row>
    <row r="59" spans="1:3">
      <c r="A59" s="3" t="s">
        <v>659</v>
      </c>
    </row>
    <row r="60" spans="1:3">
      <c r="A60" s="4" t="s">
        <v>660</v>
      </c>
      <c r="B60" s="6" t="n">
        <v>54028</v>
      </c>
    </row>
    <row r="61" spans="1:3">
      <c r="A61" s="4" t="s">
        <v>660</v>
      </c>
      <c r="B61" s="6" t="n">
        <v>52661</v>
      </c>
    </row>
    <row r="62" spans="1:3">
      <c r="A62" s="3" t="s">
        <v>659</v>
      </c>
    </row>
    <row r="63" spans="1:3">
      <c r="A63" s="4" t="s">
        <v>661</v>
      </c>
      <c r="B63" s="6" t="n">
        <v>4856</v>
      </c>
    </row>
    <row r="64" spans="1:3">
      <c r="A64" s="4" t="s">
        <v>661</v>
      </c>
      <c r="B64" s="6" t="n">
        <v>4756</v>
      </c>
    </row>
    <row r="65" spans="1:3">
      <c r="A65" s="4" t="s">
        <v>621</v>
      </c>
    </row>
    <row r="66" spans="1:3">
      <c r="A66" s="3" t="s">
        <v>652</v>
      </c>
    </row>
    <row r="67" spans="1:3">
      <c r="A67" s="4" t="s">
        <v>653</v>
      </c>
      <c r="B67" s="6" t="n">
        <v>36017</v>
      </c>
    </row>
    <row r="68" spans="1:3">
      <c r="A68" s="4" t="s">
        <v>654</v>
      </c>
      <c r="B68" s="6" t="n">
        <v>35809</v>
      </c>
    </row>
    <row r="69" spans="1:3">
      <c r="A69" s="4" t="s">
        <v>655</v>
      </c>
      <c r="B69" s="6" t="n">
        <v>43924</v>
      </c>
    </row>
    <row r="70" spans="1:3">
      <c r="A70" s="4" t="s">
        <v>656</v>
      </c>
      <c r="B70" s="6" t="n">
        <v>43311</v>
      </c>
    </row>
    <row r="71" spans="1:3">
      <c r="A71" s="3" t="s">
        <v>646</v>
      </c>
    </row>
    <row r="72" spans="1:3">
      <c r="A72" s="4" t="s">
        <v>647</v>
      </c>
      <c r="B72" s="6" t="n">
        <v>79941</v>
      </c>
      <c r="C72" s="6" t="n">
        <v>61833</v>
      </c>
    </row>
    <row r="73" spans="1:3">
      <c r="A73" s="4" t="s">
        <v>647</v>
      </c>
      <c r="B73" s="6" t="n">
        <v>79120</v>
      </c>
      <c r="C73" s="6" t="n">
        <v>61050</v>
      </c>
    </row>
    <row r="74" spans="1:3">
      <c r="A74" s="3" t="s">
        <v>648</v>
      </c>
    </row>
    <row r="75" spans="1:3">
      <c r="A75" s="4" t="s">
        <v>657</v>
      </c>
      <c r="B75" s="6" t="n">
        <v>5394</v>
      </c>
    </row>
    <row r="76" spans="1:3">
      <c r="A76" s="4" t="s">
        <v>658</v>
      </c>
      <c r="B76" s="6" t="n">
        <v>5386</v>
      </c>
    </row>
    <row r="77" spans="1:3">
      <c r="A77" s="4" t="s">
        <v>649</v>
      </c>
      <c r="B77" s="6" t="n">
        <v>5394</v>
      </c>
      <c r="C77" s="6" t="n">
        <v>5978</v>
      </c>
    </row>
    <row r="78" spans="1:3">
      <c r="A78" s="4" t="s">
        <v>649</v>
      </c>
      <c r="B78" s="6" t="n">
        <v>5386</v>
      </c>
      <c r="C78" s="6" t="n">
        <v>5867</v>
      </c>
    </row>
    <row r="79" spans="1:3">
      <c r="A79" s="4" t="s">
        <v>643</v>
      </c>
    </row>
    <row r="80" spans="1:3">
      <c r="A80" s="3" t="s">
        <v>652</v>
      </c>
    </row>
    <row r="81" spans="1:3">
      <c r="A81" s="4" t="s">
        <v>655</v>
      </c>
      <c r="B81" s="6" t="n">
        <v>1463</v>
      </c>
    </row>
    <row r="82" spans="1:3">
      <c r="A82" s="4" t="s">
        <v>656</v>
      </c>
      <c r="B82" s="6" t="n">
        <v>1500</v>
      </c>
    </row>
    <row r="83" spans="1:3">
      <c r="A83" s="3" t="s">
        <v>646</v>
      </c>
    </row>
    <row r="84" spans="1:3">
      <c r="A84" s="4" t="s">
        <v>647</v>
      </c>
      <c r="B84" s="6" t="n">
        <v>1463</v>
      </c>
      <c r="C84" s="6" t="n">
        <v>3328</v>
      </c>
    </row>
    <row r="85" spans="1:3">
      <c r="A85" s="4" t="s">
        <v>647</v>
      </c>
      <c r="B85" s="6" t="n">
        <v>1500</v>
      </c>
      <c r="C85" s="6" t="n">
        <v>3570</v>
      </c>
    </row>
    <row r="86" spans="1:3">
      <c r="A86" s="4" t="s">
        <v>644</v>
      </c>
    </row>
    <row r="87" spans="1:3">
      <c r="A87" s="3" t="s">
        <v>646</v>
      </c>
    </row>
    <row r="88" spans="1:3">
      <c r="A88" s="4" t="s">
        <v>662</v>
      </c>
      <c r="B88" s="6" t="n">
        <v>1250</v>
      </c>
    </row>
    <row r="89" spans="1:3">
      <c r="A89" s="4" t="s">
        <v>662</v>
      </c>
      <c r="B89" s="6" t="n">
        <v>1157</v>
      </c>
    </row>
    <row r="90" spans="1:3">
      <c r="A90" s="4" t="s">
        <v>647</v>
      </c>
      <c r="B90" s="6" t="n">
        <v>1250</v>
      </c>
      <c r="C90" s="6" t="n">
        <v>1250</v>
      </c>
    </row>
    <row r="91" spans="1:3">
      <c r="A91" s="4" t="s">
        <v>647</v>
      </c>
      <c r="B91" s="7" t="n">
        <v>1157</v>
      </c>
      <c r="C91" s="7" t="n">
        <v>171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63</v>
      </c>
      <c r="B1" s="2" t="s">
        <v>1</v>
      </c>
    </row>
    <row r="2" spans="1:4">
      <c r="B2" s="2" t="s">
        <v>2</v>
      </c>
      <c r="C2" s="2" t="s">
        <v>32</v>
      </c>
      <c r="D2" s="2" t="s">
        <v>83</v>
      </c>
    </row>
    <row r="3" spans="1:4">
      <c r="A3" s="3" t="s">
        <v>664</v>
      </c>
    </row>
    <row r="4" spans="1:4">
      <c r="A4" s="4" t="s">
        <v>665</v>
      </c>
      <c r="B4" s="7" t="n">
        <v>3095</v>
      </c>
      <c r="C4" s="7" t="n">
        <v>161434</v>
      </c>
      <c r="D4" s="7" t="n">
        <v>28128</v>
      </c>
    </row>
    <row r="5" spans="1:4">
      <c r="A5" s="4" t="s">
        <v>666</v>
      </c>
      <c r="B5" s="6" t="n">
        <v>54</v>
      </c>
      <c r="C5" s="6" t="n">
        <v>427</v>
      </c>
      <c r="D5" s="6" t="n">
        <v>343</v>
      </c>
    </row>
    <row r="6" spans="1:4">
      <c r="A6" s="4" t="s">
        <v>667</v>
      </c>
      <c r="B6" s="7" t="n">
        <v>0</v>
      </c>
      <c r="C6" s="7" t="n">
        <v>-247</v>
      </c>
      <c r="D6" s="7" t="n">
        <v>-24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69"/>
    <col customWidth="1" max="2" min="2" width="25"/>
    <col customWidth="1" max="3" min="3" width="22"/>
    <col customWidth="1" max="4" min="4" width="36"/>
    <col customWidth="1" max="5" min="5" width="27"/>
    <col customWidth="1" max="6" min="6" width="37"/>
    <col customWidth="1" max="7" min="7" width="11"/>
  </cols>
  <sheetData>
    <row r="1" spans="1:7">
      <c r="A1" s="1" t="s">
        <v>148</v>
      </c>
      <c r="B1" s="2" t="s">
        <v>149</v>
      </c>
      <c r="C1" s="2" t="s">
        <v>150</v>
      </c>
      <c r="D1" s="2" t="s">
        <v>151</v>
      </c>
      <c r="E1" s="2" t="s">
        <v>152</v>
      </c>
      <c r="F1" s="2" t="s">
        <v>153</v>
      </c>
      <c r="G1" s="2" t="s">
        <v>154</v>
      </c>
    </row>
    <row r="2" spans="1:7">
      <c r="A2" s="4" t="s">
        <v>155</v>
      </c>
      <c r="B2" s="7" t="n">
        <v>20500</v>
      </c>
      <c r="C2" s="7" t="n">
        <v>44576</v>
      </c>
      <c r="D2" s="7" t="n">
        <v>221033</v>
      </c>
      <c r="E2" s="7" t="n">
        <v>-13568</v>
      </c>
      <c r="F2" s="7" t="n">
        <v>3198</v>
      </c>
      <c r="G2" s="7" t="n">
        <v>275739</v>
      </c>
    </row>
    <row r="3" spans="1:7">
      <c r="A3" s="4" t="s">
        <v>156</v>
      </c>
      <c r="B3" s="6" t="n">
        <v>20500</v>
      </c>
      <c r="C3" s="6" t="n">
        <v>44575853</v>
      </c>
    </row>
    <row r="4" spans="1:7">
      <c r="A4" s="4" t="s">
        <v>157</v>
      </c>
      <c r="B4" s="7" t="n">
        <v>-20500</v>
      </c>
      <c r="G4" s="7" t="n">
        <v>-20500</v>
      </c>
    </row>
    <row r="5" spans="1:7">
      <c r="A5" s="4" t="s">
        <v>158</v>
      </c>
      <c r="B5" s="6" t="n">
        <v>-20500</v>
      </c>
    </row>
    <row r="6" spans="1:7">
      <c r="A6" s="4" t="s">
        <v>159</v>
      </c>
      <c r="C6" s="7" t="n">
        <v>174</v>
      </c>
      <c r="D6" s="6" t="n">
        <v>-174</v>
      </c>
    </row>
    <row r="7" spans="1:7">
      <c r="A7" s="4" t="s">
        <v>160</v>
      </c>
      <c r="C7" s="6" t="n">
        <v>174000</v>
      </c>
      <c r="G7" s="6" t="n">
        <v>174000</v>
      </c>
    </row>
    <row r="8" spans="1:7">
      <c r="A8" s="4" t="s">
        <v>161</v>
      </c>
      <c r="C8" s="7" t="n">
        <v>-23</v>
      </c>
      <c r="D8" s="6" t="n">
        <v>23</v>
      </c>
    </row>
    <row r="9" spans="1:7">
      <c r="A9" s="4" t="s">
        <v>162</v>
      </c>
      <c r="C9" s="6" t="n">
        <v>-23860</v>
      </c>
    </row>
    <row r="10" spans="1:7">
      <c r="A10" s="4" t="s">
        <v>163</v>
      </c>
      <c r="C10" s="7" t="n">
        <v>60</v>
      </c>
      <c r="D10" s="6" t="n">
        <v>248</v>
      </c>
      <c r="G10" s="7" t="n">
        <v>308</v>
      </c>
    </row>
    <row r="11" spans="1:7">
      <c r="A11" s="4" t="s">
        <v>164</v>
      </c>
      <c r="C11" s="6" t="n">
        <v>60943</v>
      </c>
      <c r="G11" s="6" t="n">
        <v>60943</v>
      </c>
    </row>
    <row r="12" spans="1:7">
      <c r="A12" s="4" t="s">
        <v>165</v>
      </c>
      <c r="D12" s="6" t="n">
        <v>1776</v>
      </c>
      <c r="G12" s="7" t="n">
        <v>1776</v>
      </c>
    </row>
    <row r="13" spans="1:7">
      <c r="A13" s="4" t="s">
        <v>166</v>
      </c>
      <c r="C13" s="7" t="n">
        <v>-56</v>
      </c>
      <c r="D13" s="6" t="n">
        <v>-310</v>
      </c>
      <c r="G13" s="7" t="n">
        <v>-366</v>
      </c>
    </row>
    <row r="14" spans="1:7">
      <c r="A14" s="4" t="s">
        <v>167</v>
      </c>
      <c r="C14" s="6" t="n">
        <v>-56267</v>
      </c>
      <c r="G14" s="6" t="n">
        <v>-56267</v>
      </c>
    </row>
    <row r="15" spans="1:7">
      <c r="A15" s="4" t="s">
        <v>168</v>
      </c>
      <c r="E15" s="6" t="n">
        <v>-353</v>
      </c>
      <c r="G15" s="7" t="n">
        <v>-353</v>
      </c>
    </row>
    <row r="16" spans="1:7">
      <c r="A16" s="4" t="s">
        <v>169</v>
      </c>
      <c r="E16" s="6" t="n">
        <v>-1789</v>
      </c>
      <c r="G16" s="6" t="n">
        <v>-1789</v>
      </c>
    </row>
    <row r="17" spans="1:7">
      <c r="A17" s="4" t="s">
        <v>126</v>
      </c>
      <c r="E17" s="6" t="n">
        <v>15305</v>
      </c>
      <c r="G17" s="6" t="n">
        <v>15305</v>
      </c>
    </row>
    <row r="18" spans="1:7">
      <c r="A18" s="4" t="s">
        <v>170</v>
      </c>
      <c r="F18" s="6" t="n">
        <v>-8000</v>
      </c>
      <c r="G18" s="6" t="n">
        <v>-8000</v>
      </c>
    </row>
    <row r="19" spans="1:7">
      <c r="A19" s="4" t="s">
        <v>171</v>
      </c>
      <c r="C19" s="7" t="n">
        <v>44731</v>
      </c>
      <c r="D19" s="6" t="n">
        <v>222596</v>
      </c>
      <c r="E19" s="6" t="n">
        <v>-405</v>
      </c>
      <c r="F19" s="6" t="n">
        <v>-4802</v>
      </c>
      <c r="G19" s="7" t="n">
        <v>262120</v>
      </c>
    </row>
    <row r="20" spans="1:7">
      <c r="A20" s="4" t="s">
        <v>172</v>
      </c>
      <c r="C20" s="6" t="n">
        <v>44730669</v>
      </c>
    </row>
    <row r="21" spans="1:7">
      <c r="A21" s="4" t="s">
        <v>173</v>
      </c>
      <c r="C21" s="6" t="n">
        <v>252</v>
      </c>
    </row>
    <row r="22" spans="1:7">
      <c r="A22" s="4" t="s">
        <v>159</v>
      </c>
      <c r="C22" s="7" t="n">
        <v>239</v>
      </c>
      <c r="D22" s="6" t="n">
        <v>-239</v>
      </c>
    </row>
    <row r="23" spans="1:7">
      <c r="A23" s="4" t="s">
        <v>160</v>
      </c>
      <c r="C23" s="6" t="n">
        <v>238613</v>
      </c>
      <c r="G23" s="6" t="n">
        <v>238613</v>
      </c>
    </row>
    <row r="24" spans="1:7">
      <c r="A24" s="4" t="s">
        <v>161</v>
      </c>
      <c r="C24" s="7" t="n">
        <v>-7</v>
      </c>
      <c r="D24" s="6" t="n">
        <v>7</v>
      </c>
    </row>
    <row r="25" spans="1:7">
      <c r="A25" s="4" t="s">
        <v>162</v>
      </c>
      <c r="C25" s="6" t="n">
        <v>-7250</v>
      </c>
    </row>
    <row r="26" spans="1:7">
      <c r="A26" s="4" t="s">
        <v>163</v>
      </c>
      <c r="C26" s="7" t="n">
        <v>54</v>
      </c>
      <c r="D26" s="6" t="n">
        <v>196</v>
      </c>
      <c r="G26" s="7" t="n">
        <v>250</v>
      </c>
    </row>
    <row r="27" spans="1:7">
      <c r="A27" s="4" t="s">
        <v>164</v>
      </c>
      <c r="C27" s="6" t="n">
        <v>54199</v>
      </c>
      <c r="G27" s="6" t="n">
        <v>54199</v>
      </c>
    </row>
    <row r="28" spans="1:7">
      <c r="A28" s="4" t="s">
        <v>165</v>
      </c>
      <c r="D28" s="6" t="n">
        <v>1129</v>
      </c>
      <c r="G28" s="7" t="n">
        <v>1129</v>
      </c>
    </row>
    <row r="29" spans="1:7">
      <c r="A29" s="4" t="s">
        <v>166</v>
      </c>
      <c r="C29" s="7" t="n">
        <v>-157</v>
      </c>
      <c r="D29" s="6" t="n">
        <v>-870</v>
      </c>
      <c r="G29" s="7" t="n">
        <v>-1027</v>
      </c>
    </row>
    <row r="30" spans="1:7">
      <c r="A30" s="4" t="s">
        <v>167</v>
      </c>
      <c r="C30" s="6" t="n">
        <v>-156685</v>
      </c>
      <c r="G30" s="6" t="n">
        <v>-136743</v>
      </c>
    </row>
    <row r="31" spans="1:7">
      <c r="A31" s="4" t="s">
        <v>169</v>
      </c>
      <c r="E31" s="6" t="n">
        <v>-3583</v>
      </c>
      <c r="G31" s="7" t="n">
        <v>-3583</v>
      </c>
    </row>
    <row r="32" spans="1:7">
      <c r="A32" s="4" t="s">
        <v>126</v>
      </c>
      <c r="E32" s="6" t="n">
        <v>12889</v>
      </c>
      <c r="G32" s="6" t="n">
        <v>12889</v>
      </c>
    </row>
    <row r="33" spans="1:7">
      <c r="A33" s="4" t="s">
        <v>170</v>
      </c>
      <c r="F33" s="6" t="n">
        <v>3327</v>
      </c>
      <c r="G33" s="6" t="n">
        <v>3327</v>
      </c>
    </row>
    <row r="34" spans="1:7">
      <c r="A34" s="4" t="s">
        <v>174</v>
      </c>
      <c r="C34" s="7" t="n">
        <v>44860</v>
      </c>
      <c r="D34" s="6" t="n">
        <v>222819</v>
      </c>
      <c r="E34" s="6" t="n">
        <v>8901</v>
      </c>
      <c r="F34" s="6" t="n">
        <v>-1475</v>
      </c>
      <c r="G34" s="7" t="n">
        <v>275105</v>
      </c>
    </row>
    <row r="35" spans="1:7">
      <c r="A35" s="4" t="s">
        <v>175</v>
      </c>
      <c r="C35" s="6" t="n">
        <v>44859798</v>
      </c>
    </row>
    <row r="36" spans="1:7">
      <c r="A36" s="4" t="s">
        <v>176</v>
      </c>
      <c r="C36" s="7" t="n">
        <v>1</v>
      </c>
      <c r="D36" s="6" t="n">
        <v>-1</v>
      </c>
    </row>
    <row r="37" spans="1:7">
      <c r="A37" s="4" t="s">
        <v>173</v>
      </c>
      <c r="C37" s="6" t="n">
        <v>1182</v>
      </c>
    </row>
    <row r="38" spans="1:7">
      <c r="A38" s="4" t="s">
        <v>159</v>
      </c>
      <c r="C38" s="7" t="n">
        <v>220</v>
      </c>
      <c r="D38" s="6" t="n">
        <v>-220</v>
      </c>
    </row>
    <row r="39" spans="1:7">
      <c r="A39" s="4" t="s">
        <v>160</v>
      </c>
      <c r="C39" s="6" t="n">
        <v>220100</v>
      </c>
      <c r="G39" s="6" t="n">
        <v>220100</v>
      </c>
    </row>
    <row r="40" spans="1:7">
      <c r="A40" s="4" t="s">
        <v>161</v>
      </c>
      <c r="C40" s="7" t="n">
        <v>-27</v>
      </c>
      <c r="D40" s="6" t="n">
        <v>27</v>
      </c>
    </row>
    <row r="41" spans="1:7">
      <c r="A41" s="4" t="s">
        <v>162</v>
      </c>
      <c r="C41" s="6" t="n">
        <v>-26852</v>
      </c>
    </row>
    <row r="42" spans="1:7">
      <c r="A42" s="4" t="s">
        <v>163</v>
      </c>
      <c r="C42" s="7" t="n">
        <v>38</v>
      </c>
      <c r="D42" s="6" t="n">
        <v>148</v>
      </c>
      <c r="G42" s="7" t="n">
        <v>186</v>
      </c>
    </row>
    <row r="43" spans="1:7">
      <c r="A43" s="4" t="s">
        <v>164</v>
      </c>
      <c r="C43" s="6" t="n">
        <v>38160</v>
      </c>
      <c r="G43" s="6" t="n">
        <v>38160</v>
      </c>
    </row>
    <row r="44" spans="1:7">
      <c r="A44" s="4" t="s">
        <v>165</v>
      </c>
      <c r="D44" s="6" t="n">
        <v>1190</v>
      </c>
      <c r="G44" s="7" t="n">
        <v>1190</v>
      </c>
    </row>
    <row r="45" spans="1:7">
      <c r="A45" s="4" t="s">
        <v>166</v>
      </c>
      <c r="C45" s="7" t="n">
        <v>-238</v>
      </c>
      <c r="D45" s="6" t="n">
        <v>-1367</v>
      </c>
      <c r="G45" s="7" t="n">
        <v>-1605</v>
      </c>
    </row>
    <row r="46" spans="1:7">
      <c r="A46" s="4" t="s">
        <v>167</v>
      </c>
      <c r="C46" s="6" t="n">
        <v>-237879</v>
      </c>
      <c r="G46" s="6" t="n">
        <v>-201651</v>
      </c>
    </row>
    <row r="47" spans="1:7">
      <c r="A47" s="4" t="s">
        <v>169</v>
      </c>
      <c r="E47" s="6" t="n">
        <v>-5390</v>
      </c>
      <c r="G47" s="7" t="n">
        <v>-5390</v>
      </c>
    </row>
    <row r="48" spans="1:7">
      <c r="A48" s="4" t="s">
        <v>126</v>
      </c>
      <c r="E48" s="6" t="n">
        <v>16606</v>
      </c>
      <c r="G48" s="6" t="n">
        <v>16606</v>
      </c>
    </row>
    <row r="49" spans="1:7">
      <c r="A49" s="4" t="s">
        <v>170</v>
      </c>
      <c r="F49" s="6" t="n">
        <v>-1388</v>
      </c>
      <c r="G49" s="6" t="n">
        <v>-1388</v>
      </c>
    </row>
    <row r="50" spans="1:7">
      <c r="A50" s="4" t="s">
        <v>177</v>
      </c>
      <c r="C50" s="7" t="n">
        <v>44854</v>
      </c>
      <c r="D50" s="7" t="n">
        <v>222596</v>
      </c>
      <c r="E50" s="7" t="n">
        <v>20117</v>
      </c>
      <c r="F50" s="7" t="n">
        <v>-2863</v>
      </c>
      <c r="G50" s="7" t="n">
        <v>284704</v>
      </c>
    </row>
    <row r="51" spans="1:7">
      <c r="A51" s="4" t="s">
        <v>178</v>
      </c>
      <c r="C51" s="6" t="n">
        <v>4485450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8</v>
      </c>
      <c r="B1" s="2" t="s">
        <v>2</v>
      </c>
      <c r="C1" s="2" t="s">
        <v>32</v>
      </c>
    </row>
    <row r="2" spans="1:3">
      <c r="A2" s="3" t="s">
        <v>629</v>
      </c>
    </row>
    <row r="3" spans="1:3">
      <c r="A3" s="4" t="s">
        <v>669</v>
      </c>
      <c r="B3" s="7" t="n">
        <v>82912</v>
      </c>
      <c r="C3" s="7" t="n">
        <v>67650</v>
      </c>
    </row>
    <row r="4" spans="1:3">
      <c r="A4" s="4" t="s">
        <v>670</v>
      </c>
      <c r="B4" s="6" t="n">
        <v>-726</v>
      </c>
      <c r="C4" s="6" t="n">
        <v>-438</v>
      </c>
    </row>
    <row r="5" spans="1:3">
      <c r="A5" s="4" t="s">
        <v>671</v>
      </c>
      <c r="B5" s="6" t="n">
        <v>76470</v>
      </c>
      <c r="C5" s="6" t="n">
        <v>80071</v>
      </c>
    </row>
    <row r="6" spans="1:3">
      <c r="A6" s="4" t="s">
        <v>672</v>
      </c>
      <c r="B6" s="6" t="n">
        <v>-1416</v>
      </c>
      <c r="C6" s="6" t="n">
        <v>-1865</v>
      </c>
    </row>
    <row r="7" spans="1:3">
      <c r="A7" s="4" t="s">
        <v>673</v>
      </c>
      <c r="B7" s="6" t="n">
        <v>159382</v>
      </c>
      <c r="C7" s="6" t="n">
        <v>147721</v>
      </c>
    </row>
    <row r="8" spans="1:3">
      <c r="A8" s="4" t="s">
        <v>674</v>
      </c>
      <c r="B8" s="6" t="n">
        <v>-2142</v>
      </c>
      <c r="C8" s="6" t="n">
        <v>-2303</v>
      </c>
    </row>
    <row r="9" spans="1:3">
      <c r="A9" s="3" t="s">
        <v>634</v>
      </c>
    </row>
    <row r="10" spans="1:3">
      <c r="A10" s="4" t="s">
        <v>675</v>
      </c>
      <c r="B10" s="6" t="n">
        <v>23192</v>
      </c>
      <c r="C10" s="6" t="n">
        <v>0</v>
      </c>
    </row>
    <row r="11" spans="1:3">
      <c r="A11" s="4" t="s">
        <v>676</v>
      </c>
      <c r="B11" s="6" t="n">
        <v>-423</v>
      </c>
      <c r="C11" s="6" t="n">
        <v>0</v>
      </c>
    </row>
    <row r="12" spans="1:3">
      <c r="A12" s="4" t="s">
        <v>677</v>
      </c>
      <c r="B12" s="6" t="n">
        <v>39311</v>
      </c>
      <c r="C12" s="6" t="n">
        <v>64610</v>
      </c>
    </row>
    <row r="13" spans="1:3">
      <c r="A13" s="4" t="s">
        <v>678</v>
      </c>
      <c r="B13" s="6" t="n">
        <v>-1005</v>
      </c>
      <c r="C13" s="6" t="n">
        <v>-2152</v>
      </c>
    </row>
    <row r="14" spans="1:3">
      <c r="A14" s="4" t="s">
        <v>679</v>
      </c>
      <c r="B14" s="6" t="n">
        <v>62503</v>
      </c>
      <c r="C14" s="6" t="n">
        <v>64610</v>
      </c>
    </row>
    <row r="15" spans="1:3">
      <c r="A15" s="4" t="s">
        <v>680</v>
      </c>
      <c r="B15" s="6" t="n">
        <v>-1428</v>
      </c>
      <c r="C15" s="6" t="n">
        <v>-2152</v>
      </c>
    </row>
    <row r="16" spans="1:3">
      <c r="A16" s="4" t="s">
        <v>681</v>
      </c>
    </row>
    <row r="17" spans="1:3">
      <c r="A17" s="3" t="s">
        <v>629</v>
      </c>
    </row>
    <row r="18" spans="1:3">
      <c r="A18" s="4" t="s">
        <v>669</v>
      </c>
      <c r="B18" s="6" t="n">
        <v>14785</v>
      </c>
      <c r="C18" s="6" t="n">
        <v>0</v>
      </c>
    </row>
    <row r="19" spans="1:3">
      <c r="A19" s="4" t="s">
        <v>670</v>
      </c>
      <c r="B19" s="6" t="n">
        <v>-37</v>
      </c>
      <c r="C19" s="6" t="n">
        <v>0</v>
      </c>
    </row>
    <row r="20" spans="1:3">
      <c r="A20" s="4" t="s">
        <v>671</v>
      </c>
      <c r="B20" s="6" t="n">
        <v>3489</v>
      </c>
      <c r="C20" s="6" t="n">
        <v>3857</v>
      </c>
    </row>
    <row r="21" spans="1:3">
      <c r="A21" s="4" t="s">
        <v>672</v>
      </c>
      <c r="B21" s="6" t="n">
        <v>-44</v>
      </c>
      <c r="C21" s="6" t="n">
        <v>-96</v>
      </c>
    </row>
    <row r="22" spans="1:3">
      <c r="A22" s="4" t="s">
        <v>673</v>
      </c>
      <c r="B22" s="6" t="n">
        <v>18274</v>
      </c>
      <c r="C22" s="6" t="n">
        <v>3857</v>
      </c>
    </row>
    <row r="23" spans="1:3">
      <c r="A23" s="4" t="s">
        <v>674</v>
      </c>
      <c r="B23" s="6" t="n">
        <v>-81</v>
      </c>
      <c r="C23" s="6" t="n">
        <v>-96</v>
      </c>
    </row>
    <row r="24" spans="1:3">
      <c r="A24" s="4" t="s">
        <v>682</v>
      </c>
    </row>
    <row r="25" spans="1:3">
      <c r="A25" s="3" t="s">
        <v>629</v>
      </c>
    </row>
    <row r="26" spans="1:3">
      <c r="A26" s="4" t="s">
        <v>669</v>
      </c>
      <c r="B26" s="6" t="n">
        <v>43563</v>
      </c>
      <c r="C26" s="6" t="n">
        <v>29122</v>
      </c>
    </row>
    <row r="27" spans="1:3">
      <c r="A27" s="4" t="s">
        <v>670</v>
      </c>
      <c r="B27" s="6" t="n">
        <v>-306</v>
      </c>
      <c r="C27" s="6" t="n">
        <v>-142</v>
      </c>
    </row>
    <row r="28" spans="1:3">
      <c r="A28" s="4" t="s">
        <v>671</v>
      </c>
      <c r="B28" s="6" t="n">
        <v>27718</v>
      </c>
      <c r="C28" s="6" t="n">
        <v>48824</v>
      </c>
    </row>
    <row r="29" spans="1:3">
      <c r="A29" s="4" t="s">
        <v>672</v>
      </c>
      <c r="B29" s="6" t="n">
        <v>-637</v>
      </c>
      <c r="C29" s="6" t="n">
        <v>-1176</v>
      </c>
    </row>
    <row r="30" spans="1:3">
      <c r="A30" s="4" t="s">
        <v>673</v>
      </c>
      <c r="B30" s="6" t="n">
        <v>71281</v>
      </c>
      <c r="C30" s="6" t="n">
        <v>77946</v>
      </c>
    </row>
    <row r="31" spans="1:3">
      <c r="A31" s="4" t="s">
        <v>674</v>
      </c>
      <c r="B31" s="6" t="n">
        <v>-943</v>
      </c>
      <c r="C31" s="6" t="n">
        <v>-1318</v>
      </c>
    </row>
    <row r="32" spans="1:3">
      <c r="A32" s="3" t="s">
        <v>634</v>
      </c>
    </row>
    <row r="33" spans="1:3">
      <c r="A33" s="4" t="s">
        <v>675</v>
      </c>
      <c r="B33" s="6" t="n">
        <v>4456</v>
      </c>
      <c r="C33" s="6" t="n">
        <v>0</v>
      </c>
    </row>
    <row r="34" spans="1:3">
      <c r="A34" s="4" t="s">
        <v>676</v>
      </c>
      <c r="B34" s="6" t="n">
        <v>-53</v>
      </c>
      <c r="C34" s="6" t="n">
        <v>0</v>
      </c>
    </row>
    <row r="35" spans="1:3">
      <c r="A35" s="4" t="s">
        <v>677</v>
      </c>
      <c r="B35" s="6" t="n">
        <v>0</v>
      </c>
      <c r="C35" s="6" t="n">
        <v>58743</v>
      </c>
    </row>
    <row r="36" spans="1:3">
      <c r="A36" s="4" t="s">
        <v>678</v>
      </c>
      <c r="B36" s="6" t="n">
        <v>0</v>
      </c>
      <c r="C36" s="6" t="n">
        <v>-2041</v>
      </c>
    </row>
    <row r="37" spans="1:3">
      <c r="A37" s="4" t="s">
        <v>679</v>
      </c>
      <c r="B37" s="6" t="n">
        <v>4456</v>
      </c>
      <c r="C37" s="6" t="n">
        <v>58743</v>
      </c>
    </row>
    <row r="38" spans="1:3">
      <c r="A38" s="4" t="s">
        <v>680</v>
      </c>
      <c r="B38" s="6" t="n">
        <v>-53</v>
      </c>
      <c r="C38" s="6" t="n">
        <v>-2041</v>
      </c>
    </row>
    <row r="39" spans="1:3">
      <c r="A39" s="4" t="s">
        <v>615</v>
      </c>
    </row>
    <row r="40" spans="1:3">
      <c r="A40" s="3" t="s">
        <v>629</v>
      </c>
    </row>
    <row r="41" spans="1:3">
      <c r="A41" s="4" t="s">
        <v>669</v>
      </c>
      <c r="B41" s="6" t="n">
        <v>4756</v>
      </c>
      <c r="C41" s="6" t="n">
        <v>0</v>
      </c>
    </row>
    <row r="42" spans="1:3">
      <c r="A42" s="4" t="s">
        <v>670</v>
      </c>
      <c r="B42" s="6" t="n">
        <v>-100</v>
      </c>
      <c r="C42" s="6" t="n">
        <v>0</v>
      </c>
    </row>
    <row r="43" spans="1:3">
      <c r="A43" s="4" t="s">
        <v>671</v>
      </c>
      <c r="B43" s="6" t="n">
        <v>0</v>
      </c>
      <c r="C43" s="6" t="n">
        <v>4868</v>
      </c>
    </row>
    <row r="44" spans="1:3">
      <c r="A44" s="4" t="s">
        <v>672</v>
      </c>
      <c r="B44" s="6" t="n">
        <v>0</v>
      </c>
      <c r="C44" s="6" t="n">
        <v>-106</v>
      </c>
    </row>
    <row r="45" spans="1:3">
      <c r="A45" s="4" t="s">
        <v>673</v>
      </c>
      <c r="B45" s="6" t="n">
        <v>4756</v>
      </c>
      <c r="C45" s="6" t="n">
        <v>4868</v>
      </c>
    </row>
    <row r="46" spans="1:3">
      <c r="A46" s="4" t="s">
        <v>674</v>
      </c>
      <c r="B46" s="6" t="n">
        <v>-100</v>
      </c>
      <c r="C46" s="6" t="n">
        <v>-106</v>
      </c>
    </row>
    <row r="47" spans="1:3">
      <c r="A47" s="3" t="s">
        <v>634</v>
      </c>
    </row>
    <row r="48" spans="1:3">
      <c r="A48" s="4" t="s">
        <v>675</v>
      </c>
      <c r="B48" s="6" t="n">
        <v>18736</v>
      </c>
    </row>
    <row r="49" spans="1:3">
      <c r="A49" s="4" t="s">
        <v>676</v>
      </c>
      <c r="B49" s="6" t="n">
        <v>-370</v>
      </c>
    </row>
    <row r="50" spans="1:3">
      <c r="A50" s="4" t="s">
        <v>677</v>
      </c>
      <c r="B50" s="6" t="n">
        <v>33925</v>
      </c>
    </row>
    <row r="51" spans="1:3">
      <c r="A51" s="4" t="s">
        <v>678</v>
      </c>
      <c r="B51" s="6" t="n">
        <v>-997</v>
      </c>
    </row>
    <row r="52" spans="1:3">
      <c r="A52" s="4" t="s">
        <v>679</v>
      </c>
      <c r="B52" s="6" t="n">
        <v>52661</v>
      </c>
    </row>
    <row r="53" spans="1:3">
      <c r="A53" s="4" t="s">
        <v>680</v>
      </c>
      <c r="B53" s="6" t="n">
        <v>-1367</v>
      </c>
    </row>
    <row r="54" spans="1:3">
      <c r="A54" s="4" t="s">
        <v>621</v>
      </c>
    </row>
    <row r="55" spans="1:3">
      <c r="A55" s="3" t="s">
        <v>629</v>
      </c>
    </row>
    <row r="56" spans="1:3">
      <c r="A56" s="4" t="s">
        <v>669</v>
      </c>
      <c r="B56" s="6" t="n">
        <v>18651</v>
      </c>
      <c r="C56" s="6" t="n">
        <v>38528</v>
      </c>
    </row>
    <row r="57" spans="1:3">
      <c r="A57" s="4" t="s">
        <v>670</v>
      </c>
      <c r="B57" s="6" t="n">
        <v>-190</v>
      </c>
      <c r="C57" s="6" t="n">
        <v>-296</v>
      </c>
    </row>
    <row r="58" spans="1:3">
      <c r="A58" s="4" t="s">
        <v>671</v>
      </c>
      <c r="B58" s="6" t="n">
        <v>45263</v>
      </c>
      <c r="C58" s="6" t="n">
        <v>22522</v>
      </c>
    </row>
    <row r="59" spans="1:3">
      <c r="A59" s="4" t="s">
        <v>672</v>
      </c>
      <c r="B59" s="6" t="n">
        <v>-735</v>
      </c>
      <c r="C59" s="6" t="n">
        <v>-487</v>
      </c>
    </row>
    <row r="60" spans="1:3">
      <c r="A60" s="4" t="s">
        <v>673</v>
      </c>
      <c r="B60" s="6" t="n">
        <v>63914</v>
      </c>
      <c r="C60" s="6" t="n">
        <v>61050</v>
      </c>
    </row>
    <row r="61" spans="1:3">
      <c r="A61" s="4" t="s">
        <v>674</v>
      </c>
      <c r="B61" s="6" t="n">
        <v>-925</v>
      </c>
      <c r="C61" s="6" t="n">
        <v>-783</v>
      </c>
    </row>
    <row r="62" spans="1:3">
      <c r="A62" s="3" t="s">
        <v>634</v>
      </c>
    </row>
    <row r="63" spans="1:3">
      <c r="A63" s="4" t="s">
        <v>675</v>
      </c>
      <c r="B63" s="6" t="n">
        <v>0</v>
      </c>
      <c r="C63" s="6" t="n">
        <v>0</v>
      </c>
    </row>
    <row r="64" spans="1:3">
      <c r="A64" s="4" t="s">
        <v>676</v>
      </c>
      <c r="B64" s="6" t="n">
        <v>0</v>
      </c>
      <c r="C64" s="6" t="n">
        <v>0</v>
      </c>
    </row>
    <row r="65" spans="1:3">
      <c r="A65" s="4" t="s">
        <v>677</v>
      </c>
      <c r="B65" s="6" t="n">
        <v>5386</v>
      </c>
      <c r="C65" s="6" t="n">
        <v>5867</v>
      </c>
    </row>
    <row r="66" spans="1:3">
      <c r="A66" s="4" t="s">
        <v>678</v>
      </c>
      <c r="B66" s="6" t="n">
        <v>-8</v>
      </c>
      <c r="C66" s="6" t="n">
        <v>-111</v>
      </c>
    </row>
    <row r="67" spans="1:3">
      <c r="A67" s="4" t="s">
        <v>679</v>
      </c>
      <c r="B67" s="6" t="n">
        <v>5386</v>
      </c>
      <c r="C67" s="6" t="n">
        <v>5867</v>
      </c>
    </row>
    <row r="68" spans="1:3">
      <c r="A68" s="4" t="s">
        <v>680</v>
      </c>
      <c r="B68" s="6" t="n">
        <v>-8</v>
      </c>
      <c r="C68" s="7" t="n">
        <v>-111</v>
      </c>
    </row>
    <row r="69" spans="1:3">
      <c r="A69" s="4" t="s">
        <v>644</v>
      </c>
    </row>
    <row r="70" spans="1:3">
      <c r="A70" s="3" t="s">
        <v>629</v>
      </c>
    </row>
    <row r="71" spans="1:3">
      <c r="A71" s="4" t="s">
        <v>669</v>
      </c>
      <c r="B71" s="6" t="n">
        <v>1157</v>
      </c>
    </row>
    <row r="72" spans="1:3">
      <c r="A72" s="4" t="s">
        <v>670</v>
      </c>
      <c r="B72" s="6" t="n">
        <v>-93</v>
      </c>
    </row>
    <row r="73" spans="1:3">
      <c r="A73" s="4" t="s">
        <v>671</v>
      </c>
      <c r="B73" s="6" t="n">
        <v>0</v>
      </c>
    </row>
    <row r="74" spans="1:3">
      <c r="A74" s="4" t="s">
        <v>672</v>
      </c>
      <c r="B74" s="6" t="n">
        <v>0</v>
      </c>
    </row>
    <row r="75" spans="1:3">
      <c r="A75" s="4" t="s">
        <v>673</v>
      </c>
      <c r="B75" s="6" t="n">
        <v>1157</v>
      </c>
    </row>
    <row r="76" spans="1:3">
      <c r="A76" s="4" t="s">
        <v>674</v>
      </c>
      <c r="B76" s="7" t="n">
        <v>-9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1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s="1" t="s">
        <v>683</v>
      </c>
      <c r="B1" s="2" t="s">
        <v>1</v>
      </c>
    </row>
    <row r="2" spans="1:6">
      <c r="B2" s="2" t="s">
        <v>522</v>
      </c>
      <c r="C2" s="2" t="s">
        <v>526</v>
      </c>
      <c r="D2" s="2" t="s">
        <v>684</v>
      </c>
      <c r="E2" s="2" t="s">
        <v>685</v>
      </c>
      <c r="F2" s="2" t="s">
        <v>686</v>
      </c>
    </row>
    <row r="3" spans="1:6">
      <c r="A3" s="3" t="s">
        <v>687</v>
      </c>
    </row>
    <row r="4" spans="1:6">
      <c r="A4" s="4" t="s">
        <v>688</v>
      </c>
      <c r="B4" s="7" t="n">
        <v>17700000</v>
      </c>
      <c r="C4" s="7" t="n">
        <v>42300000</v>
      </c>
    </row>
    <row r="5" spans="1:6">
      <c r="A5" s="4" t="s">
        <v>689</v>
      </c>
      <c r="B5" s="6" t="n">
        <v>1637907000</v>
      </c>
      <c r="C5" s="6" t="n">
        <v>1440401000</v>
      </c>
    </row>
    <row r="6" spans="1:6">
      <c r="A6" s="4" t="s">
        <v>690</v>
      </c>
      <c r="B6" s="6" t="n">
        <v>9064000</v>
      </c>
      <c r="C6" s="6" t="n">
        <v>8262000</v>
      </c>
      <c r="D6" s="7" t="n">
        <v>8831000</v>
      </c>
    </row>
    <row r="7" spans="1:6">
      <c r="A7" s="4" t="s">
        <v>691</v>
      </c>
      <c r="B7" s="7" t="n">
        <v>9064000</v>
      </c>
      <c r="C7" s="6" t="n">
        <v>8262000</v>
      </c>
    </row>
    <row r="8" spans="1:6">
      <c r="A8" s="4" t="s">
        <v>692</v>
      </c>
      <c r="B8" s="4" t="s">
        <v>693</v>
      </c>
    </row>
    <row r="9" spans="1:6">
      <c r="A9" s="4" t="s">
        <v>694</v>
      </c>
      <c r="B9" s="4" t="s">
        <v>695</v>
      </c>
    </row>
    <row r="10" spans="1:6">
      <c r="A10" s="4" t="s">
        <v>696</v>
      </c>
      <c r="B10" s="7" t="n">
        <v>1000000</v>
      </c>
    </row>
    <row r="11" spans="1:6">
      <c r="A11" s="4" t="s">
        <v>697</v>
      </c>
      <c r="B11" s="6" t="n">
        <v>125000</v>
      </c>
      <c r="C11" s="6" t="n">
        <v>125000</v>
      </c>
    </row>
    <row r="12" spans="1:6">
      <c r="A12" s="4" t="s">
        <v>698</v>
      </c>
      <c r="B12" s="6" t="n">
        <v>150000</v>
      </c>
    </row>
    <row r="13" spans="1:6">
      <c r="A13" s="4" t="s">
        <v>699</v>
      </c>
      <c r="B13" s="6" t="n">
        <v>62000</v>
      </c>
      <c r="C13" s="6" t="n">
        <v>129000</v>
      </c>
      <c r="D13" s="6" t="n">
        <v>50000</v>
      </c>
    </row>
    <row r="14" spans="1:6">
      <c r="A14" s="4" t="s">
        <v>700</v>
      </c>
      <c r="B14" s="6" t="n">
        <v>1200000</v>
      </c>
      <c r="C14" s="6" t="n">
        <v>30000</v>
      </c>
    </row>
    <row r="15" spans="1:6">
      <c r="A15" s="4" t="s">
        <v>701</v>
      </c>
      <c r="B15" s="6" t="n">
        <v>78000</v>
      </c>
      <c r="C15" s="6" t="n">
        <v>158000</v>
      </c>
      <c r="D15" s="6" t="n">
        <v>310000</v>
      </c>
    </row>
    <row r="16" spans="1:6">
      <c r="A16" s="4" t="s">
        <v>702</v>
      </c>
      <c r="B16" s="6" t="n">
        <v>1000000</v>
      </c>
      <c r="C16" s="6" t="n">
        <v>1100000</v>
      </c>
      <c r="D16" s="6" t="n">
        <v>3000000</v>
      </c>
    </row>
    <row r="17" spans="1:6">
      <c r="A17" s="4" t="s">
        <v>703</v>
      </c>
      <c r="B17" s="7" t="n">
        <v>192000</v>
      </c>
      <c r="C17" s="7" t="n">
        <v>685000</v>
      </c>
    </row>
    <row r="18" spans="1:6">
      <c r="A18" s="4" t="s">
        <v>704</v>
      </c>
      <c r="B18" s="6" t="n">
        <v>4</v>
      </c>
      <c r="C18" s="6" t="n">
        <v>5</v>
      </c>
    </row>
    <row r="19" spans="1:6">
      <c r="A19" s="4" t="s">
        <v>705</v>
      </c>
      <c r="B19" s="7" t="n">
        <v>4326000</v>
      </c>
      <c r="C19" s="7" t="n">
        <v>5585000</v>
      </c>
    </row>
    <row r="20" spans="1:6">
      <c r="A20" s="4" t="s">
        <v>706</v>
      </c>
      <c r="B20" s="6" t="n">
        <v>2900000</v>
      </c>
    </row>
    <row r="21" spans="1:6">
      <c r="A21" s="4" t="s">
        <v>707</v>
      </c>
    </row>
    <row r="22" spans="1:6">
      <c r="A22" s="3" t="s">
        <v>687</v>
      </c>
    </row>
    <row r="23" spans="1:6">
      <c r="A23" s="4" t="s">
        <v>689</v>
      </c>
      <c r="B23" s="6" t="n">
        <v>2800000</v>
      </c>
      <c r="C23" s="6" t="n">
        <v>3700000</v>
      </c>
    </row>
    <row r="24" spans="1:6">
      <c r="A24" s="4" t="s">
        <v>708</v>
      </c>
    </row>
    <row r="25" spans="1:6">
      <c r="A25" s="3" t="s">
        <v>687</v>
      </c>
    </row>
    <row r="26" spans="1:6">
      <c r="A26" s="4" t="s">
        <v>709</v>
      </c>
      <c r="B26" s="6" t="n">
        <v>98700000</v>
      </c>
      <c r="C26" s="6" t="n">
        <v>58800000</v>
      </c>
    </row>
    <row r="27" spans="1:6">
      <c r="A27" s="4" t="s">
        <v>710</v>
      </c>
    </row>
    <row r="28" spans="1:6">
      <c r="A28" s="3" t="s">
        <v>687</v>
      </c>
    </row>
    <row r="29" spans="1:6">
      <c r="A29" s="4" t="s">
        <v>699</v>
      </c>
      <c r="B29" s="6" t="n">
        <v>190000</v>
      </c>
      <c r="C29" s="6" t="n">
        <v>379000</v>
      </c>
      <c r="D29" s="6" t="n">
        <v>453000</v>
      </c>
    </row>
    <row r="30" spans="1:6">
      <c r="A30" s="4" t="s">
        <v>711</v>
      </c>
    </row>
    <row r="31" spans="1:6">
      <c r="A31" s="3" t="s">
        <v>687</v>
      </c>
    </row>
    <row r="32" spans="1:6">
      <c r="A32" s="4" t="s">
        <v>712</v>
      </c>
      <c r="C32" s="6" t="n">
        <v>165700000</v>
      </c>
    </row>
    <row r="33" spans="1:6">
      <c r="A33" s="4" t="s">
        <v>713</v>
      </c>
      <c r="C33" s="6" t="n">
        <v>133200000</v>
      </c>
    </row>
    <row r="34" spans="1:6">
      <c r="A34" s="4" t="s">
        <v>714</v>
      </c>
    </row>
    <row r="35" spans="1:6">
      <c r="A35" s="3" t="s">
        <v>687</v>
      </c>
    </row>
    <row r="36" spans="1:6">
      <c r="A36" s="4" t="s">
        <v>703</v>
      </c>
      <c r="B36" s="7" t="n">
        <v>192000</v>
      </c>
      <c r="C36" s="7" t="n">
        <v>373000</v>
      </c>
    </row>
    <row r="37" spans="1:6">
      <c r="A37" s="4" t="s">
        <v>704</v>
      </c>
      <c r="B37" s="6" t="n">
        <v>14</v>
      </c>
      <c r="C37" s="6" t="n">
        <v>18</v>
      </c>
    </row>
    <row r="38" spans="1:6">
      <c r="A38" s="4" t="s">
        <v>715</v>
      </c>
      <c r="B38" s="7" t="n">
        <v>3300000</v>
      </c>
      <c r="C38" s="7" t="n">
        <v>4100000</v>
      </c>
    </row>
    <row r="39" spans="1:6">
      <c r="A39" s="4" t="s">
        <v>705</v>
      </c>
      <c r="B39" s="6" t="n">
        <v>466000</v>
      </c>
      <c r="C39" s="6" t="n">
        <v>841000</v>
      </c>
    </row>
    <row r="40" spans="1:6">
      <c r="A40" s="4" t="s">
        <v>716</v>
      </c>
    </row>
    <row r="41" spans="1:6">
      <c r="A41" s="3" t="s">
        <v>687</v>
      </c>
    </row>
    <row r="42" spans="1:6">
      <c r="A42" s="4" t="s">
        <v>691</v>
      </c>
      <c r="B42" s="6" t="n">
        <v>178000</v>
      </c>
      <c r="C42" s="6" t="n">
        <v>117000</v>
      </c>
    </row>
    <row r="43" spans="1:6">
      <c r="A43" s="4" t="s">
        <v>717</v>
      </c>
      <c r="B43" s="6" t="n">
        <v>2100000</v>
      </c>
      <c r="C43" s="6" t="n">
        <v>3000000</v>
      </c>
    </row>
    <row r="44" spans="1:6">
      <c r="A44" s="4" t="s">
        <v>718</v>
      </c>
    </row>
    <row r="45" spans="1:6">
      <c r="A45" s="3" t="s">
        <v>687</v>
      </c>
    </row>
    <row r="46" spans="1:6">
      <c r="A46" s="4" t="s">
        <v>689</v>
      </c>
      <c r="B46" s="6" t="n">
        <v>1188095000</v>
      </c>
      <c r="C46" s="6" t="n">
        <v>1041665000</v>
      </c>
    </row>
    <row r="47" spans="1:6">
      <c r="A47" s="4" t="s">
        <v>699</v>
      </c>
      <c r="B47" s="6" t="n">
        <v>78000</v>
      </c>
      <c r="C47" s="6" t="n">
        <v>252000</v>
      </c>
      <c r="D47" s="6" t="n">
        <v>338000</v>
      </c>
    </row>
    <row r="48" spans="1:6">
      <c r="A48" s="4" t="s">
        <v>712</v>
      </c>
      <c r="B48" s="6" t="n">
        <v>2594000</v>
      </c>
      <c r="C48" s="6" t="n">
        <v>6159000</v>
      </c>
    </row>
    <row r="49" spans="1:6">
      <c r="A49" s="4" t="s">
        <v>713</v>
      </c>
      <c r="B49" s="6" t="n">
        <v>2429000</v>
      </c>
      <c r="C49" s="6" t="n">
        <v>5752000</v>
      </c>
    </row>
    <row r="50" spans="1:6">
      <c r="A50" s="4" t="s">
        <v>703</v>
      </c>
      <c r="B50" s="6" t="n">
        <v>0</v>
      </c>
      <c r="C50" s="6" t="n">
        <v>149000</v>
      </c>
    </row>
    <row r="51" spans="1:6">
      <c r="A51" s="4" t="s">
        <v>705</v>
      </c>
      <c r="B51" s="6" t="n">
        <v>1687000</v>
      </c>
      <c r="C51" s="6" t="n">
        <v>2632000</v>
      </c>
    </row>
    <row r="52" spans="1:6">
      <c r="A52" s="4" t="s">
        <v>719</v>
      </c>
    </row>
    <row r="53" spans="1:6">
      <c r="A53" s="3" t="s">
        <v>687</v>
      </c>
    </row>
    <row r="54" spans="1:6">
      <c r="A54" s="4" t="s">
        <v>689</v>
      </c>
      <c r="B54" s="6" t="n">
        <v>449812000</v>
      </c>
      <c r="C54" s="6" t="n">
        <v>398736000</v>
      </c>
    </row>
    <row r="55" spans="1:6">
      <c r="A55" s="4" t="s">
        <v>699</v>
      </c>
      <c r="B55" s="6" t="n">
        <v>73000</v>
      </c>
      <c r="C55" s="6" t="n">
        <v>127000</v>
      </c>
      <c r="D55" s="6" t="n">
        <v>115000</v>
      </c>
    </row>
    <row r="56" spans="1:6">
      <c r="A56" s="4" t="s">
        <v>712</v>
      </c>
      <c r="B56" s="6" t="n">
        <v>3241000</v>
      </c>
      <c r="C56" s="6" t="n">
        <v>6232000</v>
      </c>
    </row>
    <row r="57" spans="1:6">
      <c r="A57" s="4" t="s">
        <v>713</v>
      </c>
      <c r="B57" s="6" t="n">
        <v>2923000</v>
      </c>
      <c r="C57" s="6" t="n">
        <v>5465000</v>
      </c>
    </row>
    <row r="58" spans="1:6">
      <c r="A58" s="4" t="s">
        <v>703</v>
      </c>
      <c r="B58" s="6" t="n">
        <v>192000</v>
      </c>
      <c r="C58" s="6" t="n">
        <v>536000</v>
      </c>
    </row>
    <row r="59" spans="1:6">
      <c r="A59" s="4" t="s">
        <v>705</v>
      </c>
      <c r="B59" s="6" t="n">
        <v>2639000</v>
      </c>
      <c r="C59" s="6" t="n">
        <v>2953000</v>
      </c>
    </row>
    <row r="60" spans="1:6">
      <c r="A60" s="4" t="s">
        <v>720</v>
      </c>
    </row>
    <row r="61" spans="1:6">
      <c r="A61" s="3" t="s">
        <v>687</v>
      </c>
    </row>
    <row r="62" spans="1:6">
      <c r="A62" s="4" t="s">
        <v>721</v>
      </c>
      <c r="B62" s="6" t="n">
        <v>-750000</v>
      </c>
    </row>
    <row r="63" spans="1:6">
      <c r="A63" s="4" t="s">
        <v>722</v>
      </c>
    </row>
    <row r="64" spans="1:6">
      <c r="A64" s="3" t="s">
        <v>687</v>
      </c>
    </row>
    <row r="65" spans="1:6">
      <c r="A65" s="4" t="s">
        <v>721</v>
      </c>
      <c r="B65" s="6" t="n">
        <v>2000000</v>
      </c>
    </row>
    <row r="66" spans="1:6">
      <c r="A66" s="4" t="s">
        <v>723</v>
      </c>
    </row>
    <row r="67" spans="1:6">
      <c r="A67" s="3" t="s">
        <v>687</v>
      </c>
    </row>
    <row r="68" spans="1:6">
      <c r="A68" s="4" t="s">
        <v>721</v>
      </c>
      <c r="B68" s="6" t="n">
        <v>-493000</v>
      </c>
    </row>
    <row r="69" spans="1:6">
      <c r="A69" s="4" t="s">
        <v>724</v>
      </c>
    </row>
    <row r="70" spans="1:6">
      <c r="A70" s="3" t="s">
        <v>687</v>
      </c>
    </row>
    <row r="71" spans="1:6">
      <c r="A71" s="4" t="s">
        <v>688</v>
      </c>
      <c r="B71" s="6" t="n">
        <v>15600000</v>
      </c>
      <c r="C71" s="6" t="n">
        <v>39800000</v>
      </c>
    </row>
    <row r="72" spans="1:6">
      <c r="A72" s="4" t="s">
        <v>690</v>
      </c>
      <c r="B72" s="6" t="n">
        <v>0</v>
      </c>
      <c r="C72" s="6" t="n">
        <v>0</v>
      </c>
      <c r="D72" s="6" t="n">
        <v>360000</v>
      </c>
      <c r="F72" s="7" t="n">
        <v>967000</v>
      </c>
    </row>
    <row r="73" spans="1:6">
      <c r="A73" s="4" t="s">
        <v>725</v>
      </c>
    </row>
    <row r="74" spans="1:6">
      <c r="A74" s="3" t="s">
        <v>687</v>
      </c>
    </row>
    <row r="75" spans="1:6">
      <c r="A75" s="4" t="s">
        <v>688</v>
      </c>
      <c r="B75" s="6" t="n">
        <v>2100000</v>
      </c>
      <c r="C75" s="6" t="n">
        <v>2500000</v>
      </c>
    </row>
    <row r="76" spans="1:6">
      <c r="A76" s="4" t="s">
        <v>690</v>
      </c>
      <c r="B76" s="6" t="n">
        <v>9064000</v>
      </c>
      <c r="C76" s="7" t="n">
        <v>8262000</v>
      </c>
      <c r="D76" s="7" t="n">
        <v>8471000</v>
      </c>
      <c r="F76" s="7" t="n">
        <v>9624000</v>
      </c>
    </row>
    <row r="77" spans="1:6">
      <c r="A77" s="4" t="s">
        <v>711</v>
      </c>
    </row>
    <row r="78" spans="1:6">
      <c r="A78" s="3" t="s">
        <v>687</v>
      </c>
    </row>
    <row r="79" spans="1:6">
      <c r="A79" s="4" t="s">
        <v>712</v>
      </c>
      <c r="B79" s="6" t="n">
        <v>121000000</v>
      </c>
    </row>
    <row r="80" spans="1:6">
      <c r="A80" s="4" t="s">
        <v>713</v>
      </c>
      <c r="B80" s="7" t="n">
        <v>94900000</v>
      </c>
    </row>
    <row r="81" spans="1:6">
      <c r="A81" s="4" t="s">
        <v>726</v>
      </c>
      <c r="B81" s="4" t="s">
        <v>727</v>
      </c>
      <c r="C81" s="4" t="s">
        <v>728</v>
      </c>
    </row>
    <row r="82" spans="1:6">
      <c r="A82" s="4" t="s">
        <v>729</v>
      </c>
    </row>
    <row r="83" spans="1:6">
      <c r="A83" s="3" t="s">
        <v>687</v>
      </c>
    </row>
    <row r="84" spans="1:6">
      <c r="A84" s="4" t="s">
        <v>704</v>
      </c>
      <c r="B84" s="6" t="n">
        <v>1</v>
      </c>
    </row>
    <row r="85" spans="1:6">
      <c r="A85" s="4" t="s">
        <v>730</v>
      </c>
    </row>
    <row r="86" spans="1:6">
      <c r="A86" s="3" t="s">
        <v>687</v>
      </c>
    </row>
    <row r="87" spans="1:6">
      <c r="A87" s="4" t="s">
        <v>704</v>
      </c>
      <c r="B87" s="6" t="n">
        <v>2</v>
      </c>
    </row>
    <row r="88" spans="1:6">
      <c r="A88" s="4" t="s">
        <v>731</v>
      </c>
    </row>
    <row r="89" spans="1:6">
      <c r="A89" s="3" t="s">
        <v>687</v>
      </c>
    </row>
    <row r="90" spans="1:6">
      <c r="A90" s="4" t="s">
        <v>704</v>
      </c>
      <c r="B90" s="6" t="n">
        <v>4</v>
      </c>
      <c r="C90" s="6" t="n">
        <v>4</v>
      </c>
    </row>
    <row r="91" spans="1:6">
      <c r="A91" s="4" t="s">
        <v>732</v>
      </c>
    </row>
    <row r="92" spans="1:6">
      <c r="A92" s="3" t="s">
        <v>687</v>
      </c>
    </row>
    <row r="93" spans="1:6">
      <c r="A93" s="4" t="s">
        <v>704</v>
      </c>
      <c r="B93" s="6" t="n">
        <v>7</v>
      </c>
    </row>
    <row r="94" spans="1:6">
      <c r="A94" s="4" t="s">
        <v>733</v>
      </c>
    </row>
    <row r="95" spans="1:6">
      <c r="A95" s="3" t="s">
        <v>687</v>
      </c>
    </row>
    <row r="96" spans="1:6">
      <c r="A96" s="4" t="s">
        <v>704</v>
      </c>
      <c r="B96" s="6" t="n">
        <v>4</v>
      </c>
    </row>
    <row r="97" spans="1:6">
      <c r="A97" s="4" t="s">
        <v>734</v>
      </c>
    </row>
    <row r="98" spans="1:6">
      <c r="A98" s="3" t="s">
        <v>687</v>
      </c>
    </row>
    <row r="99" spans="1:6">
      <c r="A99" s="4" t="s">
        <v>735</v>
      </c>
      <c r="E99" s="7" t="n">
        <v>-19600000</v>
      </c>
    </row>
    <row r="100" spans="1:6">
      <c r="A100" s="4" t="s">
        <v>736</v>
      </c>
    </row>
    <row r="101" spans="1:6">
      <c r="A101" s="3" t="s">
        <v>687</v>
      </c>
    </row>
    <row r="102" spans="1:6">
      <c r="A102" s="4" t="s">
        <v>737</v>
      </c>
      <c r="B102" s="7" t="n">
        <v>12500000</v>
      </c>
      <c r="C102" s="7" t="n">
        <v>6500000</v>
      </c>
    </row>
    <row r="103" spans="1:6">
      <c r="A103" s="4" t="s">
        <v>738</v>
      </c>
    </row>
    <row r="104" spans="1:6">
      <c r="A104" s="3" t="s">
        <v>687</v>
      </c>
    </row>
    <row r="105" spans="1:6">
      <c r="A105" s="4" t="s">
        <v>690</v>
      </c>
      <c r="B105" s="7" t="n">
        <v>0</v>
      </c>
      <c r="C105" s="7" t="n">
        <v>0</v>
      </c>
    </row>
    <row r="106" spans="1:6">
      <c r="A106" s="4" t="s">
        <v>739</v>
      </c>
    </row>
    <row r="107" spans="1:6">
      <c r="A107" s="3" t="s">
        <v>687</v>
      </c>
    </row>
    <row r="108" spans="1:6">
      <c r="A108" s="4" t="s">
        <v>740</v>
      </c>
      <c r="B108" s="4" t="s">
        <v>741</v>
      </c>
    </row>
    <row r="109" spans="1:6">
      <c r="A109" s="4" t="s">
        <v>742</v>
      </c>
    </row>
    <row r="110" spans="1:6">
      <c r="A110" s="3" t="s">
        <v>687</v>
      </c>
    </row>
    <row r="111" spans="1:6">
      <c r="A111" s="4" t="s">
        <v>740</v>
      </c>
      <c r="B111" s="4" t="s">
        <v>74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44</v>
      </c>
      <c r="B1" s="2" t="s">
        <v>2</v>
      </c>
      <c r="C1" s="2" t="s">
        <v>32</v>
      </c>
    </row>
    <row r="2" spans="1:3">
      <c r="A2" s="3" t="s">
        <v>745</v>
      </c>
    </row>
    <row r="3" spans="1:3">
      <c r="A3" s="4" t="s">
        <v>746</v>
      </c>
      <c r="B3" s="7" t="n">
        <v>1739214</v>
      </c>
      <c r="C3" s="7" t="n">
        <v>1578609</v>
      </c>
    </row>
    <row r="4" spans="1:3">
      <c r="A4" s="4" t="s">
        <v>747</v>
      </c>
      <c r="B4" s="6" t="n">
        <v>2601</v>
      </c>
      <c r="C4" s="6" t="n">
        <v>2084</v>
      </c>
    </row>
    <row r="5" spans="1:3">
      <c r="A5" s="4" t="s">
        <v>748</v>
      </c>
      <c r="B5" s="6" t="n">
        <v>1741815</v>
      </c>
      <c r="C5" s="6" t="n">
        <v>1580693</v>
      </c>
    </row>
    <row r="6" spans="1:3">
      <c r="A6" s="4" t="s">
        <v>724</v>
      </c>
    </row>
    <row r="7" spans="1:3">
      <c r="A7" s="3" t="s">
        <v>745</v>
      </c>
    </row>
    <row r="8" spans="1:3">
      <c r="A8" s="4" t="s">
        <v>746</v>
      </c>
      <c r="B8" s="6" t="n">
        <v>94917</v>
      </c>
      <c r="C8" s="6" t="n">
        <v>133241</v>
      </c>
    </row>
    <row r="9" spans="1:3">
      <c r="A9" s="4" t="s">
        <v>747</v>
      </c>
      <c r="B9" s="6" t="n">
        <v>0</v>
      </c>
      <c r="C9" s="6" t="n">
        <v>0</v>
      </c>
    </row>
    <row r="10" spans="1:3">
      <c r="A10" s="4" t="s">
        <v>748</v>
      </c>
      <c r="B10" s="6" t="n">
        <v>94917</v>
      </c>
      <c r="C10" s="6" t="n">
        <v>133241</v>
      </c>
    </row>
    <row r="11" spans="1:3">
      <c r="A11" s="4" t="s">
        <v>725</v>
      </c>
    </row>
    <row r="12" spans="1:3">
      <c r="A12" s="3" t="s">
        <v>745</v>
      </c>
    </row>
    <row r="13" spans="1:3">
      <c r="A13" s="4" t="s">
        <v>746</v>
      </c>
      <c r="B13" s="6" t="n">
        <v>1644297</v>
      </c>
      <c r="C13" s="6" t="n">
        <v>1445368</v>
      </c>
    </row>
    <row r="14" spans="1:3">
      <c r="A14" s="4" t="s">
        <v>747</v>
      </c>
      <c r="B14" s="6" t="n">
        <v>2601</v>
      </c>
      <c r="C14" s="6" t="n">
        <v>2084</v>
      </c>
    </row>
    <row r="15" spans="1:3">
      <c r="A15" s="4" t="s">
        <v>748</v>
      </c>
      <c r="B15" s="6" t="n">
        <v>1646898</v>
      </c>
      <c r="C15" s="6" t="n">
        <v>1447452</v>
      </c>
    </row>
    <row r="16" spans="1:3">
      <c r="A16" s="4" t="s">
        <v>718</v>
      </c>
    </row>
    <row r="17" spans="1:3">
      <c r="A17" s="3" t="s">
        <v>745</v>
      </c>
    </row>
    <row r="18" spans="1:3">
      <c r="A18" s="4" t="s">
        <v>746</v>
      </c>
      <c r="B18" s="6" t="n">
        <v>1256965</v>
      </c>
      <c r="C18" s="6" t="n">
        <v>1139694</v>
      </c>
    </row>
    <row r="19" spans="1:3">
      <c r="A19" s="4" t="s">
        <v>749</v>
      </c>
    </row>
    <row r="20" spans="1:3">
      <c r="A20" s="3" t="s">
        <v>745</v>
      </c>
    </row>
    <row r="21" spans="1:3">
      <c r="A21" s="4" t="s">
        <v>746</v>
      </c>
      <c r="B21" s="6" t="n">
        <v>65716</v>
      </c>
      <c r="C21" s="6" t="n">
        <v>95445</v>
      </c>
    </row>
    <row r="22" spans="1:3">
      <c r="A22" s="4" t="s">
        <v>750</v>
      </c>
    </row>
    <row r="23" spans="1:3">
      <c r="A23" s="3" t="s">
        <v>745</v>
      </c>
    </row>
    <row r="24" spans="1:3">
      <c r="A24" s="4" t="s">
        <v>746</v>
      </c>
      <c r="B24" s="6" t="n">
        <v>1191249</v>
      </c>
      <c r="C24" s="6" t="n">
        <v>1044249</v>
      </c>
    </row>
    <row r="25" spans="1:3">
      <c r="A25" s="4" t="s">
        <v>751</v>
      </c>
    </row>
    <row r="26" spans="1:3">
      <c r="A26" s="3" t="s">
        <v>745</v>
      </c>
    </row>
    <row r="27" spans="1:3">
      <c r="A27" s="4" t="s">
        <v>746</v>
      </c>
      <c r="B27" s="6" t="n">
        <v>246907</v>
      </c>
      <c r="C27" s="6" t="n">
        <v>173786</v>
      </c>
    </row>
    <row r="28" spans="1:3">
      <c r="A28" s="4" t="s">
        <v>752</v>
      </c>
    </row>
    <row r="29" spans="1:3">
      <c r="A29" s="3" t="s">
        <v>745</v>
      </c>
    </row>
    <row r="30" spans="1:3">
      <c r="A30" s="4" t="s">
        <v>746</v>
      </c>
      <c r="B30" s="6" t="n">
        <v>4825</v>
      </c>
      <c r="C30" s="6" t="n">
        <v>5552</v>
      </c>
    </row>
    <row r="31" spans="1:3">
      <c r="A31" s="4" t="s">
        <v>753</v>
      </c>
    </row>
    <row r="32" spans="1:3">
      <c r="A32" s="3" t="s">
        <v>745</v>
      </c>
    </row>
    <row r="33" spans="1:3">
      <c r="A33" s="4" t="s">
        <v>746</v>
      </c>
      <c r="B33" s="6" t="n">
        <v>242082</v>
      </c>
      <c r="C33" s="6" t="n">
        <v>168234</v>
      </c>
    </row>
    <row r="34" spans="1:3">
      <c r="A34" s="4" t="s">
        <v>754</v>
      </c>
    </row>
    <row r="35" spans="1:3">
      <c r="A35" s="3" t="s">
        <v>745</v>
      </c>
    </row>
    <row r="36" spans="1:3">
      <c r="A36" s="4" t="s">
        <v>746</v>
      </c>
      <c r="B36" s="6" t="n">
        <v>331222</v>
      </c>
      <c r="C36" s="6" t="n">
        <v>333782</v>
      </c>
    </row>
    <row r="37" spans="1:3">
      <c r="A37" s="4" t="s">
        <v>755</v>
      </c>
    </row>
    <row r="38" spans="1:3">
      <c r="A38" s="3" t="s">
        <v>745</v>
      </c>
    </row>
    <row r="39" spans="1:3">
      <c r="A39" s="4" t="s">
        <v>746</v>
      </c>
      <c r="B39" s="6" t="n">
        <v>21388</v>
      </c>
      <c r="C39" s="6" t="n">
        <v>30554</v>
      </c>
    </row>
    <row r="40" spans="1:3">
      <c r="A40" s="4" t="s">
        <v>756</v>
      </c>
    </row>
    <row r="41" spans="1:3">
      <c r="A41" s="3" t="s">
        <v>745</v>
      </c>
    </row>
    <row r="42" spans="1:3">
      <c r="A42" s="4" t="s">
        <v>746</v>
      </c>
      <c r="B42" s="6" t="n">
        <v>309834</v>
      </c>
      <c r="C42" s="6" t="n">
        <v>303228</v>
      </c>
    </row>
    <row r="43" spans="1:3">
      <c r="A43" s="4" t="s">
        <v>757</v>
      </c>
    </row>
    <row r="44" spans="1:3">
      <c r="A44" s="3" t="s">
        <v>745</v>
      </c>
    </row>
    <row r="45" spans="1:3">
      <c r="A45" s="4" t="s">
        <v>746</v>
      </c>
      <c r="B45" s="6" t="n">
        <v>506110</v>
      </c>
      <c r="C45" s="6" t="n">
        <v>470647</v>
      </c>
    </row>
    <row r="46" spans="1:3">
      <c r="A46" s="4" t="s">
        <v>758</v>
      </c>
    </row>
    <row r="47" spans="1:3">
      <c r="A47" s="3" t="s">
        <v>745</v>
      </c>
    </row>
    <row r="48" spans="1:3">
      <c r="A48" s="4" t="s">
        <v>746</v>
      </c>
      <c r="B48" s="6" t="n">
        <v>32371</v>
      </c>
      <c r="C48" s="6" t="n">
        <v>43866</v>
      </c>
    </row>
    <row r="49" spans="1:3">
      <c r="A49" s="4" t="s">
        <v>759</v>
      </c>
    </row>
    <row r="50" spans="1:3">
      <c r="A50" s="3" t="s">
        <v>745</v>
      </c>
    </row>
    <row r="51" spans="1:3">
      <c r="A51" s="4" t="s">
        <v>746</v>
      </c>
      <c r="B51" s="6" t="n">
        <v>473739</v>
      </c>
      <c r="C51" s="6" t="n">
        <v>426781</v>
      </c>
    </row>
    <row r="52" spans="1:3">
      <c r="A52" s="4" t="s">
        <v>760</v>
      </c>
    </row>
    <row r="53" spans="1:3">
      <c r="A53" s="3" t="s">
        <v>745</v>
      </c>
    </row>
    <row r="54" spans="1:3">
      <c r="A54" s="4" t="s">
        <v>746</v>
      </c>
      <c r="B54" s="6" t="n">
        <v>32262</v>
      </c>
      <c r="C54" s="6" t="n">
        <v>29401</v>
      </c>
    </row>
    <row r="55" spans="1:3">
      <c r="A55" s="4" t="s">
        <v>761</v>
      </c>
    </row>
    <row r="56" spans="1:3">
      <c r="A56" s="3" t="s">
        <v>745</v>
      </c>
    </row>
    <row r="57" spans="1:3">
      <c r="A57" s="4" t="s">
        <v>746</v>
      </c>
      <c r="B57" s="6" t="n">
        <v>465</v>
      </c>
      <c r="C57" s="6" t="n">
        <v>514</v>
      </c>
    </row>
    <row r="58" spans="1:3">
      <c r="A58" s="4" t="s">
        <v>762</v>
      </c>
    </row>
    <row r="59" spans="1:3">
      <c r="A59" s="3" t="s">
        <v>745</v>
      </c>
    </row>
    <row r="60" spans="1:3">
      <c r="A60" s="4" t="s">
        <v>746</v>
      </c>
      <c r="B60" s="6" t="n">
        <v>31797</v>
      </c>
      <c r="C60" s="6" t="n">
        <v>28887</v>
      </c>
    </row>
    <row r="61" spans="1:3">
      <c r="A61" s="4" t="s">
        <v>763</v>
      </c>
    </row>
    <row r="62" spans="1:3">
      <c r="A62" s="3" t="s">
        <v>745</v>
      </c>
    </row>
    <row r="63" spans="1:3">
      <c r="A63" s="4" t="s">
        <v>746</v>
      </c>
      <c r="B63" s="6" t="n">
        <v>44411</v>
      </c>
      <c r="C63" s="6" t="n">
        <v>55443</v>
      </c>
    </row>
    <row r="64" spans="1:3">
      <c r="A64" s="4" t="s">
        <v>764</v>
      </c>
    </row>
    <row r="65" spans="1:3">
      <c r="A65" s="3" t="s">
        <v>745</v>
      </c>
    </row>
    <row r="66" spans="1:3">
      <c r="A66" s="4" t="s">
        <v>746</v>
      </c>
      <c r="B66" s="6" t="n">
        <v>4797</v>
      </c>
      <c r="C66" s="6" t="n">
        <v>13660</v>
      </c>
    </row>
    <row r="67" spans="1:3">
      <c r="A67" s="4" t="s">
        <v>765</v>
      </c>
    </row>
    <row r="68" spans="1:3">
      <c r="A68" s="3" t="s">
        <v>745</v>
      </c>
    </row>
    <row r="69" spans="1:3">
      <c r="A69" s="4" t="s">
        <v>746</v>
      </c>
      <c r="B69" s="6" t="n">
        <v>39614</v>
      </c>
      <c r="C69" s="6" t="n">
        <v>41783</v>
      </c>
    </row>
    <row r="70" spans="1:3">
      <c r="A70" s="4" t="s">
        <v>766</v>
      </c>
    </row>
    <row r="71" spans="1:3">
      <c r="A71" s="3" t="s">
        <v>745</v>
      </c>
    </row>
    <row r="72" spans="1:3">
      <c r="A72" s="4" t="s">
        <v>746</v>
      </c>
      <c r="B72" s="6" t="n">
        <v>87452</v>
      </c>
      <c r="C72" s="6" t="n">
        <v>71590</v>
      </c>
    </row>
    <row r="73" spans="1:3">
      <c r="A73" s="4" t="s">
        <v>767</v>
      </c>
    </row>
    <row r="74" spans="1:3">
      <c r="A74" s="3" t="s">
        <v>745</v>
      </c>
    </row>
    <row r="75" spans="1:3">
      <c r="A75" s="4" t="s">
        <v>746</v>
      </c>
      <c r="B75" s="6" t="n">
        <v>0</v>
      </c>
      <c r="C75" s="6" t="n">
        <v>112</v>
      </c>
    </row>
    <row r="76" spans="1:3">
      <c r="A76" s="4" t="s">
        <v>768</v>
      </c>
    </row>
    <row r="77" spans="1:3">
      <c r="A77" s="3" t="s">
        <v>745</v>
      </c>
    </row>
    <row r="78" spans="1:3">
      <c r="A78" s="4" t="s">
        <v>746</v>
      </c>
      <c r="B78" s="6" t="n">
        <v>87452</v>
      </c>
      <c r="C78" s="6" t="n">
        <v>71478</v>
      </c>
    </row>
    <row r="79" spans="1:3">
      <c r="A79" s="4" t="s">
        <v>769</v>
      </c>
    </row>
    <row r="80" spans="1:3">
      <c r="A80" s="3" t="s">
        <v>745</v>
      </c>
    </row>
    <row r="81" spans="1:3">
      <c r="A81" s="4" t="s">
        <v>746</v>
      </c>
      <c r="B81" s="6" t="n">
        <v>8601</v>
      </c>
      <c r="C81" s="6" t="n">
        <v>5045</v>
      </c>
    </row>
    <row r="82" spans="1:3">
      <c r="A82" s="4" t="s">
        <v>770</v>
      </c>
    </row>
    <row r="83" spans="1:3">
      <c r="A83" s="3" t="s">
        <v>745</v>
      </c>
    </row>
    <row r="84" spans="1:3">
      <c r="A84" s="4" t="s">
        <v>746</v>
      </c>
      <c r="B84" s="6" t="n">
        <v>1870</v>
      </c>
      <c r="C84" s="6" t="n">
        <v>1187</v>
      </c>
    </row>
    <row r="85" spans="1:3">
      <c r="A85" s="4" t="s">
        <v>771</v>
      </c>
    </row>
    <row r="86" spans="1:3">
      <c r="A86" s="3" t="s">
        <v>745</v>
      </c>
    </row>
    <row r="87" spans="1:3">
      <c r="A87" s="4" t="s">
        <v>746</v>
      </c>
      <c r="B87" s="6" t="n">
        <v>6731</v>
      </c>
      <c r="C87" s="6" t="n">
        <v>3858</v>
      </c>
    </row>
    <row r="88" spans="1:3">
      <c r="A88" s="4" t="s">
        <v>719</v>
      </c>
    </row>
    <row r="89" spans="1:3">
      <c r="A89" s="3" t="s">
        <v>745</v>
      </c>
    </row>
    <row r="90" spans="1:3">
      <c r="A90" s="4" t="s">
        <v>746</v>
      </c>
      <c r="B90" s="6" t="n">
        <v>482249</v>
      </c>
      <c r="C90" s="6" t="n">
        <v>438915</v>
      </c>
    </row>
    <row r="91" spans="1:3">
      <c r="A91" s="4" t="s">
        <v>772</v>
      </c>
    </row>
    <row r="92" spans="1:3">
      <c r="A92" s="3" t="s">
        <v>745</v>
      </c>
    </row>
    <row r="93" spans="1:3">
      <c r="A93" s="4" t="s">
        <v>746</v>
      </c>
      <c r="B93" s="6" t="n">
        <v>29201</v>
      </c>
      <c r="C93" s="6" t="n">
        <v>37796</v>
      </c>
    </row>
    <row r="94" spans="1:3">
      <c r="A94" s="4" t="s">
        <v>773</v>
      </c>
    </row>
    <row r="95" spans="1:3">
      <c r="A95" s="3" t="s">
        <v>745</v>
      </c>
    </row>
    <row r="96" spans="1:3">
      <c r="A96" s="4" t="s">
        <v>746</v>
      </c>
      <c r="B96" s="6" t="n">
        <v>453048</v>
      </c>
      <c r="C96" s="6" t="n">
        <v>401119</v>
      </c>
    </row>
    <row r="97" spans="1:3">
      <c r="A97" s="4" t="s">
        <v>774</v>
      </c>
    </row>
    <row r="98" spans="1:3">
      <c r="A98" s="3" t="s">
        <v>745</v>
      </c>
    </row>
    <row r="99" spans="1:3">
      <c r="A99" s="4" t="s">
        <v>746</v>
      </c>
      <c r="B99" s="6" t="n">
        <v>223884</v>
      </c>
      <c r="C99" s="6" t="n">
        <v>205150</v>
      </c>
    </row>
    <row r="100" spans="1:3">
      <c r="A100" s="4" t="s">
        <v>775</v>
      </c>
    </row>
    <row r="101" spans="1:3">
      <c r="A101" s="3" t="s">
        <v>745</v>
      </c>
    </row>
    <row r="102" spans="1:3">
      <c r="A102" s="4" t="s">
        <v>746</v>
      </c>
      <c r="B102" s="6" t="n">
        <v>23420</v>
      </c>
      <c r="C102" s="6" t="n">
        <v>28730</v>
      </c>
    </row>
    <row r="103" spans="1:3">
      <c r="A103" s="4" t="s">
        <v>776</v>
      </c>
    </row>
    <row r="104" spans="1:3">
      <c r="A104" s="3" t="s">
        <v>745</v>
      </c>
    </row>
    <row r="105" spans="1:3">
      <c r="A105" s="4" t="s">
        <v>746</v>
      </c>
      <c r="B105" s="6" t="n">
        <v>200464</v>
      </c>
      <c r="C105" s="6" t="n">
        <v>176420</v>
      </c>
    </row>
    <row r="106" spans="1:3">
      <c r="A106" s="4" t="s">
        <v>777</v>
      </c>
    </row>
    <row r="107" spans="1:3">
      <c r="A107" s="3" t="s">
        <v>745</v>
      </c>
    </row>
    <row r="108" spans="1:3">
      <c r="A108" s="4" t="s">
        <v>746</v>
      </c>
      <c r="B108" s="6" t="n">
        <v>157378</v>
      </c>
      <c r="C108" s="6" t="n">
        <v>155297</v>
      </c>
    </row>
    <row r="109" spans="1:3">
      <c r="A109" s="4" t="s">
        <v>778</v>
      </c>
    </row>
    <row r="110" spans="1:3">
      <c r="A110" s="3" t="s">
        <v>745</v>
      </c>
    </row>
    <row r="111" spans="1:3">
      <c r="A111" s="4" t="s">
        <v>746</v>
      </c>
      <c r="B111" s="6" t="n">
        <v>1580</v>
      </c>
      <c r="C111" s="6" t="n">
        <v>1734</v>
      </c>
    </row>
    <row r="112" spans="1:3">
      <c r="A112" s="4" t="s">
        <v>779</v>
      </c>
    </row>
    <row r="113" spans="1:3">
      <c r="A113" s="3" t="s">
        <v>745</v>
      </c>
    </row>
    <row r="114" spans="1:3">
      <c r="A114" s="4" t="s">
        <v>746</v>
      </c>
      <c r="B114" s="6" t="n">
        <v>155798</v>
      </c>
      <c r="C114" s="6" t="n">
        <v>153563</v>
      </c>
    </row>
    <row r="115" spans="1:3">
      <c r="A115" s="4" t="s">
        <v>780</v>
      </c>
    </row>
    <row r="116" spans="1:3">
      <c r="A116" s="3" t="s">
        <v>745</v>
      </c>
    </row>
    <row r="117" spans="1:3">
      <c r="A117" s="4" t="s">
        <v>746</v>
      </c>
      <c r="B117" s="6" t="n">
        <v>72171</v>
      </c>
      <c r="C117" s="6" t="n">
        <v>55882</v>
      </c>
    </row>
    <row r="118" spans="1:3">
      <c r="A118" s="4" t="s">
        <v>781</v>
      </c>
    </row>
    <row r="119" spans="1:3">
      <c r="A119" s="3" t="s">
        <v>745</v>
      </c>
    </row>
    <row r="120" spans="1:3">
      <c r="A120" s="4" t="s">
        <v>746</v>
      </c>
      <c r="B120" s="6" t="n">
        <v>3685</v>
      </c>
      <c r="C120" s="6" t="n">
        <v>6574</v>
      </c>
    </row>
    <row r="121" spans="1:3">
      <c r="A121" s="4" t="s">
        <v>782</v>
      </c>
    </row>
    <row r="122" spans="1:3">
      <c r="A122" s="3" t="s">
        <v>745</v>
      </c>
    </row>
    <row r="123" spans="1:3">
      <c r="A123" s="4" t="s">
        <v>746</v>
      </c>
      <c r="B123" s="6" t="n">
        <v>68486</v>
      </c>
      <c r="C123" s="6" t="n">
        <v>49308</v>
      </c>
    </row>
    <row r="124" spans="1:3">
      <c r="A124" s="4" t="s">
        <v>783</v>
      </c>
    </row>
    <row r="125" spans="1:3">
      <c r="A125" s="3" t="s">
        <v>745</v>
      </c>
    </row>
    <row r="126" spans="1:3">
      <c r="A126" s="4" t="s">
        <v>746</v>
      </c>
      <c r="B126" s="6" t="n">
        <v>28816</v>
      </c>
      <c r="C126" s="6" t="n">
        <v>22586</v>
      </c>
    </row>
    <row r="127" spans="1:3">
      <c r="A127" s="4" t="s">
        <v>784</v>
      </c>
    </row>
    <row r="128" spans="1:3">
      <c r="A128" s="3" t="s">
        <v>745</v>
      </c>
    </row>
    <row r="129" spans="1:3">
      <c r="A129" s="4" t="s">
        <v>746</v>
      </c>
      <c r="B129" s="6" t="n">
        <v>516</v>
      </c>
      <c r="C129" s="6" t="n">
        <v>758</v>
      </c>
    </row>
    <row r="130" spans="1:3">
      <c r="A130" s="4" t="s">
        <v>785</v>
      </c>
    </row>
    <row r="131" spans="1:3">
      <c r="A131" s="3" t="s">
        <v>745</v>
      </c>
    </row>
    <row r="132" spans="1:3">
      <c r="A132" s="4" t="s">
        <v>746</v>
      </c>
      <c r="B132" s="7" t="n">
        <v>28300</v>
      </c>
      <c r="C132" s="7" t="n">
        <v>2182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5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86</v>
      </c>
      <c r="B1" s="2" t="s">
        <v>2</v>
      </c>
      <c r="C1" s="2" t="s">
        <v>32</v>
      </c>
    </row>
    <row r="2" spans="1:3">
      <c r="A2" s="3" t="s">
        <v>787</v>
      </c>
    </row>
    <row r="3" spans="1:3">
      <c r="A3" s="4" t="s">
        <v>788</v>
      </c>
      <c r="B3" s="7" t="n">
        <v>1739214</v>
      </c>
      <c r="C3" s="7" t="n">
        <v>1578609</v>
      </c>
    </row>
    <row r="4" spans="1:3">
      <c r="A4" s="4" t="s">
        <v>718</v>
      </c>
    </row>
    <row r="5" spans="1:3">
      <c r="A5" s="3" t="s">
        <v>787</v>
      </c>
    </row>
    <row r="6" spans="1:3">
      <c r="A6" s="4" t="s">
        <v>788</v>
      </c>
      <c r="B6" s="6" t="n">
        <v>1256965</v>
      </c>
      <c r="C6" s="6" t="n">
        <v>1139694</v>
      </c>
    </row>
    <row r="7" spans="1:3">
      <c r="A7" s="4" t="s">
        <v>751</v>
      </c>
    </row>
    <row r="8" spans="1:3">
      <c r="A8" s="3" t="s">
        <v>787</v>
      </c>
    </row>
    <row r="9" spans="1:3">
      <c r="A9" s="4" t="s">
        <v>788</v>
      </c>
      <c r="B9" s="6" t="n">
        <v>246907</v>
      </c>
      <c r="C9" s="6" t="n">
        <v>173786</v>
      </c>
    </row>
    <row r="10" spans="1:3">
      <c r="A10" s="4" t="s">
        <v>754</v>
      </c>
    </row>
    <row r="11" spans="1:3">
      <c r="A11" s="3" t="s">
        <v>787</v>
      </c>
    </row>
    <row r="12" spans="1:3">
      <c r="A12" s="4" t="s">
        <v>788</v>
      </c>
      <c r="B12" s="6" t="n">
        <v>331222</v>
      </c>
      <c r="C12" s="6" t="n">
        <v>333782</v>
      </c>
    </row>
    <row r="13" spans="1:3">
      <c r="A13" s="4" t="s">
        <v>757</v>
      </c>
    </row>
    <row r="14" spans="1:3">
      <c r="A14" s="3" t="s">
        <v>787</v>
      </c>
    </row>
    <row r="15" spans="1:3">
      <c r="A15" s="4" t="s">
        <v>788</v>
      </c>
      <c r="B15" s="6" t="n">
        <v>506110</v>
      </c>
      <c r="C15" s="6" t="n">
        <v>470647</v>
      </c>
    </row>
    <row r="16" spans="1:3">
      <c r="A16" s="4" t="s">
        <v>760</v>
      </c>
    </row>
    <row r="17" spans="1:3">
      <c r="A17" s="3" t="s">
        <v>787</v>
      </c>
    </row>
    <row r="18" spans="1:3">
      <c r="A18" s="4" t="s">
        <v>788</v>
      </c>
      <c r="B18" s="6" t="n">
        <v>32262</v>
      </c>
      <c r="C18" s="6" t="n">
        <v>29401</v>
      </c>
    </row>
    <row r="19" spans="1:3">
      <c r="A19" s="4" t="s">
        <v>763</v>
      </c>
    </row>
    <row r="20" spans="1:3">
      <c r="A20" s="3" t="s">
        <v>787</v>
      </c>
    </row>
    <row r="21" spans="1:3">
      <c r="A21" s="4" t="s">
        <v>788</v>
      </c>
      <c r="B21" s="6" t="n">
        <v>44411</v>
      </c>
      <c r="C21" s="6" t="n">
        <v>55443</v>
      </c>
    </row>
    <row r="22" spans="1:3">
      <c r="A22" s="4" t="s">
        <v>766</v>
      </c>
    </row>
    <row r="23" spans="1:3">
      <c r="A23" s="3" t="s">
        <v>787</v>
      </c>
    </row>
    <row r="24" spans="1:3">
      <c r="A24" s="4" t="s">
        <v>788</v>
      </c>
      <c r="B24" s="6" t="n">
        <v>87452</v>
      </c>
      <c r="C24" s="6" t="n">
        <v>71590</v>
      </c>
    </row>
    <row r="25" spans="1:3">
      <c r="A25" s="4" t="s">
        <v>769</v>
      </c>
    </row>
    <row r="26" spans="1:3">
      <c r="A26" s="3" t="s">
        <v>787</v>
      </c>
    </row>
    <row r="27" spans="1:3">
      <c r="A27" s="4" t="s">
        <v>788</v>
      </c>
      <c r="B27" s="6" t="n">
        <v>8601</v>
      </c>
      <c r="C27" s="6" t="n">
        <v>5045</v>
      </c>
    </row>
    <row r="28" spans="1:3">
      <c r="A28" s="4" t="s">
        <v>719</v>
      </c>
    </row>
    <row r="29" spans="1:3">
      <c r="A29" s="3" t="s">
        <v>787</v>
      </c>
    </row>
    <row r="30" spans="1:3">
      <c r="A30" s="4" t="s">
        <v>788</v>
      </c>
      <c r="B30" s="6" t="n">
        <v>482249</v>
      </c>
      <c r="C30" s="6" t="n">
        <v>438915</v>
      </c>
    </row>
    <row r="31" spans="1:3">
      <c r="A31" s="4" t="s">
        <v>774</v>
      </c>
    </row>
    <row r="32" spans="1:3">
      <c r="A32" s="3" t="s">
        <v>787</v>
      </c>
    </row>
    <row r="33" spans="1:3">
      <c r="A33" s="4" t="s">
        <v>788</v>
      </c>
      <c r="B33" s="6" t="n">
        <v>223884</v>
      </c>
      <c r="C33" s="6" t="n">
        <v>205150</v>
      </c>
    </row>
    <row r="34" spans="1:3">
      <c r="A34" s="4" t="s">
        <v>777</v>
      </c>
    </row>
    <row r="35" spans="1:3">
      <c r="A35" s="3" t="s">
        <v>787</v>
      </c>
    </row>
    <row r="36" spans="1:3">
      <c r="A36" s="4" t="s">
        <v>788</v>
      </c>
      <c r="B36" s="6" t="n">
        <v>157378</v>
      </c>
      <c r="C36" s="6" t="n">
        <v>155297</v>
      </c>
    </row>
    <row r="37" spans="1:3">
      <c r="A37" s="4" t="s">
        <v>780</v>
      </c>
    </row>
    <row r="38" spans="1:3">
      <c r="A38" s="3" t="s">
        <v>787</v>
      </c>
    </row>
    <row r="39" spans="1:3">
      <c r="A39" s="4" t="s">
        <v>788</v>
      </c>
      <c r="B39" s="6" t="n">
        <v>72171</v>
      </c>
      <c r="C39" s="6" t="n">
        <v>55882</v>
      </c>
    </row>
    <row r="40" spans="1:3">
      <c r="A40" s="4" t="s">
        <v>783</v>
      </c>
    </row>
    <row r="41" spans="1:3">
      <c r="A41" s="3" t="s">
        <v>787</v>
      </c>
    </row>
    <row r="42" spans="1:3">
      <c r="A42" s="4" t="s">
        <v>788</v>
      </c>
      <c r="B42" s="6" t="n">
        <v>28816</v>
      </c>
      <c r="C42" s="6" t="n">
        <v>22586</v>
      </c>
    </row>
    <row r="43" spans="1:3">
      <c r="A43" s="4" t="s">
        <v>711</v>
      </c>
    </row>
    <row r="44" spans="1:3">
      <c r="A44" s="3" t="s">
        <v>789</v>
      </c>
    </row>
    <row r="45" spans="1:3">
      <c r="A45" s="4" t="s">
        <v>790</v>
      </c>
      <c r="B45" s="6" t="n">
        <v>120958</v>
      </c>
      <c r="C45" s="6" t="n">
        <v>165686</v>
      </c>
    </row>
    <row r="46" spans="1:3">
      <c r="A46" s="3" t="s">
        <v>787</v>
      </c>
    </row>
    <row r="47" spans="1:3">
      <c r="A47" s="4" t="s">
        <v>788</v>
      </c>
      <c r="B47" s="6" t="n">
        <v>94917</v>
      </c>
      <c r="C47" s="6" t="n">
        <v>133241</v>
      </c>
    </row>
    <row r="48" spans="1:3">
      <c r="A48" s="4" t="s">
        <v>791</v>
      </c>
    </row>
    <row r="49" spans="1:3">
      <c r="A49" s="3" t="s">
        <v>787</v>
      </c>
    </row>
    <row r="50" spans="1:3">
      <c r="A50" s="4" t="s">
        <v>788</v>
      </c>
      <c r="B50" s="6" t="n">
        <v>4825</v>
      </c>
      <c r="C50" s="6" t="n">
        <v>5552</v>
      </c>
    </row>
    <row r="51" spans="1:3">
      <c r="A51" s="4" t="s">
        <v>792</v>
      </c>
    </row>
    <row r="52" spans="1:3">
      <c r="A52" s="3" t="s">
        <v>787</v>
      </c>
    </row>
    <row r="53" spans="1:3">
      <c r="A53" s="4" t="s">
        <v>788</v>
      </c>
      <c r="B53" s="6" t="n">
        <v>21388</v>
      </c>
      <c r="C53" s="6" t="n">
        <v>30554</v>
      </c>
    </row>
    <row r="54" spans="1:3">
      <c r="A54" s="4" t="s">
        <v>793</v>
      </c>
    </row>
    <row r="55" spans="1:3">
      <c r="A55" s="3" t="s">
        <v>787</v>
      </c>
    </row>
    <row r="56" spans="1:3">
      <c r="A56" s="4" t="s">
        <v>788</v>
      </c>
      <c r="B56" s="6" t="n">
        <v>32371</v>
      </c>
      <c r="C56" s="6" t="n">
        <v>43866</v>
      </c>
    </row>
    <row r="57" spans="1:3">
      <c r="A57" s="4" t="s">
        <v>794</v>
      </c>
    </row>
    <row r="58" spans="1:3">
      <c r="A58" s="3" t="s">
        <v>787</v>
      </c>
    </row>
    <row r="59" spans="1:3">
      <c r="A59" s="4" t="s">
        <v>788</v>
      </c>
      <c r="B59" s="6" t="n">
        <v>465</v>
      </c>
      <c r="C59" s="6" t="n">
        <v>514</v>
      </c>
    </row>
    <row r="60" spans="1:3">
      <c r="A60" s="4" t="s">
        <v>795</v>
      </c>
    </row>
    <row r="61" spans="1:3">
      <c r="A61" s="3" t="s">
        <v>787</v>
      </c>
    </row>
    <row r="62" spans="1:3">
      <c r="A62" s="4" t="s">
        <v>788</v>
      </c>
      <c r="B62" s="6" t="n">
        <v>4797</v>
      </c>
      <c r="C62" s="6" t="n">
        <v>13660</v>
      </c>
    </row>
    <row r="63" spans="1:3">
      <c r="A63" s="4" t="s">
        <v>796</v>
      </c>
    </row>
    <row r="64" spans="1:3">
      <c r="A64" s="3" t="s">
        <v>787</v>
      </c>
    </row>
    <row r="65" spans="1:3">
      <c r="A65" s="4" t="s">
        <v>788</v>
      </c>
      <c r="B65" s="6" t="n">
        <v>0</v>
      </c>
      <c r="C65" s="6" t="n">
        <v>112</v>
      </c>
    </row>
    <row r="66" spans="1:3">
      <c r="A66" s="4" t="s">
        <v>797</v>
      </c>
    </row>
    <row r="67" spans="1:3">
      <c r="A67" s="3" t="s">
        <v>787</v>
      </c>
    </row>
    <row r="68" spans="1:3">
      <c r="A68" s="4" t="s">
        <v>788</v>
      </c>
      <c r="B68" s="6" t="n">
        <v>1870</v>
      </c>
      <c r="C68" s="6" t="n">
        <v>1187</v>
      </c>
    </row>
    <row r="69" spans="1:3">
      <c r="A69" s="4" t="s">
        <v>798</v>
      </c>
    </row>
    <row r="70" spans="1:3">
      <c r="A70" s="3" t="s">
        <v>787</v>
      </c>
    </row>
    <row r="71" spans="1:3">
      <c r="A71" s="4" t="s">
        <v>788</v>
      </c>
      <c r="B71" s="6" t="n">
        <v>23420</v>
      </c>
      <c r="C71" s="6" t="n">
        <v>28730</v>
      </c>
    </row>
    <row r="72" spans="1:3">
      <c r="A72" s="4" t="s">
        <v>799</v>
      </c>
    </row>
    <row r="73" spans="1:3">
      <c r="A73" s="3" t="s">
        <v>787</v>
      </c>
    </row>
    <row r="74" spans="1:3">
      <c r="A74" s="4" t="s">
        <v>788</v>
      </c>
      <c r="B74" s="6" t="n">
        <v>1580</v>
      </c>
      <c r="C74" s="6" t="n">
        <v>1734</v>
      </c>
    </row>
    <row r="75" spans="1:3">
      <c r="A75" s="4" t="s">
        <v>800</v>
      </c>
    </row>
    <row r="76" spans="1:3">
      <c r="A76" s="3" t="s">
        <v>787</v>
      </c>
    </row>
    <row r="77" spans="1:3">
      <c r="A77" s="4" t="s">
        <v>788</v>
      </c>
      <c r="B77" s="6" t="n">
        <v>3685</v>
      </c>
      <c r="C77" s="6" t="n">
        <v>6574</v>
      </c>
    </row>
    <row r="78" spans="1:3">
      <c r="A78" s="4" t="s">
        <v>801</v>
      </c>
    </row>
    <row r="79" spans="1:3">
      <c r="A79" s="3" t="s">
        <v>787</v>
      </c>
    </row>
    <row r="80" spans="1:3">
      <c r="A80" s="4" t="s">
        <v>788</v>
      </c>
      <c r="B80" s="6" t="n">
        <v>516</v>
      </c>
      <c r="C80" s="6" t="n">
        <v>758</v>
      </c>
    </row>
    <row r="81" spans="1:3">
      <c r="A81" s="4" t="s">
        <v>802</v>
      </c>
    </row>
    <row r="82" spans="1:3">
      <c r="A82" s="3" t="s">
        <v>789</v>
      </c>
    </row>
    <row r="83" spans="1:3">
      <c r="A83" s="4" t="s">
        <v>790</v>
      </c>
      <c r="B83" s="6" t="n">
        <v>282081</v>
      </c>
      <c r="C83" s="6" t="n">
        <v>367768</v>
      </c>
    </row>
    <row r="84" spans="1:3">
      <c r="A84" s="3" t="s">
        <v>787</v>
      </c>
    </row>
    <row r="85" spans="1:3">
      <c r="A85" s="4" t="s">
        <v>788</v>
      </c>
      <c r="B85" s="6" t="n">
        <v>283738</v>
      </c>
      <c r="C85" s="6" t="n">
        <v>364789</v>
      </c>
    </row>
    <row r="86" spans="1:3">
      <c r="A86" s="4" t="s">
        <v>803</v>
      </c>
    </row>
    <row r="87" spans="1:3">
      <c r="A87" s="3" t="s">
        <v>787</v>
      </c>
    </row>
    <row r="88" spans="1:3">
      <c r="A88" s="4" t="s">
        <v>788</v>
      </c>
      <c r="B88" s="6" t="n">
        <v>6345</v>
      </c>
      <c r="C88" s="6" t="n">
        <v>11032</v>
      </c>
    </row>
    <row r="89" spans="1:3">
      <c r="A89" s="4" t="s">
        <v>804</v>
      </c>
    </row>
    <row r="90" spans="1:3">
      <c r="A90" s="3" t="s">
        <v>787</v>
      </c>
    </row>
    <row r="91" spans="1:3">
      <c r="A91" s="4" t="s">
        <v>788</v>
      </c>
      <c r="B91" s="6" t="n">
        <v>82204</v>
      </c>
      <c r="C91" s="6" t="n">
        <v>101071</v>
      </c>
    </row>
    <row r="92" spans="1:3">
      <c r="A92" s="4" t="s">
        <v>805</v>
      </c>
    </row>
    <row r="93" spans="1:3">
      <c r="A93" s="3" t="s">
        <v>787</v>
      </c>
    </row>
    <row r="94" spans="1:3">
      <c r="A94" s="4" t="s">
        <v>788</v>
      </c>
      <c r="B94" s="6" t="n">
        <v>49105</v>
      </c>
      <c r="C94" s="6" t="n">
        <v>62493</v>
      </c>
    </row>
    <row r="95" spans="1:3">
      <c r="A95" s="4" t="s">
        <v>806</v>
      </c>
    </row>
    <row r="96" spans="1:3">
      <c r="A96" s="3" t="s">
        <v>787</v>
      </c>
    </row>
    <row r="97" spans="1:3">
      <c r="A97" s="4" t="s">
        <v>788</v>
      </c>
      <c r="B97" s="6" t="n">
        <v>0</v>
      </c>
      <c r="C97" s="6" t="n">
        <v>0</v>
      </c>
    </row>
    <row r="98" spans="1:3">
      <c r="A98" s="4" t="s">
        <v>807</v>
      </c>
    </row>
    <row r="99" spans="1:3">
      <c r="A99" s="3" t="s">
        <v>787</v>
      </c>
    </row>
    <row r="100" spans="1:3">
      <c r="A100" s="4" t="s">
        <v>788</v>
      </c>
      <c r="B100" s="6" t="n">
        <v>3432</v>
      </c>
      <c r="C100" s="6" t="n">
        <v>8052</v>
      </c>
    </row>
    <row r="101" spans="1:3">
      <c r="A101" s="4" t="s">
        <v>808</v>
      </c>
    </row>
    <row r="102" spans="1:3">
      <c r="A102" s="3" t="s">
        <v>787</v>
      </c>
    </row>
    <row r="103" spans="1:3">
      <c r="A103" s="4" t="s">
        <v>788</v>
      </c>
      <c r="B103" s="6" t="n">
        <v>0</v>
      </c>
      <c r="C103" s="6" t="n">
        <v>0</v>
      </c>
    </row>
    <row r="104" spans="1:3">
      <c r="A104" s="4" t="s">
        <v>809</v>
      </c>
    </row>
    <row r="105" spans="1:3">
      <c r="A105" s="3" t="s">
        <v>787</v>
      </c>
    </row>
    <row r="106" spans="1:3">
      <c r="A106" s="4" t="s">
        <v>788</v>
      </c>
      <c r="B106" s="6" t="n">
        <v>333</v>
      </c>
      <c r="C106" s="6" t="n">
        <v>734</v>
      </c>
    </row>
    <row r="107" spans="1:3">
      <c r="A107" s="4" t="s">
        <v>810</v>
      </c>
    </row>
    <row r="108" spans="1:3">
      <c r="A108" s="3" t="s">
        <v>787</v>
      </c>
    </row>
    <row r="109" spans="1:3">
      <c r="A109" s="4" t="s">
        <v>788</v>
      </c>
      <c r="B109" s="6" t="n">
        <v>69632</v>
      </c>
      <c r="C109" s="6" t="n">
        <v>91291</v>
      </c>
    </row>
    <row r="110" spans="1:3">
      <c r="A110" s="4" t="s">
        <v>811</v>
      </c>
    </row>
    <row r="111" spans="1:3">
      <c r="A111" s="3" t="s">
        <v>787</v>
      </c>
    </row>
    <row r="112" spans="1:3">
      <c r="A112" s="4" t="s">
        <v>788</v>
      </c>
      <c r="B112" s="6" t="n">
        <v>69577</v>
      </c>
      <c r="C112" s="6" t="n">
        <v>83573</v>
      </c>
    </row>
    <row r="113" spans="1:3">
      <c r="A113" s="4" t="s">
        <v>812</v>
      </c>
    </row>
    <row r="114" spans="1:3">
      <c r="A114" s="3" t="s">
        <v>787</v>
      </c>
    </row>
    <row r="115" spans="1:3">
      <c r="A115" s="4" t="s">
        <v>788</v>
      </c>
      <c r="B115" s="6" t="n">
        <v>1642</v>
      </c>
      <c r="C115" s="6" t="n">
        <v>3928</v>
      </c>
    </row>
    <row r="116" spans="1:3">
      <c r="A116" s="4" t="s">
        <v>813</v>
      </c>
    </row>
    <row r="117" spans="1:3">
      <c r="A117" s="3" t="s">
        <v>787</v>
      </c>
    </row>
    <row r="118" spans="1:3">
      <c r="A118" s="4" t="s">
        <v>788</v>
      </c>
      <c r="B118" s="6" t="n">
        <v>1468</v>
      </c>
      <c r="C118" s="6" t="n">
        <v>2615</v>
      </c>
    </row>
    <row r="119" spans="1:3">
      <c r="A119" s="4" t="s">
        <v>814</v>
      </c>
    </row>
    <row r="120" spans="1:3">
      <c r="A120" s="3" t="s">
        <v>789</v>
      </c>
    </row>
    <row r="121" spans="1:3">
      <c r="A121" s="4" t="s">
        <v>790</v>
      </c>
      <c r="B121" s="6" t="n">
        <v>403039</v>
      </c>
      <c r="C121" s="6" t="n">
        <v>533454</v>
      </c>
    </row>
    <row r="122" spans="1:3">
      <c r="A122" s="3" t="s">
        <v>787</v>
      </c>
    </row>
    <row r="123" spans="1:3">
      <c r="A123" s="4" t="s">
        <v>788</v>
      </c>
      <c r="B123" s="6" t="n">
        <v>378655</v>
      </c>
      <c r="C123" s="6" t="n">
        <v>498030</v>
      </c>
    </row>
    <row r="124" spans="1:3">
      <c r="A124" s="4" t="s">
        <v>815</v>
      </c>
    </row>
    <row r="125" spans="1:3">
      <c r="A125" s="3" t="s">
        <v>787</v>
      </c>
    </row>
    <row r="126" spans="1:3">
      <c r="A126" s="4" t="s">
        <v>788</v>
      </c>
      <c r="B126" s="6" t="n">
        <v>11170</v>
      </c>
      <c r="C126" s="6" t="n">
        <v>16584</v>
      </c>
    </row>
    <row r="127" spans="1:3">
      <c r="A127" s="4" t="s">
        <v>816</v>
      </c>
    </row>
    <row r="128" spans="1:3">
      <c r="A128" s="3" t="s">
        <v>787</v>
      </c>
    </row>
    <row r="129" spans="1:3">
      <c r="A129" s="4" t="s">
        <v>788</v>
      </c>
      <c r="B129" s="6" t="n">
        <v>103592</v>
      </c>
      <c r="C129" s="6" t="n">
        <v>131625</v>
      </c>
    </row>
    <row r="130" spans="1:3">
      <c r="A130" s="4" t="s">
        <v>817</v>
      </c>
    </row>
    <row r="131" spans="1:3">
      <c r="A131" s="3" t="s">
        <v>787</v>
      </c>
    </row>
    <row r="132" spans="1:3">
      <c r="A132" s="4" t="s">
        <v>788</v>
      </c>
      <c r="B132" s="6" t="n">
        <v>81476</v>
      </c>
      <c r="C132" s="6" t="n">
        <v>106359</v>
      </c>
    </row>
    <row r="133" spans="1:3">
      <c r="A133" s="4" t="s">
        <v>818</v>
      </c>
    </row>
    <row r="134" spans="1:3">
      <c r="A134" s="3" t="s">
        <v>787</v>
      </c>
    </row>
    <row r="135" spans="1:3">
      <c r="A135" s="4" t="s">
        <v>788</v>
      </c>
      <c r="B135" s="6" t="n">
        <v>465</v>
      </c>
      <c r="C135" s="6" t="n">
        <v>514</v>
      </c>
    </row>
    <row r="136" spans="1:3">
      <c r="A136" s="4" t="s">
        <v>819</v>
      </c>
    </row>
    <row r="137" spans="1:3">
      <c r="A137" s="3" t="s">
        <v>787</v>
      </c>
    </row>
    <row r="138" spans="1:3">
      <c r="A138" s="4" t="s">
        <v>788</v>
      </c>
      <c r="B138" s="6" t="n">
        <v>8229</v>
      </c>
      <c r="C138" s="6" t="n">
        <v>21712</v>
      </c>
    </row>
    <row r="139" spans="1:3">
      <c r="A139" s="4" t="s">
        <v>820</v>
      </c>
    </row>
    <row r="140" spans="1:3">
      <c r="A140" s="3" t="s">
        <v>787</v>
      </c>
    </row>
    <row r="141" spans="1:3">
      <c r="A141" s="4" t="s">
        <v>788</v>
      </c>
      <c r="B141" s="6" t="n">
        <v>0</v>
      </c>
      <c r="C141" s="6" t="n">
        <v>112</v>
      </c>
    </row>
    <row r="142" spans="1:3">
      <c r="A142" s="4" t="s">
        <v>821</v>
      </c>
    </row>
    <row r="143" spans="1:3">
      <c r="A143" s="3" t="s">
        <v>787</v>
      </c>
    </row>
    <row r="144" spans="1:3">
      <c r="A144" s="4" t="s">
        <v>788</v>
      </c>
      <c r="B144" s="6" t="n">
        <v>2203</v>
      </c>
      <c r="C144" s="6" t="n">
        <v>1921</v>
      </c>
    </row>
    <row r="145" spans="1:3">
      <c r="A145" s="4" t="s">
        <v>822</v>
      </c>
    </row>
    <row r="146" spans="1:3">
      <c r="A146" s="3" t="s">
        <v>787</v>
      </c>
    </row>
    <row r="147" spans="1:3">
      <c r="A147" s="4" t="s">
        <v>788</v>
      </c>
      <c r="B147" s="6" t="n">
        <v>93052</v>
      </c>
      <c r="C147" s="6" t="n">
        <v>120021</v>
      </c>
    </row>
    <row r="148" spans="1:3">
      <c r="A148" s="4" t="s">
        <v>823</v>
      </c>
    </row>
    <row r="149" spans="1:3">
      <c r="A149" s="3" t="s">
        <v>787</v>
      </c>
    </row>
    <row r="150" spans="1:3">
      <c r="A150" s="4" t="s">
        <v>788</v>
      </c>
      <c r="B150" s="6" t="n">
        <v>71157</v>
      </c>
      <c r="C150" s="6" t="n">
        <v>85307</v>
      </c>
    </row>
    <row r="151" spans="1:3">
      <c r="A151" s="4" t="s">
        <v>824</v>
      </c>
    </row>
    <row r="152" spans="1:3">
      <c r="A152" s="3" t="s">
        <v>787</v>
      </c>
    </row>
    <row r="153" spans="1:3">
      <c r="A153" s="4" t="s">
        <v>788</v>
      </c>
      <c r="B153" s="6" t="n">
        <v>5327</v>
      </c>
      <c r="C153" s="6" t="n">
        <v>10502</v>
      </c>
    </row>
    <row r="154" spans="1:3">
      <c r="A154" s="4" t="s">
        <v>825</v>
      </c>
    </row>
    <row r="155" spans="1:3">
      <c r="A155" s="3" t="s">
        <v>787</v>
      </c>
    </row>
    <row r="156" spans="1:3">
      <c r="A156" s="4" t="s">
        <v>788</v>
      </c>
      <c r="B156" s="7" t="n">
        <v>1984</v>
      </c>
      <c r="C156" s="7" t="n">
        <v>337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M5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 customWidth="1" max="12" min="12" width="14"/>
    <col customWidth="1" max="13" min="13" width="14"/>
  </cols>
  <sheetData>
    <row r="1" spans="1:13">
      <c r="A1" s="1" t="s">
        <v>826</v>
      </c>
      <c r="B1" s="2" t="s">
        <v>521</v>
      </c>
      <c r="I1" s="2" t="s">
        <v>1</v>
      </c>
    </row>
    <row r="2" spans="1:13">
      <c r="B2" s="2" t="s">
        <v>2</v>
      </c>
      <c r="C2" s="2" t="s">
        <v>4</v>
      </c>
      <c r="D2" s="2" t="s">
        <v>827</v>
      </c>
      <c r="E2" s="2" t="s">
        <v>32</v>
      </c>
      <c r="F2" s="2" t="s">
        <v>828</v>
      </c>
      <c r="G2" s="2" t="s">
        <v>829</v>
      </c>
      <c r="H2" s="2" t="s">
        <v>830</v>
      </c>
      <c r="I2" s="2" t="s">
        <v>2</v>
      </c>
      <c r="J2" s="2" t="s">
        <v>32</v>
      </c>
      <c r="K2" s="2" t="s">
        <v>83</v>
      </c>
      <c r="L2" s="2" t="s">
        <v>2</v>
      </c>
      <c r="M2" s="2" t="s">
        <v>32</v>
      </c>
    </row>
    <row r="3" spans="1:13">
      <c r="A3" s="3" t="s">
        <v>831</v>
      </c>
    </row>
    <row r="4" spans="1:13">
      <c r="A4" s="4" t="s">
        <v>832</v>
      </c>
      <c r="D4" s="7" t="n">
        <v>8262000</v>
      </c>
      <c r="H4" s="7" t="n">
        <v>8831000</v>
      </c>
      <c r="I4" s="7" t="n">
        <v>8262000</v>
      </c>
      <c r="J4" s="7" t="n">
        <v>8831000</v>
      </c>
    </row>
    <row r="5" spans="1:13">
      <c r="A5" s="4" t="s">
        <v>95</v>
      </c>
      <c r="B5" s="7" t="n">
        <v>-409000</v>
      </c>
      <c r="C5" s="7" t="n">
        <v>-134000</v>
      </c>
      <c r="D5" s="6" t="n">
        <v>-180000</v>
      </c>
      <c r="E5" s="7" t="n">
        <v>420000</v>
      </c>
      <c r="F5" s="7" t="n">
        <v>484000</v>
      </c>
      <c r="G5" s="7" t="n">
        <v>365000</v>
      </c>
      <c r="H5" s="6" t="n">
        <v>17000</v>
      </c>
      <c r="I5" s="6" t="n">
        <v>-723000</v>
      </c>
      <c r="J5" s="6" t="n">
        <v>1286000</v>
      </c>
      <c r="K5" s="7" t="n">
        <v>-746000</v>
      </c>
    </row>
    <row r="6" spans="1:13">
      <c r="A6" s="4" t="s">
        <v>833</v>
      </c>
      <c r="B6" s="6" t="n">
        <v>9064000</v>
      </c>
      <c r="E6" s="6" t="n">
        <v>8262000</v>
      </c>
      <c r="I6" s="6" t="n">
        <v>9064000</v>
      </c>
      <c r="J6" s="6" t="n">
        <v>8262000</v>
      </c>
      <c r="K6" s="6" t="n">
        <v>8831000</v>
      </c>
    </row>
    <row r="7" spans="1:13">
      <c r="A7" s="4" t="s">
        <v>834</v>
      </c>
      <c r="B7" s="6" t="n">
        <v>9064000</v>
      </c>
      <c r="D7" s="6" t="n">
        <v>8262000</v>
      </c>
      <c r="E7" s="6" t="n">
        <v>8262000</v>
      </c>
      <c r="H7" s="6" t="n">
        <v>8831000</v>
      </c>
      <c r="I7" s="6" t="n">
        <v>9064000</v>
      </c>
      <c r="J7" s="6" t="n">
        <v>8262000</v>
      </c>
      <c r="K7" s="6" t="n">
        <v>8831000</v>
      </c>
      <c r="L7" s="7" t="n">
        <v>9064000</v>
      </c>
      <c r="M7" s="7" t="n">
        <v>8262000</v>
      </c>
    </row>
    <row r="8" spans="1:13">
      <c r="A8" s="3" t="s">
        <v>835</v>
      </c>
    </row>
    <row r="9" spans="1:13">
      <c r="A9" s="4" t="s">
        <v>836</v>
      </c>
      <c r="L9" s="6" t="n">
        <v>1739214000</v>
      </c>
      <c r="M9" s="6" t="n">
        <v>1578609000</v>
      </c>
    </row>
    <row r="10" spans="1:13">
      <c r="A10" s="4" t="s">
        <v>725</v>
      </c>
    </row>
    <row r="11" spans="1:13">
      <c r="A11" s="3" t="s">
        <v>831</v>
      </c>
    </row>
    <row r="12" spans="1:13">
      <c r="A12" s="4" t="s">
        <v>832</v>
      </c>
      <c r="D12" s="6" t="n">
        <v>8262000</v>
      </c>
      <c r="H12" s="6" t="n">
        <v>8471000</v>
      </c>
      <c r="I12" s="6" t="n">
        <v>8262000</v>
      </c>
      <c r="J12" s="6" t="n">
        <v>8471000</v>
      </c>
      <c r="K12" s="6" t="n">
        <v>9624000</v>
      </c>
    </row>
    <row r="13" spans="1:13">
      <c r="A13" s="4" t="s">
        <v>95</v>
      </c>
      <c r="I13" s="6" t="n">
        <v>589000</v>
      </c>
      <c r="J13" s="6" t="n">
        <v>-1355000</v>
      </c>
      <c r="K13" s="6" t="n">
        <v>504000</v>
      </c>
    </row>
    <row r="14" spans="1:13">
      <c r="A14" s="4" t="s">
        <v>837</v>
      </c>
      <c r="I14" s="6" t="n">
        <v>-831000</v>
      </c>
      <c r="J14" s="6" t="n">
        <v>-1941000</v>
      </c>
      <c r="K14" s="6" t="n">
        <v>-3878000</v>
      </c>
    </row>
    <row r="15" spans="1:13">
      <c r="A15" s="4" t="s">
        <v>838</v>
      </c>
      <c r="I15" s="6" t="n">
        <v>1044000</v>
      </c>
      <c r="J15" s="6" t="n">
        <v>3087000</v>
      </c>
      <c r="K15" s="6" t="n">
        <v>2221000</v>
      </c>
    </row>
    <row r="16" spans="1:13">
      <c r="A16" s="4" t="s">
        <v>839</v>
      </c>
      <c r="I16" s="6" t="n">
        <v>213000</v>
      </c>
      <c r="J16" s="6" t="n">
        <v>1146000</v>
      </c>
      <c r="K16" s="6" t="n">
        <v>-1657000</v>
      </c>
    </row>
    <row r="17" spans="1:13">
      <c r="A17" s="4" t="s">
        <v>833</v>
      </c>
      <c r="B17" s="6" t="n">
        <v>9064000</v>
      </c>
      <c r="E17" s="6" t="n">
        <v>8262000</v>
      </c>
      <c r="I17" s="6" t="n">
        <v>9064000</v>
      </c>
      <c r="J17" s="6" t="n">
        <v>8262000</v>
      </c>
      <c r="K17" s="6" t="n">
        <v>8471000</v>
      </c>
    </row>
    <row r="18" spans="1:13">
      <c r="A18" s="4" t="s">
        <v>834</v>
      </c>
      <c r="B18" s="6" t="n">
        <v>9064000</v>
      </c>
      <c r="D18" s="6" t="n">
        <v>8262000</v>
      </c>
      <c r="E18" s="6" t="n">
        <v>8262000</v>
      </c>
      <c r="H18" s="6" t="n">
        <v>8471000</v>
      </c>
      <c r="I18" s="6" t="n">
        <v>8262000</v>
      </c>
      <c r="J18" s="6" t="n">
        <v>8262000</v>
      </c>
      <c r="K18" s="6" t="n">
        <v>8471000</v>
      </c>
      <c r="L18" s="6" t="n">
        <v>9064000</v>
      </c>
      <c r="M18" s="6" t="n">
        <v>8262000</v>
      </c>
    </row>
    <row r="19" spans="1:13">
      <c r="A19" s="3" t="s">
        <v>835</v>
      </c>
    </row>
    <row r="20" spans="1:13">
      <c r="A20" s="4" t="s">
        <v>840</v>
      </c>
      <c r="L20" s="6" t="n">
        <v>5352000</v>
      </c>
      <c r="M20" s="6" t="n">
        <v>11217000</v>
      </c>
    </row>
    <row r="21" spans="1:13">
      <c r="A21" s="4" t="s">
        <v>841</v>
      </c>
      <c r="L21" s="6" t="n">
        <v>1638945000</v>
      </c>
      <c r="M21" s="6" t="n">
        <v>1434151000</v>
      </c>
    </row>
    <row r="22" spans="1:13">
      <c r="A22" s="4" t="s">
        <v>836</v>
      </c>
      <c r="L22" s="6" t="n">
        <v>1644297000</v>
      </c>
      <c r="M22" s="6" t="n">
        <v>1445368000</v>
      </c>
    </row>
    <row r="23" spans="1:13">
      <c r="A23" s="3" t="s">
        <v>842</v>
      </c>
    </row>
    <row r="24" spans="1:13">
      <c r="A24" s="4" t="s">
        <v>843</v>
      </c>
      <c r="L24" s="6" t="n">
        <v>192000</v>
      </c>
      <c r="M24" s="6" t="n">
        <v>685000</v>
      </c>
    </row>
    <row r="25" spans="1:13">
      <c r="A25" s="4" t="s">
        <v>844</v>
      </c>
      <c r="L25" s="6" t="n">
        <v>8872000</v>
      </c>
      <c r="M25" s="6" t="n">
        <v>7577000</v>
      </c>
    </row>
    <row r="26" spans="1:13">
      <c r="A26" s="4" t="s">
        <v>724</v>
      </c>
    </row>
    <row r="27" spans="1:13">
      <c r="A27" s="3" t="s">
        <v>831</v>
      </c>
    </row>
    <row r="28" spans="1:13">
      <c r="A28" s="4" t="s">
        <v>832</v>
      </c>
      <c r="D28" s="6" t="n">
        <v>0</v>
      </c>
      <c r="H28" s="6" t="n">
        <v>360000</v>
      </c>
      <c r="I28" s="6" t="n">
        <v>0</v>
      </c>
      <c r="J28" s="6" t="n">
        <v>360000</v>
      </c>
      <c r="K28" s="6" t="n">
        <v>967000</v>
      </c>
    </row>
    <row r="29" spans="1:13">
      <c r="A29" s="4" t="s">
        <v>95</v>
      </c>
      <c r="I29" s="6" t="n">
        <v>134000</v>
      </c>
      <c r="J29" s="6" t="n">
        <v>69000</v>
      </c>
      <c r="K29" s="6" t="n">
        <v>242000</v>
      </c>
    </row>
    <row r="30" spans="1:13">
      <c r="A30" s="4" t="s">
        <v>845</v>
      </c>
      <c r="I30" s="6" t="n">
        <v>-52000</v>
      </c>
      <c r="J30" s="6" t="n">
        <v>278000</v>
      </c>
      <c r="K30" s="6" t="n">
        <v>-501000</v>
      </c>
    </row>
    <row r="31" spans="1:13">
      <c r="A31" s="4" t="s">
        <v>837</v>
      </c>
      <c r="I31" s="6" t="n">
        <v>-186000</v>
      </c>
      <c r="J31" s="6" t="n">
        <v>-151000</v>
      </c>
      <c r="K31" s="6" t="n">
        <v>-1375000</v>
      </c>
    </row>
    <row r="32" spans="1:13">
      <c r="A32" s="4" t="s">
        <v>838</v>
      </c>
      <c r="I32" s="6" t="n">
        <v>0</v>
      </c>
      <c r="J32" s="6" t="n">
        <v>0</v>
      </c>
      <c r="K32" s="6" t="n">
        <v>25000</v>
      </c>
    </row>
    <row r="33" spans="1:13">
      <c r="A33" s="4" t="s">
        <v>839</v>
      </c>
      <c r="I33" s="6" t="n">
        <v>-186000</v>
      </c>
      <c r="J33" s="6" t="n">
        <v>-151000</v>
      </c>
      <c r="K33" s="6" t="n">
        <v>-1350000</v>
      </c>
    </row>
    <row r="34" spans="1:13">
      <c r="A34" s="4" t="s">
        <v>833</v>
      </c>
      <c r="B34" s="6" t="n">
        <v>0</v>
      </c>
      <c r="E34" s="6" t="n">
        <v>0</v>
      </c>
      <c r="I34" s="6" t="n">
        <v>0</v>
      </c>
      <c r="J34" s="6" t="n">
        <v>0</v>
      </c>
      <c r="K34" s="6" t="n">
        <v>360000</v>
      </c>
    </row>
    <row r="35" spans="1:13">
      <c r="A35" s="4" t="s">
        <v>834</v>
      </c>
      <c r="B35" s="6" t="n">
        <v>0</v>
      </c>
      <c r="D35" s="6" t="n">
        <v>0</v>
      </c>
      <c r="E35" s="6" t="n">
        <v>0</v>
      </c>
      <c r="H35" s="6" t="n">
        <v>360000</v>
      </c>
      <c r="I35" s="6" t="n">
        <v>0</v>
      </c>
      <c r="J35" s="6" t="n">
        <v>0</v>
      </c>
      <c r="K35" s="6" t="n">
        <v>360000</v>
      </c>
      <c r="L35" s="6" t="n">
        <v>0</v>
      </c>
      <c r="M35" s="6" t="n">
        <v>0</v>
      </c>
    </row>
    <row r="36" spans="1:13">
      <c r="A36" s="3" t="s">
        <v>835</v>
      </c>
    </row>
    <row r="37" spans="1:13">
      <c r="A37" s="4" t="s">
        <v>836</v>
      </c>
      <c r="L37" s="6" t="n">
        <v>94917000</v>
      </c>
      <c r="M37" s="6" t="n">
        <v>133241000</v>
      </c>
    </row>
    <row r="38" spans="1:13">
      <c r="A38" s="4" t="s">
        <v>846</v>
      </c>
    </row>
    <row r="39" spans="1:13">
      <c r="A39" s="3" t="s">
        <v>831</v>
      </c>
    </row>
    <row r="40" spans="1:13">
      <c r="A40" s="4" t="s">
        <v>95</v>
      </c>
      <c r="I40" s="6" t="n">
        <v>186000</v>
      </c>
      <c r="J40" s="6" t="n">
        <v>-209000</v>
      </c>
      <c r="K40" s="6" t="n">
        <v>743000</v>
      </c>
    </row>
    <row r="41" spans="1:13">
      <c r="A41" s="4" t="s">
        <v>847</v>
      </c>
    </row>
    <row r="42" spans="1:13">
      <c r="A42" s="3" t="s">
        <v>831</v>
      </c>
    </row>
    <row r="43" spans="1:13">
      <c r="A43" s="4" t="s">
        <v>95</v>
      </c>
      <c r="I43" s="6" t="n">
        <v>52000</v>
      </c>
      <c r="J43" s="6" t="n">
        <v>-278000</v>
      </c>
      <c r="K43" s="6" t="n">
        <v>501000</v>
      </c>
    </row>
    <row r="44" spans="1:13">
      <c r="A44" s="4" t="s">
        <v>751</v>
      </c>
    </row>
    <row r="45" spans="1:13">
      <c r="A45" s="3" t="s">
        <v>831</v>
      </c>
    </row>
    <row r="46" spans="1:13">
      <c r="A46" s="4" t="s">
        <v>832</v>
      </c>
      <c r="D46" s="6" t="n">
        <v>1563000</v>
      </c>
      <c r="H46" s="6" t="n">
        <v>1491000</v>
      </c>
      <c r="I46" s="6" t="n">
        <v>1563000</v>
      </c>
      <c r="J46" s="6" t="n">
        <v>1491000</v>
      </c>
    </row>
    <row r="47" spans="1:13">
      <c r="A47" s="4" t="s">
        <v>833</v>
      </c>
      <c r="B47" s="6" t="n">
        <v>1821000</v>
      </c>
      <c r="E47" s="6" t="n">
        <v>1563000</v>
      </c>
      <c r="I47" s="6" t="n">
        <v>1821000</v>
      </c>
      <c r="J47" s="6" t="n">
        <v>1563000</v>
      </c>
      <c r="K47" s="6" t="n">
        <v>1491000</v>
      </c>
    </row>
    <row r="48" spans="1:13">
      <c r="A48" s="4" t="s">
        <v>834</v>
      </c>
      <c r="B48" s="6" t="n">
        <v>1821000</v>
      </c>
      <c r="D48" s="6" t="n">
        <v>1563000</v>
      </c>
      <c r="E48" s="6" t="n">
        <v>1563000</v>
      </c>
      <c r="H48" s="6" t="n">
        <v>1491000</v>
      </c>
      <c r="I48" s="6" t="n">
        <v>1821000</v>
      </c>
      <c r="J48" s="6" t="n">
        <v>1563000</v>
      </c>
      <c r="K48" s="6" t="n">
        <v>1491000</v>
      </c>
      <c r="L48" s="6" t="n">
        <v>1821000</v>
      </c>
      <c r="M48" s="6" t="n">
        <v>1563000</v>
      </c>
    </row>
    <row r="49" spans="1:13">
      <c r="A49" s="3" t="s">
        <v>835</v>
      </c>
    </row>
    <row r="50" spans="1:13">
      <c r="A50" s="4" t="s">
        <v>836</v>
      </c>
      <c r="L50" s="6" t="n">
        <v>246907000</v>
      </c>
      <c r="M50" s="6" t="n">
        <v>173786000</v>
      </c>
    </row>
    <row r="51" spans="1:13">
      <c r="A51" s="4" t="s">
        <v>753</v>
      </c>
    </row>
    <row r="52" spans="1:13">
      <c r="A52" s="3" t="s">
        <v>831</v>
      </c>
    </row>
    <row r="53" spans="1:13">
      <c r="A53" s="4" t="s">
        <v>832</v>
      </c>
      <c r="D53" s="6" t="n">
        <v>1563000</v>
      </c>
      <c r="H53" s="6" t="n">
        <v>1491000</v>
      </c>
      <c r="I53" s="6" t="n">
        <v>1563000</v>
      </c>
      <c r="J53" s="6" t="n">
        <v>1491000</v>
      </c>
      <c r="K53" s="6" t="n">
        <v>849000</v>
      </c>
    </row>
    <row r="54" spans="1:13">
      <c r="A54" s="4" t="s">
        <v>95</v>
      </c>
      <c r="I54" s="6" t="n">
        <v>338000</v>
      </c>
      <c r="J54" s="6" t="n">
        <v>-254000</v>
      </c>
      <c r="K54" s="6" t="n">
        <v>1693000</v>
      </c>
    </row>
    <row r="55" spans="1:13">
      <c r="A55" s="4" t="s">
        <v>837</v>
      </c>
      <c r="I55" s="6" t="n">
        <v>-213000</v>
      </c>
      <c r="J55" s="6" t="n">
        <v>-161000</v>
      </c>
      <c r="K55" s="6" t="n">
        <v>-1238000</v>
      </c>
    </row>
    <row r="56" spans="1:13">
      <c r="A56" s="4" t="s">
        <v>838</v>
      </c>
      <c r="I56" s="6" t="n">
        <v>133000</v>
      </c>
      <c r="J56" s="6" t="n">
        <v>487000</v>
      </c>
      <c r="K56" s="6" t="n">
        <v>187000</v>
      </c>
    </row>
    <row r="57" spans="1:13">
      <c r="A57" s="4" t="s">
        <v>839</v>
      </c>
      <c r="I57" s="6" t="n">
        <v>-80000</v>
      </c>
      <c r="J57" s="6" t="n">
        <v>326000</v>
      </c>
      <c r="K57" s="6" t="n">
        <v>-1051000</v>
      </c>
    </row>
    <row r="58" spans="1:13">
      <c r="A58" s="4" t="s">
        <v>833</v>
      </c>
      <c r="B58" s="6" t="n">
        <v>1821000</v>
      </c>
      <c r="E58" s="6" t="n">
        <v>1563000</v>
      </c>
      <c r="I58" s="6" t="n">
        <v>1821000</v>
      </c>
      <c r="J58" s="6" t="n">
        <v>1563000</v>
      </c>
      <c r="K58" s="6" t="n">
        <v>1491000</v>
      </c>
    </row>
    <row r="59" spans="1:13">
      <c r="A59" s="4" t="s">
        <v>834</v>
      </c>
      <c r="B59" s="6" t="n">
        <v>1821000</v>
      </c>
      <c r="D59" s="6" t="n">
        <v>1563000</v>
      </c>
      <c r="E59" s="6" t="n">
        <v>1563000</v>
      </c>
      <c r="H59" s="6" t="n">
        <v>1491000</v>
      </c>
      <c r="I59" s="6" t="n">
        <v>1563000</v>
      </c>
      <c r="J59" s="6" t="n">
        <v>1563000</v>
      </c>
      <c r="K59" s="6" t="n">
        <v>1491000</v>
      </c>
      <c r="L59" s="6" t="n">
        <v>1821000</v>
      </c>
      <c r="M59" s="6" t="n">
        <v>1563000</v>
      </c>
    </row>
    <row r="60" spans="1:13">
      <c r="A60" s="3" t="s">
        <v>835</v>
      </c>
    </row>
    <row r="61" spans="1:13">
      <c r="A61" s="4" t="s">
        <v>840</v>
      </c>
      <c r="L61" s="6" t="n">
        <v>0</v>
      </c>
      <c r="M61" s="6" t="n">
        <v>376000</v>
      </c>
    </row>
    <row r="62" spans="1:13">
      <c r="A62" s="4" t="s">
        <v>841</v>
      </c>
      <c r="L62" s="6" t="n">
        <v>242082000</v>
      </c>
      <c r="M62" s="6" t="n">
        <v>167858000</v>
      </c>
    </row>
    <row r="63" spans="1:13">
      <c r="A63" s="4" t="s">
        <v>836</v>
      </c>
      <c r="L63" s="6" t="n">
        <v>242082000</v>
      </c>
      <c r="M63" s="6" t="n">
        <v>168234000</v>
      </c>
    </row>
    <row r="64" spans="1:13">
      <c r="A64" s="3" t="s">
        <v>842</v>
      </c>
    </row>
    <row r="65" spans="1:13">
      <c r="A65" s="4" t="s">
        <v>843</v>
      </c>
      <c r="L65" s="6" t="n">
        <v>0</v>
      </c>
      <c r="M65" s="6" t="n">
        <v>44000</v>
      </c>
    </row>
    <row r="66" spans="1:13">
      <c r="A66" s="4" t="s">
        <v>844</v>
      </c>
      <c r="L66" s="6" t="n">
        <v>1821000</v>
      </c>
      <c r="M66" s="6" t="n">
        <v>1519000</v>
      </c>
    </row>
    <row r="67" spans="1:13">
      <c r="A67" s="4" t="s">
        <v>752</v>
      </c>
    </row>
    <row r="68" spans="1:13">
      <c r="A68" s="3" t="s">
        <v>831</v>
      </c>
    </row>
    <row r="69" spans="1:13">
      <c r="A69" s="4" t="s">
        <v>832</v>
      </c>
      <c r="D69" s="6" t="n">
        <v>0</v>
      </c>
      <c r="H69" s="6" t="n">
        <v>0</v>
      </c>
      <c r="I69" s="6" t="n">
        <v>0</v>
      </c>
      <c r="J69" s="6" t="n">
        <v>0</v>
      </c>
      <c r="K69" s="6" t="n">
        <v>225000</v>
      </c>
    </row>
    <row r="70" spans="1:13">
      <c r="A70" s="4" t="s">
        <v>95</v>
      </c>
      <c r="I70" s="6" t="n">
        <v>51000</v>
      </c>
      <c r="J70" s="6" t="n">
        <v>0</v>
      </c>
      <c r="K70" s="6" t="n">
        <v>-113000</v>
      </c>
    </row>
    <row r="71" spans="1:13">
      <c r="A71" s="4" t="s">
        <v>845</v>
      </c>
      <c r="I71" s="6" t="n">
        <v>0</v>
      </c>
      <c r="J71" s="6" t="n">
        <v>0</v>
      </c>
      <c r="K71" s="6" t="n">
        <v>-104000</v>
      </c>
    </row>
    <row r="72" spans="1:13">
      <c r="A72" s="4" t="s">
        <v>837</v>
      </c>
      <c r="I72" s="6" t="n">
        <v>-51000</v>
      </c>
      <c r="J72" s="6" t="n">
        <v>0</v>
      </c>
      <c r="K72" s="6" t="n">
        <v>-216000</v>
      </c>
    </row>
    <row r="73" spans="1:13">
      <c r="A73" s="4" t="s">
        <v>838</v>
      </c>
      <c r="I73" s="6" t="n">
        <v>0</v>
      </c>
      <c r="J73" s="6" t="n">
        <v>0</v>
      </c>
      <c r="K73" s="6" t="n">
        <v>0</v>
      </c>
    </row>
    <row r="74" spans="1:13">
      <c r="A74" s="4" t="s">
        <v>839</v>
      </c>
      <c r="I74" s="6" t="n">
        <v>-51000</v>
      </c>
      <c r="J74" s="6" t="n">
        <v>0</v>
      </c>
      <c r="K74" s="6" t="n">
        <v>-216000</v>
      </c>
    </row>
    <row r="75" spans="1:13">
      <c r="A75" s="4" t="s">
        <v>833</v>
      </c>
      <c r="B75" s="6" t="n">
        <v>0</v>
      </c>
      <c r="E75" s="6" t="n">
        <v>0</v>
      </c>
      <c r="I75" s="6" t="n">
        <v>0</v>
      </c>
      <c r="J75" s="6" t="n">
        <v>0</v>
      </c>
      <c r="K75" s="6" t="n">
        <v>0</v>
      </c>
    </row>
    <row r="76" spans="1:13">
      <c r="A76" s="4" t="s">
        <v>834</v>
      </c>
      <c r="B76" s="6" t="n">
        <v>0</v>
      </c>
      <c r="D76" s="6" t="n">
        <v>0</v>
      </c>
      <c r="E76" s="6" t="n">
        <v>0</v>
      </c>
      <c r="H76" s="6" t="n">
        <v>0</v>
      </c>
      <c r="I76" s="6" t="n">
        <v>0</v>
      </c>
      <c r="J76" s="6" t="n">
        <v>0</v>
      </c>
      <c r="K76" s="6" t="n">
        <v>0</v>
      </c>
      <c r="L76" s="6" t="n">
        <v>0</v>
      </c>
      <c r="M76" s="6" t="n">
        <v>0</v>
      </c>
    </row>
    <row r="77" spans="1:13">
      <c r="A77" s="3" t="s">
        <v>835</v>
      </c>
    </row>
    <row r="78" spans="1:13">
      <c r="A78" s="4" t="s">
        <v>836</v>
      </c>
      <c r="L78" s="6" t="n">
        <v>4825000</v>
      </c>
      <c r="M78" s="6" t="n">
        <v>5552000</v>
      </c>
    </row>
    <row r="79" spans="1:13">
      <c r="A79" s="4" t="s">
        <v>848</v>
      </c>
    </row>
    <row r="80" spans="1:13">
      <c r="A80" s="3" t="s">
        <v>831</v>
      </c>
    </row>
    <row r="81" spans="1:13">
      <c r="A81" s="4" t="s">
        <v>832</v>
      </c>
      <c r="D81" s="6" t="n">
        <v>721000</v>
      </c>
      <c r="H81" s="6" t="n">
        <v>399000</v>
      </c>
      <c r="I81" s="6" t="n">
        <v>721000</v>
      </c>
      <c r="J81" s="6" t="n">
        <v>399000</v>
      </c>
    </row>
    <row r="82" spans="1:13">
      <c r="A82" s="4" t="s">
        <v>833</v>
      </c>
      <c r="B82" s="6" t="n">
        <v>1135000</v>
      </c>
      <c r="E82" s="6" t="n">
        <v>721000</v>
      </c>
      <c r="I82" s="6" t="n">
        <v>1135000</v>
      </c>
      <c r="J82" s="6" t="n">
        <v>721000</v>
      </c>
      <c r="K82" s="6" t="n">
        <v>399000</v>
      </c>
    </row>
    <row r="83" spans="1:13">
      <c r="A83" s="4" t="s">
        <v>834</v>
      </c>
      <c r="B83" s="6" t="n">
        <v>1135000</v>
      </c>
      <c r="D83" s="6" t="n">
        <v>721000</v>
      </c>
      <c r="E83" s="6" t="n">
        <v>721000</v>
      </c>
      <c r="H83" s="6" t="n">
        <v>399000</v>
      </c>
      <c r="I83" s="6" t="n">
        <v>1135000</v>
      </c>
      <c r="J83" s="6" t="n">
        <v>721000</v>
      </c>
      <c r="K83" s="6" t="n">
        <v>399000</v>
      </c>
      <c r="L83" s="6" t="n">
        <v>1135000</v>
      </c>
      <c r="M83" s="6" t="n">
        <v>721000</v>
      </c>
    </row>
    <row r="84" spans="1:13">
      <c r="A84" s="3" t="s">
        <v>835</v>
      </c>
    </row>
    <row r="85" spans="1:13">
      <c r="A85" s="4" t="s">
        <v>836</v>
      </c>
      <c r="L85" s="6" t="n">
        <v>331222000</v>
      </c>
      <c r="M85" s="6" t="n">
        <v>333782000</v>
      </c>
    </row>
    <row r="86" spans="1:13">
      <c r="A86" s="4" t="s">
        <v>849</v>
      </c>
    </row>
    <row r="87" spans="1:13">
      <c r="A87" s="3" t="s">
        <v>831</v>
      </c>
    </row>
    <row r="88" spans="1:13">
      <c r="A88" s="4" t="s">
        <v>832</v>
      </c>
      <c r="D88" s="6" t="n">
        <v>721000</v>
      </c>
      <c r="H88" s="6" t="n">
        <v>399000</v>
      </c>
      <c r="I88" s="6" t="n">
        <v>721000</v>
      </c>
      <c r="J88" s="6" t="n">
        <v>399000</v>
      </c>
      <c r="K88" s="6" t="n">
        <v>496000</v>
      </c>
    </row>
    <row r="89" spans="1:13">
      <c r="A89" s="4" t="s">
        <v>95</v>
      </c>
      <c r="I89" s="6" t="n">
        <v>413000</v>
      </c>
      <c r="J89" s="6" t="n">
        <v>252000</v>
      </c>
      <c r="K89" s="6" t="n">
        <v>-52000</v>
      </c>
    </row>
    <row r="90" spans="1:13">
      <c r="A90" s="4" t="s">
        <v>837</v>
      </c>
      <c r="I90" s="6" t="n">
        <v>0</v>
      </c>
      <c r="J90" s="6" t="n">
        <v>-193000</v>
      </c>
      <c r="K90" s="6" t="n">
        <v>-52000</v>
      </c>
    </row>
    <row r="91" spans="1:13">
      <c r="A91" s="4" t="s">
        <v>838</v>
      </c>
      <c r="I91" s="6" t="n">
        <v>1000</v>
      </c>
      <c r="J91" s="6" t="n">
        <v>263000</v>
      </c>
      <c r="K91" s="6" t="n">
        <v>7000</v>
      </c>
    </row>
    <row r="92" spans="1:13">
      <c r="A92" s="4" t="s">
        <v>839</v>
      </c>
      <c r="I92" s="6" t="n">
        <v>1000</v>
      </c>
      <c r="J92" s="6" t="n">
        <v>70000</v>
      </c>
      <c r="K92" s="6" t="n">
        <v>-45000</v>
      </c>
    </row>
    <row r="93" spans="1:13">
      <c r="A93" s="4" t="s">
        <v>833</v>
      </c>
      <c r="B93" s="6" t="n">
        <v>1135000</v>
      </c>
      <c r="E93" s="6" t="n">
        <v>721000</v>
      </c>
      <c r="I93" s="6" t="n">
        <v>1135000</v>
      </c>
      <c r="J93" s="6" t="n">
        <v>721000</v>
      </c>
      <c r="K93" s="6" t="n">
        <v>399000</v>
      </c>
    </row>
    <row r="94" spans="1:13">
      <c r="A94" s="4" t="s">
        <v>834</v>
      </c>
      <c r="B94" s="6" t="n">
        <v>1135000</v>
      </c>
      <c r="D94" s="6" t="n">
        <v>721000</v>
      </c>
      <c r="E94" s="6" t="n">
        <v>721000</v>
      </c>
      <c r="H94" s="6" t="n">
        <v>399000</v>
      </c>
      <c r="I94" s="6" t="n">
        <v>721000</v>
      </c>
      <c r="J94" s="6" t="n">
        <v>721000</v>
      </c>
      <c r="K94" s="6" t="n">
        <v>399000</v>
      </c>
      <c r="L94" s="6" t="n">
        <v>1135000</v>
      </c>
      <c r="M94" s="6" t="n">
        <v>721000</v>
      </c>
    </row>
    <row r="95" spans="1:13">
      <c r="A95" s="3" t="s">
        <v>835</v>
      </c>
    </row>
    <row r="96" spans="1:13">
      <c r="A96" s="4" t="s">
        <v>840</v>
      </c>
      <c r="L96" s="6" t="n">
        <v>1266000</v>
      </c>
      <c r="M96" s="6" t="n">
        <v>2889000</v>
      </c>
    </row>
    <row r="97" spans="1:13">
      <c r="A97" s="4" t="s">
        <v>841</v>
      </c>
      <c r="L97" s="6" t="n">
        <v>308568000</v>
      </c>
      <c r="M97" s="6" t="n">
        <v>300339000</v>
      </c>
    </row>
    <row r="98" spans="1:13">
      <c r="A98" s="4" t="s">
        <v>836</v>
      </c>
      <c r="L98" s="6" t="n">
        <v>309834000</v>
      </c>
      <c r="M98" s="6" t="n">
        <v>303228000</v>
      </c>
    </row>
    <row r="99" spans="1:13">
      <c r="A99" s="3" t="s">
        <v>842</v>
      </c>
    </row>
    <row r="100" spans="1:13">
      <c r="A100" s="4" t="s">
        <v>843</v>
      </c>
      <c r="L100" s="6" t="n">
        <v>0</v>
      </c>
      <c r="M100" s="6" t="n">
        <v>18000</v>
      </c>
    </row>
    <row r="101" spans="1:13">
      <c r="A101" s="4" t="s">
        <v>844</v>
      </c>
      <c r="L101" s="6" t="n">
        <v>1135000</v>
      </c>
      <c r="M101" s="6" t="n">
        <v>703000</v>
      </c>
    </row>
    <row r="102" spans="1:13">
      <c r="A102" s="4" t="s">
        <v>850</v>
      </c>
    </row>
    <row r="103" spans="1:13">
      <c r="A103" s="3" t="s">
        <v>831</v>
      </c>
    </row>
    <row r="104" spans="1:13">
      <c r="A104" s="4" t="s">
        <v>832</v>
      </c>
      <c r="D104" s="6" t="n">
        <v>0</v>
      </c>
      <c r="H104" s="6" t="n">
        <v>0</v>
      </c>
      <c r="I104" s="6" t="n">
        <v>0</v>
      </c>
      <c r="J104" s="6" t="n">
        <v>0</v>
      </c>
      <c r="K104" s="6" t="n">
        <v>0</v>
      </c>
    </row>
    <row r="105" spans="1:13">
      <c r="A105" s="4" t="s">
        <v>95</v>
      </c>
      <c r="I105" s="6" t="n">
        <v>0</v>
      </c>
      <c r="J105" s="6" t="n">
        <v>0</v>
      </c>
      <c r="K105" s="6" t="n">
        <v>0</v>
      </c>
    </row>
    <row r="106" spans="1:13">
      <c r="A106" s="4" t="s">
        <v>845</v>
      </c>
      <c r="I106" s="6" t="n">
        <v>0</v>
      </c>
      <c r="J106" s="6" t="n">
        <v>0</v>
      </c>
      <c r="K106" s="6" t="n">
        <v>0</v>
      </c>
    </row>
    <row r="107" spans="1:13">
      <c r="A107" s="4" t="s">
        <v>837</v>
      </c>
      <c r="I107" s="6" t="n">
        <v>0</v>
      </c>
      <c r="J107" s="6" t="n">
        <v>0</v>
      </c>
      <c r="K107" s="6" t="n">
        <v>0</v>
      </c>
    </row>
    <row r="108" spans="1:13">
      <c r="A108" s="4" t="s">
        <v>838</v>
      </c>
      <c r="I108" s="6" t="n">
        <v>0</v>
      </c>
      <c r="J108" s="6" t="n">
        <v>0</v>
      </c>
      <c r="K108" s="6" t="n">
        <v>0</v>
      </c>
    </row>
    <row r="109" spans="1:13">
      <c r="A109" s="4" t="s">
        <v>839</v>
      </c>
      <c r="I109" s="6" t="n">
        <v>0</v>
      </c>
      <c r="J109" s="6" t="n">
        <v>0</v>
      </c>
      <c r="K109" s="6" t="n">
        <v>0</v>
      </c>
    </row>
    <row r="110" spans="1:13">
      <c r="A110" s="4" t="s">
        <v>833</v>
      </c>
      <c r="B110" s="6" t="n">
        <v>0</v>
      </c>
      <c r="E110" s="6" t="n">
        <v>0</v>
      </c>
      <c r="I110" s="6" t="n">
        <v>0</v>
      </c>
      <c r="J110" s="6" t="n">
        <v>0</v>
      </c>
      <c r="K110" s="6" t="n">
        <v>0</v>
      </c>
    </row>
    <row r="111" spans="1:13">
      <c r="A111" s="4" t="s">
        <v>834</v>
      </c>
      <c r="B111" s="6" t="n">
        <v>0</v>
      </c>
      <c r="D111" s="6" t="n">
        <v>0</v>
      </c>
      <c r="E111" s="6" t="n">
        <v>0</v>
      </c>
      <c r="H111" s="6" t="n">
        <v>0</v>
      </c>
      <c r="I111" s="6" t="n">
        <v>0</v>
      </c>
      <c r="J111" s="6" t="n">
        <v>0</v>
      </c>
      <c r="K111" s="6" t="n">
        <v>0</v>
      </c>
      <c r="L111" s="6" t="n">
        <v>0</v>
      </c>
      <c r="M111" s="6" t="n">
        <v>0</v>
      </c>
    </row>
    <row r="112" spans="1:13">
      <c r="A112" s="3" t="s">
        <v>835</v>
      </c>
    </row>
    <row r="113" spans="1:13">
      <c r="A113" s="4" t="s">
        <v>836</v>
      </c>
      <c r="L113" s="6" t="n">
        <v>21388000</v>
      </c>
      <c r="M113" s="6" t="n">
        <v>30554000</v>
      </c>
    </row>
    <row r="114" spans="1:13">
      <c r="A114" s="4" t="s">
        <v>851</v>
      </c>
    </row>
    <row r="115" spans="1:13">
      <c r="A115" s="3" t="s">
        <v>831</v>
      </c>
    </row>
    <row r="116" spans="1:13">
      <c r="A116" s="4" t="s">
        <v>832</v>
      </c>
      <c r="D116" s="6" t="n">
        <v>1751000</v>
      </c>
      <c r="H116" s="6" t="n">
        <v>2157000</v>
      </c>
      <c r="I116" s="6" t="n">
        <v>1751000</v>
      </c>
      <c r="J116" s="6" t="n">
        <v>2157000</v>
      </c>
    </row>
    <row r="117" spans="1:13">
      <c r="A117" s="4" t="s">
        <v>833</v>
      </c>
      <c r="B117" s="6" t="n">
        <v>2099000</v>
      </c>
      <c r="E117" s="6" t="n">
        <v>1751000</v>
      </c>
      <c r="I117" s="6" t="n">
        <v>2099000</v>
      </c>
      <c r="J117" s="6" t="n">
        <v>1751000</v>
      </c>
      <c r="K117" s="6" t="n">
        <v>2157000</v>
      </c>
    </row>
    <row r="118" spans="1:13">
      <c r="A118" s="4" t="s">
        <v>834</v>
      </c>
      <c r="B118" s="6" t="n">
        <v>2099000</v>
      </c>
      <c r="D118" s="6" t="n">
        <v>1751000</v>
      </c>
      <c r="E118" s="6" t="n">
        <v>1751000</v>
      </c>
      <c r="H118" s="6" t="n">
        <v>2157000</v>
      </c>
      <c r="I118" s="6" t="n">
        <v>2099000</v>
      </c>
      <c r="J118" s="6" t="n">
        <v>1751000</v>
      </c>
      <c r="K118" s="6" t="n">
        <v>2157000</v>
      </c>
      <c r="L118" s="6" t="n">
        <v>2099000</v>
      </c>
      <c r="M118" s="6" t="n">
        <v>1751000</v>
      </c>
    </row>
    <row r="119" spans="1:13">
      <c r="A119" s="3" t="s">
        <v>835</v>
      </c>
    </row>
    <row r="120" spans="1:13">
      <c r="A120" s="4" t="s">
        <v>836</v>
      </c>
      <c r="L120" s="6" t="n">
        <v>506110000</v>
      </c>
      <c r="M120" s="6" t="n">
        <v>470647000</v>
      </c>
    </row>
    <row r="121" spans="1:13">
      <c r="A121" s="4" t="s">
        <v>852</v>
      </c>
    </row>
    <row r="122" spans="1:13">
      <c r="A122" s="3" t="s">
        <v>831</v>
      </c>
    </row>
    <row r="123" spans="1:13">
      <c r="A123" s="4" t="s">
        <v>832</v>
      </c>
      <c r="D123" s="6" t="n">
        <v>1751000</v>
      </c>
      <c r="H123" s="6" t="n">
        <v>1797000</v>
      </c>
      <c r="I123" s="6" t="n">
        <v>1751000</v>
      </c>
      <c r="J123" s="6" t="n">
        <v>1797000</v>
      </c>
      <c r="K123" s="6" t="n">
        <v>1102000</v>
      </c>
    </row>
    <row r="124" spans="1:13">
      <c r="A124" s="4" t="s">
        <v>95</v>
      </c>
      <c r="I124" s="6" t="n">
        <v>116000</v>
      </c>
      <c r="J124" s="6" t="n">
        <v>123000</v>
      </c>
      <c r="K124" s="6" t="n">
        <v>933000</v>
      </c>
    </row>
    <row r="125" spans="1:13">
      <c r="A125" s="4" t="s">
        <v>837</v>
      </c>
      <c r="I125" s="6" t="n">
        <v>-34000</v>
      </c>
      <c r="J125" s="6" t="n">
        <v>-292000</v>
      </c>
      <c r="K125" s="6" t="n">
        <v>-718000</v>
      </c>
    </row>
    <row r="126" spans="1:13">
      <c r="A126" s="4" t="s">
        <v>838</v>
      </c>
      <c r="I126" s="6" t="n">
        <v>266000</v>
      </c>
      <c r="J126" s="6" t="n">
        <v>123000</v>
      </c>
      <c r="K126" s="6" t="n">
        <v>480000</v>
      </c>
    </row>
    <row r="127" spans="1:13">
      <c r="A127" s="4" t="s">
        <v>839</v>
      </c>
      <c r="I127" s="6" t="n">
        <v>232000</v>
      </c>
      <c r="J127" s="6" t="n">
        <v>-169000</v>
      </c>
      <c r="K127" s="6" t="n">
        <v>-238000</v>
      </c>
    </row>
    <row r="128" spans="1:13">
      <c r="A128" s="4" t="s">
        <v>833</v>
      </c>
      <c r="B128" s="6" t="n">
        <v>2099000</v>
      </c>
      <c r="E128" s="6" t="n">
        <v>1751000</v>
      </c>
      <c r="I128" s="6" t="n">
        <v>2099000</v>
      </c>
      <c r="J128" s="6" t="n">
        <v>1751000</v>
      </c>
      <c r="K128" s="6" t="n">
        <v>1797000</v>
      </c>
    </row>
    <row r="129" spans="1:13">
      <c r="A129" s="4" t="s">
        <v>834</v>
      </c>
      <c r="B129" s="6" t="n">
        <v>2099000</v>
      </c>
      <c r="D129" s="6" t="n">
        <v>1751000</v>
      </c>
      <c r="E129" s="6" t="n">
        <v>1751000</v>
      </c>
      <c r="H129" s="6" t="n">
        <v>1797000</v>
      </c>
      <c r="I129" s="6" t="n">
        <v>1751000</v>
      </c>
      <c r="J129" s="6" t="n">
        <v>1751000</v>
      </c>
      <c r="K129" s="6" t="n">
        <v>1797000</v>
      </c>
      <c r="L129" s="6" t="n">
        <v>2099000</v>
      </c>
      <c r="M129" s="6" t="n">
        <v>1751000</v>
      </c>
    </row>
    <row r="130" spans="1:13">
      <c r="A130" s="3" t="s">
        <v>835</v>
      </c>
    </row>
    <row r="131" spans="1:13">
      <c r="A131" s="4" t="s">
        <v>840</v>
      </c>
      <c r="L131" s="6" t="n">
        <v>440000</v>
      </c>
      <c r="M131" s="6" t="n">
        <v>1271000</v>
      </c>
    </row>
    <row r="132" spans="1:13">
      <c r="A132" s="4" t="s">
        <v>841</v>
      </c>
      <c r="L132" s="6" t="n">
        <v>473299000</v>
      </c>
      <c r="M132" s="6" t="n">
        <v>425510000</v>
      </c>
    </row>
    <row r="133" spans="1:13">
      <c r="A133" s="4" t="s">
        <v>836</v>
      </c>
      <c r="L133" s="6" t="n">
        <v>473739000</v>
      </c>
      <c r="M133" s="6" t="n">
        <v>426781000</v>
      </c>
    </row>
    <row r="134" spans="1:13">
      <c r="A134" s="3" t="s">
        <v>842</v>
      </c>
    </row>
    <row r="135" spans="1:13">
      <c r="A135" s="4" t="s">
        <v>843</v>
      </c>
      <c r="L135" s="6" t="n">
        <v>0</v>
      </c>
      <c r="M135" s="6" t="n">
        <v>57000</v>
      </c>
    </row>
    <row r="136" spans="1:13">
      <c r="A136" s="4" t="s">
        <v>844</v>
      </c>
      <c r="L136" s="6" t="n">
        <v>2099000</v>
      </c>
      <c r="M136" s="6" t="n">
        <v>1694000</v>
      </c>
    </row>
    <row r="137" spans="1:13">
      <c r="A137" s="4" t="s">
        <v>853</v>
      </c>
    </row>
    <row r="138" spans="1:13">
      <c r="A138" s="3" t="s">
        <v>831</v>
      </c>
    </row>
    <row r="139" spans="1:13">
      <c r="A139" s="4" t="s">
        <v>832</v>
      </c>
      <c r="D139" s="6" t="n">
        <v>0</v>
      </c>
      <c r="H139" s="6" t="n">
        <v>360000</v>
      </c>
      <c r="I139" s="6" t="n">
        <v>0</v>
      </c>
      <c r="J139" s="6" t="n">
        <v>360000</v>
      </c>
      <c r="K139" s="6" t="n">
        <v>0</v>
      </c>
    </row>
    <row r="140" spans="1:13">
      <c r="A140" s="4" t="s">
        <v>95</v>
      </c>
      <c r="I140" s="6" t="n">
        <v>17000</v>
      </c>
      <c r="J140" s="6" t="n">
        <v>-76000</v>
      </c>
      <c r="K140" s="6" t="n">
        <v>171000</v>
      </c>
    </row>
    <row r="141" spans="1:13">
      <c r="A141" s="4" t="s">
        <v>845</v>
      </c>
      <c r="I141" s="6" t="n">
        <v>-22000</v>
      </c>
      <c r="J141" s="6" t="n">
        <v>278000</v>
      </c>
      <c r="K141" s="6" t="n">
        <v>-205000</v>
      </c>
    </row>
    <row r="142" spans="1:13">
      <c r="A142" s="4" t="s">
        <v>837</v>
      </c>
      <c r="I142" s="6" t="n">
        <v>-39000</v>
      </c>
      <c r="J142" s="6" t="n">
        <v>-6000</v>
      </c>
      <c r="K142" s="6" t="n">
        <v>-16000</v>
      </c>
    </row>
    <row r="143" spans="1:13">
      <c r="A143" s="4" t="s">
        <v>838</v>
      </c>
      <c r="I143" s="6" t="n">
        <v>0</v>
      </c>
      <c r="J143" s="6" t="n">
        <v>0</v>
      </c>
      <c r="K143" s="6" t="n">
        <v>0</v>
      </c>
    </row>
    <row r="144" spans="1:13">
      <c r="A144" s="4" t="s">
        <v>839</v>
      </c>
      <c r="I144" s="6" t="n">
        <v>-39000</v>
      </c>
      <c r="J144" s="6" t="n">
        <v>-6000</v>
      </c>
      <c r="K144" s="6" t="n">
        <v>-16000</v>
      </c>
    </row>
    <row r="145" spans="1:13">
      <c r="A145" s="4" t="s">
        <v>833</v>
      </c>
      <c r="B145" s="6" t="n">
        <v>0</v>
      </c>
      <c r="E145" s="6" t="n">
        <v>0</v>
      </c>
      <c r="I145" s="6" t="n">
        <v>0</v>
      </c>
      <c r="J145" s="6" t="n">
        <v>0</v>
      </c>
      <c r="K145" s="6" t="n">
        <v>360000</v>
      </c>
    </row>
    <row r="146" spans="1:13">
      <c r="A146" s="4" t="s">
        <v>834</v>
      </c>
      <c r="B146" s="6" t="n">
        <v>0</v>
      </c>
      <c r="D146" s="6" t="n">
        <v>0</v>
      </c>
      <c r="E146" s="6" t="n">
        <v>0</v>
      </c>
      <c r="H146" s="6" t="n">
        <v>360000</v>
      </c>
      <c r="I146" s="6" t="n">
        <v>0</v>
      </c>
      <c r="J146" s="6" t="n">
        <v>0</v>
      </c>
      <c r="K146" s="6" t="n">
        <v>360000</v>
      </c>
      <c r="L146" s="6" t="n">
        <v>0</v>
      </c>
      <c r="M146" s="6" t="n">
        <v>0</v>
      </c>
    </row>
    <row r="147" spans="1:13">
      <c r="A147" s="3" t="s">
        <v>835</v>
      </c>
    </row>
    <row r="148" spans="1:13">
      <c r="A148" s="4" t="s">
        <v>836</v>
      </c>
      <c r="L148" s="6" t="n">
        <v>32371000</v>
      </c>
      <c r="M148" s="6" t="n">
        <v>43866000</v>
      </c>
    </row>
    <row r="149" spans="1:13">
      <c r="A149" s="4" t="s">
        <v>854</v>
      </c>
    </row>
    <row r="150" spans="1:13">
      <c r="A150" s="3" t="s">
        <v>831</v>
      </c>
    </row>
    <row r="151" spans="1:13">
      <c r="A151" s="4" t="s">
        <v>832</v>
      </c>
      <c r="D151" s="6" t="n">
        <v>0</v>
      </c>
      <c r="H151" s="6" t="n">
        <v>0</v>
      </c>
      <c r="I151" s="6" t="n">
        <v>0</v>
      </c>
      <c r="J151" s="6" t="n">
        <v>0</v>
      </c>
    </row>
    <row r="152" spans="1:13">
      <c r="A152" s="4" t="s">
        <v>833</v>
      </c>
      <c r="B152" s="6" t="n">
        <v>0</v>
      </c>
      <c r="E152" s="6" t="n">
        <v>0</v>
      </c>
      <c r="I152" s="6" t="n">
        <v>0</v>
      </c>
      <c r="J152" s="6" t="n">
        <v>0</v>
      </c>
      <c r="K152" s="6" t="n">
        <v>0</v>
      </c>
    </row>
    <row r="153" spans="1:13">
      <c r="A153" s="4" t="s">
        <v>834</v>
      </c>
      <c r="B153" s="6" t="n">
        <v>0</v>
      </c>
      <c r="D153" s="6" t="n">
        <v>0</v>
      </c>
      <c r="E153" s="6" t="n">
        <v>0</v>
      </c>
      <c r="H153" s="6" t="n">
        <v>0</v>
      </c>
      <c r="I153" s="6" t="n">
        <v>0</v>
      </c>
      <c r="J153" s="6" t="n">
        <v>0</v>
      </c>
      <c r="K153" s="6" t="n">
        <v>0</v>
      </c>
      <c r="L153" s="6" t="n">
        <v>0</v>
      </c>
      <c r="M153" s="6" t="n">
        <v>0</v>
      </c>
    </row>
    <row r="154" spans="1:13">
      <c r="A154" s="4" t="s">
        <v>855</v>
      </c>
    </row>
    <row r="155" spans="1:13">
      <c r="A155" s="3" t="s">
        <v>831</v>
      </c>
    </row>
    <row r="156" spans="1:13">
      <c r="A156" s="4" t="s">
        <v>832</v>
      </c>
      <c r="D156" s="6" t="n">
        <v>0</v>
      </c>
      <c r="H156" s="6" t="n">
        <v>0</v>
      </c>
      <c r="I156" s="6" t="n">
        <v>0</v>
      </c>
      <c r="J156" s="6" t="n">
        <v>0</v>
      </c>
      <c r="K156" s="6" t="n">
        <v>4157000</v>
      </c>
    </row>
    <row r="157" spans="1:13">
      <c r="A157" s="4" t="s">
        <v>95</v>
      </c>
      <c r="I157" s="6" t="n">
        <v>0</v>
      </c>
      <c r="J157" s="6" t="n">
        <v>0</v>
      </c>
      <c r="K157" s="6" t="n">
        <v>-4157000</v>
      </c>
    </row>
    <row r="158" spans="1:13">
      <c r="A158" s="4" t="s">
        <v>837</v>
      </c>
      <c r="I158" s="6" t="n">
        <v>0</v>
      </c>
      <c r="J158" s="6" t="n">
        <v>0</v>
      </c>
      <c r="K158" s="6" t="n">
        <v>0</v>
      </c>
    </row>
    <row r="159" spans="1:13">
      <c r="A159" s="4" t="s">
        <v>838</v>
      </c>
      <c r="I159" s="6" t="n">
        <v>0</v>
      </c>
      <c r="J159" s="6" t="n">
        <v>0</v>
      </c>
      <c r="K159" s="6" t="n">
        <v>0</v>
      </c>
    </row>
    <row r="160" spans="1:13">
      <c r="A160" s="4" t="s">
        <v>839</v>
      </c>
      <c r="I160" s="6" t="n">
        <v>0</v>
      </c>
      <c r="J160" s="6" t="n">
        <v>0</v>
      </c>
      <c r="K160" s="6" t="n">
        <v>0</v>
      </c>
    </row>
    <row r="161" spans="1:13">
      <c r="A161" s="4" t="s">
        <v>833</v>
      </c>
      <c r="B161" s="6" t="n">
        <v>0</v>
      </c>
      <c r="E161" s="6" t="n">
        <v>0</v>
      </c>
      <c r="I161" s="6" t="n">
        <v>0</v>
      </c>
      <c r="J161" s="6" t="n">
        <v>0</v>
      </c>
      <c r="K161" s="6" t="n">
        <v>0</v>
      </c>
    </row>
    <row r="162" spans="1:13">
      <c r="A162" s="4" t="s">
        <v>834</v>
      </c>
      <c r="B162" s="6" t="n">
        <v>0</v>
      </c>
      <c r="D162" s="6" t="n">
        <v>0</v>
      </c>
      <c r="E162" s="6" t="n">
        <v>0</v>
      </c>
      <c r="H162" s="6" t="n">
        <v>0</v>
      </c>
      <c r="I162" s="6" t="n">
        <v>0</v>
      </c>
      <c r="J162" s="6" t="n">
        <v>0</v>
      </c>
      <c r="K162" s="6" t="n">
        <v>0</v>
      </c>
      <c r="L162" s="6" t="n">
        <v>0</v>
      </c>
      <c r="M162" s="6" t="n">
        <v>0</v>
      </c>
    </row>
    <row r="163" spans="1:13">
      <c r="A163" s="4" t="s">
        <v>856</v>
      </c>
    </row>
    <row r="164" spans="1:13">
      <c r="A164" s="3" t="s">
        <v>831</v>
      </c>
    </row>
    <row r="165" spans="1:13">
      <c r="A165" s="4" t="s">
        <v>832</v>
      </c>
      <c r="D165" s="6" t="n">
        <v>0</v>
      </c>
      <c r="H165" s="6" t="n">
        <v>0</v>
      </c>
      <c r="I165" s="6" t="n">
        <v>0</v>
      </c>
      <c r="J165" s="6" t="n">
        <v>0</v>
      </c>
      <c r="K165" s="6" t="n">
        <v>542000</v>
      </c>
    </row>
    <row r="166" spans="1:13">
      <c r="A166" s="4" t="s">
        <v>95</v>
      </c>
      <c r="I166" s="6" t="n">
        <v>0</v>
      </c>
      <c r="J166" s="6" t="n">
        <v>0</v>
      </c>
      <c r="K166" s="6" t="n">
        <v>-582000</v>
      </c>
    </row>
    <row r="167" spans="1:13">
      <c r="A167" s="4" t="s">
        <v>845</v>
      </c>
      <c r="I167" s="6" t="n">
        <v>0</v>
      </c>
      <c r="J167" s="6" t="n">
        <v>0</v>
      </c>
      <c r="K167" s="6" t="n">
        <v>-192000</v>
      </c>
    </row>
    <row r="168" spans="1:13">
      <c r="A168" s="4" t="s">
        <v>837</v>
      </c>
      <c r="I168" s="6" t="n">
        <v>0</v>
      </c>
      <c r="J168" s="6" t="n">
        <v>0</v>
      </c>
      <c r="K168" s="6" t="n">
        <v>-177000</v>
      </c>
    </row>
    <row r="169" spans="1:13">
      <c r="A169" s="4" t="s">
        <v>838</v>
      </c>
      <c r="I169" s="6" t="n">
        <v>0</v>
      </c>
      <c r="J169" s="6" t="n">
        <v>0</v>
      </c>
      <c r="K169" s="6" t="n">
        <v>25000</v>
      </c>
    </row>
    <row r="170" spans="1:13">
      <c r="A170" s="4" t="s">
        <v>839</v>
      </c>
      <c r="I170" s="6" t="n">
        <v>0</v>
      </c>
      <c r="J170" s="6" t="n">
        <v>0</v>
      </c>
      <c r="K170" s="6" t="n">
        <v>-152000</v>
      </c>
    </row>
    <row r="171" spans="1:13">
      <c r="A171" s="4" t="s">
        <v>833</v>
      </c>
      <c r="B171" s="6" t="n">
        <v>0</v>
      </c>
      <c r="E171" s="6" t="n">
        <v>0</v>
      </c>
      <c r="I171" s="6" t="n">
        <v>0</v>
      </c>
      <c r="J171" s="6" t="n">
        <v>0</v>
      </c>
      <c r="K171" s="6" t="n">
        <v>0</v>
      </c>
    </row>
    <row r="172" spans="1:13">
      <c r="A172" s="4" t="s">
        <v>834</v>
      </c>
      <c r="B172" s="6" t="n">
        <v>0</v>
      </c>
      <c r="D172" s="6" t="n">
        <v>0</v>
      </c>
      <c r="E172" s="6" t="n">
        <v>0</v>
      </c>
      <c r="H172" s="6" t="n">
        <v>0</v>
      </c>
      <c r="I172" s="6" t="n">
        <v>0</v>
      </c>
      <c r="J172" s="6" t="n">
        <v>0</v>
      </c>
      <c r="K172" s="6" t="n">
        <v>0</v>
      </c>
      <c r="L172" s="6" t="n">
        <v>0</v>
      </c>
      <c r="M172" s="6" t="n">
        <v>0</v>
      </c>
    </row>
    <row r="173" spans="1:13">
      <c r="A173" s="4" t="s">
        <v>760</v>
      </c>
    </row>
    <row r="174" spans="1:13">
      <c r="A174" s="3" t="s">
        <v>831</v>
      </c>
    </row>
    <row r="175" spans="1:13">
      <c r="A175" s="4" t="s">
        <v>832</v>
      </c>
      <c r="D175" s="6" t="n">
        <v>458000</v>
      </c>
      <c r="H175" s="6" t="n">
        <v>839000</v>
      </c>
      <c r="I175" s="6" t="n">
        <v>458000</v>
      </c>
      <c r="J175" s="6" t="n">
        <v>839000</v>
      </c>
    </row>
    <row r="176" spans="1:13">
      <c r="A176" s="4" t="s">
        <v>833</v>
      </c>
      <c r="B176" s="6" t="n">
        <v>247000</v>
      </c>
      <c r="E176" s="6" t="n">
        <v>458000</v>
      </c>
      <c r="I176" s="6" t="n">
        <v>247000</v>
      </c>
      <c r="J176" s="6" t="n">
        <v>458000</v>
      </c>
      <c r="K176" s="6" t="n">
        <v>839000</v>
      </c>
    </row>
    <row r="177" spans="1:13">
      <c r="A177" s="4" t="s">
        <v>834</v>
      </c>
      <c r="B177" s="6" t="n">
        <v>247000</v>
      </c>
      <c r="D177" s="6" t="n">
        <v>458000</v>
      </c>
      <c r="E177" s="6" t="n">
        <v>458000</v>
      </c>
      <c r="H177" s="6" t="n">
        <v>839000</v>
      </c>
      <c r="I177" s="6" t="n">
        <v>247000</v>
      </c>
      <c r="J177" s="6" t="n">
        <v>458000</v>
      </c>
      <c r="K177" s="6" t="n">
        <v>839000</v>
      </c>
      <c r="L177" s="6" t="n">
        <v>247000</v>
      </c>
      <c r="M177" s="6" t="n">
        <v>458000</v>
      </c>
    </row>
    <row r="178" spans="1:13">
      <c r="A178" s="3" t="s">
        <v>835</v>
      </c>
    </row>
    <row r="179" spans="1:13">
      <c r="A179" s="4" t="s">
        <v>836</v>
      </c>
      <c r="L179" s="6" t="n">
        <v>32262000</v>
      </c>
      <c r="M179" s="6" t="n">
        <v>29401000</v>
      </c>
    </row>
    <row r="180" spans="1:13">
      <c r="A180" s="4" t="s">
        <v>762</v>
      </c>
    </row>
    <row r="181" spans="1:13">
      <c r="A181" s="3" t="s">
        <v>831</v>
      </c>
    </row>
    <row r="182" spans="1:13">
      <c r="A182" s="4" t="s">
        <v>832</v>
      </c>
      <c r="D182" s="6" t="n">
        <v>458000</v>
      </c>
      <c r="H182" s="6" t="n">
        <v>839000</v>
      </c>
      <c r="I182" s="6" t="n">
        <v>458000</v>
      </c>
      <c r="J182" s="6" t="n">
        <v>839000</v>
      </c>
      <c r="K182" s="6" t="n">
        <v>0</v>
      </c>
    </row>
    <row r="183" spans="1:13">
      <c r="A183" s="4" t="s">
        <v>95</v>
      </c>
      <c r="I183" s="6" t="n">
        <v>-219000</v>
      </c>
      <c r="J183" s="6" t="n">
        <v>-464000</v>
      </c>
      <c r="K183" s="6" t="n">
        <v>705000</v>
      </c>
    </row>
    <row r="184" spans="1:13">
      <c r="A184" s="4" t="s">
        <v>837</v>
      </c>
      <c r="I184" s="6" t="n">
        <v>0</v>
      </c>
      <c r="J184" s="6" t="n">
        <v>-15000</v>
      </c>
      <c r="K184" s="6" t="n">
        <v>-87000</v>
      </c>
    </row>
    <row r="185" spans="1:13">
      <c r="A185" s="4" t="s">
        <v>838</v>
      </c>
      <c r="I185" s="6" t="n">
        <v>8000</v>
      </c>
      <c r="J185" s="6" t="n">
        <v>98000</v>
      </c>
      <c r="K185" s="6" t="n">
        <v>221000</v>
      </c>
    </row>
    <row r="186" spans="1:13">
      <c r="A186" s="4" t="s">
        <v>839</v>
      </c>
      <c r="I186" s="6" t="n">
        <v>8000</v>
      </c>
      <c r="J186" s="6" t="n">
        <v>83000</v>
      </c>
      <c r="K186" s="6" t="n">
        <v>134000</v>
      </c>
    </row>
    <row r="187" spans="1:13">
      <c r="A187" s="4" t="s">
        <v>833</v>
      </c>
      <c r="B187" s="6" t="n">
        <v>247000</v>
      </c>
      <c r="E187" s="6" t="n">
        <v>458000</v>
      </c>
      <c r="I187" s="6" t="n">
        <v>247000</v>
      </c>
      <c r="J187" s="6" t="n">
        <v>458000</v>
      </c>
      <c r="K187" s="6" t="n">
        <v>839000</v>
      </c>
    </row>
    <row r="188" spans="1:13">
      <c r="A188" s="4" t="s">
        <v>834</v>
      </c>
      <c r="B188" s="6" t="n">
        <v>247000</v>
      </c>
      <c r="D188" s="6" t="n">
        <v>458000</v>
      </c>
      <c r="E188" s="6" t="n">
        <v>458000</v>
      </c>
      <c r="H188" s="6" t="n">
        <v>839000</v>
      </c>
      <c r="I188" s="6" t="n">
        <v>458000</v>
      </c>
      <c r="J188" s="6" t="n">
        <v>458000</v>
      </c>
      <c r="K188" s="6" t="n">
        <v>839000</v>
      </c>
      <c r="L188" s="6" t="n">
        <v>247000</v>
      </c>
      <c r="M188" s="6" t="n">
        <v>458000</v>
      </c>
    </row>
    <row r="189" spans="1:13">
      <c r="A189" s="3" t="s">
        <v>835</v>
      </c>
    </row>
    <row r="190" spans="1:13">
      <c r="A190" s="4" t="s">
        <v>840</v>
      </c>
      <c r="L190" s="6" t="n">
        <v>0</v>
      </c>
      <c r="M190" s="6" t="n">
        <v>0</v>
      </c>
    </row>
    <row r="191" spans="1:13">
      <c r="A191" s="4" t="s">
        <v>841</v>
      </c>
      <c r="L191" s="6" t="n">
        <v>31797000</v>
      </c>
      <c r="M191" s="6" t="n">
        <v>28887000</v>
      </c>
    </row>
    <row r="192" spans="1:13">
      <c r="A192" s="4" t="s">
        <v>836</v>
      </c>
      <c r="L192" s="6" t="n">
        <v>31797000</v>
      </c>
      <c r="M192" s="6" t="n">
        <v>28887000</v>
      </c>
    </row>
    <row r="193" spans="1:13">
      <c r="A193" s="3" t="s">
        <v>842</v>
      </c>
    </row>
    <row r="194" spans="1:13">
      <c r="A194" s="4" t="s">
        <v>843</v>
      </c>
      <c r="L194" s="6" t="n">
        <v>0</v>
      </c>
      <c r="M194" s="6" t="n">
        <v>0</v>
      </c>
    </row>
    <row r="195" spans="1:13">
      <c r="A195" s="4" t="s">
        <v>844</v>
      </c>
      <c r="L195" s="6" t="n">
        <v>247000</v>
      </c>
      <c r="M195" s="6" t="n">
        <v>458000</v>
      </c>
    </row>
    <row r="196" spans="1:13">
      <c r="A196" s="4" t="s">
        <v>761</v>
      </c>
    </row>
    <row r="197" spans="1:13">
      <c r="A197" s="3" t="s">
        <v>831</v>
      </c>
    </row>
    <row r="198" spans="1:13">
      <c r="A198" s="4" t="s">
        <v>832</v>
      </c>
      <c r="D198" s="6" t="n">
        <v>0</v>
      </c>
      <c r="H198" s="6" t="n">
        <v>0</v>
      </c>
      <c r="I198" s="6" t="n">
        <v>0</v>
      </c>
      <c r="J198" s="6" t="n">
        <v>0</v>
      </c>
      <c r="K198" s="6" t="n">
        <v>0</v>
      </c>
    </row>
    <row r="199" spans="1:13">
      <c r="A199" s="4" t="s">
        <v>95</v>
      </c>
      <c r="I199" s="6" t="n">
        <v>0</v>
      </c>
      <c r="J199" s="6" t="n">
        <v>0</v>
      </c>
      <c r="K199" s="6" t="n">
        <v>0</v>
      </c>
    </row>
    <row r="200" spans="1:13">
      <c r="A200" s="4" t="s">
        <v>845</v>
      </c>
      <c r="I200" s="6" t="n">
        <v>0</v>
      </c>
      <c r="J200" s="6" t="n">
        <v>0</v>
      </c>
      <c r="K200" s="6" t="n">
        <v>0</v>
      </c>
    </row>
    <row r="201" spans="1:13">
      <c r="A201" s="4" t="s">
        <v>837</v>
      </c>
      <c r="I201" s="6" t="n">
        <v>0</v>
      </c>
      <c r="J201" s="6" t="n">
        <v>0</v>
      </c>
      <c r="K201" s="6" t="n">
        <v>0</v>
      </c>
    </row>
    <row r="202" spans="1:13">
      <c r="A202" s="4" t="s">
        <v>838</v>
      </c>
      <c r="I202" s="6" t="n">
        <v>0</v>
      </c>
      <c r="J202" s="6" t="n">
        <v>0</v>
      </c>
      <c r="K202" s="6" t="n">
        <v>0</v>
      </c>
    </row>
    <row r="203" spans="1:13">
      <c r="A203" s="4" t="s">
        <v>839</v>
      </c>
      <c r="I203" s="6" t="n">
        <v>0</v>
      </c>
      <c r="J203" s="6" t="n">
        <v>0</v>
      </c>
      <c r="K203" s="6" t="n">
        <v>0</v>
      </c>
    </row>
    <row r="204" spans="1:13">
      <c r="A204" s="4" t="s">
        <v>833</v>
      </c>
      <c r="B204" s="6" t="n">
        <v>0</v>
      </c>
      <c r="E204" s="6" t="n">
        <v>0</v>
      </c>
      <c r="I204" s="6" t="n">
        <v>0</v>
      </c>
      <c r="J204" s="6" t="n">
        <v>0</v>
      </c>
      <c r="K204" s="6" t="n">
        <v>0</v>
      </c>
    </row>
    <row r="205" spans="1:13">
      <c r="A205" s="4" t="s">
        <v>834</v>
      </c>
      <c r="B205" s="6" t="n">
        <v>0</v>
      </c>
      <c r="D205" s="6" t="n">
        <v>0</v>
      </c>
      <c r="E205" s="6" t="n">
        <v>0</v>
      </c>
      <c r="H205" s="6" t="n">
        <v>0</v>
      </c>
      <c r="I205" s="6" t="n">
        <v>0</v>
      </c>
      <c r="J205" s="6" t="n">
        <v>0</v>
      </c>
      <c r="K205" s="6" t="n">
        <v>0</v>
      </c>
      <c r="L205" s="6" t="n">
        <v>0</v>
      </c>
      <c r="M205" s="6" t="n">
        <v>0</v>
      </c>
    </row>
    <row r="206" spans="1:13">
      <c r="A206" s="3" t="s">
        <v>835</v>
      </c>
    </row>
    <row r="207" spans="1:13">
      <c r="A207" s="4" t="s">
        <v>836</v>
      </c>
      <c r="L207" s="6" t="n">
        <v>465000</v>
      </c>
      <c r="M207" s="6" t="n">
        <v>514000</v>
      </c>
    </row>
    <row r="208" spans="1:13">
      <c r="A208" s="4" t="s">
        <v>763</v>
      </c>
    </row>
    <row r="209" spans="1:13">
      <c r="A209" s="3" t="s">
        <v>831</v>
      </c>
    </row>
    <row r="210" spans="1:13">
      <c r="A210" s="4" t="s">
        <v>832</v>
      </c>
      <c r="D210" s="6" t="n">
        <v>591000</v>
      </c>
      <c r="H210" s="6" t="n">
        <v>1751000</v>
      </c>
      <c r="I210" s="6" t="n">
        <v>591000</v>
      </c>
      <c r="J210" s="6" t="n">
        <v>1751000</v>
      </c>
    </row>
    <row r="211" spans="1:13">
      <c r="A211" s="4" t="s">
        <v>833</v>
      </c>
      <c r="B211" s="6" t="n">
        <v>278000</v>
      </c>
      <c r="E211" s="6" t="n">
        <v>591000</v>
      </c>
      <c r="I211" s="6" t="n">
        <v>278000</v>
      </c>
      <c r="J211" s="6" t="n">
        <v>591000</v>
      </c>
      <c r="K211" s="6" t="n">
        <v>1751000</v>
      </c>
    </row>
    <row r="212" spans="1:13">
      <c r="A212" s="4" t="s">
        <v>834</v>
      </c>
      <c r="B212" s="6" t="n">
        <v>278000</v>
      </c>
      <c r="D212" s="6" t="n">
        <v>591000</v>
      </c>
      <c r="E212" s="6" t="n">
        <v>591000</v>
      </c>
      <c r="H212" s="6" t="n">
        <v>1751000</v>
      </c>
      <c r="I212" s="6" t="n">
        <v>278000</v>
      </c>
      <c r="J212" s="6" t="n">
        <v>591000</v>
      </c>
      <c r="K212" s="6" t="n">
        <v>1751000</v>
      </c>
      <c r="L212" s="6" t="n">
        <v>278000</v>
      </c>
      <c r="M212" s="6" t="n">
        <v>591000</v>
      </c>
    </row>
    <row r="213" spans="1:13">
      <c r="A213" s="3" t="s">
        <v>835</v>
      </c>
    </row>
    <row r="214" spans="1:13">
      <c r="A214" s="4" t="s">
        <v>836</v>
      </c>
      <c r="L214" s="6" t="n">
        <v>44411000</v>
      </c>
      <c r="M214" s="6" t="n">
        <v>55443000</v>
      </c>
    </row>
    <row r="215" spans="1:13">
      <c r="A215" s="4" t="s">
        <v>765</v>
      </c>
    </row>
    <row r="216" spans="1:13">
      <c r="A216" s="3" t="s">
        <v>831</v>
      </c>
    </row>
    <row r="217" spans="1:13">
      <c r="A217" s="4" t="s">
        <v>832</v>
      </c>
      <c r="D217" s="6" t="n">
        <v>591000</v>
      </c>
      <c r="H217" s="6" t="n">
        <v>1751000</v>
      </c>
      <c r="I217" s="6" t="n">
        <v>591000</v>
      </c>
      <c r="J217" s="6" t="n">
        <v>1751000</v>
      </c>
      <c r="K217" s="6" t="n">
        <v>0</v>
      </c>
    </row>
    <row r="218" spans="1:13">
      <c r="A218" s="4" t="s">
        <v>95</v>
      </c>
      <c r="I218" s="6" t="n">
        <v>-661000</v>
      </c>
      <c r="J218" s="6" t="n">
        <v>-2871000</v>
      </c>
      <c r="K218" s="6" t="n">
        <v>1031000</v>
      </c>
    </row>
    <row r="219" spans="1:13">
      <c r="A219" s="4" t="s">
        <v>837</v>
      </c>
      <c r="I219" s="6" t="n">
        <v>0</v>
      </c>
      <c r="J219" s="6" t="n">
        <v>-16000</v>
      </c>
      <c r="K219" s="6" t="n">
        <v>-6000</v>
      </c>
    </row>
    <row r="220" spans="1:13">
      <c r="A220" s="4" t="s">
        <v>838</v>
      </c>
      <c r="I220" s="6" t="n">
        <v>348000</v>
      </c>
      <c r="J220" s="6" t="n">
        <v>1727000</v>
      </c>
      <c r="K220" s="6" t="n">
        <v>726000</v>
      </c>
    </row>
    <row r="221" spans="1:13">
      <c r="A221" s="4" t="s">
        <v>839</v>
      </c>
      <c r="I221" s="6" t="n">
        <v>348000</v>
      </c>
      <c r="J221" s="6" t="n">
        <v>1711000</v>
      </c>
      <c r="K221" s="6" t="n">
        <v>720000</v>
      </c>
    </row>
    <row r="222" spans="1:13">
      <c r="A222" s="4" t="s">
        <v>833</v>
      </c>
      <c r="B222" s="6" t="n">
        <v>278000</v>
      </c>
      <c r="E222" s="6" t="n">
        <v>591000</v>
      </c>
      <c r="I222" s="6" t="n">
        <v>278000</v>
      </c>
      <c r="J222" s="6" t="n">
        <v>591000</v>
      </c>
      <c r="K222" s="6" t="n">
        <v>1751000</v>
      </c>
    </row>
    <row r="223" spans="1:13">
      <c r="A223" s="4" t="s">
        <v>834</v>
      </c>
      <c r="B223" s="6" t="n">
        <v>278000</v>
      </c>
      <c r="D223" s="6" t="n">
        <v>591000</v>
      </c>
      <c r="E223" s="6" t="n">
        <v>591000</v>
      </c>
      <c r="H223" s="6" t="n">
        <v>1751000</v>
      </c>
      <c r="I223" s="6" t="n">
        <v>591000</v>
      </c>
      <c r="J223" s="6" t="n">
        <v>591000</v>
      </c>
      <c r="K223" s="6" t="n">
        <v>1751000</v>
      </c>
      <c r="L223" s="6" t="n">
        <v>278000</v>
      </c>
      <c r="M223" s="6" t="n">
        <v>591000</v>
      </c>
    </row>
    <row r="224" spans="1:13">
      <c r="A224" s="3" t="s">
        <v>835</v>
      </c>
    </row>
    <row r="225" spans="1:13">
      <c r="A225" s="4" t="s">
        <v>840</v>
      </c>
      <c r="L225" s="6" t="n">
        <v>723000</v>
      </c>
      <c r="M225" s="6" t="n">
        <v>1073000</v>
      </c>
    </row>
    <row r="226" spans="1:13">
      <c r="A226" s="4" t="s">
        <v>841</v>
      </c>
      <c r="L226" s="6" t="n">
        <v>38891000</v>
      </c>
      <c r="M226" s="6" t="n">
        <v>40710000</v>
      </c>
    </row>
    <row r="227" spans="1:13">
      <c r="A227" s="4" t="s">
        <v>836</v>
      </c>
      <c r="L227" s="6" t="n">
        <v>39614000</v>
      </c>
      <c r="M227" s="6" t="n">
        <v>41783000</v>
      </c>
    </row>
    <row r="228" spans="1:13">
      <c r="A228" s="3" t="s">
        <v>842</v>
      </c>
    </row>
    <row r="229" spans="1:13">
      <c r="A229" s="4" t="s">
        <v>843</v>
      </c>
      <c r="L229" s="6" t="n">
        <v>0</v>
      </c>
      <c r="M229" s="6" t="n">
        <v>11000</v>
      </c>
    </row>
    <row r="230" spans="1:13">
      <c r="A230" s="4" t="s">
        <v>844</v>
      </c>
      <c r="L230" s="6" t="n">
        <v>278000</v>
      </c>
      <c r="M230" s="6" t="n">
        <v>580000</v>
      </c>
    </row>
    <row r="231" spans="1:13">
      <c r="A231" s="4" t="s">
        <v>764</v>
      </c>
    </row>
    <row r="232" spans="1:13">
      <c r="A232" s="3" t="s">
        <v>831</v>
      </c>
    </row>
    <row r="233" spans="1:13">
      <c r="A233" s="4" t="s">
        <v>832</v>
      </c>
      <c r="D233" s="6" t="n">
        <v>0</v>
      </c>
      <c r="H233" s="6" t="n">
        <v>0</v>
      </c>
      <c r="I233" s="6" t="n">
        <v>0</v>
      </c>
      <c r="J233" s="6" t="n">
        <v>0</v>
      </c>
      <c r="K233" s="6" t="n">
        <v>0</v>
      </c>
    </row>
    <row r="234" spans="1:13">
      <c r="A234" s="4" t="s">
        <v>95</v>
      </c>
      <c r="I234" s="6" t="n">
        <v>0</v>
      </c>
      <c r="J234" s="6" t="n">
        <v>0</v>
      </c>
      <c r="K234" s="6" t="n">
        <v>0</v>
      </c>
    </row>
    <row r="235" spans="1:13">
      <c r="A235" s="4" t="s">
        <v>845</v>
      </c>
      <c r="I235" s="6" t="n">
        <v>0</v>
      </c>
      <c r="J235" s="6" t="n">
        <v>0</v>
      </c>
      <c r="K235" s="6" t="n">
        <v>0</v>
      </c>
    </row>
    <row r="236" spans="1:13">
      <c r="A236" s="4" t="s">
        <v>837</v>
      </c>
      <c r="I236" s="6" t="n">
        <v>0</v>
      </c>
      <c r="J236" s="6" t="n">
        <v>0</v>
      </c>
      <c r="K236" s="6" t="n">
        <v>0</v>
      </c>
    </row>
    <row r="237" spans="1:13">
      <c r="A237" s="4" t="s">
        <v>838</v>
      </c>
      <c r="I237" s="6" t="n">
        <v>0</v>
      </c>
      <c r="J237" s="6" t="n">
        <v>0</v>
      </c>
      <c r="K237" s="6" t="n">
        <v>0</v>
      </c>
    </row>
    <row r="238" spans="1:13">
      <c r="A238" s="4" t="s">
        <v>839</v>
      </c>
      <c r="I238" s="6" t="n">
        <v>0</v>
      </c>
      <c r="J238" s="6" t="n">
        <v>0</v>
      </c>
      <c r="K238" s="6" t="n">
        <v>0</v>
      </c>
    </row>
    <row r="239" spans="1:13">
      <c r="A239" s="4" t="s">
        <v>833</v>
      </c>
      <c r="B239" s="6" t="n">
        <v>0</v>
      </c>
      <c r="E239" s="6" t="n">
        <v>0</v>
      </c>
      <c r="I239" s="6" t="n">
        <v>0</v>
      </c>
      <c r="J239" s="6" t="n">
        <v>0</v>
      </c>
      <c r="K239" s="6" t="n">
        <v>0</v>
      </c>
    </row>
    <row r="240" spans="1:13">
      <c r="A240" s="4" t="s">
        <v>834</v>
      </c>
      <c r="B240" s="6" t="n">
        <v>0</v>
      </c>
      <c r="D240" s="6" t="n">
        <v>0</v>
      </c>
      <c r="E240" s="6" t="n">
        <v>0</v>
      </c>
      <c r="H240" s="6" t="n">
        <v>0</v>
      </c>
      <c r="I240" s="6" t="n">
        <v>0</v>
      </c>
      <c r="J240" s="6" t="n">
        <v>0</v>
      </c>
      <c r="K240" s="6" t="n">
        <v>0</v>
      </c>
      <c r="L240" s="6" t="n">
        <v>0</v>
      </c>
      <c r="M240" s="6" t="n">
        <v>0</v>
      </c>
    </row>
    <row r="241" spans="1:13">
      <c r="A241" s="3" t="s">
        <v>835</v>
      </c>
    </row>
    <row r="242" spans="1:13">
      <c r="A242" s="4" t="s">
        <v>836</v>
      </c>
      <c r="L242" s="6" t="n">
        <v>4797000</v>
      </c>
      <c r="M242" s="6" t="n">
        <v>13660000</v>
      </c>
    </row>
    <row r="243" spans="1:13">
      <c r="A243" s="4" t="s">
        <v>766</v>
      </c>
    </row>
    <row r="244" spans="1:13">
      <c r="A244" s="3" t="s">
        <v>831</v>
      </c>
    </row>
    <row r="245" spans="1:13">
      <c r="A245" s="4" t="s">
        <v>832</v>
      </c>
      <c r="D245" s="6" t="n">
        <v>395000</v>
      </c>
      <c r="H245" s="6" t="n">
        <v>299000</v>
      </c>
      <c r="I245" s="6" t="n">
        <v>395000</v>
      </c>
      <c r="J245" s="6" t="n">
        <v>299000</v>
      </c>
    </row>
    <row r="246" spans="1:13">
      <c r="A246" s="4" t="s">
        <v>833</v>
      </c>
      <c r="B246" s="6" t="n">
        <v>679000</v>
      </c>
      <c r="E246" s="6" t="n">
        <v>395000</v>
      </c>
      <c r="I246" s="6" t="n">
        <v>679000</v>
      </c>
      <c r="J246" s="6" t="n">
        <v>395000</v>
      </c>
      <c r="K246" s="6" t="n">
        <v>299000</v>
      </c>
    </row>
    <row r="247" spans="1:13">
      <c r="A247" s="4" t="s">
        <v>834</v>
      </c>
      <c r="B247" s="6" t="n">
        <v>679000</v>
      </c>
      <c r="D247" s="6" t="n">
        <v>395000</v>
      </c>
      <c r="E247" s="6" t="n">
        <v>395000</v>
      </c>
      <c r="H247" s="6" t="n">
        <v>299000</v>
      </c>
      <c r="I247" s="6" t="n">
        <v>679000</v>
      </c>
      <c r="J247" s="6" t="n">
        <v>395000</v>
      </c>
      <c r="K247" s="6" t="n">
        <v>299000</v>
      </c>
      <c r="L247" s="6" t="n">
        <v>679000</v>
      </c>
      <c r="M247" s="6" t="n">
        <v>395000</v>
      </c>
    </row>
    <row r="248" spans="1:13">
      <c r="A248" s="3" t="s">
        <v>835</v>
      </c>
    </row>
    <row r="249" spans="1:13">
      <c r="A249" s="4" t="s">
        <v>836</v>
      </c>
      <c r="L249" s="6" t="n">
        <v>87452000</v>
      </c>
      <c r="M249" s="6" t="n">
        <v>71590000</v>
      </c>
    </row>
    <row r="250" spans="1:13">
      <c r="A250" s="4" t="s">
        <v>768</v>
      </c>
    </row>
    <row r="251" spans="1:13">
      <c r="A251" s="3" t="s">
        <v>831</v>
      </c>
    </row>
    <row r="252" spans="1:13">
      <c r="A252" s="4" t="s">
        <v>832</v>
      </c>
      <c r="D252" s="6" t="n">
        <v>395000</v>
      </c>
      <c r="H252" s="6" t="n">
        <v>299000</v>
      </c>
      <c r="I252" s="6" t="n">
        <v>395000</v>
      </c>
      <c r="J252" s="6" t="n">
        <v>299000</v>
      </c>
      <c r="K252" s="6" t="n">
        <v>0</v>
      </c>
    </row>
    <row r="253" spans="1:13">
      <c r="A253" s="4" t="s">
        <v>95</v>
      </c>
      <c r="I253" s="6" t="n">
        <v>284000</v>
      </c>
      <c r="J253" s="6" t="n">
        <v>96000</v>
      </c>
      <c r="K253" s="6" t="n">
        <v>299000</v>
      </c>
    </row>
    <row r="254" spans="1:13">
      <c r="A254" s="4" t="s">
        <v>837</v>
      </c>
      <c r="I254" s="6" t="n">
        <v>0</v>
      </c>
      <c r="J254" s="6" t="n">
        <v>0</v>
      </c>
      <c r="K254" s="6" t="n">
        <v>0</v>
      </c>
    </row>
    <row r="255" spans="1:13">
      <c r="A255" s="4" t="s">
        <v>838</v>
      </c>
      <c r="I255" s="6" t="n">
        <v>0</v>
      </c>
      <c r="J255" s="6" t="n">
        <v>0</v>
      </c>
      <c r="K255" s="6" t="n">
        <v>0</v>
      </c>
    </row>
    <row r="256" spans="1:13">
      <c r="A256" s="4" t="s">
        <v>839</v>
      </c>
      <c r="I256" s="6" t="n">
        <v>0</v>
      </c>
      <c r="J256" s="6" t="n">
        <v>0</v>
      </c>
      <c r="K256" s="6" t="n">
        <v>0</v>
      </c>
    </row>
    <row r="257" spans="1:13">
      <c r="A257" s="4" t="s">
        <v>833</v>
      </c>
      <c r="B257" s="6" t="n">
        <v>679000</v>
      </c>
      <c r="E257" s="6" t="n">
        <v>395000</v>
      </c>
      <c r="I257" s="6" t="n">
        <v>679000</v>
      </c>
      <c r="J257" s="6" t="n">
        <v>395000</v>
      </c>
      <c r="K257" s="6" t="n">
        <v>299000</v>
      </c>
    </row>
    <row r="258" spans="1:13">
      <c r="A258" s="4" t="s">
        <v>834</v>
      </c>
      <c r="B258" s="6" t="n">
        <v>679000</v>
      </c>
      <c r="D258" s="6" t="n">
        <v>395000</v>
      </c>
      <c r="E258" s="6" t="n">
        <v>395000</v>
      </c>
      <c r="H258" s="6" t="n">
        <v>299000</v>
      </c>
      <c r="I258" s="6" t="n">
        <v>395000</v>
      </c>
      <c r="J258" s="6" t="n">
        <v>395000</v>
      </c>
      <c r="K258" s="6" t="n">
        <v>299000</v>
      </c>
      <c r="L258" s="6" t="n">
        <v>679000</v>
      </c>
      <c r="M258" s="6" t="n">
        <v>395000</v>
      </c>
    </row>
    <row r="259" spans="1:13">
      <c r="A259" s="3" t="s">
        <v>835</v>
      </c>
    </row>
    <row r="260" spans="1:13">
      <c r="A260" s="4" t="s">
        <v>840</v>
      </c>
      <c r="L260" s="6" t="n">
        <v>0</v>
      </c>
      <c r="M260" s="6" t="n">
        <v>0</v>
      </c>
    </row>
    <row r="261" spans="1:13">
      <c r="A261" s="4" t="s">
        <v>841</v>
      </c>
      <c r="L261" s="6" t="n">
        <v>87452000</v>
      </c>
      <c r="M261" s="6" t="n">
        <v>71478000</v>
      </c>
    </row>
    <row r="262" spans="1:13">
      <c r="A262" s="4" t="s">
        <v>836</v>
      </c>
      <c r="L262" s="6" t="n">
        <v>87452000</v>
      </c>
      <c r="M262" s="6" t="n">
        <v>71478000</v>
      </c>
    </row>
    <row r="263" spans="1:13">
      <c r="A263" s="3" t="s">
        <v>842</v>
      </c>
    </row>
    <row r="264" spans="1:13">
      <c r="A264" s="4" t="s">
        <v>843</v>
      </c>
      <c r="L264" s="6" t="n">
        <v>0</v>
      </c>
      <c r="M264" s="6" t="n">
        <v>0</v>
      </c>
    </row>
    <row r="265" spans="1:13">
      <c r="A265" s="4" t="s">
        <v>844</v>
      </c>
      <c r="L265" s="6" t="n">
        <v>679000</v>
      </c>
      <c r="M265" s="6" t="n">
        <v>395000</v>
      </c>
    </row>
    <row r="266" spans="1:13">
      <c r="A266" s="4" t="s">
        <v>767</v>
      </c>
    </row>
    <row r="267" spans="1:13">
      <c r="A267" s="3" t="s">
        <v>831</v>
      </c>
    </row>
    <row r="268" spans="1:13">
      <c r="A268" s="4" t="s">
        <v>832</v>
      </c>
      <c r="D268" s="6" t="n">
        <v>0</v>
      </c>
      <c r="H268" s="6" t="n">
        <v>0</v>
      </c>
      <c r="I268" s="6" t="n">
        <v>0</v>
      </c>
      <c r="J268" s="6" t="n">
        <v>0</v>
      </c>
      <c r="K268" s="6" t="n">
        <v>0</v>
      </c>
    </row>
    <row r="269" spans="1:13">
      <c r="A269" s="4" t="s">
        <v>95</v>
      </c>
      <c r="I269" s="6" t="n">
        <v>0</v>
      </c>
      <c r="J269" s="6" t="n">
        <v>0</v>
      </c>
      <c r="K269" s="6" t="n">
        <v>0</v>
      </c>
    </row>
    <row r="270" spans="1:13">
      <c r="A270" s="4" t="s">
        <v>845</v>
      </c>
      <c r="I270" s="6" t="n">
        <v>0</v>
      </c>
      <c r="J270" s="6" t="n">
        <v>0</v>
      </c>
      <c r="K270" s="6" t="n">
        <v>0</v>
      </c>
    </row>
    <row r="271" spans="1:13">
      <c r="A271" s="4" t="s">
        <v>837</v>
      </c>
      <c r="I271" s="6" t="n">
        <v>0</v>
      </c>
      <c r="J271" s="6" t="n">
        <v>0</v>
      </c>
      <c r="K271" s="6" t="n">
        <v>0</v>
      </c>
    </row>
    <row r="272" spans="1:13">
      <c r="A272" s="4" t="s">
        <v>838</v>
      </c>
      <c r="I272" s="6" t="n">
        <v>0</v>
      </c>
      <c r="J272" s="6" t="n">
        <v>0</v>
      </c>
      <c r="K272" s="6" t="n">
        <v>0</v>
      </c>
    </row>
    <row r="273" spans="1:13">
      <c r="A273" s="4" t="s">
        <v>839</v>
      </c>
      <c r="I273" s="6" t="n">
        <v>0</v>
      </c>
      <c r="J273" s="6" t="n">
        <v>0</v>
      </c>
      <c r="K273" s="6" t="n">
        <v>0</v>
      </c>
    </row>
    <row r="274" spans="1:13">
      <c r="A274" s="4" t="s">
        <v>833</v>
      </c>
      <c r="B274" s="6" t="n">
        <v>0</v>
      </c>
      <c r="E274" s="6" t="n">
        <v>0</v>
      </c>
      <c r="I274" s="6" t="n">
        <v>0</v>
      </c>
      <c r="J274" s="6" t="n">
        <v>0</v>
      </c>
      <c r="K274" s="6" t="n">
        <v>0</v>
      </c>
    </row>
    <row r="275" spans="1:13">
      <c r="A275" s="4" t="s">
        <v>834</v>
      </c>
      <c r="B275" s="6" t="n">
        <v>0</v>
      </c>
      <c r="D275" s="6" t="n">
        <v>0</v>
      </c>
      <c r="E275" s="6" t="n">
        <v>0</v>
      </c>
      <c r="H275" s="6" t="n">
        <v>0</v>
      </c>
      <c r="I275" s="6" t="n">
        <v>0</v>
      </c>
      <c r="J275" s="6" t="n">
        <v>0</v>
      </c>
      <c r="K275" s="6" t="n">
        <v>0</v>
      </c>
      <c r="L275" s="6" t="n">
        <v>0</v>
      </c>
      <c r="M275" s="6" t="n">
        <v>0</v>
      </c>
    </row>
    <row r="276" spans="1:13">
      <c r="A276" s="3" t="s">
        <v>835</v>
      </c>
    </row>
    <row r="277" spans="1:13">
      <c r="A277" s="4" t="s">
        <v>836</v>
      </c>
      <c r="L277" s="6" t="n">
        <v>0</v>
      </c>
      <c r="M277" s="6" t="n">
        <v>112000</v>
      </c>
    </row>
    <row r="278" spans="1:13">
      <c r="A278" s="4" t="s">
        <v>769</v>
      </c>
    </row>
    <row r="279" spans="1:13">
      <c r="A279" s="3" t="s">
        <v>831</v>
      </c>
    </row>
    <row r="280" spans="1:13">
      <c r="A280" s="4" t="s">
        <v>832</v>
      </c>
      <c r="D280" s="6" t="n">
        <v>32000</v>
      </c>
      <c r="H280" s="6" t="n">
        <v>25000</v>
      </c>
      <c r="I280" s="6" t="n">
        <v>32000</v>
      </c>
      <c r="J280" s="6" t="n">
        <v>25000</v>
      </c>
    </row>
    <row r="281" spans="1:13">
      <c r="A281" s="4" t="s">
        <v>833</v>
      </c>
      <c r="B281" s="6" t="n">
        <v>69000</v>
      </c>
      <c r="E281" s="6" t="n">
        <v>32000</v>
      </c>
      <c r="I281" s="6" t="n">
        <v>69000</v>
      </c>
      <c r="J281" s="6" t="n">
        <v>32000</v>
      </c>
      <c r="K281" s="6" t="n">
        <v>25000</v>
      </c>
    </row>
    <row r="282" spans="1:13">
      <c r="A282" s="4" t="s">
        <v>834</v>
      </c>
      <c r="B282" s="6" t="n">
        <v>69000</v>
      </c>
      <c r="D282" s="6" t="n">
        <v>32000</v>
      </c>
      <c r="E282" s="6" t="n">
        <v>32000</v>
      </c>
      <c r="H282" s="6" t="n">
        <v>25000</v>
      </c>
      <c r="I282" s="6" t="n">
        <v>69000</v>
      </c>
      <c r="J282" s="6" t="n">
        <v>32000</v>
      </c>
      <c r="K282" s="6" t="n">
        <v>25000</v>
      </c>
      <c r="L282" s="6" t="n">
        <v>69000</v>
      </c>
      <c r="M282" s="6" t="n">
        <v>32000</v>
      </c>
    </row>
    <row r="283" spans="1:13">
      <c r="A283" s="3" t="s">
        <v>835</v>
      </c>
    </row>
    <row r="284" spans="1:13">
      <c r="A284" s="4" t="s">
        <v>836</v>
      </c>
      <c r="L284" s="6" t="n">
        <v>8601000</v>
      </c>
      <c r="M284" s="6" t="n">
        <v>5045000</v>
      </c>
    </row>
    <row r="285" spans="1:13">
      <c r="A285" s="4" t="s">
        <v>771</v>
      </c>
    </row>
    <row r="286" spans="1:13">
      <c r="A286" s="3" t="s">
        <v>831</v>
      </c>
    </row>
    <row r="287" spans="1:13">
      <c r="A287" s="4" t="s">
        <v>832</v>
      </c>
      <c r="D287" s="6" t="n">
        <v>32000</v>
      </c>
      <c r="H287" s="6" t="n">
        <v>25000</v>
      </c>
      <c r="I287" s="6" t="n">
        <v>32000</v>
      </c>
      <c r="J287" s="6" t="n">
        <v>25000</v>
      </c>
      <c r="K287" s="6" t="n">
        <v>8000</v>
      </c>
    </row>
    <row r="288" spans="1:13">
      <c r="A288" s="4" t="s">
        <v>95</v>
      </c>
      <c r="I288" s="6" t="n">
        <v>76000</v>
      </c>
      <c r="J288" s="6" t="n">
        <v>6000</v>
      </c>
      <c r="K288" s="6" t="n">
        <v>16000</v>
      </c>
    </row>
    <row r="289" spans="1:13">
      <c r="A289" s="4" t="s">
        <v>837</v>
      </c>
      <c r="I289" s="6" t="n">
        <v>-39000</v>
      </c>
      <c r="J289" s="6" t="n">
        <v>0</v>
      </c>
      <c r="K289" s="6" t="n">
        <v>0</v>
      </c>
    </row>
    <row r="290" spans="1:13">
      <c r="A290" s="4" t="s">
        <v>838</v>
      </c>
      <c r="I290" s="6" t="n">
        <v>0</v>
      </c>
      <c r="J290" s="6" t="n">
        <v>1000</v>
      </c>
      <c r="K290" s="6" t="n">
        <v>1000</v>
      </c>
    </row>
    <row r="291" spans="1:13">
      <c r="A291" s="4" t="s">
        <v>839</v>
      </c>
      <c r="I291" s="6" t="n">
        <v>-39000</v>
      </c>
      <c r="J291" s="6" t="n">
        <v>1000</v>
      </c>
      <c r="K291" s="6" t="n">
        <v>1000</v>
      </c>
    </row>
    <row r="292" spans="1:13">
      <c r="A292" s="4" t="s">
        <v>833</v>
      </c>
      <c r="B292" s="6" t="n">
        <v>69000</v>
      </c>
      <c r="E292" s="6" t="n">
        <v>32000</v>
      </c>
      <c r="I292" s="6" t="n">
        <v>69000</v>
      </c>
      <c r="J292" s="6" t="n">
        <v>32000</v>
      </c>
      <c r="K292" s="6" t="n">
        <v>25000</v>
      </c>
    </row>
    <row r="293" spans="1:13">
      <c r="A293" s="4" t="s">
        <v>834</v>
      </c>
      <c r="B293" s="6" t="n">
        <v>69000</v>
      </c>
      <c r="D293" s="6" t="n">
        <v>32000</v>
      </c>
      <c r="E293" s="6" t="n">
        <v>32000</v>
      </c>
      <c r="H293" s="6" t="n">
        <v>25000</v>
      </c>
      <c r="I293" s="6" t="n">
        <v>32000</v>
      </c>
      <c r="J293" s="6" t="n">
        <v>32000</v>
      </c>
      <c r="K293" s="6" t="n">
        <v>25000</v>
      </c>
      <c r="L293" s="6" t="n">
        <v>69000</v>
      </c>
      <c r="M293" s="6" t="n">
        <v>32000</v>
      </c>
    </row>
    <row r="294" spans="1:13">
      <c r="A294" s="3" t="s">
        <v>835</v>
      </c>
    </row>
    <row r="295" spans="1:13">
      <c r="A295" s="4" t="s">
        <v>840</v>
      </c>
      <c r="L295" s="6" t="n">
        <v>0</v>
      </c>
      <c r="M295" s="6" t="n">
        <v>143000</v>
      </c>
    </row>
    <row r="296" spans="1:13">
      <c r="A296" s="4" t="s">
        <v>841</v>
      </c>
      <c r="L296" s="6" t="n">
        <v>6731000</v>
      </c>
      <c r="M296" s="6" t="n">
        <v>3715000</v>
      </c>
    </row>
    <row r="297" spans="1:13">
      <c r="A297" s="4" t="s">
        <v>836</v>
      </c>
      <c r="L297" s="6" t="n">
        <v>6731000</v>
      </c>
      <c r="M297" s="6" t="n">
        <v>3858000</v>
      </c>
    </row>
    <row r="298" spans="1:13">
      <c r="A298" s="3" t="s">
        <v>842</v>
      </c>
    </row>
    <row r="299" spans="1:13">
      <c r="A299" s="4" t="s">
        <v>843</v>
      </c>
      <c r="L299" s="6" t="n">
        <v>0</v>
      </c>
      <c r="M299" s="6" t="n">
        <v>19000</v>
      </c>
    </row>
    <row r="300" spans="1:13">
      <c r="A300" s="4" t="s">
        <v>844</v>
      </c>
      <c r="L300" s="6" t="n">
        <v>69000</v>
      </c>
      <c r="M300" s="6" t="n">
        <v>13000</v>
      </c>
    </row>
    <row r="301" spans="1:13">
      <c r="A301" s="4" t="s">
        <v>770</v>
      </c>
    </row>
    <row r="302" spans="1:13">
      <c r="A302" s="3" t="s">
        <v>831</v>
      </c>
    </row>
    <row r="303" spans="1:13">
      <c r="A303" s="4" t="s">
        <v>832</v>
      </c>
      <c r="D303" s="6" t="n">
        <v>0</v>
      </c>
      <c r="H303" s="6" t="n">
        <v>0</v>
      </c>
      <c r="I303" s="6" t="n">
        <v>0</v>
      </c>
      <c r="J303" s="6" t="n">
        <v>0</v>
      </c>
      <c r="K303" s="6" t="n">
        <v>0</v>
      </c>
    </row>
    <row r="304" spans="1:13">
      <c r="A304" s="4" t="s">
        <v>95</v>
      </c>
      <c r="I304" s="6" t="n">
        <v>0</v>
      </c>
      <c r="J304" s="6" t="n">
        <v>0</v>
      </c>
      <c r="K304" s="6" t="n">
        <v>386000</v>
      </c>
    </row>
    <row r="305" spans="1:13">
      <c r="A305" s="4" t="s">
        <v>845</v>
      </c>
      <c r="I305" s="6" t="n">
        <v>0</v>
      </c>
      <c r="J305" s="6" t="n">
        <v>0</v>
      </c>
      <c r="K305" s="6" t="n">
        <v>0</v>
      </c>
    </row>
    <row r="306" spans="1:13">
      <c r="A306" s="4" t="s">
        <v>837</v>
      </c>
      <c r="I306" s="6" t="n">
        <v>0</v>
      </c>
      <c r="J306" s="6" t="n">
        <v>0</v>
      </c>
      <c r="K306" s="6" t="n">
        <v>-386000</v>
      </c>
    </row>
    <row r="307" spans="1:13">
      <c r="A307" s="4" t="s">
        <v>838</v>
      </c>
      <c r="I307" s="6" t="n">
        <v>0</v>
      </c>
      <c r="J307" s="6" t="n">
        <v>0</v>
      </c>
      <c r="K307" s="6" t="n">
        <v>0</v>
      </c>
    </row>
    <row r="308" spans="1:13">
      <c r="A308" s="4" t="s">
        <v>839</v>
      </c>
      <c r="I308" s="6" t="n">
        <v>0</v>
      </c>
      <c r="J308" s="6" t="n">
        <v>0</v>
      </c>
      <c r="K308" s="6" t="n">
        <v>-386000</v>
      </c>
    </row>
    <row r="309" spans="1:13">
      <c r="A309" s="4" t="s">
        <v>833</v>
      </c>
      <c r="B309" s="6" t="n">
        <v>0</v>
      </c>
      <c r="E309" s="6" t="n">
        <v>0</v>
      </c>
      <c r="I309" s="6" t="n">
        <v>0</v>
      </c>
      <c r="J309" s="6" t="n">
        <v>0</v>
      </c>
      <c r="K309" s="6" t="n">
        <v>0</v>
      </c>
    </row>
    <row r="310" spans="1:13">
      <c r="A310" s="4" t="s">
        <v>834</v>
      </c>
      <c r="B310" s="6" t="n">
        <v>0</v>
      </c>
      <c r="D310" s="6" t="n">
        <v>0</v>
      </c>
      <c r="E310" s="6" t="n">
        <v>0</v>
      </c>
      <c r="H310" s="6" t="n">
        <v>0</v>
      </c>
      <c r="I310" s="6" t="n">
        <v>0</v>
      </c>
      <c r="J310" s="6" t="n">
        <v>0</v>
      </c>
      <c r="K310" s="6" t="n">
        <v>0</v>
      </c>
      <c r="L310" s="6" t="n">
        <v>0</v>
      </c>
      <c r="M310" s="6" t="n">
        <v>0</v>
      </c>
    </row>
    <row r="311" spans="1:13">
      <c r="A311" s="3" t="s">
        <v>835</v>
      </c>
    </row>
    <row r="312" spans="1:13">
      <c r="A312" s="4" t="s">
        <v>836</v>
      </c>
      <c r="L312" s="6" t="n">
        <v>1870000</v>
      </c>
      <c r="M312" s="6" t="n">
        <v>1187000</v>
      </c>
    </row>
    <row r="313" spans="1:13">
      <c r="A313" s="4" t="s">
        <v>857</v>
      </c>
    </row>
    <row r="314" spans="1:13">
      <c r="A314" s="3" t="s">
        <v>831</v>
      </c>
    </row>
    <row r="315" spans="1:13">
      <c r="A315" s="4" t="s">
        <v>95</v>
      </c>
      <c r="I315" s="6" t="n">
        <v>51000</v>
      </c>
      <c r="J315" s="6" t="n">
        <v>0</v>
      </c>
      <c r="K315" s="6" t="n">
        <v>-9000</v>
      </c>
    </row>
    <row r="316" spans="1:13">
      <c r="A316" s="4" t="s">
        <v>858</v>
      </c>
    </row>
    <row r="317" spans="1:13">
      <c r="A317" s="3" t="s">
        <v>831</v>
      </c>
    </row>
    <row r="318" spans="1:13">
      <c r="A318" s="4" t="s">
        <v>95</v>
      </c>
      <c r="I318" s="6" t="n">
        <v>0</v>
      </c>
      <c r="J318" s="6" t="n">
        <v>0</v>
      </c>
      <c r="K318" s="6" t="n">
        <v>0</v>
      </c>
    </row>
    <row r="319" spans="1:13">
      <c r="A319" s="4" t="s">
        <v>859</v>
      </c>
    </row>
    <row r="320" spans="1:13">
      <c r="A320" s="3" t="s">
        <v>831</v>
      </c>
    </row>
    <row r="321" spans="1:13">
      <c r="A321" s="4" t="s">
        <v>95</v>
      </c>
      <c r="I321" s="6" t="n">
        <v>39000</v>
      </c>
      <c r="J321" s="6" t="n">
        <v>-354000</v>
      </c>
      <c r="K321" s="6" t="n">
        <v>376000</v>
      </c>
    </row>
    <row r="322" spans="1:13">
      <c r="A322" s="4" t="s">
        <v>860</v>
      </c>
    </row>
    <row r="323" spans="1:13">
      <c r="A323" s="3" t="s">
        <v>831</v>
      </c>
    </row>
    <row r="324" spans="1:13">
      <c r="A324" s="4" t="s">
        <v>95</v>
      </c>
      <c r="I324" s="6" t="n">
        <v>0</v>
      </c>
      <c r="J324" s="6" t="n">
        <v>0</v>
      </c>
      <c r="K324" s="6" t="n">
        <v>-390000</v>
      </c>
    </row>
    <row r="325" spans="1:13">
      <c r="A325" s="4" t="s">
        <v>861</v>
      </c>
    </row>
    <row r="326" spans="1:13">
      <c r="A326" s="3" t="s">
        <v>831</v>
      </c>
    </row>
    <row r="327" spans="1:13">
      <c r="A327" s="4" t="s">
        <v>95</v>
      </c>
      <c r="I327" s="6" t="n">
        <v>0</v>
      </c>
      <c r="J327" s="6" t="n">
        <v>0</v>
      </c>
      <c r="K327" s="6" t="n">
        <v>0</v>
      </c>
    </row>
    <row r="328" spans="1:13">
      <c r="A328" s="4" t="s">
        <v>862</v>
      </c>
    </row>
    <row r="329" spans="1:13">
      <c r="A329" s="3" t="s">
        <v>831</v>
      </c>
    </row>
    <row r="330" spans="1:13">
      <c r="A330" s="4" t="s">
        <v>95</v>
      </c>
      <c r="I330" s="6" t="n">
        <v>0</v>
      </c>
      <c r="J330" s="6" t="n">
        <v>0</v>
      </c>
      <c r="K330" s="6" t="n">
        <v>0</v>
      </c>
    </row>
    <row r="331" spans="1:13">
      <c r="A331" s="4" t="s">
        <v>863</v>
      </c>
    </row>
    <row r="332" spans="1:13">
      <c r="A332" s="3" t="s">
        <v>831</v>
      </c>
    </row>
    <row r="333" spans="1:13">
      <c r="A333" s="4" t="s">
        <v>95</v>
      </c>
      <c r="I333" s="6" t="n">
        <v>0</v>
      </c>
      <c r="J333" s="6" t="n">
        <v>0</v>
      </c>
      <c r="K333" s="6" t="n">
        <v>0</v>
      </c>
    </row>
    <row r="334" spans="1:13">
      <c r="A334" s="4" t="s">
        <v>864</v>
      </c>
    </row>
    <row r="335" spans="1:13">
      <c r="A335" s="3" t="s">
        <v>831</v>
      </c>
    </row>
    <row r="336" spans="1:13">
      <c r="A336" s="4" t="s">
        <v>95</v>
      </c>
      <c r="I336" s="6" t="n">
        <v>0</v>
      </c>
      <c r="J336" s="6" t="n">
        <v>0</v>
      </c>
      <c r="K336" s="6" t="n">
        <v>386000</v>
      </c>
    </row>
    <row r="337" spans="1:13">
      <c r="A337" s="4" t="s">
        <v>865</v>
      </c>
    </row>
    <row r="338" spans="1:13">
      <c r="A338" s="3" t="s">
        <v>831</v>
      </c>
    </row>
    <row r="339" spans="1:13">
      <c r="A339" s="4" t="s">
        <v>95</v>
      </c>
      <c r="I339" s="6" t="n">
        <v>0</v>
      </c>
      <c r="J339" s="6" t="n">
        <v>0</v>
      </c>
      <c r="K339" s="6" t="n">
        <v>104000</v>
      </c>
    </row>
    <row r="340" spans="1:13">
      <c r="A340" s="4" t="s">
        <v>866</v>
      </c>
    </row>
    <row r="341" spans="1:13">
      <c r="A341" s="3" t="s">
        <v>831</v>
      </c>
    </row>
    <row r="342" spans="1:13">
      <c r="A342" s="4" t="s">
        <v>95</v>
      </c>
      <c r="I342" s="6" t="n">
        <v>0</v>
      </c>
      <c r="J342" s="6" t="n">
        <v>0</v>
      </c>
      <c r="K342" s="6" t="n">
        <v>0</v>
      </c>
    </row>
    <row r="343" spans="1:13">
      <c r="A343" s="4" t="s">
        <v>867</v>
      </c>
    </row>
    <row r="344" spans="1:13">
      <c r="A344" s="3" t="s">
        <v>831</v>
      </c>
    </row>
    <row r="345" spans="1:13">
      <c r="A345" s="4" t="s">
        <v>95</v>
      </c>
      <c r="I345" s="6" t="n">
        <v>22000</v>
      </c>
      <c r="J345" s="6" t="n">
        <v>-278000</v>
      </c>
      <c r="K345" s="6" t="n">
        <v>205000</v>
      </c>
    </row>
    <row r="346" spans="1:13">
      <c r="A346" s="4" t="s">
        <v>868</v>
      </c>
    </row>
    <row r="347" spans="1:13">
      <c r="A347" s="3" t="s">
        <v>831</v>
      </c>
    </row>
    <row r="348" spans="1:13">
      <c r="A348" s="4" t="s">
        <v>95</v>
      </c>
      <c r="I348" s="6" t="n">
        <v>0</v>
      </c>
      <c r="J348" s="6" t="n">
        <v>0</v>
      </c>
      <c r="K348" s="6" t="n">
        <v>192000</v>
      </c>
    </row>
    <row r="349" spans="1:13">
      <c r="A349" s="4" t="s">
        <v>869</v>
      </c>
    </row>
    <row r="350" spans="1:13">
      <c r="A350" s="3" t="s">
        <v>831</v>
      </c>
    </row>
    <row r="351" spans="1:13">
      <c r="A351" s="4" t="s">
        <v>95</v>
      </c>
      <c r="I351" s="6" t="n">
        <v>0</v>
      </c>
      <c r="J351" s="6" t="n">
        <v>0</v>
      </c>
      <c r="K351" s="6" t="n">
        <v>0</v>
      </c>
    </row>
    <row r="352" spans="1:13">
      <c r="A352" s="4" t="s">
        <v>870</v>
      </c>
    </row>
    <row r="353" spans="1:13">
      <c r="A353" s="3" t="s">
        <v>831</v>
      </c>
    </row>
    <row r="354" spans="1:13">
      <c r="A354" s="4" t="s">
        <v>95</v>
      </c>
      <c r="I354" s="6" t="n">
        <v>0</v>
      </c>
      <c r="J354" s="6" t="n">
        <v>0</v>
      </c>
      <c r="K354" s="6" t="n">
        <v>0</v>
      </c>
    </row>
    <row r="355" spans="1:13">
      <c r="A355" s="4" t="s">
        <v>871</v>
      </c>
    </row>
    <row r="356" spans="1:13">
      <c r="A356" s="3" t="s">
        <v>831</v>
      </c>
    </row>
    <row r="357" spans="1:13">
      <c r="A357" s="4" t="s">
        <v>95</v>
      </c>
      <c r="I357" s="6" t="n">
        <v>0</v>
      </c>
      <c r="J357" s="6" t="n">
        <v>0</v>
      </c>
      <c r="K357" s="7" t="n">
        <v>0</v>
      </c>
    </row>
    <row r="358" spans="1:13">
      <c r="A358" s="4" t="s">
        <v>872</v>
      </c>
    </row>
    <row r="359" spans="1:13">
      <c r="A359" s="3" t="s">
        <v>831</v>
      </c>
    </row>
    <row r="360" spans="1:13">
      <c r="A360" s="4" t="s">
        <v>95</v>
      </c>
      <c r="I360" s="6" t="n">
        <v>0</v>
      </c>
      <c r="J360" s="6" t="n">
        <v>0</v>
      </c>
      <c r="K360" s="4" t="s">
        <v>68</v>
      </c>
    </row>
    <row r="361" spans="1:13">
      <c r="A361" s="4" t="s">
        <v>774</v>
      </c>
    </row>
    <row r="362" spans="1:13">
      <c r="A362" s="3" t="s">
        <v>831</v>
      </c>
    </row>
    <row r="363" spans="1:13">
      <c r="A363" s="4" t="s">
        <v>832</v>
      </c>
      <c r="D363" s="6" t="n">
        <v>443000</v>
      </c>
      <c r="H363" s="6" t="n">
        <v>358000</v>
      </c>
      <c r="I363" s="6" t="n">
        <v>443000</v>
      </c>
      <c r="J363" s="6" t="n">
        <v>358000</v>
      </c>
    </row>
    <row r="364" spans="1:13">
      <c r="A364" s="4" t="s">
        <v>833</v>
      </c>
      <c r="B364" s="6" t="n">
        <v>672000</v>
      </c>
      <c r="E364" s="6" t="n">
        <v>443000</v>
      </c>
      <c r="I364" s="6" t="n">
        <v>672000</v>
      </c>
      <c r="J364" s="6" t="n">
        <v>443000</v>
      </c>
      <c r="K364" s="7" t="n">
        <v>358000</v>
      </c>
    </row>
    <row r="365" spans="1:13">
      <c r="A365" s="4" t="s">
        <v>834</v>
      </c>
      <c r="B365" s="6" t="n">
        <v>672000</v>
      </c>
      <c r="D365" s="6" t="n">
        <v>443000</v>
      </c>
      <c r="E365" s="6" t="n">
        <v>443000</v>
      </c>
      <c r="H365" s="6" t="n">
        <v>358000</v>
      </c>
      <c r="I365" s="6" t="n">
        <v>672000</v>
      </c>
      <c r="J365" s="6" t="n">
        <v>443000</v>
      </c>
      <c r="K365" s="6" t="n">
        <v>358000</v>
      </c>
      <c r="L365" s="6" t="n">
        <v>672000</v>
      </c>
      <c r="M365" s="6" t="n">
        <v>443000</v>
      </c>
    </row>
    <row r="366" spans="1:13">
      <c r="A366" s="3" t="s">
        <v>835</v>
      </c>
    </row>
    <row r="367" spans="1:13">
      <c r="A367" s="4" t="s">
        <v>836</v>
      </c>
      <c r="L367" s="6" t="n">
        <v>223884000</v>
      </c>
      <c r="M367" s="6" t="n">
        <v>205150000</v>
      </c>
    </row>
    <row r="368" spans="1:13">
      <c r="A368" s="4" t="s">
        <v>776</v>
      </c>
    </row>
    <row r="369" spans="1:13">
      <c r="A369" s="3" t="s">
        <v>831</v>
      </c>
    </row>
    <row r="370" spans="1:13">
      <c r="A370" s="4" t="s">
        <v>832</v>
      </c>
      <c r="D370" s="6" t="n">
        <v>443000</v>
      </c>
      <c r="H370" s="6" t="n">
        <v>358000</v>
      </c>
      <c r="I370" s="6" t="n">
        <v>443000</v>
      </c>
      <c r="J370" s="6" t="n">
        <v>358000</v>
      </c>
      <c r="K370" s="6" t="n">
        <v>454000</v>
      </c>
    </row>
    <row r="371" spans="1:13">
      <c r="A371" s="4" t="s">
        <v>95</v>
      </c>
      <c r="I371" s="6" t="n">
        <v>307000</v>
      </c>
      <c r="J371" s="6" t="n">
        <v>48000</v>
      </c>
      <c r="K371" s="6" t="n">
        <v>319000</v>
      </c>
    </row>
    <row r="372" spans="1:13">
      <c r="A372" s="4" t="s">
        <v>837</v>
      </c>
      <c r="I372" s="6" t="n">
        <v>-176000</v>
      </c>
      <c r="J372" s="6" t="n">
        <v>-161000</v>
      </c>
      <c r="K372" s="6" t="n">
        <v>-831000</v>
      </c>
    </row>
    <row r="373" spans="1:13">
      <c r="A373" s="4" t="s">
        <v>838</v>
      </c>
      <c r="I373" s="6" t="n">
        <v>98000</v>
      </c>
      <c r="J373" s="6" t="n">
        <v>198000</v>
      </c>
      <c r="K373" s="6" t="n">
        <v>416000</v>
      </c>
    </row>
    <row r="374" spans="1:13">
      <c r="A374" s="4" t="s">
        <v>839</v>
      </c>
      <c r="I374" s="6" t="n">
        <v>-78000</v>
      </c>
      <c r="J374" s="6" t="n">
        <v>37000</v>
      </c>
      <c r="K374" s="6" t="n">
        <v>-415000</v>
      </c>
    </row>
    <row r="375" spans="1:13">
      <c r="A375" s="4" t="s">
        <v>833</v>
      </c>
      <c r="B375" s="6" t="n">
        <v>672000</v>
      </c>
      <c r="E375" s="6" t="n">
        <v>443000</v>
      </c>
      <c r="I375" s="6" t="n">
        <v>672000</v>
      </c>
      <c r="J375" s="6" t="n">
        <v>443000</v>
      </c>
      <c r="K375" s="6" t="n">
        <v>358000</v>
      </c>
    </row>
    <row r="376" spans="1:13">
      <c r="A376" s="4" t="s">
        <v>834</v>
      </c>
      <c r="B376" s="6" t="n">
        <v>672000</v>
      </c>
      <c r="D376" s="6" t="n">
        <v>443000</v>
      </c>
      <c r="E376" s="6" t="n">
        <v>443000</v>
      </c>
      <c r="H376" s="6" t="n">
        <v>358000</v>
      </c>
      <c r="I376" s="6" t="n">
        <v>443000</v>
      </c>
      <c r="J376" s="6" t="n">
        <v>443000</v>
      </c>
      <c r="K376" s="6" t="n">
        <v>358000</v>
      </c>
      <c r="L376" s="6" t="n">
        <v>672000</v>
      </c>
      <c r="M376" s="6" t="n">
        <v>443000</v>
      </c>
    </row>
    <row r="377" spans="1:13">
      <c r="A377" s="3" t="s">
        <v>835</v>
      </c>
    </row>
    <row r="378" spans="1:13">
      <c r="A378" s="4" t="s">
        <v>840</v>
      </c>
      <c r="L378" s="6" t="n">
        <v>1304000</v>
      </c>
      <c r="M378" s="6" t="n">
        <v>2525000</v>
      </c>
    </row>
    <row r="379" spans="1:13">
      <c r="A379" s="4" t="s">
        <v>841</v>
      </c>
      <c r="L379" s="6" t="n">
        <v>199160000</v>
      </c>
      <c r="M379" s="6" t="n">
        <v>173895000</v>
      </c>
    </row>
    <row r="380" spans="1:13">
      <c r="A380" s="4" t="s">
        <v>836</v>
      </c>
      <c r="L380" s="6" t="n">
        <v>200464000</v>
      </c>
      <c r="M380" s="6" t="n">
        <v>176420000</v>
      </c>
    </row>
    <row r="381" spans="1:13">
      <c r="A381" s="3" t="s">
        <v>842</v>
      </c>
    </row>
    <row r="382" spans="1:13">
      <c r="A382" s="4" t="s">
        <v>843</v>
      </c>
      <c r="L382" s="6" t="n">
        <v>0</v>
      </c>
      <c r="M382" s="6" t="n">
        <v>138000</v>
      </c>
    </row>
    <row r="383" spans="1:13">
      <c r="A383" s="4" t="s">
        <v>844</v>
      </c>
      <c r="L383" s="6" t="n">
        <v>672000</v>
      </c>
      <c r="M383" s="6" t="n">
        <v>305000</v>
      </c>
    </row>
    <row r="384" spans="1:13">
      <c r="A384" s="4" t="s">
        <v>775</v>
      </c>
    </row>
    <row r="385" spans="1:13">
      <c r="A385" s="3" t="s">
        <v>831</v>
      </c>
    </row>
    <row r="386" spans="1:13">
      <c r="A386" s="4" t="s">
        <v>832</v>
      </c>
      <c r="D386" s="6" t="n">
        <v>0</v>
      </c>
      <c r="H386" s="6" t="n">
        <v>0</v>
      </c>
      <c r="I386" s="6" t="n">
        <v>0</v>
      </c>
      <c r="J386" s="6" t="n">
        <v>0</v>
      </c>
      <c r="K386" s="6" t="n">
        <v>200000</v>
      </c>
    </row>
    <row r="387" spans="1:13">
      <c r="A387" s="4" t="s">
        <v>95</v>
      </c>
      <c r="I387" s="6" t="n">
        <v>66000</v>
      </c>
      <c r="J387" s="6" t="n">
        <v>1000</v>
      </c>
      <c r="K387" s="6" t="n">
        <v>111000</v>
      </c>
    </row>
    <row r="388" spans="1:13">
      <c r="A388" s="4" t="s">
        <v>845</v>
      </c>
      <c r="I388" s="6" t="n">
        <v>-30000</v>
      </c>
      <c r="J388" s="6" t="n">
        <v>0</v>
      </c>
      <c r="K388" s="6" t="n">
        <v>0</v>
      </c>
    </row>
    <row r="389" spans="1:13">
      <c r="A389" s="4" t="s">
        <v>837</v>
      </c>
      <c r="I389" s="6" t="n">
        <v>-96000</v>
      </c>
      <c r="J389" s="6" t="n">
        <v>-1000</v>
      </c>
      <c r="K389" s="6" t="n">
        <v>-311000</v>
      </c>
    </row>
    <row r="390" spans="1:13">
      <c r="A390" s="4" t="s">
        <v>838</v>
      </c>
      <c r="I390" s="6" t="n">
        <v>0</v>
      </c>
      <c r="J390" s="6" t="n">
        <v>0</v>
      </c>
      <c r="K390" s="6" t="n">
        <v>0</v>
      </c>
    </row>
    <row r="391" spans="1:13">
      <c r="A391" s="4" t="s">
        <v>839</v>
      </c>
      <c r="I391" s="6" t="n">
        <v>-96000</v>
      </c>
      <c r="J391" s="6" t="n">
        <v>-1000</v>
      </c>
      <c r="K391" s="6" t="n">
        <v>-311000</v>
      </c>
    </row>
    <row r="392" spans="1:13">
      <c r="A392" s="4" t="s">
        <v>833</v>
      </c>
      <c r="B392" s="6" t="n">
        <v>0</v>
      </c>
      <c r="E392" s="6" t="n">
        <v>0</v>
      </c>
      <c r="I392" s="6" t="n">
        <v>0</v>
      </c>
      <c r="J392" s="6" t="n">
        <v>0</v>
      </c>
      <c r="K392" s="6" t="n">
        <v>0</v>
      </c>
    </row>
    <row r="393" spans="1:13">
      <c r="A393" s="4" t="s">
        <v>834</v>
      </c>
      <c r="B393" s="6" t="n">
        <v>0</v>
      </c>
      <c r="D393" s="6" t="n">
        <v>0</v>
      </c>
      <c r="E393" s="6" t="n">
        <v>0</v>
      </c>
      <c r="H393" s="6" t="n">
        <v>0</v>
      </c>
      <c r="I393" s="6" t="n">
        <v>0</v>
      </c>
      <c r="J393" s="6" t="n">
        <v>0</v>
      </c>
      <c r="K393" s="6" t="n">
        <v>0</v>
      </c>
      <c r="L393" s="6" t="n">
        <v>0</v>
      </c>
      <c r="M393" s="6" t="n">
        <v>0</v>
      </c>
    </row>
    <row r="394" spans="1:13">
      <c r="A394" s="3" t="s">
        <v>835</v>
      </c>
    </row>
    <row r="395" spans="1:13">
      <c r="A395" s="4" t="s">
        <v>836</v>
      </c>
      <c r="L395" s="6" t="n">
        <v>23420000</v>
      </c>
      <c r="M395" s="6" t="n">
        <v>28730000</v>
      </c>
    </row>
    <row r="396" spans="1:13">
      <c r="A396" s="4" t="s">
        <v>777</v>
      </c>
    </row>
    <row r="397" spans="1:13">
      <c r="A397" s="3" t="s">
        <v>831</v>
      </c>
    </row>
    <row r="398" spans="1:13">
      <c r="A398" s="4" t="s">
        <v>832</v>
      </c>
      <c r="D398" s="6" t="n">
        <v>1651000</v>
      </c>
      <c r="H398" s="6" t="n">
        <v>1050000</v>
      </c>
      <c r="I398" s="6" t="n">
        <v>1651000</v>
      </c>
      <c r="J398" s="6" t="n">
        <v>1050000</v>
      </c>
    </row>
    <row r="399" spans="1:13">
      <c r="A399" s="4" t="s">
        <v>833</v>
      </c>
      <c r="B399" s="6" t="n">
        <v>1337000</v>
      </c>
      <c r="E399" s="6" t="n">
        <v>1651000</v>
      </c>
      <c r="I399" s="6" t="n">
        <v>1337000</v>
      </c>
      <c r="J399" s="6" t="n">
        <v>1651000</v>
      </c>
      <c r="K399" s="6" t="n">
        <v>1050000</v>
      </c>
    </row>
    <row r="400" spans="1:13">
      <c r="A400" s="4" t="s">
        <v>834</v>
      </c>
      <c r="B400" s="6" t="n">
        <v>1337000</v>
      </c>
      <c r="D400" s="6" t="n">
        <v>1651000</v>
      </c>
      <c r="E400" s="6" t="n">
        <v>1651000</v>
      </c>
      <c r="H400" s="6" t="n">
        <v>1050000</v>
      </c>
      <c r="I400" s="6" t="n">
        <v>1337000</v>
      </c>
      <c r="J400" s="6" t="n">
        <v>1651000</v>
      </c>
      <c r="K400" s="6" t="n">
        <v>1050000</v>
      </c>
      <c r="L400" s="6" t="n">
        <v>1337000</v>
      </c>
      <c r="M400" s="6" t="n">
        <v>1651000</v>
      </c>
    </row>
    <row r="401" spans="1:13">
      <c r="A401" s="3" t="s">
        <v>835</v>
      </c>
    </row>
    <row r="402" spans="1:13">
      <c r="A402" s="4" t="s">
        <v>836</v>
      </c>
      <c r="L402" s="6" t="n">
        <v>157378000</v>
      </c>
      <c r="M402" s="6" t="n">
        <v>155297000</v>
      </c>
    </row>
    <row r="403" spans="1:13">
      <c r="A403" s="4" t="s">
        <v>779</v>
      </c>
    </row>
    <row r="404" spans="1:13">
      <c r="A404" s="3" t="s">
        <v>831</v>
      </c>
    </row>
    <row r="405" spans="1:13">
      <c r="A405" s="4" t="s">
        <v>832</v>
      </c>
      <c r="D405" s="6" t="n">
        <v>1651000</v>
      </c>
      <c r="H405" s="6" t="n">
        <v>1050000</v>
      </c>
      <c r="I405" s="6" t="n">
        <v>1651000</v>
      </c>
      <c r="J405" s="6" t="n">
        <v>1050000</v>
      </c>
      <c r="K405" s="6" t="n">
        <v>1463000</v>
      </c>
    </row>
    <row r="406" spans="1:13">
      <c r="A406" s="4" t="s">
        <v>95</v>
      </c>
      <c r="I406" s="6" t="n">
        <v>-242000</v>
      </c>
      <c r="J406" s="6" t="n">
        <v>1384000</v>
      </c>
      <c r="K406" s="6" t="n">
        <v>359000</v>
      </c>
    </row>
    <row r="407" spans="1:13">
      <c r="A407" s="4" t="s">
        <v>837</v>
      </c>
      <c r="I407" s="6" t="n">
        <v>-184000</v>
      </c>
      <c r="J407" s="6" t="n">
        <v>-852000</v>
      </c>
      <c r="K407" s="6" t="n">
        <v>-838000</v>
      </c>
    </row>
    <row r="408" spans="1:13">
      <c r="A408" s="4" t="s">
        <v>838</v>
      </c>
      <c r="I408" s="6" t="n">
        <v>112000</v>
      </c>
      <c r="J408" s="6" t="n">
        <v>69000</v>
      </c>
      <c r="K408" s="6" t="n">
        <v>66000</v>
      </c>
    </row>
    <row r="409" spans="1:13">
      <c r="A409" s="4" t="s">
        <v>839</v>
      </c>
      <c r="I409" s="6" t="n">
        <v>-72000</v>
      </c>
      <c r="J409" s="6" t="n">
        <v>-783000</v>
      </c>
      <c r="K409" s="6" t="n">
        <v>-772000</v>
      </c>
    </row>
    <row r="410" spans="1:13">
      <c r="A410" s="4" t="s">
        <v>833</v>
      </c>
      <c r="B410" s="6" t="n">
        <v>1337000</v>
      </c>
      <c r="E410" s="6" t="n">
        <v>1651000</v>
      </c>
      <c r="I410" s="6" t="n">
        <v>1337000</v>
      </c>
      <c r="J410" s="6" t="n">
        <v>1651000</v>
      </c>
      <c r="K410" s="6" t="n">
        <v>1050000</v>
      </c>
    </row>
    <row r="411" spans="1:13">
      <c r="A411" s="4" t="s">
        <v>834</v>
      </c>
      <c r="B411" s="6" t="n">
        <v>1337000</v>
      </c>
      <c r="D411" s="6" t="n">
        <v>1651000</v>
      </c>
      <c r="E411" s="6" t="n">
        <v>1651000</v>
      </c>
      <c r="H411" s="6" t="n">
        <v>1050000</v>
      </c>
      <c r="I411" s="6" t="n">
        <v>1651000</v>
      </c>
      <c r="J411" s="6" t="n">
        <v>1651000</v>
      </c>
      <c r="K411" s="6" t="n">
        <v>1050000</v>
      </c>
      <c r="L411" s="6" t="n">
        <v>1337000</v>
      </c>
      <c r="M411" s="6" t="n">
        <v>1651000</v>
      </c>
    </row>
    <row r="412" spans="1:13">
      <c r="A412" s="3" t="s">
        <v>835</v>
      </c>
    </row>
    <row r="413" spans="1:13">
      <c r="A413" s="4" t="s">
        <v>840</v>
      </c>
      <c r="L413" s="6" t="n">
        <v>1381000</v>
      </c>
      <c r="M413" s="6" t="n">
        <v>2481000</v>
      </c>
    </row>
    <row r="414" spans="1:13">
      <c r="A414" s="4" t="s">
        <v>841</v>
      </c>
      <c r="L414" s="6" t="n">
        <v>154417000</v>
      </c>
      <c r="M414" s="6" t="n">
        <v>151082000</v>
      </c>
    </row>
    <row r="415" spans="1:13">
      <c r="A415" s="4" t="s">
        <v>836</v>
      </c>
      <c r="L415" s="6" t="n">
        <v>155798000</v>
      </c>
      <c r="M415" s="6" t="n">
        <v>153563000</v>
      </c>
    </row>
    <row r="416" spans="1:13">
      <c r="A416" s="3" t="s">
        <v>842</v>
      </c>
    </row>
    <row r="417" spans="1:13">
      <c r="A417" s="4" t="s">
        <v>843</v>
      </c>
      <c r="L417" s="6" t="n">
        <v>192000</v>
      </c>
      <c r="M417" s="6" t="n">
        <v>382000</v>
      </c>
    </row>
    <row r="418" spans="1:13">
      <c r="A418" s="4" t="s">
        <v>844</v>
      </c>
      <c r="L418" s="6" t="n">
        <v>1145000</v>
      </c>
      <c r="M418" s="6" t="n">
        <v>1269000</v>
      </c>
    </row>
    <row r="419" spans="1:13">
      <c r="A419" s="4" t="s">
        <v>778</v>
      </c>
    </row>
    <row r="420" spans="1:13">
      <c r="A420" s="3" t="s">
        <v>831</v>
      </c>
    </row>
    <row r="421" spans="1:13">
      <c r="A421" s="4" t="s">
        <v>832</v>
      </c>
      <c r="D421" s="6" t="n">
        <v>0</v>
      </c>
      <c r="H421" s="6" t="n">
        <v>0</v>
      </c>
      <c r="I421" s="6" t="n">
        <v>0</v>
      </c>
      <c r="J421" s="6" t="n">
        <v>0</v>
      </c>
      <c r="K421" s="6" t="n">
        <v>0</v>
      </c>
    </row>
    <row r="422" spans="1:13">
      <c r="A422" s="4" t="s">
        <v>95</v>
      </c>
      <c r="I422" s="6" t="n">
        <v>0</v>
      </c>
      <c r="J422" s="6" t="n">
        <v>144000</v>
      </c>
      <c r="K422" s="6" t="n">
        <v>0</v>
      </c>
    </row>
    <row r="423" spans="1:13">
      <c r="A423" s="4" t="s">
        <v>845</v>
      </c>
      <c r="I423" s="6" t="n">
        <v>0</v>
      </c>
      <c r="J423" s="6" t="n">
        <v>0</v>
      </c>
      <c r="K423" s="6" t="n">
        <v>0</v>
      </c>
    </row>
    <row r="424" spans="1:13">
      <c r="A424" s="4" t="s">
        <v>837</v>
      </c>
      <c r="I424" s="6" t="n">
        <v>0</v>
      </c>
      <c r="J424" s="6" t="n">
        <v>-144000</v>
      </c>
      <c r="K424" s="6" t="n">
        <v>0</v>
      </c>
    </row>
    <row r="425" spans="1:13">
      <c r="A425" s="4" t="s">
        <v>838</v>
      </c>
      <c r="I425" s="6" t="n">
        <v>0</v>
      </c>
      <c r="J425" s="6" t="n">
        <v>0</v>
      </c>
      <c r="K425" s="6" t="n">
        <v>0</v>
      </c>
    </row>
    <row r="426" spans="1:13">
      <c r="A426" s="4" t="s">
        <v>839</v>
      </c>
      <c r="I426" s="6" t="n">
        <v>0</v>
      </c>
      <c r="J426" s="6" t="n">
        <v>-144000</v>
      </c>
      <c r="K426" s="6" t="n">
        <v>0</v>
      </c>
    </row>
    <row r="427" spans="1:13">
      <c r="A427" s="4" t="s">
        <v>833</v>
      </c>
      <c r="B427" s="6" t="n">
        <v>0</v>
      </c>
      <c r="E427" s="6" t="n">
        <v>0</v>
      </c>
      <c r="I427" s="6" t="n">
        <v>0</v>
      </c>
      <c r="J427" s="6" t="n">
        <v>0</v>
      </c>
      <c r="K427" s="6" t="n">
        <v>0</v>
      </c>
    </row>
    <row r="428" spans="1:13">
      <c r="A428" s="4" t="s">
        <v>834</v>
      </c>
      <c r="B428" s="6" t="n">
        <v>0</v>
      </c>
      <c r="D428" s="6" t="n">
        <v>0</v>
      </c>
      <c r="E428" s="6" t="n">
        <v>0</v>
      </c>
      <c r="H428" s="6" t="n">
        <v>0</v>
      </c>
      <c r="I428" s="6" t="n">
        <v>0</v>
      </c>
      <c r="J428" s="6" t="n">
        <v>0</v>
      </c>
      <c r="K428" s="6" t="n">
        <v>0</v>
      </c>
      <c r="L428" s="6" t="n">
        <v>0</v>
      </c>
      <c r="M428" s="6" t="n">
        <v>0</v>
      </c>
    </row>
    <row r="429" spans="1:13">
      <c r="A429" s="3" t="s">
        <v>835</v>
      </c>
    </row>
    <row r="430" spans="1:13">
      <c r="A430" s="4" t="s">
        <v>836</v>
      </c>
      <c r="L430" s="6" t="n">
        <v>1580000</v>
      </c>
      <c r="M430" s="6" t="n">
        <v>1734000</v>
      </c>
    </row>
    <row r="431" spans="1:13">
      <c r="A431" s="4" t="s">
        <v>780</v>
      </c>
    </row>
    <row r="432" spans="1:13">
      <c r="A432" s="3" t="s">
        <v>831</v>
      </c>
    </row>
    <row r="433" spans="1:13">
      <c r="A433" s="4" t="s">
        <v>832</v>
      </c>
      <c r="D433" s="6" t="n">
        <v>542000</v>
      </c>
      <c r="H433" s="6" t="n">
        <v>390000</v>
      </c>
      <c r="I433" s="6" t="n">
        <v>542000</v>
      </c>
      <c r="J433" s="6" t="n">
        <v>390000</v>
      </c>
    </row>
    <row r="434" spans="1:13">
      <c r="A434" s="4" t="s">
        <v>833</v>
      </c>
      <c r="B434" s="6" t="n">
        <v>461000</v>
      </c>
      <c r="E434" s="6" t="n">
        <v>542000</v>
      </c>
      <c r="I434" s="6" t="n">
        <v>461000</v>
      </c>
      <c r="J434" s="6" t="n">
        <v>542000</v>
      </c>
      <c r="K434" s="6" t="n">
        <v>390000</v>
      </c>
    </row>
    <row r="435" spans="1:13">
      <c r="A435" s="4" t="s">
        <v>834</v>
      </c>
      <c r="B435" s="6" t="n">
        <v>461000</v>
      </c>
      <c r="D435" s="6" t="n">
        <v>542000</v>
      </c>
      <c r="E435" s="6" t="n">
        <v>542000</v>
      </c>
      <c r="H435" s="6" t="n">
        <v>390000</v>
      </c>
      <c r="I435" s="6" t="n">
        <v>461000</v>
      </c>
      <c r="J435" s="6" t="n">
        <v>542000</v>
      </c>
      <c r="K435" s="6" t="n">
        <v>390000</v>
      </c>
      <c r="L435" s="6" t="n">
        <v>461000</v>
      </c>
      <c r="M435" s="6" t="n">
        <v>542000</v>
      </c>
    </row>
    <row r="436" spans="1:13">
      <c r="A436" s="3" t="s">
        <v>835</v>
      </c>
    </row>
    <row r="437" spans="1:13">
      <c r="A437" s="4" t="s">
        <v>836</v>
      </c>
      <c r="L437" s="6" t="n">
        <v>72171000</v>
      </c>
      <c r="M437" s="6" t="n">
        <v>55882000</v>
      </c>
    </row>
    <row r="438" spans="1:13">
      <c r="A438" s="4" t="s">
        <v>782</v>
      </c>
    </row>
    <row r="439" spans="1:13">
      <c r="A439" s="3" t="s">
        <v>831</v>
      </c>
    </row>
    <row r="440" spans="1:13">
      <c r="A440" s="4" t="s">
        <v>832</v>
      </c>
      <c r="D440" s="6" t="n">
        <v>542000</v>
      </c>
      <c r="H440" s="6" t="n">
        <v>390000</v>
      </c>
      <c r="I440" s="6" t="n">
        <v>542000</v>
      </c>
      <c r="J440" s="6" t="n">
        <v>390000</v>
      </c>
      <c r="K440" s="6" t="n">
        <v>1046000</v>
      </c>
    </row>
    <row r="441" spans="1:13">
      <c r="A441" s="4" t="s">
        <v>95</v>
      </c>
      <c r="I441" s="6" t="n">
        <v>32000</v>
      </c>
      <c r="J441" s="6" t="n">
        <v>296000</v>
      </c>
      <c r="K441" s="6" t="n">
        <v>-673000</v>
      </c>
    </row>
    <row r="442" spans="1:13">
      <c r="A442" s="4" t="s">
        <v>837</v>
      </c>
      <c r="I442" s="6" t="n">
        <v>-129000</v>
      </c>
      <c r="J442" s="6" t="n">
        <v>-201000</v>
      </c>
      <c r="K442" s="6" t="n">
        <v>-44000</v>
      </c>
    </row>
    <row r="443" spans="1:13">
      <c r="A443" s="4" t="s">
        <v>838</v>
      </c>
      <c r="I443" s="6" t="n">
        <v>16000</v>
      </c>
      <c r="J443" s="6" t="n">
        <v>57000</v>
      </c>
      <c r="K443" s="6" t="n">
        <v>61000</v>
      </c>
    </row>
    <row r="444" spans="1:13">
      <c r="A444" s="4" t="s">
        <v>839</v>
      </c>
      <c r="I444" s="6" t="n">
        <v>-113000</v>
      </c>
      <c r="J444" s="6" t="n">
        <v>-144000</v>
      </c>
      <c r="K444" s="6" t="n">
        <v>17000</v>
      </c>
    </row>
    <row r="445" spans="1:13">
      <c r="A445" s="4" t="s">
        <v>833</v>
      </c>
      <c r="B445" s="6" t="n">
        <v>461000</v>
      </c>
      <c r="E445" s="6" t="n">
        <v>542000</v>
      </c>
      <c r="I445" s="6" t="n">
        <v>461000</v>
      </c>
      <c r="J445" s="6" t="n">
        <v>542000</v>
      </c>
      <c r="K445" s="6" t="n">
        <v>390000</v>
      </c>
    </row>
    <row r="446" spans="1:13">
      <c r="A446" s="4" t="s">
        <v>834</v>
      </c>
      <c r="B446" s="6" t="n">
        <v>461000</v>
      </c>
      <c r="D446" s="6" t="n">
        <v>542000</v>
      </c>
      <c r="E446" s="6" t="n">
        <v>542000</v>
      </c>
      <c r="H446" s="6" t="n">
        <v>390000</v>
      </c>
      <c r="I446" s="6" t="n">
        <v>542000</v>
      </c>
      <c r="J446" s="6" t="n">
        <v>542000</v>
      </c>
      <c r="K446" s="6" t="n">
        <v>390000</v>
      </c>
      <c r="L446" s="6" t="n">
        <v>461000</v>
      </c>
      <c r="M446" s="6" t="n">
        <v>542000</v>
      </c>
    </row>
    <row r="447" spans="1:13">
      <c r="A447" s="3" t="s">
        <v>835</v>
      </c>
    </row>
    <row r="448" spans="1:13">
      <c r="A448" s="4" t="s">
        <v>840</v>
      </c>
      <c r="L448" s="6" t="n">
        <v>238000</v>
      </c>
      <c r="M448" s="6" t="n">
        <v>369000</v>
      </c>
    </row>
    <row r="449" spans="1:13">
      <c r="A449" s="4" t="s">
        <v>841</v>
      </c>
      <c r="L449" s="6" t="n">
        <v>68248000</v>
      </c>
      <c r="M449" s="6" t="n">
        <v>48939000</v>
      </c>
    </row>
    <row r="450" spans="1:13">
      <c r="A450" s="4" t="s">
        <v>836</v>
      </c>
      <c r="L450" s="6" t="n">
        <v>68486000</v>
      </c>
      <c r="M450" s="6" t="n">
        <v>49308000</v>
      </c>
    </row>
    <row r="451" spans="1:13">
      <c r="A451" s="3" t="s">
        <v>842</v>
      </c>
    </row>
    <row r="452" spans="1:13">
      <c r="A452" s="4" t="s">
        <v>843</v>
      </c>
      <c r="L452" s="6" t="n">
        <v>0</v>
      </c>
      <c r="M452" s="6" t="n">
        <v>4000</v>
      </c>
    </row>
    <row r="453" spans="1:13">
      <c r="A453" s="4" t="s">
        <v>844</v>
      </c>
      <c r="L453" s="6" t="n">
        <v>461000</v>
      </c>
      <c r="M453" s="6" t="n">
        <v>538000</v>
      </c>
    </row>
    <row r="454" spans="1:13">
      <c r="A454" s="4" t="s">
        <v>781</v>
      </c>
    </row>
    <row r="455" spans="1:13">
      <c r="A455" s="3" t="s">
        <v>831</v>
      </c>
    </row>
    <row r="456" spans="1:13">
      <c r="A456" s="4" t="s">
        <v>832</v>
      </c>
      <c r="D456" s="6" t="n">
        <v>0</v>
      </c>
      <c r="H456" s="6" t="n">
        <v>0</v>
      </c>
      <c r="I456" s="6" t="n">
        <v>0</v>
      </c>
      <c r="J456" s="6" t="n">
        <v>0</v>
      </c>
      <c r="K456" s="6" t="n">
        <v>0</v>
      </c>
    </row>
    <row r="457" spans="1:13">
      <c r="A457" s="4" t="s">
        <v>95</v>
      </c>
      <c r="I457" s="6" t="n">
        <v>0</v>
      </c>
      <c r="J457" s="6" t="n">
        <v>0</v>
      </c>
      <c r="K457" s="6" t="n">
        <v>233000</v>
      </c>
    </row>
    <row r="458" spans="1:13">
      <c r="A458" s="4" t="s">
        <v>845</v>
      </c>
      <c r="I458" s="6" t="n">
        <v>0</v>
      </c>
      <c r="J458" s="6" t="n">
        <v>0</v>
      </c>
      <c r="K458" s="6" t="n">
        <v>0</v>
      </c>
    </row>
    <row r="459" spans="1:13">
      <c r="A459" s="4" t="s">
        <v>837</v>
      </c>
      <c r="I459" s="6" t="n">
        <v>0</v>
      </c>
      <c r="J459" s="6" t="n">
        <v>0</v>
      </c>
      <c r="K459" s="6" t="n">
        <v>-233000</v>
      </c>
    </row>
    <row r="460" spans="1:13">
      <c r="A460" s="4" t="s">
        <v>838</v>
      </c>
      <c r="I460" s="6" t="n">
        <v>0</v>
      </c>
      <c r="J460" s="6" t="n">
        <v>0</v>
      </c>
      <c r="K460" s="6" t="n">
        <v>0</v>
      </c>
    </row>
    <row r="461" spans="1:13">
      <c r="A461" s="4" t="s">
        <v>839</v>
      </c>
      <c r="I461" s="6" t="n">
        <v>0</v>
      </c>
      <c r="J461" s="6" t="n">
        <v>0</v>
      </c>
      <c r="K461" s="6" t="n">
        <v>-233000</v>
      </c>
    </row>
    <row r="462" spans="1:13">
      <c r="A462" s="4" t="s">
        <v>833</v>
      </c>
      <c r="B462" s="6" t="n">
        <v>0</v>
      </c>
      <c r="E462" s="6" t="n">
        <v>0</v>
      </c>
      <c r="I462" s="6" t="n">
        <v>0</v>
      </c>
      <c r="J462" s="6" t="n">
        <v>0</v>
      </c>
      <c r="K462" s="6" t="n">
        <v>0</v>
      </c>
    </row>
    <row r="463" spans="1:13">
      <c r="A463" s="4" t="s">
        <v>834</v>
      </c>
      <c r="B463" s="6" t="n">
        <v>0</v>
      </c>
      <c r="D463" s="6" t="n">
        <v>0</v>
      </c>
      <c r="E463" s="6" t="n">
        <v>0</v>
      </c>
      <c r="H463" s="6" t="n">
        <v>0</v>
      </c>
      <c r="I463" s="6" t="n">
        <v>0</v>
      </c>
      <c r="J463" s="6" t="n">
        <v>0</v>
      </c>
      <c r="K463" s="6" t="n">
        <v>0</v>
      </c>
      <c r="L463" s="6" t="n">
        <v>0</v>
      </c>
      <c r="M463" s="6" t="n">
        <v>0</v>
      </c>
    </row>
    <row r="464" spans="1:13">
      <c r="A464" s="3" t="s">
        <v>835</v>
      </c>
    </row>
    <row r="465" spans="1:13">
      <c r="A465" s="4" t="s">
        <v>836</v>
      </c>
      <c r="L465" s="6" t="n">
        <v>3685000</v>
      </c>
      <c r="M465" s="6" t="n">
        <v>6574000</v>
      </c>
    </row>
    <row r="466" spans="1:13">
      <c r="A466" s="4" t="s">
        <v>783</v>
      </c>
    </row>
    <row r="467" spans="1:13">
      <c r="A467" s="3" t="s">
        <v>831</v>
      </c>
    </row>
    <row r="468" spans="1:13">
      <c r="A468" s="4" t="s">
        <v>832</v>
      </c>
      <c r="D468" s="6" t="n">
        <v>115000</v>
      </c>
      <c r="H468" s="6" t="n">
        <v>72000</v>
      </c>
      <c r="I468" s="6" t="n">
        <v>115000</v>
      </c>
      <c r="J468" s="6" t="n">
        <v>72000</v>
      </c>
    </row>
    <row r="469" spans="1:13">
      <c r="A469" s="4" t="s">
        <v>833</v>
      </c>
      <c r="B469" s="6" t="n">
        <v>266000</v>
      </c>
      <c r="E469" s="6" t="n">
        <v>115000</v>
      </c>
      <c r="I469" s="6" t="n">
        <v>266000</v>
      </c>
      <c r="J469" s="6" t="n">
        <v>115000</v>
      </c>
      <c r="K469" s="6" t="n">
        <v>72000</v>
      </c>
    </row>
    <row r="470" spans="1:13">
      <c r="A470" s="4" t="s">
        <v>834</v>
      </c>
      <c r="B470" s="6" t="n">
        <v>266000</v>
      </c>
      <c r="D470" s="6" t="n">
        <v>115000</v>
      </c>
      <c r="E470" s="6" t="n">
        <v>115000</v>
      </c>
      <c r="H470" s="6" t="n">
        <v>72000</v>
      </c>
      <c r="I470" s="6" t="n">
        <v>266000</v>
      </c>
      <c r="J470" s="6" t="n">
        <v>115000</v>
      </c>
      <c r="K470" s="6" t="n">
        <v>72000</v>
      </c>
      <c r="L470" s="6" t="n">
        <v>266000</v>
      </c>
      <c r="M470" s="6" t="n">
        <v>115000</v>
      </c>
    </row>
    <row r="471" spans="1:13">
      <c r="A471" s="3" t="s">
        <v>835</v>
      </c>
    </row>
    <row r="472" spans="1:13">
      <c r="A472" s="4" t="s">
        <v>836</v>
      </c>
      <c r="L472" s="6" t="n">
        <v>28816000</v>
      </c>
      <c r="M472" s="6" t="n">
        <v>22586000</v>
      </c>
    </row>
    <row r="473" spans="1:13">
      <c r="A473" s="4" t="s">
        <v>785</v>
      </c>
    </row>
    <row r="474" spans="1:13">
      <c r="A474" s="3" t="s">
        <v>831</v>
      </c>
    </row>
    <row r="475" spans="1:13">
      <c r="A475" s="4" t="s">
        <v>832</v>
      </c>
      <c r="D475" s="6" t="n">
        <v>115000</v>
      </c>
      <c r="H475" s="6" t="n">
        <v>72000</v>
      </c>
      <c r="I475" s="6" t="n">
        <v>115000</v>
      </c>
      <c r="J475" s="6" t="n">
        <v>72000</v>
      </c>
      <c r="K475" s="6" t="n">
        <v>49000</v>
      </c>
    </row>
    <row r="476" spans="1:13">
      <c r="A476" s="4" t="s">
        <v>95</v>
      </c>
      <c r="I476" s="6" t="n">
        <v>145000</v>
      </c>
      <c r="J476" s="6" t="n">
        <v>29000</v>
      </c>
      <c r="K476" s="6" t="n">
        <v>31000</v>
      </c>
    </row>
    <row r="477" spans="1:13">
      <c r="A477" s="4" t="s">
        <v>837</v>
      </c>
      <c r="I477" s="6" t="n">
        <v>-56000</v>
      </c>
      <c r="J477" s="6" t="n">
        <v>-50000</v>
      </c>
      <c r="K477" s="6" t="n">
        <v>-64000</v>
      </c>
    </row>
    <row r="478" spans="1:13">
      <c r="A478" s="4" t="s">
        <v>838</v>
      </c>
      <c r="I478" s="6" t="n">
        <v>62000</v>
      </c>
      <c r="J478" s="6" t="n">
        <v>64000</v>
      </c>
      <c r="K478" s="6" t="n">
        <v>56000</v>
      </c>
    </row>
    <row r="479" spans="1:13">
      <c r="A479" s="4" t="s">
        <v>839</v>
      </c>
      <c r="I479" s="6" t="n">
        <v>6000</v>
      </c>
      <c r="J479" s="6" t="n">
        <v>14000</v>
      </c>
      <c r="K479" s="6" t="n">
        <v>-8000</v>
      </c>
    </row>
    <row r="480" spans="1:13">
      <c r="A480" s="4" t="s">
        <v>833</v>
      </c>
      <c r="B480" s="6" t="n">
        <v>266000</v>
      </c>
      <c r="E480" s="6" t="n">
        <v>115000</v>
      </c>
      <c r="I480" s="6" t="n">
        <v>266000</v>
      </c>
      <c r="J480" s="6" t="n">
        <v>115000</v>
      </c>
      <c r="K480" s="6" t="n">
        <v>72000</v>
      </c>
    </row>
    <row r="481" spans="1:13">
      <c r="A481" s="4" t="s">
        <v>834</v>
      </c>
      <c r="B481" s="6" t="n">
        <v>266000</v>
      </c>
      <c r="D481" s="6" t="n">
        <v>115000</v>
      </c>
      <c r="E481" s="6" t="n">
        <v>115000</v>
      </c>
      <c r="H481" s="6" t="n">
        <v>72000</v>
      </c>
      <c r="I481" s="6" t="n">
        <v>115000</v>
      </c>
      <c r="J481" s="6" t="n">
        <v>115000</v>
      </c>
      <c r="K481" s="6" t="n">
        <v>72000</v>
      </c>
      <c r="L481" s="6" t="n">
        <v>266000</v>
      </c>
      <c r="M481" s="6" t="n">
        <v>115000</v>
      </c>
    </row>
    <row r="482" spans="1:13">
      <c r="A482" s="3" t="s">
        <v>835</v>
      </c>
    </row>
    <row r="483" spans="1:13">
      <c r="A483" s="4" t="s">
        <v>840</v>
      </c>
      <c r="L483" s="6" t="n">
        <v>0</v>
      </c>
      <c r="M483" s="6" t="n">
        <v>90000</v>
      </c>
    </row>
    <row r="484" spans="1:13">
      <c r="A484" s="4" t="s">
        <v>841</v>
      </c>
      <c r="L484" s="6" t="n">
        <v>28300000</v>
      </c>
      <c r="M484" s="6" t="n">
        <v>21738000</v>
      </c>
    </row>
    <row r="485" spans="1:13">
      <c r="A485" s="4" t="s">
        <v>836</v>
      </c>
      <c r="L485" s="6" t="n">
        <v>28300000</v>
      </c>
      <c r="M485" s="6" t="n">
        <v>21828000</v>
      </c>
    </row>
    <row r="486" spans="1:13">
      <c r="A486" s="3" t="s">
        <v>842</v>
      </c>
    </row>
    <row r="487" spans="1:13">
      <c r="A487" s="4" t="s">
        <v>843</v>
      </c>
      <c r="L487" s="6" t="n">
        <v>0</v>
      </c>
      <c r="M487" s="6" t="n">
        <v>12000</v>
      </c>
    </row>
    <row r="488" spans="1:13">
      <c r="A488" s="4" t="s">
        <v>844</v>
      </c>
      <c r="L488" s="6" t="n">
        <v>266000</v>
      </c>
      <c r="M488" s="6" t="n">
        <v>103000</v>
      </c>
    </row>
    <row r="489" spans="1:13">
      <c r="A489" s="4" t="s">
        <v>784</v>
      </c>
    </row>
    <row r="490" spans="1:13">
      <c r="A490" s="3" t="s">
        <v>831</v>
      </c>
    </row>
    <row r="491" spans="1:13">
      <c r="A491" s="4" t="s">
        <v>832</v>
      </c>
      <c r="D491" s="6" t="n">
        <v>0</v>
      </c>
      <c r="H491" s="6" t="n">
        <v>0</v>
      </c>
      <c r="I491" s="6" t="n">
        <v>0</v>
      </c>
      <c r="J491" s="6" t="n">
        <v>0</v>
      </c>
      <c r="K491" s="6" t="n">
        <v>0</v>
      </c>
    </row>
    <row r="492" spans="1:13">
      <c r="A492" s="4" t="s">
        <v>95</v>
      </c>
      <c r="I492" s="6" t="n">
        <v>0</v>
      </c>
      <c r="J492" s="6" t="n">
        <v>0</v>
      </c>
      <c r="K492" s="6" t="n">
        <v>36000</v>
      </c>
    </row>
    <row r="493" spans="1:13">
      <c r="A493" s="4" t="s">
        <v>845</v>
      </c>
      <c r="I493" s="6" t="n">
        <v>0</v>
      </c>
      <c r="J493" s="6" t="n">
        <v>0</v>
      </c>
      <c r="K493" s="6" t="n">
        <v>0</v>
      </c>
    </row>
    <row r="494" spans="1:13">
      <c r="A494" s="4" t="s">
        <v>837</v>
      </c>
      <c r="I494" s="6" t="n">
        <v>0</v>
      </c>
      <c r="J494" s="6" t="n">
        <v>0</v>
      </c>
      <c r="K494" s="6" t="n">
        <v>-36000</v>
      </c>
    </row>
    <row r="495" spans="1:13">
      <c r="A495" s="4" t="s">
        <v>838</v>
      </c>
      <c r="I495" s="6" t="n">
        <v>0</v>
      </c>
      <c r="J495" s="6" t="n">
        <v>0</v>
      </c>
      <c r="K495" s="6" t="n">
        <v>0</v>
      </c>
    </row>
    <row r="496" spans="1:13">
      <c r="A496" s="4" t="s">
        <v>839</v>
      </c>
      <c r="I496" s="6" t="n">
        <v>0</v>
      </c>
      <c r="J496" s="6" t="n">
        <v>0</v>
      </c>
      <c r="K496" s="6" t="n">
        <v>-36000</v>
      </c>
    </row>
    <row r="497" spans="1:13">
      <c r="A497" s="4" t="s">
        <v>833</v>
      </c>
      <c r="B497" s="6" t="n">
        <v>0</v>
      </c>
      <c r="E497" s="6" t="n">
        <v>0</v>
      </c>
      <c r="I497" s="6" t="n">
        <v>0</v>
      </c>
      <c r="J497" s="6" t="n">
        <v>0</v>
      </c>
      <c r="K497" s="6" t="n">
        <v>0</v>
      </c>
    </row>
    <row r="498" spans="1:13">
      <c r="A498" s="4" t="s">
        <v>834</v>
      </c>
      <c r="B498" s="7" t="n">
        <v>0</v>
      </c>
      <c r="D498" s="7" t="n">
        <v>0</v>
      </c>
      <c r="E498" s="7" t="n">
        <v>0</v>
      </c>
      <c r="H498" s="7" t="n">
        <v>0</v>
      </c>
      <c r="I498" s="6" t="n">
        <v>0</v>
      </c>
      <c r="J498" s="6" t="n">
        <v>0</v>
      </c>
      <c r="K498" s="6" t="n">
        <v>0</v>
      </c>
      <c r="L498" s="6" t="n">
        <v>0</v>
      </c>
      <c r="M498" s="6" t="n">
        <v>0</v>
      </c>
    </row>
    <row r="499" spans="1:13">
      <c r="A499" s="3" t="s">
        <v>835</v>
      </c>
    </row>
    <row r="500" spans="1:13">
      <c r="A500" s="4" t="s">
        <v>836</v>
      </c>
      <c r="L500" s="7" t="n">
        <v>516000</v>
      </c>
      <c r="M500" s="7" t="n">
        <v>758000</v>
      </c>
    </row>
    <row r="501" spans="1:13">
      <c r="A501" s="4" t="s">
        <v>873</v>
      </c>
    </row>
    <row r="502" spans="1:13">
      <c r="A502" s="3" t="s">
        <v>831</v>
      </c>
    </row>
    <row r="503" spans="1:13">
      <c r="A503" s="4" t="s">
        <v>95</v>
      </c>
      <c r="I503" s="6" t="n">
        <v>96000</v>
      </c>
      <c r="J503" s="6" t="n">
        <v>1000</v>
      </c>
      <c r="K503" s="6" t="n">
        <v>111000</v>
      </c>
    </row>
    <row r="504" spans="1:13">
      <c r="A504" s="4" t="s">
        <v>874</v>
      </c>
    </row>
    <row r="505" spans="1:13">
      <c r="A505" s="3" t="s">
        <v>831</v>
      </c>
    </row>
    <row r="506" spans="1:13">
      <c r="A506" s="4" t="s">
        <v>95</v>
      </c>
      <c r="I506" s="6" t="n">
        <v>0</v>
      </c>
      <c r="J506" s="6" t="n">
        <v>144000</v>
      </c>
      <c r="K506" s="6" t="n">
        <v>0</v>
      </c>
    </row>
    <row r="507" spans="1:13">
      <c r="A507" s="4" t="s">
        <v>875</v>
      </c>
    </row>
    <row r="508" spans="1:13">
      <c r="A508" s="3" t="s">
        <v>831</v>
      </c>
    </row>
    <row r="509" spans="1:13">
      <c r="A509" s="4" t="s">
        <v>95</v>
      </c>
      <c r="I509" s="6" t="n">
        <v>0</v>
      </c>
      <c r="J509" s="6" t="n">
        <v>0</v>
      </c>
      <c r="K509" s="6" t="n">
        <v>233000</v>
      </c>
    </row>
    <row r="510" spans="1:13">
      <c r="A510" s="4" t="s">
        <v>876</v>
      </c>
    </row>
    <row r="511" spans="1:13">
      <c r="A511" s="3" t="s">
        <v>831</v>
      </c>
    </row>
    <row r="512" spans="1:13">
      <c r="A512" s="4" t="s">
        <v>95</v>
      </c>
      <c r="I512" s="6" t="n">
        <v>0</v>
      </c>
      <c r="J512" s="6" t="n">
        <v>0</v>
      </c>
      <c r="K512" s="6" t="n">
        <v>36000</v>
      </c>
    </row>
    <row r="513" spans="1:13">
      <c r="A513" s="4" t="s">
        <v>877</v>
      </c>
    </row>
    <row r="514" spans="1:13">
      <c r="A514" s="3" t="s">
        <v>831</v>
      </c>
    </row>
    <row r="515" spans="1:13">
      <c r="A515" s="4" t="s">
        <v>95</v>
      </c>
      <c r="I515" s="6" t="n">
        <v>30000</v>
      </c>
      <c r="J515" s="6" t="n">
        <v>0</v>
      </c>
      <c r="K515" s="6" t="n">
        <v>0</v>
      </c>
    </row>
    <row r="516" spans="1:13">
      <c r="A516" s="4" t="s">
        <v>878</v>
      </c>
    </row>
    <row r="517" spans="1:13">
      <c r="A517" s="3" t="s">
        <v>831</v>
      </c>
    </row>
    <row r="518" spans="1:13">
      <c r="A518" s="4" t="s">
        <v>95</v>
      </c>
      <c r="I518" s="6" t="n">
        <v>0</v>
      </c>
      <c r="J518" s="6" t="n">
        <v>0</v>
      </c>
      <c r="K518" s="6" t="n">
        <v>0</v>
      </c>
    </row>
    <row r="519" spans="1:13">
      <c r="A519" s="4" t="s">
        <v>879</v>
      </c>
    </row>
    <row r="520" spans="1:13">
      <c r="A520" s="3" t="s">
        <v>831</v>
      </c>
    </row>
    <row r="521" spans="1:13">
      <c r="A521" s="4" t="s">
        <v>95</v>
      </c>
      <c r="I521" s="6" t="n">
        <v>0</v>
      </c>
      <c r="J521" s="6" t="n">
        <v>0</v>
      </c>
      <c r="K521" s="6" t="n">
        <v>0</v>
      </c>
    </row>
    <row r="522" spans="1:13">
      <c r="A522" s="4" t="s">
        <v>880</v>
      </c>
    </row>
    <row r="523" spans="1:13">
      <c r="A523" s="3" t="s">
        <v>831</v>
      </c>
    </row>
    <row r="524" spans="1:13">
      <c r="A524" s="4" t="s">
        <v>95</v>
      </c>
      <c r="I524" s="7" t="n">
        <v>0</v>
      </c>
      <c r="J524" s="7" t="n">
        <v>0</v>
      </c>
      <c r="K524" s="7" t="n">
        <v>0</v>
      </c>
    </row>
  </sheetData>
  <mergeCells count="3">
    <mergeCell ref="A1:A2"/>
    <mergeCell ref="B1:H1"/>
    <mergeCell ref="I1:K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6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81</v>
      </c>
      <c r="B1" s="2" t="s">
        <v>2</v>
      </c>
      <c r="C1" s="2" t="s">
        <v>32</v>
      </c>
    </row>
    <row r="2" spans="1:3">
      <c r="A2" s="3" t="s">
        <v>882</v>
      </c>
    </row>
    <row r="3" spans="1:3">
      <c r="A3" s="4" t="s">
        <v>883</v>
      </c>
      <c r="B3" s="7" t="n">
        <v>1256965</v>
      </c>
      <c r="C3" s="7" t="n">
        <v>1139694</v>
      </c>
    </row>
    <row r="4" spans="1:3">
      <c r="A4" s="4" t="s">
        <v>884</v>
      </c>
      <c r="B4" s="6" t="n">
        <v>482249</v>
      </c>
      <c r="C4" s="6" t="n">
        <v>438915</v>
      </c>
    </row>
    <row r="5" spans="1:3">
      <c r="A5" s="4" t="s">
        <v>885</v>
      </c>
      <c r="B5" s="6" t="n">
        <v>1739214</v>
      </c>
      <c r="C5" s="6" t="n">
        <v>1578609</v>
      </c>
    </row>
    <row r="6" spans="1:3">
      <c r="A6" s="4" t="s">
        <v>886</v>
      </c>
    </row>
    <row r="7" spans="1:3">
      <c r="A7" s="3" t="s">
        <v>882</v>
      </c>
    </row>
    <row r="8" spans="1:3">
      <c r="A8" s="4" t="s">
        <v>883</v>
      </c>
      <c r="B8" s="6" t="n">
        <v>1232533</v>
      </c>
      <c r="C8" s="6" t="n">
        <v>1121766</v>
      </c>
    </row>
    <row r="9" spans="1:3">
      <c r="A9" s="4" t="s">
        <v>884</v>
      </c>
      <c r="B9" s="6" t="n">
        <v>467667</v>
      </c>
      <c r="C9" s="6" t="n">
        <v>427842</v>
      </c>
    </row>
    <row r="10" spans="1:3">
      <c r="A10" s="4" t="s">
        <v>887</v>
      </c>
    </row>
    <row r="11" spans="1:3">
      <c r="A11" s="3" t="s">
        <v>882</v>
      </c>
    </row>
    <row r="12" spans="1:3">
      <c r="A12" s="4" t="s">
        <v>883</v>
      </c>
      <c r="B12" s="6" t="n">
        <v>19785</v>
      </c>
      <c r="C12" s="6" t="n">
        <v>10687</v>
      </c>
    </row>
    <row r="13" spans="1:3">
      <c r="A13" s="4" t="s">
        <v>884</v>
      </c>
      <c r="B13" s="6" t="n">
        <v>11383</v>
      </c>
      <c r="C13" s="6" t="n">
        <v>8250</v>
      </c>
    </row>
    <row r="14" spans="1:3">
      <c r="A14" s="4" t="s">
        <v>888</v>
      </c>
    </row>
    <row r="15" spans="1:3">
      <c r="A15" s="3" t="s">
        <v>882</v>
      </c>
    </row>
    <row r="16" spans="1:3">
      <c r="A16" s="4" t="s">
        <v>883</v>
      </c>
      <c r="B16" s="6" t="n">
        <v>4647</v>
      </c>
      <c r="C16" s="6" t="n">
        <v>7241</v>
      </c>
    </row>
    <row r="17" spans="1:3">
      <c r="A17" s="4" t="s">
        <v>884</v>
      </c>
      <c r="B17" s="6" t="n">
        <v>3199</v>
      </c>
      <c r="C17" s="6" t="n">
        <v>2823</v>
      </c>
    </row>
    <row r="18" spans="1:3">
      <c r="A18" s="4" t="s">
        <v>718</v>
      </c>
    </row>
    <row r="19" spans="1:3">
      <c r="A19" s="3" t="s">
        <v>882</v>
      </c>
    </row>
    <row r="20" spans="1:3">
      <c r="A20" s="4" t="s">
        <v>885</v>
      </c>
      <c r="B20" s="6" t="n">
        <v>1256965</v>
      </c>
      <c r="C20" s="6" t="n">
        <v>1139694</v>
      </c>
    </row>
    <row r="21" spans="1:3">
      <c r="A21" s="4" t="s">
        <v>751</v>
      </c>
    </row>
    <row r="22" spans="1:3">
      <c r="A22" s="3" t="s">
        <v>882</v>
      </c>
    </row>
    <row r="23" spans="1:3">
      <c r="A23" s="4" t="s">
        <v>883</v>
      </c>
      <c r="B23" s="6" t="n">
        <v>246907</v>
      </c>
      <c r="C23" s="6" t="n">
        <v>173786</v>
      </c>
    </row>
    <row r="24" spans="1:3">
      <c r="A24" s="4" t="s">
        <v>885</v>
      </c>
      <c r="B24" s="6" t="n">
        <v>246907</v>
      </c>
      <c r="C24" s="6" t="n">
        <v>173786</v>
      </c>
    </row>
    <row r="25" spans="1:3">
      <c r="A25" s="4" t="s">
        <v>889</v>
      </c>
    </row>
    <row r="26" spans="1:3">
      <c r="A26" s="3" t="s">
        <v>882</v>
      </c>
    </row>
    <row r="27" spans="1:3">
      <c r="A27" s="4" t="s">
        <v>883</v>
      </c>
      <c r="B27" s="6" t="n">
        <v>243228</v>
      </c>
      <c r="C27" s="6" t="n">
        <v>172638</v>
      </c>
    </row>
    <row r="28" spans="1:3">
      <c r="A28" s="4" t="s">
        <v>890</v>
      </c>
    </row>
    <row r="29" spans="1:3">
      <c r="A29" s="3" t="s">
        <v>882</v>
      </c>
    </row>
    <row r="30" spans="1:3">
      <c r="A30" s="4" t="s">
        <v>883</v>
      </c>
      <c r="B30" s="6" t="n">
        <v>3571</v>
      </c>
      <c r="C30" s="6" t="n">
        <v>493</v>
      </c>
    </row>
    <row r="31" spans="1:3">
      <c r="A31" s="4" t="s">
        <v>891</v>
      </c>
    </row>
    <row r="32" spans="1:3">
      <c r="A32" s="3" t="s">
        <v>882</v>
      </c>
    </row>
    <row r="33" spans="1:3">
      <c r="A33" s="4" t="s">
        <v>883</v>
      </c>
      <c r="B33" s="6" t="n">
        <v>108</v>
      </c>
      <c r="C33" s="6" t="n">
        <v>655</v>
      </c>
    </row>
    <row r="34" spans="1:3">
      <c r="A34" s="4" t="s">
        <v>848</v>
      </c>
    </row>
    <row r="35" spans="1:3">
      <c r="A35" s="3" t="s">
        <v>882</v>
      </c>
    </row>
    <row r="36" spans="1:3">
      <c r="A36" s="4" t="s">
        <v>883</v>
      </c>
      <c r="B36" s="6" t="n">
        <v>331222</v>
      </c>
      <c r="C36" s="6" t="n">
        <v>333782</v>
      </c>
    </row>
    <row r="37" spans="1:3">
      <c r="A37" s="4" t="s">
        <v>892</v>
      </c>
    </row>
    <row r="38" spans="1:3">
      <c r="A38" s="3" t="s">
        <v>882</v>
      </c>
    </row>
    <row r="39" spans="1:3">
      <c r="A39" s="4" t="s">
        <v>883</v>
      </c>
      <c r="B39" s="6" t="n">
        <v>316706</v>
      </c>
      <c r="C39" s="6" t="n">
        <v>328712</v>
      </c>
    </row>
    <row r="40" spans="1:3">
      <c r="A40" s="4" t="s">
        <v>893</v>
      </c>
    </row>
    <row r="41" spans="1:3">
      <c r="A41" s="3" t="s">
        <v>882</v>
      </c>
    </row>
    <row r="42" spans="1:3">
      <c r="A42" s="4" t="s">
        <v>883</v>
      </c>
      <c r="B42" s="6" t="n">
        <v>11986</v>
      </c>
      <c r="C42" s="6" t="n">
        <v>1925</v>
      </c>
    </row>
    <row r="43" spans="1:3">
      <c r="A43" s="4" t="s">
        <v>894</v>
      </c>
    </row>
    <row r="44" spans="1:3">
      <c r="A44" s="3" t="s">
        <v>882</v>
      </c>
    </row>
    <row r="45" spans="1:3">
      <c r="A45" s="4" t="s">
        <v>883</v>
      </c>
      <c r="B45" s="6" t="n">
        <v>2530</v>
      </c>
      <c r="C45" s="6" t="n">
        <v>3145</v>
      </c>
    </row>
    <row r="46" spans="1:3">
      <c r="A46" s="4" t="s">
        <v>851</v>
      </c>
    </row>
    <row r="47" spans="1:3">
      <c r="A47" s="3" t="s">
        <v>882</v>
      </c>
    </row>
    <row r="48" spans="1:3">
      <c r="A48" s="4" t="s">
        <v>883</v>
      </c>
      <c r="B48" s="6" t="n">
        <v>506110</v>
      </c>
      <c r="C48" s="6" t="n">
        <v>470647</v>
      </c>
    </row>
    <row r="49" spans="1:3">
      <c r="A49" s="4" t="s">
        <v>895</v>
      </c>
    </row>
    <row r="50" spans="1:3">
      <c r="A50" s="3" t="s">
        <v>882</v>
      </c>
    </row>
    <row r="51" spans="1:3">
      <c r="A51" s="4" t="s">
        <v>883</v>
      </c>
      <c r="B51" s="6" t="n">
        <v>500964</v>
      </c>
      <c r="C51" s="6" t="n">
        <v>461955</v>
      </c>
    </row>
    <row r="52" spans="1:3">
      <c r="A52" s="4" t="s">
        <v>896</v>
      </c>
    </row>
    <row r="53" spans="1:3">
      <c r="A53" s="3" t="s">
        <v>882</v>
      </c>
    </row>
    <row r="54" spans="1:3">
      <c r="A54" s="4" t="s">
        <v>883</v>
      </c>
      <c r="B54" s="6" t="n">
        <v>3824</v>
      </c>
      <c r="C54" s="6" t="n">
        <v>6934</v>
      </c>
    </row>
    <row r="55" spans="1:3">
      <c r="A55" s="4" t="s">
        <v>897</v>
      </c>
    </row>
    <row r="56" spans="1:3">
      <c r="A56" s="3" t="s">
        <v>882</v>
      </c>
    </row>
    <row r="57" spans="1:3">
      <c r="A57" s="4" t="s">
        <v>883</v>
      </c>
      <c r="B57" s="6" t="n">
        <v>1322</v>
      </c>
      <c r="C57" s="6" t="n">
        <v>1758</v>
      </c>
    </row>
    <row r="58" spans="1:3">
      <c r="A58" s="4" t="s">
        <v>760</v>
      </c>
    </row>
    <row r="59" spans="1:3">
      <c r="A59" s="3" t="s">
        <v>882</v>
      </c>
    </row>
    <row r="60" spans="1:3">
      <c r="A60" s="4" t="s">
        <v>883</v>
      </c>
      <c r="B60" s="6" t="n">
        <v>32262</v>
      </c>
      <c r="C60" s="6" t="n">
        <v>29401</v>
      </c>
    </row>
    <row r="61" spans="1:3">
      <c r="A61" s="4" t="s">
        <v>885</v>
      </c>
      <c r="B61" s="6" t="n">
        <v>32262</v>
      </c>
      <c r="C61" s="6" t="n">
        <v>29401</v>
      </c>
    </row>
    <row r="62" spans="1:3">
      <c r="A62" s="4" t="s">
        <v>898</v>
      </c>
    </row>
    <row r="63" spans="1:3">
      <c r="A63" s="3" t="s">
        <v>882</v>
      </c>
    </row>
    <row r="64" spans="1:3">
      <c r="A64" s="4" t="s">
        <v>883</v>
      </c>
      <c r="B64" s="6" t="n">
        <v>32262</v>
      </c>
      <c r="C64" s="6" t="n">
        <v>29401</v>
      </c>
    </row>
    <row r="65" spans="1:3">
      <c r="A65" s="4" t="s">
        <v>899</v>
      </c>
    </row>
    <row r="66" spans="1:3">
      <c r="A66" s="3" t="s">
        <v>882</v>
      </c>
    </row>
    <row r="67" spans="1:3">
      <c r="A67" s="4" t="s">
        <v>883</v>
      </c>
      <c r="B67" s="6" t="n">
        <v>0</v>
      </c>
      <c r="C67" s="6" t="n">
        <v>0</v>
      </c>
    </row>
    <row r="68" spans="1:3">
      <c r="A68" s="4" t="s">
        <v>900</v>
      </c>
    </row>
    <row r="69" spans="1:3">
      <c r="A69" s="3" t="s">
        <v>882</v>
      </c>
    </row>
    <row r="70" spans="1:3">
      <c r="A70" s="4" t="s">
        <v>883</v>
      </c>
      <c r="B70" s="6" t="n">
        <v>0</v>
      </c>
      <c r="C70" s="6" t="n">
        <v>0</v>
      </c>
    </row>
    <row r="71" spans="1:3">
      <c r="A71" s="4" t="s">
        <v>763</v>
      </c>
    </row>
    <row r="72" spans="1:3">
      <c r="A72" s="3" t="s">
        <v>882</v>
      </c>
    </row>
    <row r="73" spans="1:3">
      <c r="A73" s="4" t="s">
        <v>883</v>
      </c>
      <c r="B73" s="6" t="n">
        <v>44411</v>
      </c>
      <c r="C73" s="6" t="n">
        <v>55443</v>
      </c>
    </row>
    <row r="74" spans="1:3">
      <c r="A74" s="4" t="s">
        <v>885</v>
      </c>
      <c r="B74" s="6" t="n">
        <v>44411</v>
      </c>
      <c r="C74" s="6" t="n">
        <v>55443</v>
      </c>
    </row>
    <row r="75" spans="1:3">
      <c r="A75" s="4" t="s">
        <v>901</v>
      </c>
    </row>
    <row r="76" spans="1:3">
      <c r="A76" s="3" t="s">
        <v>882</v>
      </c>
    </row>
    <row r="77" spans="1:3">
      <c r="A77" s="4" t="s">
        <v>883</v>
      </c>
      <c r="B77" s="6" t="n">
        <v>43454</v>
      </c>
      <c r="C77" s="6" t="n">
        <v>52568</v>
      </c>
    </row>
    <row r="78" spans="1:3">
      <c r="A78" s="4" t="s">
        <v>902</v>
      </c>
    </row>
    <row r="79" spans="1:3">
      <c r="A79" s="3" t="s">
        <v>882</v>
      </c>
    </row>
    <row r="80" spans="1:3">
      <c r="A80" s="4" t="s">
        <v>883</v>
      </c>
      <c r="B80" s="6" t="n">
        <v>404</v>
      </c>
      <c r="C80" s="6" t="n">
        <v>1335</v>
      </c>
    </row>
    <row r="81" spans="1:3">
      <c r="A81" s="4" t="s">
        <v>903</v>
      </c>
    </row>
    <row r="82" spans="1:3">
      <c r="A82" s="3" t="s">
        <v>882</v>
      </c>
    </row>
    <row r="83" spans="1:3">
      <c r="A83" s="4" t="s">
        <v>883</v>
      </c>
      <c r="B83" s="6" t="n">
        <v>553</v>
      </c>
      <c r="C83" s="6" t="n">
        <v>1540</v>
      </c>
    </row>
    <row r="84" spans="1:3">
      <c r="A84" s="4" t="s">
        <v>766</v>
      </c>
    </row>
    <row r="85" spans="1:3">
      <c r="A85" s="3" t="s">
        <v>882</v>
      </c>
    </row>
    <row r="86" spans="1:3">
      <c r="A86" s="4" t="s">
        <v>883</v>
      </c>
      <c r="B86" s="6" t="n">
        <v>87452</v>
      </c>
      <c r="C86" s="6" t="n">
        <v>71590</v>
      </c>
    </row>
    <row r="87" spans="1:3">
      <c r="A87" s="4" t="s">
        <v>885</v>
      </c>
      <c r="B87" s="6" t="n">
        <v>87452</v>
      </c>
      <c r="C87" s="6" t="n">
        <v>71590</v>
      </c>
    </row>
    <row r="88" spans="1:3">
      <c r="A88" s="4" t="s">
        <v>904</v>
      </c>
    </row>
    <row r="89" spans="1:3">
      <c r="A89" s="3" t="s">
        <v>882</v>
      </c>
    </row>
    <row r="90" spans="1:3">
      <c r="A90" s="4" t="s">
        <v>883</v>
      </c>
      <c r="B90" s="6" t="n">
        <v>87452</v>
      </c>
      <c r="C90" s="6" t="n">
        <v>71590</v>
      </c>
    </row>
    <row r="91" spans="1:3">
      <c r="A91" s="4" t="s">
        <v>905</v>
      </c>
    </row>
    <row r="92" spans="1:3">
      <c r="A92" s="3" t="s">
        <v>882</v>
      </c>
    </row>
    <row r="93" spans="1:3">
      <c r="A93" s="4" t="s">
        <v>883</v>
      </c>
      <c r="B93" s="6" t="n">
        <v>0</v>
      </c>
      <c r="C93" s="6" t="n">
        <v>0</v>
      </c>
    </row>
    <row r="94" spans="1:3">
      <c r="A94" s="4" t="s">
        <v>906</v>
      </c>
    </row>
    <row r="95" spans="1:3">
      <c r="A95" s="3" t="s">
        <v>882</v>
      </c>
    </row>
    <row r="96" spans="1:3">
      <c r="A96" s="4" t="s">
        <v>883</v>
      </c>
      <c r="B96" s="6" t="n">
        <v>0</v>
      </c>
      <c r="C96" s="6" t="n">
        <v>0</v>
      </c>
    </row>
    <row r="97" spans="1:3">
      <c r="A97" s="4" t="s">
        <v>769</v>
      </c>
    </row>
    <row r="98" spans="1:3">
      <c r="A98" s="3" t="s">
        <v>882</v>
      </c>
    </row>
    <row r="99" spans="1:3">
      <c r="A99" s="4" t="s">
        <v>883</v>
      </c>
      <c r="B99" s="6" t="n">
        <v>8601</v>
      </c>
      <c r="C99" s="6" t="n">
        <v>5045</v>
      </c>
    </row>
    <row r="100" spans="1:3">
      <c r="A100" s="4" t="s">
        <v>885</v>
      </c>
      <c r="B100" s="6" t="n">
        <v>8601</v>
      </c>
      <c r="C100" s="6" t="n">
        <v>5045</v>
      </c>
    </row>
    <row r="101" spans="1:3">
      <c r="A101" s="4" t="s">
        <v>907</v>
      </c>
    </row>
    <row r="102" spans="1:3">
      <c r="A102" s="3" t="s">
        <v>882</v>
      </c>
    </row>
    <row r="103" spans="1:3">
      <c r="A103" s="4" t="s">
        <v>883</v>
      </c>
      <c r="B103" s="6" t="n">
        <v>8467</v>
      </c>
      <c r="C103" s="6" t="n">
        <v>4902</v>
      </c>
    </row>
    <row r="104" spans="1:3">
      <c r="A104" s="4" t="s">
        <v>908</v>
      </c>
    </row>
    <row r="105" spans="1:3">
      <c r="A105" s="3" t="s">
        <v>882</v>
      </c>
    </row>
    <row r="106" spans="1:3">
      <c r="A106" s="4" t="s">
        <v>883</v>
      </c>
      <c r="B106" s="6" t="n">
        <v>0</v>
      </c>
      <c r="C106" s="6" t="n">
        <v>0</v>
      </c>
    </row>
    <row r="107" spans="1:3">
      <c r="A107" s="4" t="s">
        <v>909</v>
      </c>
    </row>
    <row r="108" spans="1:3">
      <c r="A108" s="3" t="s">
        <v>882</v>
      </c>
    </row>
    <row r="109" spans="1:3">
      <c r="A109" s="4" t="s">
        <v>883</v>
      </c>
      <c r="B109" s="6" t="n">
        <v>134</v>
      </c>
      <c r="C109" s="6" t="n">
        <v>143</v>
      </c>
    </row>
    <row r="110" spans="1:3">
      <c r="A110" s="4" t="s">
        <v>719</v>
      </c>
    </row>
    <row r="111" spans="1:3">
      <c r="A111" s="3" t="s">
        <v>882</v>
      </c>
    </row>
    <row r="112" spans="1:3">
      <c r="A112" s="4" t="s">
        <v>885</v>
      </c>
      <c r="B112" s="6" t="n">
        <v>482249</v>
      </c>
      <c r="C112" s="6" t="n">
        <v>438915</v>
      </c>
    </row>
    <row r="113" spans="1:3">
      <c r="A113" s="4" t="s">
        <v>774</v>
      </c>
    </row>
    <row r="114" spans="1:3">
      <c r="A114" s="3" t="s">
        <v>882</v>
      </c>
    </row>
    <row r="115" spans="1:3">
      <c r="A115" s="4" t="s">
        <v>884</v>
      </c>
      <c r="B115" s="6" t="n">
        <v>223884</v>
      </c>
      <c r="C115" s="6" t="n">
        <v>205150</v>
      </c>
    </row>
    <row r="116" spans="1:3">
      <c r="A116" s="4" t="s">
        <v>885</v>
      </c>
      <c r="B116" s="6" t="n">
        <v>223884</v>
      </c>
      <c r="C116" s="6" t="n">
        <v>205150</v>
      </c>
    </row>
    <row r="117" spans="1:3">
      <c r="A117" s="4" t="s">
        <v>910</v>
      </c>
    </row>
    <row r="118" spans="1:3">
      <c r="A118" s="3" t="s">
        <v>882</v>
      </c>
    </row>
    <row r="119" spans="1:3">
      <c r="A119" s="4" t="s">
        <v>884</v>
      </c>
      <c r="B119" s="6" t="n">
        <v>217463</v>
      </c>
      <c r="C119" s="6" t="n">
        <v>202214</v>
      </c>
    </row>
    <row r="120" spans="1:3">
      <c r="A120" s="4" t="s">
        <v>911</v>
      </c>
    </row>
    <row r="121" spans="1:3">
      <c r="A121" s="3" t="s">
        <v>882</v>
      </c>
    </row>
    <row r="122" spans="1:3">
      <c r="A122" s="4" t="s">
        <v>884</v>
      </c>
      <c r="B122" s="6" t="n">
        <v>4690</v>
      </c>
      <c r="C122" s="6" t="n">
        <v>1802</v>
      </c>
    </row>
    <row r="123" spans="1:3">
      <c r="A123" s="4" t="s">
        <v>912</v>
      </c>
    </row>
    <row r="124" spans="1:3">
      <c r="A124" s="3" t="s">
        <v>882</v>
      </c>
    </row>
    <row r="125" spans="1:3">
      <c r="A125" s="4" t="s">
        <v>884</v>
      </c>
      <c r="B125" s="6" t="n">
        <v>1731</v>
      </c>
      <c r="C125" s="6" t="n">
        <v>1134</v>
      </c>
    </row>
    <row r="126" spans="1:3">
      <c r="A126" s="4" t="s">
        <v>777</v>
      </c>
    </row>
    <row r="127" spans="1:3">
      <c r="A127" s="3" t="s">
        <v>882</v>
      </c>
    </row>
    <row r="128" spans="1:3">
      <c r="A128" s="4" t="s">
        <v>884</v>
      </c>
      <c r="B128" s="6" t="n">
        <v>157378</v>
      </c>
      <c r="C128" s="6" t="n">
        <v>155297</v>
      </c>
    </row>
    <row r="129" spans="1:3">
      <c r="A129" s="4" t="s">
        <v>885</v>
      </c>
      <c r="B129" s="6" t="n">
        <v>157378</v>
      </c>
      <c r="C129" s="6" t="n">
        <v>155297</v>
      </c>
    </row>
    <row r="130" spans="1:3">
      <c r="A130" s="4" t="s">
        <v>913</v>
      </c>
    </row>
    <row r="131" spans="1:3">
      <c r="A131" s="3" t="s">
        <v>882</v>
      </c>
    </row>
    <row r="132" spans="1:3">
      <c r="A132" s="4" t="s">
        <v>884</v>
      </c>
      <c r="B132" s="6" t="n">
        <v>150217</v>
      </c>
      <c r="C132" s="6" t="n">
        <v>147893</v>
      </c>
    </row>
    <row r="133" spans="1:3">
      <c r="A133" s="4" t="s">
        <v>914</v>
      </c>
    </row>
    <row r="134" spans="1:3">
      <c r="A134" s="3" t="s">
        <v>882</v>
      </c>
    </row>
    <row r="135" spans="1:3">
      <c r="A135" s="4" t="s">
        <v>884</v>
      </c>
      <c r="B135" s="6" t="n">
        <v>6213</v>
      </c>
      <c r="C135" s="6" t="n">
        <v>6122</v>
      </c>
    </row>
    <row r="136" spans="1:3">
      <c r="A136" s="4" t="s">
        <v>915</v>
      </c>
    </row>
    <row r="137" spans="1:3">
      <c r="A137" s="3" t="s">
        <v>882</v>
      </c>
    </row>
    <row r="138" spans="1:3">
      <c r="A138" s="4" t="s">
        <v>884</v>
      </c>
      <c r="B138" s="6" t="n">
        <v>948</v>
      </c>
      <c r="C138" s="6" t="n">
        <v>1282</v>
      </c>
    </row>
    <row r="139" spans="1:3">
      <c r="A139" s="4" t="s">
        <v>780</v>
      </c>
    </row>
    <row r="140" spans="1:3">
      <c r="A140" s="3" t="s">
        <v>882</v>
      </c>
    </row>
    <row r="141" spans="1:3">
      <c r="A141" s="4" t="s">
        <v>884</v>
      </c>
      <c r="B141" s="6" t="n">
        <v>72171</v>
      </c>
      <c r="C141" s="6" t="n">
        <v>55882</v>
      </c>
    </row>
    <row r="142" spans="1:3">
      <c r="A142" s="4" t="s">
        <v>885</v>
      </c>
      <c r="B142" s="6" t="n">
        <v>72171</v>
      </c>
      <c r="C142" s="6" t="n">
        <v>55882</v>
      </c>
    </row>
    <row r="143" spans="1:3">
      <c r="A143" s="4" t="s">
        <v>916</v>
      </c>
    </row>
    <row r="144" spans="1:3">
      <c r="A144" s="3" t="s">
        <v>882</v>
      </c>
    </row>
    <row r="145" spans="1:3">
      <c r="A145" s="4" t="s">
        <v>884</v>
      </c>
      <c r="B145" s="6" t="n">
        <v>71225</v>
      </c>
      <c r="C145" s="6" t="n">
        <v>55290</v>
      </c>
    </row>
    <row r="146" spans="1:3">
      <c r="A146" s="4" t="s">
        <v>917</v>
      </c>
    </row>
    <row r="147" spans="1:3">
      <c r="A147" s="3" t="s">
        <v>882</v>
      </c>
    </row>
    <row r="148" spans="1:3">
      <c r="A148" s="4" t="s">
        <v>884</v>
      </c>
      <c r="B148" s="6" t="n">
        <v>457</v>
      </c>
      <c r="C148" s="6" t="n">
        <v>227</v>
      </c>
    </row>
    <row r="149" spans="1:3">
      <c r="A149" s="4" t="s">
        <v>918</v>
      </c>
    </row>
    <row r="150" spans="1:3">
      <c r="A150" s="3" t="s">
        <v>882</v>
      </c>
    </row>
    <row r="151" spans="1:3">
      <c r="A151" s="4" t="s">
        <v>884</v>
      </c>
      <c r="B151" s="6" t="n">
        <v>489</v>
      </c>
      <c r="C151" s="6" t="n">
        <v>365</v>
      </c>
    </row>
    <row r="152" spans="1:3">
      <c r="A152" s="4" t="s">
        <v>783</v>
      </c>
    </row>
    <row r="153" spans="1:3">
      <c r="A153" s="3" t="s">
        <v>882</v>
      </c>
    </row>
    <row r="154" spans="1:3">
      <c r="A154" s="4" t="s">
        <v>884</v>
      </c>
      <c r="B154" s="6" t="n">
        <v>28816</v>
      </c>
      <c r="C154" s="6" t="n">
        <v>22586</v>
      </c>
    </row>
    <row r="155" spans="1:3">
      <c r="A155" s="4" t="s">
        <v>885</v>
      </c>
      <c r="B155" s="6" t="n">
        <v>28816</v>
      </c>
      <c r="C155" s="6" t="n">
        <v>22586</v>
      </c>
    </row>
    <row r="156" spans="1:3">
      <c r="A156" s="4" t="s">
        <v>919</v>
      </c>
    </row>
    <row r="157" spans="1:3">
      <c r="A157" s="3" t="s">
        <v>882</v>
      </c>
    </row>
    <row r="158" spans="1:3">
      <c r="A158" s="4" t="s">
        <v>884</v>
      </c>
      <c r="B158" s="6" t="n">
        <v>28762</v>
      </c>
      <c r="C158" s="6" t="n">
        <v>22445</v>
      </c>
    </row>
    <row r="159" spans="1:3">
      <c r="A159" s="4" t="s">
        <v>920</v>
      </c>
    </row>
    <row r="160" spans="1:3">
      <c r="A160" s="3" t="s">
        <v>882</v>
      </c>
    </row>
    <row r="161" spans="1:3">
      <c r="A161" s="4" t="s">
        <v>884</v>
      </c>
      <c r="B161" s="6" t="n">
        <v>23</v>
      </c>
      <c r="C161" s="6" t="n">
        <v>99</v>
      </c>
    </row>
    <row r="162" spans="1:3">
      <c r="A162" s="4" t="s">
        <v>921</v>
      </c>
    </row>
    <row r="163" spans="1:3">
      <c r="A163" s="3" t="s">
        <v>882</v>
      </c>
    </row>
    <row r="164" spans="1:3">
      <c r="A164" s="4" t="s">
        <v>884</v>
      </c>
      <c r="B164" s="7" t="n">
        <v>31</v>
      </c>
      <c r="C164" s="7" t="n">
        <v>4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2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22</v>
      </c>
      <c r="B1" s="2" t="s">
        <v>2</v>
      </c>
      <c r="C1" s="2" t="s">
        <v>32</v>
      </c>
    </row>
    <row r="2" spans="1:3">
      <c r="A2" s="3" t="s">
        <v>923</v>
      </c>
    </row>
    <row r="3" spans="1:3">
      <c r="A3" s="4" t="s">
        <v>885</v>
      </c>
      <c r="B3" s="7" t="n">
        <v>1739214</v>
      </c>
      <c r="C3" s="7" t="n">
        <v>1578609</v>
      </c>
    </row>
    <row r="4" spans="1:3">
      <c r="A4" s="4" t="s">
        <v>924</v>
      </c>
      <c r="B4" s="6" t="n">
        <v>1637907</v>
      </c>
      <c r="C4" s="6" t="n">
        <v>1440401</v>
      </c>
    </row>
    <row r="5" spans="1:3">
      <c r="A5" s="4" t="s">
        <v>724</v>
      </c>
    </row>
    <row r="6" spans="1:3">
      <c r="A6" s="3" t="s">
        <v>923</v>
      </c>
    </row>
    <row r="7" spans="1:3">
      <c r="A7" s="4" t="s">
        <v>885</v>
      </c>
      <c r="B7" s="6" t="n">
        <v>94917</v>
      </c>
      <c r="C7" s="6" t="n">
        <v>133241</v>
      </c>
    </row>
    <row r="8" spans="1:3">
      <c r="A8" s="4" t="s">
        <v>925</v>
      </c>
    </row>
    <row r="9" spans="1:3">
      <c r="A9" s="3" t="s">
        <v>923</v>
      </c>
    </row>
    <row r="10" spans="1:3">
      <c r="A10" s="4" t="s">
        <v>926</v>
      </c>
      <c r="B10" s="6" t="n">
        <v>1767</v>
      </c>
      <c r="C10" s="6" t="n">
        <v>749</v>
      </c>
    </row>
    <row r="11" spans="1:3">
      <c r="A11" s="4" t="s">
        <v>927</v>
      </c>
    </row>
    <row r="12" spans="1:3">
      <c r="A12" s="3" t="s">
        <v>923</v>
      </c>
    </row>
    <row r="13" spans="1:3">
      <c r="A13" s="4" t="s">
        <v>926</v>
      </c>
      <c r="B13" s="6" t="n">
        <v>1467</v>
      </c>
      <c r="C13" s="6" t="n">
        <v>290</v>
      </c>
    </row>
    <row r="14" spans="1:3">
      <c r="A14" s="4" t="s">
        <v>928</v>
      </c>
    </row>
    <row r="15" spans="1:3">
      <c r="A15" s="3" t="s">
        <v>923</v>
      </c>
    </row>
    <row r="16" spans="1:3">
      <c r="A16" s="4" t="s">
        <v>926</v>
      </c>
      <c r="B16" s="6" t="n">
        <v>3156</v>
      </c>
      <c r="C16" s="6" t="n">
        <v>3928</v>
      </c>
    </row>
    <row r="17" spans="1:3">
      <c r="A17" s="4" t="s">
        <v>718</v>
      </c>
    </row>
    <row r="18" spans="1:3">
      <c r="A18" s="3" t="s">
        <v>923</v>
      </c>
    </row>
    <row r="19" spans="1:3">
      <c r="A19" s="4" t="s">
        <v>885</v>
      </c>
      <c r="B19" s="6" t="n">
        <v>1256965</v>
      </c>
      <c r="C19" s="6" t="n">
        <v>1139694</v>
      </c>
    </row>
    <row r="20" spans="1:3">
      <c r="A20" s="4" t="s">
        <v>924</v>
      </c>
      <c r="B20" s="6" t="n">
        <v>1188095</v>
      </c>
      <c r="C20" s="6" t="n">
        <v>1041665</v>
      </c>
    </row>
    <row r="21" spans="1:3">
      <c r="A21" s="4" t="s">
        <v>749</v>
      </c>
    </row>
    <row r="22" spans="1:3">
      <c r="A22" s="3" t="s">
        <v>923</v>
      </c>
    </row>
    <row r="23" spans="1:3">
      <c r="A23" s="4" t="s">
        <v>885</v>
      </c>
      <c r="B23" s="6" t="n">
        <v>65716</v>
      </c>
      <c r="C23" s="6" t="n">
        <v>95445</v>
      </c>
    </row>
    <row r="24" spans="1:3">
      <c r="A24" s="4" t="s">
        <v>929</v>
      </c>
    </row>
    <row r="25" spans="1:3">
      <c r="A25" s="3" t="s">
        <v>923</v>
      </c>
    </row>
    <row r="26" spans="1:3">
      <c r="A26" s="4" t="s">
        <v>926</v>
      </c>
      <c r="B26" s="6" t="n">
        <v>1291</v>
      </c>
      <c r="C26" s="6" t="n">
        <v>163</v>
      </c>
    </row>
    <row r="27" spans="1:3">
      <c r="A27" s="4" t="s">
        <v>930</v>
      </c>
    </row>
    <row r="28" spans="1:3">
      <c r="A28" s="3" t="s">
        <v>923</v>
      </c>
    </row>
    <row r="29" spans="1:3">
      <c r="A29" s="4" t="s">
        <v>926</v>
      </c>
      <c r="B29" s="6" t="n">
        <v>240</v>
      </c>
      <c r="C29" s="6" t="n">
        <v>161</v>
      </c>
    </row>
    <row r="30" spans="1:3">
      <c r="A30" s="4" t="s">
        <v>931</v>
      </c>
    </row>
    <row r="31" spans="1:3">
      <c r="A31" s="3" t="s">
        <v>923</v>
      </c>
    </row>
    <row r="32" spans="1:3">
      <c r="A32" s="4" t="s">
        <v>926</v>
      </c>
      <c r="B32" s="6" t="n">
        <v>1623</v>
      </c>
      <c r="C32" s="6" t="n">
        <v>2260</v>
      </c>
    </row>
    <row r="33" spans="1:3">
      <c r="A33" s="4" t="s">
        <v>751</v>
      </c>
    </row>
    <row r="34" spans="1:3">
      <c r="A34" s="3" t="s">
        <v>923</v>
      </c>
    </row>
    <row r="35" spans="1:3">
      <c r="A35" s="4" t="s">
        <v>885</v>
      </c>
      <c r="B35" s="6" t="n">
        <v>246907</v>
      </c>
      <c r="C35" s="6" t="n">
        <v>173786</v>
      </c>
    </row>
    <row r="36" spans="1:3">
      <c r="A36" s="4" t="s">
        <v>924</v>
      </c>
      <c r="B36" s="6" t="n">
        <v>241958</v>
      </c>
      <c r="C36" s="6" t="n">
        <v>168020</v>
      </c>
    </row>
    <row r="37" spans="1:3">
      <c r="A37" s="4" t="s">
        <v>752</v>
      </c>
    </row>
    <row r="38" spans="1:3">
      <c r="A38" s="3" t="s">
        <v>923</v>
      </c>
    </row>
    <row r="39" spans="1:3">
      <c r="A39" s="4" t="s">
        <v>885</v>
      </c>
      <c r="B39" s="6" t="n">
        <v>4825</v>
      </c>
      <c r="C39" s="6" t="n">
        <v>5552</v>
      </c>
    </row>
    <row r="40" spans="1:3">
      <c r="A40" s="4" t="s">
        <v>932</v>
      </c>
    </row>
    <row r="41" spans="1:3">
      <c r="A41" s="3" t="s">
        <v>923</v>
      </c>
    </row>
    <row r="42" spans="1:3">
      <c r="A42" s="4" t="s">
        <v>926</v>
      </c>
      <c r="B42" s="6" t="n">
        <v>18</v>
      </c>
      <c r="C42" s="6" t="n">
        <v>123</v>
      </c>
    </row>
    <row r="43" spans="1:3">
      <c r="A43" s="4" t="s">
        <v>933</v>
      </c>
    </row>
    <row r="44" spans="1:3">
      <c r="A44" s="3" t="s">
        <v>923</v>
      </c>
    </row>
    <row r="45" spans="1:3">
      <c r="A45" s="4" t="s">
        <v>926</v>
      </c>
      <c r="B45" s="6" t="n">
        <v>28</v>
      </c>
      <c r="C45" s="6" t="n">
        <v>18</v>
      </c>
    </row>
    <row r="46" spans="1:3">
      <c r="A46" s="4" t="s">
        <v>934</v>
      </c>
    </row>
    <row r="47" spans="1:3">
      <c r="A47" s="3" t="s">
        <v>923</v>
      </c>
    </row>
    <row r="48" spans="1:3">
      <c r="A48" s="4" t="s">
        <v>926</v>
      </c>
      <c r="B48" s="6" t="n">
        <v>78</v>
      </c>
      <c r="C48" s="6" t="n">
        <v>73</v>
      </c>
    </row>
    <row r="49" spans="1:3">
      <c r="A49" s="4" t="s">
        <v>754</v>
      </c>
    </row>
    <row r="50" spans="1:3">
      <c r="A50" s="3" t="s">
        <v>923</v>
      </c>
    </row>
    <row r="51" spans="1:3">
      <c r="A51" s="4" t="s">
        <v>885</v>
      </c>
      <c r="B51" s="6" t="n">
        <v>331222</v>
      </c>
      <c r="C51" s="6" t="n">
        <v>333782</v>
      </c>
    </row>
    <row r="52" spans="1:3">
      <c r="A52" s="4" t="s">
        <v>924</v>
      </c>
      <c r="B52" s="6" t="n">
        <v>308385</v>
      </c>
      <c r="C52" s="6" t="n">
        <v>301612</v>
      </c>
    </row>
    <row r="53" spans="1:3">
      <c r="A53" s="4" t="s">
        <v>755</v>
      </c>
    </row>
    <row r="54" spans="1:3">
      <c r="A54" s="3" t="s">
        <v>923</v>
      </c>
    </row>
    <row r="55" spans="1:3">
      <c r="A55" s="4" t="s">
        <v>885</v>
      </c>
      <c r="B55" s="6" t="n">
        <v>21388</v>
      </c>
      <c r="C55" s="6" t="n">
        <v>30554</v>
      </c>
    </row>
    <row r="56" spans="1:3">
      <c r="A56" s="4" t="s">
        <v>935</v>
      </c>
    </row>
    <row r="57" spans="1:3">
      <c r="A57" s="3" t="s">
        <v>923</v>
      </c>
    </row>
    <row r="58" spans="1:3">
      <c r="A58" s="4" t="s">
        <v>926</v>
      </c>
      <c r="B58" s="6" t="n">
        <v>1273</v>
      </c>
      <c r="C58" s="6" t="n">
        <v>0</v>
      </c>
    </row>
    <row r="59" spans="1:3">
      <c r="A59" s="4" t="s">
        <v>936</v>
      </c>
    </row>
    <row r="60" spans="1:3">
      <c r="A60" s="3" t="s">
        <v>923</v>
      </c>
    </row>
    <row r="61" spans="1:3">
      <c r="A61" s="4" t="s">
        <v>926</v>
      </c>
      <c r="B61" s="6" t="n">
        <v>0</v>
      </c>
      <c r="C61" s="6" t="n">
        <v>0</v>
      </c>
    </row>
    <row r="62" spans="1:3">
      <c r="A62" s="4" t="s">
        <v>937</v>
      </c>
    </row>
    <row r="63" spans="1:3">
      <c r="A63" s="3" t="s">
        <v>923</v>
      </c>
    </row>
    <row r="64" spans="1:3">
      <c r="A64" s="4" t="s">
        <v>926</v>
      </c>
      <c r="B64" s="6" t="n">
        <v>176</v>
      </c>
      <c r="C64" s="6" t="n">
        <v>1616</v>
      </c>
    </row>
    <row r="65" spans="1:3">
      <c r="A65" s="4" t="s">
        <v>757</v>
      </c>
    </row>
    <row r="66" spans="1:3">
      <c r="A66" s="3" t="s">
        <v>923</v>
      </c>
    </row>
    <row r="67" spans="1:3">
      <c r="A67" s="4" t="s">
        <v>885</v>
      </c>
      <c r="B67" s="6" t="n">
        <v>506110</v>
      </c>
      <c r="C67" s="6" t="n">
        <v>470647</v>
      </c>
    </row>
    <row r="68" spans="1:3">
      <c r="A68" s="4" t="s">
        <v>924</v>
      </c>
      <c r="B68" s="6" t="n">
        <v>472370</v>
      </c>
      <c r="C68" s="6" t="n">
        <v>426210</v>
      </c>
    </row>
    <row r="69" spans="1:3">
      <c r="A69" s="4" t="s">
        <v>758</v>
      </c>
    </row>
    <row r="70" spans="1:3">
      <c r="A70" s="3" t="s">
        <v>923</v>
      </c>
    </row>
    <row r="71" spans="1:3">
      <c r="A71" s="4" t="s">
        <v>885</v>
      </c>
      <c r="B71" s="6" t="n">
        <v>32371</v>
      </c>
      <c r="C71" s="6" t="n">
        <v>43866</v>
      </c>
    </row>
    <row r="72" spans="1:3">
      <c r="A72" s="4" t="s">
        <v>938</v>
      </c>
    </row>
    <row r="73" spans="1:3">
      <c r="A73" s="3" t="s">
        <v>923</v>
      </c>
    </row>
    <row r="74" spans="1:3">
      <c r="A74" s="4" t="s">
        <v>926</v>
      </c>
      <c r="B74" s="6" t="n">
        <v>0</v>
      </c>
      <c r="C74" s="6" t="n">
        <v>0</v>
      </c>
    </row>
    <row r="75" spans="1:3">
      <c r="A75" s="4" t="s">
        <v>939</v>
      </c>
    </row>
    <row r="76" spans="1:3">
      <c r="A76" s="3" t="s">
        <v>923</v>
      </c>
    </row>
    <row r="77" spans="1:3">
      <c r="A77" s="4" t="s">
        <v>926</v>
      </c>
      <c r="B77" s="6" t="n">
        <v>0</v>
      </c>
      <c r="C77" s="6" t="n">
        <v>0</v>
      </c>
    </row>
    <row r="78" spans="1:3">
      <c r="A78" s="4" t="s">
        <v>940</v>
      </c>
    </row>
    <row r="79" spans="1:3">
      <c r="A79" s="3" t="s">
        <v>923</v>
      </c>
    </row>
    <row r="80" spans="1:3">
      <c r="A80" s="4" t="s">
        <v>926</v>
      </c>
      <c r="B80" s="6" t="n">
        <v>1369</v>
      </c>
      <c r="C80" s="6" t="n">
        <v>571</v>
      </c>
    </row>
    <row r="81" spans="1:3">
      <c r="A81" s="4" t="s">
        <v>760</v>
      </c>
    </row>
    <row r="82" spans="1:3">
      <c r="A82" s="3" t="s">
        <v>923</v>
      </c>
    </row>
    <row r="83" spans="1:3">
      <c r="A83" s="4" t="s">
        <v>885</v>
      </c>
      <c r="B83" s="6" t="n">
        <v>32262</v>
      </c>
      <c r="C83" s="6" t="n">
        <v>29401</v>
      </c>
    </row>
    <row r="84" spans="1:3">
      <c r="A84" s="4" t="s">
        <v>924</v>
      </c>
      <c r="B84" s="6" t="n">
        <v>31797</v>
      </c>
      <c r="C84" s="6" t="n">
        <v>28887</v>
      </c>
    </row>
    <row r="85" spans="1:3">
      <c r="A85" s="4" t="s">
        <v>761</v>
      </c>
    </row>
    <row r="86" spans="1:3">
      <c r="A86" s="3" t="s">
        <v>923</v>
      </c>
    </row>
    <row r="87" spans="1:3">
      <c r="A87" s="4" t="s">
        <v>885</v>
      </c>
      <c r="B87" s="6" t="n">
        <v>465</v>
      </c>
      <c r="C87" s="6" t="n">
        <v>514</v>
      </c>
    </row>
    <row r="88" spans="1:3">
      <c r="A88" s="4" t="s">
        <v>941</v>
      </c>
    </row>
    <row r="89" spans="1:3">
      <c r="A89" s="3" t="s">
        <v>923</v>
      </c>
    </row>
    <row r="90" spans="1:3">
      <c r="A90" s="4" t="s">
        <v>926</v>
      </c>
      <c r="B90" s="6" t="n">
        <v>0</v>
      </c>
      <c r="C90" s="6" t="n">
        <v>0</v>
      </c>
    </row>
    <row r="91" spans="1:3">
      <c r="A91" s="4" t="s">
        <v>942</v>
      </c>
    </row>
    <row r="92" spans="1:3">
      <c r="A92" s="3" t="s">
        <v>923</v>
      </c>
    </row>
    <row r="93" spans="1:3">
      <c r="A93" s="4" t="s">
        <v>926</v>
      </c>
      <c r="B93" s="6" t="n">
        <v>0</v>
      </c>
      <c r="C93" s="6" t="n">
        <v>0</v>
      </c>
    </row>
    <row r="94" spans="1:3">
      <c r="A94" s="4" t="s">
        <v>943</v>
      </c>
    </row>
    <row r="95" spans="1:3">
      <c r="A95" s="3" t="s">
        <v>923</v>
      </c>
    </row>
    <row r="96" spans="1:3">
      <c r="A96" s="4" t="s">
        <v>926</v>
      </c>
      <c r="B96" s="6" t="n">
        <v>0</v>
      </c>
      <c r="C96" s="6" t="n">
        <v>0</v>
      </c>
    </row>
    <row r="97" spans="1:3">
      <c r="A97" s="4" t="s">
        <v>763</v>
      </c>
    </row>
    <row r="98" spans="1:3">
      <c r="A98" s="3" t="s">
        <v>923</v>
      </c>
    </row>
    <row r="99" spans="1:3">
      <c r="A99" s="4" t="s">
        <v>885</v>
      </c>
      <c r="B99" s="6" t="n">
        <v>44411</v>
      </c>
      <c r="C99" s="6" t="n">
        <v>55443</v>
      </c>
    </row>
    <row r="100" spans="1:3">
      <c r="A100" s="4" t="s">
        <v>924</v>
      </c>
      <c r="B100" s="6" t="n">
        <v>39614</v>
      </c>
      <c r="C100" s="6" t="n">
        <v>41783</v>
      </c>
    </row>
    <row r="101" spans="1:3">
      <c r="A101" s="4" t="s">
        <v>764</v>
      </c>
    </row>
    <row r="102" spans="1:3">
      <c r="A102" s="3" t="s">
        <v>923</v>
      </c>
    </row>
    <row r="103" spans="1:3">
      <c r="A103" s="4" t="s">
        <v>885</v>
      </c>
      <c r="B103" s="6" t="n">
        <v>4797</v>
      </c>
      <c r="C103" s="6" t="n">
        <v>13660</v>
      </c>
    </row>
    <row r="104" spans="1:3">
      <c r="A104" s="4" t="s">
        <v>944</v>
      </c>
    </row>
    <row r="105" spans="1:3">
      <c r="A105" s="3" t="s">
        <v>923</v>
      </c>
    </row>
    <row r="106" spans="1:3">
      <c r="A106" s="4" t="s">
        <v>926</v>
      </c>
      <c r="B106" s="6" t="n">
        <v>0</v>
      </c>
      <c r="C106" s="6" t="n">
        <v>0</v>
      </c>
    </row>
    <row r="107" spans="1:3">
      <c r="A107" s="4" t="s">
        <v>945</v>
      </c>
    </row>
    <row r="108" spans="1:3">
      <c r="A108" s="3" t="s">
        <v>923</v>
      </c>
    </row>
    <row r="109" spans="1:3">
      <c r="A109" s="4" t="s">
        <v>926</v>
      </c>
      <c r="B109" s="6" t="n">
        <v>0</v>
      </c>
      <c r="C109" s="6" t="n">
        <v>0</v>
      </c>
    </row>
    <row r="110" spans="1:3">
      <c r="A110" s="4" t="s">
        <v>946</v>
      </c>
    </row>
    <row r="111" spans="1:3">
      <c r="A111" s="3" t="s">
        <v>923</v>
      </c>
    </row>
    <row r="112" spans="1:3">
      <c r="A112" s="4" t="s">
        <v>926</v>
      </c>
      <c r="B112" s="6" t="n">
        <v>0</v>
      </c>
      <c r="C112" s="6" t="n">
        <v>0</v>
      </c>
    </row>
    <row r="113" spans="1:3">
      <c r="A113" s="4" t="s">
        <v>766</v>
      </c>
    </row>
    <row r="114" spans="1:3">
      <c r="A114" s="3" t="s">
        <v>923</v>
      </c>
    </row>
    <row r="115" spans="1:3">
      <c r="A115" s="4" t="s">
        <v>885</v>
      </c>
      <c r="B115" s="6" t="n">
        <v>87452</v>
      </c>
      <c r="C115" s="6" t="n">
        <v>71590</v>
      </c>
    </row>
    <row r="116" spans="1:3">
      <c r="A116" s="4" t="s">
        <v>924</v>
      </c>
      <c r="B116" s="6" t="n">
        <v>87452</v>
      </c>
      <c r="C116" s="6" t="n">
        <v>71478</v>
      </c>
    </row>
    <row r="117" spans="1:3">
      <c r="A117" s="4" t="s">
        <v>767</v>
      </c>
    </row>
    <row r="118" spans="1:3">
      <c r="A118" s="3" t="s">
        <v>923</v>
      </c>
    </row>
    <row r="119" spans="1:3">
      <c r="A119" s="4" t="s">
        <v>885</v>
      </c>
      <c r="B119" s="6" t="n">
        <v>0</v>
      </c>
      <c r="C119" s="6" t="n">
        <v>112</v>
      </c>
    </row>
    <row r="120" spans="1:3">
      <c r="A120" s="4" t="s">
        <v>947</v>
      </c>
    </row>
    <row r="121" spans="1:3">
      <c r="A121" s="3" t="s">
        <v>923</v>
      </c>
    </row>
    <row r="122" spans="1:3">
      <c r="A122" s="4" t="s">
        <v>926</v>
      </c>
      <c r="B122" s="6" t="n">
        <v>0</v>
      </c>
      <c r="C122" s="6" t="n">
        <v>0</v>
      </c>
    </row>
    <row r="123" spans="1:3">
      <c r="A123" s="4" t="s">
        <v>948</v>
      </c>
    </row>
    <row r="124" spans="1:3">
      <c r="A124" s="3" t="s">
        <v>923</v>
      </c>
    </row>
    <row r="125" spans="1:3">
      <c r="A125" s="4" t="s">
        <v>926</v>
      </c>
      <c r="B125" s="6" t="n">
        <v>0</v>
      </c>
      <c r="C125" s="6" t="n">
        <v>0</v>
      </c>
    </row>
    <row r="126" spans="1:3">
      <c r="A126" s="4" t="s">
        <v>949</v>
      </c>
    </row>
    <row r="127" spans="1:3">
      <c r="A127" s="3" t="s">
        <v>923</v>
      </c>
    </row>
    <row r="128" spans="1:3">
      <c r="A128" s="4" t="s">
        <v>926</v>
      </c>
      <c r="B128" s="6" t="n">
        <v>0</v>
      </c>
      <c r="C128" s="6" t="n">
        <v>0</v>
      </c>
    </row>
    <row r="129" spans="1:3">
      <c r="A129" s="4" t="s">
        <v>769</v>
      </c>
    </row>
    <row r="130" spans="1:3">
      <c r="A130" s="3" t="s">
        <v>923</v>
      </c>
    </row>
    <row r="131" spans="1:3">
      <c r="A131" s="4" t="s">
        <v>885</v>
      </c>
      <c r="B131" s="6" t="n">
        <v>8601</v>
      </c>
      <c r="C131" s="6" t="n">
        <v>5045</v>
      </c>
    </row>
    <row r="132" spans="1:3">
      <c r="A132" s="4" t="s">
        <v>924</v>
      </c>
      <c r="B132" s="6" t="n">
        <v>6519</v>
      </c>
      <c r="C132" s="6" t="n">
        <v>3675</v>
      </c>
    </row>
    <row r="133" spans="1:3">
      <c r="A133" s="4" t="s">
        <v>770</v>
      </c>
    </row>
    <row r="134" spans="1:3">
      <c r="A134" s="3" t="s">
        <v>923</v>
      </c>
    </row>
    <row r="135" spans="1:3">
      <c r="A135" s="4" t="s">
        <v>885</v>
      </c>
      <c r="B135" s="6" t="n">
        <v>1870</v>
      </c>
      <c r="C135" s="6" t="n">
        <v>1187</v>
      </c>
    </row>
    <row r="136" spans="1:3">
      <c r="A136" s="4" t="s">
        <v>950</v>
      </c>
    </row>
    <row r="137" spans="1:3">
      <c r="A137" s="3" t="s">
        <v>923</v>
      </c>
    </row>
    <row r="138" spans="1:3">
      <c r="A138" s="4" t="s">
        <v>926</v>
      </c>
      <c r="B138" s="6" t="n">
        <v>0</v>
      </c>
      <c r="C138" s="6" t="n">
        <v>40</v>
      </c>
    </row>
    <row r="139" spans="1:3">
      <c r="A139" s="4" t="s">
        <v>951</v>
      </c>
    </row>
    <row r="140" spans="1:3">
      <c r="A140" s="3" t="s">
        <v>923</v>
      </c>
    </row>
    <row r="141" spans="1:3">
      <c r="A141" s="4" t="s">
        <v>926</v>
      </c>
      <c r="B141" s="6" t="n">
        <v>212</v>
      </c>
      <c r="C141" s="6" t="n">
        <v>143</v>
      </c>
    </row>
    <row r="142" spans="1:3">
      <c r="A142" s="4" t="s">
        <v>952</v>
      </c>
    </row>
    <row r="143" spans="1:3">
      <c r="A143" s="3" t="s">
        <v>923</v>
      </c>
    </row>
    <row r="144" spans="1:3">
      <c r="A144" s="4" t="s">
        <v>926</v>
      </c>
      <c r="B144" s="6" t="n">
        <v>0</v>
      </c>
      <c r="C144" s="6" t="n">
        <v>0</v>
      </c>
    </row>
    <row r="145" spans="1:3">
      <c r="A145" s="4" t="s">
        <v>719</v>
      </c>
    </row>
    <row r="146" spans="1:3">
      <c r="A146" s="3" t="s">
        <v>923</v>
      </c>
    </row>
    <row r="147" spans="1:3">
      <c r="A147" s="4" t="s">
        <v>885</v>
      </c>
      <c r="B147" s="6" t="n">
        <v>482249</v>
      </c>
      <c r="C147" s="6" t="n">
        <v>438915</v>
      </c>
    </row>
    <row r="148" spans="1:3">
      <c r="A148" s="4" t="s">
        <v>924</v>
      </c>
      <c r="B148" s="6" t="n">
        <v>449812</v>
      </c>
      <c r="C148" s="6" t="n">
        <v>398736</v>
      </c>
    </row>
    <row r="149" spans="1:3">
      <c r="A149" s="4" t="s">
        <v>772</v>
      </c>
    </row>
    <row r="150" spans="1:3">
      <c r="A150" s="3" t="s">
        <v>923</v>
      </c>
    </row>
    <row r="151" spans="1:3">
      <c r="A151" s="4" t="s">
        <v>885</v>
      </c>
      <c r="B151" s="6" t="n">
        <v>29201</v>
      </c>
      <c r="C151" s="6" t="n">
        <v>37796</v>
      </c>
    </row>
    <row r="152" spans="1:3">
      <c r="A152" s="4" t="s">
        <v>953</v>
      </c>
    </row>
    <row r="153" spans="1:3">
      <c r="A153" s="3" t="s">
        <v>923</v>
      </c>
    </row>
    <row r="154" spans="1:3">
      <c r="A154" s="4" t="s">
        <v>926</v>
      </c>
      <c r="B154" s="6" t="n">
        <v>476</v>
      </c>
      <c r="C154" s="6" t="n">
        <v>586</v>
      </c>
    </row>
    <row r="155" spans="1:3">
      <c r="A155" s="4" t="s">
        <v>954</v>
      </c>
    </row>
    <row r="156" spans="1:3">
      <c r="A156" s="3" t="s">
        <v>923</v>
      </c>
    </row>
    <row r="157" spans="1:3">
      <c r="A157" s="4" t="s">
        <v>926</v>
      </c>
      <c r="B157" s="6" t="n">
        <v>1227</v>
      </c>
      <c r="C157" s="6" t="n">
        <v>129</v>
      </c>
    </row>
    <row r="158" spans="1:3">
      <c r="A158" s="4" t="s">
        <v>955</v>
      </c>
    </row>
    <row r="159" spans="1:3">
      <c r="A159" s="3" t="s">
        <v>923</v>
      </c>
    </row>
    <row r="160" spans="1:3">
      <c r="A160" s="4" t="s">
        <v>926</v>
      </c>
      <c r="B160" s="6" t="n">
        <v>1533</v>
      </c>
      <c r="C160" s="6" t="n">
        <v>1668</v>
      </c>
    </row>
    <row r="161" spans="1:3">
      <c r="A161" s="4" t="s">
        <v>774</v>
      </c>
    </row>
    <row r="162" spans="1:3">
      <c r="A162" s="3" t="s">
        <v>923</v>
      </c>
    </row>
    <row r="163" spans="1:3">
      <c r="A163" s="4" t="s">
        <v>885</v>
      </c>
      <c r="B163" s="6" t="n">
        <v>223884</v>
      </c>
      <c r="C163" s="6" t="n">
        <v>205150</v>
      </c>
    </row>
    <row r="164" spans="1:3">
      <c r="A164" s="4" t="s">
        <v>924</v>
      </c>
      <c r="B164" s="6" t="n">
        <v>198356</v>
      </c>
      <c r="C164" s="6" t="n">
        <v>175237</v>
      </c>
    </row>
    <row r="165" spans="1:3">
      <c r="A165" s="4" t="s">
        <v>775</v>
      </c>
    </row>
    <row r="166" spans="1:3">
      <c r="A166" s="3" t="s">
        <v>923</v>
      </c>
    </row>
    <row r="167" spans="1:3">
      <c r="A167" s="4" t="s">
        <v>885</v>
      </c>
      <c r="B167" s="6" t="n">
        <v>23420</v>
      </c>
      <c r="C167" s="6" t="n">
        <v>28730</v>
      </c>
    </row>
    <row r="168" spans="1:3">
      <c r="A168" s="4" t="s">
        <v>956</v>
      </c>
    </row>
    <row r="169" spans="1:3">
      <c r="A169" s="3" t="s">
        <v>923</v>
      </c>
    </row>
    <row r="170" spans="1:3">
      <c r="A170" s="4" t="s">
        <v>926</v>
      </c>
      <c r="B170" s="6" t="n">
        <v>48</v>
      </c>
      <c r="C170" s="6" t="n">
        <v>57</v>
      </c>
    </row>
    <row r="171" spans="1:3">
      <c r="A171" s="4" t="s">
        <v>957</v>
      </c>
    </row>
    <row r="172" spans="1:3">
      <c r="A172" s="3" t="s">
        <v>923</v>
      </c>
    </row>
    <row r="173" spans="1:3">
      <c r="A173" s="4" t="s">
        <v>926</v>
      </c>
      <c r="B173" s="6" t="n">
        <v>1037</v>
      </c>
      <c r="C173" s="6" t="n">
        <v>68</v>
      </c>
    </row>
    <row r="174" spans="1:3">
      <c r="A174" s="4" t="s">
        <v>958</v>
      </c>
    </row>
    <row r="175" spans="1:3">
      <c r="A175" s="3" t="s">
        <v>923</v>
      </c>
    </row>
    <row r="176" spans="1:3">
      <c r="A176" s="4" t="s">
        <v>926</v>
      </c>
      <c r="B176" s="6" t="n">
        <v>1023</v>
      </c>
      <c r="C176" s="6" t="n">
        <v>1058</v>
      </c>
    </row>
    <row r="177" spans="1:3">
      <c r="A177" s="4" t="s">
        <v>777</v>
      </c>
    </row>
    <row r="178" spans="1:3">
      <c r="A178" s="3" t="s">
        <v>923</v>
      </c>
    </row>
    <row r="179" spans="1:3">
      <c r="A179" s="4" t="s">
        <v>885</v>
      </c>
      <c r="B179" s="6" t="n">
        <v>157378</v>
      </c>
      <c r="C179" s="6" t="n">
        <v>155297</v>
      </c>
    </row>
    <row r="180" spans="1:3">
      <c r="A180" s="4" t="s">
        <v>924</v>
      </c>
      <c r="B180" s="6" t="n">
        <v>155323</v>
      </c>
      <c r="C180" s="6" t="n">
        <v>152932</v>
      </c>
    </row>
    <row r="181" spans="1:3">
      <c r="A181" s="4" t="s">
        <v>778</v>
      </c>
    </row>
    <row r="182" spans="1:3">
      <c r="A182" s="3" t="s">
        <v>923</v>
      </c>
    </row>
    <row r="183" spans="1:3">
      <c r="A183" s="4" t="s">
        <v>885</v>
      </c>
      <c r="B183" s="6" t="n">
        <v>1580</v>
      </c>
      <c r="C183" s="6" t="n">
        <v>1734</v>
      </c>
    </row>
    <row r="184" spans="1:3">
      <c r="A184" s="4" t="s">
        <v>959</v>
      </c>
    </row>
    <row r="185" spans="1:3">
      <c r="A185" s="3" t="s">
        <v>923</v>
      </c>
    </row>
    <row r="186" spans="1:3">
      <c r="A186" s="4" t="s">
        <v>926</v>
      </c>
      <c r="B186" s="6" t="n">
        <v>132</v>
      </c>
      <c r="C186" s="6" t="n">
        <v>343</v>
      </c>
    </row>
    <row r="187" spans="1:3">
      <c r="A187" s="4" t="s">
        <v>960</v>
      </c>
    </row>
    <row r="188" spans="1:3">
      <c r="A188" s="3" t="s">
        <v>923</v>
      </c>
    </row>
    <row r="189" spans="1:3">
      <c r="A189" s="4" t="s">
        <v>926</v>
      </c>
      <c r="B189" s="6" t="n">
        <v>139</v>
      </c>
      <c r="C189" s="6" t="n">
        <v>60</v>
      </c>
    </row>
    <row r="190" spans="1:3">
      <c r="A190" s="4" t="s">
        <v>961</v>
      </c>
    </row>
    <row r="191" spans="1:3">
      <c r="A191" s="3" t="s">
        <v>923</v>
      </c>
    </row>
    <row r="192" spans="1:3">
      <c r="A192" s="4" t="s">
        <v>926</v>
      </c>
      <c r="B192" s="6" t="n">
        <v>204</v>
      </c>
      <c r="C192" s="6" t="n">
        <v>228</v>
      </c>
    </row>
    <row r="193" spans="1:3">
      <c r="A193" s="4" t="s">
        <v>780</v>
      </c>
    </row>
    <row r="194" spans="1:3">
      <c r="A194" s="3" t="s">
        <v>923</v>
      </c>
    </row>
    <row r="195" spans="1:3">
      <c r="A195" s="4" t="s">
        <v>885</v>
      </c>
      <c r="B195" s="6" t="n">
        <v>72171</v>
      </c>
      <c r="C195" s="6" t="n">
        <v>55882</v>
      </c>
    </row>
    <row r="196" spans="1:3">
      <c r="A196" s="4" t="s">
        <v>924</v>
      </c>
      <c r="B196" s="6" t="n">
        <v>68168</v>
      </c>
      <c r="C196" s="6" t="n">
        <v>48810</v>
      </c>
    </row>
    <row r="197" spans="1:3">
      <c r="A197" s="4" t="s">
        <v>781</v>
      </c>
    </row>
    <row r="198" spans="1:3">
      <c r="A198" s="3" t="s">
        <v>923</v>
      </c>
    </row>
    <row r="199" spans="1:3">
      <c r="A199" s="4" t="s">
        <v>885</v>
      </c>
      <c r="B199" s="6" t="n">
        <v>3685</v>
      </c>
      <c r="C199" s="6" t="n">
        <v>6574</v>
      </c>
    </row>
    <row r="200" spans="1:3">
      <c r="A200" s="4" t="s">
        <v>962</v>
      </c>
    </row>
    <row r="201" spans="1:3">
      <c r="A201" s="3" t="s">
        <v>923</v>
      </c>
    </row>
    <row r="202" spans="1:3">
      <c r="A202" s="4" t="s">
        <v>926</v>
      </c>
      <c r="B202" s="6" t="n">
        <v>12</v>
      </c>
      <c r="C202" s="6" t="n">
        <v>157</v>
      </c>
    </row>
    <row r="203" spans="1:3">
      <c r="A203" s="4" t="s">
        <v>963</v>
      </c>
    </row>
    <row r="204" spans="1:3">
      <c r="A204" s="3" t="s">
        <v>923</v>
      </c>
    </row>
    <row r="205" spans="1:3">
      <c r="A205" s="4" t="s">
        <v>926</v>
      </c>
      <c r="B205" s="6" t="n">
        <v>0</v>
      </c>
      <c r="C205" s="6" t="n">
        <v>0</v>
      </c>
    </row>
    <row r="206" spans="1:3">
      <c r="A206" s="4" t="s">
        <v>964</v>
      </c>
    </row>
    <row r="207" spans="1:3">
      <c r="A207" s="3" t="s">
        <v>923</v>
      </c>
    </row>
    <row r="208" spans="1:3">
      <c r="A208" s="4" t="s">
        <v>926</v>
      </c>
      <c r="B208" s="6" t="n">
        <v>306</v>
      </c>
      <c r="C208" s="6" t="n">
        <v>341</v>
      </c>
    </row>
    <row r="209" spans="1:3">
      <c r="A209" s="4" t="s">
        <v>783</v>
      </c>
    </row>
    <row r="210" spans="1:3">
      <c r="A210" s="3" t="s">
        <v>923</v>
      </c>
    </row>
    <row r="211" spans="1:3">
      <c r="A211" s="4" t="s">
        <v>885</v>
      </c>
      <c r="B211" s="6" t="n">
        <v>28816</v>
      </c>
      <c r="C211" s="6" t="n">
        <v>22586</v>
      </c>
    </row>
    <row r="212" spans="1:3">
      <c r="A212" s="4" t="s">
        <v>924</v>
      </c>
      <c r="B212" s="6" t="n">
        <v>27965</v>
      </c>
      <c r="C212" s="6" t="n">
        <v>21757</v>
      </c>
    </row>
    <row r="213" spans="1:3">
      <c r="A213" s="4" t="s">
        <v>784</v>
      </c>
    </row>
    <row r="214" spans="1:3">
      <c r="A214" s="3" t="s">
        <v>923</v>
      </c>
    </row>
    <row r="215" spans="1:3">
      <c r="A215" s="4" t="s">
        <v>885</v>
      </c>
      <c r="B215" s="6" t="n">
        <v>516</v>
      </c>
      <c r="C215" s="6" t="n">
        <v>758</v>
      </c>
    </row>
    <row r="216" spans="1:3">
      <c r="A216" s="4" t="s">
        <v>965</v>
      </c>
    </row>
    <row r="217" spans="1:3">
      <c r="A217" s="3" t="s">
        <v>923</v>
      </c>
    </row>
    <row r="218" spans="1:3">
      <c r="A218" s="4" t="s">
        <v>926</v>
      </c>
      <c r="B218" s="6" t="n">
        <v>284</v>
      </c>
      <c r="C218" s="6" t="n">
        <v>29</v>
      </c>
    </row>
    <row r="219" spans="1:3">
      <c r="A219" s="4" t="s">
        <v>966</v>
      </c>
    </row>
    <row r="220" spans="1:3">
      <c r="A220" s="3" t="s">
        <v>923</v>
      </c>
    </row>
    <row r="221" spans="1:3">
      <c r="A221" s="4" t="s">
        <v>926</v>
      </c>
      <c r="B221" s="6" t="n">
        <v>51</v>
      </c>
      <c r="C221" s="6" t="n">
        <v>1</v>
      </c>
    </row>
    <row r="222" spans="1:3">
      <c r="A222" s="4" t="s">
        <v>967</v>
      </c>
    </row>
    <row r="223" spans="1:3">
      <c r="A223" s="3" t="s">
        <v>923</v>
      </c>
    </row>
    <row r="224" spans="1:3">
      <c r="A224" s="4" t="s">
        <v>926</v>
      </c>
      <c r="B224" s="7" t="n">
        <v>0</v>
      </c>
      <c r="C224" s="7" t="n">
        <v>4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68</v>
      </c>
      <c r="B1" s="2" t="s">
        <v>2</v>
      </c>
      <c r="C1" s="2" t="s">
        <v>32</v>
      </c>
    </row>
    <row r="2" spans="1:3">
      <c r="A2" s="3" t="s">
        <v>969</v>
      </c>
    </row>
    <row r="3" spans="1:3">
      <c r="A3" s="4" t="s">
        <v>970</v>
      </c>
      <c r="B3" s="7" t="n">
        <v>4128</v>
      </c>
      <c r="C3" s="7" t="n">
        <v>6757</v>
      </c>
    </row>
    <row r="4" spans="1:3">
      <c r="A4" s="4" t="s">
        <v>971</v>
      </c>
      <c r="B4" s="6" t="n">
        <v>4587</v>
      </c>
      <c r="C4" s="6" t="n">
        <v>7745</v>
      </c>
    </row>
    <row r="5" spans="1:3">
      <c r="A5" s="3" t="s">
        <v>969</v>
      </c>
    </row>
    <row r="6" spans="1:3">
      <c r="A6" s="4" t="s">
        <v>972</v>
      </c>
      <c r="B6" s="6" t="n">
        <v>1224</v>
      </c>
      <c r="C6" s="6" t="n">
        <v>4460</v>
      </c>
    </row>
    <row r="7" spans="1:3">
      <c r="A7" s="4" t="s">
        <v>973</v>
      </c>
      <c r="B7" s="6" t="n">
        <v>1248</v>
      </c>
      <c r="C7" s="6" t="n">
        <v>4646</v>
      </c>
    </row>
    <row r="8" spans="1:3">
      <c r="A8" s="4" t="s">
        <v>974</v>
      </c>
      <c r="B8" s="6" t="n">
        <v>192</v>
      </c>
      <c r="C8" s="6" t="n">
        <v>685</v>
      </c>
    </row>
    <row r="9" spans="1:3">
      <c r="A9" s="3" t="s">
        <v>969</v>
      </c>
    </row>
    <row r="10" spans="1:3">
      <c r="A10" s="4" t="s">
        <v>975</v>
      </c>
      <c r="B10" s="6" t="n">
        <v>192</v>
      </c>
      <c r="C10" s="6" t="n">
        <v>685</v>
      </c>
    </row>
    <row r="11" spans="1:3">
      <c r="A11" s="4" t="s">
        <v>976</v>
      </c>
    </row>
    <row r="12" spans="1:3">
      <c r="A12" s="3" t="s">
        <v>969</v>
      </c>
    </row>
    <row r="13" spans="1:3">
      <c r="A13" s="4" t="s">
        <v>974</v>
      </c>
      <c r="B13" s="6" t="n">
        <v>192</v>
      </c>
      <c r="C13" s="6" t="n">
        <v>685</v>
      </c>
    </row>
    <row r="14" spans="1:3">
      <c r="A14" s="3" t="s">
        <v>969</v>
      </c>
    </row>
    <row r="15" spans="1:3">
      <c r="A15" s="4" t="s">
        <v>977</v>
      </c>
      <c r="B15" s="6" t="n">
        <v>5352</v>
      </c>
      <c r="C15" s="6" t="n">
        <v>11217</v>
      </c>
    </row>
    <row r="16" spans="1:3">
      <c r="A16" s="4" t="s">
        <v>978</v>
      </c>
      <c r="B16" s="6" t="n">
        <v>5835</v>
      </c>
      <c r="C16" s="6" t="n">
        <v>12391</v>
      </c>
    </row>
    <row r="17" spans="1:3">
      <c r="A17" s="4" t="s">
        <v>975</v>
      </c>
      <c r="B17" s="6" t="n">
        <v>192</v>
      </c>
      <c r="C17" s="6" t="n">
        <v>685</v>
      </c>
    </row>
    <row r="18" spans="1:3">
      <c r="A18" s="4" t="s">
        <v>979</v>
      </c>
    </row>
    <row r="19" spans="1:3">
      <c r="A19" s="3" t="s">
        <v>969</v>
      </c>
    </row>
    <row r="20" spans="1:3">
      <c r="A20" s="4" t="s">
        <v>974</v>
      </c>
      <c r="B20" s="6" t="n">
        <v>368</v>
      </c>
    </row>
    <row r="21" spans="1:3">
      <c r="A21" s="3" t="s">
        <v>969</v>
      </c>
    </row>
    <row r="22" spans="1:3">
      <c r="A22" s="4" t="s">
        <v>977</v>
      </c>
      <c r="B22" s="6" t="n">
        <v>2429</v>
      </c>
    </row>
    <row r="23" spans="1:3">
      <c r="A23" s="4" t="s">
        <v>978</v>
      </c>
      <c r="B23" s="6" t="n">
        <v>2863</v>
      </c>
    </row>
    <row r="24" spans="1:3">
      <c r="A24" s="4" t="s">
        <v>975</v>
      </c>
      <c r="B24" s="6" t="n">
        <v>368</v>
      </c>
    </row>
    <row r="25" spans="1:3">
      <c r="A25" s="4" t="s">
        <v>718</v>
      </c>
    </row>
    <row r="26" spans="1:3">
      <c r="A26" s="3" t="s">
        <v>969</v>
      </c>
    </row>
    <row r="27" spans="1:3">
      <c r="A27" s="4" t="s">
        <v>970</v>
      </c>
      <c r="B27" s="6" t="n">
        <v>2429</v>
      </c>
      <c r="C27" s="6" t="n">
        <v>4525</v>
      </c>
    </row>
    <row r="28" spans="1:3">
      <c r="A28" s="4" t="s">
        <v>971</v>
      </c>
      <c r="B28" s="6" t="n">
        <v>2594</v>
      </c>
      <c r="C28" s="6" t="n">
        <v>4852</v>
      </c>
    </row>
    <row r="29" spans="1:3">
      <c r="A29" s="3" t="s">
        <v>969</v>
      </c>
    </row>
    <row r="30" spans="1:3">
      <c r="A30" s="4" t="s">
        <v>972</v>
      </c>
      <c r="B30" s="6" t="n">
        <v>0</v>
      </c>
      <c r="C30" s="6" t="n">
        <v>1227</v>
      </c>
    </row>
    <row r="31" spans="1:3">
      <c r="A31" s="4" t="s">
        <v>973</v>
      </c>
      <c r="B31" s="6" t="n">
        <v>0</v>
      </c>
      <c r="C31" s="6" t="n">
        <v>1307</v>
      </c>
    </row>
    <row r="32" spans="1:3">
      <c r="A32" s="4" t="s">
        <v>974</v>
      </c>
      <c r="B32" s="6" t="n">
        <v>0</v>
      </c>
      <c r="C32" s="6" t="n">
        <v>149</v>
      </c>
    </row>
    <row r="33" spans="1:3">
      <c r="A33" s="3" t="s">
        <v>969</v>
      </c>
    </row>
    <row r="34" spans="1:3">
      <c r="A34" s="4" t="s">
        <v>977</v>
      </c>
      <c r="B34" s="6" t="n">
        <v>2429</v>
      </c>
      <c r="C34" s="6" t="n">
        <v>5752</v>
      </c>
    </row>
    <row r="35" spans="1:3">
      <c r="A35" s="4" t="s">
        <v>978</v>
      </c>
      <c r="B35" s="6" t="n">
        <v>2594</v>
      </c>
      <c r="C35" s="6" t="n">
        <v>6159</v>
      </c>
    </row>
    <row r="36" spans="1:3">
      <c r="A36" s="4" t="s">
        <v>975</v>
      </c>
      <c r="B36" s="6" t="n">
        <v>0</v>
      </c>
      <c r="C36" s="6" t="n">
        <v>149</v>
      </c>
    </row>
    <row r="37" spans="1:3">
      <c r="A37" s="4" t="s">
        <v>751</v>
      </c>
    </row>
    <row r="38" spans="1:3">
      <c r="A38" s="3" t="s">
        <v>969</v>
      </c>
    </row>
    <row r="39" spans="1:3">
      <c r="A39" s="4" t="s">
        <v>970</v>
      </c>
      <c r="B39" s="6" t="n">
        <v>0</v>
      </c>
      <c r="C39" s="6" t="n">
        <v>47</v>
      </c>
    </row>
    <row r="40" spans="1:3">
      <c r="A40" s="4" t="s">
        <v>971</v>
      </c>
      <c r="B40" s="6" t="n">
        <v>0</v>
      </c>
      <c r="C40" s="6" t="n">
        <v>126</v>
      </c>
    </row>
    <row r="41" spans="1:3">
      <c r="A41" s="3" t="s">
        <v>969</v>
      </c>
    </row>
    <row r="42" spans="1:3">
      <c r="A42" s="4" t="s">
        <v>972</v>
      </c>
      <c r="B42" s="6" t="n">
        <v>0</v>
      </c>
      <c r="C42" s="6" t="n">
        <v>329</v>
      </c>
    </row>
    <row r="43" spans="1:3">
      <c r="A43" s="4" t="s">
        <v>973</v>
      </c>
      <c r="B43" s="6" t="n">
        <v>0</v>
      </c>
      <c r="C43" s="6" t="n">
        <v>348</v>
      </c>
    </row>
    <row r="44" spans="1:3">
      <c r="A44" s="4" t="s">
        <v>974</v>
      </c>
      <c r="B44" s="6" t="n">
        <v>0</v>
      </c>
      <c r="C44" s="6" t="n">
        <v>44</v>
      </c>
    </row>
    <row r="45" spans="1:3">
      <c r="A45" s="3" t="s">
        <v>969</v>
      </c>
    </row>
    <row r="46" spans="1:3">
      <c r="A46" s="4" t="s">
        <v>977</v>
      </c>
      <c r="B46" s="6" t="n">
        <v>0</v>
      </c>
      <c r="C46" s="6" t="n">
        <v>376</v>
      </c>
    </row>
    <row r="47" spans="1:3">
      <c r="A47" s="4" t="s">
        <v>978</v>
      </c>
      <c r="B47" s="6" t="n">
        <v>0</v>
      </c>
      <c r="C47" s="6" t="n">
        <v>474</v>
      </c>
    </row>
    <row r="48" spans="1:3">
      <c r="A48" s="4" t="s">
        <v>975</v>
      </c>
      <c r="B48" s="6" t="n">
        <v>0</v>
      </c>
      <c r="C48" s="6" t="n">
        <v>44</v>
      </c>
    </row>
    <row r="49" spans="1:3">
      <c r="A49" s="4" t="s">
        <v>754</v>
      </c>
    </row>
    <row r="50" spans="1:3">
      <c r="A50" s="3" t="s">
        <v>969</v>
      </c>
    </row>
    <row r="51" spans="1:3">
      <c r="A51" s="4" t="s">
        <v>970</v>
      </c>
      <c r="B51" s="6" t="n">
        <v>1266</v>
      </c>
      <c r="C51" s="6" t="n">
        <v>2753</v>
      </c>
    </row>
    <row r="52" spans="1:3">
      <c r="A52" s="4" t="s">
        <v>971</v>
      </c>
      <c r="B52" s="6" t="n">
        <v>1312</v>
      </c>
      <c r="C52" s="6" t="n">
        <v>2841</v>
      </c>
    </row>
    <row r="53" spans="1:3">
      <c r="A53" s="3" t="s">
        <v>969</v>
      </c>
    </row>
    <row r="54" spans="1:3">
      <c r="A54" s="4" t="s">
        <v>972</v>
      </c>
      <c r="B54" s="6" t="n">
        <v>0</v>
      </c>
      <c r="C54" s="6" t="n">
        <v>136</v>
      </c>
    </row>
    <row r="55" spans="1:3">
      <c r="A55" s="4" t="s">
        <v>973</v>
      </c>
      <c r="B55" s="6" t="n">
        <v>0</v>
      </c>
      <c r="C55" s="6" t="n">
        <v>141</v>
      </c>
    </row>
    <row r="56" spans="1:3">
      <c r="A56" s="4" t="s">
        <v>974</v>
      </c>
      <c r="B56" s="6" t="n">
        <v>0</v>
      </c>
      <c r="C56" s="6" t="n">
        <v>18</v>
      </c>
    </row>
    <row r="57" spans="1:3">
      <c r="A57" s="3" t="s">
        <v>969</v>
      </c>
    </row>
    <row r="58" spans="1:3">
      <c r="A58" s="4" t="s">
        <v>977</v>
      </c>
      <c r="B58" s="6" t="n">
        <v>1266</v>
      </c>
      <c r="C58" s="6" t="n">
        <v>2889</v>
      </c>
    </row>
    <row r="59" spans="1:3">
      <c r="A59" s="4" t="s">
        <v>978</v>
      </c>
      <c r="B59" s="6" t="n">
        <v>1312</v>
      </c>
      <c r="C59" s="6" t="n">
        <v>2982</v>
      </c>
    </row>
    <row r="60" spans="1:3">
      <c r="A60" s="4" t="s">
        <v>975</v>
      </c>
      <c r="B60" s="6" t="n">
        <v>0</v>
      </c>
      <c r="C60" s="6" t="n">
        <v>18</v>
      </c>
    </row>
    <row r="61" spans="1:3">
      <c r="A61" s="4" t="s">
        <v>757</v>
      </c>
    </row>
    <row r="62" spans="1:3">
      <c r="A62" s="3" t="s">
        <v>969</v>
      </c>
    </row>
    <row r="63" spans="1:3">
      <c r="A63" s="4" t="s">
        <v>970</v>
      </c>
      <c r="B63" s="6" t="n">
        <v>440</v>
      </c>
      <c r="C63" s="6" t="n">
        <v>844</v>
      </c>
    </row>
    <row r="64" spans="1:3">
      <c r="A64" s="4" t="s">
        <v>971</v>
      </c>
      <c r="B64" s="6" t="n">
        <v>440</v>
      </c>
      <c r="C64" s="6" t="n">
        <v>915</v>
      </c>
    </row>
    <row r="65" spans="1:3">
      <c r="A65" s="3" t="s">
        <v>969</v>
      </c>
    </row>
    <row r="66" spans="1:3">
      <c r="A66" s="4" t="s">
        <v>972</v>
      </c>
      <c r="B66" s="6" t="n">
        <v>0</v>
      </c>
      <c r="C66" s="6" t="n">
        <v>427</v>
      </c>
    </row>
    <row r="67" spans="1:3">
      <c r="A67" s="4" t="s">
        <v>973</v>
      </c>
      <c r="B67" s="6" t="n">
        <v>0</v>
      </c>
      <c r="C67" s="6" t="n">
        <v>442</v>
      </c>
    </row>
    <row r="68" spans="1:3">
      <c r="A68" s="4" t="s">
        <v>974</v>
      </c>
      <c r="B68" s="6" t="n">
        <v>0</v>
      </c>
      <c r="C68" s="6" t="n">
        <v>57</v>
      </c>
    </row>
    <row r="69" spans="1:3">
      <c r="A69" s="3" t="s">
        <v>969</v>
      </c>
    </row>
    <row r="70" spans="1:3">
      <c r="A70" s="4" t="s">
        <v>977</v>
      </c>
      <c r="B70" s="6" t="n">
        <v>440</v>
      </c>
      <c r="C70" s="6" t="n">
        <v>1271</v>
      </c>
    </row>
    <row r="71" spans="1:3">
      <c r="A71" s="4" t="s">
        <v>978</v>
      </c>
      <c r="B71" s="6" t="n">
        <v>440</v>
      </c>
      <c r="C71" s="6" t="n">
        <v>1357</v>
      </c>
    </row>
    <row r="72" spans="1:3">
      <c r="A72" s="4" t="s">
        <v>975</v>
      </c>
      <c r="B72" s="6" t="n">
        <v>0</v>
      </c>
      <c r="C72" s="6" t="n">
        <v>57</v>
      </c>
    </row>
    <row r="73" spans="1:3">
      <c r="A73" s="4" t="s">
        <v>763</v>
      </c>
    </row>
    <row r="74" spans="1:3">
      <c r="A74" s="3" t="s">
        <v>969</v>
      </c>
    </row>
    <row r="75" spans="1:3">
      <c r="A75" s="4" t="s">
        <v>970</v>
      </c>
      <c r="B75" s="6" t="n">
        <v>723</v>
      </c>
      <c r="C75" s="6" t="n">
        <v>881</v>
      </c>
    </row>
    <row r="76" spans="1:3">
      <c r="A76" s="4" t="s">
        <v>971</v>
      </c>
      <c r="B76" s="6" t="n">
        <v>842</v>
      </c>
      <c r="C76" s="6" t="n">
        <v>970</v>
      </c>
    </row>
    <row r="77" spans="1:3">
      <c r="A77" s="3" t="s">
        <v>969</v>
      </c>
    </row>
    <row r="78" spans="1:3">
      <c r="A78" s="4" t="s">
        <v>972</v>
      </c>
      <c r="B78" s="6" t="n">
        <v>0</v>
      </c>
      <c r="C78" s="6" t="n">
        <v>192</v>
      </c>
    </row>
    <row r="79" spans="1:3">
      <c r="A79" s="4" t="s">
        <v>973</v>
      </c>
      <c r="B79" s="6" t="n">
        <v>0</v>
      </c>
      <c r="C79" s="6" t="n">
        <v>217</v>
      </c>
    </row>
    <row r="80" spans="1:3">
      <c r="A80" s="4" t="s">
        <v>974</v>
      </c>
      <c r="B80" s="6" t="n">
        <v>0</v>
      </c>
      <c r="C80" s="6" t="n">
        <v>11</v>
      </c>
    </row>
    <row r="81" spans="1:3">
      <c r="A81" s="3" t="s">
        <v>969</v>
      </c>
    </row>
    <row r="82" spans="1:3">
      <c r="A82" s="4" t="s">
        <v>977</v>
      </c>
      <c r="B82" s="6" t="n">
        <v>723</v>
      </c>
      <c r="C82" s="6" t="n">
        <v>1073</v>
      </c>
    </row>
    <row r="83" spans="1:3">
      <c r="A83" s="4" t="s">
        <v>978</v>
      </c>
      <c r="B83" s="6" t="n">
        <v>842</v>
      </c>
      <c r="C83" s="6" t="n">
        <v>1187</v>
      </c>
    </row>
    <row r="84" spans="1:3">
      <c r="A84" s="4" t="s">
        <v>975</v>
      </c>
      <c r="B84" s="6" t="n">
        <v>0</v>
      </c>
      <c r="C84" s="6" t="n">
        <v>11</v>
      </c>
    </row>
    <row r="85" spans="1:3">
      <c r="A85" s="4" t="s">
        <v>769</v>
      </c>
    </row>
    <row r="86" spans="1:3">
      <c r="A86" s="3" t="s">
        <v>969</v>
      </c>
    </row>
    <row r="87" spans="1:3">
      <c r="A87" s="4" t="s">
        <v>972</v>
      </c>
      <c r="B87" s="6" t="n">
        <v>0</v>
      </c>
      <c r="C87" s="6" t="n">
        <v>143</v>
      </c>
    </row>
    <row r="88" spans="1:3">
      <c r="A88" s="4" t="s">
        <v>973</v>
      </c>
      <c r="B88" s="6" t="n">
        <v>0</v>
      </c>
      <c r="C88" s="6" t="n">
        <v>159</v>
      </c>
    </row>
    <row r="89" spans="1:3">
      <c r="A89" s="4" t="s">
        <v>974</v>
      </c>
      <c r="B89" s="6" t="n">
        <v>0</v>
      </c>
      <c r="C89" s="6" t="n">
        <v>19</v>
      </c>
    </row>
    <row r="90" spans="1:3">
      <c r="A90" s="3" t="s">
        <v>969</v>
      </c>
    </row>
    <row r="91" spans="1:3">
      <c r="A91" s="4" t="s">
        <v>977</v>
      </c>
      <c r="B91" s="6" t="n">
        <v>0</v>
      </c>
      <c r="C91" s="6" t="n">
        <v>143</v>
      </c>
    </row>
    <row r="92" spans="1:3">
      <c r="A92" s="4" t="s">
        <v>978</v>
      </c>
      <c r="B92" s="6" t="n">
        <v>0</v>
      </c>
      <c r="C92" s="6" t="n">
        <v>159</v>
      </c>
    </row>
    <row r="93" spans="1:3">
      <c r="A93" s="4" t="s">
        <v>975</v>
      </c>
      <c r="B93" s="6" t="n">
        <v>0</v>
      </c>
      <c r="C93" s="6" t="n">
        <v>19</v>
      </c>
    </row>
    <row r="94" spans="1:3">
      <c r="A94" s="4" t="s">
        <v>719</v>
      </c>
    </row>
    <row r="95" spans="1:3">
      <c r="A95" s="3" t="s">
        <v>969</v>
      </c>
    </row>
    <row r="96" spans="1:3">
      <c r="A96" s="4" t="s">
        <v>970</v>
      </c>
      <c r="B96" s="6" t="n">
        <v>1699</v>
      </c>
      <c r="C96" s="6" t="n">
        <v>2232</v>
      </c>
    </row>
    <row r="97" spans="1:3">
      <c r="A97" s="4" t="s">
        <v>971</v>
      </c>
      <c r="B97" s="6" t="n">
        <v>1993</v>
      </c>
      <c r="C97" s="6" t="n">
        <v>2893</v>
      </c>
    </row>
    <row r="98" spans="1:3">
      <c r="A98" s="3" t="s">
        <v>969</v>
      </c>
    </row>
    <row r="99" spans="1:3">
      <c r="A99" s="4" t="s">
        <v>972</v>
      </c>
      <c r="B99" s="6" t="n">
        <v>1224</v>
      </c>
      <c r="C99" s="6" t="n">
        <v>3233</v>
      </c>
    </row>
    <row r="100" spans="1:3">
      <c r="A100" s="4" t="s">
        <v>973</v>
      </c>
      <c r="B100" s="6" t="n">
        <v>1248</v>
      </c>
      <c r="C100" s="6" t="n">
        <v>3339</v>
      </c>
    </row>
    <row r="101" spans="1:3">
      <c r="A101" s="4" t="s">
        <v>974</v>
      </c>
      <c r="B101" s="6" t="n">
        <v>192</v>
      </c>
      <c r="C101" s="6" t="n">
        <v>536</v>
      </c>
    </row>
    <row r="102" spans="1:3">
      <c r="A102" s="3" t="s">
        <v>969</v>
      </c>
    </row>
    <row r="103" spans="1:3">
      <c r="A103" s="4" t="s">
        <v>977</v>
      </c>
      <c r="B103" s="6" t="n">
        <v>2923</v>
      </c>
      <c r="C103" s="6" t="n">
        <v>5465</v>
      </c>
    </row>
    <row r="104" spans="1:3">
      <c r="A104" s="4" t="s">
        <v>978</v>
      </c>
      <c r="B104" s="6" t="n">
        <v>3241</v>
      </c>
      <c r="C104" s="6" t="n">
        <v>6232</v>
      </c>
    </row>
    <row r="105" spans="1:3">
      <c r="A105" s="4" t="s">
        <v>975</v>
      </c>
      <c r="B105" s="6" t="n">
        <v>192</v>
      </c>
      <c r="C105" s="6" t="n">
        <v>536</v>
      </c>
    </row>
    <row r="106" spans="1:3">
      <c r="A106" s="4" t="s">
        <v>774</v>
      </c>
    </row>
    <row r="107" spans="1:3">
      <c r="A107" s="3" t="s">
        <v>969</v>
      </c>
    </row>
    <row r="108" spans="1:3">
      <c r="A108" s="4" t="s">
        <v>970</v>
      </c>
      <c r="B108" s="6" t="n">
        <v>1304</v>
      </c>
      <c r="C108" s="6" t="n">
        <v>1135</v>
      </c>
    </row>
    <row r="109" spans="1:3">
      <c r="A109" s="4" t="s">
        <v>971</v>
      </c>
      <c r="B109" s="6" t="n">
        <v>1339</v>
      </c>
      <c r="C109" s="6" t="n">
        <v>1222</v>
      </c>
    </row>
    <row r="110" spans="1:3">
      <c r="A110" s="3" t="s">
        <v>969</v>
      </c>
    </row>
    <row r="111" spans="1:3">
      <c r="A111" s="4" t="s">
        <v>972</v>
      </c>
      <c r="B111" s="6" t="n">
        <v>0</v>
      </c>
      <c r="C111" s="6" t="n">
        <v>1390</v>
      </c>
    </row>
    <row r="112" spans="1:3">
      <c r="A112" s="4" t="s">
        <v>973</v>
      </c>
      <c r="B112" s="6" t="n">
        <v>0</v>
      </c>
      <c r="C112" s="6" t="n">
        <v>1439</v>
      </c>
    </row>
    <row r="113" spans="1:3">
      <c r="A113" s="4" t="s">
        <v>974</v>
      </c>
      <c r="B113" s="6" t="n">
        <v>0</v>
      </c>
      <c r="C113" s="6" t="n">
        <v>138</v>
      </c>
    </row>
    <row r="114" spans="1:3">
      <c r="A114" s="3" t="s">
        <v>969</v>
      </c>
    </row>
    <row r="115" spans="1:3">
      <c r="A115" s="4" t="s">
        <v>977</v>
      </c>
      <c r="B115" s="6" t="n">
        <v>1304</v>
      </c>
      <c r="C115" s="6" t="n">
        <v>2525</v>
      </c>
    </row>
    <row r="116" spans="1:3">
      <c r="A116" s="4" t="s">
        <v>978</v>
      </c>
      <c r="B116" s="6" t="n">
        <v>1339</v>
      </c>
      <c r="C116" s="6" t="n">
        <v>2661</v>
      </c>
    </row>
    <row r="117" spans="1:3">
      <c r="A117" s="4" t="s">
        <v>975</v>
      </c>
      <c r="B117" s="6" t="n">
        <v>0</v>
      </c>
      <c r="C117" s="6" t="n">
        <v>138</v>
      </c>
    </row>
    <row r="118" spans="1:3">
      <c r="A118" s="4" t="s">
        <v>777</v>
      </c>
    </row>
    <row r="119" spans="1:3">
      <c r="A119" s="3" t="s">
        <v>969</v>
      </c>
    </row>
    <row r="120" spans="1:3">
      <c r="A120" s="4" t="s">
        <v>970</v>
      </c>
      <c r="B120" s="6" t="n">
        <v>157</v>
      </c>
      <c r="C120" s="6" t="n">
        <v>756</v>
      </c>
    </row>
    <row r="121" spans="1:3">
      <c r="A121" s="4" t="s">
        <v>971</v>
      </c>
      <c r="B121" s="6" t="n">
        <v>278</v>
      </c>
      <c r="C121" s="6" t="n">
        <v>1256</v>
      </c>
    </row>
    <row r="122" spans="1:3">
      <c r="A122" s="3" t="s">
        <v>969</v>
      </c>
    </row>
    <row r="123" spans="1:3">
      <c r="A123" s="4" t="s">
        <v>972</v>
      </c>
      <c r="B123" s="6" t="n">
        <v>1224</v>
      </c>
      <c r="C123" s="6" t="n">
        <v>1725</v>
      </c>
    </row>
    <row r="124" spans="1:3">
      <c r="A124" s="4" t="s">
        <v>973</v>
      </c>
      <c r="B124" s="6" t="n">
        <v>1248</v>
      </c>
      <c r="C124" s="6" t="n">
        <v>1777</v>
      </c>
    </row>
    <row r="125" spans="1:3">
      <c r="A125" s="4" t="s">
        <v>974</v>
      </c>
      <c r="B125" s="6" t="n">
        <v>192</v>
      </c>
      <c r="C125" s="6" t="n">
        <v>382</v>
      </c>
    </row>
    <row r="126" spans="1:3">
      <c r="A126" s="3" t="s">
        <v>969</v>
      </c>
    </row>
    <row r="127" spans="1:3">
      <c r="A127" s="4" t="s">
        <v>977</v>
      </c>
      <c r="B127" s="6" t="n">
        <v>1381</v>
      </c>
      <c r="C127" s="6" t="n">
        <v>2481</v>
      </c>
    </row>
    <row r="128" spans="1:3">
      <c r="A128" s="4" t="s">
        <v>978</v>
      </c>
      <c r="B128" s="6" t="n">
        <v>1526</v>
      </c>
      <c r="C128" s="6" t="n">
        <v>3033</v>
      </c>
    </row>
    <row r="129" spans="1:3">
      <c r="A129" s="4" t="s">
        <v>975</v>
      </c>
      <c r="B129" s="6" t="n">
        <v>192</v>
      </c>
      <c r="C129" s="6" t="n">
        <v>382</v>
      </c>
    </row>
    <row r="130" spans="1:3">
      <c r="A130" s="4" t="s">
        <v>780</v>
      </c>
    </row>
    <row r="131" spans="1:3">
      <c r="A131" s="3" t="s">
        <v>969</v>
      </c>
    </row>
    <row r="132" spans="1:3">
      <c r="A132" s="4" t="s">
        <v>970</v>
      </c>
      <c r="B132" s="6" t="n">
        <v>238</v>
      </c>
      <c r="C132" s="6" t="n">
        <v>341</v>
      </c>
    </row>
    <row r="133" spans="1:3">
      <c r="A133" s="4" t="s">
        <v>971</v>
      </c>
      <c r="B133" s="6" t="n">
        <v>376</v>
      </c>
      <c r="C133" s="6" t="n">
        <v>415</v>
      </c>
    </row>
    <row r="134" spans="1:3">
      <c r="A134" s="3" t="s">
        <v>969</v>
      </c>
    </row>
    <row r="135" spans="1:3">
      <c r="A135" s="4" t="s">
        <v>972</v>
      </c>
      <c r="B135" s="6" t="n">
        <v>0</v>
      </c>
      <c r="C135" s="6" t="n">
        <v>28</v>
      </c>
    </row>
    <row r="136" spans="1:3">
      <c r="A136" s="4" t="s">
        <v>973</v>
      </c>
      <c r="B136" s="6" t="n">
        <v>0</v>
      </c>
      <c r="C136" s="6" t="n">
        <v>33</v>
      </c>
    </row>
    <row r="137" spans="1:3">
      <c r="A137" s="4" t="s">
        <v>974</v>
      </c>
      <c r="B137" s="6" t="n">
        <v>0</v>
      </c>
      <c r="C137" s="6" t="n">
        <v>4</v>
      </c>
    </row>
    <row r="138" spans="1:3">
      <c r="A138" s="3" t="s">
        <v>969</v>
      </c>
    </row>
    <row r="139" spans="1:3">
      <c r="A139" s="4" t="s">
        <v>977</v>
      </c>
      <c r="B139" s="6" t="n">
        <v>238</v>
      </c>
      <c r="C139" s="6" t="n">
        <v>369</v>
      </c>
    </row>
    <row r="140" spans="1:3">
      <c r="A140" s="4" t="s">
        <v>978</v>
      </c>
      <c r="B140" s="6" t="n">
        <v>376</v>
      </c>
      <c r="C140" s="6" t="n">
        <v>448</v>
      </c>
    </row>
    <row r="141" spans="1:3">
      <c r="A141" s="4" t="s">
        <v>975</v>
      </c>
      <c r="B141" s="6" t="n">
        <v>0</v>
      </c>
      <c r="C141" s="6" t="n">
        <v>4</v>
      </c>
    </row>
    <row r="142" spans="1:3">
      <c r="A142" s="4" t="s">
        <v>783</v>
      </c>
    </row>
    <row r="143" spans="1:3">
      <c r="A143" s="3" t="s">
        <v>969</v>
      </c>
    </row>
    <row r="144" spans="1:3">
      <c r="A144" s="4" t="s">
        <v>972</v>
      </c>
      <c r="B144" s="6" t="n">
        <v>0</v>
      </c>
      <c r="C144" s="6" t="n">
        <v>90</v>
      </c>
    </row>
    <row r="145" spans="1:3">
      <c r="A145" s="4" t="s">
        <v>973</v>
      </c>
      <c r="B145" s="6" t="n">
        <v>0</v>
      </c>
      <c r="C145" s="6" t="n">
        <v>90</v>
      </c>
    </row>
    <row r="146" spans="1:3">
      <c r="A146" s="4" t="s">
        <v>974</v>
      </c>
      <c r="B146" s="6" t="n">
        <v>0</v>
      </c>
      <c r="C146" s="6" t="n">
        <v>12</v>
      </c>
    </row>
    <row r="147" spans="1:3">
      <c r="A147" s="3" t="s">
        <v>969</v>
      </c>
    </row>
    <row r="148" spans="1:3">
      <c r="A148" s="4" t="s">
        <v>977</v>
      </c>
      <c r="B148" s="6" t="n">
        <v>0</v>
      </c>
      <c r="C148" s="6" t="n">
        <v>90</v>
      </c>
    </row>
    <row r="149" spans="1:3">
      <c r="A149" s="4" t="s">
        <v>978</v>
      </c>
      <c r="B149" s="6" t="n">
        <v>0</v>
      </c>
      <c r="C149" s="6" t="n">
        <v>90</v>
      </c>
    </row>
    <row r="150" spans="1:3">
      <c r="A150" s="4" t="s">
        <v>975</v>
      </c>
      <c r="B150" s="7" t="n">
        <v>0</v>
      </c>
      <c r="C150" s="7" t="n">
        <v>1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80</v>
      </c>
      <c r="B1" s="2" t="s">
        <v>1</v>
      </c>
    </row>
    <row r="2" spans="1:4">
      <c r="B2" s="2" t="s">
        <v>2</v>
      </c>
      <c r="C2" s="2" t="s">
        <v>32</v>
      </c>
      <c r="D2" s="2" t="s">
        <v>83</v>
      </c>
    </row>
    <row r="3" spans="1:4">
      <c r="A3" s="3" t="s">
        <v>969</v>
      </c>
    </row>
    <row r="4" spans="1:4">
      <c r="A4" s="4" t="s">
        <v>981</v>
      </c>
      <c r="B4" s="7" t="n">
        <v>5127</v>
      </c>
      <c r="C4" s="7" t="n">
        <v>7368</v>
      </c>
      <c r="D4" s="7" t="n">
        <v>10785</v>
      </c>
    </row>
    <row r="5" spans="1:4">
      <c r="A5" s="4" t="s">
        <v>982</v>
      </c>
      <c r="B5" s="6" t="n">
        <v>89</v>
      </c>
      <c r="C5" s="6" t="n">
        <v>250</v>
      </c>
      <c r="D5" s="6" t="n">
        <v>403</v>
      </c>
    </row>
    <row r="6" spans="1:4">
      <c r="A6" s="3" t="s">
        <v>983</v>
      </c>
    </row>
    <row r="7" spans="1:4">
      <c r="A7" s="4" t="s">
        <v>984</v>
      </c>
      <c r="B7" s="6" t="n">
        <v>1840</v>
      </c>
      <c r="C7" s="6" t="n">
        <v>6140</v>
      </c>
      <c r="D7" s="6" t="n">
        <v>5662</v>
      </c>
    </row>
    <row r="8" spans="1:4">
      <c r="A8" s="4" t="s">
        <v>985</v>
      </c>
      <c r="B8" s="6" t="n">
        <v>62</v>
      </c>
      <c r="C8" s="6" t="n">
        <v>129</v>
      </c>
      <c r="D8" s="6" t="n">
        <v>50</v>
      </c>
    </row>
    <row r="9" spans="1:4">
      <c r="A9" s="4" t="s">
        <v>976</v>
      </c>
    </row>
    <row r="10" spans="1:4">
      <c r="A10" s="3" t="s">
        <v>983</v>
      </c>
    </row>
    <row r="11" spans="1:4">
      <c r="A11" s="4" t="s">
        <v>984</v>
      </c>
      <c r="B11" s="6" t="n">
        <v>6967</v>
      </c>
      <c r="C11" s="6" t="n">
        <v>13508</v>
      </c>
      <c r="D11" s="6" t="n">
        <v>16447</v>
      </c>
    </row>
    <row r="12" spans="1:4">
      <c r="A12" s="4" t="s">
        <v>985</v>
      </c>
      <c r="B12" s="6" t="n">
        <v>151</v>
      </c>
      <c r="C12" s="6" t="n">
        <v>379</v>
      </c>
      <c r="D12" s="6" t="n">
        <v>453</v>
      </c>
    </row>
    <row r="13" spans="1:4">
      <c r="A13" s="4" t="s">
        <v>986</v>
      </c>
    </row>
    <row r="14" spans="1:4">
      <c r="A14" s="3" t="s">
        <v>983</v>
      </c>
    </row>
    <row r="15" spans="1:4">
      <c r="A15" s="4" t="s">
        <v>984</v>
      </c>
      <c r="B15" s="6" t="n">
        <v>2798</v>
      </c>
      <c r="C15" s="6" t="n">
        <v>0</v>
      </c>
      <c r="D15" s="6" t="n">
        <v>0</v>
      </c>
    </row>
    <row r="16" spans="1:4">
      <c r="A16" s="4" t="s">
        <v>985</v>
      </c>
      <c r="B16" s="6" t="n">
        <v>39</v>
      </c>
      <c r="C16" s="6" t="n">
        <v>0</v>
      </c>
      <c r="D16" s="6" t="n">
        <v>0</v>
      </c>
    </row>
    <row r="17" spans="1:4">
      <c r="A17" s="4" t="s">
        <v>718</v>
      </c>
    </row>
    <row r="18" spans="1:4">
      <c r="A18" s="3" t="s">
        <v>969</v>
      </c>
    </row>
    <row r="19" spans="1:4">
      <c r="A19" s="4" t="s">
        <v>981</v>
      </c>
      <c r="B19" s="6" t="n">
        <v>3545</v>
      </c>
      <c r="C19" s="6" t="n">
        <v>4186</v>
      </c>
      <c r="D19" s="6" t="n">
        <v>6500</v>
      </c>
    </row>
    <row r="20" spans="1:4">
      <c r="A20" s="4" t="s">
        <v>982</v>
      </c>
      <c r="B20" s="6" t="n">
        <v>75</v>
      </c>
      <c r="C20" s="6" t="n">
        <v>199</v>
      </c>
      <c r="D20" s="6" t="n">
        <v>322</v>
      </c>
    </row>
    <row r="21" spans="1:4">
      <c r="A21" s="3" t="s">
        <v>969</v>
      </c>
    </row>
    <row r="22" spans="1:4">
      <c r="A22" s="4" t="s">
        <v>987</v>
      </c>
      <c r="B22" s="6" t="n">
        <v>73</v>
      </c>
      <c r="C22" s="6" t="n">
        <v>2409</v>
      </c>
      <c r="D22" s="6" t="n">
        <v>3435</v>
      </c>
    </row>
    <row r="23" spans="1:4">
      <c r="A23" s="4" t="s">
        <v>988</v>
      </c>
      <c r="B23" s="6" t="n">
        <v>3</v>
      </c>
      <c r="C23" s="6" t="n">
        <v>53</v>
      </c>
      <c r="D23" s="6" t="n">
        <v>16</v>
      </c>
    </row>
    <row r="24" spans="1:4">
      <c r="A24" s="3" t="s">
        <v>983</v>
      </c>
    </row>
    <row r="25" spans="1:4">
      <c r="A25" s="4" t="s">
        <v>984</v>
      </c>
      <c r="B25" s="6" t="n">
        <v>3618</v>
      </c>
      <c r="C25" s="6" t="n">
        <v>6595</v>
      </c>
      <c r="D25" s="6" t="n">
        <v>9935</v>
      </c>
    </row>
    <row r="26" spans="1:4">
      <c r="A26" s="4" t="s">
        <v>985</v>
      </c>
      <c r="B26" s="6" t="n">
        <v>78</v>
      </c>
      <c r="C26" s="6" t="n">
        <v>252</v>
      </c>
      <c r="D26" s="6" t="n">
        <v>338</v>
      </c>
    </row>
    <row r="27" spans="1:4">
      <c r="A27" s="4" t="s">
        <v>751</v>
      </c>
    </row>
    <row r="28" spans="1:4">
      <c r="A28" s="3" t="s">
        <v>969</v>
      </c>
    </row>
    <row r="29" spans="1:4">
      <c r="A29" s="4" t="s">
        <v>981</v>
      </c>
      <c r="B29" s="6" t="n">
        <v>0</v>
      </c>
      <c r="C29" s="6" t="n">
        <v>382</v>
      </c>
      <c r="D29" s="6" t="n">
        <v>276</v>
      </c>
    </row>
    <row r="30" spans="1:4">
      <c r="A30" s="4" t="s">
        <v>982</v>
      </c>
      <c r="B30" s="6" t="n">
        <v>0</v>
      </c>
      <c r="C30" s="6" t="n">
        <v>19</v>
      </c>
      <c r="D30" s="6" t="n">
        <v>5</v>
      </c>
    </row>
    <row r="31" spans="1:4">
      <c r="A31" s="3" t="s">
        <v>969</v>
      </c>
    </row>
    <row r="32" spans="1:4">
      <c r="A32" s="4" t="s">
        <v>987</v>
      </c>
      <c r="B32" s="6" t="n">
        <v>0</v>
      </c>
      <c r="C32" s="6" t="n">
        <v>224</v>
      </c>
      <c r="D32" s="6" t="n">
        <v>487</v>
      </c>
    </row>
    <row r="33" spans="1:4">
      <c r="A33" s="4" t="s">
        <v>988</v>
      </c>
      <c r="B33" s="6" t="n">
        <v>0</v>
      </c>
      <c r="C33" s="6" t="n">
        <v>0</v>
      </c>
      <c r="D33" s="6" t="n">
        <v>2</v>
      </c>
    </row>
    <row r="34" spans="1:4">
      <c r="A34" s="3" t="s">
        <v>983</v>
      </c>
    </row>
    <row r="35" spans="1:4">
      <c r="A35" s="4" t="s">
        <v>984</v>
      </c>
      <c r="B35" s="6" t="n">
        <v>0</v>
      </c>
      <c r="C35" s="6" t="n">
        <v>606</v>
      </c>
      <c r="D35" s="6" t="n">
        <v>763</v>
      </c>
    </row>
    <row r="36" spans="1:4">
      <c r="A36" s="4" t="s">
        <v>985</v>
      </c>
      <c r="B36" s="6" t="n">
        <v>0</v>
      </c>
      <c r="C36" s="6" t="n">
        <v>19</v>
      </c>
      <c r="D36" s="6" t="n">
        <v>7</v>
      </c>
    </row>
    <row r="37" spans="1:4">
      <c r="A37" s="4" t="s">
        <v>848</v>
      </c>
    </row>
    <row r="38" spans="1:4">
      <c r="A38" s="3" t="s">
        <v>969</v>
      </c>
    </row>
    <row r="39" spans="1:4">
      <c r="A39" s="4" t="s">
        <v>981</v>
      </c>
      <c r="B39" s="6" t="n">
        <v>2082</v>
      </c>
      <c r="C39" s="6" t="n">
        <v>2090</v>
      </c>
      <c r="D39" s="6" t="n">
        <v>2108</v>
      </c>
    </row>
    <row r="40" spans="1:4">
      <c r="A40" s="4" t="s">
        <v>982</v>
      </c>
      <c r="B40" s="6" t="n">
        <v>0</v>
      </c>
      <c r="C40" s="6" t="n">
        <v>54</v>
      </c>
      <c r="D40" s="6" t="n">
        <v>106</v>
      </c>
    </row>
    <row r="41" spans="1:4">
      <c r="A41" s="3" t="s">
        <v>969</v>
      </c>
    </row>
    <row r="42" spans="1:4">
      <c r="A42" s="4" t="s">
        <v>987</v>
      </c>
      <c r="B42" s="6" t="n">
        <v>0</v>
      </c>
      <c r="C42" s="6" t="n">
        <v>695</v>
      </c>
      <c r="D42" s="6" t="n">
        <v>47</v>
      </c>
    </row>
    <row r="43" spans="1:4">
      <c r="A43" s="4" t="s">
        <v>988</v>
      </c>
      <c r="B43" s="6" t="n">
        <v>0</v>
      </c>
      <c r="C43" s="6" t="n">
        <v>20</v>
      </c>
      <c r="D43" s="6" t="n">
        <v>12</v>
      </c>
    </row>
    <row r="44" spans="1:4">
      <c r="A44" s="3" t="s">
        <v>983</v>
      </c>
    </row>
    <row r="45" spans="1:4">
      <c r="A45" s="4" t="s">
        <v>984</v>
      </c>
      <c r="B45" s="6" t="n">
        <v>2082</v>
      </c>
      <c r="C45" s="6" t="n">
        <v>2785</v>
      </c>
      <c r="D45" s="6" t="n">
        <v>2155</v>
      </c>
    </row>
    <row r="46" spans="1:4">
      <c r="A46" s="4" t="s">
        <v>985</v>
      </c>
      <c r="B46" s="6" t="n">
        <v>0</v>
      </c>
      <c r="C46" s="6" t="n">
        <v>74</v>
      </c>
      <c r="D46" s="6" t="n">
        <v>118</v>
      </c>
    </row>
    <row r="47" spans="1:4">
      <c r="A47" s="4" t="s">
        <v>851</v>
      </c>
    </row>
    <row r="48" spans="1:4">
      <c r="A48" s="3" t="s">
        <v>969</v>
      </c>
    </row>
    <row r="49" spans="1:4">
      <c r="A49" s="4" t="s">
        <v>981</v>
      </c>
      <c r="B49" s="6" t="n">
        <v>567</v>
      </c>
      <c r="C49" s="6" t="n">
        <v>620</v>
      </c>
      <c r="D49" s="6" t="n">
        <v>980</v>
      </c>
    </row>
    <row r="50" spans="1:4">
      <c r="A50" s="4" t="s">
        <v>982</v>
      </c>
      <c r="B50" s="6" t="n">
        <v>23</v>
      </c>
      <c r="C50" s="6" t="n">
        <v>24</v>
      </c>
      <c r="D50" s="6" t="n">
        <v>0</v>
      </c>
    </row>
    <row r="51" spans="1:4">
      <c r="A51" s="3" t="s">
        <v>969</v>
      </c>
    </row>
    <row r="52" spans="1:4">
      <c r="A52" s="4" t="s">
        <v>987</v>
      </c>
      <c r="B52" s="6" t="n">
        <v>0</v>
      </c>
      <c r="C52" s="6" t="n">
        <v>1052</v>
      </c>
      <c r="D52" s="6" t="n">
        <v>2829</v>
      </c>
    </row>
    <row r="53" spans="1:4">
      <c r="A53" s="4" t="s">
        <v>988</v>
      </c>
      <c r="B53" s="6" t="n">
        <v>0</v>
      </c>
      <c r="C53" s="6" t="n">
        <v>9</v>
      </c>
      <c r="D53" s="6" t="n">
        <v>2</v>
      </c>
    </row>
    <row r="54" spans="1:4">
      <c r="A54" s="3" t="s">
        <v>983</v>
      </c>
    </row>
    <row r="55" spans="1:4">
      <c r="A55" s="4" t="s">
        <v>984</v>
      </c>
      <c r="B55" s="6" t="n">
        <v>567</v>
      </c>
      <c r="C55" s="6" t="n">
        <v>1672</v>
      </c>
      <c r="D55" s="6" t="n">
        <v>3809</v>
      </c>
    </row>
    <row r="56" spans="1:4">
      <c r="A56" s="4" t="s">
        <v>985</v>
      </c>
      <c r="B56" s="6" t="n">
        <v>23</v>
      </c>
      <c r="C56" s="6" t="n">
        <v>33</v>
      </c>
      <c r="D56" s="6" t="n">
        <v>2</v>
      </c>
    </row>
    <row r="57" spans="1:4">
      <c r="A57" s="4" t="s">
        <v>763</v>
      </c>
    </row>
    <row r="58" spans="1:4">
      <c r="A58" s="3" t="s">
        <v>969</v>
      </c>
    </row>
    <row r="59" spans="1:4">
      <c r="A59" s="4" t="s">
        <v>981</v>
      </c>
      <c r="B59" s="6" t="n">
        <v>896</v>
      </c>
      <c r="C59" s="6" t="n">
        <v>1034</v>
      </c>
      <c r="D59" s="6" t="n">
        <v>2978</v>
      </c>
    </row>
    <row r="60" spans="1:4">
      <c r="A60" s="4" t="s">
        <v>982</v>
      </c>
      <c r="B60" s="6" t="n">
        <v>52</v>
      </c>
      <c r="C60" s="6" t="n">
        <v>98</v>
      </c>
      <c r="D60" s="6" t="n">
        <v>202</v>
      </c>
    </row>
    <row r="61" spans="1:4">
      <c r="A61" s="3" t="s">
        <v>969</v>
      </c>
    </row>
    <row r="62" spans="1:4">
      <c r="A62" s="4" t="s">
        <v>987</v>
      </c>
      <c r="B62" s="6" t="n">
        <v>73</v>
      </c>
      <c r="C62" s="6" t="n">
        <v>243</v>
      </c>
      <c r="D62" s="6" t="n">
        <v>50</v>
      </c>
    </row>
    <row r="63" spans="1:4">
      <c r="A63" s="4" t="s">
        <v>988</v>
      </c>
      <c r="B63" s="6" t="n">
        <v>3</v>
      </c>
      <c r="C63" s="6" t="n">
        <v>16</v>
      </c>
      <c r="D63" s="6" t="n">
        <v>0</v>
      </c>
    </row>
    <row r="64" spans="1:4">
      <c r="A64" s="3" t="s">
        <v>983</v>
      </c>
    </row>
    <row r="65" spans="1:4">
      <c r="A65" s="4" t="s">
        <v>984</v>
      </c>
      <c r="B65" s="6" t="n">
        <v>969</v>
      </c>
      <c r="C65" s="6" t="n">
        <v>1277</v>
      </c>
      <c r="D65" s="6" t="n">
        <v>3028</v>
      </c>
    </row>
    <row r="66" spans="1:4">
      <c r="A66" s="4" t="s">
        <v>985</v>
      </c>
      <c r="B66" s="6" t="n">
        <v>55</v>
      </c>
      <c r="C66" s="6" t="n">
        <v>114</v>
      </c>
      <c r="D66" s="6" t="n">
        <v>202</v>
      </c>
    </row>
    <row r="67" spans="1:4">
      <c r="A67" s="4" t="s">
        <v>769</v>
      </c>
    </row>
    <row r="68" spans="1:4">
      <c r="A68" s="3" t="s">
        <v>969</v>
      </c>
    </row>
    <row r="69" spans="1:4">
      <c r="A69" s="4" t="s">
        <v>981</v>
      </c>
      <c r="B69" s="6" t="n">
        <v>0</v>
      </c>
      <c r="C69" s="6" t="n">
        <v>60</v>
      </c>
      <c r="D69" s="6" t="n">
        <v>158</v>
      </c>
    </row>
    <row r="70" spans="1:4">
      <c r="A70" s="4" t="s">
        <v>982</v>
      </c>
      <c r="B70" s="6" t="n">
        <v>0</v>
      </c>
      <c r="C70" s="6" t="n">
        <v>4</v>
      </c>
      <c r="D70" s="6" t="n">
        <v>9</v>
      </c>
    </row>
    <row r="71" spans="1:4">
      <c r="A71" s="3" t="s">
        <v>969</v>
      </c>
    </row>
    <row r="72" spans="1:4">
      <c r="A72" s="4" t="s">
        <v>987</v>
      </c>
      <c r="B72" s="6" t="n">
        <v>0</v>
      </c>
      <c r="C72" s="6" t="n">
        <v>176</v>
      </c>
      <c r="D72" s="6" t="n">
        <v>22</v>
      </c>
    </row>
    <row r="73" spans="1:4">
      <c r="A73" s="4" t="s">
        <v>988</v>
      </c>
      <c r="B73" s="6" t="n">
        <v>0</v>
      </c>
      <c r="C73" s="6" t="n">
        <v>8</v>
      </c>
      <c r="D73" s="6" t="n">
        <v>0</v>
      </c>
    </row>
    <row r="74" spans="1:4">
      <c r="A74" s="3" t="s">
        <v>983</v>
      </c>
    </row>
    <row r="75" spans="1:4">
      <c r="A75" s="4" t="s">
        <v>984</v>
      </c>
      <c r="B75" s="6" t="n">
        <v>0</v>
      </c>
      <c r="C75" s="6" t="n">
        <v>236</v>
      </c>
      <c r="D75" s="6" t="n">
        <v>180</v>
      </c>
    </row>
    <row r="76" spans="1:4">
      <c r="A76" s="4" t="s">
        <v>985</v>
      </c>
      <c r="B76" s="6" t="n">
        <v>0</v>
      </c>
      <c r="C76" s="6" t="n">
        <v>12</v>
      </c>
      <c r="D76" s="6" t="n">
        <v>9</v>
      </c>
    </row>
    <row r="77" spans="1:4">
      <c r="A77" s="4" t="s">
        <v>760</v>
      </c>
    </row>
    <row r="78" spans="1:4">
      <c r="A78" s="3" t="s">
        <v>969</v>
      </c>
    </row>
    <row r="79" spans="1:4">
      <c r="A79" s="4" t="s">
        <v>987</v>
      </c>
      <c r="B79" s="6" t="n">
        <v>0</v>
      </c>
      <c r="C79" s="6" t="n">
        <v>19</v>
      </c>
      <c r="D79" s="6" t="n">
        <v>0</v>
      </c>
    </row>
    <row r="80" spans="1:4">
      <c r="A80" s="4" t="s">
        <v>988</v>
      </c>
      <c r="B80" s="6" t="n">
        <v>0</v>
      </c>
      <c r="C80" s="6" t="n">
        <v>0</v>
      </c>
      <c r="D80" s="6" t="n">
        <v>0</v>
      </c>
    </row>
    <row r="81" spans="1:4">
      <c r="A81" s="3" t="s">
        <v>983</v>
      </c>
    </row>
    <row r="82" spans="1:4">
      <c r="A82" s="4" t="s">
        <v>984</v>
      </c>
      <c r="B82" s="6" t="n">
        <v>0</v>
      </c>
      <c r="C82" s="6" t="n">
        <v>19</v>
      </c>
      <c r="D82" s="6" t="n">
        <v>0</v>
      </c>
    </row>
    <row r="83" spans="1:4">
      <c r="A83" s="4" t="s">
        <v>985</v>
      </c>
      <c r="B83" s="6" t="n">
        <v>0</v>
      </c>
      <c r="C83" s="6" t="n">
        <v>0</v>
      </c>
      <c r="D83" s="6" t="n">
        <v>0</v>
      </c>
    </row>
    <row r="84" spans="1:4">
      <c r="A84" s="4" t="s">
        <v>719</v>
      </c>
    </row>
    <row r="85" spans="1:4">
      <c r="A85" s="3" t="s">
        <v>969</v>
      </c>
    </row>
    <row r="86" spans="1:4">
      <c r="A86" s="4" t="s">
        <v>981</v>
      </c>
      <c r="B86" s="6" t="n">
        <v>1582</v>
      </c>
      <c r="C86" s="6" t="n">
        <v>3182</v>
      </c>
      <c r="D86" s="6" t="n">
        <v>4285</v>
      </c>
    </row>
    <row r="87" spans="1:4">
      <c r="A87" s="4" t="s">
        <v>982</v>
      </c>
      <c r="B87" s="6" t="n">
        <v>14</v>
      </c>
      <c r="C87" s="6" t="n">
        <v>51</v>
      </c>
      <c r="D87" s="6" t="n">
        <v>81</v>
      </c>
    </row>
    <row r="88" spans="1:4">
      <c r="A88" s="3" t="s">
        <v>969</v>
      </c>
    </row>
    <row r="89" spans="1:4">
      <c r="A89" s="4" t="s">
        <v>987</v>
      </c>
      <c r="B89" s="6" t="n">
        <v>1767</v>
      </c>
      <c r="C89" s="6" t="n">
        <v>3731</v>
      </c>
      <c r="D89" s="6" t="n">
        <v>2227</v>
      </c>
    </row>
    <row r="90" spans="1:4">
      <c r="A90" s="4" t="s">
        <v>988</v>
      </c>
      <c r="B90" s="6" t="n">
        <v>59</v>
      </c>
      <c r="C90" s="6" t="n">
        <v>76</v>
      </c>
      <c r="D90" s="6" t="n">
        <v>34</v>
      </c>
    </row>
    <row r="91" spans="1:4">
      <c r="A91" s="3" t="s">
        <v>983</v>
      </c>
    </row>
    <row r="92" spans="1:4">
      <c r="A92" s="4" t="s">
        <v>984</v>
      </c>
      <c r="B92" s="6" t="n">
        <v>3349</v>
      </c>
      <c r="C92" s="6" t="n">
        <v>6913</v>
      </c>
      <c r="D92" s="6" t="n">
        <v>6512</v>
      </c>
    </row>
    <row r="93" spans="1:4">
      <c r="A93" s="4" t="s">
        <v>985</v>
      </c>
      <c r="B93" s="6" t="n">
        <v>73</v>
      </c>
      <c r="C93" s="6" t="n">
        <v>127</v>
      </c>
      <c r="D93" s="6" t="n">
        <v>115</v>
      </c>
    </row>
    <row r="94" spans="1:4">
      <c r="A94" s="4" t="s">
        <v>774</v>
      </c>
    </row>
    <row r="95" spans="1:4">
      <c r="A95" s="3" t="s">
        <v>969</v>
      </c>
    </row>
    <row r="96" spans="1:4">
      <c r="A96" s="4" t="s">
        <v>981</v>
      </c>
      <c r="B96" s="6" t="n">
        <v>941</v>
      </c>
      <c r="C96" s="6" t="n">
        <v>1689</v>
      </c>
      <c r="D96" s="6" t="n">
        <v>2688</v>
      </c>
    </row>
    <row r="97" spans="1:4">
      <c r="A97" s="4" t="s">
        <v>982</v>
      </c>
      <c r="B97" s="6" t="n">
        <v>5</v>
      </c>
      <c r="C97" s="6" t="n">
        <v>31</v>
      </c>
      <c r="D97" s="6" t="n">
        <v>57</v>
      </c>
    </row>
    <row r="98" spans="1:4">
      <c r="A98" s="3" t="s">
        <v>969</v>
      </c>
    </row>
    <row r="99" spans="1:4">
      <c r="A99" s="4" t="s">
        <v>987</v>
      </c>
      <c r="B99" s="6" t="n">
        <v>542</v>
      </c>
      <c r="C99" s="6" t="n">
        <v>1825</v>
      </c>
      <c r="D99" s="6" t="n">
        <v>1282</v>
      </c>
    </row>
    <row r="100" spans="1:4">
      <c r="A100" s="4" t="s">
        <v>988</v>
      </c>
      <c r="B100" s="6" t="n">
        <v>18</v>
      </c>
      <c r="C100" s="6" t="n">
        <v>42</v>
      </c>
      <c r="D100" s="6" t="n">
        <v>33</v>
      </c>
    </row>
    <row r="101" spans="1:4">
      <c r="A101" s="3" t="s">
        <v>983</v>
      </c>
    </row>
    <row r="102" spans="1:4">
      <c r="A102" s="4" t="s">
        <v>984</v>
      </c>
      <c r="B102" s="6" t="n">
        <v>1483</v>
      </c>
      <c r="C102" s="6" t="n">
        <v>3514</v>
      </c>
      <c r="D102" s="6" t="n">
        <v>3970</v>
      </c>
    </row>
    <row r="103" spans="1:4">
      <c r="A103" s="4" t="s">
        <v>985</v>
      </c>
      <c r="B103" s="6" t="n">
        <v>23</v>
      </c>
      <c r="C103" s="6" t="n">
        <v>73</v>
      </c>
      <c r="D103" s="6" t="n">
        <v>90</v>
      </c>
    </row>
    <row r="104" spans="1:4">
      <c r="A104" s="4" t="s">
        <v>777</v>
      </c>
    </row>
    <row r="105" spans="1:4">
      <c r="A105" s="3" t="s">
        <v>969</v>
      </c>
    </row>
    <row r="106" spans="1:4">
      <c r="A106" s="4" t="s">
        <v>981</v>
      </c>
      <c r="B106" s="6" t="n">
        <v>381</v>
      </c>
      <c r="C106" s="6" t="n">
        <v>1390</v>
      </c>
      <c r="D106" s="6" t="n">
        <v>1513</v>
      </c>
    </row>
    <row r="107" spans="1:4">
      <c r="A107" s="4" t="s">
        <v>982</v>
      </c>
      <c r="B107" s="6" t="n">
        <v>9</v>
      </c>
      <c r="C107" s="6" t="n">
        <v>19</v>
      </c>
      <c r="D107" s="6" t="n">
        <v>20</v>
      </c>
    </row>
    <row r="108" spans="1:4">
      <c r="A108" s="3" t="s">
        <v>969</v>
      </c>
    </row>
    <row r="109" spans="1:4">
      <c r="A109" s="4" t="s">
        <v>987</v>
      </c>
      <c r="B109" s="6" t="n">
        <v>1225</v>
      </c>
      <c r="C109" s="6" t="n">
        <v>1597</v>
      </c>
      <c r="D109" s="6" t="n">
        <v>920</v>
      </c>
    </row>
    <row r="110" spans="1:4">
      <c r="A110" s="4" t="s">
        <v>988</v>
      </c>
      <c r="B110" s="6" t="n">
        <v>41</v>
      </c>
      <c r="C110" s="6" t="n">
        <v>29</v>
      </c>
      <c r="D110" s="6" t="n">
        <v>1</v>
      </c>
    </row>
    <row r="111" spans="1:4">
      <c r="A111" s="3" t="s">
        <v>983</v>
      </c>
    </row>
    <row r="112" spans="1:4">
      <c r="A112" s="4" t="s">
        <v>984</v>
      </c>
      <c r="B112" s="6" t="n">
        <v>1606</v>
      </c>
      <c r="C112" s="6" t="n">
        <v>2987</v>
      </c>
      <c r="D112" s="6" t="n">
        <v>2433</v>
      </c>
    </row>
    <row r="113" spans="1:4">
      <c r="A113" s="4" t="s">
        <v>985</v>
      </c>
      <c r="B113" s="6" t="n">
        <v>50</v>
      </c>
      <c r="C113" s="6" t="n">
        <v>48</v>
      </c>
      <c r="D113" s="6" t="n">
        <v>21</v>
      </c>
    </row>
    <row r="114" spans="1:4">
      <c r="A114" s="4" t="s">
        <v>780</v>
      </c>
    </row>
    <row r="115" spans="1:4">
      <c r="A115" s="3" t="s">
        <v>969</v>
      </c>
    </row>
    <row r="116" spans="1:4">
      <c r="A116" s="4" t="s">
        <v>981</v>
      </c>
      <c r="B116" s="6" t="n">
        <v>260</v>
      </c>
      <c r="C116" s="6" t="n">
        <v>80</v>
      </c>
      <c r="D116" s="6" t="n">
        <v>20</v>
      </c>
    </row>
    <row r="117" spans="1:4">
      <c r="A117" s="4" t="s">
        <v>982</v>
      </c>
      <c r="B117" s="6" t="n">
        <v>0</v>
      </c>
      <c r="C117" s="6" t="n">
        <v>0</v>
      </c>
      <c r="D117" s="6" t="n">
        <v>0</v>
      </c>
    </row>
    <row r="118" spans="1:4">
      <c r="A118" s="3" t="s">
        <v>969</v>
      </c>
    </row>
    <row r="119" spans="1:4">
      <c r="A119" s="4" t="s">
        <v>987</v>
      </c>
      <c r="B119" s="6" t="n">
        <v>0</v>
      </c>
      <c r="C119" s="6" t="n">
        <v>267</v>
      </c>
      <c r="D119" s="6" t="n">
        <v>24</v>
      </c>
    </row>
    <row r="120" spans="1:4">
      <c r="A120" s="4" t="s">
        <v>988</v>
      </c>
      <c r="B120" s="6" t="n">
        <v>0</v>
      </c>
      <c r="C120" s="6" t="n">
        <v>1</v>
      </c>
      <c r="D120" s="6" t="n">
        <v>0</v>
      </c>
    </row>
    <row r="121" spans="1:4">
      <c r="A121" s="3" t="s">
        <v>983</v>
      </c>
    </row>
    <row r="122" spans="1:4">
      <c r="A122" s="4" t="s">
        <v>984</v>
      </c>
      <c r="B122" s="6" t="n">
        <v>260</v>
      </c>
      <c r="C122" s="6" t="n">
        <v>347</v>
      </c>
      <c r="D122" s="6" t="n">
        <v>44</v>
      </c>
    </row>
    <row r="123" spans="1:4">
      <c r="A123" s="4" t="s">
        <v>985</v>
      </c>
      <c r="B123" s="6" t="n">
        <v>0</v>
      </c>
      <c r="C123" s="6" t="n">
        <v>1</v>
      </c>
      <c r="D123" s="6" t="n">
        <v>0</v>
      </c>
    </row>
    <row r="124" spans="1:4">
      <c r="A124" s="4" t="s">
        <v>783</v>
      </c>
    </row>
    <row r="125" spans="1:4">
      <c r="A125" s="3" t="s">
        <v>969</v>
      </c>
    </row>
    <row r="126" spans="1:4">
      <c r="A126" s="4" t="s">
        <v>981</v>
      </c>
      <c r="B126" s="6" t="n">
        <v>0</v>
      </c>
      <c r="C126" s="6" t="n">
        <v>23</v>
      </c>
      <c r="D126" s="6" t="n">
        <v>64</v>
      </c>
    </row>
    <row r="127" spans="1:4">
      <c r="A127" s="4" t="s">
        <v>982</v>
      </c>
      <c r="B127" s="6" t="n">
        <v>0</v>
      </c>
      <c r="C127" s="6" t="n">
        <v>1</v>
      </c>
      <c r="D127" s="6" t="n">
        <v>4</v>
      </c>
    </row>
    <row r="128" spans="1:4">
      <c r="A128" s="3" t="s">
        <v>969</v>
      </c>
    </row>
    <row r="129" spans="1:4">
      <c r="A129" s="4" t="s">
        <v>987</v>
      </c>
      <c r="B129" s="6" t="n">
        <v>0</v>
      </c>
      <c r="C129" s="6" t="n">
        <v>42</v>
      </c>
      <c r="D129" s="6" t="n">
        <v>1</v>
      </c>
    </row>
    <row r="130" spans="1:4">
      <c r="A130" s="4" t="s">
        <v>988</v>
      </c>
      <c r="B130" s="6" t="n">
        <v>0</v>
      </c>
      <c r="C130" s="6" t="n">
        <v>4</v>
      </c>
      <c r="D130" s="6" t="n">
        <v>0</v>
      </c>
    </row>
    <row r="131" spans="1:4">
      <c r="A131" s="3" t="s">
        <v>983</v>
      </c>
    </row>
    <row r="132" spans="1:4">
      <c r="A132" s="4" t="s">
        <v>984</v>
      </c>
      <c r="B132" s="6" t="n">
        <v>0</v>
      </c>
      <c r="C132" s="6" t="n">
        <v>65</v>
      </c>
      <c r="D132" s="6" t="n">
        <v>65</v>
      </c>
    </row>
    <row r="133" spans="1:4">
      <c r="A133" s="4" t="s">
        <v>985</v>
      </c>
      <c r="B133" s="7" t="n">
        <v>0</v>
      </c>
      <c r="C133" s="7" t="n">
        <v>5</v>
      </c>
      <c r="D133" s="7" t="n">
        <v>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89</v>
      </c>
      <c r="B1" s="2" t="s">
        <v>2</v>
      </c>
      <c r="C1" s="2" t="s">
        <v>32</v>
      </c>
    </row>
    <row r="2" spans="1:3">
      <c r="A2" s="3" t="s">
        <v>990</v>
      </c>
    </row>
    <row r="3" spans="1:3">
      <c r="A3" s="4" t="s">
        <v>991</v>
      </c>
      <c r="B3" s="7" t="n">
        <v>4326</v>
      </c>
      <c r="C3" s="7" t="n">
        <v>5585</v>
      </c>
    </row>
    <row r="4" spans="1:3">
      <c r="A4" s="4" t="s">
        <v>718</v>
      </c>
    </row>
    <row r="5" spans="1:3">
      <c r="A5" s="3" t="s">
        <v>990</v>
      </c>
    </row>
    <row r="6" spans="1:3">
      <c r="A6" s="4" t="s">
        <v>991</v>
      </c>
      <c r="B6" s="6" t="n">
        <v>1687</v>
      </c>
      <c r="C6" s="6" t="n">
        <v>2632</v>
      </c>
    </row>
    <row r="7" spans="1:3">
      <c r="A7" s="4" t="s">
        <v>751</v>
      </c>
    </row>
    <row r="8" spans="1:3">
      <c r="A8" s="3" t="s">
        <v>990</v>
      </c>
    </row>
    <row r="9" spans="1:3">
      <c r="A9" s="4" t="s">
        <v>991</v>
      </c>
      <c r="B9" s="6" t="n">
        <v>97</v>
      </c>
      <c r="C9" s="6" t="n">
        <v>329</v>
      </c>
    </row>
    <row r="10" spans="1:3">
      <c r="A10" s="4" t="s">
        <v>754</v>
      </c>
    </row>
    <row r="11" spans="1:3">
      <c r="A11" s="3" t="s">
        <v>990</v>
      </c>
    </row>
    <row r="12" spans="1:3">
      <c r="A12" s="4" t="s">
        <v>991</v>
      </c>
      <c r="B12" s="6" t="n">
        <v>1266</v>
      </c>
      <c r="C12" s="6" t="n">
        <v>1616</v>
      </c>
    </row>
    <row r="13" spans="1:3">
      <c r="A13" s="4" t="s">
        <v>757</v>
      </c>
    </row>
    <row r="14" spans="1:3">
      <c r="A14" s="3" t="s">
        <v>990</v>
      </c>
    </row>
    <row r="15" spans="1:3">
      <c r="A15" s="4" t="s">
        <v>991</v>
      </c>
      <c r="B15" s="6" t="n">
        <v>318</v>
      </c>
      <c r="C15" s="6" t="n">
        <v>680</v>
      </c>
    </row>
    <row r="16" spans="1:3">
      <c r="A16" s="4" t="s">
        <v>763</v>
      </c>
    </row>
    <row r="17" spans="1:3">
      <c r="A17" s="3" t="s">
        <v>990</v>
      </c>
    </row>
    <row r="18" spans="1:3">
      <c r="A18" s="4" t="s">
        <v>991</v>
      </c>
      <c r="B18" s="6" t="n">
        <v>6</v>
      </c>
      <c r="C18" s="6" t="n">
        <v>7</v>
      </c>
    </row>
    <row r="19" spans="1:3">
      <c r="A19" s="4" t="s">
        <v>719</v>
      </c>
    </row>
    <row r="20" spans="1:3">
      <c r="A20" s="3" t="s">
        <v>990</v>
      </c>
    </row>
    <row r="21" spans="1:3">
      <c r="A21" s="4" t="s">
        <v>991</v>
      </c>
      <c r="B21" s="6" t="n">
        <v>2639</v>
      </c>
      <c r="C21" s="6" t="n">
        <v>2953</v>
      </c>
    </row>
    <row r="22" spans="1:3">
      <c r="A22" s="4" t="s">
        <v>774</v>
      </c>
    </row>
    <row r="23" spans="1:3">
      <c r="A23" s="3" t="s">
        <v>990</v>
      </c>
    </row>
    <row r="24" spans="1:3">
      <c r="A24" s="4" t="s">
        <v>991</v>
      </c>
      <c r="B24" s="6" t="n">
        <v>1333</v>
      </c>
      <c r="C24" s="6" t="n">
        <v>1549</v>
      </c>
    </row>
    <row r="25" spans="1:3">
      <c r="A25" s="4" t="s">
        <v>777</v>
      </c>
    </row>
    <row r="26" spans="1:3">
      <c r="A26" s="3" t="s">
        <v>990</v>
      </c>
    </row>
    <row r="27" spans="1:3">
      <c r="A27" s="4" t="s">
        <v>991</v>
      </c>
      <c r="B27" s="6" t="n">
        <v>762</v>
      </c>
      <c r="C27" s="6" t="n">
        <v>1022</v>
      </c>
    </row>
    <row r="28" spans="1:3">
      <c r="A28" s="4" t="s">
        <v>780</v>
      </c>
    </row>
    <row r="29" spans="1:3">
      <c r="A29" s="3" t="s">
        <v>990</v>
      </c>
    </row>
    <row r="30" spans="1:3">
      <c r="A30" s="4" t="s">
        <v>991</v>
      </c>
      <c r="B30" s="6" t="n">
        <v>467</v>
      </c>
      <c r="C30" s="6" t="n">
        <v>341</v>
      </c>
    </row>
    <row r="31" spans="1:3">
      <c r="A31" s="4" t="s">
        <v>783</v>
      </c>
    </row>
    <row r="32" spans="1:3">
      <c r="A32" s="3" t="s">
        <v>990</v>
      </c>
    </row>
    <row r="33" spans="1:3">
      <c r="A33" s="4" t="s">
        <v>991</v>
      </c>
      <c r="B33" s="7" t="n">
        <v>77</v>
      </c>
      <c r="C33" s="7" t="n">
        <v>4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79</v>
      </c>
      <c r="B1" s="2" t="s">
        <v>1</v>
      </c>
    </row>
    <row r="2" spans="1:4">
      <c r="B2" s="2" t="s">
        <v>2</v>
      </c>
      <c r="C2" s="2" t="s">
        <v>32</v>
      </c>
      <c r="D2" s="2" t="s">
        <v>83</v>
      </c>
    </row>
    <row r="3" spans="1:4">
      <c r="A3" s="3" t="s">
        <v>180</v>
      </c>
    </row>
    <row r="4" spans="1:4">
      <c r="A4" s="4" t="s">
        <v>126</v>
      </c>
      <c r="B4" s="7" t="n">
        <v>16606000</v>
      </c>
      <c r="C4" s="7" t="n">
        <v>12889000</v>
      </c>
      <c r="D4" s="7" t="n">
        <v>15305000</v>
      </c>
    </row>
    <row r="5" spans="1:4">
      <c r="A5" s="3" t="s">
        <v>181</v>
      </c>
    </row>
    <row r="6" spans="1:4">
      <c r="A6" s="4" t="s">
        <v>182</v>
      </c>
      <c r="B6" s="6" t="n">
        <v>-6735000</v>
      </c>
      <c r="C6" s="6" t="n">
        <v>-9323000</v>
      </c>
      <c r="D6" s="6" t="n">
        <v>-8513000</v>
      </c>
    </row>
    <row r="7" spans="1:4">
      <c r="A7" s="4" t="s">
        <v>183</v>
      </c>
      <c r="B7" s="6" t="n">
        <v>2371000</v>
      </c>
      <c r="C7" s="6" t="n">
        <v>2190000</v>
      </c>
      <c r="D7" s="6" t="n">
        <v>564000</v>
      </c>
    </row>
    <row r="8" spans="1:4">
      <c r="A8" s="4" t="s">
        <v>184</v>
      </c>
      <c r="B8" s="6" t="n">
        <v>10549000</v>
      </c>
      <c r="C8" s="6" t="n">
        <v>9983000</v>
      </c>
      <c r="D8" s="6" t="n">
        <v>4928000</v>
      </c>
    </row>
    <row r="9" spans="1:4">
      <c r="A9" s="4" t="s">
        <v>95</v>
      </c>
      <c r="B9" s="6" t="n">
        <v>723000</v>
      </c>
      <c r="C9" s="6" t="n">
        <v>-1286000</v>
      </c>
      <c r="D9" s="6" t="n">
        <v>746000</v>
      </c>
    </row>
    <row r="10" spans="1:4">
      <c r="A10" s="4" t="s">
        <v>165</v>
      </c>
      <c r="B10" s="6" t="n">
        <v>1190000</v>
      </c>
      <c r="C10" s="6" t="n">
        <v>1129000</v>
      </c>
      <c r="D10" s="6" t="n">
        <v>1776000</v>
      </c>
    </row>
    <row r="11" spans="1:4">
      <c r="A11" s="4" t="s">
        <v>185</v>
      </c>
      <c r="B11" s="6" t="n">
        <v>7694000</v>
      </c>
      <c r="C11" s="6" t="n">
        <v>5208000</v>
      </c>
      <c r="D11" s="6" t="n">
        <v>8460000</v>
      </c>
    </row>
    <row r="12" spans="1:4">
      <c r="A12" s="4" t="s">
        <v>186</v>
      </c>
      <c r="B12" s="6" t="n">
        <v>705000</v>
      </c>
      <c r="C12" s="6" t="n">
        <v>3203000</v>
      </c>
      <c r="D12" s="6" t="n">
        <v>189000</v>
      </c>
    </row>
    <row r="13" spans="1:4">
      <c r="A13" s="4" t="s">
        <v>187</v>
      </c>
      <c r="B13" s="6" t="n">
        <v>-54000</v>
      </c>
      <c r="C13" s="6" t="n">
        <v>-180000</v>
      </c>
      <c r="D13" s="6" t="n">
        <v>-98000</v>
      </c>
    </row>
    <row r="14" spans="1:4">
      <c r="A14" s="4" t="s">
        <v>188</v>
      </c>
      <c r="B14" s="6" t="n">
        <v>-1402000</v>
      </c>
      <c r="C14" s="6" t="n">
        <v>-1134000</v>
      </c>
      <c r="D14" s="6" t="n">
        <v>-1835000</v>
      </c>
    </row>
    <row r="15" spans="1:4">
      <c r="A15" s="4" t="s">
        <v>189</v>
      </c>
      <c r="B15" s="6" t="n">
        <v>996000</v>
      </c>
      <c r="C15" s="6" t="n">
        <v>400000</v>
      </c>
      <c r="D15" s="6" t="n">
        <v>412000</v>
      </c>
    </row>
    <row r="16" spans="1:4">
      <c r="A16" s="4" t="s">
        <v>190</v>
      </c>
      <c r="B16" s="6" t="n">
        <v>-586000</v>
      </c>
      <c r="C16" s="6" t="n">
        <v>-532000</v>
      </c>
      <c r="D16" s="6" t="n">
        <v>-2061000</v>
      </c>
    </row>
    <row r="17" spans="1:4">
      <c r="A17" s="4" t="s">
        <v>191</v>
      </c>
      <c r="B17" s="6" t="n">
        <v>694000</v>
      </c>
      <c r="C17" s="6" t="n">
        <v>604000</v>
      </c>
      <c r="D17" s="6" t="n">
        <v>1394000</v>
      </c>
    </row>
    <row r="18" spans="1:4">
      <c r="A18" s="4" t="s">
        <v>192</v>
      </c>
      <c r="B18" s="6" t="n">
        <v>-2749000</v>
      </c>
      <c r="C18" s="6" t="n">
        <v>-2688000</v>
      </c>
      <c r="D18" s="6" t="n">
        <v>-1863000</v>
      </c>
    </row>
    <row r="19" spans="1:4">
      <c r="A19" s="4" t="s">
        <v>193</v>
      </c>
      <c r="B19" s="6" t="n">
        <v>100150000</v>
      </c>
      <c r="C19" s="6" t="n">
        <v>58761000</v>
      </c>
      <c r="D19" s="6" t="n">
        <v>110118000</v>
      </c>
    </row>
    <row r="20" spans="1:4">
      <c r="A20" s="4" t="s">
        <v>194</v>
      </c>
      <c r="B20" s="6" t="n">
        <v>-92089000</v>
      </c>
      <c r="C20" s="6" t="n">
        <v>-66409000</v>
      </c>
      <c r="D20" s="6" t="n">
        <v>-96566000</v>
      </c>
    </row>
    <row r="21" spans="1:4">
      <c r="A21" s="3" t="s">
        <v>195</v>
      </c>
    </row>
    <row r="22" spans="1:4">
      <c r="A22" s="4" t="s">
        <v>196</v>
      </c>
      <c r="B22" s="6" t="n">
        <v>314000</v>
      </c>
      <c r="C22" s="6" t="n">
        <v>-793000</v>
      </c>
      <c r="D22" s="6" t="n">
        <v>-1444000</v>
      </c>
    </row>
    <row r="23" spans="1:4">
      <c r="A23" s="4" t="s">
        <v>197</v>
      </c>
      <c r="B23" s="6" t="n">
        <v>-615000</v>
      </c>
      <c r="C23" s="6" t="n">
        <v>500000</v>
      </c>
      <c r="D23" s="6" t="n">
        <v>-401000</v>
      </c>
    </row>
    <row r="24" spans="1:4">
      <c r="A24" s="4" t="s">
        <v>198</v>
      </c>
      <c r="B24" s="6" t="n">
        <v>-2162000</v>
      </c>
      <c r="C24" s="6" t="n">
        <v>-1623000</v>
      </c>
      <c r="D24" s="6" t="n">
        <v>4176000</v>
      </c>
    </row>
    <row r="25" spans="1:4">
      <c r="A25" s="4" t="s">
        <v>199</v>
      </c>
      <c r="B25" s="6" t="n">
        <v>117000</v>
      </c>
      <c r="C25" s="6" t="n">
        <v>-1575000</v>
      </c>
      <c r="D25" s="6" t="n">
        <v>-104000</v>
      </c>
    </row>
    <row r="26" spans="1:4">
      <c r="A26" s="4" t="s">
        <v>200</v>
      </c>
      <c r="B26" s="6" t="n">
        <v>7036000</v>
      </c>
      <c r="C26" s="6" t="n">
        <v>4548000</v>
      </c>
      <c r="D26" s="6" t="n">
        <v>-2424000</v>
      </c>
    </row>
    <row r="27" spans="1:4">
      <c r="A27" s="4" t="s">
        <v>201</v>
      </c>
      <c r="B27" s="6" t="n">
        <v>42753000</v>
      </c>
      <c r="C27" s="6" t="n">
        <v>13872000</v>
      </c>
      <c r="D27" s="6" t="n">
        <v>32759000</v>
      </c>
    </row>
    <row r="28" spans="1:4">
      <c r="A28" s="3" t="s">
        <v>202</v>
      </c>
    </row>
    <row r="29" spans="1:4">
      <c r="A29" s="4" t="s">
        <v>203</v>
      </c>
      <c r="B29" s="6" t="n">
        <v>-163243000</v>
      </c>
      <c r="C29" s="6" t="n">
        <v>-182401000</v>
      </c>
      <c r="D29" s="6" t="n">
        <v>53294000</v>
      </c>
    </row>
    <row r="30" spans="1:4">
      <c r="A30" s="4" t="s">
        <v>204</v>
      </c>
      <c r="B30" s="6" t="n">
        <v>-3313000</v>
      </c>
      <c r="C30" s="6" t="n">
        <v>-4591000</v>
      </c>
      <c r="D30" s="6" t="n">
        <v>-2625000</v>
      </c>
    </row>
    <row r="31" spans="1:4">
      <c r="A31" s="4" t="s">
        <v>205</v>
      </c>
      <c r="B31" s="6" t="n">
        <v>65000</v>
      </c>
      <c r="C31" s="6" t="n">
        <v>138000</v>
      </c>
      <c r="D31" s="6" t="n">
        <v>1650000</v>
      </c>
    </row>
    <row r="32" spans="1:4">
      <c r="A32" s="4" t="s">
        <v>206</v>
      </c>
      <c r="B32" s="6" t="n">
        <v>-71167000</v>
      </c>
      <c r="C32" s="6" t="n">
        <v>-165027000</v>
      </c>
      <c r="D32" s="6" t="n">
        <v>-191521000</v>
      </c>
    </row>
    <row r="33" spans="1:4">
      <c r="A33" s="4" t="s">
        <v>207</v>
      </c>
      <c r="B33" s="6" t="n">
        <v>-4958000</v>
      </c>
      <c r="C33" s="6" t="n">
        <v>-10447000</v>
      </c>
      <c r="D33" s="6" t="n">
        <v>-52178000</v>
      </c>
    </row>
    <row r="34" spans="1:4">
      <c r="A34" s="4" t="s">
        <v>208</v>
      </c>
      <c r="B34" s="6" t="n">
        <v>3095000</v>
      </c>
      <c r="C34" s="6" t="n">
        <v>161434000</v>
      </c>
      <c r="D34" s="6" t="n">
        <v>28128000</v>
      </c>
    </row>
    <row r="35" spans="1:4">
      <c r="A35" s="4" t="s">
        <v>209</v>
      </c>
      <c r="B35" s="6" t="n">
        <v>55626000</v>
      </c>
      <c r="C35" s="6" t="n">
        <v>49206000</v>
      </c>
      <c r="D35" s="6" t="n">
        <v>45412000</v>
      </c>
    </row>
    <row r="36" spans="1:4">
      <c r="A36" s="4" t="s">
        <v>210</v>
      </c>
      <c r="B36" s="6" t="n">
        <v>14136000</v>
      </c>
      <c r="C36" s="6" t="n">
        <v>5127000</v>
      </c>
      <c r="D36" s="6" t="n">
        <v>503000</v>
      </c>
    </row>
    <row r="37" spans="1:4">
      <c r="A37" s="4" t="s">
        <v>211</v>
      </c>
      <c r="B37" s="6" t="n">
        <v>1564000</v>
      </c>
      <c r="C37" s="6" t="n">
        <v>1081000</v>
      </c>
      <c r="D37" s="6" t="n">
        <v>0</v>
      </c>
    </row>
    <row r="38" spans="1:4">
      <c r="A38" s="4" t="s">
        <v>212</v>
      </c>
      <c r="B38" s="6" t="n">
        <v>2002000</v>
      </c>
      <c r="C38" s="6" t="n">
        <v>3651000</v>
      </c>
      <c r="D38" s="6" t="n">
        <v>9720000</v>
      </c>
    </row>
    <row r="39" spans="1:4">
      <c r="A39" s="4" t="s">
        <v>213</v>
      </c>
      <c r="B39" s="6" t="n">
        <v>12852000</v>
      </c>
      <c r="C39" s="6" t="n">
        <v>14200000</v>
      </c>
      <c r="D39" s="6" t="n">
        <v>21455000</v>
      </c>
    </row>
    <row r="40" spans="1:4">
      <c r="A40" s="4" t="s">
        <v>214</v>
      </c>
      <c r="B40" s="6" t="n">
        <v>166000</v>
      </c>
      <c r="C40" s="6" t="n">
        <v>-2679000</v>
      </c>
      <c r="D40" s="6" t="n">
        <v>1517000</v>
      </c>
    </row>
    <row r="41" spans="1:4">
      <c r="A41" s="4" t="s">
        <v>215</v>
      </c>
      <c r="C41" s="6" t="n">
        <v>59045000</v>
      </c>
    </row>
    <row r="42" spans="1:4">
      <c r="A42" s="4" t="s">
        <v>216</v>
      </c>
      <c r="B42" s="6" t="n">
        <v>-153175000</v>
      </c>
      <c r="C42" s="6" t="n">
        <v>-71263000</v>
      </c>
      <c r="D42" s="6" t="n">
        <v>-84645000</v>
      </c>
    </row>
    <row r="43" spans="1:4">
      <c r="A43" s="3" t="s">
        <v>217</v>
      </c>
    </row>
    <row r="44" spans="1:4">
      <c r="A44" s="4" t="s">
        <v>218</v>
      </c>
      <c r="B44" s="6" t="n">
        <v>101367000</v>
      </c>
      <c r="C44" s="6" t="n">
        <v>-12860000</v>
      </c>
      <c r="D44" s="6" t="n">
        <v>-30342000</v>
      </c>
    </row>
    <row r="45" spans="1:4">
      <c r="A45" s="4" t="s">
        <v>219</v>
      </c>
      <c r="B45" s="6" t="n">
        <v>5000000</v>
      </c>
      <c r="C45" s="6" t="n">
        <v>84244000</v>
      </c>
      <c r="D45" s="6" t="n">
        <v>-9147000</v>
      </c>
    </row>
    <row r="46" spans="1:4">
      <c r="A46" s="4" t="s">
        <v>220</v>
      </c>
      <c r="B46" s="6" t="n">
        <v>30000000</v>
      </c>
      <c r="C46" s="6" t="n">
        <v>-13310000</v>
      </c>
      <c r="D46" s="6" t="n">
        <v>-15000000</v>
      </c>
    </row>
    <row r="47" spans="1:4">
      <c r="A47" s="4" t="s">
        <v>157</v>
      </c>
      <c r="D47" s="6" t="n">
        <v>-20500000</v>
      </c>
    </row>
    <row r="48" spans="1:4">
      <c r="A48" s="4" t="s">
        <v>163</v>
      </c>
      <c r="B48" s="6" t="n">
        <v>186000</v>
      </c>
      <c r="C48" s="6" t="n">
        <v>250000</v>
      </c>
      <c r="D48" s="6" t="n">
        <v>308000</v>
      </c>
    </row>
    <row r="49" spans="1:4">
      <c r="A49" s="4" t="s">
        <v>221</v>
      </c>
      <c r="B49" s="6" t="n">
        <v>-1605000</v>
      </c>
      <c r="C49" s="6" t="n">
        <v>-1027000</v>
      </c>
      <c r="D49" s="6" t="n">
        <v>-366000</v>
      </c>
    </row>
    <row r="50" spans="1:4">
      <c r="A50" s="4" t="s">
        <v>169</v>
      </c>
      <c r="B50" s="6" t="n">
        <v>-5390000</v>
      </c>
      <c r="C50" s="6" t="n">
        <v>-3583000</v>
      </c>
      <c r="D50" s="6" t="n">
        <v>-1789000</v>
      </c>
    </row>
    <row r="51" spans="1:4">
      <c r="A51" s="4" t="s">
        <v>168</v>
      </c>
      <c r="D51" s="6" t="n">
        <v>-353000</v>
      </c>
    </row>
    <row r="52" spans="1:4">
      <c r="A52" s="4" t="s">
        <v>222</v>
      </c>
      <c r="B52" s="6" t="n">
        <v>129558000</v>
      </c>
      <c r="C52" s="6" t="n">
        <v>53714000</v>
      </c>
      <c r="D52" s="6" t="n">
        <v>-77189000</v>
      </c>
    </row>
    <row r="53" spans="1:4">
      <c r="A53" s="4" t="s">
        <v>223</v>
      </c>
      <c r="B53" s="6" t="n">
        <v>19136000</v>
      </c>
      <c r="C53" s="6" t="n">
        <v>-3677000</v>
      </c>
      <c r="D53" s="6" t="n">
        <v>-129075000</v>
      </c>
    </row>
    <row r="54" spans="1:4">
      <c r="A54" s="4" t="s">
        <v>224</v>
      </c>
      <c r="B54" s="6" t="n">
        <v>51390000</v>
      </c>
      <c r="C54" s="6" t="n">
        <v>55067000</v>
      </c>
      <c r="D54" s="6" t="n">
        <v>184142000</v>
      </c>
    </row>
    <row r="55" spans="1:4">
      <c r="A55" s="4" t="s">
        <v>225</v>
      </c>
      <c r="B55" s="6" t="n">
        <v>70526000</v>
      </c>
      <c r="C55" s="6" t="n">
        <v>51390000</v>
      </c>
      <c r="D55" s="6" t="n">
        <v>55067000</v>
      </c>
    </row>
    <row r="56" spans="1:4">
      <c r="A56" s="3" t="s">
        <v>226</v>
      </c>
    </row>
    <row r="57" spans="1:4">
      <c r="A57" s="4" t="s">
        <v>227</v>
      </c>
      <c r="B57" s="6" t="n">
        <v>7814000</v>
      </c>
      <c r="C57" s="6" t="n">
        <v>7669000</v>
      </c>
      <c r="D57" s="6" t="n">
        <v>6486000</v>
      </c>
    </row>
    <row r="58" spans="1:4">
      <c r="A58" s="4" t="s">
        <v>228</v>
      </c>
      <c r="B58" s="6" t="n">
        <v>733000</v>
      </c>
      <c r="C58" s="6" t="n">
        <v>701000</v>
      </c>
      <c r="D58" s="6" t="n">
        <v>240000</v>
      </c>
    </row>
    <row r="59" spans="1:4">
      <c r="A59" s="3" t="s">
        <v>229</v>
      </c>
    </row>
    <row r="60" spans="1:4">
      <c r="A60" s="4" t="s">
        <v>230</v>
      </c>
      <c r="B60" s="6" t="n">
        <v>-532000</v>
      </c>
      <c r="C60" s="6" t="n">
        <v>5176000</v>
      </c>
      <c r="D60" s="6" t="n">
        <v>-8343000</v>
      </c>
    </row>
    <row r="61" spans="1:4">
      <c r="A61" s="4" t="s">
        <v>231</v>
      </c>
      <c r="B61" s="6" t="n">
        <v>-856000</v>
      </c>
      <c r="C61" s="6" t="n">
        <v>-1849000</v>
      </c>
      <c r="D61" s="6" t="n">
        <v>343000</v>
      </c>
    </row>
    <row r="62" spans="1:4">
      <c r="A62" s="4" t="s">
        <v>232</v>
      </c>
      <c r="D62" s="6" t="n">
        <v>1393000</v>
      </c>
    </row>
    <row r="63" spans="1:4">
      <c r="A63" s="4" t="s">
        <v>233</v>
      </c>
      <c r="B63" s="6" t="n">
        <v>4856000</v>
      </c>
      <c r="C63" s="6" t="n">
        <v>8806000</v>
      </c>
      <c r="D63" s="7" t="n">
        <v>10207000</v>
      </c>
    </row>
    <row r="64" spans="1:4">
      <c r="A64" s="4" t="s">
        <v>234</v>
      </c>
      <c r="B64" s="6" t="n">
        <v>1565000</v>
      </c>
    </row>
    <row r="65" spans="1:4">
      <c r="A65" s="4" t="s">
        <v>235</v>
      </c>
      <c r="B65" s="7" t="n">
        <v>0</v>
      </c>
      <c r="C65" s="7" t="n">
        <v>58972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992</v>
      </c>
      <c r="B1" s="2" t="s">
        <v>492</v>
      </c>
    </row>
    <row r="2" spans="1:2">
      <c r="A2" s="3" t="s">
        <v>993</v>
      </c>
    </row>
    <row r="3" spans="1:2">
      <c r="A3" s="4" t="s">
        <v>994</v>
      </c>
      <c r="B3" s="7" t="n">
        <v>46177</v>
      </c>
    </row>
    <row r="4" spans="1:2">
      <c r="A4" s="4" t="s">
        <v>995</v>
      </c>
      <c r="B4" s="6" t="n">
        <v>-10153</v>
      </c>
    </row>
    <row r="5" spans="1:2">
      <c r="A5" s="4" t="s">
        <v>996</v>
      </c>
      <c r="B5" s="6" t="n">
        <v>36024</v>
      </c>
    </row>
    <row r="6" spans="1:2">
      <c r="A6" s="4" t="s">
        <v>997</v>
      </c>
      <c r="B6" s="6" t="n">
        <v>-5589</v>
      </c>
    </row>
    <row r="7" spans="1:2">
      <c r="A7" s="4" t="s">
        <v>998</v>
      </c>
      <c r="B7" s="7" t="n">
        <v>3043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99</v>
      </c>
      <c r="B1" s="2" t="s">
        <v>1</v>
      </c>
    </row>
    <row r="2" spans="1:3">
      <c r="B2" s="2" t="s">
        <v>2</v>
      </c>
      <c r="C2" s="2" t="s">
        <v>32</v>
      </c>
    </row>
    <row r="3" spans="1:3">
      <c r="A3" s="3" t="s">
        <v>1000</v>
      </c>
    </row>
    <row r="4" spans="1:3">
      <c r="A4" s="4" t="s">
        <v>1001</v>
      </c>
      <c r="B4" s="7" t="n">
        <v>40540</v>
      </c>
      <c r="C4" s="7" t="n">
        <v>39249</v>
      </c>
    </row>
    <row r="5" spans="1:3">
      <c r="A5" s="4" t="s">
        <v>84</v>
      </c>
      <c r="B5" s="6" t="n">
        <v>-12603</v>
      </c>
      <c r="C5" s="6" t="n">
        <v>-15766</v>
      </c>
    </row>
    <row r="6" spans="1:3">
      <c r="A6" s="4" t="s">
        <v>1002</v>
      </c>
      <c r="B6" s="6" t="n">
        <v>4258</v>
      </c>
      <c r="C6" s="6" t="n">
        <v>9886</v>
      </c>
    </row>
    <row r="7" spans="1:3">
      <c r="A7" s="4" t="s">
        <v>1003</v>
      </c>
      <c r="B7" s="6" t="n">
        <v>314</v>
      </c>
      <c r="C7" s="6" t="n">
        <v>1582</v>
      </c>
    </row>
    <row r="8" spans="1:3">
      <c r="A8" s="4" t="s">
        <v>1004</v>
      </c>
      <c r="B8" s="6" t="n">
        <v>32509</v>
      </c>
      <c r="C8" s="6" t="n">
        <v>40540</v>
      </c>
    </row>
    <row r="9" spans="1:3">
      <c r="A9" s="4" t="s">
        <v>516</v>
      </c>
    </row>
    <row r="10" spans="1:3">
      <c r="A10" s="3" t="s">
        <v>1000</v>
      </c>
    </row>
    <row r="11" spans="1:3">
      <c r="A11" s="4" t="s">
        <v>1005</v>
      </c>
      <c r="B11" s="7" t="n">
        <v>0</v>
      </c>
      <c r="C11" s="7" t="n">
        <v>558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1006</v>
      </c>
      <c r="B1" s="2" t="s">
        <v>1</v>
      </c>
    </row>
    <row r="2" spans="1:3">
      <c r="B2" s="2" t="s">
        <v>522</v>
      </c>
      <c r="C2" s="2" t="s">
        <v>526</v>
      </c>
    </row>
    <row r="3" spans="1:3">
      <c r="A3" s="3" t="s">
        <v>1007</v>
      </c>
    </row>
    <row r="4" spans="1:3">
      <c r="A4" s="4" t="s">
        <v>1008</v>
      </c>
      <c r="B4" s="6" t="n">
        <v>4</v>
      </c>
      <c r="C4" s="6" t="n">
        <v>5</v>
      </c>
    </row>
    <row r="5" spans="1:3">
      <c r="A5" s="4" t="s">
        <v>1009</v>
      </c>
      <c r="B5" s="7" t="n">
        <v>317</v>
      </c>
      <c r="C5" s="7" t="n">
        <v>1168</v>
      </c>
    </row>
    <row r="6" spans="1:3">
      <c r="A6" s="4" t="s">
        <v>1010</v>
      </c>
      <c r="B6" s="7" t="n">
        <v>317</v>
      </c>
      <c r="C6" s="7" t="n">
        <v>1168</v>
      </c>
    </row>
    <row r="7" spans="1:3">
      <c r="A7" s="4" t="s">
        <v>1011</v>
      </c>
    </row>
    <row r="8" spans="1:3">
      <c r="A8" s="3" t="s">
        <v>1007</v>
      </c>
    </row>
    <row r="9" spans="1:3">
      <c r="A9" s="4" t="s">
        <v>1008</v>
      </c>
      <c r="B9" s="6" t="n">
        <v>0</v>
      </c>
      <c r="C9" s="6" t="n">
        <v>1</v>
      </c>
    </row>
    <row r="10" spans="1:3">
      <c r="A10" s="4" t="s">
        <v>1009</v>
      </c>
      <c r="B10" s="7" t="n">
        <v>0</v>
      </c>
      <c r="C10" s="7" t="n">
        <v>184</v>
      </c>
    </row>
    <row r="11" spans="1:3">
      <c r="A11" s="4" t="s">
        <v>1010</v>
      </c>
      <c r="B11" s="7" t="n">
        <v>0</v>
      </c>
      <c r="C11" s="7" t="n">
        <v>184</v>
      </c>
    </row>
    <row r="12" spans="1:3">
      <c r="A12" s="4" t="s">
        <v>731</v>
      </c>
    </row>
    <row r="13" spans="1:3">
      <c r="A13" s="3" t="s">
        <v>1007</v>
      </c>
    </row>
    <row r="14" spans="1:3">
      <c r="A14" s="4" t="s">
        <v>1008</v>
      </c>
      <c r="B14" s="6" t="n">
        <v>4</v>
      </c>
      <c r="C14" s="6" t="n">
        <v>4</v>
      </c>
    </row>
    <row r="15" spans="1:3">
      <c r="A15" s="4" t="s">
        <v>1009</v>
      </c>
      <c r="B15" s="7" t="n">
        <v>317</v>
      </c>
      <c r="C15" s="7" t="n">
        <v>984</v>
      </c>
    </row>
    <row r="16" spans="1:3">
      <c r="A16" s="4" t="s">
        <v>1010</v>
      </c>
      <c r="B16" s="7" t="n">
        <v>317</v>
      </c>
      <c r="C16" s="7" t="n">
        <v>984</v>
      </c>
    </row>
    <row r="17" spans="1:3">
      <c r="A17" s="4" t="s">
        <v>1012</v>
      </c>
    </row>
    <row r="18" spans="1:3">
      <c r="A18" s="3" t="s">
        <v>1007</v>
      </c>
    </row>
    <row r="19" spans="1:3">
      <c r="A19" s="4" t="s">
        <v>1008</v>
      </c>
      <c r="B19" s="6" t="n">
        <v>7</v>
      </c>
    </row>
    <row r="20" spans="1:3">
      <c r="A20" s="4" t="s">
        <v>1013</v>
      </c>
    </row>
    <row r="21" spans="1:3">
      <c r="A21" s="3" t="s">
        <v>1007</v>
      </c>
    </row>
    <row r="22" spans="1:3">
      <c r="A22" s="4" t="s">
        <v>1008</v>
      </c>
      <c r="B22" s="6" t="n">
        <v>0</v>
      </c>
      <c r="C22" s="6" t="n">
        <v>1</v>
      </c>
    </row>
    <row r="23" spans="1:3">
      <c r="A23" s="4" t="s">
        <v>1009</v>
      </c>
      <c r="B23" s="7" t="n">
        <v>0</v>
      </c>
      <c r="C23" s="7" t="n">
        <v>184</v>
      </c>
    </row>
    <row r="24" spans="1:3">
      <c r="A24" s="4" t="s">
        <v>1010</v>
      </c>
      <c r="B24" s="7" t="n">
        <v>0</v>
      </c>
      <c r="C24" s="7" t="n">
        <v>184</v>
      </c>
    </row>
    <row r="25" spans="1:3">
      <c r="A25" s="4" t="s">
        <v>1014</v>
      </c>
    </row>
    <row r="26" spans="1:3">
      <c r="A26" s="3" t="s">
        <v>1007</v>
      </c>
    </row>
    <row r="27" spans="1:3">
      <c r="A27" s="4" t="s">
        <v>1008</v>
      </c>
      <c r="B27" s="6" t="n">
        <v>1</v>
      </c>
      <c r="C27" s="6" t="n">
        <v>1</v>
      </c>
    </row>
    <row r="28" spans="1:3">
      <c r="A28" s="4" t="s">
        <v>1009</v>
      </c>
      <c r="B28" s="7" t="n">
        <v>15</v>
      </c>
      <c r="C28" s="7" t="n">
        <v>10</v>
      </c>
    </row>
    <row r="29" spans="1:3">
      <c r="A29" s="4" t="s">
        <v>1010</v>
      </c>
      <c r="B29" s="7" t="n">
        <v>15</v>
      </c>
      <c r="C29" s="7" t="n">
        <v>10</v>
      </c>
    </row>
    <row r="30" spans="1:3">
      <c r="A30" s="4" t="s">
        <v>1015</v>
      </c>
    </row>
    <row r="31" spans="1:3">
      <c r="A31" s="3" t="s">
        <v>1007</v>
      </c>
    </row>
    <row r="32" spans="1:3">
      <c r="A32" s="4" t="s">
        <v>1008</v>
      </c>
      <c r="B32" s="6" t="n">
        <v>1</v>
      </c>
      <c r="C32" s="6" t="n">
        <v>0</v>
      </c>
    </row>
    <row r="33" spans="1:3">
      <c r="A33" s="4" t="s">
        <v>1009</v>
      </c>
      <c r="B33" s="7" t="n">
        <v>206</v>
      </c>
      <c r="C33" s="7" t="n">
        <v>0</v>
      </c>
    </row>
    <row r="34" spans="1:3">
      <c r="A34" s="4" t="s">
        <v>1010</v>
      </c>
      <c r="B34" s="7" t="n">
        <v>206</v>
      </c>
      <c r="C34" s="7" t="n">
        <v>0</v>
      </c>
    </row>
    <row r="35" spans="1:3">
      <c r="A35" s="4" t="s">
        <v>1016</v>
      </c>
    </row>
    <row r="36" spans="1:3">
      <c r="A36" s="3" t="s">
        <v>1007</v>
      </c>
    </row>
    <row r="37" spans="1:3">
      <c r="A37" s="4" t="s">
        <v>1008</v>
      </c>
      <c r="B37" s="6" t="n">
        <v>1</v>
      </c>
      <c r="C37" s="6" t="n">
        <v>0</v>
      </c>
    </row>
    <row r="38" spans="1:3">
      <c r="A38" s="4" t="s">
        <v>1009</v>
      </c>
      <c r="B38" s="7" t="n">
        <v>84</v>
      </c>
      <c r="C38" s="7" t="n">
        <v>0</v>
      </c>
    </row>
    <row r="39" spans="1:3">
      <c r="A39" s="4" t="s">
        <v>1010</v>
      </c>
      <c r="B39" s="7" t="n">
        <v>84</v>
      </c>
      <c r="C39" s="7" t="n">
        <v>0</v>
      </c>
    </row>
    <row r="40" spans="1:3">
      <c r="A40" s="4" t="s">
        <v>1017</v>
      </c>
    </row>
    <row r="41" spans="1:3">
      <c r="A41" s="3" t="s">
        <v>1007</v>
      </c>
    </row>
    <row r="42" spans="1:3">
      <c r="A42" s="4" t="s">
        <v>1008</v>
      </c>
      <c r="B42" s="6" t="n">
        <v>0</v>
      </c>
      <c r="C42" s="6" t="n">
        <v>1</v>
      </c>
    </row>
    <row r="43" spans="1:3">
      <c r="A43" s="4" t="s">
        <v>1009</v>
      </c>
      <c r="B43" s="7" t="n">
        <v>0</v>
      </c>
      <c r="C43" s="7" t="n">
        <v>143</v>
      </c>
    </row>
    <row r="44" spans="1:3">
      <c r="A44" s="4" t="s">
        <v>1010</v>
      </c>
      <c r="B44" s="7" t="n">
        <v>0</v>
      </c>
      <c r="C44" s="7" t="n">
        <v>143</v>
      </c>
    </row>
    <row r="45" spans="1:3">
      <c r="A45" s="4" t="s">
        <v>1018</v>
      </c>
    </row>
    <row r="46" spans="1:3">
      <c r="A46" s="3" t="s">
        <v>1007</v>
      </c>
    </row>
    <row r="47" spans="1:3">
      <c r="A47" s="4" t="s">
        <v>1008</v>
      </c>
      <c r="B47" s="6" t="n">
        <v>4</v>
      </c>
    </row>
    <row r="48" spans="1:3">
      <c r="A48" s="4" t="s">
        <v>1019</v>
      </c>
    </row>
    <row r="49" spans="1:3">
      <c r="A49" s="3" t="s">
        <v>1007</v>
      </c>
    </row>
    <row r="50" spans="1:3">
      <c r="A50" s="4" t="s">
        <v>1008</v>
      </c>
      <c r="B50" s="6" t="n">
        <v>1</v>
      </c>
      <c r="C50" s="6" t="n">
        <v>1</v>
      </c>
    </row>
    <row r="51" spans="1:3">
      <c r="A51" s="4" t="s">
        <v>1009</v>
      </c>
      <c r="B51" s="7" t="n">
        <v>12</v>
      </c>
      <c r="C51" s="7" t="n">
        <v>657</v>
      </c>
    </row>
    <row r="52" spans="1:3">
      <c r="A52" s="4" t="s">
        <v>1010</v>
      </c>
      <c r="B52" s="7" t="n">
        <v>12</v>
      </c>
      <c r="C52" s="7" t="n">
        <v>657</v>
      </c>
    </row>
    <row r="53" spans="1:3">
      <c r="A53" s="4" t="s">
        <v>1020</v>
      </c>
    </row>
    <row r="54" spans="1:3">
      <c r="A54" s="3" t="s">
        <v>1007</v>
      </c>
    </row>
    <row r="55" spans="1:3">
      <c r="A55" s="4" t="s">
        <v>1008</v>
      </c>
      <c r="B55" s="6" t="n">
        <v>0</v>
      </c>
      <c r="C55" s="6" t="n">
        <v>1</v>
      </c>
    </row>
    <row r="56" spans="1:3">
      <c r="A56" s="4" t="s">
        <v>1009</v>
      </c>
      <c r="B56" s="7" t="n">
        <v>0</v>
      </c>
      <c r="C56" s="7" t="n">
        <v>174</v>
      </c>
    </row>
    <row r="57" spans="1:3">
      <c r="A57" s="4" t="s">
        <v>1010</v>
      </c>
      <c r="B57" s="7" t="n">
        <v>0</v>
      </c>
      <c r="C57" s="7" t="n">
        <v>17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1021</v>
      </c>
      <c r="B1" s="2" t="s">
        <v>1</v>
      </c>
    </row>
    <row r="2" spans="1:3">
      <c r="B2" s="2" t="s">
        <v>522</v>
      </c>
      <c r="C2" s="2" t="s">
        <v>526</v>
      </c>
    </row>
    <row r="3" spans="1:3">
      <c r="A3" s="3" t="s">
        <v>1022</v>
      </c>
    </row>
    <row r="4" spans="1:3">
      <c r="A4" s="4" t="s">
        <v>1008</v>
      </c>
      <c r="B4" s="6" t="n">
        <v>2</v>
      </c>
      <c r="C4" s="6" t="n">
        <v>1</v>
      </c>
    </row>
    <row r="5" spans="1:3">
      <c r="A5" s="4" t="s">
        <v>1023</v>
      </c>
      <c r="B5" s="7" t="n">
        <v>96</v>
      </c>
      <c r="C5" s="7" t="n">
        <v>173</v>
      </c>
    </row>
    <row r="6" spans="1:3">
      <c r="A6" s="4" t="s">
        <v>731</v>
      </c>
    </row>
    <row r="7" spans="1:3">
      <c r="A7" s="3" t="s">
        <v>1022</v>
      </c>
    </row>
    <row r="8" spans="1:3">
      <c r="A8" s="4" t="s">
        <v>1008</v>
      </c>
      <c r="B8" s="6" t="n">
        <v>2</v>
      </c>
      <c r="C8" s="6" t="n">
        <v>1</v>
      </c>
    </row>
    <row r="9" spans="1:3">
      <c r="A9" s="4" t="s">
        <v>1023</v>
      </c>
      <c r="B9" s="7" t="n">
        <v>96</v>
      </c>
      <c r="C9" s="7" t="n">
        <v>173</v>
      </c>
    </row>
    <row r="10" spans="1:3">
      <c r="A10" s="4" t="s">
        <v>1024</v>
      </c>
    </row>
    <row r="11" spans="1:3">
      <c r="A11" s="3" t="s">
        <v>1022</v>
      </c>
    </row>
    <row r="12" spans="1:3">
      <c r="A12" s="4" t="s">
        <v>1008</v>
      </c>
      <c r="B12" s="6" t="n">
        <v>1</v>
      </c>
      <c r="C12" s="6" t="n">
        <v>0</v>
      </c>
    </row>
    <row r="13" spans="1:3">
      <c r="A13" s="4" t="s">
        <v>1023</v>
      </c>
      <c r="B13" s="7" t="n">
        <v>84</v>
      </c>
      <c r="C13" s="7" t="n">
        <v>0</v>
      </c>
    </row>
    <row r="14" spans="1:3">
      <c r="A14" s="4" t="s">
        <v>1019</v>
      </c>
    </row>
    <row r="15" spans="1:3">
      <c r="A15" s="3" t="s">
        <v>1022</v>
      </c>
    </row>
    <row r="16" spans="1:3">
      <c r="A16" s="4" t="s">
        <v>1008</v>
      </c>
      <c r="B16" s="6" t="n">
        <v>1</v>
      </c>
      <c r="C16" s="6" t="n">
        <v>0</v>
      </c>
    </row>
    <row r="17" spans="1:3">
      <c r="A17" s="4" t="s">
        <v>1023</v>
      </c>
      <c r="B17" s="7" t="n">
        <v>12</v>
      </c>
      <c r="C17" s="7" t="n">
        <v>0</v>
      </c>
    </row>
    <row r="18" spans="1:3">
      <c r="A18" s="4" t="s">
        <v>1025</v>
      </c>
    </row>
    <row r="19" spans="1:3">
      <c r="A19" s="3" t="s">
        <v>1022</v>
      </c>
    </row>
    <row r="20" spans="1:3">
      <c r="A20" s="4" t="s">
        <v>1008</v>
      </c>
      <c r="B20" s="6" t="n">
        <v>0</v>
      </c>
      <c r="C20" s="6" t="n">
        <v>1</v>
      </c>
    </row>
    <row r="21" spans="1:3">
      <c r="A21" s="4" t="s">
        <v>1023</v>
      </c>
      <c r="B21" s="7" t="n">
        <v>0</v>
      </c>
      <c r="C21" s="7" t="n">
        <v>17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1026</v>
      </c>
      <c r="B1" s="2" t="s">
        <v>1</v>
      </c>
    </row>
    <row r="2" spans="1:3">
      <c r="B2" s="2" t="s">
        <v>522</v>
      </c>
      <c r="C2" s="2" t="s">
        <v>526</v>
      </c>
    </row>
    <row r="3" spans="1:3">
      <c r="A3" s="3" t="s">
        <v>1027</v>
      </c>
    </row>
    <row r="4" spans="1:3">
      <c r="A4" s="4" t="s">
        <v>1028</v>
      </c>
      <c r="B4" s="6" t="n">
        <v>4</v>
      </c>
      <c r="C4" s="6" t="n">
        <v>5</v>
      </c>
    </row>
    <row r="5" spans="1:3">
      <c r="A5" s="4" t="s">
        <v>731</v>
      </c>
    </row>
    <row r="6" spans="1:3">
      <c r="A6" s="3" t="s">
        <v>1027</v>
      </c>
    </row>
    <row r="7" spans="1:3">
      <c r="A7" s="4" t="s">
        <v>1028</v>
      </c>
      <c r="B7" s="6" t="n">
        <v>4</v>
      </c>
      <c r="C7" s="6" t="n">
        <v>4</v>
      </c>
    </row>
    <row r="8" spans="1:3">
      <c r="A8" s="4" t="s">
        <v>1011</v>
      </c>
    </row>
    <row r="9" spans="1:3">
      <c r="A9" s="3" t="s">
        <v>1027</v>
      </c>
    </row>
    <row r="10" spans="1:3">
      <c r="A10" s="4" t="s">
        <v>1028</v>
      </c>
      <c r="B10" s="6" t="n">
        <v>0</v>
      </c>
      <c r="C10" s="6" t="n">
        <v>1</v>
      </c>
    </row>
    <row r="11" spans="1:3">
      <c r="A11" s="4" t="s">
        <v>1029</v>
      </c>
    </row>
    <row r="12" spans="1:3">
      <c r="A12" s="3" t="s">
        <v>1027</v>
      </c>
    </row>
    <row r="13" spans="1:3">
      <c r="A13" s="4" t="s">
        <v>1028</v>
      </c>
      <c r="B13" s="6" t="n">
        <v>0</v>
      </c>
      <c r="C13" s="6" t="n">
        <v>0</v>
      </c>
    </row>
    <row r="14" spans="1:3">
      <c r="A14" s="4" t="s">
        <v>1030</v>
      </c>
      <c r="B14" s="7" t="n">
        <v>0</v>
      </c>
      <c r="C14" s="7" t="n">
        <v>0</v>
      </c>
    </row>
    <row r="15" spans="1:3">
      <c r="A15" s="4" t="s">
        <v>1031</v>
      </c>
    </row>
    <row r="16" spans="1:3">
      <c r="A16" s="3" t="s">
        <v>1027</v>
      </c>
    </row>
    <row r="17" spans="1:3">
      <c r="A17" s="4" t="s">
        <v>1028</v>
      </c>
      <c r="B17" s="6" t="n">
        <v>0</v>
      </c>
      <c r="C17" s="6" t="n">
        <v>0</v>
      </c>
    </row>
    <row r="18" spans="1:3">
      <c r="A18" s="4" t="s">
        <v>1030</v>
      </c>
      <c r="B18" s="7" t="n">
        <v>0</v>
      </c>
      <c r="C18" s="7" t="n">
        <v>0</v>
      </c>
    </row>
    <row r="19" spans="1:3">
      <c r="A19" s="4" t="s">
        <v>1032</v>
      </c>
    </row>
    <row r="20" spans="1:3">
      <c r="A20" s="3" t="s">
        <v>1027</v>
      </c>
    </row>
    <row r="21" spans="1:3">
      <c r="A21" s="4" t="s">
        <v>1028</v>
      </c>
      <c r="C21" s="6" t="n">
        <v>0</v>
      </c>
    </row>
    <row r="22" spans="1:3">
      <c r="A22" s="4" t="s">
        <v>1030</v>
      </c>
      <c r="C22" s="7" t="n">
        <v>0</v>
      </c>
    </row>
    <row r="23" spans="1:3">
      <c r="A23" s="4" t="s">
        <v>1033</v>
      </c>
    </row>
    <row r="24" spans="1:3">
      <c r="A24" s="3" t="s">
        <v>1027</v>
      </c>
    </row>
    <row r="25" spans="1:3">
      <c r="A25" s="4" t="s">
        <v>1028</v>
      </c>
      <c r="B25" s="6" t="n">
        <v>2</v>
      </c>
      <c r="C25" s="6" t="n">
        <v>4</v>
      </c>
    </row>
    <row r="26" spans="1:3">
      <c r="A26" s="4" t="s">
        <v>1030</v>
      </c>
      <c r="B26" s="7" t="n">
        <v>221</v>
      </c>
      <c r="C26" s="7" t="n">
        <v>1192</v>
      </c>
    </row>
    <row r="27" spans="1:3">
      <c r="A27" s="4" t="s">
        <v>1034</v>
      </c>
    </row>
    <row r="28" spans="1:3">
      <c r="A28" s="3" t="s">
        <v>1027</v>
      </c>
    </row>
    <row r="29" spans="1:3">
      <c r="A29" s="4" t="s">
        <v>1028</v>
      </c>
      <c r="B29" s="6" t="n">
        <v>2</v>
      </c>
      <c r="C29" s="6" t="n">
        <v>3</v>
      </c>
    </row>
    <row r="30" spans="1:3">
      <c r="A30" s="4" t="s">
        <v>1030</v>
      </c>
      <c r="B30" s="7" t="n">
        <v>221</v>
      </c>
      <c r="C30" s="7" t="n">
        <v>970</v>
      </c>
    </row>
    <row r="31" spans="1:3">
      <c r="A31" s="4" t="s">
        <v>1035</v>
      </c>
    </row>
    <row r="32" spans="1:3">
      <c r="A32" s="3" t="s">
        <v>1027</v>
      </c>
    </row>
    <row r="33" spans="1:3">
      <c r="A33" s="4" t="s">
        <v>1028</v>
      </c>
      <c r="C33" s="6" t="n">
        <v>1</v>
      </c>
    </row>
    <row r="34" spans="1:3">
      <c r="A34" s="4" t="s">
        <v>1030</v>
      </c>
      <c r="C34" s="7" t="n">
        <v>222</v>
      </c>
    </row>
    <row r="35" spans="1:3">
      <c r="A35" s="4" t="s">
        <v>1036</v>
      </c>
    </row>
    <row r="36" spans="1:3">
      <c r="A36" s="3" t="s">
        <v>1027</v>
      </c>
    </row>
    <row r="37" spans="1:3">
      <c r="A37" s="4" t="s">
        <v>1028</v>
      </c>
      <c r="B37" s="6" t="n">
        <v>2</v>
      </c>
      <c r="C37" s="6" t="n">
        <v>2</v>
      </c>
    </row>
    <row r="38" spans="1:3">
      <c r="A38" s="4" t="s">
        <v>1030</v>
      </c>
      <c r="B38" s="7" t="n">
        <v>96</v>
      </c>
      <c r="C38" s="7" t="n">
        <v>338</v>
      </c>
    </row>
    <row r="39" spans="1:3">
      <c r="A39" s="4" t="s">
        <v>1037</v>
      </c>
    </row>
    <row r="40" spans="1:3">
      <c r="A40" s="3" t="s">
        <v>1027</v>
      </c>
    </row>
    <row r="41" spans="1:3">
      <c r="A41" s="4" t="s">
        <v>1028</v>
      </c>
      <c r="B41" s="6" t="n">
        <v>2</v>
      </c>
      <c r="C41" s="6" t="n">
        <v>2</v>
      </c>
    </row>
    <row r="42" spans="1:3">
      <c r="A42" s="4" t="s">
        <v>1030</v>
      </c>
      <c r="B42" s="7" t="n">
        <v>96</v>
      </c>
      <c r="C42" s="7" t="n">
        <v>338</v>
      </c>
    </row>
    <row r="43" spans="1:3">
      <c r="A43" s="4" t="s">
        <v>1038</v>
      </c>
    </row>
    <row r="44" spans="1:3">
      <c r="A44" s="3" t="s">
        <v>1027</v>
      </c>
    </row>
    <row r="45" spans="1:3">
      <c r="A45" s="4" t="s">
        <v>1028</v>
      </c>
      <c r="C45" s="6" t="n">
        <v>0</v>
      </c>
    </row>
    <row r="46" spans="1:3">
      <c r="A46" s="4" t="s">
        <v>1030</v>
      </c>
      <c r="C46" s="7"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39</v>
      </c>
      <c r="B1" s="2" t="s">
        <v>1</v>
      </c>
    </row>
    <row r="2" spans="1:3">
      <c r="B2" s="2" t="s">
        <v>2</v>
      </c>
      <c r="C2" s="2" t="s">
        <v>32</v>
      </c>
    </row>
    <row r="3" spans="1:3">
      <c r="A3" s="3" t="s">
        <v>1040</v>
      </c>
    </row>
    <row r="4" spans="1:3">
      <c r="A4" s="4" t="s">
        <v>832</v>
      </c>
      <c r="B4" s="7" t="n">
        <v>14040</v>
      </c>
      <c r="C4" s="7" t="n">
        <v>17247</v>
      </c>
    </row>
    <row r="5" spans="1:3">
      <c r="A5" s="4" t="s">
        <v>1041</v>
      </c>
      <c r="B5" s="6" t="n">
        <v>4187</v>
      </c>
      <c r="C5" s="6" t="n">
        <v>2369</v>
      </c>
    </row>
    <row r="6" spans="1:3">
      <c r="A6" s="4" t="s">
        <v>1042</v>
      </c>
      <c r="B6" s="6" t="n">
        <v>-3823</v>
      </c>
      <c r="C6" s="6" t="n">
        <v>-5576</v>
      </c>
    </row>
    <row r="7" spans="1:3">
      <c r="A7" s="4" t="s">
        <v>1043</v>
      </c>
      <c r="B7" s="7" t="n">
        <v>14404</v>
      </c>
      <c r="C7" s="7" t="n">
        <v>1404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21"/>
    <col customWidth="1" max="6" min="6" width="21"/>
  </cols>
  <sheetData>
    <row r="1" spans="1:6">
      <c r="A1" s="1" t="s">
        <v>1044</v>
      </c>
      <c r="B1" s="2" t="s">
        <v>685</v>
      </c>
      <c r="C1" s="2" t="s">
        <v>1045</v>
      </c>
      <c r="D1" s="2" t="s">
        <v>522</v>
      </c>
      <c r="E1" s="2" t="s">
        <v>526</v>
      </c>
      <c r="F1" s="2" t="s">
        <v>684</v>
      </c>
    </row>
    <row r="2" spans="1:6">
      <c r="A2" s="3" t="s">
        <v>1046</v>
      </c>
    </row>
    <row r="3" spans="1:6">
      <c r="A3" s="4" t="s">
        <v>1047</v>
      </c>
      <c r="D3" s="7" t="n">
        <v>17651000</v>
      </c>
      <c r="E3" s="7" t="n">
        <v>42339000</v>
      </c>
    </row>
    <row r="4" spans="1:6">
      <c r="A4" s="4" t="s">
        <v>1048</v>
      </c>
      <c r="D4" s="6" t="n">
        <v>1240000</v>
      </c>
      <c r="E4" s="6" t="n">
        <v>3011000</v>
      </c>
      <c r="F4" s="7" t="n">
        <v>5088000</v>
      </c>
    </row>
    <row r="5" spans="1:6">
      <c r="A5" s="4" t="s">
        <v>1049</v>
      </c>
      <c r="B5" s="7" t="n">
        <v>19600000</v>
      </c>
    </row>
    <row r="6" spans="1:6">
      <c r="A6" s="4" t="s">
        <v>1050</v>
      </c>
      <c r="B6" s="7" t="n">
        <v>812000</v>
      </c>
    </row>
    <row r="7" spans="1:6">
      <c r="A7" s="4" t="s">
        <v>1051</v>
      </c>
      <c r="D7" s="6" t="n">
        <v>943000</v>
      </c>
      <c r="E7" s="6" t="n">
        <v>3964000</v>
      </c>
      <c r="F7" s="7" t="n">
        <v>10025000</v>
      </c>
    </row>
    <row r="8" spans="1:6">
      <c r="A8" s="4" t="s">
        <v>1052</v>
      </c>
      <c r="D8" s="6" t="n">
        <v>5700000</v>
      </c>
      <c r="E8" s="6" t="n">
        <v>5400000</v>
      </c>
    </row>
    <row r="9" spans="1:6">
      <c r="A9" s="4" t="s">
        <v>1053</v>
      </c>
    </row>
    <row r="10" spans="1:6">
      <c r="A10" s="3" t="s">
        <v>1046</v>
      </c>
    </row>
    <row r="11" spans="1:6">
      <c r="A11" s="4" t="s">
        <v>1054</v>
      </c>
      <c r="D11" s="7" t="n">
        <v>925000</v>
      </c>
      <c r="E11" s="6" t="n">
        <v>3800000</v>
      </c>
    </row>
    <row r="12" spans="1:6">
      <c r="A12" s="4" t="s">
        <v>518</v>
      </c>
    </row>
    <row r="13" spans="1:6">
      <c r="A13" s="3" t="s">
        <v>1046</v>
      </c>
    </row>
    <row r="14" spans="1:6">
      <c r="A14" s="4" t="s">
        <v>1055</v>
      </c>
      <c r="D14" s="6" t="n">
        <v>2</v>
      </c>
    </row>
    <row r="15" spans="1:6">
      <c r="A15" s="4" t="s">
        <v>1047</v>
      </c>
      <c r="D15" s="7" t="n">
        <v>17700000</v>
      </c>
      <c r="E15" s="6" t="n">
        <v>42300000</v>
      </c>
    </row>
    <row r="16" spans="1:6">
      <c r="A16" s="4" t="s">
        <v>1048</v>
      </c>
      <c r="D16" s="6" t="n">
        <v>1200000</v>
      </c>
      <c r="E16" s="6" t="n">
        <v>3000000</v>
      </c>
    </row>
    <row r="17" spans="1:6">
      <c r="A17" s="4" t="s">
        <v>1051</v>
      </c>
      <c r="D17" s="7" t="n">
        <v>551000</v>
      </c>
      <c r="E17" s="6" t="n">
        <v>3000000</v>
      </c>
    </row>
    <row r="18" spans="1:6">
      <c r="A18" s="4" t="s">
        <v>1056</v>
      </c>
    </row>
    <row r="19" spans="1:6">
      <c r="A19" s="3" t="s">
        <v>1046</v>
      </c>
    </row>
    <row r="20" spans="1:6">
      <c r="A20" s="4" t="s">
        <v>1057</v>
      </c>
      <c r="D20" s="6" t="n">
        <v>2</v>
      </c>
    </row>
    <row r="21" spans="1:6">
      <c r="A21" s="4" t="s">
        <v>1058</v>
      </c>
      <c r="D21" s="7" t="n">
        <v>102000000</v>
      </c>
    </row>
    <row r="22" spans="1:6">
      <c r="A22" s="4" t="s">
        <v>1059</v>
      </c>
    </row>
    <row r="23" spans="1:6">
      <c r="A23" s="3" t="s">
        <v>1046</v>
      </c>
    </row>
    <row r="24" spans="1:6">
      <c r="A24" s="4" t="s">
        <v>1060</v>
      </c>
      <c r="D24" s="4" t="s">
        <v>1061</v>
      </c>
    </row>
    <row r="25" spans="1:6">
      <c r="A25" s="4" t="s">
        <v>1062</v>
      </c>
    </row>
    <row r="26" spans="1:6">
      <c r="A26" s="3" t="s">
        <v>1046</v>
      </c>
    </row>
    <row r="27" spans="1:6">
      <c r="A27" s="4" t="s">
        <v>1060</v>
      </c>
      <c r="D27" s="4" t="s">
        <v>1063</v>
      </c>
    </row>
    <row r="28" spans="1:6">
      <c r="A28" s="4" t="s">
        <v>1064</v>
      </c>
    </row>
    <row r="29" spans="1:6">
      <c r="A29" s="3" t="s">
        <v>1046</v>
      </c>
    </row>
    <row r="30" spans="1:6">
      <c r="A30" s="4" t="s">
        <v>1065</v>
      </c>
      <c r="D30" s="4" t="s">
        <v>547</v>
      </c>
    </row>
    <row r="31" spans="1:6">
      <c r="A31" s="4" t="s">
        <v>1066</v>
      </c>
    </row>
    <row r="32" spans="1:6">
      <c r="A32" s="3" t="s">
        <v>1046</v>
      </c>
    </row>
    <row r="33" spans="1:6">
      <c r="A33" s="4" t="s">
        <v>1065</v>
      </c>
      <c r="D33" s="4" t="s">
        <v>1067</v>
      </c>
    </row>
    <row r="34" spans="1:6">
      <c r="A34" s="4" t="s">
        <v>1068</v>
      </c>
    </row>
    <row r="35" spans="1:6">
      <c r="A35" s="3" t="s">
        <v>1046</v>
      </c>
    </row>
    <row r="36" spans="1:6">
      <c r="A36" s="4" t="s">
        <v>1060</v>
      </c>
      <c r="D36" s="4" t="s">
        <v>536</v>
      </c>
    </row>
    <row r="37" spans="1:6">
      <c r="A37" s="4" t="s">
        <v>1069</v>
      </c>
    </row>
    <row r="38" spans="1:6">
      <c r="A38" s="3" t="s">
        <v>1046</v>
      </c>
    </row>
    <row r="39" spans="1:6">
      <c r="A39" s="4" t="s">
        <v>1057</v>
      </c>
      <c r="C39" s="6" t="n">
        <v>2</v>
      </c>
    </row>
    <row r="40" spans="1:6">
      <c r="A40" s="4" t="s">
        <v>1051</v>
      </c>
      <c r="D40" s="7" t="n">
        <v>392000</v>
      </c>
      <c r="E40" s="7" t="n">
        <v>1000000</v>
      </c>
    </row>
    <row r="41" spans="1:6">
      <c r="A41" s="4" t="s">
        <v>1070</v>
      </c>
    </row>
    <row r="42" spans="1:6">
      <c r="A42" s="3" t="s">
        <v>1046</v>
      </c>
    </row>
    <row r="43" spans="1:6">
      <c r="A43" s="4" t="s">
        <v>1065</v>
      </c>
      <c r="C43" s="4" t="s">
        <v>547</v>
      </c>
    </row>
    <row r="44" spans="1:6">
      <c r="A44" s="4" t="s">
        <v>1071</v>
      </c>
      <c r="C44" s="4" t="s">
        <v>547</v>
      </c>
    </row>
    <row r="45" spans="1:6">
      <c r="A45" s="4" t="s">
        <v>1072</v>
      </c>
    </row>
    <row r="46" spans="1:6">
      <c r="A46" s="3" t="s">
        <v>1046</v>
      </c>
    </row>
    <row r="47" spans="1:6">
      <c r="A47" s="4" t="s">
        <v>1060</v>
      </c>
      <c r="C47" s="4" t="s">
        <v>536</v>
      </c>
    </row>
    <row r="48" spans="1:6">
      <c r="A48" s="4" t="s">
        <v>1073</v>
      </c>
    </row>
    <row r="49" spans="1:6">
      <c r="A49" s="3" t="s">
        <v>1046</v>
      </c>
    </row>
    <row r="50" spans="1:6">
      <c r="A50" s="4" t="s">
        <v>1060</v>
      </c>
      <c r="C50" s="4" t="s">
        <v>1063</v>
      </c>
    </row>
    <row r="51" spans="1:6">
      <c r="A51" s="4" t="s">
        <v>1074</v>
      </c>
    </row>
    <row r="52" spans="1:6">
      <c r="A52" s="3" t="s">
        <v>1046</v>
      </c>
    </row>
    <row r="53" spans="1:6">
      <c r="A53" s="4" t="s">
        <v>1060</v>
      </c>
      <c r="C53" s="4" t="s">
        <v>536</v>
      </c>
    </row>
    <row r="54" spans="1:6">
      <c r="A54" s="4" t="s">
        <v>1075</v>
      </c>
    </row>
    <row r="55" spans="1:6">
      <c r="A55" s="3" t="s">
        <v>1046</v>
      </c>
    </row>
    <row r="56" spans="1:6">
      <c r="A56" s="4" t="s">
        <v>1060</v>
      </c>
      <c r="C56" s="4" t="s">
        <v>1061</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76</v>
      </c>
      <c r="B1" s="2" t="s">
        <v>1</v>
      </c>
    </row>
    <row r="2" spans="1:3">
      <c r="B2" s="2" t="s">
        <v>2</v>
      </c>
      <c r="C2" s="2" t="s">
        <v>32</v>
      </c>
    </row>
    <row r="3" spans="1:3">
      <c r="A3" s="3" t="s">
        <v>1077</v>
      </c>
    </row>
    <row r="4" spans="1:3">
      <c r="A4" s="4" t="s">
        <v>1078</v>
      </c>
      <c r="B4" s="7" t="n">
        <v>3964</v>
      </c>
      <c r="C4" s="7" t="n">
        <v>10025</v>
      </c>
    </row>
    <row r="5" spans="1:3">
      <c r="A5" s="4" t="s">
        <v>1079</v>
      </c>
      <c r="B5" s="6" t="n">
        <v>-291</v>
      </c>
      <c r="C5" s="6" t="n">
        <v>974</v>
      </c>
    </row>
    <row r="6" spans="1:3">
      <c r="A6" s="4" t="s">
        <v>1080</v>
      </c>
      <c r="B6" s="6" t="n">
        <v>-705</v>
      </c>
      <c r="C6" s="6" t="n">
        <v>-3203</v>
      </c>
    </row>
    <row r="7" spans="1:3">
      <c r="A7" s="4" t="s">
        <v>1081</v>
      </c>
      <c r="B7" s="6" t="n">
        <v>-2002</v>
      </c>
      <c r="C7" s="6" t="n">
        <v>-3650</v>
      </c>
    </row>
    <row r="8" spans="1:3">
      <c r="A8" s="4" t="s">
        <v>1082</v>
      </c>
      <c r="B8" s="6" t="n">
        <v>943</v>
      </c>
      <c r="C8" s="6" t="n">
        <v>3964</v>
      </c>
    </row>
    <row r="9" spans="1:3">
      <c r="A9" s="4" t="s">
        <v>1083</v>
      </c>
    </row>
    <row r="10" spans="1:3">
      <c r="A10" s="3" t="s">
        <v>1077</v>
      </c>
    </row>
    <row r="11" spans="1:3">
      <c r="A11" s="4" t="s">
        <v>1084</v>
      </c>
      <c r="B11" s="6" t="n">
        <v>52</v>
      </c>
      <c r="C11" s="6" t="n">
        <v>-278</v>
      </c>
    </row>
    <row r="12" spans="1:3">
      <c r="A12" s="4" t="s">
        <v>1085</v>
      </c>
    </row>
    <row r="13" spans="1:3">
      <c r="A13" s="3" t="s">
        <v>1077</v>
      </c>
    </row>
    <row r="14" spans="1:3">
      <c r="A14" s="4" t="s">
        <v>1084</v>
      </c>
      <c r="B14" s="7" t="n">
        <v>-75</v>
      </c>
      <c r="C14" s="7" t="n">
        <v>9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s>
  <sheetData>
    <row r="1" spans="1:5">
      <c r="A1" s="1" t="s">
        <v>1086</v>
      </c>
      <c r="B1" s="2" t="s">
        <v>1087</v>
      </c>
      <c r="C1" s="2" t="s">
        <v>2</v>
      </c>
      <c r="D1" s="2" t="s">
        <v>32</v>
      </c>
      <c r="E1" s="2" t="s">
        <v>83</v>
      </c>
    </row>
    <row r="2" spans="1:5">
      <c r="A2" s="3" t="s">
        <v>1088</v>
      </c>
    </row>
    <row r="3" spans="1:5">
      <c r="A3" s="4" t="s">
        <v>1089</v>
      </c>
      <c r="C3" s="7" t="n">
        <v>5500000</v>
      </c>
      <c r="D3" s="7" t="n">
        <v>12000000</v>
      </c>
    </row>
    <row r="4" spans="1:5">
      <c r="A4" s="4" t="s">
        <v>1048</v>
      </c>
      <c r="C4" s="6" t="n">
        <v>1240000</v>
      </c>
      <c r="D4" s="7" t="n">
        <v>3011000</v>
      </c>
      <c r="E4" s="7" t="n">
        <v>5088000</v>
      </c>
    </row>
    <row r="5" spans="1:5">
      <c r="A5" s="4" t="s">
        <v>1050</v>
      </c>
      <c r="B5" s="7" t="n">
        <v>812000</v>
      </c>
    </row>
    <row r="6" spans="1:5">
      <c r="A6" s="4" t="s">
        <v>1090</v>
      </c>
      <c r="C6" s="7" t="n">
        <v>1200000</v>
      </c>
    </row>
    <row r="7" spans="1:5">
      <c r="A7" s="4" t="s">
        <v>1091</v>
      </c>
    </row>
    <row r="8" spans="1:5">
      <c r="A8" s="3" t="s">
        <v>1088</v>
      </c>
    </row>
    <row r="9" spans="1:5">
      <c r="A9" s="4" t="s">
        <v>1050</v>
      </c>
      <c r="B9" s="7" t="n">
        <v>812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92</v>
      </c>
      <c r="B1" s="2" t="s">
        <v>1</v>
      </c>
    </row>
    <row r="2" spans="1:3">
      <c r="B2" s="2" t="s">
        <v>2</v>
      </c>
      <c r="C2" s="2" t="s">
        <v>32</v>
      </c>
    </row>
    <row r="3" spans="1:3">
      <c r="A3" s="3" t="s">
        <v>1093</v>
      </c>
    </row>
    <row r="4" spans="1:3">
      <c r="A4" s="4" t="s">
        <v>1094</v>
      </c>
      <c r="B4" s="7" t="n">
        <v>8979</v>
      </c>
      <c r="C4" s="7" t="n">
        <v>9404</v>
      </c>
    </row>
    <row r="5" spans="1:3">
      <c r="A5" s="4" t="s">
        <v>1095</v>
      </c>
      <c r="B5" s="6" t="n">
        <v>5128</v>
      </c>
      <c r="C5" s="6" t="n">
        <v>2821</v>
      </c>
    </row>
    <row r="6" spans="1:3">
      <c r="A6" s="4" t="s">
        <v>1096</v>
      </c>
      <c r="B6" s="6" t="n">
        <v>812</v>
      </c>
    </row>
    <row r="7" spans="1:3">
      <c r="A7" s="4" t="s">
        <v>1097</v>
      </c>
      <c r="C7" s="6" t="n">
        <v>2964</v>
      </c>
    </row>
    <row r="8" spans="1:3">
      <c r="A8" s="4" t="s">
        <v>1098</v>
      </c>
      <c r="B8" s="6" t="n">
        <v>-10017</v>
      </c>
      <c r="C8" s="6" t="n">
        <v>-5774</v>
      </c>
    </row>
    <row r="9" spans="1:3">
      <c r="A9" s="4" t="s">
        <v>1099</v>
      </c>
      <c r="B9" s="6" t="n">
        <v>-691</v>
      </c>
      <c r="C9" s="6" t="n">
        <v>-436</v>
      </c>
    </row>
    <row r="10" spans="1:3">
      <c r="A10" s="4" t="s">
        <v>833</v>
      </c>
      <c r="B10" s="7" t="n">
        <v>4211</v>
      </c>
      <c r="C10" s="7" t="n">
        <v>897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00</v>
      </c>
      <c r="B1" s="2" t="s">
        <v>1</v>
      </c>
    </row>
    <row r="2" spans="1:3">
      <c r="B2" s="2" t="s">
        <v>2</v>
      </c>
      <c r="C2" s="2" t="s">
        <v>32</v>
      </c>
    </row>
    <row r="3" spans="1:3">
      <c r="A3" s="3" t="s">
        <v>1101</v>
      </c>
    </row>
    <row r="4" spans="1:3">
      <c r="A4" s="4" t="s">
        <v>1094</v>
      </c>
      <c r="B4" s="7" t="n">
        <v>3011</v>
      </c>
      <c r="C4" s="7" t="n">
        <v>5088</v>
      </c>
    </row>
    <row r="5" spans="1:3">
      <c r="A5" s="4" t="s">
        <v>1095</v>
      </c>
      <c r="B5" s="6" t="n">
        <v>1293</v>
      </c>
      <c r="C5" s="6" t="n">
        <v>5985</v>
      </c>
    </row>
    <row r="6" spans="1:3">
      <c r="A6" s="4" t="s">
        <v>1096</v>
      </c>
      <c r="B6" s="6" t="n">
        <v>-812</v>
      </c>
    </row>
    <row r="7" spans="1:3">
      <c r="A7" s="4" t="s">
        <v>1098</v>
      </c>
      <c r="B7" s="6" t="n">
        <v>-2249</v>
      </c>
      <c r="C7" s="6" t="n">
        <v>-7894</v>
      </c>
    </row>
    <row r="8" spans="1:3">
      <c r="A8" s="4" t="s">
        <v>1099</v>
      </c>
      <c r="B8" s="6" t="n">
        <v>-3</v>
      </c>
      <c r="C8" s="6" t="n">
        <v>-168</v>
      </c>
    </row>
    <row r="9" spans="1:3">
      <c r="A9" s="4" t="s">
        <v>833</v>
      </c>
      <c r="B9" s="7" t="n">
        <v>1240</v>
      </c>
      <c r="C9" s="7" t="n">
        <v>301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r="A1" s="1" t="s">
        <v>1102</v>
      </c>
      <c r="B1" s="2" t="s">
        <v>1</v>
      </c>
    </row>
    <row r="2" spans="1:4">
      <c r="B2" s="2" t="s">
        <v>2</v>
      </c>
      <c r="C2" s="2" t="s">
        <v>32</v>
      </c>
      <c r="D2" s="2" t="s">
        <v>83</v>
      </c>
    </row>
    <row r="3" spans="1:4">
      <c r="A3" s="3" t="s">
        <v>264</v>
      </c>
    </row>
    <row r="4" spans="1:4">
      <c r="A4" s="4" t="s">
        <v>1103</v>
      </c>
      <c r="B4" s="11" t="n">
        <v>4.3</v>
      </c>
      <c r="C4" s="11" t="n">
        <v>3.9</v>
      </c>
      <c r="D4" s="11" t="n">
        <v>3.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04</v>
      </c>
      <c r="B1" s="2" t="s">
        <v>2</v>
      </c>
      <c r="C1" s="2" t="s">
        <v>32</v>
      </c>
    </row>
    <row r="2" spans="1:3">
      <c r="A2" s="3" t="s">
        <v>1105</v>
      </c>
    </row>
    <row r="3" spans="1:3">
      <c r="A3" s="4" t="s">
        <v>1106</v>
      </c>
      <c r="B3" s="7" t="n">
        <v>65723</v>
      </c>
      <c r="C3" s="7" t="n">
        <v>65830</v>
      </c>
    </row>
    <row r="4" spans="1:3">
      <c r="A4" s="4" t="s">
        <v>1107</v>
      </c>
      <c r="B4" s="6" t="n">
        <v>-10065</v>
      </c>
      <c r="C4" s="6" t="n">
        <v>-6583</v>
      </c>
    </row>
    <row r="5" spans="1:3">
      <c r="A5" s="4" t="s">
        <v>46</v>
      </c>
      <c r="B5" s="6" t="n">
        <v>55658</v>
      </c>
      <c r="C5" s="6" t="n">
        <v>59247</v>
      </c>
    </row>
    <row r="6" spans="1:3">
      <c r="A6" s="4" t="s">
        <v>552</v>
      </c>
    </row>
    <row r="7" spans="1:3">
      <c r="A7" s="3" t="s">
        <v>1105</v>
      </c>
    </row>
    <row r="8" spans="1:3">
      <c r="A8" s="4" t="s">
        <v>1106</v>
      </c>
      <c r="B8" s="6" t="n">
        <v>35542</v>
      </c>
      <c r="C8" s="6" t="n">
        <v>37098</v>
      </c>
    </row>
    <row r="9" spans="1:3">
      <c r="A9" s="4" t="s">
        <v>1108</v>
      </c>
    </row>
    <row r="10" spans="1:3">
      <c r="A10" s="3" t="s">
        <v>1105</v>
      </c>
    </row>
    <row r="11" spans="1:3">
      <c r="A11" s="4" t="s">
        <v>1106</v>
      </c>
      <c r="B11" s="6" t="n">
        <v>16174</v>
      </c>
      <c r="C11" s="6" t="n">
        <v>17154</v>
      </c>
    </row>
    <row r="12" spans="1:3">
      <c r="A12" s="4" t="s">
        <v>1109</v>
      </c>
    </row>
    <row r="13" spans="1:3">
      <c r="A13" s="3" t="s">
        <v>1105</v>
      </c>
    </row>
    <row r="14" spans="1:3">
      <c r="A14" s="4" t="s">
        <v>1106</v>
      </c>
      <c r="B14" s="6" t="n">
        <v>11030</v>
      </c>
      <c r="C14" s="6" t="n">
        <v>9315</v>
      </c>
    </row>
    <row r="15" spans="1:3">
      <c r="A15" s="4" t="s">
        <v>1110</v>
      </c>
    </row>
    <row r="16" spans="1:3">
      <c r="A16" s="3" t="s">
        <v>1105</v>
      </c>
    </row>
    <row r="17" spans="1:3">
      <c r="A17" s="4" t="s">
        <v>1106</v>
      </c>
      <c r="B17" s="6" t="n">
        <v>2527</v>
      </c>
      <c r="C17" s="6" t="n">
        <v>1448</v>
      </c>
    </row>
    <row r="18" spans="1:3">
      <c r="A18" s="4" t="s">
        <v>1111</v>
      </c>
    </row>
    <row r="19" spans="1:3">
      <c r="A19" s="3" t="s">
        <v>1105</v>
      </c>
    </row>
    <row r="20" spans="1:3">
      <c r="A20" s="4" t="s">
        <v>1106</v>
      </c>
      <c r="B20" s="7" t="n">
        <v>450</v>
      </c>
      <c r="C20" s="7" t="n">
        <v>815</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1112</v>
      </c>
      <c r="B1" s="2" t="s">
        <v>1</v>
      </c>
    </row>
    <row r="2" spans="1:4">
      <c r="B2" s="2" t="s">
        <v>2</v>
      </c>
      <c r="C2" s="2" t="s">
        <v>32</v>
      </c>
      <c r="D2" s="2" t="s">
        <v>83</v>
      </c>
    </row>
    <row r="3" spans="1:4">
      <c r="A3" s="3" t="s">
        <v>268</v>
      </c>
    </row>
    <row r="4" spans="1:4">
      <c r="A4" s="4" t="s">
        <v>1113</v>
      </c>
      <c r="B4" s="7" t="n">
        <v>9541</v>
      </c>
      <c r="C4" s="7" t="n">
        <v>11000</v>
      </c>
    </row>
    <row r="5" spans="1:4">
      <c r="A5" s="4" t="s">
        <v>1114</v>
      </c>
      <c r="B5" s="7" t="n">
        <v>1389</v>
      </c>
      <c r="C5" s="7" t="n">
        <v>1269</v>
      </c>
      <c r="D5" s="7" t="n">
        <v>1029</v>
      </c>
    </row>
    <row r="6" spans="1:4">
      <c r="A6" s="4" t="s">
        <v>535</v>
      </c>
      <c r="B6" s="4" t="s">
        <v>53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15</v>
      </c>
      <c r="B1" s="2" t="s">
        <v>2</v>
      </c>
      <c r="C1" s="2" t="s">
        <v>32</v>
      </c>
    </row>
    <row r="2" spans="1:3">
      <c r="A2" s="3" t="s">
        <v>1116</v>
      </c>
    </row>
    <row r="3" spans="1:3">
      <c r="A3" s="6" t="n">
        <v>2016</v>
      </c>
      <c r="B3" s="7" t="n">
        <v>1389</v>
      </c>
    </row>
    <row r="4" spans="1:3">
      <c r="A4" s="6" t="n">
        <v>2017</v>
      </c>
      <c r="B4" s="6" t="n">
        <v>1389</v>
      </c>
    </row>
    <row r="5" spans="1:3">
      <c r="A5" s="6" t="n">
        <v>2018</v>
      </c>
      <c r="B5" s="6" t="n">
        <v>1389</v>
      </c>
    </row>
    <row r="6" spans="1:3">
      <c r="A6" s="6" t="n">
        <v>2019</v>
      </c>
      <c r="B6" s="6" t="n">
        <v>1389</v>
      </c>
    </row>
    <row r="7" spans="1:3">
      <c r="A7" s="6" t="n">
        <v>2020</v>
      </c>
      <c r="B7" s="6" t="n">
        <v>1389</v>
      </c>
    </row>
    <row r="8" spans="1:3">
      <c r="A8" s="4" t="s">
        <v>1117</v>
      </c>
      <c r="B8" s="6" t="n">
        <v>2596</v>
      </c>
    </row>
    <row r="9" spans="1:3">
      <c r="B9" s="7" t="n">
        <v>9541</v>
      </c>
      <c r="C9" s="7" t="n">
        <v>110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118</v>
      </c>
      <c r="B1" s="2" t="s">
        <v>570</v>
      </c>
      <c r="C1" s="2" t="s">
        <v>2</v>
      </c>
      <c r="D1" s="2" t="s">
        <v>32</v>
      </c>
    </row>
    <row r="2" spans="1:4">
      <c r="A2" s="3" t="s">
        <v>1119</v>
      </c>
    </row>
    <row r="3" spans="1:4">
      <c r="A3" s="4" t="s">
        <v>1120</v>
      </c>
      <c r="C3" s="7" t="n">
        <v>29197</v>
      </c>
      <c r="D3" s="7" t="n">
        <v>26457</v>
      </c>
    </row>
    <row r="4" spans="1:4">
      <c r="A4" s="4" t="s">
        <v>1121</v>
      </c>
      <c r="C4" s="6" t="n">
        <v>-43</v>
      </c>
    </row>
    <row r="5" spans="1:4">
      <c r="A5" s="4" t="s">
        <v>1095</v>
      </c>
      <c r="D5" s="6" t="n">
        <v>2783</v>
      </c>
    </row>
    <row r="6" spans="1:4">
      <c r="A6" s="4" t="s">
        <v>1120</v>
      </c>
      <c r="C6" s="6" t="n">
        <v>29197</v>
      </c>
      <c r="D6" s="6" t="n">
        <v>29197</v>
      </c>
    </row>
    <row r="7" spans="1:4">
      <c r="A7" s="4" t="s">
        <v>519</v>
      </c>
    </row>
    <row r="8" spans="1:4">
      <c r="A8" s="3" t="s">
        <v>1119</v>
      </c>
    </row>
    <row r="9" spans="1:4">
      <c r="A9" s="4" t="s">
        <v>1120</v>
      </c>
      <c r="C9" s="6" t="n">
        <v>622</v>
      </c>
      <c r="D9" s="6" t="n">
        <v>622</v>
      </c>
    </row>
    <row r="10" spans="1:4">
      <c r="A10" s="4" t="s">
        <v>1120</v>
      </c>
      <c r="C10" s="6" t="n">
        <v>622</v>
      </c>
      <c r="D10" s="6" t="n">
        <v>622</v>
      </c>
    </row>
    <row r="11" spans="1:4">
      <c r="A11" s="4" t="s">
        <v>518</v>
      </c>
    </row>
    <row r="12" spans="1:4">
      <c r="A12" s="3" t="s">
        <v>1119</v>
      </c>
    </row>
    <row r="13" spans="1:4">
      <c r="A13" s="4" t="s">
        <v>1120</v>
      </c>
      <c r="C13" s="6" t="n">
        <v>25835</v>
      </c>
      <c r="D13" s="6" t="n">
        <v>25835</v>
      </c>
    </row>
    <row r="14" spans="1:4">
      <c r="A14" s="4" t="s">
        <v>1120</v>
      </c>
      <c r="C14" s="6" t="n">
        <v>25835</v>
      </c>
      <c r="D14" s="6" t="n">
        <v>25835</v>
      </c>
    </row>
    <row r="15" spans="1:4">
      <c r="A15" s="4" t="s">
        <v>516</v>
      </c>
    </row>
    <row r="16" spans="1:4">
      <c r="A16" s="3" t="s">
        <v>1119</v>
      </c>
    </row>
    <row r="17" spans="1:4">
      <c r="A17" s="4" t="s">
        <v>1120</v>
      </c>
      <c r="C17" s="6" t="n">
        <v>2783</v>
      </c>
    </row>
    <row r="18" spans="1:4">
      <c r="A18" s="4" t="s">
        <v>1121</v>
      </c>
      <c r="C18" s="6" t="n">
        <v>-43</v>
      </c>
    </row>
    <row r="19" spans="1:4">
      <c r="A19" s="4" t="s">
        <v>1095</v>
      </c>
      <c r="B19" s="7" t="n">
        <v>3400</v>
      </c>
      <c r="D19" s="6" t="n">
        <v>2783</v>
      </c>
    </row>
    <row r="20" spans="1:4">
      <c r="A20" s="4" t="s">
        <v>1120</v>
      </c>
      <c r="B20" s="7" t="n">
        <v>2740</v>
      </c>
      <c r="C20" s="7" t="n">
        <v>2740</v>
      </c>
      <c r="D20" s="7" t="n">
        <v>2783</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r="1" spans="1:4">
      <c r="A1" s="1" t="s">
        <v>1122</v>
      </c>
      <c r="B1" s="2" t="s">
        <v>1</v>
      </c>
    </row>
    <row r="2" spans="1:4">
      <c r="B2" s="2" t="s">
        <v>2</v>
      </c>
      <c r="C2" s="2" t="s">
        <v>32</v>
      </c>
      <c r="D2" s="2" t="s">
        <v>83</v>
      </c>
    </row>
    <row r="3" spans="1:4">
      <c r="A3" s="3" t="s">
        <v>237</v>
      </c>
    </row>
    <row r="4" spans="1:4">
      <c r="A4" s="4" t="s">
        <v>1123</v>
      </c>
      <c r="B4" s="11" t="n">
        <v>228.5</v>
      </c>
      <c r="C4" s="11" t="n">
        <v>198.1</v>
      </c>
    </row>
    <row r="5" spans="1:4">
      <c r="A5" s="4" t="s">
        <v>1124</v>
      </c>
      <c r="B5" s="12" t="n">
        <v>73.09999999999999</v>
      </c>
      <c r="C5" s="12" t="n">
        <v>50.9</v>
      </c>
    </row>
    <row r="6" spans="1:4">
      <c r="A6" s="4" t="s">
        <v>1125</v>
      </c>
      <c r="B6" s="12" t="n">
        <v>3.2</v>
      </c>
      <c r="C6" s="11" t="n">
        <v>3.1</v>
      </c>
      <c r="D6" s="11" t="n">
        <v>2.5</v>
      </c>
    </row>
    <row r="7" spans="1:4">
      <c r="A7" s="4" t="s">
        <v>1126</v>
      </c>
      <c r="B7" s="11" t="n">
        <v>11.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1127</v>
      </c>
      <c r="B1" s="2" t="s">
        <v>2</v>
      </c>
      <c r="C1" s="2" t="s">
        <v>32</v>
      </c>
    </row>
    <row r="2" spans="1:3">
      <c r="A2" s="3" t="s">
        <v>1128</v>
      </c>
    </row>
    <row r="3" spans="1:3">
      <c r="A3" s="4" t="s">
        <v>1129</v>
      </c>
      <c r="B3" s="7" t="n">
        <v>350836</v>
      </c>
      <c r="C3" s="7" t="n">
        <v>321019</v>
      </c>
    </row>
    <row r="4" spans="1:3">
      <c r="A4" s="4" t="s">
        <v>1130</v>
      </c>
      <c r="B4" s="6" t="n">
        <v>407204</v>
      </c>
      <c r="C4" s="6" t="n">
        <v>405012</v>
      </c>
    </row>
    <row r="5" spans="1:3">
      <c r="A5" s="4" t="s">
        <v>1131</v>
      </c>
      <c r="B5" s="6" t="n">
        <v>500569</v>
      </c>
      <c r="C5" s="6" t="n">
        <v>435922</v>
      </c>
    </row>
    <row r="6" spans="1:3">
      <c r="A6" s="4" t="s">
        <v>1132</v>
      </c>
      <c r="B6" s="6" t="n">
        <v>89271</v>
      </c>
      <c r="C6" s="6" t="n">
        <v>83820</v>
      </c>
    </row>
    <row r="7" spans="1:3">
      <c r="A7" s="4" t="s">
        <v>1133</v>
      </c>
      <c r="B7" s="6" t="n">
        <v>128390</v>
      </c>
      <c r="C7" s="6" t="n">
        <v>141771</v>
      </c>
    </row>
    <row r="8" spans="1:3">
      <c r="A8" s="4" t="s">
        <v>1134</v>
      </c>
      <c r="B8" s="6" t="n">
        <v>476392</v>
      </c>
      <c r="C8" s="6" t="n">
        <v>463810</v>
      </c>
    </row>
    <row r="9" spans="1:3">
      <c r="A9" s="4" t="s">
        <v>60</v>
      </c>
      <c r="B9" s="7" t="n">
        <v>1952662</v>
      </c>
      <c r="C9" s="7" t="n">
        <v>1851354</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r="1" spans="1:2">
      <c r="A1" s="1" t="s">
        <v>1135</v>
      </c>
      <c r="B1" s="2" t="s">
        <v>522</v>
      </c>
    </row>
    <row r="2" spans="1:2">
      <c r="A2" s="3" t="s">
        <v>1136</v>
      </c>
    </row>
    <row r="3" spans="1:2">
      <c r="A3" s="6" t="n">
        <v>2016</v>
      </c>
      <c r="B3" s="7" t="n">
        <v>381107</v>
      </c>
    </row>
    <row r="4" spans="1:2">
      <c r="A4" s="6" t="n">
        <v>2017</v>
      </c>
      <c r="B4" s="6" t="n">
        <v>107839</v>
      </c>
    </row>
    <row r="5" spans="1:2">
      <c r="A5" s="6" t="n">
        <v>2018</v>
      </c>
      <c r="B5" s="6" t="n">
        <v>30783</v>
      </c>
    </row>
    <row r="6" spans="1:2">
      <c r="A6" s="6" t="n">
        <v>2019</v>
      </c>
      <c r="B6" s="6" t="n">
        <v>9429</v>
      </c>
    </row>
    <row r="7" spans="1:2">
      <c r="A7" s="4" t="s">
        <v>1137</v>
      </c>
      <c r="B7" s="6" t="n">
        <v>10622</v>
      </c>
    </row>
    <row r="8" spans="1:2">
      <c r="A8" s="4" t="s">
        <v>1138</v>
      </c>
      <c r="B8" s="6" t="n">
        <v>539780</v>
      </c>
    </row>
    <row r="9" spans="1:2">
      <c r="A9" s="4" t="s">
        <v>1139</v>
      </c>
    </row>
    <row r="10" spans="1:2">
      <c r="A10" s="3" t="s">
        <v>1136</v>
      </c>
    </row>
    <row r="11" spans="1:2">
      <c r="A11" s="6" t="n">
        <v>2016</v>
      </c>
      <c r="B11" s="6" t="n">
        <v>229768</v>
      </c>
    </row>
    <row r="12" spans="1:2">
      <c r="A12" s="6" t="n">
        <v>2017</v>
      </c>
      <c r="B12" s="6" t="n">
        <v>57269</v>
      </c>
    </row>
    <row r="13" spans="1:2">
      <c r="A13" s="6" t="n">
        <v>2018</v>
      </c>
      <c r="B13" s="6" t="n">
        <v>16354</v>
      </c>
    </row>
    <row r="14" spans="1:2">
      <c r="A14" s="6" t="n">
        <v>2019</v>
      </c>
      <c r="B14" s="6" t="n">
        <v>5137</v>
      </c>
    </row>
    <row r="15" spans="1:2">
      <c r="A15" s="4" t="s">
        <v>1137</v>
      </c>
      <c r="B15" s="6" t="n">
        <v>2799</v>
      </c>
    </row>
    <row r="16" spans="1:2">
      <c r="A16" s="4" t="s">
        <v>1138</v>
      </c>
      <c r="B16" s="6" t="n">
        <v>311327</v>
      </c>
    </row>
    <row r="17" spans="1:2">
      <c r="A17" s="4" t="s">
        <v>1140</v>
      </c>
    </row>
    <row r="18" spans="1:2">
      <c r="A18" s="3" t="s">
        <v>1136</v>
      </c>
    </row>
    <row r="19" spans="1:2">
      <c r="A19" s="6" t="n">
        <v>2016</v>
      </c>
      <c r="B19" s="6" t="n">
        <v>151339</v>
      </c>
    </row>
    <row r="20" spans="1:2">
      <c r="A20" s="6" t="n">
        <v>2017</v>
      </c>
      <c r="B20" s="6" t="n">
        <v>50570</v>
      </c>
    </row>
    <row r="21" spans="1:2">
      <c r="A21" s="6" t="n">
        <v>2018</v>
      </c>
      <c r="B21" s="6" t="n">
        <v>14429</v>
      </c>
    </row>
    <row r="22" spans="1:2">
      <c r="A22" s="6" t="n">
        <v>2019</v>
      </c>
      <c r="B22" s="6" t="n">
        <v>4292</v>
      </c>
    </row>
    <row r="23" spans="1:2">
      <c r="A23" s="4" t="s">
        <v>1137</v>
      </c>
      <c r="B23" s="6" t="n">
        <v>7823</v>
      </c>
    </row>
    <row r="24" spans="1:2">
      <c r="A24" s="4" t="s">
        <v>1138</v>
      </c>
      <c r="B24" s="7" t="n">
        <v>228453</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65"/>
    <col customWidth="1" max="3" min="3" width="16"/>
    <col customWidth="1" max="4" min="4" width="14"/>
  </cols>
  <sheetData>
    <row r="1" spans="1:4">
      <c r="A1" s="1" t="s">
        <v>1141</v>
      </c>
      <c r="C1" s="2" t="s">
        <v>1</v>
      </c>
    </row>
    <row r="2" spans="1:4">
      <c r="C2" s="2" t="s">
        <v>2</v>
      </c>
      <c r="D2" s="2" t="s">
        <v>32</v>
      </c>
    </row>
    <row r="3" spans="1:4">
      <c r="A3" s="3" t="s">
        <v>1142</v>
      </c>
    </row>
    <row r="4" spans="1:4">
      <c r="A4" s="4" t="s">
        <v>1143</v>
      </c>
      <c r="C4" s="4" t="s">
        <v>1144</v>
      </c>
    </row>
    <row r="5" spans="1:4">
      <c r="A5" s="4" t="s">
        <v>1145</v>
      </c>
      <c r="C5" s="7" t="n">
        <v>693</v>
      </c>
    </row>
    <row r="6" spans="1:4">
      <c r="A6" s="4" t="s">
        <v>1146</v>
      </c>
      <c r="C6" s="12" t="n">
        <v>38.1</v>
      </c>
      <c r="D6" s="11" t="n">
        <v>38.1</v>
      </c>
    </row>
    <row r="7" spans="1:4">
      <c r="A7" s="4" t="s">
        <v>1147</v>
      </c>
      <c r="C7" s="12" t="n">
        <v>24.3</v>
      </c>
      <c r="D7" s="11" t="n">
        <v>23.6</v>
      </c>
    </row>
    <row r="8" spans="1:4">
      <c r="A8" s="4" t="s">
        <v>1148</v>
      </c>
    </row>
    <row r="9" spans="1:4">
      <c r="A9" s="3" t="s">
        <v>1142</v>
      </c>
    </row>
    <row r="10" spans="1:4">
      <c r="A10" s="4" t="s">
        <v>1149</v>
      </c>
      <c r="C10" s="12" t="n">
        <v>301.6</v>
      </c>
    </row>
    <row r="11" spans="1:4">
      <c r="A11" s="4" t="s">
        <v>1150</v>
      </c>
    </row>
    <row r="12" spans="1:4">
      <c r="A12" s="3" t="s">
        <v>1142</v>
      </c>
    </row>
    <row r="13" spans="1:4">
      <c r="A13" s="4" t="s">
        <v>1149</v>
      </c>
      <c r="C13" s="12" t="n">
        <v>206.4</v>
      </c>
    </row>
    <row r="14" spans="1:4">
      <c r="A14" s="4" t="s">
        <v>1151</v>
      </c>
    </row>
    <row r="15" spans="1:4">
      <c r="A15" s="3" t="s">
        <v>1142</v>
      </c>
    </row>
    <row r="16" spans="1:4">
      <c r="A16" s="4" t="s">
        <v>1149</v>
      </c>
      <c r="C16" s="6" t="n">
        <v>70</v>
      </c>
    </row>
    <row r="17" spans="1:4">
      <c r="A17" s="4" t="s">
        <v>1152</v>
      </c>
    </row>
    <row r="18" spans="1:4">
      <c r="A18" s="3" t="s">
        <v>1142</v>
      </c>
    </row>
    <row r="19" spans="1:4">
      <c r="A19" s="4" t="s">
        <v>1146</v>
      </c>
      <c r="C19" s="12" t="n">
        <v>10.3</v>
      </c>
    </row>
    <row r="20" spans="1:4">
      <c r="A20" s="4" t="s">
        <v>1147</v>
      </c>
      <c r="C20" s="12" t="n">
        <v>6.1</v>
      </c>
    </row>
    <row r="21" spans="1:4">
      <c r="A21" s="4" t="s">
        <v>1153</v>
      </c>
    </row>
    <row r="22" spans="1:4">
      <c r="A22" s="3" t="s">
        <v>1142</v>
      </c>
    </row>
    <row r="23" spans="1:4">
      <c r="A23" s="4" t="s">
        <v>1146</v>
      </c>
      <c r="C23" s="12" t="n">
        <v>15.5</v>
      </c>
    </row>
    <row r="24" spans="1:4">
      <c r="A24" s="4" t="s">
        <v>1147</v>
      </c>
      <c r="C24" s="12" t="n">
        <v>9.4</v>
      </c>
    </row>
    <row r="25" spans="1:4">
      <c r="A25" s="4" t="s">
        <v>1154</v>
      </c>
    </row>
    <row r="26" spans="1:4">
      <c r="A26" s="3" t="s">
        <v>1142</v>
      </c>
    </row>
    <row r="27" spans="1:4">
      <c r="A27" s="4" t="s">
        <v>1146</v>
      </c>
      <c r="C27" s="12" t="n">
        <v>4.1</v>
      </c>
    </row>
    <row r="28" spans="1:4">
      <c r="A28" s="4" t="s">
        <v>1147</v>
      </c>
      <c r="C28" s="12" t="n">
        <v>2.6</v>
      </c>
    </row>
    <row r="29" spans="1:4">
      <c r="A29" s="4" t="s">
        <v>1155</v>
      </c>
    </row>
    <row r="30" spans="1:4">
      <c r="A30" s="3" t="s">
        <v>1142</v>
      </c>
    </row>
    <row r="31" spans="1:4">
      <c r="A31" s="4" t="s">
        <v>1146</v>
      </c>
      <c r="C31" s="12" t="n">
        <v>8.199999999999999</v>
      </c>
    </row>
    <row r="32" spans="1:4">
      <c r="A32" s="4" t="s">
        <v>1147</v>
      </c>
      <c r="C32" s="11" t="n">
        <v>5.3</v>
      </c>
    </row>
    <row r="33" spans="1:4">
      <c r="A33" s="4" t="s">
        <v>1156</v>
      </c>
    </row>
    <row r="34" spans="1:4">
      <c r="A34" s="3" t="s">
        <v>1142</v>
      </c>
    </row>
    <row r="35" spans="1:4">
      <c r="A35" s="4" t="s">
        <v>1157</v>
      </c>
      <c r="B35" s="4" t="s">
        <v>1158</v>
      </c>
      <c r="C35" s="4" t="s">
        <v>1159</v>
      </c>
    </row>
    <row r="36" spans="1:4">
      <c r="A36" s="4" t="s">
        <v>1160</v>
      </c>
    </row>
    <row r="37" spans="1:4">
      <c r="A37" s="3" t="s">
        <v>1142</v>
      </c>
    </row>
    <row r="38" spans="1:4">
      <c r="A38" s="4" t="s">
        <v>1161</v>
      </c>
      <c r="C38" s="4" t="s">
        <v>1162</v>
      </c>
    </row>
    <row r="39" spans="1:4">
      <c r="A39" s="4" t="s">
        <v>1163</v>
      </c>
    </row>
    <row r="40" spans="1:4">
      <c r="A40" s="3" t="s">
        <v>1142</v>
      </c>
    </row>
    <row r="41" spans="1:4">
      <c r="A41" s="4" t="s">
        <v>1161</v>
      </c>
      <c r="C41" s="4" t="s">
        <v>1164</v>
      </c>
    </row>
    <row r="42" spans="1:4">
      <c r="A42" s="4" t="s">
        <v>1165</v>
      </c>
    </row>
    <row r="43" spans="1:4">
      <c r="A43" s="3" t="s">
        <v>1142</v>
      </c>
    </row>
    <row r="44" spans="1:4">
      <c r="A44" s="4" t="s">
        <v>1161</v>
      </c>
      <c r="C44" s="4" t="s">
        <v>1166</v>
      </c>
    </row>
    <row r="45" spans="1:4">
      <c r="A45" s="4" t="s">
        <v>1167</v>
      </c>
    </row>
    <row r="46" spans="1:4">
      <c r="A46" s="3" t="s">
        <v>1142</v>
      </c>
    </row>
    <row r="47" spans="1:4">
      <c r="A47" s="4" t="s">
        <v>1157</v>
      </c>
      <c r="B47" s="4" t="s">
        <v>1168</v>
      </c>
      <c r="C47" s="4" t="s">
        <v>1169</v>
      </c>
    </row>
    <row r="48" spans="1:4">
      <c r="A48" s="4" t="s">
        <v>1170</v>
      </c>
    </row>
    <row r="49" spans="1:4">
      <c r="A49" s="3" t="s">
        <v>1142</v>
      </c>
    </row>
    <row r="50" spans="1:4">
      <c r="A50" s="4" t="s">
        <v>1161</v>
      </c>
      <c r="C50" s="4" t="s">
        <v>1171</v>
      </c>
    </row>
    <row r="51" spans="1:4">
      <c r="A51" s="4" t="s">
        <v>1172</v>
      </c>
    </row>
    <row r="52" spans="1:4">
      <c r="A52" s="3" t="s">
        <v>1142</v>
      </c>
    </row>
    <row r="53" spans="1:4">
      <c r="A53" s="4" t="s">
        <v>1161</v>
      </c>
      <c r="C53" s="4" t="s">
        <v>1173</v>
      </c>
    </row>
    <row r="54" spans="1:4">
      <c r="A54" s="4" t="s">
        <v>1174</v>
      </c>
    </row>
    <row r="55" spans="1:4">
      <c r="A55" s="3" t="s">
        <v>1142</v>
      </c>
    </row>
    <row r="56" spans="1:4">
      <c r="A56" s="4" t="s">
        <v>1161</v>
      </c>
      <c r="C56" s="4" t="s">
        <v>1175</v>
      </c>
    </row>
    <row r="57" spans="1:4">
      <c r="A57" s="4" t="s">
        <v>1176</v>
      </c>
    </row>
    <row r="58" spans="1:4">
      <c r="A58" s="3" t="s">
        <v>1142</v>
      </c>
    </row>
    <row r="59" spans="1:4">
      <c r="A59" s="4" t="s">
        <v>1177</v>
      </c>
      <c r="C59" s="7" t="n">
        <v>30</v>
      </c>
    </row>
    <row r="60" spans="1:4">
      <c r="A60" s="4" t="s">
        <v>1157</v>
      </c>
      <c r="C60" s="4" t="s">
        <v>1178</v>
      </c>
    </row>
    <row r="61" spans="1:4">
      <c r="A61" s="4" t="s">
        <v>1179</v>
      </c>
      <c r="C61" s="7" t="n">
        <v>30</v>
      </c>
    </row>
    <row r="62" spans="1:4">
      <c r="A62" t="n"/>
    </row>
    <row r="63" spans="1:4">
      <c r="A63" s="4" t="s">
        <v>1158</v>
      </c>
      <c r="B63" s="4" t="s">
        <v>1180</v>
      </c>
    </row>
    <row r="64" spans="1:4">
      <c r="A64" s="4" t="s">
        <v>1168</v>
      </c>
      <c r="B64" s="4" t="s">
        <v>1181</v>
      </c>
    </row>
  </sheetData>
  <mergeCells count="4">
    <mergeCell ref="A1:B2"/>
    <mergeCell ref="A62:C62"/>
    <mergeCell ref="B63:C63"/>
    <mergeCell ref="B64:C64"/>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220"/>
  <sheetViews>
    <sheetView workbookViewId="0">
      <selection activeCell="A1" sqref="A1"/>
    </sheetView>
  </sheetViews>
  <sheetFormatPr baseColWidth="10" defaultRowHeight="15"/>
  <cols>
    <col customWidth="1" max="1" min="1" width="80"/>
    <col customWidth="1" max="2" min="2" width="65"/>
    <col customWidth="1" max="3" min="3" width="16"/>
    <col customWidth="1" max="4" min="4" width="14"/>
  </cols>
  <sheetData>
    <row r="1" spans="1:4">
      <c r="A1" s="1" t="s">
        <v>1182</v>
      </c>
      <c r="C1" s="2" t="s">
        <v>1</v>
      </c>
    </row>
    <row r="2" spans="1:4">
      <c r="C2" s="2" t="s">
        <v>2</v>
      </c>
      <c r="D2" s="2" t="s">
        <v>32</v>
      </c>
    </row>
    <row r="3" spans="1:4">
      <c r="A3" s="3" t="s">
        <v>1183</v>
      </c>
    </row>
    <row r="4" spans="1:4">
      <c r="A4" s="4" t="s">
        <v>61</v>
      </c>
      <c r="C4" s="7" t="n">
        <v>185000</v>
      </c>
      <c r="D4" s="7" t="n">
        <v>125000</v>
      </c>
    </row>
    <row r="5" spans="1:4">
      <c r="A5" s="3" t="s">
        <v>1184</v>
      </c>
    </row>
    <row r="6" spans="1:4">
      <c r="A6" s="4" t="s">
        <v>1185</v>
      </c>
      <c r="C6" s="6" t="n">
        <v>239262</v>
      </c>
      <c r="D6" s="6" t="n">
        <v>203583</v>
      </c>
    </row>
    <row r="7" spans="1:4">
      <c r="A7" s="4" t="s">
        <v>1186</v>
      </c>
    </row>
    <row r="8" spans="1:4">
      <c r="A8" s="3" t="s">
        <v>1183</v>
      </c>
    </row>
    <row r="9" spans="1:4">
      <c r="A9" s="4" t="s">
        <v>61</v>
      </c>
      <c r="C9" s="7" t="n">
        <v>185000</v>
      </c>
      <c r="D9" s="7" t="n">
        <v>125000</v>
      </c>
    </row>
    <row r="10" spans="1:4">
      <c r="A10" s="4" t="s">
        <v>1187</v>
      </c>
      <c r="C10" s="4" t="s">
        <v>1188</v>
      </c>
      <c r="D10" s="4" t="s">
        <v>1189</v>
      </c>
    </row>
    <row r="11" spans="1:4">
      <c r="A11" s="4" t="s">
        <v>1190</v>
      </c>
    </row>
    <row r="12" spans="1:4">
      <c r="A12" s="3" t="s">
        <v>1183</v>
      </c>
    </row>
    <row r="13" spans="1:4">
      <c r="A13" s="4" t="s">
        <v>1191</v>
      </c>
      <c r="C13" s="4" t="s">
        <v>1192</v>
      </c>
    </row>
    <row r="14" spans="1:4">
      <c r="A14" s="4" t="s">
        <v>1193</v>
      </c>
      <c r="C14" s="4" t="s">
        <v>1194</v>
      </c>
    </row>
    <row r="15" spans="1:4">
      <c r="A15" s="4" t="s">
        <v>61</v>
      </c>
      <c r="C15" s="7" t="n">
        <v>5000</v>
      </c>
    </row>
    <row r="16" spans="1:4">
      <c r="A16" s="3" t="s">
        <v>1184</v>
      </c>
    </row>
    <row r="17" spans="1:4">
      <c r="A17" s="4" t="s">
        <v>1191</v>
      </c>
      <c r="C17" s="4" t="s">
        <v>1192</v>
      </c>
    </row>
    <row r="18" spans="1:4">
      <c r="A18" s="4" t="s">
        <v>1193</v>
      </c>
      <c r="C18" s="4" t="s">
        <v>1194</v>
      </c>
    </row>
    <row r="19" spans="1:4">
      <c r="A19" s="4" t="s">
        <v>1195</v>
      </c>
    </row>
    <row r="20" spans="1:4">
      <c r="A20" s="3" t="s">
        <v>1184</v>
      </c>
    </row>
    <row r="21" spans="1:4">
      <c r="A21" s="4" t="s">
        <v>61</v>
      </c>
      <c r="C21" s="7" t="n">
        <v>54262</v>
      </c>
      <c r="D21" s="7" t="n">
        <v>78583</v>
      </c>
    </row>
    <row r="22" spans="1:4">
      <c r="A22" s="4" t="s">
        <v>1187</v>
      </c>
      <c r="C22" s="4" t="s">
        <v>1196</v>
      </c>
      <c r="D22" s="4" t="s">
        <v>1197</v>
      </c>
    </row>
    <row r="23" spans="1:4">
      <c r="A23" s="4" t="s">
        <v>1198</v>
      </c>
    </row>
    <row r="24" spans="1:4">
      <c r="A24" s="3" t="s">
        <v>1183</v>
      </c>
    </row>
    <row r="25" spans="1:4">
      <c r="A25" s="4" t="s">
        <v>1191</v>
      </c>
      <c r="C25" s="4" t="s">
        <v>1199</v>
      </c>
    </row>
    <row r="26" spans="1:4">
      <c r="A26" s="4" t="s">
        <v>1193</v>
      </c>
      <c r="C26" s="4" t="s">
        <v>1200</v>
      </c>
    </row>
    <row r="27" spans="1:4">
      <c r="A27" s="4" t="s">
        <v>61</v>
      </c>
      <c r="D27" s="7" t="n">
        <v>60000</v>
      </c>
    </row>
    <row r="28" spans="1:4">
      <c r="A28" s="3" t="s">
        <v>1184</v>
      </c>
    </row>
    <row r="29" spans="1:4">
      <c r="A29" s="4" t="s">
        <v>1191</v>
      </c>
      <c r="C29" s="4" t="s">
        <v>1199</v>
      </c>
    </row>
    <row r="30" spans="1:4">
      <c r="A30" s="4" t="s">
        <v>1193</v>
      </c>
      <c r="C30" s="4" t="s">
        <v>1200</v>
      </c>
    </row>
    <row r="31" spans="1:4">
      <c r="A31" s="4" t="s">
        <v>1201</v>
      </c>
    </row>
    <row r="32" spans="1:4">
      <c r="A32" s="3" t="s">
        <v>1183</v>
      </c>
    </row>
    <row r="33" spans="1:4">
      <c r="A33" s="4" t="s">
        <v>1191</v>
      </c>
      <c r="C33" s="4" t="s">
        <v>1202</v>
      </c>
    </row>
    <row r="34" spans="1:4">
      <c r="A34" s="4" t="s">
        <v>1193</v>
      </c>
      <c r="C34" s="4" t="s">
        <v>1203</v>
      </c>
    </row>
    <row r="35" spans="1:4">
      <c r="A35" s="4" t="s">
        <v>61</v>
      </c>
      <c r="D35" s="7" t="n">
        <v>65000</v>
      </c>
    </row>
    <row r="36" spans="1:4">
      <c r="A36" s="3" t="s">
        <v>1184</v>
      </c>
    </row>
    <row r="37" spans="1:4">
      <c r="A37" s="4" t="s">
        <v>1191</v>
      </c>
      <c r="C37" s="4" t="s">
        <v>1202</v>
      </c>
    </row>
    <row r="38" spans="1:4">
      <c r="A38" s="4" t="s">
        <v>1193</v>
      </c>
      <c r="C38" s="4" t="s">
        <v>1203</v>
      </c>
    </row>
    <row r="39" spans="1:4">
      <c r="A39" s="4" t="s">
        <v>1156</v>
      </c>
    </row>
    <row r="40" spans="1:4">
      <c r="A40" s="3" t="s">
        <v>1183</v>
      </c>
    </row>
    <row r="41" spans="1:4">
      <c r="A41" s="4" t="s">
        <v>1191</v>
      </c>
      <c r="B41" s="4" t="s">
        <v>1158</v>
      </c>
      <c r="C41" s="4" t="s">
        <v>1204</v>
      </c>
    </row>
    <row r="42" spans="1:4">
      <c r="A42" s="4" t="s">
        <v>1193</v>
      </c>
      <c r="B42" s="4" t="s">
        <v>1158</v>
      </c>
      <c r="C42" s="4" t="s">
        <v>1159</v>
      </c>
    </row>
    <row r="43" spans="1:4">
      <c r="A43" s="4" t="s">
        <v>61</v>
      </c>
      <c r="B43" s="4" t="s">
        <v>1158</v>
      </c>
      <c r="C43" s="7" t="n">
        <v>10000</v>
      </c>
      <c r="D43" s="4" t="s">
        <v>68</v>
      </c>
    </row>
    <row r="44" spans="1:4">
      <c r="A44" s="3" t="s">
        <v>1184</v>
      </c>
    </row>
    <row r="45" spans="1:4">
      <c r="A45" s="4" t="s">
        <v>1191</v>
      </c>
      <c r="B45" s="4" t="s">
        <v>1158</v>
      </c>
      <c r="C45" s="4" t="s">
        <v>1204</v>
      </c>
    </row>
    <row r="46" spans="1:4">
      <c r="A46" s="4" t="s">
        <v>1193</v>
      </c>
      <c r="B46" s="4" t="s">
        <v>1158</v>
      </c>
      <c r="C46" s="4" t="s">
        <v>1159</v>
      </c>
    </row>
    <row r="47" spans="1:4">
      <c r="A47" s="4" t="s">
        <v>1205</v>
      </c>
    </row>
    <row r="48" spans="1:4">
      <c r="A48" s="3" t="s">
        <v>1183</v>
      </c>
    </row>
    <row r="49" spans="1:4">
      <c r="A49" s="4" t="s">
        <v>1191</v>
      </c>
      <c r="C49" s="4" t="s">
        <v>1206</v>
      </c>
    </row>
    <row r="50" spans="1:4">
      <c r="A50" s="4" t="s">
        <v>1193</v>
      </c>
      <c r="C50" s="4" t="s">
        <v>1207</v>
      </c>
    </row>
    <row r="51" spans="1:4">
      <c r="A51" s="4" t="s">
        <v>61</v>
      </c>
      <c r="C51" s="7" t="n">
        <v>80000</v>
      </c>
    </row>
    <row r="52" spans="1:4">
      <c r="A52" s="3" t="s">
        <v>1184</v>
      </c>
    </row>
    <row r="53" spans="1:4">
      <c r="A53" s="4" t="s">
        <v>1191</v>
      </c>
      <c r="C53" s="4" t="s">
        <v>1206</v>
      </c>
    </row>
    <row r="54" spans="1:4">
      <c r="A54" s="4" t="s">
        <v>1193</v>
      </c>
      <c r="C54" s="4" t="s">
        <v>1207</v>
      </c>
    </row>
    <row r="55" spans="1:4">
      <c r="A55" s="4" t="s">
        <v>1208</v>
      </c>
    </row>
    <row r="56" spans="1:4">
      <c r="A56" s="3" t="s">
        <v>1183</v>
      </c>
    </row>
    <row r="57" spans="1:4">
      <c r="A57" s="4" t="s">
        <v>1191</v>
      </c>
      <c r="C57" s="4" t="s">
        <v>1209</v>
      </c>
    </row>
    <row r="58" spans="1:4">
      <c r="A58" s="4" t="s">
        <v>1193</v>
      </c>
      <c r="C58" s="4" t="s">
        <v>1210</v>
      </c>
    </row>
    <row r="59" spans="1:4">
      <c r="A59" s="4" t="s">
        <v>61</v>
      </c>
      <c r="C59" s="7" t="n">
        <v>40000</v>
      </c>
    </row>
    <row r="60" spans="1:4">
      <c r="A60" s="3" t="s">
        <v>1184</v>
      </c>
    </row>
    <row r="61" spans="1:4">
      <c r="A61" s="4" t="s">
        <v>1191</v>
      </c>
      <c r="C61" s="4" t="s">
        <v>1209</v>
      </c>
    </row>
    <row r="62" spans="1:4">
      <c r="A62" s="4" t="s">
        <v>1193</v>
      </c>
      <c r="C62" s="4" t="s">
        <v>1210</v>
      </c>
    </row>
    <row r="63" spans="1:4">
      <c r="A63" s="4" t="s">
        <v>1211</v>
      </c>
    </row>
    <row r="64" spans="1:4">
      <c r="A64" s="3" t="s">
        <v>1183</v>
      </c>
    </row>
    <row r="65" spans="1:4">
      <c r="A65" s="4" t="s">
        <v>1191</v>
      </c>
      <c r="B65" s="4" t="s">
        <v>1168</v>
      </c>
      <c r="C65" s="4" t="s">
        <v>1212</v>
      </c>
    </row>
    <row r="66" spans="1:4">
      <c r="A66" s="4" t="s">
        <v>1193</v>
      </c>
      <c r="B66" s="4" t="s">
        <v>1168</v>
      </c>
      <c r="C66" s="4" t="s">
        <v>1213</v>
      </c>
    </row>
    <row r="67" spans="1:4">
      <c r="A67" s="4" t="s">
        <v>61</v>
      </c>
      <c r="B67" s="4" t="s">
        <v>1168</v>
      </c>
      <c r="C67" s="7" t="n">
        <v>10000</v>
      </c>
      <c r="D67" s="4" t="s">
        <v>68</v>
      </c>
    </row>
    <row r="68" spans="1:4">
      <c r="A68" s="3" t="s">
        <v>1184</v>
      </c>
    </row>
    <row r="69" spans="1:4">
      <c r="A69" s="4" t="s">
        <v>1191</v>
      </c>
      <c r="B69" s="4" t="s">
        <v>1168</v>
      </c>
      <c r="C69" s="4" t="s">
        <v>1212</v>
      </c>
    </row>
    <row r="70" spans="1:4">
      <c r="A70" s="4" t="s">
        <v>1193</v>
      </c>
      <c r="B70" s="4" t="s">
        <v>1168</v>
      </c>
      <c r="C70" s="4" t="s">
        <v>1213</v>
      </c>
    </row>
    <row r="71" spans="1:4">
      <c r="A71" s="4" t="s">
        <v>1214</v>
      </c>
    </row>
    <row r="72" spans="1:4">
      <c r="A72" s="3" t="s">
        <v>1183</v>
      </c>
    </row>
    <row r="73" spans="1:4">
      <c r="A73" s="4" t="s">
        <v>1191</v>
      </c>
      <c r="B73" s="4" t="s">
        <v>1168</v>
      </c>
      <c r="C73" s="4" t="s">
        <v>1212</v>
      </c>
    </row>
    <row r="74" spans="1:4">
      <c r="A74" s="4" t="s">
        <v>1193</v>
      </c>
      <c r="B74" s="4" t="s">
        <v>1168</v>
      </c>
      <c r="C74" s="4" t="s">
        <v>1215</v>
      </c>
    </row>
    <row r="75" spans="1:4">
      <c r="A75" s="3" t="s">
        <v>1184</v>
      </c>
    </row>
    <row r="76" spans="1:4">
      <c r="A76" s="4" t="s">
        <v>1191</v>
      </c>
      <c r="B76" s="4" t="s">
        <v>1168</v>
      </c>
      <c r="C76" s="4" t="s">
        <v>1212</v>
      </c>
    </row>
    <row r="77" spans="1:4">
      <c r="A77" s="4" t="s">
        <v>1193</v>
      </c>
      <c r="B77" s="4" t="s">
        <v>1168</v>
      </c>
      <c r="C77" s="4" t="s">
        <v>1215</v>
      </c>
    </row>
    <row r="78" spans="1:4">
      <c r="A78" s="4" t="s">
        <v>61</v>
      </c>
      <c r="B78" s="4" t="s">
        <v>1168</v>
      </c>
      <c r="C78" s="4" t="s">
        <v>68</v>
      </c>
      <c r="D78" s="7" t="n">
        <v>10000</v>
      </c>
    </row>
    <row r="79" spans="1:4">
      <c r="A79" s="4" t="s">
        <v>1216</v>
      </c>
    </row>
    <row r="80" spans="1:4">
      <c r="A80" s="3" t="s">
        <v>1183</v>
      </c>
    </row>
    <row r="81" spans="1:4">
      <c r="A81" s="4" t="s">
        <v>1191</v>
      </c>
      <c r="B81" s="4" t="s">
        <v>1168</v>
      </c>
      <c r="C81" s="4" t="s">
        <v>1212</v>
      </c>
    </row>
    <row r="82" spans="1:4">
      <c r="A82" s="4" t="s">
        <v>1193</v>
      </c>
      <c r="B82" s="4" t="s">
        <v>1168</v>
      </c>
      <c r="C82" s="4" t="s">
        <v>1213</v>
      </c>
    </row>
    <row r="83" spans="1:4">
      <c r="A83" s="4" t="s">
        <v>61</v>
      </c>
      <c r="B83" s="4" t="s">
        <v>1168</v>
      </c>
      <c r="C83" s="7" t="n">
        <v>10000</v>
      </c>
      <c r="D83" s="4" t="s">
        <v>68</v>
      </c>
    </row>
    <row r="84" spans="1:4">
      <c r="A84" s="3" t="s">
        <v>1184</v>
      </c>
    </row>
    <row r="85" spans="1:4">
      <c r="A85" s="4" t="s">
        <v>1191</v>
      </c>
      <c r="B85" s="4" t="s">
        <v>1168</v>
      </c>
      <c r="C85" s="4" t="s">
        <v>1212</v>
      </c>
    </row>
    <row r="86" spans="1:4">
      <c r="A86" s="4" t="s">
        <v>1193</v>
      </c>
      <c r="B86" s="4" t="s">
        <v>1168</v>
      </c>
      <c r="C86" s="4" t="s">
        <v>1213</v>
      </c>
    </row>
    <row r="87" spans="1:4">
      <c r="A87" s="4" t="s">
        <v>1217</v>
      </c>
    </row>
    <row r="88" spans="1:4">
      <c r="A88" s="3" t="s">
        <v>1183</v>
      </c>
    </row>
    <row r="89" spans="1:4">
      <c r="A89" s="4" t="s">
        <v>1191</v>
      </c>
      <c r="B89" s="4" t="s">
        <v>1168</v>
      </c>
      <c r="C89" s="4" t="s">
        <v>1212</v>
      </c>
    </row>
    <row r="90" spans="1:4">
      <c r="A90" s="4" t="s">
        <v>1193</v>
      </c>
      <c r="B90" s="4" t="s">
        <v>1168</v>
      </c>
      <c r="C90" s="4" t="s">
        <v>1215</v>
      </c>
    </row>
    <row r="91" spans="1:4">
      <c r="A91" s="3" t="s">
        <v>1184</v>
      </c>
    </row>
    <row r="92" spans="1:4">
      <c r="A92" s="4" t="s">
        <v>1191</v>
      </c>
      <c r="B92" s="4" t="s">
        <v>1168</v>
      </c>
      <c r="C92" s="4" t="s">
        <v>1212</v>
      </c>
    </row>
    <row r="93" spans="1:4">
      <c r="A93" s="4" t="s">
        <v>1193</v>
      </c>
      <c r="B93" s="4" t="s">
        <v>1168</v>
      </c>
      <c r="C93" s="4" t="s">
        <v>1215</v>
      </c>
    </row>
    <row r="94" spans="1:4">
      <c r="A94" s="4" t="s">
        <v>61</v>
      </c>
      <c r="B94" s="4" t="s">
        <v>1168</v>
      </c>
      <c r="C94" s="4" t="s">
        <v>68</v>
      </c>
      <c r="D94" s="7" t="n">
        <v>10000</v>
      </c>
    </row>
    <row r="95" spans="1:4">
      <c r="A95" s="4" t="s">
        <v>1167</v>
      </c>
    </row>
    <row r="96" spans="1:4">
      <c r="A96" s="3" t="s">
        <v>1183</v>
      </c>
    </row>
    <row r="97" spans="1:4">
      <c r="A97" s="4" t="s">
        <v>1191</v>
      </c>
      <c r="B97" s="4" t="s">
        <v>1218</v>
      </c>
      <c r="C97" s="4" t="s">
        <v>1209</v>
      </c>
    </row>
    <row r="98" spans="1:4">
      <c r="A98" s="4" t="s">
        <v>1193</v>
      </c>
      <c r="B98" s="4" t="s">
        <v>1218</v>
      </c>
      <c r="C98" s="4" t="s">
        <v>1169</v>
      </c>
    </row>
    <row r="99" spans="1:4">
      <c r="A99" s="4" t="s">
        <v>61</v>
      </c>
      <c r="B99" s="4" t="s">
        <v>1218</v>
      </c>
      <c r="C99" s="7" t="n">
        <v>15000</v>
      </c>
      <c r="D99" s="4" t="s">
        <v>68</v>
      </c>
    </row>
    <row r="100" spans="1:4">
      <c r="A100" s="3" t="s">
        <v>1184</v>
      </c>
    </row>
    <row r="101" spans="1:4">
      <c r="A101" s="4" t="s">
        <v>1191</v>
      </c>
      <c r="B101" s="4" t="s">
        <v>1218</v>
      </c>
      <c r="C101" s="4" t="s">
        <v>1209</v>
      </c>
    </row>
    <row r="102" spans="1:4">
      <c r="A102" s="4" t="s">
        <v>1193</v>
      </c>
      <c r="B102" s="4" t="s">
        <v>1218</v>
      </c>
      <c r="C102" s="4" t="s">
        <v>1169</v>
      </c>
    </row>
    <row r="103" spans="1:4">
      <c r="A103" s="4" t="s">
        <v>1219</v>
      </c>
    </row>
    <row r="104" spans="1:4">
      <c r="A104" s="3" t="s">
        <v>1183</v>
      </c>
    </row>
    <row r="105" spans="1:4">
      <c r="A105" s="4" t="s">
        <v>1191</v>
      </c>
      <c r="B105" s="4" t="s">
        <v>1218</v>
      </c>
      <c r="C105" s="4" t="s">
        <v>1209</v>
      </c>
    </row>
    <row r="106" spans="1:4">
      <c r="A106" s="4" t="s">
        <v>1193</v>
      </c>
      <c r="B106" s="4" t="s">
        <v>1218</v>
      </c>
      <c r="C106" s="4" t="s">
        <v>1220</v>
      </c>
    </row>
    <row r="107" spans="1:4">
      <c r="A107" s="3" t="s">
        <v>1184</v>
      </c>
    </row>
    <row r="108" spans="1:4">
      <c r="A108" s="4" t="s">
        <v>1191</v>
      </c>
      <c r="B108" s="4" t="s">
        <v>1218</v>
      </c>
      <c r="C108" s="4" t="s">
        <v>1209</v>
      </c>
    </row>
    <row r="109" spans="1:4">
      <c r="A109" s="4" t="s">
        <v>1193</v>
      </c>
      <c r="B109" s="4" t="s">
        <v>1218</v>
      </c>
      <c r="C109" s="4" t="s">
        <v>1220</v>
      </c>
    </row>
    <row r="110" spans="1:4">
      <c r="A110" s="4" t="s">
        <v>61</v>
      </c>
      <c r="B110" s="4" t="s">
        <v>1218</v>
      </c>
      <c r="C110" s="4" t="s">
        <v>68</v>
      </c>
      <c r="D110" s="7" t="n">
        <v>15000</v>
      </c>
    </row>
    <row r="111" spans="1:4">
      <c r="A111" s="4" t="s">
        <v>1221</v>
      </c>
    </row>
    <row r="112" spans="1:4">
      <c r="A112" s="3" t="s">
        <v>1183</v>
      </c>
    </row>
    <row r="113" spans="1:4">
      <c r="A113" s="4" t="s">
        <v>1191</v>
      </c>
      <c r="C113" s="4" t="s">
        <v>1192</v>
      </c>
    </row>
    <row r="114" spans="1:4">
      <c r="A114" s="4" t="s">
        <v>1193</v>
      </c>
      <c r="C114" s="4" t="s">
        <v>1222</v>
      </c>
    </row>
    <row r="115" spans="1:4">
      <c r="A115" s="4" t="s">
        <v>61</v>
      </c>
      <c r="C115" s="7" t="n">
        <v>5000</v>
      </c>
    </row>
    <row r="116" spans="1:4">
      <c r="A116" s="3" t="s">
        <v>1184</v>
      </c>
    </row>
    <row r="117" spans="1:4">
      <c r="A117" s="4" t="s">
        <v>1191</v>
      </c>
      <c r="C117" s="4" t="s">
        <v>1192</v>
      </c>
    </row>
    <row r="118" spans="1:4">
      <c r="A118" s="4" t="s">
        <v>1193</v>
      </c>
      <c r="C118" s="4" t="s">
        <v>1222</v>
      </c>
    </row>
    <row r="119" spans="1:4">
      <c r="A119" s="4" t="s">
        <v>1223</v>
      </c>
    </row>
    <row r="120" spans="1:4">
      <c r="A120" s="3" t="s">
        <v>1183</v>
      </c>
    </row>
    <row r="121" spans="1:4">
      <c r="A121" s="4" t="s">
        <v>1191</v>
      </c>
      <c r="C121" s="4" t="s">
        <v>1192</v>
      </c>
    </row>
    <row r="122" spans="1:4">
      <c r="A122" s="4" t="s">
        <v>1193</v>
      </c>
      <c r="C122" s="4" t="s">
        <v>1222</v>
      </c>
    </row>
    <row r="123" spans="1:4">
      <c r="A123" s="3" t="s">
        <v>1184</v>
      </c>
    </row>
    <row r="124" spans="1:4">
      <c r="A124" s="4" t="s">
        <v>1191</v>
      </c>
      <c r="C124" s="4" t="s">
        <v>1192</v>
      </c>
    </row>
    <row r="125" spans="1:4">
      <c r="A125" s="4" t="s">
        <v>1193</v>
      </c>
      <c r="C125" s="4" t="s">
        <v>1222</v>
      </c>
    </row>
    <row r="126" spans="1:4">
      <c r="A126" s="4" t="s">
        <v>61</v>
      </c>
      <c r="D126" s="6" t="n">
        <v>5000</v>
      </c>
    </row>
    <row r="127" spans="1:4">
      <c r="A127" s="4" t="s">
        <v>1224</v>
      </c>
    </row>
    <row r="128" spans="1:4">
      <c r="A128" s="3" t="s">
        <v>1183</v>
      </c>
    </row>
    <row r="129" spans="1:4">
      <c r="A129" s="4" t="s">
        <v>1191</v>
      </c>
      <c r="C129" s="4" t="s">
        <v>1192</v>
      </c>
    </row>
    <row r="130" spans="1:4">
      <c r="A130" s="4" t="s">
        <v>1193</v>
      </c>
      <c r="C130" s="4" t="s">
        <v>1225</v>
      </c>
    </row>
    <row r="131" spans="1:4">
      <c r="A131" s="4" t="s">
        <v>61</v>
      </c>
      <c r="C131" s="7" t="n">
        <v>5000</v>
      </c>
    </row>
    <row r="132" spans="1:4">
      <c r="A132" s="3" t="s">
        <v>1184</v>
      </c>
    </row>
    <row r="133" spans="1:4">
      <c r="A133" s="4" t="s">
        <v>1191</v>
      </c>
      <c r="C133" s="4" t="s">
        <v>1192</v>
      </c>
    </row>
    <row r="134" spans="1:4">
      <c r="A134" s="4" t="s">
        <v>1193</v>
      </c>
      <c r="C134" s="4" t="s">
        <v>1225</v>
      </c>
    </row>
    <row r="135" spans="1:4">
      <c r="A135" s="4" t="s">
        <v>1226</v>
      </c>
    </row>
    <row r="136" spans="1:4">
      <c r="A136" s="3" t="s">
        <v>1183</v>
      </c>
    </row>
    <row r="137" spans="1:4">
      <c r="A137" s="4" t="s">
        <v>1191</v>
      </c>
      <c r="C137" s="4" t="s">
        <v>1192</v>
      </c>
    </row>
    <row r="138" spans="1:4">
      <c r="A138" s="4" t="s">
        <v>1193</v>
      </c>
      <c r="C138" s="4" t="s">
        <v>1225</v>
      </c>
    </row>
    <row r="139" spans="1:4">
      <c r="A139" s="3" t="s">
        <v>1184</v>
      </c>
    </row>
    <row r="140" spans="1:4">
      <c r="A140" s="4" t="s">
        <v>1191</v>
      </c>
      <c r="C140" s="4" t="s">
        <v>1192</v>
      </c>
    </row>
    <row r="141" spans="1:4">
      <c r="A141" s="4" t="s">
        <v>1193</v>
      </c>
      <c r="C141" s="4" t="s">
        <v>1225</v>
      </c>
    </row>
    <row r="142" spans="1:4">
      <c r="A142" s="4" t="s">
        <v>61</v>
      </c>
      <c r="D142" s="6" t="n">
        <v>5000</v>
      </c>
    </row>
    <row r="143" spans="1:4">
      <c r="A143" s="4" t="s">
        <v>1227</v>
      </c>
    </row>
    <row r="144" spans="1:4">
      <c r="A144" s="3" t="s">
        <v>1183</v>
      </c>
    </row>
    <row r="145" spans="1:4">
      <c r="A145" s="4" t="s">
        <v>1191</v>
      </c>
      <c r="C145" s="4" t="s">
        <v>1192</v>
      </c>
    </row>
    <row r="146" spans="1:4">
      <c r="A146" s="4" t="s">
        <v>1193</v>
      </c>
      <c r="C146" s="4" t="s">
        <v>1228</v>
      </c>
    </row>
    <row r="147" spans="1:4">
      <c r="A147" s="4" t="s">
        <v>61</v>
      </c>
      <c r="C147" s="7" t="n">
        <v>5000</v>
      </c>
    </row>
    <row r="148" spans="1:4">
      <c r="A148" s="3" t="s">
        <v>1184</v>
      </c>
    </row>
    <row r="149" spans="1:4">
      <c r="A149" s="4" t="s">
        <v>1191</v>
      </c>
      <c r="C149" s="4" t="s">
        <v>1192</v>
      </c>
    </row>
    <row r="150" spans="1:4">
      <c r="A150" s="4" t="s">
        <v>1193</v>
      </c>
      <c r="C150" s="4" t="s">
        <v>1228</v>
      </c>
    </row>
    <row r="151" spans="1:4">
      <c r="A151" s="4" t="s">
        <v>1229</v>
      </c>
    </row>
    <row r="152" spans="1:4">
      <c r="A152" s="3" t="s">
        <v>1183</v>
      </c>
    </row>
    <row r="153" spans="1:4">
      <c r="A153" s="4" t="s">
        <v>1191</v>
      </c>
      <c r="C153" s="4" t="s">
        <v>1192</v>
      </c>
    </row>
    <row r="154" spans="1:4">
      <c r="A154" s="4" t="s">
        <v>1193</v>
      </c>
      <c r="C154" s="4" t="s">
        <v>1228</v>
      </c>
    </row>
    <row r="155" spans="1:4">
      <c r="A155" s="3" t="s">
        <v>1184</v>
      </c>
    </row>
    <row r="156" spans="1:4">
      <c r="A156" s="4" t="s">
        <v>1191</v>
      </c>
      <c r="C156" s="4" t="s">
        <v>1192</v>
      </c>
    </row>
    <row r="157" spans="1:4">
      <c r="A157" s="4" t="s">
        <v>1193</v>
      </c>
      <c r="C157" s="4" t="s">
        <v>1228</v>
      </c>
    </row>
    <row r="158" spans="1:4">
      <c r="A158" s="4" t="s">
        <v>61</v>
      </c>
      <c r="D158" s="6" t="n">
        <v>5000</v>
      </c>
    </row>
    <row r="159" spans="1:4">
      <c r="A159" s="4" t="s">
        <v>1230</v>
      </c>
    </row>
    <row r="160" spans="1:4">
      <c r="A160" s="3" t="s">
        <v>1183</v>
      </c>
    </row>
    <row r="161" spans="1:4">
      <c r="A161" s="4" t="s">
        <v>1191</v>
      </c>
      <c r="C161" s="4" t="s">
        <v>1192</v>
      </c>
    </row>
    <row r="162" spans="1:4">
      <c r="A162" s="4" t="s">
        <v>1193</v>
      </c>
      <c r="C162" s="4" t="s">
        <v>1194</v>
      </c>
    </row>
    <row r="163" spans="1:4">
      <c r="A163" s="3" t="s">
        <v>1184</v>
      </c>
    </row>
    <row r="164" spans="1:4">
      <c r="A164" s="4" t="s">
        <v>1191</v>
      </c>
      <c r="C164" s="4" t="s">
        <v>1192</v>
      </c>
    </row>
    <row r="165" spans="1:4">
      <c r="A165" s="4" t="s">
        <v>1193</v>
      </c>
      <c r="C165" s="4" t="s">
        <v>1194</v>
      </c>
    </row>
    <row r="166" spans="1:4">
      <c r="A166" s="4" t="s">
        <v>61</v>
      </c>
      <c r="D166" s="6" t="n">
        <v>5000</v>
      </c>
    </row>
    <row r="167" spans="1:4">
      <c r="A167" s="4" t="s">
        <v>1231</v>
      </c>
    </row>
    <row r="168" spans="1:4">
      <c r="A168" s="3" t="s">
        <v>1184</v>
      </c>
    </row>
    <row r="169" spans="1:4">
      <c r="A169" s="4" t="s">
        <v>61</v>
      </c>
      <c r="D169" s="7" t="n">
        <v>55000</v>
      </c>
    </row>
    <row r="170" spans="1:4">
      <c r="A170" s="4" t="s">
        <v>1187</v>
      </c>
      <c r="C170" s="4" t="s">
        <v>741</v>
      </c>
      <c r="D170" s="4" t="s">
        <v>1232</v>
      </c>
    </row>
    <row r="171" spans="1:4">
      <c r="A171" s="4" t="s">
        <v>1233</v>
      </c>
    </row>
    <row r="172" spans="1:4">
      <c r="A172" s="3" t="s">
        <v>1183</v>
      </c>
    </row>
    <row r="173" spans="1:4">
      <c r="A173" s="4" t="s">
        <v>1191</v>
      </c>
      <c r="C173" s="4" t="s">
        <v>1234</v>
      </c>
    </row>
    <row r="174" spans="1:4">
      <c r="A174" s="4" t="s">
        <v>1193</v>
      </c>
      <c r="C174" s="4" t="s">
        <v>1235</v>
      </c>
    </row>
    <row r="175" spans="1:4">
      <c r="A175" s="3" t="s">
        <v>1184</v>
      </c>
    </row>
    <row r="176" spans="1:4">
      <c r="A176" s="4" t="s">
        <v>1191</v>
      </c>
      <c r="C176" s="4" t="s">
        <v>1234</v>
      </c>
    </row>
    <row r="177" spans="1:4">
      <c r="A177" s="4" t="s">
        <v>1193</v>
      </c>
      <c r="C177" s="4" t="s">
        <v>1235</v>
      </c>
    </row>
    <row r="178" spans="1:4">
      <c r="A178" s="4" t="s">
        <v>61</v>
      </c>
      <c r="C178" s="7" t="n">
        <v>6371</v>
      </c>
      <c r="D178" s="7" t="n">
        <v>6179</v>
      </c>
    </row>
    <row r="179" spans="1:4">
      <c r="A179" s="4" t="s">
        <v>1236</v>
      </c>
    </row>
    <row r="180" spans="1:4">
      <c r="A180" s="3" t="s">
        <v>1183</v>
      </c>
    </row>
    <row r="181" spans="1:4">
      <c r="A181" s="4" t="s">
        <v>1191</v>
      </c>
      <c r="C181" s="4" t="s">
        <v>1237</v>
      </c>
    </row>
    <row r="182" spans="1:4">
      <c r="A182" s="4" t="s">
        <v>1193</v>
      </c>
      <c r="C182" s="4" t="s">
        <v>1238</v>
      </c>
    </row>
    <row r="183" spans="1:4">
      <c r="A183" s="3" t="s">
        <v>1184</v>
      </c>
    </row>
    <row r="184" spans="1:4">
      <c r="A184" s="4" t="s">
        <v>1191</v>
      </c>
      <c r="C184" s="4" t="s">
        <v>1237</v>
      </c>
    </row>
    <row r="185" spans="1:4">
      <c r="A185" s="4" t="s">
        <v>1193</v>
      </c>
      <c r="C185" s="4" t="s">
        <v>1238</v>
      </c>
    </row>
    <row r="186" spans="1:4">
      <c r="A186" s="4" t="s">
        <v>61</v>
      </c>
      <c r="C186" s="7" t="n">
        <v>9743</v>
      </c>
      <c r="D186" s="6" t="n">
        <v>9456</v>
      </c>
    </row>
    <row r="187" spans="1:4">
      <c r="A187" s="4" t="s">
        <v>1239</v>
      </c>
    </row>
    <row r="188" spans="1:4">
      <c r="A188" s="3" t="s">
        <v>1183</v>
      </c>
    </row>
    <row r="189" spans="1:4">
      <c r="A189" s="4" t="s">
        <v>1191</v>
      </c>
      <c r="C189" s="4" t="s">
        <v>1240</v>
      </c>
    </row>
    <row r="190" spans="1:4">
      <c r="A190" s="4" t="s">
        <v>1193</v>
      </c>
      <c r="C190" s="4" t="s">
        <v>1241</v>
      </c>
    </row>
    <row r="191" spans="1:4">
      <c r="A191" s="3" t="s">
        <v>1184</v>
      </c>
    </row>
    <row r="192" spans="1:4">
      <c r="A192" s="4" t="s">
        <v>1191</v>
      </c>
      <c r="C192" s="4" t="s">
        <v>1240</v>
      </c>
    </row>
    <row r="193" spans="1:4">
      <c r="A193" s="4" t="s">
        <v>1193</v>
      </c>
      <c r="C193" s="4" t="s">
        <v>1241</v>
      </c>
    </row>
    <row r="194" spans="1:4">
      <c r="A194" s="4" t="s">
        <v>61</v>
      </c>
      <c r="C194" s="7" t="n">
        <v>2724</v>
      </c>
      <c r="D194" s="6" t="n">
        <v>2658</v>
      </c>
    </row>
    <row r="195" spans="1:4">
      <c r="A195" s="4" t="s">
        <v>1242</v>
      </c>
    </row>
    <row r="196" spans="1:4">
      <c r="A196" s="3" t="s">
        <v>1183</v>
      </c>
    </row>
    <row r="197" spans="1:4">
      <c r="A197" s="4" t="s">
        <v>1191</v>
      </c>
      <c r="C197" s="4" t="s">
        <v>1243</v>
      </c>
    </row>
    <row r="198" spans="1:4">
      <c r="A198" s="4" t="s">
        <v>1193</v>
      </c>
      <c r="C198" s="4" t="s">
        <v>1244</v>
      </c>
    </row>
    <row r="199" spans="1:4">
      <c r="A199" s="3" t="s">
        <v>1184</v>
      </c>
    </row>
    <row r="200" spans="1:4">
      <c r="A200" s="4" t="s">
        <v>1191</v>
      </c>
      <c r="C200" s="4" t="s">
        <v>1243</v>
      </c>
    </row>
    <row r="201" spans="1:4">
      <c r="A201" s="4" t="s">
        <v>1193</v>
      </c>
      <c r="C201" s="4" t="s">
        <v>1244</v>
      </c>
    </row>
    <row r="202" spans="1:4">
      <c r="A202" s="4" t="s">
        <v>61</v>
      </c>
      <c r="C202" s="7" t="n">
        <v>5424</v>
      </c>
      <c r="D202" s="7" t="n">
        <v>5290</v>
      </c>
    </row>
    <row r="203" spans="1:4">
      <c r="A203" s="4" t="s">
        <v>1176</v>
      </c>
    </row>
    <row r="204" spans="1:4">
      <c r="A204" s="3" t="s">
        <v>1183</v>
      </c>
    </row>
    <row r="205" spans="1:4">
      <c r="A205" s="4" t="s">
        <v>1193</v>
      </c>
      <c r="C205" s="4" t="s">
        <v>1178</v>
      </c>
    </row>
    <row r="206" spans="1:4">
      <c r="A206" s="3" t="s">
        <v>1184</v>
      </c>
    </row>
    <row r="207" spans="1:4">
      <c r="A207" s="4" t="s">
        <v>1193</v>
      </c>
      <c r="C207" s="4" t="s">
        <v>1178</v>
      </c>
    </row>
    <row r="208" spans="1:4">
      <c r="A208" s="4" t="s">
        <v>61</v>
      </c>
      <c r="C208" s="7" t="n">
        <v>30000</v>
      </c>
    </row>
    <row r="209" spans="1:4">
      <c r="A209" s="4" t="s">
        <v>1245</v>
      </c>
    </row>
    <row r="210" spans="1:4">
      <c r="A210" s="3" t="s">
        <v>1183</v>
      </c>
    </row>
    <row r="211" spans="1:4">
      <c r="A211" s="4" t="s">
        <v>1191</v>
      </c>
      <c r="C211" s="4" t="s">
        <v>1246</v>
      </c>
    </row>
    <row r="212" spans="1:4">
      <c r="A212" s="4" t="s">
        <v>1193</v>
      </c>
      <c r="C212" s="4" t="s">
        <v>1178</v>
      </c>
    </row>
    <row r="213" spans="1:4">
      <c r="A213" s="3" t="s">
        <v>1184</v>
      </c>
    </row>
    <row r="214" spans="1:4">
      <c r="A214" s="4" t="s">
        <v>1191</v>
      </c>
      <c r="C214" s="4" t="s">
        <v>1246</v>
      </c>
    </row>
    <row r="215" spans="1:4">
      <c r="A215" s="4" t="s">
        <v>1193</v>
      </c>
      <c r="C215" s="4" t="s">
        <v>1178</v>
      </c>
    </row>
    <row r="216" spans="1:4">
      <c r="A216" s="4" t="s">
        <v>61</v>
      </c>
      <c r="C216" s="7" t="n">
        <v>30000</v>
      </c>
    </row>
    <row r="217" spans="1:4">
      <c r="A217" t="n"/>
    </row>
    <row r="218" spans="1:4">
      <c r="A218" s="4" t="s">
        <v>1158</v>
      </c>
      <c r="B218" s="4" t="s">
        <v>1180</v>
      </c>
    </row>
    <row r="219" spans="1:4">
      <c r="A219" s="4" t="s">
        <v>1168</v>
      </c>
      <c r="B219" s="4" t="s">
        <v>1247</v>
      </c>
    </row>
    <row r="220" spans="1:4">
      <c r="A220" s="4" t="s">
        <v>1218</v>
      </c>
      <c r="B220" s="4" t="s">
        <v>1181</v>
      </c>
    </row>
  </sheetData>
  <mergeCells count="5">
    <mergeCell ref="A1:B2"/>
    <mergeCell ref="A217:C217"/>
    <mergeCell ref="B218:C218"/>
    <mergeCell ref="B219:C219"/>
    <mergeCell ref="B220:C220"/>
  </mergeCells>
  <pageMargins bottom="1" footer="0.5" header="0.5" left="0.75" right="0.75" top="1"/>
</worksheet>
</file>

<file path=xl/worksheets/sheet91.xml><?xml version="1.0" encoding="utf-8"?>
<worksheet xmlns="http://schemas.openxmlformats.org/spreadsheetml/2006/main">
  <sheetPr>
    <outlinePr summaryBelow="1" summaryRight="1"/>
  </sheetPr>
  <dimension ref="A1:N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248</v>
      </c>
      <c r="B1" s="2" t="s">
        <v>1249</v>
      </c>
      <c r="C1" s="2" t="s">
        <v>1250</v>
      </c>
      <c r="D1" s="2" t="s">
        <v>2</v>
      </c>
      <c r="E1" s="2" t="s">
        <v>1045</v>
      </c>
      <c r="F1" s="2" t="s">
        <v>4</v>
      </c>
      <c r="G1" s="2" t="s">
        <v>827</v>
      </c>
      <c r="H1" s="2" t="s">
        <v>32</v>
      </c>
      <c r="I1" s="2" t="s">
        <v>828</v>
      </c>
      <c r="J1" s="2" t="s">
        <v>829</v>
      </c>
      <c r="K1" s="2" t="s">
        <v>830</v>
      </c>
      <c r="L1" s="2" t="s">
        <v>2</v>
      </c>
      <c r="M1" s="2" t="s">
        <v>32</v>
      </c>
      <c r="N1" s="2" t="s">
        <v>83</v>
      </c>
    </row>
    <row r="2" spans="1:14">
      <c r="A2" s="3" t="s">
        <v>1251</v>
      </c>
    </row>
    <row r="3" spans="1:14">
      <c r="A3" s="4" t="s">
        <v>1252</v>
      </c>
      <c r="L3" s="4" t="s">
        <v>1253</v>
      </c>
    </row>
    <row r="4" spans="1:14">
      <c r="A4" s="4" t="s">
        <v>1254</v>
      </c>
      <c r="D4" s="7" t="n">
        <v>28971</v>
      </c>
      <c r="H4" s="7" t="n">
        <v>35696</v>
      </c>
      <c r="L4" s="7" t="n">
        <v>28971</v>
      </c>
      <c r="M4" s="7" t="n">
        <v>35696</v>
      </c>
    </row>
    <row r="5" spans="1:14">
      <c r="A5" s="4" t="s">
        <v>1255</v>
      </c>
      <c r="D5" s="6" t="n">
        <v>3776</v>
      </c>
      <c r="E5" s="7" t="n">
        <v>4778</v>
      </c>
      <c r="F5" s="7" t="n">
        <v>4269</v>
      </c>
      <c r="G5" s="7" t="n">
        <v>3783</v>
      </c>
      <c r="H5" s="6" t="n">
        <v>3456</v>
      </c>
      <c r="I5" s="7" t="n">
        <v>2452</v>
      </c>
      <c r="J5" s="7" t="n">
        <v>3426</v>
      </c>
      <c r="K5" s="7" t="n">
        <v>3555</v>
      </c>
      <c r="L5" s="6" t="n">
        <v>16606</v>
      </c>
      <c r="M5" s="6" t="n">
        <v>12889</v>
      </c>
      <c r="N5" s="7" t="n">
        <v>15305</v>
      </c>
    </row>
    <row r="6" spans="1:14">
      <c r="A6" s="4" t="s">
        <v>1256</v>
      </c>
    </row>
    <row r="7" spans="1:14">
      <c r="A7" s="3" t="s">
        <v>1251</v>
      </c>
    </row>
    <row r="8" spans="1:14">
      <c r="A8" s="4" t="s">
        <v>1257</v>
      </c>
      <c r="D8" s="6" t="n">
        <v>10400</v>
      </c>
      <c r="H8" s="6" t="n">
        <v>41600</v>
      </c>
      <c r="L8" s="6" t="n">
        <v>10400</v>
      </c>
      <c r="M8" s="6" t="n">
        <v>41600</v>
      </c>
    </row>
    <row r="9" spans="1:14">
      <c r="A9" s="4" t="s">
        <v>1258</v>
      </c>
    </row>
    <row r="10" spans="1:14">
      <c r="A10" s="3" t="s">
        <v>1251</v>
      </c>
    </row>
    <row r="11" spans="1:14">
      <c r="A11" s="4" t="s">
        <v>1259</v>
      </c>
      <c r="C11" s="4" t="s">
        <v>1260</v>
      </c>
    </row>
    <row r="12" spans="1:14">
      <c r="A12" s="4" t="s">
        <v>1261</v>
      </c>
    </row>
    <row r="13" spans="1:14">
      <c r="A13" s="3" t="s">
        <v>1251</v>
      </c>
    </row>
    <row r="14" spans="1:14">
      <c r="A14" s="4" t="s">
        <v>1259</v>
      </c>
      <c r="B14" s="4" t="s">
        <v>1262</v>
      </c>
    </row>
    <row r="15" spans="1:14">
      <c r="A15" s="4" t="s">
        <v>1263</v>
      </c>
    </row>
    <row r="16" spans="1:14">
      <c r="A16" s="3" t="s">
        <v>1251</v>
      </c>
    </row>
    <row r="17" spans="1:14">
      <c r="A17" s="4" t="s">
        <v>1257</v>
      </c>
      <c r="D17" s="7" t="n">
        <v>27200</v>
      </c>
      <c r="H17" s="7" t="n">
        <v>28500</v>
      </c>
      <c r="L17" s="7" t="n">
        <v>27200</v>
      </c>
      <c r="M17" s="7" t="n">
        <v>2850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4</v>
      </c>
      <c r="B1" s="2" t="s">
        <v>521</v>
      </c>
      <c r="J1" s="2" t="s">
        <v>1</v>
      </c>
    </row>
    <row r="2" spans="1:12">
      <c r="B2" s="2" t="s">
        <v>2</v>
      </c>
      <c r="C2" s="2" t="s">
        <v>1045</v>
      </c>
      <c r="D2" s="2" t="s">
        <v>4</v>
      </c>
      <c r="E2" s="2" t="s">
        <v>827</v>
      </c>
      <c r="F2" s="2" t="s">
        <v>32</v>
      </c>
      <c r="G2" s="2" t="s">
        <v>828</v>
      </c>
      <c r="H2" s="2" t="s">
        <v>829</v>
      </c>
      <c r="I2" s="2" t="s">
        <v>830</v>
      </c>
      <c r="J2" s="2" t="s">
        <v>2</v>
      </c>
      <c r="K2" s="2" t="s">
        <v>32</v>
      </c>
      <c r="L2" s="2" t="s">
        <v>83</v>
      </c>
    </row>
    <row r="3" spans="1:12">
      <c r="A3" s="3" t="s">
        <v>1265</v>
      </c>
    </row>
    <row r="4" spans="1:12">
      <c r="A4" s="4" t="s">
        <v>1266</v>
      </c>
      <c r="J4" s="7" t="n">
        <v>445</v>
      </c>
      <c r="K4" s="7" t="n">
        <v>655</v>
      </c>
      <c r="L4" s="7" t="n">
        <v>-1248</v>
      </c>
    </row>
    <row r="5" spans="1:12">
      <c r="A5" s="4" t="s">
        <v>1267</v>
      </c>
      <c r="J5" s="6" t="n">
        <v>211</v>
      </c>
      <c r="K5" s="6" t="n">
        <v>195</v>
      </c>
      <c r="L5" s="6" t="n">
        <v>147</v>
      </c>
    </row>
    <row r="6" spans="1:12">
      <c r="A6" s="4" t="s">
        <v>1268</v>
      </c>
      <c r="J6" s="6" t="n">
        <v>656</v>
      </c>
      <c r="K6" s="6" t="n">
        <v>850</v>
      </c>
      <c r="L6" s="6" t="n">
        <v>-1101</v>
      </c>
    </row>
    <row r="7" spans="1:12">
      <c r="A7" s="3" t="s">
        <v>1269</v>
      </c>
    </row>
    <row r="8" spans="1:12">
      <c r="A8" s="4" t="s">
        <v>1266</v>
      </c>
      <c r="J8" s="6" t="n">
        <v>5755</v>
      </c>
      <c r="K8" s="6" t="n">
        <v>4646</v>
      </c>
      <c r="L8" s="6" t="n">
        <v>7468</v>
      </c>
    </row>
    <row r="9" spans="1:12">
      <c r="A9" s="4" t="s">
        <v>1267</v>
      </c>
      <c r="J9" s="6" t="n">
        <v>1731</v>
      </c>
      <c r="K9" s="6" t="n">
        <v>562</v>
      </c>
      <c r="L9" s="6" t="n">
        <v>992</v>
      </c>
    </row>
    <row r="10" spans="1:12">
      <c r="A10" s="4" t="s">
        <v>1270</v>
      </c>
      <c r="J10" s="6" t="n">
        <v>7486</v>
      </c>
      <c r="K10" s="6" t="n">
        <v>5208</v>
      </c>
      <c r="L10" s="6" t="n">
        <v>8460</v>
      </c>
    </row>
    <row r="11" spans="1:12">
      <c r="A11" s="4" t="s">
        <v>1271</v>
      </c>
      <c r="B11" s="7" t="n">
        <v>1952</v>
      </c>
      <c r="C11" s="7" t="n">
        <v>2092</v>
      </c>
      <c r="D11" s="7" t="n">
        <v>2273</v>
      </c>
      <c r="E11" s="7" t="n">
        <v>1825</v>
      </c>
      <c r="F11" s="7" t="n">
        <v>1564</v>
      </c>
      <c r="G11" s="7" t="n">
        <v>1254</v>
      </c>
      <c r="H11" s="7" t="n">
        <v>1760</v>
      </c>
      <c r="I11" s="7" t="n">
        <v>1480</v>
      </c>
      <c r="J11" s="7" t="n">
        <v>8142</v>
      </c>
      <c r="K11" s="7" t="n">
        <v>6058</v>
      </c>
      <c r="L11" s="7" t="n">
        <v>7359</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2</v>
      </c>
      <c r="B1" s="2" t="s">
        <v>521</v>
      </c>
      <c r="J1" s="2" t="s">
        <v>1</v>
      </c>
    </row>
    <row r="2" spans="1:12">
      <c r="B2" s="2" t="s">
        <v>2</v>
      </c>
      <c r="C2" s="2" t="s">
        <v>1045</v>
      </c>
      <c r="D2" s="2" t="s">
        <v>4</v>
      </c>
      <c r="E2" s="2" t="s">
        <v>827</v>
      </c>
      <c r="F2" s="2" t="s">
        <v>32</v>
      </c>
      <c r="G2" s="2" t="s">
        <v>828</v>
      </c>
      <c r="H2" s="2" t="s">
        <v>829</v>
      </c>
      <c r="I2" s="2" t="s">
        <v>830</v>
      </c>
      <c r="J2" s="2" t="s">
        <v>2</v>
      </c>
      <c r="K2" s="2" t="s">
        <v>32</v>
      </c>
      <c r="L2" s="2" t="s">
        <v>83</v>
      </c>
    </row>
    <row r="3" spans="1:12">
      <c r="A3" s="3" t="s">
        <v>1273</v>
      </c>
    </row>
    <row r="4" spans="1:12">
      <c r="A4" s="4" t="s">
        <v>1274</v>
      </c>
      <c r="J4" s="7" t="n">
        <v>8662</v>
      </c>
      <c r="K4" s="7" t="n">
        <v>6631</v>
      </c>
      <c r="L4" s="7" t="n">
        <v>7706</v>
      </c>
    </row>
    <row r="5" spans="1:12">
      <c r="A5" s="3" t="s">
        <v>1275</v>
      </c>
    </row>
    <row r="6" spans="1:12">
      <c r="A6" s="4" t="s">
        <v>1276</v>
      </c>
      <c r="J6" s="6" t="n">
        <v>1262</v>
      </c>
      <c r="K6" s="6" t="n">
        <v>493</v>
      </c>
      <c r="L6" s="6" t="n">
        <v>751</v>
      </c>
    </row>
    <row r="7" spans="1:12">
      <c r="A7" s="4" t="s">
        <v>1277</v>
      </c>
      <c r="K7" s="6" t="n">
        <v>72</v>
      </c>
      <c r="L7" s="6" t="n">
        <v>6</v>
      </c>
    </row>
    <row r="8" spans="1:12">
      <c r="A8" s="4" t="s">
        <v>1278</v>
      </c>
      <c r="J8" s="6" t="n">
        <v>-1332</v>
      </c>
      <c r="K8" s="6" t="n">
        <v>-1299</v>
      </c>
      <c r="L8" s="6" t="n">
        <v>-1008</v>
      </c>
    </row>
    <row r="9" spans="1:12">
      <c r="A9" s="4" t="s">
        <v>1279</v>
      </c>
      <c r="J9" s="6" t="n">
        <v>-450</v>
      </c>
      <c r="K9" s="6" t="n">
        <v>161</v>
      </c>
      <c r="L9" s="6" t="n">
        <v>-96</v>
      </c>
    </row>
    <row r="10" spans="1:12">
      <c r="A10" s="4" t="s">
        <v>1280</v>
      </c>
      <c r="B10" s="7" t="n">
        <v>1952</v>
      </c>
      <c r="C10" s="7" t="n">
        <v>2092</v>
      </c>
      <c r="D10" s="7" t="n">
        <v>2273</v>
      </c>
      <c r="E10" s="7" t="n">
        <v>1825</v>
      </c>
      <c r="F10" s="7" t="n">
        <v>1564</v>
      </c>
      <c r="G10" s="7" t="n">
        <v>1254</v>
      </c>
      <c r="H10" s="7" t="n">
        <v>1760</v>
      </c>
      <c r="I10" s="7" t="n">
        <v>1480</v>
      </c>
      <c r="J10" s="7" t="n">
        <v>8142</v>
      </c>
      <c r="K10" s="7" t="n">
        <v>6058</v>
      </c>
      <c r="L10" s="7" t="n">
        <v>7359</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81</v>
      </c>
      <c r="B1" s="2" t="s">
        <v>2</v>
      </c>
      <c r="C1" s="2" t="s">
        <v>32</v>
      </c>
    </row>
    <row r="2" spans="1:3">
      <c r="A2" s="3" t="s">
        <v>1282</v>
      </c>
    </row>
    <row r="3" spans="1:3">
      <c r="A3" s="4" t="s">
        <v>1283</v>
      </c>
      <c r="B3" s="7" t="n">
        <v>3241</v>
      </c>
      <c r="C3" s="7" t="n">
        <v>2990</v>
      </c>
    </row>
    <row r="4" spans="1:3">
      <c r="A4" s="4" t="s">
        <v>1284</v>
      </c>
      <c r="B4" s="6" t="n">
        <v>631</v>
      </c>
      <c r="C4" s="6" t="n">
        <v>766</v>
      </c>
    </row>
    <row r="5" spans="1:3">
      <c r="A5" s="4" t="s">
        <v>1285</v>
      </c>
      <c r="B5" s="6" t="n">
        <v>1426</v>
      </c>
      <c r="C5" s="6" t="n">
        <v>909</v>
      </c>
    </row>
    <row r="6" spans="1:3">
      <c r="A6" s="4" t="s">
        <v>1286</v>
      </c>
      <c r="B6" s="6" t="n">
        <v>2047</v>
      </c>
      <c r="C6" s="6" t="n">
        <v>3007</v>
      </c>
    </row>
    <row r="7" spans="1:3">
      <c r="A7" s="4" t="s">
        <v>1287</v>
      </c>
      <c r="B7" s="6" t="n">
        <v>38913</v>
      </c>
      <c r="C7" s="6" t="n">
        <v>46353</v>
      </c>
    </row>
    <row r="8" spans="1:3">
      <c r="A8" s="4" t="s">
        <v>1288</v>
      </c>
      <c r="B8" s="6" t="n">
        <v>3625</v>
      </c>
      <c r="C8" s="6" t="n">
        <v>3730</v>
      </c>
    </row>
    <row r="9" spans="1:3">
      <c r="A9" s="4" t="s">
        <v>1289</v>
      </c>
      <c r="B9" s="6" t="n">
        <v>2576</v>
      </c>
      <c r="C9" s="6" t="n">
        <v>1728</v>
      </c>
    </row>
    <row r="10" spans="1:3">
      <c r="A10" s="4" t="s">
        <v>1290</v>
      </c>
      <c r="B10" s="6" t="n">
        <v>5163</v>
      </c>
      <c r="C10" s="6" t="n">
        <v>11539</v>
      </c>
    </row>
    <row r="11" spans="1:3">
      <c r="A11" s="4" t="s">
        <v>1291</v>
      </c>
      <c r="B11" s="6" t="n">
        <v>5827</v>
      </c>
      <c r="C11" s="6" t="n">
        <v>3261</v>
      </c>
    </row>
    <row r="12" spans="1:3">
      <c r="A12" s="4" t="s">
        <v>1292</v>
      </c>
      <c r="B12" s="6" t="n">
        <v>777</v>
      </c>
      <c r="C12" s="6" t="n">
        <v>795</v>
      </c>
    </row>
    <row r="13" spans="1:3">
      <c r="A13" s="4" t="s">
        <v>1293</v>
      </c>
      <c r="B13" s="6" t="n">
        <v>2818</v>
      </c>
      <c r="C13" s="6" t="n">
        <v>2754</v>
      </c>
    </row>
    <row r="14" spans="1:3">
      <c r="A14" s="3" t="s">
        <v>1294</v>
      </c>
    </row>
    <row r="15" spans="1:3">
      <c r="A15" s="4" t="s">
        <v>53</v>
      </c>
      <c r="B15" s="6" t="n">
        <v>-3537</v>
      </c>
      <c r="C15" s="6" t="n">
        <v>-4086</v>
      </c>
    </row>
    <row r="16" spans="1:3">
      <c r="A16" s="4" t="s">
        <v>1295</v>
      </c>
      <c r="B16" s="6" t="n">
        <v>-334</v>
      </c>
      <c r="C16" s="6" t="n">
        <v>-786</v>
      </c>
    </row>
    <row r="17" spans="1:3">
      <c r="A17" s="4" t="s">
        <v>1296</v>
      </c>
      <c r="B17" s="6" t="n">
        <v>-2488</v>
      </c>
      <c r="C17" s="6" t="n">
        <v>-2644</v>
      </c>
    </row>
    <row r="18" spans="1:3">
      <c r="A18" s="4" t="s">
        <v>1297</v>
      </c>
      <c r="B18" s="6" t="n">
        <v>-2590</v>
      </c>
      <c r="C18" s="6" t="n">
        <v>-2127</v>
      </c>
    </row>
    <row r="19" spans="1:3">
      <c r="A19" s="4" t="s">
        <v>1298</v>
      </c>
      <c r="B19" s="6" t="n">
        <v>-405</v>
      </c>
      <c r="C19" s="6" t="n">
        <v>-446</v>
      </c>
    </row>
    <row r="20" spans="1:3">
      <c r="A20" s="4" t="s">
        <v>1299</v>
      </c>
      <c r="B20" s="6" t="n">
        <v>-588</v>
      </c>
      <c r="C20" s="6" t="n">
        <v>-568</v>
      </c>
    </row>
    <row r="21" spans="1:3">
      <c r="A21" s="4" t="s">
        <v>1300</v>
      </c>
      <c r="B21" s="6" t="n">
        <v>-9942</v>
      </c>
      <c r="C21" s="6" t="n">
        <v>-10657</v>
      </c>
    </row>
    <row r="22" spans="1:3">
      <c r="A22" s="4" t="s">
        <v>1301</v>
      </c>
      <c r="B22" s="6" t="n">
        <v>28971</v>
      </c>
      <c r="C22" s="6" t="n">
        <v>35696</v>
      </c>
    </row>
    <row r="23" spans="1:3">
      <c r="A23" s="4" t="s">
        <v>1302</v>
      </c>
    </row>
    <row r="24" spans="1:3">
      <c r="A24" s="3" t="s">
        <v>1282</v>
      </c>
    </row>
    <row r="25" spans="1:3">
      <c r="A25" s="4" t="s">
        <v>1286</v>
      </c>
      <c r="B25" s="6" t="n">
        <v>8703</v>
      </c>
      <c r="C25" s="6" t="n">
        <v>10362</v>
      </c>
    </row>
    <row r="26" spans="1:3">
      <c r="A26" s="4" t="s">
        <v>1303</v>
      </c>
    </row>
    <row r="27" spans="1:3">
      <c r="A27" s="3" t="s">
        <v>1282</v>
      </c>
    </row>
    <row r="28" spans="1:3">
      <c r="A28" s="4" t="s">
        <v>1286</v>
      </c>
      <c r="B28" s="6" t="n">
        <v>204</v>
      </c>
      <c r="C28" s="6" t="n">
        <v>242</v>
      </c>
    </row>
    <row r="29" spans="1:3">
      <c r="A29" s="4" t="s">
        <v>1304</v>
      </c>
    </row>
    <row r="30" spans="1:3">
      <c r="A30" s="3" t="s">
        <v>1282</v>
      </c>
    </row>
    <row r="31" spans="1:3">
      <c r="A31" s="4" t="s">
        <v>1286</v>
      </c>
      <c r="B31" s="7" t="n">
        <v>1875</v>
      </c>
      <c r="C31" s="7" t="n">
        <v>427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305</v>
      </c>
      <c r="B1" s="2" t="s">
        <v>1306</v>
      </c>
      <c r="C1" s="2" t="s">
        <v>2</v>
      </c>
      <c r="D1" s="2" t="s">
        <v>32</v>
      </c>
      <c r="E1" s="2" t="s">
        <v>83</v>
      </c>
      <c r="F1" s="2" t="s">
        <v>1307</v>
      </c>
      <c r="G1" s="2" t="s">
        <v>1249</v>
      </c>
      <c r="H1" s="2" t="s">
        <v>1308</v>
      </c>
      <c r="I1" s="2" t="s">
        <v>1309</v>
      </c>
    </row>
    <row r="2" spans="1:9">
      <c r="A2" s="3" t="s">
        <v>1310</v>
      </c>
    </row>
    <row r="3" spans="1:9">
      <c r="A3" s="4" t="s">
        <v>1311</v>
      </c>
      <c r="C3" s="7" t="n">
        <v>1000</v>
      </c>
    </row>
    <row r="4" spans="1:9">
      <c r="A4" s="4" t="s">
        <v>1312</v>
      </c>
      <c r="C4" s="4" t="s">
        <v>1313</v>
      </c>
    </row>
    <row r="5" spans="1:9">
      <c r="A5" s="4" t="s">
        <v>1314</v>
      </c>
      <c r="C5" s="7" t="n">
        <v>25000</v>
      </c>
    </row>
    <row r="6" spans="1:9">
      <c r="A6" s="4" t="s">
        <v>1315</v>
      </c>
      <c r="C6" s="6" t="n">
        <v>2500</v>
      </c>
    </row>
    <row r="7" spans="1:9">
      <c r="A7" s="4" t="s">
        <v>1316</v>
      </c>
      <c r="C7" s="6" t="n">
        <v>28971</v>
      </c>
      <c r="D7" s="7" t="n">
        <v>35696</v>
      </c>
    </row>
    <row r="8" spans="1:9">
      <c r="A8" s="4" t="s">
        <v>1317</v>
      </c>
      <c r="C8" s="7" t="n">
        <v>15000000</v>
      </c>
    </row>
    <row r="9" spans="1:9">
      <c r="A9" s="4" t="s">
        <v>1318</v>
      </c>
      <c r="C9" s="4" t="s">
        <v>1319</v>
      </c>
    </row>
    <row r="10" spans="1:9">
      <c r="A10" s="4" t="s">
        <v>1320</v>
      </c>
      <c r="C10" s="4" t="s">
        <v>1321</v>
      </c>
    </row>
    <row r="11" spans="1:9">
      <c r="A11" s="4" t="s">
        <v>1322</v>
      </c>
      <c r="C11" s="4" t="s">
        <v>1323</v>
      </c>
    </row>
    <row r="12" spans="1:9">
      <c r="A12" s="4" t="s">
        <v>1324</v>
      </c>
      <c r="C12" s="4" t="s">
        <v>1325</v>
      </c>
    </row>
    <row r="13" spans="1:9">
      <c r="A13" s="4" t="s">
        <v>1326</v>
      </c>
      <c r="C13" s="4" t="s">
        <v>1262</v>
      </c>
    </row>
    <row r="14" spans="1:9">
      <c r="A14" s="4" t="s">
        <v>1327</v>
      </c>
      <c r="C14" s="7" t="n">
        <v>250000000</v>
      </c>
    </row>
    <row r="15" spans="1:9">
      <c r="A15" s="4" t="s">
        <v>1328</v>
      </c>
      <c r="C15" s="7" t="n">
        <v>10000000</v>
      </c>
    </row>
    <row r="16" spans="1:9">
      <c r="A16" s="4" t="s">
        <v>1329</v>
      </c>
      <c r="H16" s="6" t="n">
        <v>2200000</v>
      </c>
    </row>
    <row r="17" spans="1:9">
      <c r="A17" s="4" t="s">
        <v>1330</v>
      </c>
      <c r="B17" s="4" t="s">
        <v>1331</v>
      </c>
    </row>
    <row r="18" spans="1:9">
      <c r="A18" s="4" t="s">
        <v>1332</v>
      </c>
      <c r="C18" s="6" t="n">
        <v>201651</v>
      </c>
      <c r="D18" s="6" t="n">
        <v>136743</v>
      </c>
      <c r="E18" s="6" t="n">
        <v>56267</v>
      </c>
    </row>
    <row r="19" spans="1:9">
      <c r="A19" s="4" t="s">
        <v>1333</v>
      </c>
      <c r="C19" s="8" t="n">
        <v>6.69</v>
      </c>
      <c r="D19" s="8" t="n">
        <v>6.56</v>
      </c>
    </row>
    <row r="20" spans="1:9">
      <c r="A20" s="4" t="s">
        <v>1334</v>
      </c>
      <c r="C20" s="7" t="n">
        <v>6600</v>
      </c>
      <c r="D20" s="7" t="n">
        <v>7600</v>
      </c>
      <c r="I20" s="7" t="n">
        <v>44000</v>
      </c>
    </row>
    <row r="21" spans="1:9">
      <c r="A21" s="4" t="s">
        <v>1335</v>
      </c>
    </row>
    <row r="22" spans="1:9">
      <c r="A22" s="3" t="s">
        <v>1310</v>
      </c>
    </row>
    <row r="23" spans="1:9">
      <c r="A23" s="4" t="s">
        <v>1320</v>
      </c>
      <c r="F23" s="4" t="s">
        <v>1336</v>
      </c>
    </row>
    <row r="24" spans="1:9">
      <c r="A24" s="4" t="s">
        <v>1322</v>
      </c>
      <c r="F24" s="4" t="s">
        <v>1337</v>
      </c>
    </row>
    <row r="25" spans="1:9">
      <c r="A25" s="4" t="s">
        <v>1324</v>
      </c>
      <c r="F25" s="4" t="s">
        <v>1338</v>
      </c>
    </row>
    <row r="26" spans="1:9">
      <c r="A26" s="4" t="s">
        <v>1339</v>
      </c>
      <c r="F26" s="4" t="s">
        <v>1340</v>
      </c>
    </row>
    <row r="27" spans="1:9">
      <c r="A27" s="4" t="s">
        <v>1341</v>
      </c>
      <c r="G27" s="4" t="s">
        <v>1342</v>
      </c>
    </row>
    <row r="28" spans="1:9">
      <c r="A28" s="4" t="s">
        <v>1343</v>
      </c>
      <c r="F28" s="4" t="s">
        <v>1260</v>
      </c>
    </row>
    <row r="29" spans="1:9">
      <c r="A29" s="4" t="s">
        <v>1344</v>
      </c>
      <c r="F29" s="4" t="s">
        <v>1345</v>
      </c>
    </row>
    <row r="30" spans="1:9">
      <c r="A30" s="4" t="s">
        <v>1346</v>
      </c>
      <c r="F30" s="4" t="s">
        <v>1325</v>
      </c>
    </row>
    <row r="31" spans="1:9">
      <c r="A31" s="4" t="s">
        <v>1347</v>
      </c>
      <c r="F31" s="4" t="s">
        <v>1348</v>
      </c>
    </row>
    <row r="32" spans="1:9">
      <c r="A32" s="4" t="s">
        <v>1349</v>
      </c>
    </row>
    <row r="33" spans="1:9">
      <c r="A33" s="3" t="s">
        <v>1310</v>
      </c>
    </row>
    <row r="34" spans="1:9">
      <c r="A34" s="4" t="s">
        <v>1316</v>
      </c>
      <c r="C34" s="6" t="n">
        <v>6800</v>
      </c>
      <c r="D34" s="6" t="n">
        <v>27700</v>
      </c>
    </row>
    <row r="35" spans="1:9">
      <c r="A35" s="4" t="s">
        <v>1350</v>
      </c>
    </row>
    <row r="36" spans="1:9">
      <c r="A36" s="3" t="s">
        <v>1310</v>
      </c>
    </row>
    <row r="37" spans="1:9">
      <c r="A37" s="4" t="s">
        <v>1316</v>
      </c>
      <c r="C37" s="7" t="n">
        <v>6800</v>
      </c>
      <c r="D37" s="7" t="n">
        <v>3020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9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351</v>
      </c>
      <c r="B1" s="2" t="s">
        <v>2</v>
      </c>
      <c r="C1" s="2" t="s">
        <v>32</v>
      </c>
    </row>
    <row r="2" spans="1:3">
      <c r="A2" s="4" t="s">
        <v>1352</v>
      </c>
    </row>
    <row r="3" spans="1:3">
      <c r="A3" s="3" t="s">
        <v>1353</v>
      </c>
    </row>
    <row r="4" spans="1:3">
      <c r="A4" s="4" t="s">
        <v>1354</v>
      </c>
      <c r="B4" s="7" t="n">
        <v>268354</v>
      </c>
      <c r="C4" s="7" t="n">
        <v>224579</v>
      </c>
    </row>
    <row r="5" spans="1:3">
      <c r="A5" s="4" t="s">
        <v>1355</v>
      </c>
      <c r="B5" s="4" t="s">
        <v>1356</v>
      </c>
      <c r="C5" s="4" t="s">
        <v>1357</v>
      </c>
    </row>
    <row r="6" spans="1:3">
      <c r="A6" s="4" t="s">
        <v>1358</v>
      </c>
      <c r="C6" s="7" t="n">
        <v>137089</v>
      </c>
    </row>
    <row r="7" spans="1:3">
      <c r="A7" s="4" t="s">
        <v>1359</v>
      </c>
      <c r="C7" s="4" t="s">
        <v>1325</v>
      </c>
    </row>
    <row r="8" spans="1:3">
      <c r="A8" s="4" t="s">
        <v>1360</v>
      </c>
      <c r="B8" s="7" t="n">
        <v>193550</v>
      </c>
      <c r="C8" s="7" t="n">
        <v>171361</v>
      </c>
    </row>
    <row r="9" spans="1:3">
      <c r="A9" s="4" t="s">
        <v>1361</v>
      </c>
      <c r="B9" s="4" t="s">
        <v>1348</v>
      </c>
      <c r="C9" s="4" t="s">
        <v>1348</v>
      </c>
    </row>
    <row r="10" spans="1:3">
      <c r="A10" s="4" t="s">
        <v>1362</v>
      </c>
      <c r="B10" s="7" t="n">
        <v>259290</v>
      </c>
      <c r="C10" s="7" t="n">
        <v>216110</v>
      </c>
    </row>
    <row r="11" spans="1:3">
      <c r="A11" s="4" t="s">
        <v>1363</v>
      </c>
      <c r="B11" s="4" t="s">
        <v>1364</v>
      </c>
      <c r="C11" s="4" t="s">
        <v>1365</v>
      </c>
    </row>
    <row r="12" spans="1:3">
      <c r="A12" s="4" t="s">
        <v>1366</v>
      </c>
      <c r="C12" s="7" t="n">
        <v>68544</v>
      </c>
    </row>
    <row r="13" spans="1:3">
      <c r="A13" s="4" t="s">
        <v>1367</v>
      </c>
      <c r="C13" s="4" t="s">
        <v>1262</v>
      </c>
    </row>
    <row r="14" spans="1:3">
      <c r="A14" s="4" t="s">
        <v>1368</v>
      </c>
      <c r="B14" s="7" t="n">
        <v>154840</v>
      </c>
      <c r="C14" s="7" t="n">
        <v>102817</v>
      </c>
    </row>
    <row r="15" spans="1:3">
      <c r="A15" s="4" t="s">
        <v>1369</v>
      </c>
      <c r="B15" s="4" t="s">
        <v>1325</v>
      </c>
      <c r="C15" s="4" t="s">
        <v>1323</v>
      </c>
    </row>
    <row r="16" spans="1:3">
      <c r="A16" s="4" t="s">
        <v>1370</v>
      </c>
      <c r="B16" s="7" t="n">
        <v>259290</v>
      </c>
    </row>
    <row r="17" spans="1:3">
      <c r="A17" s="4" t="s">
        <v>1371</v>
      </c>
      <c r="B17" s="4" t="s">
        <v>1364</v>
      </c>
    </row>
    <row r="18" spans="1:3">
      <c r="A18" s="4" t="s">
        <v>1372</v>
      </c>
      <c r="B18" s="7" t="n">
        <v>125808</v>
      </c>
    </row>
    <row r="19" spans="1:3">
      <c r="A19" s="4" t="s">
        <v>1373</v>
      </c>
      <c r="B19" s="4" t="s">
        <v>1345</v>
      </c>
    </row>
    <row r="20" spans="1:3">
      <c r="A20" s="4" t="s">
        <v>1374</v>
      </c>
      <c r="B20" s="7" t="n">
        <v>259290</v>
      </c>
      <c r="C20" s="7" t="n">
        <v>216110</v>
      </c>
    </row>
    <row r="21" spans="1:3">
      <c r="A21" s="4" t="s">
        <v>1375</v>
      </c>
      <c r="B21" s="4" t="s">
        <v>1376</v>
      </c>
      <c r="C21" s="4" t="s">
        <v>1377</v>
      </c>
    </row>
    <row r="22" spans="1:3">
      <c r="A22" s="4" t="s">
        <v>1378</v>
      </c>
      <c r="C22" s="7" t="n">
        <v>90394</v>
      </c>
    </row>
    <row r="23" spans="1:3">
      <c r="A23" s="4" t="s">
        <v>1379</v>
      </c>
      <c r="C23" s="4" t="s">
        <v>1262</v>
      </c>
    </row>
    <row r="24" spans="1:3">
      <c r="A24" s="4" t="s">
        <v>1380</v>
      </c>
      <c r="B24" s="7" t="n">
        <v>121568</v>
      </c>
      <c r="C24" s="7" t="n">
        <v>112993</v>
      </c>
    </row>
    <row r="25" spans="1:3">
      <c r="A25" s="4" t="s">
        <v>1381</v>
      </c>
      <c r="B25" s="4" t="s">
        <v>1260</v>
      </c>
      <c r="C25" s="4" t="s">
        <v>1260</v>
      </c>
    </row>
    <row r="26" spans="1:3">
      <c r="A26" s="4" t="s">
        <v>1382</v>
      </c>
      <c r="B26" s="7" t="n">
        <v>1935503</v>
      </c>
      <c r="C26" s="7" t="n">
        <v>1713612</v>
      </c>
    </row>
    <row r="27" spans="1:3">
      <c r="A27" s="4" t="s">
        <v>1383</v>
      </c>
      <c r="B27" s="6" t="n">
        <v>2431369</v>
      </c>
      <c r="C27" s="6" t="n">
        <v>2259856</v>
      </c>
    </row>
    <row r="28" spans="1:3">
      <c r="A28" s="4" t="s">
        <v>1384</v>
      </c>
    </row>
    <row r="29" spans="1:3">
      <c r="A29" s="3" t="s">
        <v>1353</v>
      </c>
    </row>
    <row r="30" spans="1:3">
      <c r="A30" s="4" t="s">
        <v>1354</v>
      </c>
      <c r="B30" s="7" t="n">
        <v>277669</v>
      </c>
      <c r="C30" s="7" t="n">
        <v>239557</v>
      </c>
    </row>
    <row r="31" spans="1:3">
      <c r="A31" s="4" t="s">
        <v>1355</v>
      </c>
      <c r="B31" s="4" t="s">
        <v>1385</v>
      </c>
      <c r="C31" s="4" t="s">
        <v>1386</v>
      </c>
    </row>
    <row r="32" spans="1:3">
      <c r="A32" s="4" t="s">
        <v>1358</v>
      </c>
      <c r="C32" s="7" t="n">
        <v>137360</v>
      </c>
    </row>
    <row r="33" spans="1:3">
      <c r="A33" s="4" t="s">
        <v>1359</v>
      </c>
      <c r="C33" s="4" t="s">
        <v>1325</v>
      </c>
    </row>
    <row r="34" spans="1:3">
      <c r="A34" s="4" t="s">
        <v>1360</v>
      </c>
      <c r="B34" s="4" t="s">
        <v>68</v>
      </c>
      <c r="C34" s="7" t="n">
        <v>171700</v>
      </c>
    </row>
    <row r="35" spans="1:3">
      <c r="A35" s="4" t="s">
        <v>1361</v>
      </c>
      <c r="B35" s="4" t="s">
        <v>68</v>
      </c>
      <c r="C35" s="4" t="s">
        <v>1348</v>
      </c>
    </row>
    <row r="36" spans="1:3">
      <c r="A36" s="4" t="s">
        <v>1362</v>
      </c>
      <c r="B36" s="7" t="n">
        <v>268605</v>
      </c>
      <c r="C36" s="7" t="n">
        <v>231088</v>
      </c>
    </row>
    <row r="37" spans="1:3">
      <c r="A37" s="4" t="s">
        <v>1363</v>
      </c>
      <c r="B37" s="4" t="s">
        <v>1387</v>
      </c>
      <c r="C37" s="4" t="s">
        <v>1388</v>
      </c>
    </row>
    <row r="38" spans="1:3">
      <c r="A38" s="4" t="s">
        <v>1366</v>
      </c>
      <c r="C38" s="7" t="n">
        <v>68680</v>
      </c>
    </row>
    <row r="39" spans="1:3">
      <c r="A39" s="4" t="s">
        <v>1367</v>
      </c>
      <c r="C39" s="4" t="s">
        <v>1262</v>
      </c>
    </row>
    <row r="40" spans="1:3">
      <c r="A40" s="4" t="s">
        <v>1368</v>
      </c>
      <c r="B40" s="4" t="s">
        <v>68</v>
      </c>
      <c r="C40" s="7" t="n">
        <v>103020</v>
      </c>
    </row>
    <row r="41" spans="1:3">
      <c r="A41" s="4" t="s">
        <v>1369</v>
      </c>
      <c r="B41" s="4" t="s">
        <v>68</v>
      </c>
      <c r="C41" s="4" t="s">
        <v>1323</v>
      </c>
    </row>
    <row r="42" spans="1:3">
      <c r="A42" s="4" t="s">
        <v>1370</v>
      </c>
      <c r="B42" s="7" t="n">
        <v>251807</v>
      </c>
    </row>
    <row r="43" spans="1:3">
      <c r="A43" s="4" t="s">
        <v>1371</v>
      </c>
      <c r="B43" s="4" t="s">
        <v>1389</v>
      </c>
    </row>
    <row r="44" spans="1:3">
      <c r="A44" s="4" t="s">
        <v>1372</v>
      </c>
      <c r="B44" s="4" t="s">
        <v>68</v>
      </c>
    </row>
    <row r="45" spans="1:3">
      <c r="A45" s="4" t="s">
        <v>1373</v>
      </c>
      <c r="B45" s="4" t="s">
        <v>68</v>
      </c>
    </row>
    <row r="46" spans="1:3">
      <c r="A46" s="4" t="s">
        <v>1374</v>
      </c>
      <c r="B46" s="7" t="n">
        <v>268605</v>
      </c>
      <c r="C46" s="7" t="n">
        <v>231088</v>
      </c>
    </row>
    <row r="47" spans="1:3">
      <c r="A47" s="4" t="s">
        <v>1375</v>
      </c>
      <c r="B47" s="4" t="s">
        <v>1390</v>
      </c>
      <c r="C47" s="4" t="s">
        <v>1391</v>
      </c>
    </row>
    <row r="48" spans="1:3">
      <c r="A48" s="4" t="s">
        <v>1378</v>
      </c>
      <c r="C48" s="7" t="n">
        <v>90931</v>
      </c>
    </row>
    <row r="49" spans="1:3">
      <c r="A49" s="4" t="s">
        <v>1379</v>
      </c>
      <c r="C49" s="4" t="s">
        <v>1262</v>
      </c>
    </row>
    <row r="50" spans="1:3">
      <c r="A50" s="4" t="s">
        <v>1380</v>
      </c>
      <c r="B50" s="4" t="s">
        <v>68</v>
      </c>
      <c r="C50" s="7" t="n">
        <v>113664</v>
      </c>
    </row>
    <row r="51" spans="1:3">
      <c r="A51" s="4" t="s">
        <v>1381</v>
      </c>
      <c r="B51" s="4" t="s">
        <v>68</v>
      </c>
      <c r="C51" s="4" t="s">
        <v>1260</v>
      </c>
    </row>
    <row r="52" spans="1:3">
      <c r="A52" s="4" t="s">
        <v>1382</v>
      </c>
      <c r="B52" s="7" t="n">
        <v>1941681</v>
      </c>
      <c r="C52" s="7" t="n">
        <v>1717003</v>
      </c>
    </row>
    <row r="53" spans="1:3">
      <c r="A53" s="4" t="s">
        <v>1383</v>
      </c>
      <c r="B53" s="6" t="n">
        <v>2441811</v>
      </c>
      <c r="C53" s="7" t="n">
        <v>2273275</v>
      </c>
    </row>
    <row r="54" spans="1:3">
      <c r="A54" s="4" t="s">
        <v>1392</v>
      </c>
    </row>
    <row r="55" spans="1:3">
      <c r="A55" s="3" t="s">
        <v>1353</v>
      </c>
    </row>
    <row r="56" spans="1:3">
      <c r="A56" s="4" t="s">
        <v>1358</v>
      </c>
      <c r="B56" s="7" t="n">
        <v>154840</v>
      </c>
    </row>
    <row r="57" spans="1:3">
      <c r="A57" s="4" t="s">
        <v>1359</v>
      </c>
      <c r="B57" s="4" t="s">
        <v>1325</v>
      </c>
    </row>
    <row r="58" spans="1:3">
      <c r="A58" s="4" t="s">
        <v>1366</v>
      </c>
      <c r="B58" s="7" t="n">
        <v>116130</v>
      </c>
    </row>
    <row r="59" spans="1:3">
      <c r="A59" s="4" t="s">
        <v>1367</v>
      </c>
      <c r="B59" s="4" t="s">
        <v>1323</v>
      </c>
    </row>
    <row r="60" spans="1:3">
      <c r="A60" s="4" t="s">
        <v>1393</v>
      </c>
      <c r="B60" s="7" t="n">
        <v>87098</v>
      </c>
    </row>
    <row r="61" spans="1:3">
      <c r="A61" s="4" t="s">
        <v>1394</v>
      </c>
      <c r="B61" s="4" t="s">
        <v>1321</v>
      </c>
    </row>
    <row r="62" spans="1:3">
      <c r="A62" s="4" t="s">
        <v>1378</v>
      </c>
      <c r="B62" s="7" t="n">
        <v>97255</v>
      </c>
    </row>
    <row r="63" spans="1:3">
      <c r="A63" s="4" t="s">
        <v>1379</v>
      </c>
      <c r="B63" s="4" t="s">
        <v>1262</v>
      </c>
    </row>
    <row r="64" spans="1:3">
      <c r="A64" s="4" t="s">
        <v>1395</v>
      </c>
    </row>
    <row r="65" spans="1:3">
      <c r="A65" s="3" t="s">
        <v>1353</v>
      </c>
    </row>
    <row r="66" spans="1:3">
      <c r="A66" s="4" t="s">
        <v>1358</v>
      </c>
      <c r="B66" s="7" t="n">
        <v>155334</v>
      </c>
    </row>
    <row r="67" spans="1:3">
      <c r="A67" s="4" t="s">
        <v>1359</v>
      </c>
      <c r="B67" s="4" t="s">
        <v>1325</v>
      </c>
    </row>
    <row r="68" spans="1:3">
      <c r="A68" s="4" t="s">
        <v>1366</v>
      </c>
      <c r="B68" s="7" t="n">
        <v>116501</v>
      </c>
    </row>
    <row r="69" spans="1:3">
      <c r="A69" s="4" t="s">
        <v>1367</v>
      </c>
      <c r="B69" s="4" t="s">
        <v>1323</v>
      </c>
    </row>
    <row r="70" spans="1:3">
      <c r="A70" s="4" t="s">
        <v>1393</v>
      </c>
      <c r="B70" s="7" t="n">
        <v>87376</v>
      </c>
    </row>
    <row r="71" spans="1:3">
      <c r="A71" s="4" t="s">
        <v>1394</v>
      </c>
      <c r="B71" s="4" t="s">
        <v>1321</v>
      </c>
    </row>
    <row r="72" spans="1:3">
      <c r="A72" s="4" t="s">
        <v>1378</v>
      </c>
      <c r="B72" s="7" t="n">
        <v>97672</v>
      </c>
    </row>
    <row r="73" spans="1:3">
      <c r="A73" s="4" t="s">
        <v>1379</v>
      </c>
      <c r="B73" s="4" t="s">
        <v>1262</v>
      </c>
    </row>
    <row r="74" spans="1:3">
      <c r="A74" s="4" t="s">
        <v>1396</v>
      </c>
    </row>
    <row r="75" spans="1:3">
      <c r="A75" s="3" t="s">
        <v>1353</v>
      </c>
    </row>
    <row r="76" spans="1:3">
      <c r="A76" s="4" t="s">
        <v>1358</v>
      </c>
      <c r="B76" s="7" t="n">
        <v>203228</v>
      </c>
    </row>
    <row r="77" spans="1:3">
      <c r="A77" s="4" t="s">
        <v>1359</v>
      </c>
      <c r="B77" s="4" t="s">
        <v>1338</v>
      </c>
    </row>
    <row r="78" spans="1:3">
      <c r="A78" s="4" t="s">
        <v>1366</v>
      </c>
      <c r="B78" s="7" t="n">
        <v>164518</v>
      </c>
    </row>
    <row r="79" spans="1:3">
      <c r="A79" s="4" t="s">
        <v>1367</v>
      </c>
      <c r="B79" s="4" t="s">
        <v>1337</v>
      </c>
    </row>
    <row r="80" spans="1:3">
      <c r="A80" s="4" t="s">
        <v>1393</v>
      </c>
      <c r="B80" s="7" t="n">
        <v>135485</v>
      </c>
    </row>
    <row r="81" spans="1:3">
      <c r="A81" s="4" t="s">
        <v>1394</v>
      </c>
      <c r="B81" s="4" t="s">
        <v>1336</v>
      </c>
    </row>
    <row r="82" spans="1:3">
      <c r="A82" s="4" t="s">
        <v>1378</v>
      </c>
      <c r="B82" s="7" t="n">
        <v>97255</v>
      </c>
    </row>
    <row r="83" spans="1:3">
      <c r="A83" s="4" t="s">
        <v>1379</v>
      </c>
      <c r="B83" s="4" t="s">
        <v>1262</v>
      </c>
    </row>
    <row r="84" spans="1:3">
      <c r="A84" s="4" t="s">
        <v>1397</v>
      </c>
    </row>
    <row r="85" spans="1:3">
      <c r="A85" s="3" t="s">
        <v>1353</v>
      </c>
    </row>
    <row r="86" spans="1:3">
      <c r="A86" s="4" t="s">
        <v>1358</v>
      </c>
      <c r="B86" s="7" t="n">
        <v>203877</v>
      </c>
    </row>
    <row r="87" spans="1:3">
      <c r="A87" s="4" t="s">
        <v>1359</v>
      </c>
      <c r="B87" s="4" t="s">
        <v>1338</v>
      </c>
    </row>
    <row r="88" spans="1:3">
      <c r="A88" s="4" t="s">
        <v>1366</v>
      </c>
      <c r="B88" s="7" t="n">
        <v>165043</v>
      </c>
    </row>
    <row r="89" spans="1:3">
      <c r="A89" s="4" t="s">
        <v>1367</v>
      </c>
      <c r="B89" s="4" t="s">
        <v>1337</v>
      </c>
    </row>
    <row r="90" spans="1:3">
      <c r="A90" s="4" t="s">
        <v>1393</v>
      </c>
      <c r="B90" s="7" t="n">
        <v>135918</v>
      </c>
    </row>
    <row r="91" spans="1:3">
      <c r="A91" s="4" t="s">
        <v>1394</v>
      </c>
      <c r="B91" s="4" t="s">
        <v>1336</v>
      </c>
    </row>
    <row r="92" spans="1:3">
      <c r="A92" s="4" t="s">
        <v>1378</v>
      </c>
      <c r="B92" s="7" t="n">
        <v>97672</v>
      </c>
    </row>
    <row r="93" spans="1:3">
      <c r="A93" s="4" t="s">
        <v>1379</v>
      </c>
      <c r="B93" s="4" t="s">
        <v>1262</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r="1" spans="1:4">
      <c r="A1" s="1" t="s">
        <v>1398</v>
      </c>
      <c r="B1" s="2" t="s">
        <v>1</v>
      </c>
    </row>
    <row r="2" spans="1:4">
      <c r="B2" s="2" t="s">
        <v>2</v>
      </c>
      <c r="C2" s="2" t="s">
        <v>32</v>
      </c>
      <c r="D2" s="2" t="s">
        <v>83</v>
      </c>
    </row>
    <row r="3" spans="1:4">
      <c r="A3" s="3" t="s">
        <v>286</v>
      </c>
    </row>
    <row r="4" spans="1:4">
      <c r="A4" s="4" t="s">
        <v>1399</v>
      </c>
      <c r="B4" s="11" t="n">
        <v>2.2</v>
      </c>
      <c r="C4" s="11" t="n">
        <v>2.8</v>
      </c>
      <c r="D4" s="11" t="n">
        <v>1.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21"/>
  </cols>
  <sheetData>
    <row r="1" spans="1:2">
      <c r="A1" s="1" t="s">
        <v>1400</v>
      </c>
      <c r="B1" s="2" t="s">
        <v>522</v>
      </c>
    </row>
    <row r="2" spans="1:2">
      <c r="A2" s="3" t="s">
        <v>1401</v>
      </c>
    </row>
    <row r="3" spans="1:2">
      <c r="A3" s="6" t="n">
        <v>2016</v>
      </c>
      <c r="B3" s="7" t="n">
        <v>2147</v>
      </c>
    </row>
    <row r="4" spans="1:2">
      <c r="A4" s="6" t="n">
        <v>2017</v>
      </c>
      <c r="B4" s="6" t="n">
        <v>2096</v>
      </c>
    </row>
    <row r="5" spans="1:2">
      <c r="A5" s="6" t="n">
        <v>2018</v>
      </c>
      <c r="B5" s="6" t="n">
        <v>1952</v>
      </c>
    </row>
    <row r="6" spans="1:2">
      <c r="A6" s="6" t="n">
        <v>2019</v>
      </c>
      <c r="B6" s="6" t="n">
        <v>1830</v>
      </c>
    </row>
    <row r="7" spans="1:2">
      <c r="A7" s="6" t="n">
        <v>2020</v>
      </c>
      <c r="B7" s="6" t="n">
        <v>1777</v>
      </c>
    </row>
    <row r="8" spans="1:2">
      <c r="A8" s="4" t="s">
        <v>1402</v>
      </c>
      <c r="B8" s="6" t="n">
        <v>5772</v>
      </c>
    </row>
    <row r="9" spans="1:2">
      <c r="A9" s="4" t="s">
        <v>154</v>
      </c>
      <c r="B9" s="7" t="n">
        <v>15574</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1403</v>
      </c>
      <c r="B1" s="2" t="s">
        <v>522</v>
      </c>
    </row>
    <row r="2" spans="1:2">
      <c r="A2" s="4" t="s">
        <v>1404</v>
      </c>
    </row>
    <row r="3" spans="1:2">
      <c r="A3" s="3" t="s">
        <v>1405</v>
      </c>
    </row>
    <row r="4" spans="1:2">
      <c r="A4" s="4" t="s">
        <v>1406</v>
      </c>
      <c r="B4" s="7" t="n">
        <v>514813</v>
      </c>
    </row>
    <row r="5" spans="1:2">
      <c r="A5" s="4" t="s">
        <v>1407</v>
      </c>
    </row>
    <row r="6" spans="1:2">
      <c r="A6" s="3" t="s">
        <v>1405</v>
      </c>
    </row>
    <row r="7" spans="1:2">
      <c r="A7" s="4" t="s">
        <v>1406</v>
      </c>
      <c r="B7" s="6" t="n">
        <v>9124</v>
      </c>
    </row>
    <row r="8" spans="1:2">
      <c r="A8" s="4" t="s">
        <v>1408</v>
      </c>
    </row>
    <row r="9" spans="1:2">
      <c r="A9" s="3" t="s">
        <v>1405</v>
      </c>
    </row>
    <row r="10" spans="1:2">
      <c r="A10" s="4" t="s">
        <v>1406</v>
      </c>
      <c r="B10" s="7" t="n">
        <v>267</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0</vt:i4>
      </vt:variant>
    </vt:vector>
  </ns0:HeadingPairs>
  <ns0:TitlesOfParts>
    <vt:vector xmlns:vt="http://schemas.openxmlformats.org/officeDocument/2006/docPropsVTypes" baseType="lpstr" size="120">
      <vt:lpstr>Document And Entity Information</vt:lpstr>
      <vt:lpstr>Balance Sheets (Current Period)</vt:lpstr>
      <vt:lpstr>Balance Sheets (Current Period3</vt:lpstr>
      <vt:lpstr>Consolidated Statements of Inco</vt:lpstr>
      <vt:lpstr>Consolidated Statement of Compr</vt:lpstr>
      <vt:lpstr>Condensed Statement of Stockhol</vt:lpstr>
      <vt:lpstr>Condensed Statement of Cash Flo</vt:lpstr>
      <vt:lpstr>Note 1 - Organization and Opera</vt:lpstr>
      <vt:lpstr>Note 2 - Summary of Significant</vt:lpstr>
      <vt:lpstr>Note 3 - Business Combinations</vt:lpstr>
      <vt:lpstr>Note 4 - Investments</vt:lpstr>
      <vt:lpstr>Note 5 - Loans and Allowance fo</vt:lpstr>
      <vt:lpstr>Note 6 - FDIC Loss Share Agreem</vt:lpstr>
      <vt:lpstr>Note 7 - Other Real Estate Owne</vt:lpstr>
      <vt:lpstr>Note 8 - Premises and Equipment</vt:lpstr>
      <vt:lpstr>Note 9 - Goodwill and Intangibl</vt:lpstr>
      <vt:lpstr>Note 10 - Deposits</vt:lpstr>
      <vt:lpstr>Note 11 - Borrowings</vt:lpstr>
      <vt:lpstr>Note 12 - Income Taxes</vt:lpstr>
      <vt:lpstr>Note 13 - Regulatory Matters</vt:lpstr>
      <vt:lpstr>Note 14 - Leases</vt:lpstr>
      <vt:lpstr>Note 15 - Off-balance Sheet Ris</vt:lpstr>
      <vt:lpstr>Note 16 - Derivative Financial </vt:lpstr>
      <vt:lpstr>Note 17 - Accumulated Other Com</vt:lpstr>
      <vt:lpstr>Note 18 - Fair Value of Financi</vt:lpstr>
      <vt:lpstr>Note 19 - Employee and Director</vt:lpstr>
      <vt:lpstr>Note 20 - Summarized Quarterly </vt:lpstr>
      <vt:lpstr>Note 21 - Park Sterling Corpora</vt:lpstr>
      <vt:lpstr>Note 22 - Subsequent Event</vt:lpstr>
      <vt:lpstr>Accounting Policies, by Policy </vt:lpstr>
      <vt:lpstr>Note 2 - Summary of Significa31</vt:lpstr>
      <vt:lpstr>Note 3 - Business Combinations </vt:lpstr>
      <vt:lpstr>Note 4 - Investments (Tables)</vt:lpstr>
      <vt:lpstr>Note 5 - Loans and Allowance 34</vt:lpstr>
      <vt:lpstr>Note 6 - FDIC Loss Share Agre35</vt:lpstr>
      <vt:lpstr>Note 7 - Other Real Estate Ow36</vt:lpstr>
      <vt:lpstr>Note 8 - Premises and Equipme37</vt:lpstr>
      <vt:lpstr>Note 9 - Goodwill and Intangi38</vt:lpstr>
      <vt:lpstr>Note 10 - Deposits (Tables)</vt:lpstr>
      <vt:lpstr>Note 11 - Borrowings (Tables)</vt:lpstr>
      <vt:lpstr>Note 12 - Income Taxes (Tables)</vt:lpstr>
      <vt:lpstr>Note 13 - Regulatory Matters (T</vt:lpstr>
      <vt:lpstr>Note 14 - Leases (Tables)</vt:lpstr>
      <vt:lpstr>Note 15 - Off-balance Sheet R44</vt:lpstr>
      <vt:lpstr>Note 16 - Derivative Financia45</vt:lpstr>
      <vt:lpstr>Note 17 - Accumulated Other C46</vt:lpstr>
      <vt:lpstr>Note 18 - Fair Value of Finan47</vt:lpstr>
      <vt:lpstr>Note 19 - Employee and Direct48</vt:lpstr>
      <vt:lpstr>Note 20 - Summarized Quarterl49</vt:lpstr>
      <vt:lpstr>Note 21 - Park Sterling Corpo50</vt:lpstr>
      <vt:lpstr>Note 1 - Organization and Ope51</vt:lpstr>
      <vt:lpstr>Note 2 - Summary of Significa52</vt:lpstr>
      <vt:lpstr>Note 2 - Summary of Significa53</vt:lpstr>
      <vt:lpstr>Note 3 - Business Combination54</vt:lpstr>
      <vt:lpstr>Note 3 - Business Combination55</vt:lpstr>
      <vt:lpstr>Note 4 - Investments (Details)</vt:lpstr>
      <vt:lpstr>Note 4 - Investments (Details) </vt:lpstr>
      <vt:lpstr>Note 4 - Investments (Details58</vt:lpstr>
      <vt:lpstr>Note 4 - Investments (Details59</vt:lpstr>
      <vt:lpstr>Note 4 - Investments (Details60</vt:lpstr>
      <vt:lpstr>Note 5 - Loans and Allowance 61</vt:lpstr>
      <vt:lpstr>Note 5 - Loans and Allowance 62</vt:lpstr>
      <vt:lpstr>Note 5 - Loans and Allowance 63</vt:lpstr>
      <vt:lpstr>Note 5 - Loans and Allowance 64</vt:lpstr>
      <vt:lpstr>Note 5 - Loans and Allowance 65</vt:lpstr>
      <vt:lpstr>Note 5 - Loans and Allowance 66</vt:lpstr>
      <vt:lpstr>Note 5 - Loans and Allowance 67</vt:lpstr>
      <vt:lpstr>Note 5 - Loans and Allowance 68</vt:lpstr>
      <vt:lpstr>Note 5 - Loans and Allowance 69</vt:lpstr>
      <vt:lpstr>Note 5 - Loans and Allowance 70</vt:lpstr>
      <vt:lpstr>Note 5 - Loans and Allowance 71</vt:lpstr>
      <vt:lpstr>Note 5 - Loans and Allowance 72</vt:lpstr>
      <vt:lpstr>Note 5 - Loans and Allowance 73</vt:lpstr>
      <vt:lpstr>Note 5 - Loans and Allowance 74</vt:lpstr>
      <vt:lpstr>Note 5 - Loans and Allowance 75</vt:lpstr>
      <vt:lpstr>Note 6 - FDIC Loss Share Agre76</vt:lpstr>
      <vt:lpstr>Note 6 - FDIC Loss Share Agre77</vt:lpstr>
      <vt:lpstr>Note 7 - Other Real Estate Ow78</vt:lpstr>
      <vt:lpstr>Note 7 - Other Real Estate Ow79</vt:lpstr>
      <vt:lpstr>Note 7 - Other Real Estate Ow80</vt:lpstr>
      <vt:lpstr>Note 8 - Premises and Equipme81</vt:lpstr>
      <vt:lpstr>Note 8 - Premises and Equipme82</vt:lpstr>
      <vt:lpstr>Note 9 - Goodwill and Intangi83</vt:lpstr>
      <vt:lpstr>Note 9 - Goodwill and Intangi84</vt:lpstr>
      <vt:lpstr>Note 9 - Goodwill and Intangi85</vt:lpstr>
      <vt:lpstr>Note 10 - Deposits (Details)</vt:lpstr>
      <vt:lpstr>Note 10 - Deposits (Details) - </vt:lpstr>
      <vt:lpstr>Note 10 - Deposits (Details) 88</vt:lpstr>
      <vt:lpstr>Note 11 - Borrowings (Details)</vt:lpstr>
      <vt:lpstr>Note 11 - Borrowings (Details) </vt:lpstr>
      <vt:lpstr>Note 12 - Income Taxes (Details</vt:lpstr>
      <vt:lpstr>Note 12 - Income Taxes (Detai92</vt:lpstr>
      <vt:lpstr>Note 12 - Income Taxes (Detai93</vt:lpstr>
      <vt:lpstr>Note 12 - Income Taxes (Detai94</vt:lpstr>
      <vt:lpstr>Note 13 - Regulatory Matters (D</vt:lpstr>
      <vt:lpstr>Note 13 - Regulatory Matters  (</vt:lpstr>
      <vt:lpstr>Note 14 - Leases (Details)</vt:lpstr>
      <vt:lpstr>Note 14 - Leases (Details) - Fu</vt:lpstr>
      <vt:lpstr>Note 15 - Off-balance Sheet R99</vt:lpstr>
      <vt:lpstr>Note 16 - Derivative Financi100</vt:lpstr>
      <vt:lpstr>Note 16 - Derivative Financi101</vt:lpstr>
      <vt:lpstr>Note 16 - Derivative Financi102</vt:lpstr>
      <vt:lpstr>Note 17 - Accumulated Other 103</vt:lpstr>
      <vt:lpstr>Note 17 - Accumulated Other 104</vt:lpstr>
      <vt:lpstr>Note 18 - Fair Value of Fina105</vt:lpstr>
      <vt:lpstr>Note 18 - Fair Value of Fina106</vt:lpstr>
      <vt:lpstr>Note 18 - Fair Value of Fina107</vt:lpstr>
      <vt:lpstr>Note 18 - Fair Value of Fina108</vt:lpstr>
      <vt:lpstr>Note 18 - Fair Value of Fina109</vt:lpstr>
      <vt:lpstr>Note 18 - Fair Value of Fina110</vt:lpstr>
      <vt:lpstr>Note 18 - Fair Value of Fina111</vt:lpstr>
      <vt:lpstr>Note 19 - Employee and Direc112</vt:lpstr>
      <vt:lpstr>Note 19 - Employee and Direc113</vt:lpstr>
      <vt:lpstr>Note 19 - Employee and Direc114</vt:lpstr>
      <vt:lpstr>Note 19 - Employee and Direc115</vt:lpstr>
      <vt:lpstr>Note 20 - Summarized Quarter116</vt:lpstr>
      <vt:lpstr>Note 21 - Park Sterling Corp117</vt:lpstr>
      <vt:lpstr>Note 21 - Park Sterling Corp118</vt:lpstr>
      <vt:lpstr>Note 21 - Park Sterling Corp119</vt:lpstr>
      <vt:lpstr>Note 22 - Subsequent Event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4T16:15:43Z</dcterms:created>
  <dcterms:modified xmlns:dcterms="http://purl.org/dc/terms/" xmlns:xsi="http://www.w3.org/2001/XMLSchema-instance" xsi:type="dcterms:W3CDTF">2016-03-04T16:15:43Z</dcterms:modified>
  <dc:title xmlns:dc="http://purl.org/dc/elements/1.1/">Untitled</dc:title>
  <dc:description xmlns:dc="http://purl.org/dc/elements/1.1/"/>
  <dc:subject xmlns:dc="http://purl.org/dc/elements/1.1/"/>
  <cp:keywords/>
  <cp:category/>
</cp:coreProperties>
</file>